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Supplemental Information about " sheetId="12" state="visible" r:id="rId12"/>
    <sheet xmlns:r="http://schemas.openxmlformats.org/officeDocument/2006/relationships" name="Investments" sheetId="13" state="visible" r:id="rId13"/>
    <sheet xmlns:r="http://schemas.openxmlformats.org/officeDocument/2006/relationships" name="Commitments and Contingencies" sheetId="14" state="visible" r:id="rId14"/>
    <sheet xmlns:r="http://schemas.openxmlformats.org/officeDocument/2006/relationships" name="Policy Liabilities" sheetId="15" state="visible" r:id="rId15"/>
    <sheet xmlns:r="http://schemas.openxmlformats.org/officeDocument/2006/relationships" name="Deferred Acquisition Costs" sheetId="16" state="visible" r:id="rId16"/>
    <sheet xmlns:r="http://schemas.openxmlformats.org/officeDocument/2006/relationships" name="Liability for Unpaid Claims" sheetId="17" state="visible" r:id="rId17"/>
    <sheet xmlns:r="http://schemas.openxmlformats.org/officeDocument/2006/relationships" name="Postretirement Benefits"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New Accounting Standards (Table" sheetId="26" state="visible" r:id="rId26"/>
    <sheet xmlns:r="http://schemas.openxmlformats.org/officeDocument/2006/relationships" name="Supplemental Information Abou_2" sheetId="27" state="visible" r:id="rId27"/>
    <sheet xmlns:r="http://schemas.openxmlformats.org/officeDocument/2006/relationships" name="Investments (Tables)" sheetId="28" state="visible" r:id="rId28"/>
    <sheet xmlns:r="http://schemas.openxmlformats.org/officeDocument/2006/relationships" name="Policy Liabilities (Tables)" sheetId="29" state="visible" r:id="rId29"/>
    <sheet xmlns:r="http://schemas.openxmlformats.org/officeDocument/2006/relationships" name="Deferred Acquisition Costs (Tab" sheetId="30" state="visible" r:id="rId30"/>
    <sheet xmlns:r="http://schemas.openxmlformats.org/officeDocument/2006/relationships" name="Liability for Unpaid Claims (Ta" sheetId="31" state="visible" r:id="rId31"/>
    <sheet xmlns:r="http://schemas.openxmlformats.org/officeDocument/2006/relationships" name="Postretirement Benefits (Tables" sheetId="32" state="visible" r:id="rId32"/>
    <sheet xmlns:r="http://schemas.openxmlformats.org/officeDocument/2006/relationships" name="Earnings Per Share (Tables)" sheetId="33" state="visible" r:id="rId33"/>
    <sheet xmlns:r="http://schemas.openxmlformats.org/officeDocument/2006/relationships" name="Debt (Tables)" sheetId="34" state="visible" r:id="rId34"/>
    <sheet xmlns:r="http://schemas.openxmlformats.org/officeDocument/2006/relationships" name="Business Segments (Tables)" sheetId="35" state="visible" r:id="rId35"/>
    <sheet xmlns:r="http://schemas.openxmlformats.org/officeDocument/2006/relationships" name="Significant Accounting Polici_3" sheetId="36" state="visible" r:id="rId36"/>
    <sheet xmlns:r="http://schemas.openxmlformats.org/officeDocument/2006/relationships" name="New Accounting Standards - Sche" sheetId="37" state="visible" r:id="rId37"/>
    <sheet xmlns:r="http://schemas.openxmlformats.org/officeDocument/2006/relationships" name="New Accounting Standards - Sc_2" sheetId="38" state="visible" r:id="rId38"/>
    <sheet xmlns:r="http://schemas.openxmlformats.org/officeDocument/2006/relationships" name="New Accounting Standards - Sc_3" sheetId="39" state="visible" r:id="rId39"/>
    <sheet xmlns:r="http://schemas.openxmlformats.org/officeDocument/2006/relationships" name="New Accounting Standards - Sc_4" sheetId="40" state="visible" r:id="rId40"/>
    <sheet xmlns:r="http://schemas.openxmlformats.org/officeDocument/2006/relationships" name="New Accounting Standards - Sc_5" sheetId="41" state="visible" r:id="rId41"/>
    <sheet xmlns:r="http://schemas.openxmlformats.org/officeDocument/2006/relationships" name="New Accounting Standards - Sc_6" sheetId="42" state="visible" r:id="rId42"/>
    <sheet xmlns:r="http://schemas.openxmlformats.org/officeDocument/2006/relationships" name="Supplemental Information abou_3" sheetId="43" state="visible" r:id="rId43"/>
    <sheet xmlns:r="http://schemas.openxmlformats.org/officeDocument/2006/relationships" name="Supplemental Information abou_4" sheetId="44" state="visible" r:id="rId44"/>
    <sheet xmlns:r="http://schemas.openxmlformats.org/officeDocument/2006/relationships" name="Investments - Schedule of Fixed" sheetId="45" state="visible" r:id="rId45"/>
    <sheet xmlns:r="http://schemas.openxmlformats.org/officeDocument/2006/relationships" name="Investments - Additional Inform" sheetId="46" state="visible" r:id="rId46"/>
    <sheet xmlns:r="http://schemas.openxmlformats.org/officeDocument/2006/relationships" name="Investments - Schedule of Fix_2" sheetId="47" state="visible" r:id="rId47"/>
    <sheet xmlns:r="http://schemas.openxmlformats.org/officeDocument/2006/relationships" name="Investments - Schedule of Analy" sheetId="48" state="visible" r:id="rId48"/>
    <sheet xmlns:r="http://schemas.openxmlformats.org/officeDocument/2006/relationships" name="Investments - Schedule of Selec" sheetId="49" state="visible" r:id="rId49"/>
    <sheet xmlns:r="http://schemas.openxmlformats.org/officeDocument/2006/relationships" name="Investments - Schedule of Reali" sheetId="50" state="visible" r:id="rId50"/>
    <sheet xmlns:r="http://schemas.openxmlformats.org/officeDocument/2006/relationships" name="Investments - Schedule of Asset" sheetId="51" state="visible" r:id="rId51"/>
    <sheet xmlns:r="http://schemas.openxmlformats.org/officeDocument/2006/relationships" name="Investments - Schedule of Chang" sheetId="52" state="visible" r:id="rId52"/>
    <sheet xmlns:r="http://schemas.openxmlformats.org/officeDocument/2006/relationships" name="Investments - Schedule of Unrea" sheetId="53" state="visible" r:id="rId53"/>
    <sheet xmlns:r="http://schemas.openxmlformats.org/officeDocument/2006/relationships" name="Investments - Schedule of Infor" sheetId="54" state="visible" r:id="rId54"/>
    <sheet xmlns:r="http://schemas.openxmlformats.org/officeDocument/2006/relationships" name="Investments - Schedule of Unr_2" sheetId="55" state="visible" r:id="rId55"/>
    <sheet xmlns:r="http://schemas.openxmlformats.org/officeDocument/2006/relationships" name="Investments - Schedule of Fix_3" sheetId="56" state="visible" r:id="rId56"/>
    <sheet xmlns:r="http://schemas.openxmlformats.org/officeDocument/2006/relationships" name="Investments - Schedule of Other" sheetId="57" state="visible" r:id="rId57"/>
    <sheet xmlns:r="http://schemas.openxmlformats.org/officeDocument/2006/relationships" name="Investments - Schedule of Inves" sheetId="58" state="visible" r:id="rId58"/>
    <sheet xmlns:r="http://schemas.openxmlformats.org/officeDocument/2006/relationships" name="Investments - Schedule of Comme" sheetId="59" state="visible" r:id="rId59"/>
    <sheet xmlns:r="http://schemas.openxmlformats.org/officeDocument/2006/relationships" name="Investments - Schedule of Com_2" sheetId="60" state="visible" r:id="rId60"/>
    <sheet xmlns:r="http://schemas.openxmlformats.org/officeDocument/2006/relationships" name="Investments - Schedule of Com_3" sheetId="61" state="visible" r:id="rId61"/>
    <sheet xmlns:r="http://schemas.openxmlformats.org/officeDocument/2006/relationships" name="Commitments and Contingencies -" sheetId="62" state="visible" r:id="rId62"/>
    <sheet xmlns:r="http://schemas.openxmlformats.org/officeDocument/2006/relationships" name="Policy Liabilities - Schedule o" sheetId="63" state="visible" r:id="rId63"/>
    <sheet xmlns:r="http://schemas.openxmlformats.org/officeDocument/2006/relationships" name="Policy Liabilities - Additional" sheetId="64" state="visible" r:id="rId64"/>
    <sheet xmlns:r="http://schemas.openxmlformats.org/officeDocument/2006/relationships" name="Policy Liabilities - Schedule_2" sheetId="65" state="visible" r:id="rId65"/>
    <sheet xmlns:r="http://schemas.openxmlformats.org/officeDocument/2006/relationships" name="Policy Liabilities - Schedule_3" sheetId="66" state="visible" r:id="rId66"/>
    <sheet xmlns:r="http://schemas.openxmlformats.org/officeDocument/2006/relationships" name="Policy Liabilities - Schedule_4" sheetId="67" state="visible" r:id="rId67"/>
    <sheet xmlns:r="http://schemas.openxmlformats.org/officeDocument/2006/relationships" name="Policy Liabilities - Schedule_5" sheetId="68" state="visible" r:id="rId68"/>
    <sheet xmlns:r="http://schemas.openxmlformats.org/officeDocument/2006/relationships" name="Policy Liabilities - Schedule_6" sheetId="69" state="visible" r:id="rId69"/>
    <sheet xmlns:r="http://schemas.openxmlformats.org/officeDocument/2006/relationships" name="Policy Liabilities - Schedule_7" sheetId="70" state="visible" r:id="rId70"/>
    <sheet xmlns:r="http://schemas.openxmlformats.org/officeDocument/2006/relationships" name="Policy Liabilities - Schedule_8" sheetId="71" state="visible" r:id="rId71"/>
    <sheet xmlns:r="http://schemas.openxmlformats.org/officeDocument/2006/relationships" name="Deferred Acquisition Costs - Sc" sheetId="72" state="visible" r:id="rId72"/>
    <sheet xmlns:r="http://schemas.openxmlformats.org/officeDocument/2006/relationships" name="Deferred Acquisition Costs - _2" sheetId="73" state="visible" r:id="rId73"/>
    <sheet xmlns:r="http://schemas.openxmlformats.org/officeDocument/2006/relationships" name="Liability for Unpaid Claims - S" sheetId="74" state="visible" r:id="rId74"/>
    <sheet xmlns:r="http://schemas.openxmlformats.org/officeDocument/2006/relationships" name="Liability for Unpaid Claims -_2" sheetId="75" state="visible" r:id="rId75"/>
    <sheet xmlns:r="http://schemas.openxmlformats.org/officeDocument/2006/relationships" name="Postretirement Benefits - Sched" sheetId="76" state="visible" r:id="rId76"/>
    <sheet xmlns:r="http://schemas.openxmlformats.org/officeDocument/2006/relationships" name="Postretirement Benefits - Sch_2" sheetId="77" state="visible" r:id="rId77"/>
    <sheet xmlns:r="http://schemas.openxmlformats.org/officeDocument/2006/relationships" name="Postretirement Benefits - Sch_3" sheetId="78" state="visible" r:id="rId78"/>
    <sheet xmlns:r="http://schemas.openxmlformats.org/officeDocument/2006/relationships" name="Postretirement Benefits - Sch_4" sheetId="79" state="visible" r:id="rId79"/>
    <sheet xmlns:r="http://schemas.openxmlformats.org/officeDocument/2006/relationships" name="Earnings Per Share (Details)" sheetId="80" state="visible" r:id="rId80"/>
    <sheet xmlns:r="http://schemas.openxmlformats.org/officeDocument/2006/relationships" name="Debt - Schedule of Selected Inf" sheetId="81" state="visible" r:id="rId81"/>
    <sheet xmlns:r="http://schemas.openxmlformats.org/officeDocument/2006/relationships" name="Debt - Additional Information (" sheetId="82" state="visible" r:id="rId82"/>
    <sheet xmlns:r="http://schemas.openxmlformats.org/officeDocument/2006/relationships" name="Business Segments - Schedule of" sheetId="83" state="visible" r:id="rId83"/>
    <sheet xmlns:r="http://schemas.openxmlformats.org/officeDocument/2006/relationships" name="Business Segments - Schedule _2"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52</t>
        </is>
      </c>
      <c r="C8" s="4" t="inlineStr">
        <is>
          <t xml:space="preserve"> </t>
        </is>
      </c>
    </row>
    <row r="9">
      <c r="A9" s="4" t="inlineStr">
        <is>
          <t>Entity Registrant Name</t>
        </is>
      </c>
      <c r="B9" s="4" t="inlineStr">
        <is>
          <t>GLOBE LIF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3-0780404</t>
        </is>
      </c>
      <c r="C11" s="4" t="inlineStr">
        <is>
          <t xml:space="preserve"> </t>
        </is>
      </c>
    </row>
    <row r="12">
      <c r="A12" s="4" t="inlineStr">
        <is>
          <t>Entity Address, Address Line One</t>
        </is>
      </c>
      <c r="B12" s="4" t="inlineStr">
        <is>
          <t>3700 South Stonebridge Drive</t>
        </is>
      </c>
      <c r="C12" s="4" t="inlineStr">
        <is>
          <t xml:space="preserve"> </t>
        </is>
      </c>
    </row>
    <row r="13">
      <c r="A13" s="4" t="inlineStr">
        <is>
          <t>Entity Address, City or Town</t>
        </is>
      </c>
      <c r="B13" s="4" t="inlineStr">
        <is>
          <t>McKinne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7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69-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4118740</v>
      </c>
    </row>
    <row r="25">
      <c r="A25" s="4" t="inlineStr">
        <is>
          <t>Entity Central Index Key</t>
        </is>
      </c>
      <c r="B25" s="4" t="inlineStr">
        <is>
          <t>00003203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1.00 par value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GL</t>
        </is>
      </c>
      <c r="C33" s="4" t="inlineStr">
        <is>
          <t xml:space="preserve"> </t>
        </is>
      </c>
    </row>
    <row r="34">
      <c r="A34" s="4" t="inlineStr">
        <is>
          <t>Security Exchange Name</t>
        </is>
      </c>
      <c r="B34" s="4" t="inlineStr">
        <is>
          <t>NYSE</t>
        </is>
      </c>
      <c r="C34" s="4" t="inlineStr">
        <is>
          <t xml:space="preserve"> </t>
        </is>
      </c>
    </row>
    <row r="35">
      <c r="A35" s="4" t="inlineStr">
        <is>
          <t>4.250% Junior Subordinated Debenture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4.250% Junior Subordinated Debentures</t>
        </is>
      </c>
      <c r="C37" s="4" t="inlineStr">
        <is>
          <t xml:space="preserve"> </t>
        </is>
      </c>
    </row>
    <row r="38">
      <c r="A38" s="4" t="inlineStr">
        <is>
          <t>Trading Symbol</t>
        </is>
      </c>
      <c r="B38" s="4" t="inlineStr">
        <is>
          <t>GL PRD</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Parent Company). Globe Life provides a variety of life and supplemental health insurance products and annuities to a broad base of customers. The Company is organized into four reportable segments: life insurance, supplemental health insurance, annuities, and investmen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TC). 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September 30, 2023, and the condensed consolidated results of operations, comprehensive income, and cash flows for the periods ended September 30, 2023 and 2022. The interim period condensed consolidated financial statements should be read in conjunction with the Consolidated Financial Statements that are included in the Form 10-K filed with the Securities Exchange Commission (SEC) on February 23, 2023. 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 Significant Accounting Policy Updates : The following accounting policies were updated since the 2022 Form 10-K due to the adoption of ASU 2018-12, Financial Services - Insurance (Topic 944): Targeted Improvements to the Accounting for Long-Duration Contracts (ASU 2018-12). Refer to Note 2—New Acc ounting Stan dards for additional information on the financial statement impacts related to the adoption of this standard. Future Policy Benefits— The liability for future policy benefits for traditional and limited-payment long duration life and health products comprises approximately 91% of the total liability for future policy benefits.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1 using actual experience since the issue date or the Transition Date, and expected future experience. The liability is accrued as premium revenue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and lapses. Each quarter, the Company remeasures its liability for future policy benefits using current discount rates with the effect of the change recognized in Other Comprehensive Income, a component of shareholders’ equity. In addition, the Company recognizes a liability remeasurement gain or loss within the Condensed Consolidated Statements of Operations using original discount rates, and relating to actual experience under the net premium calculation, as compared to the prior reporting period assumptions. The Company regularly reviews its cash flow assumptions (mortality, morbidity, and lapses) used to calculate the change in the liability for future policy benefits. These cash flow assumptions are updated as necessary in the third quarter of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or the present value of future policyholder benefits exceeds the present value of expected future gross premiums, the liability for future policy benefits is adjusted with changes recognized in policyholder benefits on the Condensed Consolidated Statements of Operations .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SC 820. We further accrete interest as a component of policyholder benefits using the original discount rate that is locked-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 force. Deferred Acquisition Costs— Certain costs of acquiring new insurance business are deferred and recorded as an asset. These costs are capitalized on a grouped contract basis and amortized over the expected term of the related contracts, and are essential for the acquisition of new insurance business. Deferred acquisition costs (DAC) are directly related to the successful issuance of an insurance contract, and primarily include sales commissions, policy issue costs, direct to consumer advertising costs, and underwriting cost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on the Condensed Consolidated Statements of Operations . The in-force metric used to compute the DAC amortization rate is annualized premium in force. The assumptions used to amortize acquisition costs include mortality, morbidity, and lapses. These assumptions are reviewed at least annually and revised in conjunction with any change in the future policy benefit assumptions. The effect of changes in the assumptions are recognized over the remaining expected contract term as a revision of future amortization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Standards</t>
        </is>
      </c>
      <c r="B4" s="4" t="inlineStr">
        <is>
          <t>Note 2—New Accounting Standards Accounting Pronouncements Adopted in the Current Year : On January 1, 2023, the Company adopted ASU 2018-12 (also referred to as Long Duration Targeted Improvements or LDTI) on a modified retrospective basis as of the transition date (Transition Date) of January 1, 2021 . The amended guidance is a significant change to the accounting and disclosure of long-duration life and health insurance contracts. The modified retrospective transition method requires the updated standard be applied to all long-duration life and health contracts, which has resulted in the adjustment of the 2021 and 2022 consolidated financial statements. The following tables summarize the balance of and changes to the liability for future policy benefits for traditional life and health long-duration contracts on the Transition Date due to the adoption of ASU 2018-12: Net Liability for Future Policy Benefits - Long Duration Life American Income DTC Liberty National Other Total Balance, net of reinsurance, at original discount rates as of December 31, 2020 $ 3,541,317 $ 2,492,226 $ 2,140,071 $ 2,736,804 $ 10,910,418 Effect of changes in discount rate assumptions 3,334,600 2,195,430 1,229,610 2,297,835 9,057,475 Effect of capping and flooring (1) — 16,899 2,433 2 19,334 Balance, net of reinsurance, at current discount rates as of January 1, 2021 $ 6,875,917 $ 4,704,555 $ 3,372,114 $ 5,034,641 $ 19,987,227 Net liability for Future Policy Benefits - Long Duration Health United American Family Heritage Liberty National American Income DTC Total Balance, net of reinsurance, at original discount rates as of December 31, 2020 $ 131,505 $ 1,383,128 $ 501,312 $ 101,998 $ (2,941) $ 2,115,002 Effect of changes in discount rate assumptions 75,652 497,250 219,992 60,366 346 853,606 Effect of capping and flooring (1) 6,506 — 19,324 — 4,193 30,023 Balance, net of reinsurance, at current discount rates as of January 1, 2021 $ 213,663 $ 1,880,378 $ 740,628 $ 162,364 $ 1,598 $ 2,998,631 (1) When the present value of expected future net premiums exceeds the present value of expected future gross premiums for a given cohort (capping), or the present value of future policy benefits and related termination expenses exceeds the present value of expected future net premiums (flooring), an adjustment is made to the liability for future policy benefits. The following table presents total policy liabilities, both before and after the Transition Date: January 1, December 31, 2021 2020 Future policy benefits: Net liability for future policy benefits—long duration life $ 19,987,227 $ 10,910,418 Net liability for future policy benefits—long duration health 2,998,631 2,115,002 Additional insurance liabilities (1),(2) 2,008,399 2,218,116 Total future policy benefits 24,994,257 15,243,536 Unearned and advance premium (1) 243,369 61,728 Policy claims and other benefits payable (1) 473,524 399,507 Other policyholders' funds (1) 98,459 97,968 Total policy liabilities $ 25,809,609 $ 15,802,739 (1) In addition to the discount rate related adjustments to future policy benefits, the Company reclassified certain balances within total policy liabilities on the Consolidated Balance Sheets as a result of adopting ASU 2018-12. The reclassifications had an immaterial impact on Shareholders' Equity. See table summarizing the transition adjustments to Shareholders' Equity below. (2) The Company's additional insurance liabilities consist primarily of: 1) deferred profit liability on limited-payment contracts; and 2) reserves on deferred annuity and interest sensitive life blocks of business. See Note 6—Policy Liabilities The following table presents the Company's deferred policy acquisition costs, both before and after the Transition Date: January 1, December 31, 2021 2020 Life: American Income $ 1,647,761 $ 1,647,761 Direct to Consumer 1,498,970 1,498,435 Liberty National 531,504 531,504 Other 304,786 304,459 Total life 3,983,021 3,982,159 Health: United American 65,020 74,353 Family Heritage 364,751 364,751 Liberty National 124,754 124,888 American Income 39,477 39,477 Direct to Consumer 2,215 6,600 Total health 596,217 610,069 Annuity 8,309 3,216 Total DAC $ 4,587,547 $ 4,595,444 The following table presents the effect of transition adjustments due to the adoption of ASU 2018-12 on Shareholders' Equity: Retained Earnings Accumulated Other Comprehensive Income (Loss) Other (1) Total Shareholders’ Equity, as of December 31, 2020 $ 5,874,109 $ 3,029,244 $ (132,261) $ 8,771,092 Effect of changes in discount rate assumptions — (7,829,753) — (7,829,753) Effect of capping and flooring (38,992) — — (38,992) Effect of removal of unrealized gain (loss) on DAC — 4,704 — 4,704 Other adjustments 26,470 — — 26,470 Shareholders’ Equity, as of January 1, 2021 $ 5,861,587 $ (4,795,805) $ (132,261) $ 933,521 (1) Other represents common stock, additional paid-in capital, and treasury stock, combining balances that were unaffected by the new standard. As of the Transition Date, the primary effects of the changes required by the standard were to AOCI and retained earnings. As seen in the table above, the transition adjustments impacting AOCI consist of the effect of changes in discount rate assumptions and the effect of the removal of unrealized gains (losses) on DAC. The effect of changes in discount rate assumptions is the impact, net of tax, of the Company re-measuring its liability for future policy benefits using current discount rates. As of the Transition Date, we experienced a lower level of current discount rates than the original discount rates used in valuing our future policy benefits under the prior guidance, thus reducing Shareholders' Equity. For the effect of removing unrealized gains (losses) on DAC, this adjustment relates to the requirement to remove unrealized gains (losses) that were included within the amortization calculation, as noted previously. Accounting Pronouncements Yet to be Adopted : ASU No. 2022-03, Fair Value Measurement (Topic 820): Fair Value Measurement of Equity Securities Subject to Contractual Sale Restrictions,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on January 1, 2024, and will be implemented on a prospective basis. The Company does not expect the standard will have a material impact on the Consolidated Financial Statements. Effect of New Accounting Standards on Previously Reported Results : The impacts from the adoption of ASU 2018-12 on the Company's previously reported results included in these financial statements are as follows: Condensed Consolidated Balance Sheets December 31, 2022 As Previously Reported Adoption Impact As Adjusted Assets: Other receivables $ 484,887 $ 104,192 $ 589,079 Deferred acquisition costs 5,249,907 285,790 5,535,697 Liabilities: Future policy benefits 16,721,846 1,318,196 18,040,042 Unearned and advance premium 60,742 192,398 253,140 Policy claims and other benefits payable 430,027 77,192 507,219 Current and deferred income taxes 686,172 (251,523) 434,649 Shareholders' equity: Accumulated other comprehensive income (loss) (1,415,714) (1,374,599) (2,790,313) Retained earnings 6,466,220 428,315 6,894,535 Condensed Consolidated Statements of Operations Three Months Ended Nine Months Ended As Previously Reported Adoption Impact As Adjusted As Previously Reported Adoption Impact As Adjusted Revenue: Life premium $ 755,115 $ 3,760 $ 758,875 $ 2,269,641 $ (4,746) $ 2,264,895 Health premium 319,289 1,117 320,406 955,478 919 956,397 Net investment income 245,625 1,086 246,711 733,101 3,216 736,317 Benefits and expenses: Life policyholder benefits 494,627 51,306 545,933 1,555,004 (21,278) 1,533,726 Health policyholder benefits 198,415 (16,006) 182,409 592,488 (30,986) 561,502 Other policyholder benefits 6,986 2,248 9,234 21,110 6,818 27,928 Amortization of deferred acquisition costs 156,129 (68,117) 88,012 469,718 (211,025) 258,693 Commissions, premium taxes, and non-deferred acquisition costs 93,028 31,740 124,768 277,436 99,054 376,490 Income before income taxes 229,983 4,793 234,776 648,594 156,807 805,401 Income tax benefit (expense) (43,204) (986) (44,190) (120,450) (32,908) (153,358) Net income $ 186,779 $ 3,807 $ 190,586 $ 528,144 $ 123,899 $ 652,043 Basic net income per common share $ 1.92 $ 0.04 $ 1.96 $ 5.38 $ 1.26 $ 6.64 Diluted net income per common share $ 1.90 $ 0.04 $ 1.94 $ 5.33 $ 1.25 $ 6.58 See Note 1—Significant Accounting Policies , Note 6—Policy Liabilities , and Note 7—DAC for additional information on the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Supplemental Information about Changes to Accumulated Other Comprehensive Income</t>
        </is>
      </c>
      <c r="B4" s="4" t="inlineStr">
        <is>
          <t xml:space="preserve">Note 3—Supplemental Information about Changes to Accumulated Other Comprehensive Income Components of Accumulated Other Comprehensive Income : An analysis of the change in balance by component of Accumulated Other Comprehensive Income is as follows for the three and nine month periods ended September 30, 2023 and 2022: Three Months Ended September 30, 2023 Available Future Policy Benefits Foreign Pension Total Balance at July 1, 2023 $ (1,249,399) $ (1,696,801) $ 1,353 $ 950 $ (2,943,897) Other comprehensive income (loss) before reclassifications, net of tax (842,527) 1,332,976 (6,226) — 484,223 Reclassifications, net of tax 672 — — 28 700 Other comprehensive income (loss) (841,855) 1,332,976 (6,226) 28 484,923 Balance at September 30, 2023 $ (2,091,254) $ (363,825) $ (4,873) $ 978 $ (2,458,974) Three Months Ended September 30, 2022 Available Future Policy Benefits Foreign Pension Total Balance at July 1, 2022 $ (643,385) $ (2,494,442) $ 8,045 $ (98,243) $ (3,228,025) Other comprehensive income (loss) before reclassifications, net of tax (1,079,185) 1,351,869 (17,678) — 255,006 Reclassifications, net of tax 9,592 — — 2,717 12,309 Other comprehensive income (loss) (1,069,593) 1,351,869 (17,678) 2,717 267,315 Balance at September 30, 2022 $ (1,712,978) $ (1,142,573) $ (9,633) $ (95,526) $ (2,960,710) Nine Months Ended September 30, 2023 Available Future Policy Benefits Foreign Pension Total Balance at January 1, 2023 $ (1,420,672) $ (1,369,204) $ (1,681) $ 1,244 $ (2,790,313) Other comprehensive income (loss) before reclassifications, net of tax (736,046) 1,005,379 (3,192) — 266,141 Reclassifications, net of tax 65,464 — — (266) 65,198 Other comprehensive income (loss) (670,582) 1,005,379 (3,192) (266) 331,339 Balance at September 30, 2023 $ (2,091,254) $ (363,825) $ (4,873) $ 978 $ (2,458,974) Nine Months Ended September 30, 2022 Available Future Policy Benefits Foreign Pension Total Balance at January 1, 2022 $ 2,765,290 $ (6,915,910) $ 19,248 $ (103,676) $ (4,235,048) Other comprehensive income (loss) before reclassifications, net of tax (4,502,261) 5,773,337 (28,881) — 1,242,195 Reclassifications, net of tax 23,993 — — 8,150 32,143 Other comprehensive income (loss) (4,478,268) 5,773,337 (28,881) 8,150 1,274,338 Balance at September 30, 2022 $ (1,712,978) $ (1,142,573) $ (9,633) $ (95,526) $ (2,960,710) Reclassification Adjustments : Reclassification adjustments out of Accumulated Other Comprehensive Income are presented below for the three and nine month periods ended September 30, 2023 and 2022. Three Months Ended Nine Months Ended September 30, Affected line items in the Statements of Operations Component Line Item 2023 2022 2023 2022 Unrealized investment (gains) losses on available for sale assets: Realized (gains) losses $ 1,759 $ 12,256 $ 85,230 $ 29,741 Realized (gains) losses Amortization of (discount) premium (908) (114) (2,364) 630 Net investment income Total before tax 851 12,142 82,866 30,371 Tax (179) (2,550) (17,402) (6,378) Income taxes Total after-tax 672 9,592 65,464 23,993 Pension adjustments: Amortization of prior service cost 269 158 807 474 Other operating expense Amortization of actuarial (gain) loss (234) 3,280 (1,143) 9,842 Other operating expense Total before tax 35 3,438 (336) 10,316 Tax (7) (721) 70 (2,166) Income taxes Total after-tax 28 2,717 (266) 8,150 Total reclassification (after-tax) $ 700 $ 12,309 $ 65,198 $ 32,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Note 4—Investments Portfolio Composition : Summaries of fixed maturities available for sale by amortized cost, fair value, and allowance for credit losses at September 30, 2023 and December 31, 2022, and the corresponding amounts of gross unrealized gains and losses recognized in accumulated other comprehensive income (loss) are as follows. Redeemable preferred stock is included within "Corporates, by sector." At September 30, 2023 Amortized Allowance for Credit Losses Gross Gross Fair Value (1) % of Total Fixed Maturities (2) Fixed maturities available for sale: U.S. Government direct, guaranteed, and government-sponsored enterprises $ 395,382 $ — $ — $ (55,738) $ 339,644 2 States, municipalities, and political subdivisions 3,319,521 — 14,159 (696,791) 2,636,889 16 Foreign governments 42,085 — — (12,497) 29,588 — Corporates, by sector: Financial 4,938,112 — 22,380 (672,806) 4,287,686 27 Utilities 1,998,424 — 13,550 (190,901) 1,821,073 11 Energy 1,426,415 — 13,284 (136,363) 1,303,336 8 Other corporate sectors 6,671,115 (7,500) 32,193 (976,041) 5,719,767 35 Total corporates 15,034,066 (7,500) 81,407 (1,976,111) 13,131,862 81 Collateralized debt obligations 36,843 — 4,842 — 41,685 — Other asset-backed securities 86,796 — 2 (6,432) 80,366 1 Total fixed maturities $ 18,914,693 $ (7,500) $ 100,410 $ (2,747,569) $ 16,260,034 100 (1) Amount reported in the balance sheet. (2) At fair value. At December 31, 2022 Amortized Allowance for Credit Losses Gross Gross Fair Value (1) % of Total Fixed Maturities (2) Fixed maturities available for sale: U.S. Government direct, guaranteed, and government-sponsored enterprises $ 394,439 $ — $ 27 $ (38,968) $ 355,498 2 States, municipalities, and political subdivisions 2,791,030 — 24,328 (505,447) 2,309,911 14 Foreign governments 55,164 — 6 (12,706) 42,464 — Corporates, by sector: Financial 4,907,794 — 63,126 (504,489) 4,466,431 27 Utilities 1,924,190 — 36,670 (125,713) 1,835,147 11 Energy 1,436,598 — 22,637 (101,923) 1,357,312 8 Other corporate sectors 6,667,043 — 78,903 (738,772) 6,007,174 37 Total corporates 14,935,625 — 201,336 (1,470,897) 13,666,064 83 Collateralized debt obligations 37,098 — 13,266 — 50,364 — Other asset-backed securities 88,336 — 4 (9,276) 79,064 1 Total fixed maturities $ 18,301,692 $ — $ 238,967 $ (2,037,294) $ 16,503,365 100 (1) Amount reported in the balance sheet. (2) At fair value. The Company has exposure to banks as part of its fixed maturity portfolio carrying an average rating of A- . The Company’s bank securities had a fair value of $1.2 billion (7% of the total fixed maturity portfolio) and $1.3 billion (8% of the total fixed maturity portfolio) at September 30, 2023 and December 31, 2022, respectively. Additionally, the Company has exposure to real estate investment trusts with an average rating of BBB+, which had a fair value of $382 million (2% of the total fixed maturity portfolio) and $428 million (3% of the total fixed maturity portfolio) at September 30, 2023 and December 31, 2022, respectively. A schedule of fixed maturities available for sale by contractual maturity date at September 30, 2023, is shown below on an amortized cost basis, net of allowance for credit losses, and on a fair value basis. Actual disposition dates could differ from contractual maturities due to call or prepayment provisions. At September 30, 2023 Amortized Fair Fixed maturities available for sale: Due in one year or less $ 155,607 $ 154,933 Due after one year through five years 1,149,496 1,142,206 Due after five years through ten years 1,818,217 1,732,283 Due after ten years through twenty years 8,160,666 7,271,668 Due after twenty years 7,499,521 5,836,847 Mortgage-backed and asset-backed securities 123,686 122,097 $ 18,907,193 $ 16,260,034 Analysis of Investment Operations: "Net investment income" for the three and nine month periods ended September 30, 2023 and 2022 is summarized as follows: Three Months Ended Nine Months Ended 2023 2022 % Change 2023 2022 % Change Fixed maturities available for sale $ 237,609 $ 227,673 4 $ 704,095 $ 679,710 4 Policy loans 12,446 11,716 6 36,435 34,724 5 Other long-term investments (1) 19,993 10,933 83 52,672 34,349 53 Short-term investments 1,396 969 4,811 1,093 271,444 251,291 8 798,013 749,876 6 Less investment expense (4,518) (4,580) (1) (12,738) (13,559) (6) Net investment income $ 266,926 $ 246,711 8 $ 785,275 $ 736,317 7 (1) For the three months ended September 30, 2023 and 2022, the investment funds, accounted for under the fair value option method, recorded $14.0 million and $8.4 million, respectively, in net investment income. For the nine months ended September 30, 2023 and 2022, the investment funds, accounted for under the fair value option method, recorded $37.2 million and $27.7 million, respectively, in net investment income. Refer to Other Long-Term Investments below for further discussion on the investment funds. Selected information about sales of fixed maturities available for sale is as follows: Three Months Ended Nine Months Ended 2023 2022 2023 2022 Fixed maturities available for sale: Proceeds from sales (1) $ 46,210 $ 127,695 $ 192,034 $ 346,722 Gross realized gains 261 165 308 938 Gross realized losses (67,018) (11,537) (77,879) (56,384) (1) As of September 30, 2023 and 2022, the Company had $27 thousand and $0 of unsettled trades, respectively. An analysis of "Realized gains (losses)" is as follows: Three Months Ended Nine Months Ended 2023 2022 2023 2022 Realized investment gains (losses): Fixed maturities available for sale: Sales and other (1) $ (66,767) $ (12,256) $ (77,730) $ (30,128) Provision for credit losses 65,008 — (7,500) 387 Fair value option—change in fair value 868 (11,551) 7,954 (15,942) Other investments (1,302) (5,348) (1,687) (21,162) Realized gains (losses) from investments (2,193) (29,155) (78,963) (66,845) Applicable tax 461 6,122 16,583 14,037 Realized gains (losses), net of tax $ (1,732) $ (23,033) $ (62,380) $ (52,808) (1) During the three months ended September 30, 2023 and 2022, the Company recorded $21.1 million and $22.1 million of issuer-initiated exchanges of fixed maturities (noncash transactions) that resulted in no realized gains (losses) in either period. During the nine months ended September 30, 2023 and 2022, the Company recorded $39.0 million and $24.0 million of issuer-initiated exchanges of fixed maturities (noncash transactions) that resulted in no realized gains (losses) in either period. During the three months ended September 30, 2023, the Company sold $66 million in securities for which there was a provision for credit losses relating to holdings in Signature Bank New York and First Republic Bank, which entered receivership during the first half of the year. Fair Value Measurements: The following tables represent the fair value of fixed maturities measured on a recurring basis at September 30, 2023 and December 31, 2022: Fair Value Measurement at September 30, 2023 Using: Quoted Prices in Significant Other Significant Total Fair Fixed maturities available for sale U.S. Government direct, guaranteed, and government-sponsored enterprises $ — $ 339,644 $ — $ 339,644 States, municipalities, and political subdivisions — 2,636,889 — 2,636,889 Foreign governments — 29,588 — 29,588 Corporates, by sector: Financial — 4,164,257 123,429 4,287,686 Utilities — 1,715,887 105,186 1,821,073 Energy — 1,293,028 10,308 1,303,336 Other corporate sectors — 5,523,239 196,528 5,719,767 Total corporates — 12,696,411 435,451 13,131,862 Collateralized debt obligations — — 41,685 41,685 Other asset-backed securities — 80,366 — 80,366 Total fixed maturities $ — $ 15,782,898 $ 477,136 $ 16,260,034 Percentage of total — % 97 % 3 % 100 % Fair Value Measurement at December 31, 2022 Using: Quoted Prices in Significant Other Significant Total Fair Fixed maturities available for sale U.S. Government direct, guaranteed, and government-sponsored enterprises $ — $ 355,498 $ — $ 355,498 States, municipalities, and political subdivisions — 2,309,911 — 2,309,911 Foreign governments — 42,464 — 42,464 Corporates, by sector: Financial — 4,332,495 133,936 4,466,431 Utilities — 1,723,832 111,315 1,835,147 Energy — 1,346,212 11,100 1,357,312 Other corporate sectors — 5,785,442 221,732 6,007,174 Total corporates — 13,187,981 478,083 13,666,064 Collateralized debt obligations — — 50,364 50,364 Other asset-backed securities — 79,064 — 79,064 Total fixed maturities $ — $ 15,974,918 $ 528,447 $ 16,503,365 Percentage of total — % 97 % 3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3 $ — $ 50,364 $ 478,083 $ 528,447 Included in realized gains / losses — — — — Included in other comprehensive income — (8,424) (15,968) (24,392) Acquisitions — — — — Sales — — — — Amortization — 3,429 5 3,434 Other (1) — (3,684) (26,669) (30,353) Transfers into Level 3 (2) — — — — Transfers out of Level 3 (2) — — — — Balance at September 30, 2023 $ — $ 41,685 $ 435,451 $ 477,136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2 $ — $ 63,505 $ 641,688 $ 705,193 Included in realized gains / losses — — — — Included in other comprehensive income — (13,163) (114,525) (127,688) Acquisitions — — — — Sales — — — — Amortization — 3,382 6 3,388 Other (1) — (3,129) (42,604) (45,733) Transfers into Level 3 (2) — — — — Transfers out of Level 3 (2) — — — — Balance at September 30, 2022 $ — $ 50,595 $ 484,565 $ 535,160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s: Changes in Unrealized Gains (Losses) included in Accumulated Other Comprehensive Income for Assets Held at the End of the Period Asset- Collateralized Corporates Total At September 30, 2023 $ — $ (8,424) $ (15,968) $ (24,392) At September 30, 2022 — (13,163) (114,525) (127,688) Unrealized Loss Analysis : The following table discloses information about fixed maturities available for sale in an unrealized loss position. Less than Twelve Months Twelve Months or Longer Total Number of issues (CUSIPs) held: As of September 30, 2023 713 1,640 2,353 As of December 31, 2022 1,819 157 1,976 Globe Life's entire fixed maturity portfolio consisted of 2,446 issues by 990 different issuers at September 30, 2023 and 2,328 issues by 979 different issuers at December 31, 2022. The weighted-average quality rating of all unrealized loss positions at amortized cost was A- as of September 30, 2023 and December 31, 2022. The following tables disclose unrealized investment losses by class and major sector of fixed maturities available for sale at September 30, 2023 and December 31, 2022. Analysis of Gross Unrealized Investment Losses At September 30, 2023 Less than Twelve Months Twelve Months or Longer Total Fair Unrealized Fair Unrealized Fair Unrealized Fixed maturities available for sale: Investment grade securities: U.S. Government direct, guaranteed, and government-sponsored enterprises $ 1,920 $ (192) $ 337,694 $ (55,546) $ 339,614 $ (55,738) States, municipalities, and political subdivisions 941,815 (77,118) 1,408,695 (619,673) 2,350,510 (696,791) Foreign governments 1,464 (24) 28,124 (12,473) 29,588 (12,497) Corporates, by sector: Financial 1,399,885 (90,121) 2,066,825 (533,152) 3,466,710 (623,273) Utilities 693,321 (36,324) 649,894 (152,242) 1,343,215 (188,566) Energy 370,280 (16,721) 522,381 (108,746) 892,661 (125,467) Other corporate sectors 1,005,726 (67,518) 3,507,313 (890,230) 4,513,039 (957,748) Total corporates 3,469,212 (210,684) 6,746,413 (1,684,370) 10,215,625 (1,895,054) Collateralized debt obligations — — — — — — Other asset-backed securities — — 69,047 (5,849) 69,047 (5,849) Total investment grade securities 4,414,411 (288,018) 8,589,973 (2,377,911) 13,004,384 (2,665,929) Below investment grade securities: States, municipalities, and political subdivisions — — — — — — Corporates, by sector: Financial 25,065 (3,110) 144,381 (46,423) 169,446 (49,533) Utilities — — 27,772 (2,335) 27,772 (2,335) Energy — — 33,774 (10,896) 33,774 (10,896) Other corporate sectors 45,943 (1,920) 56,687 (16,373) 102,630 (18,293) Total corporates 71,008 (5,030) 262,614 (76,027) 333,622 (81,057) Collateralized debt obligations — — — — — — Other asset-backed securities — — 11,262 (583) 11,262 (583) Total below investment grade securities 71,008 (5,030) 273,876 (76,610) 344,884 (81,640) Total fixed maturities $ 4,485,419 $ (293,048) $ 8,863,849 $ (2,454,521) $ 13,349,268 $ (2,747,569) Gross unrealized losses may fluctuate quarter over quarter due to adverse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generally intend to sell and it is unlikely that management will be required to sell the fixed maturities prior to their anticipated recovery or maturity due to the strong cash flows generated by its insurance operations. Analysis of Gross Unrealized Investment Losses At December 31, 2022 Less than Twelve Months Twelve Months or Longer Total Fair Unrealized Fair Unrealized Fair Unrealized Fixed maturities available for sale: Investment grade securities: U.S. Government direct, guaranteed, and government-sponsored enterprises $ 349,887 $ (38,218) $ 3,424 $ (750) $ 353,311 $ (38,968) States, municipalities, and political subdivisions 1,767,624 (453,149) 95,124 (52,298) 1,862,748 (505,447) Foreign governments 6,297 (201) 25,134 (12,505) 31,431 (12,706) Corporates, by sector: Financial 2,837,918 (426,132) 109,784 (42,173) 2,947,702 (468,305) Utilities 1,088,219 (116,272) 21,636 (6,268) 1,109,855 (122,540) Energy 855,853 (91,755) — — 855,853 (91,755) Other corporate sectors 4,155,986 (665,831) 94,299 (42,344) 4,250,285 (708,175) Total corporates 8,937,976 (1,299,990) 225,719 (90,785) 9,163,695 (1,390,775) Collateralized debt obligations — — — — — — Other asset-backed securities 60,157 (5,223) 7,960 (2,435) 68,117 (7,658) Total investment grade securities 11,121,941 (1,796,781) 357,361 (158,773) 11,479,302 (1,955,554) Below investment grade securities: States, municipalities, and political subdivisions — — — — — — Corporates, by sector: Financial 120,377 (18,901) 38,348 (17,283) 158,725 (36,184) Utilities 27,722 (3,173) — — 27,722 (3,173) Energy 14,480 (2,182) 20,075 (7,986) 34,555 (10,168) Other corporate sectors 166,159 (25,962) 6,670 (4,635) 172,829 (30,597) Total corporates 328,738 (50,218) 65,093 (29,904) 393,831 (80,122) Collateralized debt obligations — — — — — — Other asset-backed securities — — 10,874 (1,618) 10,874 (1,618) Total below investment grade securities 328,738 (50,218) 75,967 (31,522) 404,705 (81,740) Total fixed maturities $ 11,450,679 $ (1,846,999) $ 433,328 $ (190,295) $ 11,884,007 $ (2,037,294) Fixed Maturities, Allowance for Credit Losses : A summary of the activity in the allowance for credit losses is as follows. Three Months Ended Nine Months Ended 2023 2022 2023 2022 Allowance for credit losses beginning balance $ 72,508 $ — $ — $ 387 Additions to allowance for which credit losses were not previously recorded — — 72,508 — Additions (reductions) to allowance for fixed maturities that previously had an allowance (65,008) — (65,008) — Reduction of allowance for which the Company intends to sell or more likely than not will be required to sell or sold during the period — — — (387) Allowance for credit losses ending balance $ 7,500 $ — $ 7,500 $ — As of September 30, 2023 and December 31, 2022, the Company did not have any fixed maturities in non-accrual status. During the three months ended September 30, 2023, the Company sold $66 million in securities for which there was a provision for credit losses relating to holdings in Signature Bank New York and First Republic Bank, which entered receivership during the first half of the year. Other Long-Term Investments : Other long-term investments consist of the following assets: September 30, December 31, 2022 Investment funds $ 782,210 $ 768,689 Commercial mortgage loan participations 228,802 181,305 Other 39,094 26,022 Total $ 1,050,106 $ 976,016 The following table presents additional information about the Company's investment funds as of September 30, 2023 and December 31, 2022 at fair value: Fair Value Unfunded Commitments Investment Category September 30, December 31, 2022 September 30, Redemption Term/Notice Commercial mortgage loans $ 419,120 $ 431,405 $ 575,445 Fully redeemable and non-redeemable with varying terms. Opportunistic and private credit 162,202 158,524 135,000 Fully redeemable and non-redeemable with varying terms. Infrastructure 166,603 159,534 16,279 Fully redeemable and non-redeemable with varying terms. Other 34,285 19,226 60,000 Non-redeemable with varying terms Total investment funds $ 782,210 $ 768,689 $ 786,724 The Company had $103 million of capital called during the year from existing investment funds. Commercial Mortgage Loan Participations (commercial mortgage loans): Summaries of commercial mortgage loans by property type and geographical location at September 30, 2023 and December 31, 2022 are as follows: September 30, 2023 December 31, 2022 Carrying Value % of Total Carrying Value % of Total Property type: Multi-family $ 99,265 43 $ 42,232 23 Mixed use 39,012 17 62,375 34 Industrial 37,778 17 27,248 15 Hospitality 25,159 11 27,796 15 Retail 23,842 10 15,342 9 Office 6,734 3 8,101 5 Total recorded investment 231,790 101 183,094 101 Less allowance for credit losses (2,988) (1) (1,789) (1) Carrying value, net of allowance for credit losses $ 228,802 100 $ 181,305 100 September 30, 2023 December 31, 2022 Carrying Value % of Total Carrying Value % of Total Geographic location: California $ 51,371 22 $ 64,477 36 Texas 45,775 20 22,905 13 Florida 33,367 15 33,182 18 New Jersey 25,090 11 — — New York 20,278 9 19,167 11 Washington 14,962 6 14,925 8 Other 40,947 18 28,438 15 Total recorded investment 231,790 101 183,094 101 Less allowance for credit losses (2,988) (1) (1,789) (1) Carrying value, net of allowance for credit losses $ 228,802 100 $ 181,305 100 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Generally, a higher LTV ratio and a lower debt service coverage ratio can potentially equate to higher risk of loss. September 30, 2023 Recorded Investment Debt Service Coverage Ratios (1) &lt;1.00x 1.00x—1.20x &gt;1.20x Total % of Total Loan-to-value ratio (2) : Less than 70% $ 26,987 $ 151,455 $ 36,769 $ 215,211 93 70% to 80% — — — — — 81% to 90% 8,391 — 1,153 9,544 4 Greater than 90% 7,035 — — 7,035 3 Total $ 42,413 $ 151,455 $ 37,922 231,790 100 Less allowance for credit losses (2,988) Total, net of allowance for credit losses $ 228,802 (1) Annual net operating income divided by annual mortgage debt service (principal and interest). (2) Loan balance divided by appraised value, including planned renovations and stabilized occupancy, at origination. Updated internal valuations are used when a loan is materially underperforming. December 31, 2022 Recorded Investment Debt Service Coverage Ratios (1) &lt;1.00x 1.00x—1.20x &gt;1.20x Total % of Total Loan-to-value ratio (2) : Less than 70% $ 24,221 $ 108,156 $ 12,018 $ 144,395 79 70% to 80% — 22,120 1,238 23,358 13 81% to 90% 8,307 — — 8,307 4 Greater than 90% 7,034 — — 7,034 4 Total $ 39,562 $ 130,276 $ 13,256 183,094 100 Less allowance for credit losses (1,789) Total, net of allowance for credit losses $ 181,305 (1) Annual net operating income divided by annual mortgage debt service (principal and interest). (2) Loan balance divided by appraised value, including planned renovations and stabilized occupancy, at origination. Updated internal valuations are used when a loan is materially underperforming. As of September 30, 2023, the Company evaluated the commercial mortgage loan portfolio on a pool basis to determine the allowance for credit losses. At the end of the period, the Company had 25 loans in the portfolio. For the nine months ended September 30, 2023, the allowance for credit losses increased $1.2 million. Additionally, there was one foreclosure that resulted in a $2.9 million after tax realized loss during the period. The provision for credit losses is included in "Realized gains (losses)" in the Condensed Consolidated Statements of Operations . Three Months Ended Nine Months Ended 2023 2022 2023 2022 Allowance for credit losses beginning balance $ 2,928 $ 1,109 $ 1,789 $ 827 Provision (reversal) for credit losses 60 1,051 1,199 1,333 Allowance for credit losses ending balance $ 2,988 $ 2,160 $ 2,988 $ 2,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5—Commitments and Contingencies Guarantees : The Parent Company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Globe Life insurance subsidiaries. These letters of credit facilitate TMK Re, Ltd.’s ability to reinsure the business of Globe Life's insurance carriers. The agreement was amended on September 30, 2021 and now expires in 2026. The maximum amount of letters of credit available is $250 million. The Parent Company would be liable to the extent that TMK Re, Ltd. does not pay the reinsured party. The amount outstanding at September 30, 2023 was $115 million. Litigation : Globe Life Inc.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alleged employment discrimination; alleged worker misclassific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On September 30, 2022, putative class action litigation was filed against American Income Life Insurance Company (“American Income”), Giglione-Ackerman Agency, LLC, Eric Giglione and David Ackerman (collectively, “Defendants”) in New Jersey Superior Court (Atiya Bell, et al. v. American Income Life Insurance Company, et al., Case No. MID-L-004928-22). American Income subsequently removed the case to United States District Court for the District of New Jersey (Case No. 2:22-cv-06913-CCC-MAH). Plaintiffs Atiya Bell and Abel Flores (“Plaintiffs”) are former New Jersey independent sales agents who allege they should have been classified as employees, and assert claims under New Jersey state law on behalf of (i) a putative class of registered agents in New Jersey who have worked remotely for at least one week since March 9, 2020, and (ii) a putative class of registered agents in New Jersey who trained for at least one week to become sales agents for American Income in New Jersey during the six years prior to September 30, 2022. Plaintiffs make claims under the New Jersey Wage and Hour Law and the New Jersey Wage Payment Law for the alleged failure to pay minimum wages and overtime pay, including for time spent in training, liquidated damages and attorney’s fees and costs. On December 21, 2022, American Income filed a motion to compel arbitration of the claims pursuant to the provisions of the agent agreements. The Court denied American Income’s motion without prejudice “pending further factual development of the record.” The Court ordered the parties “to conduct limited discovery on the issue of arbitrability,” after which American Income intends to renew its motion to compel arbi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 Liabilities</t>
        </is>
      </c>
      <c r="B1" s="2" t="inlineStr">
        <is>
          <t>9 Months Ended</t>
        </is>
      </c>
    </row>
    <row r="2">
      <c r="B2" s="2" t="inlineStr">
        <is>
          <t>Sep. 30, 2023</t>
        </is>
      </c>
    </row>
    <row r="3">
      <c r="A3" s="3" t="inlineStr">
        <is>
          <t>Policyholder Account Balance [Abstract]</t>
        </is>
      </c>
      <c r="B3" s="4" t="inlineStr">
        <is>
          <t xml:space="preserve"> </t>
        </is>
      </c>
    </row>
    <row r="4">
      <c r="A4" s="4" t="inlineStr">
        <is>
          <t>Policy Liabilities</t>
        </is>
      </c>
      <c r="B4" s="4" t="inlineStr">
        <is>
          <t>Note 6—Policy Liabilities The liability for future policy benefits is determined based on the net level premium method, which requires the liability be calculated as the present value of estimated future policyholder benefits and the related termination expenses, less the present value of estimated future net premiums to be collected from policyholders. The following tables summarize balances and changes in the net liability for future policy benefits, before reinsurance, for traditional life long-duration contracts for the three and nine month periods ended September 30, 2023 and 2022: Life Present value of expected future net premiums American Income DTC Liberty National Other Total Balance at January 1, 2022 $ 4,925,192 $ 7,264,905 $ 1,332,469 $ 559,972 $ 14,082,538 Beginning balance at original discount rates 3,906,098 5,533,741 1,040,242 416,141 10,896,222 Effect of changes in assumptions on future cash flows 34,266 79,571 17,719 35,214 166,770 Effect of actual variances from expected experience (76,338) (180,498) (15,119) (7,237) (279,192) Adjusted balance at January 1, 2022 3,864,026 5,432,814 1,042,842 444,118 10,783,800 Issuances (1) 596,320 499,777 73,299 23,148 1,192,544 Interest accrual (2) 131,251 204,334 38,378 15,575 389,538 Net premiums collected (3) (366,147) (451,993) (95,338) (32,628) (946,106) Effect of changes in the foreign exchange rate (21,643) — — — (21,643) Ending balance at original discount rates 4,203,807 5,684,932 1,059,181 450,213 11,398,133 Effect of change from original to current discount rates (26,258) 153,525 17,403 15,056 159,726 Balance at September 30, 2022 $ 4,177,549 $ 5,838,457 $ 1,076,584 $ 465,269 $ 11,557,859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03,922) (219,723) (26,533) (13,882) (364,060) Adjusted balance at January 1, 2023 4,157,066 5,497,311 1,044,768 443,746 11,142,891 Issuances (1) 557,844 450,361 92,894 21,756 1,122,855 Interest accrual (2) 147,968 214,988 40,362 17,071 420,389 Net premiums collected (3) (388,288) (461,367) (100,093) (34,542) (984,290) Effect of changes in the foreign exchange rate (631) — — — (631) Ending balance at original discount rates 4,473,959 5,701,293 1,077,931 448,031 11,701,214 Effect of change from original to current discount rates (155,254) (31,118) (18,702) (1,499) (206,573) Balance at September 30, 2023 $ 4,318,705 $ 5,670,175 $ 1,059,229 $ 446,532 $ 11,494,641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July 1, 2022 $ 4,379,496 $ 6,164,946 $ 1,123,072 $ 461,964 $ 12,129,478 Beginning balance at original discount rates 4,146,094 5,616,356 1,042,155 416,918 11,221,523 Effect of changes in assumptions on future cash flows 34,266 79,571 17,719 35,214 166,770 Effect of actual variances from expected experience (58,998) (89,037) (5,994) (3,741) (157,770) Adjusted balance at July 1, 2022 4,121,362 5,606,890 1,053,880 448,391 11,230,523 Issuances (1) 176,042 160,780 24,493 7,553 368,868 Interest accrual (2) 44,410 68,476 12,793 5,270 130,949 Net premiums collected (3) (123,636) (151,214) (31,985) (11,001) (317,836) Effect of changes in the foreign exchange rate (14,371) — — — (14,371) Ending balance at original discount rates 4,203,807 5,684,932 1,059,181 450,213 11,398,133 Effect of change from original to current discount rates (26,258) 153,525 17,403 15,056 159,726 Balance at September 30, 2022 $ 4,177,549 $ 5,838,457 $ 1,076,584 $ 465,269 $ 11,557,859 Balance at July 1, 2023 $ 4,472,847 $ 5,988,577 $ 1,110,017 $ 471,279 $ 12,042,720 Beginning balance at original discount rates 4,399,053 5,700,354 1,071,561 445,475 11,616,443 Effect of changes in assumptions on future cash flows 14,265 36,170 5,178 8,419 64,032 Effect of actual variances from expected experience (34,571) (91,120) (10,938) (7,232) (143,861) Adjusted balance at July 1, 2023 4,378,747 5,645,404 1,065,801 446,662 11,536,614 Issuances (1) 181,823 136,611 32,045 7,143 357,622 Interest accrual (2) 51,119 72,515 13,707 5,741 143,082 Net premiums collected (3) (131,329) (153,237) (33,622) (11,515) (329,703) Effect of changes in the foreign exchange rate (6,401) — — — (6,401) Ending balance at original discount rates 4,473,959 5,701,293 1,077,931 448,031 11,701,214 Effect of change from original to current discount rates (155,254) (31,118) (18,702) (1,499) (206,573) Balance at September 30, 2023 $ 4,318,705 $ 5,670,175 $ 1,059,229 $ 446,532 $ 11,494,641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n future cash flows 48,534 104,910 33,457 39,725 226,626 Effect of actual variances from expected experience (81,429) (174,141) (14,582) (8,325) (278,477) Adjusted balance at January 1, 2022 7,711,306 8,088,028 3,225,039 3,298,706 22,323,079 Issuances (1) 596,320 499,774 73,299 23,148 1,192,541 Interest accrual (2) 305,526 323,432 126,814 145,941 901,713 Benefit payments (3) (287,253) (476,182) (168,502) (92,033) (1,023,970) Effect of changes in the foreign exchange rate (51,726) — — — (51,726) Ending balance at original discount rates 8,274,173 8,435,052 3,256,650 3,375,762 23,341,637 Effect of change from original to current discount rates 569,356 609,256 108,603 503,107 1,790,322 Balance at September 30, 2022 $ 8,843,529 $ 9,044,308 $ 3,365,253 $ 3,878,869 $ 25,131,959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09,386) (227,639) (27,482) (17,962) (382,469) Adjusted balance at January 1, 2023 8,313,719 8,284,660 3,251,654 3,397,403 23,247,436 Issuances (1) 557,844 450,362 92,894 21,756 1,122,856 Interest accrual (2) 335,349 342,208 130,712 152,378 960,647 Benefit payments (3) (296,133) (432,393) (153,294) (86,008) (967,828) Effect of changes in the foreign exchange rate (819) — — — (819) Ending balance at original discount rates 8,909,960 8,644,837 3,321,966 3,485,529 24,362,292 Effect of change from original to current discount rates 80,477 228,607 (46,234) 282,118 544,968 Balance at September 30, 2023 $ 8,990,437 $ 8,873,444 $ 3,275,732 $ 3,767,647 $ 24,907,260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Present value of expected future policy benefits American Income DTC Liberty National Other Total Balance at July 1, 2022 $ 9,512,271 $ 9,664,209 $ 3,622,642 $ 4,220,830 $ 27,019,952 Beginning balance at original discount rates 8,134,706 8,294,768 3,215,311 3,312,104 22,956,889 Effect of changes in assumptions on future cash flows 48,534 104,910 33,457 39,725 226,626 Effect of actual variances from expected experience (64,348) (87,105) (5,116) (3,852) (160,421) Adjusted balance at July 1, 2022 8,118,892 8,312,573 3,243,652 3,347,977 23,023,094 Issuances (1) 176,044 160,779 24,493 7,550 368,866 Interest accrual (2) 103,380 108,681 42,392 49,097 303,550 Benefit payments (3) (89,075) (146,981) (53,887) (28,862) (318,805) Effect of changes in the foreign exchange rate (35,068) — — — (35,068) Ending balance at original discount rates 8,274,173 8,435,052 3,256,650 3,375,762 23,341,637 Effect of change from original to current discount rates 569,356 609,256 108,603 503,107 1,790,322 Balance at September 30, 2022 $ 8,843,529 $ 9,044,308 $ 3,365,253 $ 3,878,869 $ 25,131,959 Balance at July 1, 2023 $ 9,668,207 $ 9,487,233 $ 3,507,845 $ 4,109,706 $ 26,772,991 Beginning balance at original discount rates 8,753,526 8,592,897 3,297,781 3,448,491 24,092,695 Effect of changes in assumptions on future cash flows 13,344 34,407 6,156 11,661 65,568 Effect of actual variances from expected experience (36,998) (97,632) (14,364) (9,595) (158,589) Adjusted balance at July 1, 2023 8,729,872 8,529,672 3,289,573 3,450,557 23,999,674 Issuances (1) 181,822 136,612 32,046 7,145 357,625 Interest accrual (2) 114,683 115,547 43,991 51,249 325,470 Benefit payments (3) (101,161) (136,994) (43,644) (23,422) (305,221) Effect of changes in the foreign exchange rate (15,256) — — — (15,256) Ending balance at original discount rates 8,909,960 8,644,837 3,321,966 3,485,529 24,362,292 Effect of change from original to current discount rates 80,477 228,607 (46,234) 282,118 544,968 Balance at September 30, 2023 $ 8,990,437 $ 8,873,444 $ 3,275,732 $ 3,767,647 $ 24,907,260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Net liability for future policy benefits as of September 30, 2022 American Income DTC Liberty National Other Total Net liability for future policy benefits at original discount rates $ 4,070,366 $ 2,750,120 $ 2,197,469 $ 2,925,549 $ 11,943,504 Effect of changes in discount rate assumptions 595,614 455,731 91,200 488,051 1,630,596 Net liability for future policy benefits at current discount rates 4,665,980 3,205,851 2,288,669 3,413,600 13,574,100 Other Adjustments (1) 851 5,271 (4,056) (33,790) (31,724) Net liability for future policy benefits, after other adjustments, at current discount rates $ 4,666,831 $ 3,211,122 $ 2,284,613 $ 3,379,810 $ 13,542,376 (1) Other adjustments include the Company's reinsurance recoverable and the effects of capping and flooring the liability. Life Net liability for future policy benefits as of September 30, 2023 American Income DTC Liberty National Other Total Net liability for future policy benefits at original discount rates $ 4,436,001 $ 2,943,544 $ 2,244,035 $ 3,037,498 $ 12,661,078 Effect of changes in discount rate assumptions 235,731 259,725 (27,532) 283,617 751,541 Net liability for future policy benefits at current discount rates 4,671,732 3,203,269 2,216,503 3,321,115 13,412,619 Other Adjustments (1) 367 3,982 (1,389) (32,481) (29,521) Net liability for future policy benefits, after other adjustments, at current discount rates $ 4,672,099 $ 3,207,251 $ 2,215,114 $ 3,288,634 $ 13,383,098 (1) Other adjustments include the Company's reinsurance recoverable and the effects of capping and flooring the liability. The following tables summarize balances and changes in the net liability for future policy benefits for long-duration health contracts for the three and nine month periods ended September 30, 2023 and 2022: Health Present value of expected future net premiums United American Family Heritage Liberty National American Income DTC Total Balance at January 1, 2022 $ 3,611,659 $ 1,944,714 $ 517,368 $ 222,553 $ 121,724 $ 6,418,018 Beginning balance at original discount rates 2,949,851 1,688,590 414,409 178,801 96,776 5,328,427 Effect of changes in assumptions on future cash flows (195,560) (20,931) 19,846 (17,911) (9,035) (223,591) Effect of actual variances from expected experience (22,004) (49,359) (31,290) 11,506 (1,249) (92,396) Adjusted balance at January 1, 2022 2,732,287 1,618,300 402,965 172,396 86,492 5,012,440 Issuances (1) 246,877 175,456 35,831 29,970 3,582 491,716 Interest accrual (2) 91,999 45,147 14,312 5,537 3,487 160,482 Net premiums collected (3) (192,809) (129,001) (38,588) (15,822) (7,780) (384,000) Effect of changes in the foreign exchange rate — — — (1,937) — (1,937) Ending balance at original discount rates 2,878,354 1,709,902 414,520 190,144 85,781 5,278,701 Effect of change from original to current discount rates (72,237) (158,093) 3,658 (4,636) 1,672 (229,636) Balance at September 30, 2022 $ 2,806,117 $ 1,551,809 $ 418,178 $ 185,508 $ 87,453 $ 5,049,065 Balance at January 1, 2023 $ 2,908,501 $ 1,594,992 $ 423,490 $ 190,296 $ 90,143 $ 5,207,422 Beginning balance at original discount rates 2,941,261 1,729,219 415,442 192,631 87,751 5,366,304 Effect of changes in assumptions on future cash flows 466,883 (30,255) (56,964) (6,061) 16,553 390,156 Effect of actual variances from expected experience (6,240) (50,052) (30,526) (7,643) (1,666) (96,127) Adjusted balance at January 1, 2023 3,401,904 1,648,912 327,952 178,927 102,638 5,660,333 Issuances (1) 226,363 202,561 43,373 30,667 6,532 509,496 Interest accrual (2) 99,390 50,091 14,047 6,304 3,278 173,110 Net premiums collected (3) (202,669) (134,009) (38,322) (16,611) (8,028) (399,639) Effect of changes in the foreign exchange rate — — — (165) — (165) Ending balance at original discount rates 3,524,988 1,767,555 347,050 199,122 104,420 5,943,135 Effect of change from original to current discount rates (183,608) (192,981) (8,372) (9,976) (1,254) (396,191) Balance at September 30, 2023 $ 3,341,380 $ 1,574,574 $ 338,678 $ 189,146 $ 103,166 $ 5,546,94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July 1, 2022 $ 3,138,706 $ 1,650,507 $ 425,277 $ 193,536 $ 102,433 $ 5,510,459 Beginning balance at original discount rates 3,022,654 1,706,794 396,741 186,298 94,752 5,407,239 Effect of changes in assumptions on future cash flows (195,560) (20,931) 19,846 (17,911) (9,035) (223,591) Effect of actual variances from expected experience 13,731 (13,447) (7,101) 16,766 294 10,243 Adjusted balance at July 1, 2022 2,840,825 1,672,416 409,486 185,153 86,011 5,193,891 Issuances (1) 71,806 65,523 13,220 9,545 1,260 161,354 Interest accrual (2) 30,794 15,133 4,719 1,858 1,134 53,638 Net premiums collected (3) (65,071) (43,170) (12,905) (5,282) (2,624) (129,052) Effect of changes in the foreign exchange rate — — — (1,130) — (1,130) Ending balance at original discount rates 2,878,354 1,709,902 414,520 190,144 85,781 5,278,701 Effect of change from original to current discount rates (72,237) (158,093) 3,658 (4,636) 1,672 (229,636) Balance at September 30, 2022 $ 2,806,117 $ 1,551,809 $ 418,178 $ 185,508 $ 87,453 $ 5,049,065 Balance at July 1, 2023 $ 2,984,554 $ 1,661,020 $ 409,551 $ 201,844 $ 89,674 $ 5,346,643 Beginning balance at original discount rates 2,985,660 1,771,206 400,180 201,709 86,840 5,445,595 Effect of changes in assumptions on future cash flows 466,883 (30,255) (56,964) (6,061) 16,553 390,156 Effect of actual variances from expected experience 22,683 (15,658) (2,692) (2,394) 229 2,168 Adjusted balance at July 1, 2023 3,475,226 1,725,293 340,524 193,254 103,622 5,837,919 Issuances (1) 82,647 70,216 15,183 9,880 2,317 180,243 Interest accrual (2) 35,536 17,272 4,380 2,170 1,160 60,518 Net premiums collected (3) (68,421) (45,226) (13,037) (5,630) (2,679) (134,993) Effect of changes in the foreign exchange rate — — — (552) — (552) Ending balance at original discount rates 3,524,988 1,767,555 347,050 199,122 104,420 5,943,135 Effect of change from original to current discount rates (183,608) (192,981) (8,372) (9,976) (1,254) (396,191) Balance at September 30, 2023 $ 3,341,380 $ 1,574,574 $ 338,678 $ 189,146 $ 103,166 $ 5,546,94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2 $ 3,810,559 $ 3,840,322 $ 1,201,317 $ 380,915 $ 119,888 $ 9,353,001 Beginning balance at original discount rates 3,090,901 3,193,342 921,608 285,604 95,628 7,587,083 Effect of changes in assumptions on future cash flows (194,936) (27,211) 18,065 (21,559) (8,270) (233,911) Effect of actual variances from expected experience (24,710) (51,720) (32,395) 14,231 (1,425) (96,019) Adjusted balance at January 1, 2022 2,871,255 3,114,411 907,278 278,276 85,933 7,257,153 Issuances (1) 246,559 175,456 36,171 29,970 3,567 491,723 Interest accrual (2) 97,837 89,968 35,871 10,348 3,487 237,511 Benefit payments (3) (198,013) (89,359) (71,652) (15,360) (9,354) (383,738) Effect of changes in the foreign exchange rate — — — (3,927) — (3,927) Ending balance at original discount rates 3,017,638 3,290,476 907,668 299,307 83,633 7,598,722 Effect of change from original to current discount rates (75,810) (389,326) 26,139 5,432 1,648 (431,917) Balance at September 30, 2022 $ 2,941,828 $ 2,901,150 $ 933,807 $ 304,739 $ 85,281 $ 7,166,805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5,530) (53,292) (29,581) (8,680) (1,925) (99,008) Adjusted balance at January 1, 2023 3,539,755 3,250,624 814,847 288,626 99,217 7,993,069 Issuances (1) 225,915 202,561 42,863 30,667 6,518 508,524 Interest accrual (2) 104,932 99,344 34,699 11,199 3,278 253,452 Benefit payments (3) (221,753) (92,973) (73,614) (18,633) (9,502) (416,475) Effect of changes in the foreign exchange rate — — — (217) — (217) Ending balance at original discount rates 3,648,849 3,459,556 818,795 311,642 99,511 8,338,353 Effect of change from original to current discount rates (191,041) (498,312) (4,792) (5,601) (1,111) (700,857) Balance at September 30, 2023 $ 3,457,808 $ 2,961,244 $ 814,003 $ 306,041 $ 98,400 $ 7,637,496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Present value of expected future policy benefits United American Family Heritage Liberty National American Income DTC Total Balance at July 1, 2022 $ 3,285,696 $ 3,129,877 $ 985,214 $ 321,968 $ 99,484 $ 7,822,239 Beginning balance at original discount rates 3,160,028 3,267,244 896,137 295,571 92,143 7,711,123 Effect of changes in assumptions on future cash flows (194,936) (27,211) 18,065 (21,559) (8,270) (233,911) Effect of actual variances from expected experience 13,347 (14,614) (8,476) 19,916 191 10,364 Adjusted balance at July 1, 2022 2,978,439 3,225,419 905,726 293,928 84,064 7,487,576 Issuances (1) 71,731 65,524 13,379 9,547 1,257 161,438 Interest accrual (2) 32,729 30,383 11,836 3,462 1,134 79,544 Benefit payments (3) (65,261) (30,850) (23,273) (5,168) (2,822) (127,374) Effect of changes in the foreign exchange rate — — — (2,462) — (2,462) Ending balance at original discount rates 3,017,638 3,290,476 907,668 299,307 83,633 7,598,722 Effect of change from original to current discount rates (75,810) (389,326) 26,139 5,432 1,648 (431,917) Balance at September 30, 2022 $ 2,941,828 $ 2,901,150 $ 933,807 $ 304,739 $ 85,281 $ 7,166,805 Balance at July 1, 2023 $ 3,116,389 $ 3,167,461 $ 923,148 $ 328,579 $ 85,856 $ 7,621,433 Beginning balance at original discount rates 3,116,768 3,436,167 880,879 315,087 83,188 7,832,089 Effect of changes in assumptions on future cash flows 464,652 (32,428) (60,437) (6,407) 15,930 381,310 Effect of actual variances from expected experience 22,410 (17,000) (2,563) (2,662) (95) 90 Adjusted balance at July 1, 2023 3,603,830 3,386,739 817,879 306,018 99,023 8,213,489 Issuances (1) 82,511 70,215 14,963 9,880 2,310 179,879 Interest accrual (2) 37,340 34,024 11,173 3,810 1,160 87,507 Benefit payments (3) (74,832) (31,422) (25,220) (6,973) (2,982) (141,429) Effect of changes in the foreign exchange rate — — — (1,093) — (1,093) Ending balance at original discount rates 3,648,849 3,459,556 818,795 311,642 99,511 8,338,353 Effect of change from original to current discount rates (191,041) (498,312) (4,792) (5,601) (1,111) (700,857) Balance at September 30, 2023 $ 3,457,808 $ 2,961,244 $ 814,003 $ 306,041 $ 98,400 $ 7,637,496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Net liability for future policy benefits as of September 30, 2022 United American Family Heritage Liberty National American Income Direct to Consumer Total Net liability for future policy benefits at original discount rates $ 139,284 $ 1,580,574 $ 493,148 $ 109,163 $ (2,148) $ 2,320,021 Effect of changes in discount rate assumptions (3,573) (231,233) 22,481 10,068 (24) (202,281) Net liability for future policy benefits at current discount rates 135,711 1,349,341 515,629 119,231 (2,172) 2,117,740 Other Adjustments (1) (169) 583 3,354 56 3,232 7,056 Net liability for future policy benefits, after other adjustments, at current discount rates $ 135,542 $ 1,349,924 $ 518,983 $ 119,287 $ 1,060 $ 2,124,796 (1) Other adjustments include the Company's reinsurance recoverable and the effects of capping and flooring the liability. Health Net liability for future policy benefits as of September 30, 2023 United American Family Heritage Liberty National American Income Direct to Consumer Total Net liability for future policy benefits at original discount rates 123,861 1,692,001 471,745 112,520 (4,909) 2,395,218 Effect of changes in discount rate assumptions (7,433) (305,331) 3,580 4,375 143 (304,666) Net liability for future policy benefits at current discount rates 116,428 1,386,670 475,325 116,895 (4,766) 2,090,552 Other Adjustments (1) 4,374 (4,717) 7,043 993 5,530 13,223 Net liability for future policy benefits, after other adjustments, at current discount rates $ 120,802 $ 1,381,953 $ 482,368 $ 117,888 $ 764 $ 2,103,775 (1) Other adjustments include the Company's reinsurance recoverable and the effects of capping and flooring the liability. In accordance with the accounting guidance, the Company reviews, and updates as necessary, its assumptions utilized in the calculation of the liability for future benefits annually in the third quarter and recalculates the net premium ratio. The revised net premium ratio is used to update the liability for future policy benefits as of the beginning of the current reporting period, and is compared to the liability using the prior cash flow assumptions. The difference is recorded as a component of the remeasurement gain or loss for the current period, along with the effect of the difference between actual and expected experience for the period. The total remeasurement gain or loss is included in the Condensed Consolidated Statements of Operations . During the third quarter of the current and prior year, the Company performed its annual assumptions review and updated both its life and health assumptions of lapses, mortality, and morbidity, resulting in a net reserve remeasurement gain, due to assumption changes only, of $3.2 million for the periods ended September 30, 2023, as compared to a net reserve remeasurement loss of $36.5 million for the periods ended September 30, 2022. For the life segment, the updates to our assumptions of lapses and mortality resulted in a reserve remeasurement loss of $2.0 million and $47.2 million for the three months ended September 30, 2023 and 2022, respectively. For the health segment, the updates to our assumptions of lapses and morbidity resulted in a reserve remeasurement gain of $5.2 million and $10.7 million for the three months ended September 30, 2023 and 2022, respectively. Excluding the impact of assumption changes, during the three months ended September 30, 2023 and 2022, the Company's results for actual variances from expected experience produced a net reserve remeasurement gain of $15.9 million and $1.0 million, respectively. During the nine months ended September 30, 2023 and 2022, the Company's results for actual variances from expected experience produced net reserve remeasurement gains of $21.6 million and $1.0 million, respectively. The variance of actual experience from expected experience during the first nine months of 2023 was primarily due to favorable variances from our assumptions as compared to actual experience in our life insurance segment (a $18.5 million gain), and favorable variances from our assumptions as compared to actual experience in our health insurance segment (a $3.1 million gain). The variance of actual The following table reconciles the liability for future policy benefits to the Consolidated Balance Sheets as of September 30, 2023: At Original Discount Rates At Current Discount Rates As of September 30, As of September 30, 2023 2022 2023 2022 Life (1) : American Income $ 4,435,901 $ 4,070,359 $ 4,672,099 $ 4,666,831 Direct to Consumer 2,943,544 2,750,122 3,207,251 3,211,122 Liberty National 2,236,374 2,186,063 2,215,114 2,284,613 Other 3,010,853 2,900,148 3,288,634 3,379,810 Net liability for future policy benefits—long duration life 12,626,672 11,906,692 13,383,098 13,542,376 Health (1) : United American 126,105 137,231 120,802 135,542 Family Heritage 1,681,391 1,571,083 1,381,953 1,349,924 Liberty National 478,078 495,628 482,368 518,983 American Income 113,340 109,217 117,888 119,287 Direct to Consumer 752 1,024 764 1,060 Net liability for future policy benefits—long duration health 2,399,666 2,314,183 2,103,775 2,124,796 Deferred profit liability 173,520 176,296 173,520 176,296 Deferred annuity 813,275 991,687 813,275 991,687 Interest sensitive life 735,025 740,513 735,025 740,513 Other 9,400 9,503 9,405 9,504 Total future policy benefits $ 16,757,558 $ 16,138,874 $ 17,218,098 $ 17,585,172 (1) Balances are presented net of the reinsurance recoverable and the effects of flooring the liability. The following tables provide the weighted-average original and current discount rates for the liability for future policy benefits and the additional insurance liabilities as of September 30, 2023 and 2022: Life Weighted-average Discount Rates As of September 30, 2023 As of September 30, 2022 American Income DTC Liberty National Other American Income DTC Liberty National Other Original discount rate 5.7 % 6.0 % 5.6 % 6.2 % 5.8 % 6.0 % 5.6 % 6.2 % Current discount rate 5.6 % 5.6 % 5.7 % 5.7 % 5.2 % 5.3 % 5.3 % 5.3 % Health Weighted-average Discount Rates As of September 30, 2023 As of September 30, 2022 United American Family Heritage Liberty National American Income DTC United American Family Heritage Liberty National American Income DTC Original discount rate 5.2 % 4.3 % 5.8 % 5.9 % 5.2 % 5.2 % 4.3 % 5.8 % 5.9 % 5.2 % Current discount rate 5.5 % 5.7 % 5.7 % 5.6 % 5.5 % 5.1 % 5.3 % 5.3 % 5.2 % 5.1 % The following table provides the weighted-average durations of the liability for future policy benefits and the additional insurance liabilities as of September 30, 2023 and 2022: As of September 30, 2023 2022 At original discount rates At current discount rates At original discount rates At current discount rates Life American Income 23.08 23.29 22.91 23.37 Direct to Consumer 19.73 21.00 20.40 21.97 Liberty National 15.12 15.20 14.82 15.31 Other 16.34 17.42 16.65 18.22 Health United American 11.40 10.34 11.39 10.65 Family Heritage 14.90 13.81 14.90 14.22 Liberty National 9.11 8.97 9.20 9.35 American Income 12.14 12.20 12.14 12.56 Direct to Consumer 11.40 10.34 11.39 10.65 The following tables summarize the amount of gross premiums and interest, net of reinsurance, related to long duration life and health contracts that are recognized in the Condensed Consolidated Statements of Operations : Life Nine Months Ended Nine Months Ended Gross Interest Gross Interest American Income $ 1,181,247 $ 187,381 $ 1,122,987 $ 174,275 Direct to Consumer 735,374 127,040 729,950 118,995 Liberty National 256,641 89,765 240,460 88,061 Other 154,836 133,991 156,509 129,118 Total $ 2,328,098 $ 538,177 $ 2,249,906 $ 510,449 Life Three Months Ended Three Months Ended Gross Interest Gross Interest American Income $ 399,794 $ 63,565 $ 377,859 $ 58,970 Direct to Consumer 244,931 42,978 243,021 40,161 Liberty National 87,071 30,095 81,007 29,469 Other 51,493 45,065 51,959 43,405 Total $ 783,289 $ 181,703 $ 753,846 $ 172,005 Health Nine Months Ended Nine Months Ended Gross Interest Gross Interest United American $ 298,964 $ 5,345 $ 283,059 $ 5,665 Family Heritage 294,047 48,904 272,431 44,516 Liberty National 139,875 20,567 139,818 21,490 American Income 84,863 4,896 83,880 4,811 Direct to Consumer 10,680 — 10,710 — Total $ 828,429 $ 79,712 $ 789,898 $ 76,482 Health Three Months Ended Three Months Ended Gross Inte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9 Months Ended</t>
        </is>
      </c>
    </row>
    <row r="2">
      <c r="B2" s="2" t="inlineStr">
        <is>
          <t>Sep. 30, 2023</t>
        </is>
      </c>
    </row>
    <row r="3">
      <c r="A3" s="3" t="inlineStr">
        <is>
          <t>Insurance [Abstract]</t>
        </is>
      </c>
      <c r="B3" s="4" t="inlineStr">
        <is>
          <t xml:space="preserve"> </t>
        </is>
      </c>
    </row>
    <row r="4">
      <c r="A4" s="4" t="inlineStr">
        <is>
          <t>Deferred Acquisition Costs</t>
        </is>
      </c>
      <c r="B4" s="4" t="inlineStr">
        <is>
          <t xml:space="preserve">Note 7—Deferred Acquisition Costs The following tables roll forward the deferred policy acquisition costs for the three and nine month periods ended September 30, 2023 and 2022: Life American Income DTC Liberty National Other Total Balance at January 1, 2022 $ 1,960,254 $ 1,583,695 $ 566,419 $ 301,647 $ 4,412,015 Capitalizations 341,585 140,449 66,073 10,268 558,375 Amortization expense (104,124) (70,478) (33,899) (12,594) (221,095) Foreign exchange adjustment (15,003) — — — (15,003) Experience adjustment — — — — — Balance at September 30, 2022 $ 2,182,712 $ 1,653,666 $ 598,593 $ 299,321 $ 4,734,292 Balance at January 1, 2023 $ 2,258,291 $ 1,676,931 $ 610,723 $ 298,346 $ 4,844,291 Capitalizations 351,933 123,774 78,599 9,970 564,276 Amortization expense (118,207) (74,496) (38,192) (12,390) (243,285) Foreign exchange adjustment (1,297) — — — (1,297) Experience adjustment — — — — — Balance at September 30, 2023 $ 2,490,720 $ 1,726,209 $ 651,130 $ 295,926 $ 5,163,985 Life American Income DTC Liberty National Other Total Balance at July 1, 2022 $ 2,116,771 $ 1,630,734 $ 586,898 $ 300,272 $ 4,634,675 Capitalizations 111,564 46,792 23,259 3,250 184,865 Amortization expense (35,860) (23,860) (11,564) (4,201) (75,485) Foreign exchange adjustment (9,763) — — — (9,763) Experience adjustment — — — — — Balance at September 30, 2022 $ 2,182,712 $ 1,653,666 $ 598,593 $ 299,321 $ 4,734,292 Balance at July 1, 2023 $ 2,417,480 $ 1,714,715 $ 636,209 $ 296,861 $ 5,065,265 Capitalizations 117,761 36,385 27,950 3,203 185,299 Amortization expense (40,465) (24,891) (13,029) (4,138) (82,523) Foreign exchange adjustment (4,056) — — — (4,056) Experience adjustment — — — — — Balance at September 30, 2023 $ 2,490,720 $ 1,726,209 $ 651,130 $ 295,926 $ 5,163,985 Health United American Family Heritage Liberty National American Income DTC Total Balance at January 1, 2022 $ 81,140 $ 388,967 $ 127,537 $ 49,406 $ 2,032 $ 649,082 Capitalizations 1,628 38,500 13,357 9,408 2 62,895 Amortization expense (4,503) (19,048) (9,990) (2,567) (134) (36,242) Foreign exchange adjustment — — — (755) — (755) Experience adjustment — — — — — — Balance at September 30, 2022 $ 78,265 $ 408,419 $ 130,904 $ 55,492 $ 1,900 $ 674,980 Balance at January 1, 2023 $ 77,394 $ 416,608 $ 133,096 $ 57,811 $ 1,854 $ 686,763 Capitalizations 1,491 46,977 14,854 9,579 — 72,901 Amortization expense (4,504) (20,071) (9,977) (2,919) (137) (37,608) Foreign exchange adjustment — — — (125) — (125) Experience adjustment — — — — — — Balance at September 30, 2023 $ 74,381 $ 443,514 $ 137,973 $ 64,346 $ 1,717 $ 721,931 Health United American Family Heritage Liberty National American Income DTC Total Balance at July 1, 2022 $ 79,174 $ 401,722 $ 129,592 $ 53,776 $ 1,945 $ 666,209 Capitalizations 560 13,070 4,621 3,063 — 21,314 Amortization expense (1,469) (6,373) (3,309) (880) (45) (12,076) Foreign exchange adjustment — — — (467) — (467) Experience adjustment — — — — — — Balance at September 30, 2022 $ 78,265 $ 408,419 $ 130,904 $ 55,492 $ 1,900 $ 674,980 Balance at July 1, 2023 $ 75,349 $ 433,999 $ 136,276 $ 62,285 $ 1,760 $ 709,669 Capitalizations 495 16,386 5,120 3,259 — 25,260 Amortization expense (1,463) (6,871) (3,423) (1,016) (43) (12,816) Foreign exchange adjustment — — — (182) — (182) Experience adjustment — — — — — — Balance at September 30, 2023 $ 74,381 $ 443,514 $ 137,973 $ 64,346 $ 1,717 $ 721,931 The following table presents a reconciliation of deferred policy acquisition costs to the Consolidated Balance Sheets as of September 30, 2023: September 30, 2023 2022 Life American Income $ 2,490,720 $ 2,182,712 Direct to Consumer 1,726,209 1,653,666 Liberty National 651,130 598,593 Other 295,926 299,321 Total DAC - Life 5,163,985 4,734,292 Health United American 74,381 78,265 Family Heritage 443,514 408,419 Liberty National 137,973 130,904 American Income 64,346 55,492 Direct to Consumer 1,717 1,900 Total DAC - Health 721,931 674,980 Annuity 3,377 5,085 Tota l $ 5,889,293 $ 5,414,3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9 Months Ended</t>
        </is>
      </c>
    </row>
    <row r="2">
      <c r="B2" s="2" t="inlineStr">
        <is>
          <t>Sep. 30, 2023</t>
        </is>
      </c>
    </row>
    <row r="3">
      <c r="A3" s="3" t="inlineStr">
        <is>
          <t>Insurance [Abstract]</t>
        </is>
      </c>
      <c r="B3" s="4" t="inlineStr">
        <is>
          <t xml:space="preserve"> </t>
        </is>
      </c>
    </row>
    <row r="4">
      <c r="A4" s="4" t="inlineStr">
        <is>
          <t>Liability for Unpaid Claims</t>
        </is>
      </c>
      <c r="B4" s="4" t="inlineStr">
        <is>
          <t xml:space="preserve">Note 8—Liability for Unpaid Claims Activity in the liability for unpaid health claims is summarized as follows: September 30, December 31, Balance at beginning of period $ 182,202 $ 171,109 Incurred related to: Current year 523,152 676,190 Prior year (2,383) (15,631) Total incurred 520,769 660,559 Paid related to: Current year 375,687 517,856 Prior year 137,701 131,610 Total paid 513,388 649,466 Balance at end of period $ 189,583 $ 182,202 Below is the reconciliation of the liability of " Policy claims and other benefits payable" in the Consolidated Balance Sheets . September 30, December 31, Policy claims and other benefits payable: Life insurance $ 313,489 $ 325,017 Health insurance 189,583 182,202 Total $ 503,072 $ 507,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ostretirement Benefits</t>
        </is>
      </c>
      <c r="B4" s="4" t="inlineStr">
        <is>
          <t xml:space="preserve">Note 9—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Pension Assets: The following table presents the assets of the Company's Pension Plans at September 30, 2023 and December 31, 2022. Pension Assets by Component at September 30, 2023 Fair Value Determined by: Quoted Prices in Active Markets for Identical Assets (Level 1) Significant Observable Inputs (Level 2) Significant Total Amount % of Corporate bonds: Exchange traded fund (4) $ 7,424 $ — $ — $ 7,424 1 Financial — — — — — Utilities — — — — — Energy — — — — — Other corporates — — — — — Total corporate bonds 7,424 — — 7,424 1 Exchange traded fund (1) 290,116 — — 290,116 57 U.S. Government and Agency — 139,820 — 139,820 27 Other bonds — 5 — 5 — Guaranteed annuity contract (2) — 43,294 — 43,294 9 Short-term investments 16,615 — — 16,615 3 Other 511 — — 511 — $ 314,666 $ 183,119 $ — 497,785 97 Other long-term investments (3) 13,407 3 Total pension assets $ 511,192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September 30, 2023,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2 Fair Value Determined by: Quoted Prices in Active Markets for Identical Assets (Level 1) Significant Observable Inputs (Level 2) Significant Unobservable Inputs (Level 3) Total Amount % of Corporate bonds: Financial $ — $ 35,649 $ — $ 35,649 7 Utilities — 23,436 — 23,436 5 Energy — 12,776 — 12,776 3 Other corporates — 56,786 — 56,786 11 Total corporate bonds — 128,647 — 128,647 26 Exchange traded fund (1) 258,297 — — 258,297 52 U.S. Government and Agency — 44,213 — 44,213 9 Other bonds — 200 — 200 — Guaranteed annuity contract (2) — 43,116 — 43,116 8 Short-term investments 4,467 — — 4,467 1 Other 6,547 — — 6,547 1 $ 269,311 $ 216,176 $ — 485,487 97 Other long-term investments (3) 14,288 3 Total pension assets $ 499,77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approximately 1% of the investment fund. As of December 31, 2022, the expected term of the investment fund was approximately 3 years and the commitment of the investment is fully funded. The investment is non-redeemable. SERP : The following table includes information regarding the SERP. Nine Months Ended 2023 2022 Premiums paid for insurance coverage $ 443 $ 443 September 30, December 31, Total investments: Company owned life insurance $ 54,761 $ 54,681 Exchange traded funds 78,310 71,258 $ 133,071 $ 125,939 Pension Plans and SERP Liabilities : The following table presents liabilities for the defined benefit pension plans and SERP at September 30, 2023 and December 31, 2022. September 30, December 31, Pension Plans $ 490,547 $ 492,103 SERP 71,285 70,464 Pension benefit obligation $ 561,832 $ 562,567 Net Periodic Benefit Cost: The following table presents the net periodic benefit costs for the Pension Plans and SERP by expense components for the three and nine month periods ended September 30, 2023 and 2022. Components of Net Periodic Benefit Cost Three Months Ended Nine Months Ended 2023 2022 2023 2022 Service cost $ 5,392 $ 8,657 $ 16,174 $ 25,968 Interest cost 7,834 6,124 23,502 18,368 Expected return on assets (9,656) (8,885) (28,968) (26,655) Amortization: Prior service cost 269 158 807 474 Actuarial (gain) loss (48) 3,208 (152) 9,625 Net periodic benefit cost $ 3,791 $ 9,262 $ 11,363 $ 27,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0—Earnings Per Share Earnings per Share : A reconciliation of basic and diluted weighted-average shares outstanding used in the computation of basic and diluted earnings per share is as follows: Three Months Ended Nine Months Ended 2023 2022 2023 2022 Basic weighted average shares outstanding 94,636,867 97,258,349 95,445,416 98,244,271 Weighted average dilutive options outstanding 1,180,770 889,175 1,211,974 857,964 Diluted weighted average shares outstanding 95,817,637 98,147,524 96,657,390 99,102,235 Antidilutive shares 492,970 2,602,609 399,071 2,351,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ies—available for sale, at fair value (amortized cost: 2023—$18,914,693; 2022—$18,301,692, allowance for credit losses: 2023— $7,500; 2022— $0)</t>
        </is>
      </c>
      <c r="B3" s="6" t="n">
        <v>16260034</v>
      </c>
      <c r="C3" s="6" t="n">
        <v>16503365</v>
      </c>
    </row>
    <row r="4">
      <c r="A4" s="4" t="inlineStr">
        <is>
          <t>Policy loans</t>
        </is>
      </c>
      <c r="B4" s="5" t="n">
        <v>644553</v>
      </c>
      <c r="C4" s="5" t="n">
        <v>614866</v>
      </c>
    </row>
    <row r="5">
      <c r="A5" s="4" t="inlineStr">
        <is>
          <t>Other long-term investments (includes: 2023—$782,210; 2022—$768,689 under the fair value option)</t>
        </is>
      </c>
      <c r="B5" s="5" t="n">
        <v>1050106</v>
      </c>
      <c r="C5" s="5" t="n">
        <v>976016</v>
      </c>
    </row>
    <row r="6">
      <c r="A6" s="4" t="inlineStr">
        <is>
          <t>Short-term investments</t>
        </is>
      </c>
      <c r="B6" s="5" t="n">
        <v>83934</v>
      </c>
      <c r="C6" s="5" t="n">
        <v>114121</v>
      </c>
    </row>
    <row r="7">
      <c r="A7" s="4" t="inlineStr">
        <is>
          <t>Total investments</t>
        </is>
      </c>
      <c r="B7" s="5" t="n">
        <v>18038627</v>
      </c>
      <c r="C7" s="5" t="n">
        <v>18208368</v>
      </c>
    </row>
    <row r="8">
      <c r="A8" s="4" t="inlineStr">
        <is>
          <t>Cash</t>
        </is>
      </c>
      <c r="B8" s="5" t="n">
        <v>85546</v>
      </c>
      <c r="C8" s="5" t="n">
        <v>92559</v>
      </c>
    </row>
    <row r="9">
      <c r="A9" s="4" t="inlineStr">
        <is>
          <t>Accrued investment income</t>
        </is>
      </c>
      <c r="B9" s="5" t="n">
        <v>284642</v>
      </c>
      <c r="C9" s="5" t="n">
        <v>259581</v>
      </c>
    </row>
    <row r="10">
      <c r="A10" s="4" t="inlineStr">
        <is>
          <t>Other receivables</t>
        </is>
      </c>
      <c r="B10" s="5" t="n">
        <v>616881</v>
      </c>
      <c r="C10" s="5" t="n">
        <v>589079</v>
      </c>
    </row>
    <row r="11">
      <c r="A11" s="4" t="inlineStr">
        <is>
          <t>Deferred acquisition costs</t>
        </is>
      </c>
      <c r="B11" s="5" t="n">
        <v>5889293</v>
      </c>
      <c r="C11" s="5" t="n">
        <v>5535697</v>
      </c>
    </row>
    <row r="12">
      <c r="A12" s="4" t="inlineStr">
        <is>
          <t>Goodwill</t>
        </is>
      </c>
      <c r="B12" s="5" t="n">
        <v>481791</v>
      </c>
      <c r="C12" s="5" t="n">
        <v>481791</v>
      </c>
    </row>
    <row r="13">
      <c r="A13" s="4" t="inlineStr">
        <is>
          <t>Other assets</t>
        </is>
      </c>
      <c r="B13" s="5" t="n">
        <v>769247</v>
      </c>
      <c r="C13" s="5" t="n">
        <v>760066</v>
      </c>
    </row>
    <row r="14">
      <c r="A14" s="4" t="inlineStr">
        <is>
          <t>Total assets</t>
        </is>
      </c>
      <c r="B14" s="5" t="n">
        <v>26166027</v>
      </c>
      <c r="C14" s="5" t="n">
        <v>25927141</v>
      </c>
    </row>
    <row r="15">
      <c r="A15" s="3" t="inlineStr">
        <is>
          <t>Liabilities:</t>
        </is>
      </c>
      <c r="B15" s="4" t="inlineStr">
        <is>
          <t xml:space="preserve"> </t>
        </is>
      </c>
      <c r="C15" s="4" t="inlineStr">
        <is>
          <t xml:space="preserve"> </t>
        </is>
      </c>
    </row>
    <row r="16">
      <c r="A16" s="4" t="inlineStr">
        <is>
          <t>Future policy benefits at current discount rates: (at original rates: 2023—$16,757,558; 2022—$16,306,870)</t>
        </is>
      </c>
      <c r="B16" s="5" t="n">
        <v>17218098</v>
      </c>
      <c r="C16" s="5" t="n">
        <v>18040042</v>
      </c>
    </row>
    <row r="17">
      <c r="A17" s="4" t="inlineStr">
        <is>
          <t>Unearned and advance premium</t>
        </is>
      </c>
      <c r="B17" s="5" t="n">
        <v>260843</v>
      </c>
      <c r="C17" s="5" t="n">
        <v>253140</v>
      </c>
    </row>
    <row r="18">
      <c r="A18" s="4" t="inlineStr">
        <is>
          <t>Policy claims and other benefits payable</t>
        </is>
      </c>
      <c r="B18" s="5" t="n">
        <v>503072</v>
      </c>
      <c r="C18" s="5" t="n">
        <v>507219</v>
      </c>
    </row>
    <row r="19">
      <c r="A19" s="4" t="inlineStr">
        <is>
          <t>Other policyholders' funds</t>
        </is>
      </c>
      <c r="B19" s="5" t="n">
        <v>218210</v>
      </c>
      <c r="C19" s="5" t="n">
        <v>123236</v>
      </c>
    </row>
    <row r="20">
      <c r="A20" s="4" t="inlineStr">
        <is>
          <t>Total policy liabilities</t>
        </is>
      </c>
      <c r="B20" s="5" t="n">
        <v>18200223</v>
      </c>
      <c r="C20" s="5" t="n">
        <v>18923637</v>
      </c>
    </row>
    <row r="21">
      <c r="A21" s="4" t="inlineStr">
        <is>
          <t>Current and deferred income taxes</t>
        </is>
      </c>
      <c r="B21" s="5" t="n">
        <v>554853</v>
      </c>
      <c r="C21" s="5" t="n">
        <v>434649</v>
      </c>
    </row>
    <row r="22">
      <c r="A22" s="4" t="inlineStr">
        <is>
          <t>Short-term debt</t>
        </is>
      </c>
      <c r="B22" s="5" t="n">
        <v>447537</v>
      </c>
      <c r="C22" s="5" t="n">
        <v>449103</v>
      </c>
    </row>
    <row r="23">
      <c r="A23" s="4" t="inlineStr">
        <is>
          <t>Long-term debt (estimated fair value: 2023—$1,586,674; 2022—$1,440,277)</t>
        </is>
      </c>
      <c r="B23" s="5" t="n">
        <v>1798583</v>
      </c>
      <c r="C23" s="5" t="n">
        <v>1627952</v>
      </c>
    </row>
    <row r="24">
      <c r="A24" s="4" t="inlineStr">
        <is>
          <t>Other liabilities</t>
        </is>
      </c>
      <c r="B24" s="5" t="n">
        <v>541700</v>
      </c>
      <c r="C24" s="5" t="n">
        <v>542223</v>
      </c>
    </row>
    <row r="25">
      <c r="A25" s="4" t="inlineStr">
        <is>
          <t>Total liabilities</t>
        </is>
      </c>
      <c r="B25" s="5" t="n">
        <v>21542896</v>
      </c>
      <c r="C25" s="5" t="n">
        <v>21977564</v>
      </c>
    </row>
    <row r="26">
      <c r="A26" s="4" t="inlineStr">
        <is>
          <t>Commitments and Contingencies (Note 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1 per share—5,000,000 shares authorized; outstanding: 0 in 2023 and 2022</t>
        </is>
      </c>
      <c r="B28" s="5" t="n">
        <v>0</v>
      </c>
      <c r="C28" s="5" t="n">
        <v>0</v>
      </c>
    </row>
    <row r="29">
      <c r="A29" s="4" t="inlineStr">
        <is>
          <t>Common stock, par value $1 per share—320,000,000 shares authorized; outstanding: (2023—105,218,183 issued; 2022—105,218,183 issued)</t>
        </is>
      </c>
      <c r="B29" s="5" t="n">
        <v>105218</v>
      </c>
      <c r="C29" s="5" t="n">
        <v>105218</v>
      </c>
    </row>
    <row r="30">
      <c r="A30" s="4" t="inlineStr">
        <is>
          <t>Additional paid-in-capital</t>
        </is>
      </c>
      <c r="B30" s="5" t="n">
        <v>543693</v>
      </c>
      <c r="C30" s="5" t="n">
        <v>529661</v>
      </c>
    </row>
    <row r="31">
      <c r="A31" s="4" t="inlineStr">
        <is>
          <t>Accumulated other comprehensive income (loss)</t>
        </is>
      </c>
      <c r="B31" s="5" t="n">
        <v>-2458974</v>
      </c>
      <c r="C31" s="5" t="n">
        <v>-2790313</v>
      </c>
    </row>
    <row r="32">
      <c r="A32" s="4" t="inlineStr">
        <is>
          <t>Retained earnings</t>
        </is>
      </c>
      <c r="B32" s="5" t="n">
        <v>7519893</v>
      </c>
      <c r="C32" s="5" t="n">
        <v>6894535</v>
      </c>
    </row>
    <row r="33">
      <c r="A33" s="4" t="inlineStr">
        <is>
          <t>Treasury stock, at cost: (2023—10,952,084 shares; 2022—8,478,288 shares)</t>
        </is>
      </c>
      <c r="B33" s="5" t="n">
        <v>-1086699</v>
      </c>
      <c r="C33" s="5" t="n">
        <v>-789524</v>
      </c>
    </row>
    <row r="34">
      <c r="A34" s="4" t="inlineStr">
        <is>
          <t>Total shareholders' equity</t>
        </is>
      </c>
      <c r="B34" s="5" t="n">
        <v>4623131</v>
      </c>
      <c r="C34" s="5" t="n">
        <v>3949577</v>
      </c>
    </row>
    <row r="35">
      <c r="A35" s="4" t="inlineStr">
        <is>
          <t>Total liabilities and shareholders' equity</t>
        </is>
      </c>
      <c r="B35" s="6" t="n">
        <v>26166027</v>
      </c>
      <c r="C35" s="6" t="n">
        <v>25927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11—Debt On May 11, 2023, Globe Life issued a $170 million term loan with an 18-month term and a variable interest rate. The proceeds from the term loan were used to retire the $166 million 7.875% Senior Notes, which matured on May 15, 2023, as well as for other corporate purposes.The following table presents information about the terms and outstanding balances of Globe Life's debt. Selected Information about Debt Issues As of September 30, December 31, Instrument Issue Date Maturity Date Coupon Rate Par Unamortized Discount &amp; Issuance Costs Book Fair Book Senior notes 05/27/1993 05/15/2023 7.875% $ — $ — $ — $ — $ 165,500 Senior notes 09/27/2018 09/15/2028 4.550% 550,000 (3,887) 546,113 521,290 545,601 Senior notes 08/21/2020 08/15/2030 2.150% 400,000 (3,442) 396,558 309,828 396,219 Senior notes (1) 05/19/2022 06/15/2032 4.800% 250,000 (4,222) 245,778 228,709 245,493 Junior subordinated debentures 11/17/2017 11/17/2057 5.275% 125,000 (1,578) 123,422 114,972 123,410 Junior subordinated debentures 06/14/2021 06/15/2061 4.250% 325,000 (7,713) 317,287 242,450 317,229 Term loan (2) 05/11/2023 11/11/2024 6.200% 170,000 (575) 169,425 169,425 — 1,820,000 (21,417) 1,798,583 1,586,674 1,793,452 Less current maturity of long-term debt — — — — 165,500 Total long-term debt 1,820,000 (21,417) 1,798,583 1,586,674 1,627,952 Current maturity of long-term debt — — — — 165,500 FHLB borrowings 198,000 — 198,000 198,000 — Commercial paper 251,000 (1,463) 249,537 249,537 283,603 Total short-term debt 449,000 (1,463) 447,537 447,537 449,103 Total debt $ 2,269,000 $ (22,880) $ 2,246,120 $ 2,034,211 $ 2,077,055 (1) An additional $150 million par value and book value is held by insurance subsidiaries that eliminates in consolidation. (2) Interest calculated quarterly using Secured Overnight Financing Rate (SOFR) plus 135 basis points. The commercial paper has the highest priority of all unsecured debt, followed by senior notes then junior subordinated debentures. The senior notes are callable under a make-whole provision, and the junior subordinated debentures are subject to an optional redemption five years from issuance. Interest on the 4.25% junior subordinated debentures is payable quarterly while all other long-term debt is payable semi-annually. Federal Home Loan Bank (FHLB) : FHLB membership provides our insurance subsidiaries with access to various low-cost collateralized borrowings and funding agreements. The membership requires ownership of FHLB common stock, as well as the purchase of activity-based common stock equal to approximately 4.1% of outstanding borrowings. Globe Life owns $23.9 million in FHLB common stock as of September 30, 2023 and $14.3 million as of December 31, 2022. The FHLB stock is restricted for the duration of the membership and recorded at cost (par) as required by applicable guidance. The FHLB stock is included in "Other long-term investments " in the Consolidated Balance Sheets. Borrowings with the FHLB are subject to the availability of pledged assets at Globe Life. As of September 30, 2023, Globe Life's maximum borrowing capacity under the FHLB facility was approximately $566 million, net of outstanding funding agreements and short-term borrowings, on pledged assets with a fair value of $1.1 billion. As of September 30, 2023, $118 million in funding agreements were outstanding with the FHLB, compared to $23 million as of December 31, 2022. This amount is included in "Other policyholders' funds" on the Consolidated Balance Sheets . In addition, the Company had $198 million in short-term borrowings from the FHLB as of September 30, 2023, compared to $0 as of December 31, 2022, this amount is recorded in "Short-term debt"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Note 12—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that manages the investment portfolio and cash flow for the insurance segments and the corporate function, which has been retrospectively adjusted to exclude the interest on deferred acquisition costs due to the adoption of ASU 2018-12 and the interest on debt. The Company's chief operating decision makers evaluate the overall performance of the operations of the Company in accordance with these segments. Life insurance products marketed by Globe Life include traditional whole life and term life insurance. An immaterial amount of annuities sold as companion products are included in the life segment. Health insurance products are generally guaranteed renewable and include Medicare Supplement, cancer, critical illness, accident, and other limited-benefit supplemental hospital and surgical products. Annuities include fixed-benefit contracts. The following tables present segment premium revenue by each of Globe Life's distribution channels. Premium Income by Distribution Channel Three Months Ended September 30, 2023 Life Health Annuity Total Distribution Channel Amount % of Amount % of Amount % of Amount % of American Income $ 400,214 51 $ 30,535 9 $ — — $ 430,749 39 Direct to Consumer 247,858 32 17,153 5 — — 265,011 24 Liberty National 88,199 11 46,643 14 — — 134,842 12 United American 1,802 — 137,077 42 — — 138,879 12 Family Heritage 1,561 — 99,828 30 — — 101,389 9 Other 48,465 6 — — — — 48,465 4 $ 788,099 100 $ 331,236 100 $ — — $ 1,119,335 100 Premium Income by Distribution Channel Three Months Ended September 30, 2022 Life Health Annuity Total Distribution Channel Amount % of Total Amount % of Total Amount % of Total Amount % of Total American Income $ 378,258 50 $ 29,753 9 $ — — $ 408,011 38 Direct to Consumer 246,021 32 17,733 6 — — 263,754 24 Liberty National 82,273 11 45,957 14 — — 128,230 12 United American 1,970 — 134,832 42 1 100 136,803 13 Family Heritage 1,411 — 92,131 29 — — 93,542 9 Other 48,942 7 — — — — 48,942 4 $ 758,875 100 $ 320,406 100 $ 1 100 $ 1,079,282 100 Nine Months Ended September 30, 2023 Life Health Annuity Total Distribution Channel Amount % of Amount % of Amount % of Amount % of American Income $ 1,182,346 50 $ 89,656 9 $ — — $ 1,272,002 38 Direct to Consumer 744,132 32 51,576 5 — — 795,708 24 Liberty National 260,036 11 140,518 14 — — 400,554 12 United American 5,533 — 407,137 42 — — 412,670 13 Family Heritage 4,554 — 294,029 30 — — 298,583 9 Other 145,828 7 — — — — 145,828 4 $ 2,342,429 100 $ 982,916 100 $ — — $ 3,325,345 100 Nine Months Ended September 30, 2022 Life Health Annuity Total Distribution Channel Amount % of Total Amount % of Total Amount % of Total Amount % of Total American Income $ 1,124,112 50 $ 87,930 9 $ — — $ 1,212,042 38 Direct to Consumer 739,017 33 53,509 6 — — 792,526 25 Liberty National 244,149 11 140,563 15 — — 384,712 12 United American 6,047 — 401,966 42 1 100 408,014 13 Family Heritage 4,143 — 272,429 28 — — 276,572 8 Other 147,427 6 — — — — 147,427 4 $ 2,264,895 100 $ 956,397 100 $ 1 100 $ 3,221,293 100 Due to the nature of the life insurance industry, Globe Life has no individual or group that would be considered a major customer. Substantially all of Globe Life's business is conducted in the United States. The measure of profitability established by the chief operating decision makers for the insurance segments is underwriting margin before other income and administrative expenses, in accordance with the manner in which the segments are managed. It essentially represents gross profit margin on insurance products before insurance administrative expenses and consists primarily of premium less net policy benefits, acquisition expenses, and commissions. Required interest on policy liabilities is reflected as a component of the Investment segment (rather than as a component of underwriting margin in the insurance and annuity segments) in order to match this cost with the investment income earned on the assets supporting the policy liabilities. The measure of profitability for the Investment segment is excess investment income, representing the income earned on the investment portfolio in excess of policy requirements. During the implementation of ASU 2018-12, the Company reviewed its segment disclosures and modified the measure of profitability of our Investment Segment due to the adoption impact of the standard and to align more appropriately with how we view and measure this segment. As of January 1, 2023, this measure was retrospectively adjusted to exclude the interest on deferred acquisition costs due to the adoption of ASU 2018-12 and the interest expense on debt. Other than the above-mentioned interest allocations, no other intersegment revenues or expenses are recognized.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nd interest on debt,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for its insurance products. From time to time, investments are sold or called, or experience a credit loss event, each of which is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removes items that are related to prior periods when evaluating the operating results of current periods. Management also removes non-operating items unrelated to the Company's core insurance activities when evaluating those results. Therefore, these items are excluded in its presentation of segment results because accounting guidance requires that operating segment results be presented as management views its business. With the exception of administrative settlements, all of these items are included in “Other operating expense” in the Condensed Consolidated Statements of Operations for the appropriate year. See additional detail below in the tables. 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September 30, 2023 Life Health Annuity Investment Corporate &amp; Other Adjustments Consolidated Revenue: Premium $ 788,099 $ 331,236 $ — $ — $ — $ — $ 1,119,335 Net investment income — — — 266,926 — — 266,926 Other income — — — — 50 — 50 Total revenue 788,099 331,236 — 266,926 50 — 1,386,311 Expenses: Policy benefits 515,676 193,790 6,854 2,724 — — 719,044 Required interest on reserves (194,199) (26,732) (9,353) 230,284 — — — Amortization of acquisition costs 82,523 12,816 418 — — — 95,757 Commissions, premium taxes, and non-deferred acquisition costs 84,011 54,662 4 — — — 138,677 Insurance administrative expense (1) — — — — 74,585 74,585 Parent expense — — — — 2,581 1,137 (2) 3,718 Stock-based compensation expense — — — — 7,567 — 7,567 Interest expense — — — — 25,955 — 25,955 Total expenses 488,011 234,536 (2,077) 233,008 110,688 1,137 1,065,303 Subtotal 300,088 96,700 2,077 33,918 (110,638) (1,137) 321,008 Non-operating items — — — — — 1,137 (2) 1,137 Measure of segment profitability (pretax) $ 300,088 $ 96,700 $ 2,077 $ 33,918 $ (110,638) $ — 322,145 Realized gain (loss)—investments (2,193) Non-operating expenses (1,137) Income before income taxes per Condensed Consolidated Statements of Operations $ 318,815 (1) Administrative expense is not allocated to insurance segments. (2) Non-operating expenses. Three Months Ended September 30, 2022 Life Health Annuity Investment Corporate &amp; Other Adjustments Consolidated Revenue: Premium $ 758,875 $ 320,406 $ 1 $ — $ — $ — $ 1,079,282 Net investment income — — — 246,711 — — 246,711 Other income — — — — 399 — 399 Total revenue 758,875 320,406 1 246,711 399 — 1,326,392 Expenses: Policy obligations 545,933 182,409 8,136 1,098 — — 737,576 Required interest on reserves (184,712) (25,690) (11,228) 221,630 — — — Amortization of acquisition costs 75,486 12,076 450 — — — 88,012 Commissions, premium taxes, and non-deferred acquisition costs 74,284 50,479 5 — — — 124,768 Insurance administrative expense (1) — — — — 75,048 1,416 (2) 76,464 Parent expense — — — — 2,556 2,556 Stock-based compensation expense — — — — 9,120 — 9,120 Interest expense — — — — 23,965 — 23,965 Total expenses 510,991 219,274 (2,637) 222,728 110,689 1,416 1,062,461 Subtotal 247,884 101,132 2,638 23,983 (110,290) (1,416) 263,931 Non-operating items — — — — — 1,416 (2) 1,416 Measure of segment profitability (pretax) $ 247,884 $ 101,132 $ 2,638 $ 23,983 $ (110,290) $ — 265,347 Realized gain (loss)—investments (29,155) Legal proceedings (1,416) Income before income taxes per Condensed Consolidated Statements of Operations $ 234,776 (1) Administrative expense is not allocated to insurance segments. (2) Legal proceedings. The following tables set forth a reconciliation of Globe Life's revenues and operations by segment to its major income statement line items. See Note—1 Significant Accounting Policies for additional information concerning reconciling items of segment profits to pretax income. Nine Months Ended September 30, 2023 Life Health Annuity Investment Corporate &amp; Other Adjustments Consolidated Revenue: Premium $ 2,342,429 $ 982,916 $ — $ — $ — $ — $ 3,325,345 Net investment income — — — 785,275 — — 785,275 Other income — — — — 185 — 185 Total revenue 2,342,429 982,916 — 785,275 185 — 4,110,805 Expenses: Policy obligations 1,536,317 580,676 21,502 5,986 — — 2,144,481 Required interest on reserves (575,801) (79,603) (29,327) 684,731 — — — Amortization of acquisition costs 243,285 37,608 1,266 — — — 282,159 Commissions, premium taxes, and non-deferred acquisition costs 251,136 163,784 13 — — — 414,933 Insurance administrative expense (1) — — — — 223,951 — 223,951 Parent expense — — — — 8,254 1,137 (2) 9,391 Stock-based compensation expense — — — — 22,732 — 22,732 Interest expense — — — — 76,640 — 76,640 Total expenses 1,454,937 702,465 (6,546) 690,717 331,577 1,137 3,174,287 Subtotal 887,492 280,451 6,546 94,558 (331,392) (1,137) 936,518 Non-operating items — — — — — 1,137 (2) 1,137 Measure of segment profitability (pretax) $ 887,492 $ 280,451 $ 6,546 $ 94,558 $ (331,392) $ — 937,655 Realized gain (loss)—investments (78,963) Non-operating expenses (1,137) Income before income taxes per Consolidated Statements of Operations $ 857,555 (1) Administrative expense is not allocated to insurance segments. (2) Non-operating expenses. Nine Months Ended September 30, 2022 Life Health Annuity Investment Corporate &amp; Other Adjustments Consolidated Revenue: Premium $ 2,264,895 $ 956,397 $ 1 $ — $ — $ — $ 3,221,293 Net investment income — — — 736,317 — — 736,317 Other income — — — — 862 — 862 Total revenue 2,264,895 956,397 1 736,317 862 — 3,958,472 Expenses: Policy obligations 1,533,726 561,502 24,700 3,228 — — 2,123,156 Required interest on reserves (548,840) (76,420) (33,956) 659,216 — — — Amortization of acquisition costs 221,096 36,242 1,355 — — — 258,693 Commissions, premium taxes, and non-deferred acquisition costs 222,310 154,160 20 — — — 376,490 Insurance administrative expense (1) — — — — 221,313 6,513 (2,3) 227,826 Parent expense — — — — 8,089 (368) (3) 7,721 Stock-based compensation expense — — — — 26,603 — 26,603 Interest expense — — — — 65,737 — 65,737 Total expenses 1,428,292 675,484 (7,881) 662,444 321,742 6,145 3,086,226 Subtotal 836,603 280,913 7,882 73,873 (320,880) (6,145) 872,246 Non-operating items — — — — — 6,145 (2,3) 6,145 Measure of segment profitability (pretax) $ 836,603 $ 280,913 $ 7,882 $ 73,873 $ (320,880) $ — 878,391 Realized gain (loss)—investments (66,845) Legal proceedings (1,416) Non-operating expenses (4,729) Income before income taxes per Consolidated Statements of Operations $ 805,401 (1) Administrative expense is not allocated to insurance segments. (2) Legal proceedings. (3) Non-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3—Subsequent Events Subsequent to the balance sheet date, the Company signed an agreement to acquire Evry Healthcare, Inc. ("Evry") for an immaterial amount in October 2023. Evry provides low-cost group and individual health insurance products through its wholly-owned subsidiary to employers and individuals by utilizing technology and data analysis to provide an improved customer service experie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57083</v>
      </c>
      <c r="C4" s="6" t="n">
        <v>190586</v>
      </c>
      <c r="D4" s="6" t="n">
        <v>695953</v>
      </c>
      <c r="E4" s="6" t="n">
        <v>65204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September 30, 2023, and the condensed consolidated results of operations, comprehensive income, and cash flows for the periods ended September 30, 2023 and 2022. The interim period condensed consolidated financial statements should be read in conjunction with the Consolidated Financial Statements that are included in the Form 10-K filed with the Securities Exchange Commission (SEC) on February 23, 2023.</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t>
        </is>
      </c>
    </row>
    <row r="6">
      <c r="A6" s="4" t="inlineStr">
        <is>
          <t>Significant Accounting Policy Updates</t>
        </is>
      </c>
      <c r="B6" s="4" t="inlineStr">
        <is>
          <t>Significant Accounting Policy Updates : The following accounting policies were updated since the 2022 Form 10-K due to the adoption of ASU 2018-12, Financial Services - Insurance (Topic 944): Targeted Improvements to the Accounting for Long-Duration Contracts (ASU 2018-12). Refer to Note 2—New Acc ounting Stan dards</t>
        </is>
      </c>
    </row>
    <row r="7">
      <c r="A7" s="4" t="inlineStr">
        <is>
          <t>Future Policy Benefits</t>
        </is>
      </c>
      <c r="B7" s="4" t="inlineStr">
        <is>
          <t>Future Policy Benefits— The liability for future policy benefits for traditional and limited-payment long duration life and health products comprises approximately 91% of the total liability for future policy benefits.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1 using actual experience since the issue date or the Transition Date, and expected future experience. The liability is accrued as premium revenue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and lapses. Each quarter, the Company remeasures its liability for future policy benefits using current discount rates with the effect of the change recognized in Other Comprehensive Income, a component of shareholders’ equity. In addition, the Company recognizes a liability remeasurement gain or loss within the Condensed Consolidated Statements of Operations using original discount rates, and relating to actual experience under the net premium calculation, as compared to the prior reporting period assumptions. The Company regularly reviews its cash flow assumptions (mortality, morbidity, and lapses) used to calculate the change in the liability for future policy benefits. These cash flow assumptions are updated as necessary in the third quarter of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or the present value of future policyholder benefits exceeds the present value of expected future gross premiums, the liability for future policy benefits is adjusted with changes recognized in policyholder benefits on the Condensed Consolidated Statements of Operations .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SC 820. We further accrete interest as a component of policyholder benefits using the original discount rate that is locked-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 force.</t>
        </is>
      </c>
    </row>
    <row r="8">
      <c r="A8" s="4" t="inlineStr">
        <is>
          <t>Deferred Acquisition Costs</t>
        </is>
      </c>
      <c r="B8" s="4" t="inlineStr">
        <is>
          <t xml:space="preserve">Deferred Acquisition Costs— Certain costs of acquiring new insurance business are deferred and recorded as an asset. These costs are capitalized on a grouped contract basis and amortized over the expected term of the related contracts, and are essential for the acquisition of new insurance business. Deferred acquisition costs (DAC) are directly related to the successful issuance of an insurance contract, and primarily include sales commissions, policy issue costs, direct to consumer advertising costs, and underwriting cost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on the Condensed Consolidated Statements of Operations . The in-force metric used to compute the DAC amortization rate is annualized premium in force. The assumptions used to amortize acquisition costs include mortality, morbidity, and lapses. These assumptions are reviewed at least annually and revised in conjunction with any change in the future policy benefit assumptions. The effect of changes in the assumptions are recognized over the remaining expected contract term as a revision of future amortization amounts. </t>
        </is>
      </c>
    </row>
    <row r="9">
      <c r="A9" s="4" t="inlineStr">
        <is>
          <t>Accounting Pronouncements Adopted and Accounting Pronouncements Yet to be Adopted</t>
        </is>
      </c>
      <c r="B9" s="4" t="inlineStr">
        <is>
          <t>Accounting Pronouncements Adopted in the Current Year : On January 1, 2023, the Company adopted ASU 2018-12 (also referred to as Long Duration Targeted Improvements or LDTI) on a modified retrospective basis as of the transition date (Transition Date) of January 1, 2021 . Accounting Pronouncements Yet to be Adopted : ASU No. 2022-03, Fair Value Measurement (Topic 820): Fair Value Measurement of Equity Securities Subject to Contractual Sale Restrictions,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on January 1, 2024, and will be implemented on a prospective basis. The Company does not expect the standard will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ew Accounting Standard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Liability for Future Policy Benefit, Activity</t>
        </is>
      </c>
      <c r="B4" s="4" t="inlineStr">
        <is>
          <t>The following tables summarize the balance of and changes to the liability for future policy benefits for traditional life and health long-duration contracts on the Transition Date due to the adoption of ASU 2018-12: Net Liability for Future Policy Benefits - Long Duration Life American Income DTC Liberty National Other Total Balance, net of reinsurance, at original discount rates as of December 31, 2020 $ 3,541,317 $ 2,492,226 $ 2,140,071 $ 2,736,804 $ 10,910,418 Effect of changes in discount rate assumptions 3,334,600 2,195,430 1,229,610 2,297,835 9,057,475 Effect of capping and flooring (1) — 16,899 2,433 2 19,334 Balance, net of reinsurance, at current discount rates as of January 1, 2021 $ 6,875,917 $ 4,704,555 $ 3,372,114 $ 5,034,641 $ 19,987,227 Net liability for Future Policy Benefits - Long Duration Health United American Family Heritage Liberty National American Income DTC Total Balance, net of reinsurance, at original discount rates as of December 31, 2020 $ 131,505 $ 1,383,128 $ 501,312 $ 101,998 $ (2,941) $ 2,115,002 Effect of changes in discount rate assumptions 75,652 497,250 219,992 60,366 346 853,606 Effect of capping and flooring (1) 6,506 — 19,324 — 4,193 30,023 Balance, net of reinsurance, at current discount rates as of January 1, 2021 $ 213,663 $ 1,880,378 $ 740,628 $ 162,364 $ 1,598 $ 2,998,631 The following table presents total policy liabilities, both before and after the Transition Date: January 1, December 31, 2021 2020 Future policy benefits: Net liability for future policy benefits—long duration life $ 19,987,227 $ 10,910,418 Net liability for future policy benefits—long duration health 2,998,631 2,115,002 Additional insurance liabilities (1),(2) 2,008,399 2,218,116 Total future policy benefits 24,994,257 15,243,536 Unearned and advance premium (1) 243,369 61,728 Policy claims and other benefits payable (1) 473,524 399,507 Other policyholders' funds (1) 98,459 97,968 Total policy liabilities $ 25,809,609 $ 15,802,739 (1) In addition to the discount rate related adjustments to future policy benefits, the Company reclassified certain balances within total policy liabilities on the Consolidated Balance Sheets as a result of adopting ASU 2018-12. The reclassifications had an immaterial impact on Shareholders' Equity. See table summarizing the transition adjustments to Shareholders' Equity below. (2) The Company's additional insurance liabilities consist primarily of: 1) deferred profit liability on limited-payment contracts; and 2) reserves on deferred annuity and interest sensitive life blocks of business. See Note 6—Policy Liabilities The following tables summarize balances and changes in the net liability for future policy benefits, before reinsurance, for traditional life long-duration contracts for the three and nine month periods ended September 30, 2023 and 2022: Life Present value of expected future net premiums American Income DTC Liberty National Other Total Balance at January 1, 2022 $ 4,925,192 $ 7,264,905 $ 1,332,469 $ 559,972 $ 14,082,538 Beginning balance at original discount rates 3,906,098 5,533,741 1,040,242 416,141 10,896,222 Effect of changes in assumptions on future cash flows 34,266 79,571 17,719 35,214 166,770 Effect of actual variances from expected experience (76,338) (180,498) (15,119) (7,237) (279,192) Adjusted balance at January 1, 2022 3,864,026 5,432,814 1,042,842 444,118 10,783,800 Issuances (1) 596,320 499,777 73,299 23,148 1,192,544 Interest accrual (2) 131,251 204,334 38,378 15,575 389,538 Net premiums collected (3) (366,147) (451,993) (95,338) (32,628) (946,106) Effect of changes in the foreign exchange rate (21,643) — — — (21,643) Ending balance at original discount rates 4,203,807 5,684,932 1,059,181 450,213 11,398,133 Effect of change from original to current discount rates (26,258) 153,525 17,403 15,056 159,726 Balance at September 30, 2022 $ 4,177,549 $ 5,838,457 $ 1,076,584 $ 465,269 $ 11,557,859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03,922) (219,723) (26,533) (13,882) (364,060) Adjusted balance at January 1, 2023 4,157,066 5,497,311 1,044,768 443,746 11,142,891 Issuances (1) 557,844 450,361 92,894 21,756 1,122,855 Interest accrual (2) 147,968 214,988 40,362 17,071 420,389 Net premiums collected (3) (388,288) (461,367) (100,093) (34,542) (984,290) Effect of changes in the foreign exchange rate (631) — — — (631) Ending balance at original discount rates 4,473,959 5,701,293 1,077,931 448,031 11,701,214 Effect of change from original to current discount rates (155,254) (31,118) (18,702) (1,499) (206,573) Balance at September 30, 2023 $ 4,318,705 $ 5,670,175 $ 1,059,229 $ 446,532 $ 11,494,641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July 1, 2022 $ 4,379,496 $ 6,164,946 $ 1,123,072 $ 461,964 $ 12,129,478 Beginning balance at original discount rates 4,146,094 5,616,356 1,042,155 416,918 11,221,523 Effect of changes in assumptions on future cash flows 34,266 79,571 17,719 35,214 166,770 Effect of actual variances from expected experience (58,998) (89,037) (5,994) (3,741) (157,770) Adjusted balance at July 1, 2022 4,121,362 5,606,890 1,053,880 448,391 11,230,523 Issuances (1) 176,042 160,780 24,493 7,553 368,868 Interest accrual (2) 44,410 68,476 12,793 5,270 130,949 Net premiums collected (3) (123,636) (151,214) (31,985) (11,001) (317,836) Effect of changes in the foreign exchange rate (14,371) — — — (14,371) Ending balance at original discount rates 4,203,807 5,684,932 1,059,181 450,213 11,398,133 Effect of change from original to current discount rates (26,258) 153,525 17,403 15,056 159,726 Balance at September 30, 2022 $ 4,177,549 $ 5,838,457 $ 1,076,584 $ 465,269 $ 11,557,859 Balance at July 1, 2023 $ 4,472,847 $ 5,988,577 $ 1,110,017 $ 471,279 $ 12,042,720 Beginning balance at original discount rates 4,399,053 5,700,354 1,071,561 445,475 11,616,443 Effect of changes in assumptions on future cash flows 14,265 36,170 5,178 8,419 64,032 Effect of actual variances from expected experience (34,571) (91,120) (10,938) (7,232) (143,861) Adjusted balance at July 1, 2023 4,378,747 5,645,404 1,065,801 446,662 11,536,614 Issuances (1) 181,823 136,611 32,045 7,143 357,622 Interest accrual (2) 51,119 72,515 13,707 5,741 143,082 Net premiums collected (3) (131,329) (153,237) (33,622) (11,515) (329,703) Effect of changes in the foreign exchange rate (6,401) — — — (6,401) Ending balance at original discount rates 4,473,959 5,701,293 1,077,931 448,031 11,701,214 Effect of change from original to current discount rates (155,254) (31,118) (18,702) (1,499) (206,573) Balance at September 30, 2023 $ 4,318,705 $ 5,670,175 $ 1,059,229 $ 446,532 $ 11,494,641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n future cash flows 48,534 104,910 33,457 39,725 226,626 Effect of actual variances from expected experience (81,429) (174,141) (14,582) (8,325) (278,477) Adjusted balance at January 1, 2022 7,711,306 8,088,028 3,225,039 3,298,706 22,323,079 Issuances (1) 596,320 499,774 73,299 23,148 1,192,541 Interest accrual (2) 305,526 323,432 126,814 145,941 901,713 Benefit payments (3) (287,253) (476,182) (168,502) (92,033) (1,023,970) Effect of changes in the foreign exchange rate (51,726) — — — (51,726) Ending balance at original discount rates 8,274,173 8,435,052 3,256,650 3,375,762 23,341,637 Effect of change from original to current discount rates 569,356 609,256 108,603 503,107 1,790,322 Balance at September 30, 2022 $ 8,843,529 $ 9,044,308 $ 3,365,253 $ 3,878,869 $ 25,131,959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09,386) (227,639) (27,482) (17,962) (382,469) Adjusted balance at January 1, 2023 8,313,719 8,284,660 3,251,654 3,397,403 23,247,436 Issuances (1) 557,844 450,362 92,894 21,756 1,122,856 Interest accrual (2) 335,349 342,208 130,712 152,378 960,647 Benefit payments (3) (296,133) (432,393) (153,294) (86,008) (967,828) Effect of changes in the foreign exchange rate (819) — — — (819) Ending balance at original discount rates 8,909,960 8,644,837 3,321,966 3,485,529 24,362,292 Effect of change from original to current discount rates 80,477 228,607 (46,234) 282,118 544,968 Balance at September 30, 2023 $ 8,990,437 $ 8,873,444 $ 3,275,732 $ 3,767,647 $ 24,907,260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Present value of expected future policy benefits American Income DTC Liberty National Other Total Balance at July 1, 2022 $ 9,512,271 $ 9,664,209 $ 3,622,642 $ 4,220,830 $ 27,019,952 Beginning balance at original discount rates 8,134,706 8,294,768 3,215,311 3,312,104 22,956,889 Effect of changes in assumptions on future cash flows 48,534 104,910 33,457 39,725 226,626 Effect of actual variances from expected experience (64,348) (87,105) (5,116) (3,852) (160,421) Adjusted balance at July 1, 2022 8,118,892 8,312,573 3,243,652 3,347,977 23,023,094 Issuances (1) 176,044 160,779 24,493 7,550 368,866 Interest accrual (2) 103,380 108,681 42,392 49,097 303,550 Benefit payments (3) (89,075) (146,981) (53,887) (28,862) (318,805) Effect of changes in the foreign exchange rate (35,068) — — — (35,068) Ending balance at original discount rates 8,274,173 8,435,052 3,256,650 3,375,762 23,341,637 Effect of change from original to current discount rates 569,356 609,256 108,603 503,107 1,790,322 Balance at September 30, 2022 $ 8,843,529 $ 9,044,308 $ 3,365,253 $ 3,878,869 $ 25,131,959 Balance at July 1, 2023 $ 9,668,207 $ 9,487,233 $ 3,507,845 $ 4,109,706 $ 26,772,991 Beginning balance at original discount rates 8,753,526 8,592,897 3,297,781 3,448,491 24,092,695 Effect of changes in assumptions on future cash flows 13,344 34,407 6,156 11,661 65,568 Effect of actual variances from expected experience (36,998) (97,632) (14,364) (9,595) (158,589) Adjusted balance at July 1, 2023 8,729,872 8,529,672 3,289,573 3,450,557 23,999,674 Issuances (1) 181,822 136,612 32,046 7,145 357,625 Interest accrual (2) 114,683 115,547 43,991 51,249 325,470 Benefit payments (3) (101,161) (136,994) (43,644) (23,422) (305,221) Effect of changes in the foreign exchange rate (15,256) — — — (15,256) Ending balance at original discount rates 8,909,960 8,644,837 3,321,966 3,485,529 24,362,292 Effect of change from original to current discount rates 80,477 228,607 (46,234) 282,118 544,968 Balance at September 30, 2023 $ 8,990,437 $ 8,873,444 $ 3,275,732 $ 3,767,647 $ 24,907,260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Net liability for future policy benefits as of September 30, 2022 American Income DTC Liberty National Other Total Net liability for future policy benefits at original discount rates $ 4,070,366 $ 2,750,120 $ 2,197,469 $ 2,925,549 $ 11,943,504 Effect of changes in discount rate assumptions 595,614 455,731 91,200 488,051 1,630,596 Net liability for future policy benefits at current discount rates 4,665,980 3,205,851 2,288,669 3,413,600 13,574,100 Other Adjustments (1) 851 5,271 (4,056) (33,790) (31,724) Net liability for future policy benefits, after other adjustments, at current discount rates $ 4,666,831 $ 3,211,122 $ 2,284,613 $ 3,379,810 $ 13,542,376 (1) Other adjustments include the Company's reinsurance recoverable and the effects of capping and flooring the liability. Life Net liability for future policy benefits as of September 30, 2023 American Income DTC Liberty National Other Total Net liability for future policy benefits at original discount rates $ 4,436,001 $ 2,943,544 $ 2,244,035 $ 3,037,498 $ 12,661,078 Effect of changes in discount rate assumptions 235,731 259,725 (27,532) 283,617 751,541 Net liability for future policy benefits at current discount rates 4,671,732 3,203,269 2,216,503 3,321,115 13,412,619 Other Adjustments (1) 367 3,982 (1,389) (32,481) (29,521) Net liability for future policy benefits, after other adjustments, at current discount rates $ 4,672,099 $ 3,207,251 $ 2,215,114 $ 3,288,634 $ 13,383,098 (1) Other adjustments include the Company's reinsurance recoverable and the effects of capping and flooring the liability. The following tables summarize balances and changes in the net liability for future policy benefits for long-duration health contracts for the three and nine month periods ended September 30, 2023 and 2022: Health Present value of expected future net premiums United American Family Heritage Liberty National American Income DTC Total Balance at January 1, 2022 $ 3,611,659 $ 1,944,714 $ 517,368 $ 222,553 $ 121,724 $ 6,418,018 Beginning balance at original discount rates 2,949,851 1,688,590 414,409 178,801 96,776 5,328,427 Effect of changes in assumptions on future cash flows (195,560) (20,931) 19,846 (17,911) (9,035) (223,591) Effect of actual variances from expected experience (22,004) (49,359) (31,290) 11,506 (1,249) (92,396) Adjusted balance at January 1, 2022 2,732,287 1,618,300 402,965 172,396 86,492 5,012,440 Issuances (1) 246,877 175,456 35,831 29,970 3,582 491,716 Interest accrual (2) 91,999 45,147 14,312 5,537 3,487 160,482 Net premiums collected (3) (192,809) (129,001) (38,588) (15,822) (7,780) (384,000) Effect of changes in the foreign exchange rate — — — (1,937) — (1,937) Ending balance at original discount rates 2,878,354 1,709,902 414,520 190,144 85,781 5,278,701 Effect of change from original to current discount rates (72,237) (158,093) 3,658 (4,636) 1,672 (229,636) Balance at September 30, 2022 $ 2,806,117 $ 1,551,809 $ 418,178 $ 185,508 $ 87,453 $ 5,049,065 Balance at January 1, 2023 $ 2,908,501 $ 1,594,992 $ 423,490 $ 190,296 $ 90,143 $ 5,207,422 Beginning balance at original discount rates 2,941,261 1,729,219 415,442 192,631 87,751 5,366,304 Effect of changes in assumptions on future cash flows 466,883 (30,255) (56,964) (6,061) 16,553 390,156 Effect of actual variances from expected experience (6,240) (50,052) (30,526) (7,643) (1,666) (96,127) Adjusted balance at January 1, 2023 3,401,904 1,648,912 327,952 178,927 102,638 5,660,333 Issuances (1) 226,363 202,561 43,373 30,667 6,532 509,496 Interest accrual (2) 99,390 50,091 14,047 6,304 3,278 173,110 Net premiums collected (3) (202,669) (134,009) (38,322) (16,611) (8,028) (399,639) Effect of changes in the foreign exchange rate — — — (165) — (165) Ending balance at original discount rates 3,524,988 1,767,555 347,050 199,122 104,420 5,943,135 Effect of change from original to current discount rates (183,608) (192,981) (8,372) (9,976) (1,254) (396,191) Balance at September 30, 2023 $ 3,341,380 $ 1,574,574 $ 338,678 $ 189,146 $ 103,166 $ 5,546,94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July 1, 2022 $ 3,138,706 $ 1,650,507 $ 425,277 $ 193,536 $ 102,433 $ 5,510,459 Beginning balance at original discount rates 3,022,654 1,706,794 396,741 186,298 94,752 5,407,239 Effect of changes in assumptions on future cash flows (195,560) (20,931) 19,846 (17,911) (9,035) (223,591) Effect of actual variances from expected experience 13,731 (13,447) (7,101) 16,766 294 10,243 Adjusted balance at July 1, 2022 2,840,825 1,672,416 409,486 185,153 86,011 5,193,891 Issuances (1) 71,806 65,523 13,220 9,545 1,260 161,354 Interest accrual (2) 30,794 15,133 4,719 1,858 1,134 53,638 Net premiums collected (3) (65,071) (43,170) (12,905) (5,282) (2,624) (129,052) Effect of changes in the foreign exchange rate — — — (1,130) — (1,130) Ending balance at original discount rates 2,878,354 1,709,902 414,520 190,144 85,781 5,278,701 Effect of change from original to current discount rates (72,237) (158,093) 3,658 (4,636) 1,672 (229,636) Balance at September 30, 2022 $ 2,806,117 $ 1,551,809 $ 418,178 $ 185,508 $ 87,453 $ 5,049,065 Balance at July 1, 2023 $ 2,984,554 $ 1,661,020 $ 409,551 $ 201,844 $ 89,674 $ 5,346,643 Beginning balance at original discount rates 2,985,660 1,771,206 400,180 201,709 86,840 5,445,595 Effect of changes in assumptions on future cash flows 466,883 (30,255) (56,964) (6,061) 16,553 390,156 Effect of actual variances from expected experience 22,683 (15,658) (2,692) (2,394) 229 2,168 Adjusted balance at July 1, 2023 3,475,226 1,725,293 340,524 193,254 103,622 5,837,919 Issuances (1) 82,647 70,216 15,183 9,880 2,317 180,243 Interest accrual (2) 35,536 17,272 4,380 2,170 1,160 60,518 Net premiums collected (3) (68,421) (45,226) (13,037) (5,630) (2,679) (134,993) Effect of changes in the foreign exchange rate — — — (552) — (552) Ending balance at original discount rates 3,524,988 1,767,555 347,050 199,122 104,420 5,943,135 Effect of change from original to current discount rates (183,608) (192,981) (8,372) (9,976) (1,254) (396,191) Balance at September 30, 2023 $ 3,341,380 $ 1,574,574 $ 338,678 $ 189,146 $ 103,166 $ 5,546,94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2 $ 3,810,559 $ 3,840,322 $ 1,201,317 $ 380,915 $ 119,888 $ 9,353,001 Beginning balance at original discount rates 3,090,901 3,193,342 921,608 285,604 95,628 7,587,083 Effect of changes in assumptions on future cash flows (194,936) (27,211) 18,065 (21,559) (8,270) (233,911) Effect of actual variances from expected experience (24,710) (51,720) (32,395) 14,231 (1,425) (96,019) Adjusted balance at January 1, 2022 2,871,255 3,114,411 907,278 278,276 85,933 7,257,153 Issuances (1) 246,559 175,456 36,171 29,970 3,567 491,723 Interest accrual (2) 97,837 89,968 35,871 10,348 3,487 237,511 Benefit payments (3) (198,013) (89,359) (71,652) (15,360) (9,354) (383,738) Effect of changes in the foreign exchange rate — — — (3,927) — (3,927) Ending balance at original discount rates 3,017,638 3,290,476 907,668 299,307 83,633 7,598,722 Effect of change from original to current discount rates (75,810) (389,326) 26,139 5,432 1,648 (431,917) Balance at September 30, 2022 $ 2,941,828 $ 2,901,150 $ 933,807 $ 304,739 $ 85,281 $ 7,166,805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5,530) (53,292) (29,581) (8,680) (1,925) (99,008) Adjusted balance at January 1, 2023 3,539,755 3,250,624 814,847 288,626 99,217 7,993,069 Issuances (1) 225,915 202,561 42,863 30,667 6,518 508,524 Interest accrual (2) 104,932 99,344 34,699 11,199 3,278 253,452 Benefit payments (3) (221,753) (92,973) (73,614) (18,633) (9,502) (416,475) Effect of changes in the foreign exchange rate — — — (217) — (217) Ending balance at original discount rates 3,648,849 3,459,556 818,795 311,642 99,511 8,338,353 Effect of change from original to current discount rates (191,041) (498,312) (4,792) (5,601) (1,111) (700,857) Balance at September 30, 2023 $ 3,457,808 $ 2,961,244 $ 814,003 $ 306,041 $ 98,400 $ 7,637,496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Present value of expected future policy benefits United American Family Heritage Liberty National American Income DTC Total Balance at July 1, 2022 $ 3,285,696 $ 3,129,877 $ 985,214 $ 321,968 $ 99,484 $ 7,822,239 Beginning balance at original discount rates 3,160,028 3,267,244 896,137 295,571 92,143 7,711,123 Effect of changes in assumptions on future cash flows (194,936) (27,211) 18,065 (21,559) (8,270) (233,911) Effect of actual variances from expected experience 13,347 (14,614) (8,476) 19,916 191 10,364 Adjusted balance at July 1, 2022 2,978,439 3,225,419 905,726 293,928 84,064 7,487,576 Issuances (1) 71,731 65,524 13,379 9,547 1,257 161,438 Interest accrual (2) 32,729 30,383 11,836 3,462 1,134 79,544 Benefit payments (3) (65,261) (30,850) (23,273) (5,168) (2,822) (127,374) Effect of changes in the foreign exchange rate — — — (2,462) — (2,462) Ending balance at original discount rates 3,017,638 3,290,476 907,668 299,307 83,633 7,598,722 Effect of change from original to current discount rates (75,810) (389,326) 26,139 5,432 1,648 (431,917) Balance at September 30, 2022 $ 2,941,828 $ 2,901,150 $ 933,807 $ 304,739 $ 85,281 $ 7,166,805 Balance at July 1, 2023 $ 3,116,389 $ 3,167,461 $ 923,148 $ 328,579 $ 85,856 $ 7,621,433 Beginning balance at original discount rates 3,116,768 3,436,167 880,879 315,087 83,188 7,832,089 Effect of changes in assumptions on future cash flows 464,652 (32,428) (60,437) (6,407) 15,930 381,310 Effect of actual variances from expected experience 22,410 (17,000) (2,563) (2,662) (95) 90 Adjusted balance at July 1, 2023 3,603,830 3,386,739 817,879 306,018 99,023 8,213,489 Issuances (1) 82,511 70,215 14,963 9,880 2,310 179,879 Interest accrual (2) 37,340 34,024 11,173 3,810 1,160 87,507 Benefit payments (3) (74,832) (31,422) (25,220) (6,973) (2,982) (141,429) Effect of changes in the foreign exchange rate — — — (1,093) — (1,093) Ending balance at original discount rates 3,648,849 3,459,556 818,795 311,642 99,511 8,338,353 Effect of change from original to current discount rates (191,041) (498,312) (4,792) (5,601) (1,111) (700,857) Balance at September 30, 2023 $ 3,457,808 $ 2,961,244 $ 814,003 $ 306,041 $ 98,400 $ 7,637,496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Net liability for future policy benefits as of September 30, 2022 United American Family Heritage Liberty National American Income Direct to Consumer Total Net liability for future policy benefits at original discount rates $ 139,284 $ 1,580,574 $ 493,148 $ 109,163 $ (2,148) $ 2,320,021 Effect of changes in discount rate assumptions (3,573) (231,233) 22,481 10,068 (24) (202,281) Net liability for future policy benefits at current discount rates 135,711 1,349,341 515,629 119,231 (2,172) 2,117,740 Other Adjustments (1) (169) 583 3,354 56 3,232 7,056 Net liability for future policy benefits, after other adjustments, at current discount rates $ 135,542 $ 1,349,924 $ 518,983 $ 119,287 $ 1,060 $ 2,124,796 (1) Other adjustments include the Company's reinsurance recoverable and the effects of capping and flooring the liability. Health Net liability for future policy benefits as of September 30, 2023 United American Family Heritage Liberty National American Income Direct to Consumer Total Net liability for future policy benefits at original discount rates 123,861 1,692,001 471,745 112,520 (4,909) 2,395,218 Effect of changes in discount rate assumptions (7,433) (305,331) 3,580 4,375 143 (304,666) Net liability for future policy benefits at current discount rates 116,428 1,386,670 475,325 116,895 (4,766) 2,090,552 Other Adjustments (1) 4,374 (4,717) 7,043 993 5,530 13,223 Net liability for future policy benefits, after other adjustments, at current discount rates $ 120,802 $ 1,381,953 $ 482,368 $ 117,888 $ 764 $ 2,103,775 (1) Other adjustments include the Company's reinsurance recoverable and the effects of capping and flooring the liability. The following table reconciles the liability for future policy benefits to the Consolidated Balance Sheets as of September 30, 2023: At Original Discount Rates At Current Discount Rates As of September 30, As of September 30, 2023 2022 2023 2022 Life (1) : American Income $ 4,435,901 $ 4,070,359 $ 4,672,099 $ 4,666,831 Direct to Consumer 2,943,544 2,750,122 3,207,251 3,211,122 Liberty National 2,236,374 2,186,063 2,215,114 2,284,613 Other 3,010,853 2,900,148 3,288,634 3,379,810 Net liability for future policy benefits—long duration life 12,626,672 11,906,692 13,383,098 13,542,376 Health (1) : United American 126,105 137,231 120,802 135,542 Family Heritage 1,681,391 1,571,083 1,381,953 1,349,924 Liberty National 478,078 495,628 482,368 518,983 American Income 113,340 109,217 117,888 119,287 Direct to Consumer 752 1,024 764 1,060 Net liability for future policy benefits—long duration health 2,399,666 2,314,183 2,103,775 2,124,796 Deferred profit liability 173,520 176,296 173,520 176,296 Deferred annuity 813,275 991,687 813,275 991,687 Interest sensitive life 735,025 740,513 735,025 740,513 Other 9,400 9,503 9,405 9,504 Total future policy benefits $ 16,757,558 $ 16,138,874 $ 17,218,098 $ 17,585,172 (1) Balances are presented net of the reinsurance recoverable and the effects of flooring the liability. The following tables provide the weighted-average original and current discount rates for the liability for future policy benefits and the additional insurance liabilities as of September 30, 2023 and 2022: Life Weighted-average Discount Rates As of September 30, 2023 As of September 30, 2022 American Income DTC Liberty National Other American Income DTC Liberty National Other Original discount rate 5.7 % 6.0 % 5.6 % 6.2 % 5.8 % 6.0 % 5.6 % 6.2 % Current discount rate 5.6 % 5.6 % 5.7 % 5.7 % 5.2 % 5.3 % 5.3 % 5.3 % Health Weighted-average Discount Rates As of September 30, 2023 As of September 30, 2022 United American Family Heritage Liberty National American Income DTC United American Family Heritage Liberty National American Income DTC Original discount rate 5.2 % 4.3 % 5.8 % 5.9 % 5.2 % 5.2 % 4.3 % 5.8 % 5.9 % 5.2 % Current discount rate 5.5 % 5.7 % 5.7 % 5.6 % 5.5 % 5.1 % 5.3 % 5.3 % 5.2 % 5.1 % The following table provides the weighted-average durations of the liability for future policy benefits and the additional insurance liabilities as of September 30, 2023 and 2022: As of September 30, 2023 2022 At original discount rates At current discount rates At original discount rates At current discount rates Life American Income 23.08 23.29 22.91 23.37 Direct to Consumer 19.73 21.00 20.40 21.97 Liberty National 15.12 15.20 14.82 15.31 Other 16.34 17.42 16.65 18.22 Health United American 11.40 10.34 11.39 10.65 Family Heritage 14.90 13.81 14.90 14.22 Liberty National 9.11 8.97 9.20 9.35 American Income 12.14 12.20 12.14 12.56 Direct to Consumer 11.40 10.34 11.39 10.65 The following tables summarize the amount of gross premiums and interest, net of reinsurance, related to long duration life and health contracts that are recognized in the Condensed Consolidated Statements of Operations : Life Nine Months Ended Nine Months Ended Gross Interest Gross Interest American Income $ 1,181,247 $ 187,381 $ 1,122,987 $ 174,275 Direct to Consumer 735,374 127,040 729,950 118,995 Liberty National 256,641 89,765 240,460 88,061 Other 154,836 133,991 156,509 129,118 Total $ 2,328,098 $ 538,177 $ 2,249,906 $ 510,449 Life Three Months Ended Three Months Ended Gross Interest Gross Interest American Income $ 399,794 $ 63,565 $ 377,859 $ 58,970 Direct to Consumer 244,931 42,978 243,021 40,161 Liberty National 87,071 30,095 81,007 29,469 Other 51,493 45,065 51,959 43,405 Total $ 783,289 $ 181,703 $ 753,846 $ 172,005 Health Nine Months Ended Nine Months Ended Gross Interest Gross Interest United American $ 298,964 $ 5,345 $ 283,059 $ 5,665 Family Heritage 294,047 48,904 272,431 44,516 Liberty National 139,875 20,567 139,818 21,490 American Income 84,863 4,896 83,880 4,811 Direct to Consumer 10,680 — 10,710 — Total $ 828,429 $ 79,712 $ 789,898 $ 76,482 Health Three Months Ended Three Months Ended Gross Interest Gross Interest United American $ 100,285 $ 1,741 $ 95,178 $ 1,874 Family Heritage 99,828 16,632 92,133 15,145 Liberty National 46,441 6,766 45,721 7,092 American Income 28,528 1,640 27,939 1,605 Direct to Consumer 3,583 — 3,580 — Total $ 278,665 $ 26,779 $ 264,551 $</t>
        </is>
      </c>
    </row>
    <row r="5">
      <c r="A5" s="4" t="inlineStr">
        <is>
          <t>Schedule of Analysis of Deferred Acquisition Costs</t>
        </is>
      </c>
      <c r="B5" s="4" t="inlineStr">
        <is>
          <t xml:space="preserve">The following table presents the Company's deferred policy acquisition costs, both before and after the Transition Date: January 1, December 31, 2021 2020 Life: American Income $ 1,647,761 $ 1,647,761 Direct to Consumer 1,498,970 1,498,435 Liberty National 531,504 531,504 Other 304,786 304,459 Total life 3,983,021 3,982,159 Health: United American 65,020 74,353 Family Heritage 364,751 364,751 Liberty National 124,754 124,888 American Income 39,477 39,477 Direct to Consumer 2,215 6,600 Total health 596,217 610,069 Annuity 8,309 3,216 Total DAC $ 4,587,547 $ 4,595,444 The following table presents the effect of transition adjustments due to the adoption of ASU 2018-12 on Shareholders' Equity: Retained Earnings Accumulated Other Comprehensive Income (Loss) Other (1) Total Shareholders’ Equity, as of December 31, 2020 $ 5,874,109 $ 3,029,244 $ (132,261) $ 8,771,092 Effect of changes in discount rate assumptions — (7,829,753) — (7,829,753) Effect of capping and flooring (38,992) — — (38,992) Effect of removal of unrealized gain (loss) on DAC — 4,704 — 4,704 Other adjustments 26,470 — — 26,470 Shareholders’ Equity, as of January 1, 2021 $ 5,861,587 $ (4,795,805) $ (132,261) $ 933,521 The following tables roll forward the deferred policy acquisition costs for the three and nine month periods ended September 30, 2023 and 2022: Life American Income DTC Liberty National Other Total Balance at January 1, 2022 $ 1,960,254 $ 1,583,695 $ 566,419 $ 301,647 $ 4,412,015 Capitalizations 341,585 140,449 66,073 10,268 558,375 Amortization expense (104,124) (70,478) (33,899) (12,594) (221,095) Foreign exchange adjustment (15,003) — — — (15,003) Experience adjustment — — — — — Balance at September 30, 2022 $ 2,182,712 $ 1,653,666 $ 598,593 $ 299,321 $ 4,734,292 Balance at January 1, 2023 $ 2,258,291 $ 1,676,931 $ 610,723 $ 298,346 $ 4,844,291 Capitalizations 351,933 123,774 78,599 9,970 564,276 Amortization expense (118,207) (74,496) (38,192) (12,390) (243,285) Foreign exchange adjustment (1,297) — — — (1,297) Experience adjustment — — — — — Balance at September 30, 2023 $ 2,490,720 $ 1,726,209 $ 651,130 $ 295,926 $ 5,163,985 Life American Income DTC Liberty National Other Total Balance at July 1, 2022 $ 2,116,771 $ 1,630,734 $ 586,898 $ 300,272 $ 4,634,675 Capitalizations 111,564 46,792 23,259 3,250 184,865 Amortization expense (35,860) (23,860) (11,564) (4,201) (75,485) Foreign exchange adjustment (9,763) — — — (9,763) Experience adjustment — — — — — Balance at September 30, 2022 $ 2,182,712 $ 1,653,666 $ 598,593 $ 299,321 $ 4,734,292 Balance at July 1, 2023 $ 2,417,480 $ 1,714,715 $ 636,209 $ 296,861 $ 5,065,265 Capitalizations 117,761 36,385 27,950 3,203 185,299 Amortization expense (40,465) (24,891) (13,029) (4,138) (82,523) Foreign exchange adjustment (4,056) — — — (4,056) Experience adjustment — — — — — Balance at September 30, 2023 $ 2,490,720 $ 1,726,209 $ 651,130 $ 295,926 $ 5,163,985 Health United American Family Heritage Liberty National American Income DTC Total Balance at January 1, 2022 $ 81,140 $ 388,967 $ 127,537 $ 49,406 $ 2,032 $ 649,082 Capitalizations 1,628 38,500 13,357 9,408 2 62,895 Amortization expense (4,503) (19,048) (9,990) (2,567) (134) (36,242) Foreign exchange adjustment — — — (755) — (755) Experience adjustment — — — — — — Balance at September 30, 2022 $ 78,265 $ 408,419 $ 130,904 $ 55,492 $ 1,900 $ 674,980 Balance at January 1, 2023 $ 77,394 $ 416,608 $ 133,096 $ 57,811 $ 1,854 $ 686,763 Capitalizations 1,491 46,977 14,854 9,579 — 72,901 Amortization expense (4,504) (20,071) (9,977) (2,919) (137) (37,608) Foreign exchange adjustment — — — (125) — (125) Experience adjustment — — — — — — Balance at September 30, 2023 $ 74,381 $ 443,514 $ 137,973 $ 64,346 $ 1,717 $ 721,931 Health United American Family Heritage Liberty National American Income DTC Total Balance at July 1, 2022 $ 79,174 $ 401,722 $ 129,592 $ 53,776 $ 1,945 $ 666,209 Capitalizations 560 13,070 4,621 3,063 — 21,314 Amortization expense (1,469) (6,373) (3,309) (880) (45) (12,076) Foreign exchange adjustment — — — (467) — (467) Experience adjustment — — — — — — Balance at September 30, 2022 $ 78,265 $ 408,419 $ 130,904 $ 55,492 $ 1,900 $ 674,980 Balance at July 1, 2023 $ 75,349 $ 433,999 $ 136,276 $ 62,285 $ 1,760 $ 709,669 Capitalizations 495 16,386 5,120 3,259 — 25,260 Amortization expense (1,463) (6,871) (3,423) (1,016) (43) (12,816) Foreign exchange adjustment — — — (182) — (182) Experience adjustment — — — — — — Balance at September 30, 2023 $ 74,381 $ 443,514 $ 137,973 $ 64,346 $ 1,717 $ 721,931 The following table presents a reconciliation of deferred policy acquisition costs to the Consolidated Balance Sheets as of September 30, 2023: September 30, 2023 2022 Life American Income $ 2,490,720 $ 2,182,712 Direct to Consumer 1,726,209 1,653,666 Liberty National 651,130 598,593 Other 295,926 299,321 Total DAC - Life 5,163,985 4,734,292 Health United American 74,381 78,265 Family Heritage 443,514 408,419 Liberty National 137,973 130,904 American Income 64,346 55,492 Direct to Consumer 1,717 1,900 Total DAC - Health 721,931 674,980 Annuity 3,377 5,085 Tota l $ 5,889,293 $ 5,414,357 </t>
        </is>
      </c>
    </row>
    <row r="6">
      <c r="A6" s="4" t="inlineStr">
        <is>
          <t>Schedule Of New Accounting Standards on Previously Reported Results</t>
        </is>
      </c>
      <c r="B6" s="4" t="inlineStr">
        <is>
          <t>Effect of New Accounting Standards on Previously Reported Results : The impacts from the adoption of ASU 2018-12 on the Company's previously reported results included in these financial statements are as follows: Condensed Consolidated Balance Sheets December 31, 2022 As Previously Reported Adoption Impact As Adjusted Assets: Other receivables $ 484,887 $ 104,192 $ 589,079 Deferred acquisition costs 5,249,907 285,790 5,535,697 Liabilities: Future policy benefits 16,721,846 1,318,196 18,040,042 Unearned and advance premium 60,742 192,398 253,140 Policy claims and other benefits payable 430,027 77,192 507,219 Current and deferred income taxes 686,172 (251,523) 434,649 Shareholders' equity: Accumulated other comprehensive income (loss) (1,415,714) (1,374,599) (2,790,313) Retained earnings 6,466,220 428,315 6,894,535 Condensed Consolidated Statements of Operations Three Months Ended Nine Months Ended As Previously Reported Adoption Impact As Adjusted As Previously Reported Adoption Impact As Adjusted Revenue: Life premium $ 755,115 $ 3,760 $ 758,875 $ 2,269,641 $ (4,746) $ 2,264,895 Health premium 319,289 1,117 320,406 955,478 919 956,397 Net investment income 245,625 1,086 246,711 733,101 3,216 736,317 Benefits and expenses: Life policyholder benefits 494,627 51,306 545,933 1,555,004 (21,278) 1,533,726 Health policyholder benefits 198,415 (16,006) 182,409 592,488 (30,986) 561,502 Other policyholder benefits 6,986 2,248 9,234 21,110 6,818 27,928 Amortization of deferred acquisition costs 156,129 (68,117) 88,012 469,718 (211,025) 258,693 Commissions, premium taxes, and non-deferred acquisition costs 93,028 31,740 124,768 277,436 99,054 376,490 Income before income taxes 229,983 4,793 234,776 648,594 156,807 805,401 Income tax benefit (expense) (43,204) (986) (44,190) (120,450) (32,908) (153,358) Net income $ 186,779 $ 3,807 $ 190,586 $ 528,144 $ 123,899 $ 652,043 Basic net income per common share $ 1.92 $ 0.04 $ 1.96 $ 5.38 $ 1.26 $ 6.64 Diluted net income per common share $ 1.90 $ 0.04 $ 1.94 $ 5.33 $ 1.25 $ 6.58 See Note 1—Significant Accounting Policies , Note 6—Policy Liabilities , and Note 7—DAC for additional information on the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Change in Balance by Component of Accumulated Other Comprehensive Income</t>
        </is>
      </c>
      <c r="B4" s="4" t="inlineStr">
        <is>
          <t>An analysis of the change in balance by component of Accumulated Other Comprehensive Income is as follows for the three and nine month periods ended September 30, 2023 and 2022: Three Months Ended September 30, 2023 Available Future Policy Benefits Foreign Pension Total Balance at July 1, 2023 $ (1,249,399) $ (1,696,801) $ 1,353 $ 950 $ (2,943,897) Other comprehensive income (loss) before reclassifications, net of tax (842,527) 1,332,976 (6,226) — 484,223 Reclassifications, net of tax 672 — — 28 700 Other comprehensive income (loss) (841,855) 1,332,976 (6,226) 28 484,923 Balance at September 30, 2023 $ (2,091,254) $ (363,825) $ (4,873) $ 978 $ (2,458,974) Three Months Ended September 30, 2022 Available Future Policy Benefits Foreign Pension Total Balance at July 1, 2022 $ (643,385) $ (2,494,442) $ 8,045 $ (98,243) $ (3,228,025) Other comprehensive income (loss) before reclassifications, net of tax (1,079,185) 1,351,869 (17,678) — 255,006 Reclassifications, net of tax 9,592 — — 2,717 12,309 Other comprehensive income (loss) (1,069,593) 1,351,869 (17,678) 2,717 267,315 Balance at September 30, 2022 $ (1,712,978) $ (1,142,573) $ (9,633) $ (95,526) $ (2,960,710) Nine Months Ended September 30, 2023 Available Future Policy Benefits Foreign Pension Total Balance at January 1, 2023 $ (1,420,672) $ (1,369,204) $ (1,681) $ 1,244 $ (2,790,313) Other comprehensive income (loss) before reclassifications, net of tax (736,046) 1,005,379 (3,192) — 266,141 Reclassifications, net of tax 65,464 — — (266) 65,198 Other comprehensive income (loss) (670,582) 1,005,379 (3,192) (266) 331,339 Balance at September 30, 2023 $ (2,091,254) $ (363,825) $ (4,873) $ 978 $ (2,458,974) Nine Months Ended September 30, 2022 Available Future Policy Benefits Foreign Pension Total Balance at January 1, 2022 $ 2,765,290 $ (6,915,910) $ 19,248 $ (103,676) $ (4,235,048) Other comprehensive income (loss) before reclassifications, net of tax (4,502,261) 5,773,337 (28,881) — 1,242,195 Reclassifications, net of tax 23,993 — — 8,150 32,143 Other comprehensive income (loss) (4,478,268) 5,773,337 (28,881) 8,150 1,274,338 Balance at September 30, 2022 $ (1,712,978) $ (1,142,573) $ (9,633) $ (95,526) $ (2,960,710)</t>
        </is>
      </c>
    </row>
    <row r="5">
      <c r="A5" s="4" t="inlineStr">
        <is>
          <t>Schedule of Reclassifications Out of Accumulated Other Comprehensive Income</t>
        </is>
      </c>
      <c r="B5" s="4" t="inlineStr">
        <is>
          <t xml:space="preserve">Reclassification adjustments out of Accumulated Other Comprehensive Income are presented below for the three and nine month periods ended September 30, 2023 and 2022. Three Months Ended Nine Months Ended September 30, Affected line items in the Statements of Operations Component Line Item 2023 2022 2023 2022 Unrealized investment (gains) losses on available for sale assets: Realized (gains) losses $ 1,759 $ 12,256 $ 85,230 $ 29,741 Realized (gains) losses Amortization of (discount) premium (908) (114) (2,364) 630 Net investment income Total before tax 851 12,142 82,866 30,371 Tax (179) (2,550) (17,402) (6,378) Income taxes Total after-tax 672 9,592 65,464 23,993 Pension adjustments: Amortization of prior service cost 269 158 807 474 Other operating expense Amortization of actuarial (gain) loss (234) 3,280 (1,143) 9,842 Other operating expense Total before tax 35 3,438 (336) 10,316 Tax (7) (721) 70 (2,166) Income taxes Total after-tax 28 2,717 (266) 8,150 Total reclassification (after-tax) $ 700 $ 12,309 $ 65,198 $ 32,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ixed Maturities and Equity Securities Available for Sale by Component</t>
        </is>
      </c>
      <c r="B4" s="4" t="inlineStr">
        <is>
          <t>Summaries of fixed maturities available for sale by amortized cost, fair value, and allowance for credit losses at September 30, 2023 and December 31, 2022, and the corresponding amounts of gross unrealized gains and losses recognized in accumulated other comprehensive income (loss) are as follows. Redeemable preferred stock is included within "Corporates, by sector." At September 30, 2023 Amortized Allowance for Credit Losses Gross Gross Fair Value (1) % of Total Fixed Maturities (2) Fixed maturities available for sale: U.S. Government direct, guaranteed, and government-sponsored enterprises $ 395,382 $ — $ — $ (55,738) $ 339,644 2 States, municipalities, and political subdivisions 3,319,521 — 14,159 (696,791) 2,636,889 16 Foreign governments 42,085 — — (12,497) 29,588 — Corporates, by sector: Financial 4,938,112 — 22,380 (672,806) 4,287,686 27 Utilities 1,998,424 — 13,550 (190,901) 1,821,073 11 Energy 1,426,415 — 13,284 (136,363) 1,303,336 8 Other corporate sectors 6,671,115 (7,500) 32,193 (976,041) 5,719,767 35 Total corporates 15,034,066 (7,500) 81,407 (1,976,111) 13,131,862 81 Collateralized debt obligations 36,843 — 4,842 — 41,685 — Other asset-backed securities 86,796 — 2 (6,432) 80,366 1 Total fixed maturities $ 18,914,693 $ (7,500) $ 100,410 $ (2,747,569) $ 16,260,034 100 (1) Amount reported in the balance sheet. (2) At fair value. At December 31, 2022 Amortized Allowance for Credit Losses Gross Gross Fair Value (1) % of Total Fixed Maturities (2) Fixed maturities available for sale: U.S. Government direct, guaranteed, and government-sponsored enterprises $ 394,439 $ — $ 27 $ (38,968) $ 355,498 2 States, municipalities, and political subdivisions 2,791,030 — 24,328 (505,447) 2,309,911 14 Foreign governments 55,164 — 6 (12,706) 42,464 — Corporates, by sector: Financial 4,907,794 — 63,126 (504,489) 4,466,431 27 Utilities 1,924,190 — 36,670 (125,713) 1,835,147 11 Energy 1,436,598 — 22,637 (101,923) 1,357,312 8 Other corporate sectors 6,667,043 — 78,903 (738,772) 6,007,174 37 Total corporates 14,935,625 — 201,336 (1,470,897) 13,666,064 83 Collateralized debt obligations 37,098 — 13,266 — 50,364 — Other asset-backed securities 88,336 — 4 (9,276) 79,064 1 Total fixed maturities $ 18,301,692 $ — $ 238,967 $ (2,037,294) $ 16,503,365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September 30, 2023, is shown below on an amortized cost basis, net of allowance for credit losses, and on a fair value basis. Actual disposition dates could differ from contractual maturities due to call or prepayment provisions. At September 30, 2023 Amortized Fair Fixed maturities available for sale: Due in one year or less $ 155,607 $ 154,933 Due after one year through five years 1,149,496 1,142,206 Due after five years through ten years 1,818,217 1,732,283 Due after ten years through twenty years 8,160,666 7,271,668 Due after twenty years 7,499,521 5,836,847 Mortgage-backed and asset-backed securities 123,686 122,097 $ 18,907,193 $ 16,260,034 </t>
        </is>
      </c>
    </row>
    <row r="6">
      <c r="A6" s="4" t="inlineStr">
        <is>
          <t>Schedule of Analysis of Investment Operations</t>
        </is>
      </c>
      <c r="B6" s="4" t="inlineStr">
        <is>
          <t xml:space="preserve">"Net investment income" for the three and nine month periods ended September 30, 2023 and 2022 is summarized as follows: Three Months Ended Nine Months Ended 2023 2022 % Change 2023 2022 % Change Fixed maturities available for sale $ 237,609 $ 227,673 4 $ 704,095 $ 679,710 4 Policy loans 12,446 11,716 6 36,435 34,724 5 Other long-term investments (1) 19,993 10,933 83 52,672 34,349 53 Short-term investments 1,396 969 4,811 1,093 271,444 251,291 8 798,013 749,876 6 Less investment expense (4,518) (4,580) (1) (12,738) (13,559) (6) Net investment income $ 266,926 $ 246,711 8 $ 785,275 $ 736,317 7 (1) For the three months ended September 30, 2023 and 2022, the investment funds, accounted for under the fair value option method, recorded $14.0 million and $8.4 million, respectively, in net investment income. For the nine months ended September 30, 2023 and 2022, the investment funds, accounted for under the fair value option method, recorded $37.2 million and $27.7 million, respectively, in net investment income. Refer to Other Long-Term Investments below </t>
        </is>
      </c>
    </row>
    <row r="7">
      <c r="A7" s="4" t="inlineStr">
        <is>
          <t>Schedule of Realized Gains (Losses) on Investments</t>
        </is>
      </c>
      <c r="B7" s="4" t="inlineStr">
        <is>
          <t>Selected information about sales of fixed maturities available for sale is as follows: Three Months Ended Nine Months Ended 2023 2022 2023 2022 Fixed maturities available for sale: Proceeds from sales (1) $ 46,210 $ 127,695 $ 192,034 $ 346,722 Gross realized gains 261 165 308 938 Gross realized losses (67,018) (11,537) (77,879) (56,384) (1) As of September 30, 2023 and 2022, the Company had $27 thousand and $0 of unsettled trades, respectively. An analysis of "Realized gains (losses)" is as follows: Three Months Ended Nine Months Ended 2023 2022 2023 2022 Realized investment gains (losses): Fixed maturities available for sale: Sales and other (1) $ (66,767) $ (12,256) $ (77,730) $ (30,128) Provision for credit losses 65,008 — (7,500) 387 Fair value option—change in fair value 868 (11,551) 7,954 (15,942) Other investments (1,302) (5,348) (1,687) (21,162) Realized gains (losses) from investments (2,193) (29,155) (78,963) (66,845) Applicable tax 461 6,122 16,583 14,037 Realized gains (losses), net of tax $ (1,732) $ (23,033) $ (62,380) $ (52,808)</t>
        </is>
      </c>
    </row>
    <row r="8">
      <c r="A8" s="4" t="inlineStr">
        <is>
          <t>Schedule of Fair Value of Fixed Maturities Measured on a Recurring Basis</t>
        </is>
      </c>
      <c r="B8" s="4" t="inlineStr">
        <is>
          <t>The following tables represent the fair value of fixed maturities measured on a recurring basis at September 30, 2023 and December 31, 2022: Fair Value Measurement at September 30, 2023 Using: Quoted Prices in Significant Other Significant Total Fair Fixed maturities available for sale U.S. Government direct, guaranteed, and government-sponsored enterprises $ — $ 339,644 $ — $ 339,644 States, municipalities, and political subdivisions — 2,636,889 — 2,636,889 Foreign governments — 29,588 — 29,588 Corporates, by sector: Financial — 4,164,257 123,429 4,287,686 Utilities — 1,715,887 105,186 1,821,073 Energy — 1,293,028 10,308 1,303,336 Other corporate sectors — 5,523,239 196,528 5,719,767 Total corporates — 12,696,411 435,451 13,131,862 Collateralized debt obligations — — 41,685 41,685 Other asset-backed securities — 80,366 — 80,366 Total fixed maturities $ — $ 15,782,898 $ 477,136 $ 16,260,034 Percentage of total — % 97 % 3 % 100 % Fair Value Measurement at December 31, 2022 Using: Quoted Prices in Significant Other Significant Total Fair Fixed maturities available for sale U.S. Government direct, guaranteed, and government-sponsored enterprises $ — $ 355,498 $ — $ 355,498 States, municipalities, and political subdivisions — 2,309,911 — 2,309,911 Foreign governments — 42,464 — 42,464 Corporates, by sector: Financial — 4,332,495 133,936 4,466,431 Utilities — 1,723,832 111,315 1,835,147 Energy — 1,346,212 11,100 1,357,312 Other corporate sectors — 5,785,442 221,732 6,007,174 Total corporates — 13,187,981 478,083 13,666,064 Collateralized debt obligations — — 50,364 50,364 Other asset-backed securities — 79,064 — 79,064 Total fixed maturities $ — $ 15,974,918 $ 528,447 $ 16,503,365 Percentage of total — % 97 % 3 % 100 % The following tables disclose unrealized investment losses by class and major sector of fixed maturities available for sale at September 30, 2023 and December 31, 2022. Analysis of Gross Unrealized Investment Losses At September 30, 2023 Less than Twelve Months Twelve Months or Longer Total Fair Unrealized Fair Unrealized Fair Unrealized Fixed maturities available for sale: Investment grade securities: U.S. Government direct, guaranteed, and government-sponsored enterprises $ 1,920 $ (192) $ 337,694 $ (55,546) $ 339,614 $ (55,738) States, municipalities, and political subdivisions 941,815 (77,118) 1,408,695 (619,673) 2,350,510 (696,791) Foreign governments 1,464 (24) 28,124 (12,473) 29,588 (12,497) Corporates, by sector: Financial 1,399,885 (90,121) 2,066,825 (533,152) 3,466,710 (623,273) Utilities 693,321 (36,324) 649,894 (152,242) 1,343,215 (188,566) Energy 370,280 (16,721) 522,381 (108,746) 892,661 (125,467) Other corporate sectors 1,005,726 (67,518) 3,507,313 (890,230) 4,513,039 (957,748) Total corporates 3,469,212 (210,684) 6,746,413 (1,684,370) 10,215,625 (1,895,054) Collateralized debt obligations — — — — — — Other asset-backed securities — — 69,047 (5,849) 69,047 (5,849) Total investment grade securities 4,414,411 (288,018) 8,589,973 (2,377,911) 13,004,384 (2,665,929) Below investment grade securities: States, municipalities, and political subdivisions — — — — — — Corporates, by sector: Financial 25,065 (3,110) 144,381 (46,423) 169,446 (49,533) Utilities — — 27,772 (2,335) 27,772 (2,335) Energy — — 33,774 (10,896) 33,774 (10,896) Other corporate sectors 45,943 (1,920) 56,687 (16,373) 102,630 (18,293) Total corporates 71,008 (5,030) 262,614 (76,027) 333,622 (81,057) Collateralized debt obligations — — — — — — Other asset-backed securities — — 11,262 (583) 11,262 (583) Total below investment grade securities 71,008 (5,030) 273,876 (76,610) 344,884 (81,640) Total fixed maturities $ 4,485,419 $ (293,048) $ 8,863,849 $ (2,454,521) $ 13,349,268 $ (2,747,569) Analysis of Gross Unrealized Investment Losses At December 31, 2022 Less than Twelve Months Twelve Months or Longer Total Fair Unrealized Fair Unrealized Fair Unrealized Fixed maturities available for sale: Investment grade securities: U.S. Government direct, guaranteed, and government-sponsored enterprises $ 349,887 $ (38,218) $ 3,424 $ (750) $ 353,311 $ (38,968) States, municipalities, and political subdivisions 1,767,624 (453,149) 95,124 (52,298) 1,862,748 (505,447) Foreign governments 6,297 (201) 25,134 (12,505) 31,431 (12,706) Corporates, by sector: Financial 2,837,918 (426,132) 109,784 (42,173) 2,947,702 (468,305) Utilities 1,088,219 (116,272) 21,636 (6,268) 1,109,855 (122,540) Energy 855,853 (91,755) — — 855,853 (91,755) Other corporate sectors 4,155,986 (665,831) 94,299 (42,344) 4,250,285 (708,175) Total corporates 8,937,976 (1,299,990) 225,719 (90,785) 9,163,695 (1,390,775) Collateralized debt obligations — — — — — — Other asset-backed securities 60,157 (5,223) 7,960 (2,435) 68,117 (7,658) Total investment grade securities 11,121,941 (1,796,781) 357,361 (158,773) 11,479,302 (1,955,554) Below investment grade securities: States, municipalities, and political subdivisions — — — — — — Corporates, by sector: Financial 120,377 (18,901) 38,348 (17,283) 158,725 (36,184) Utilities 27,722 (3,173) — — 27,722 (3,173) Energy 14,480 (2,182) 20,075 (7,986) 34,555 (10,168) Other corporate sectors 166,159 (25,962) 6,670 (4,635) 172,829 (30,597) Total corporates 328,738 (50,218) 65,093 (29,904) 393,831 (80,122) Collateralized debt obligations — — — — — — Other asset-backed securities — — 10,874 (1,618) 10,874 (1,618) Total below investment grade securities 328,738 (50,218) 75,967 (31,522) 404,705 (81,740) Total fixed maturities $ 11,450,679 $ (1,846,999) $ 433,328 $ (190,295) $ 11,884,007 $ (2,037,294)</t>
        </is>
      </c>
    </row>
    <row r="9">
      <c r="A9" s="4" t="inlineStr">
        <is>
          <t>Schedule of Fair Value, Assets Measured on Recurring Basis Using Significant Unobservable Inputs</t>
        </is>
      </c>
      <c r="B9" s="4" t="inlineStr">
        <is>
          <t>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3 $ — $ 50,364 $ 478,083 $ 528,447 Included in realized gains / losses — — — — Included in other comprehensive income — (8,424) (15,968) (24,392) Acquisitions — — — — Sales — — — — Amortization — 3,429 5 3,434 Other (1) — (3,684) (26,669) (30,353) Transfers into Level 3 (2) — — — — Transfers out of Level 3 (2) — — — — Balance at September 30, 2023 $ — $ 41,685 $ 435,451 $ 477,136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2 $ — $ 63,505 $ 641,688 $ 705,193 Included in realized gains / losses — — — — Included in other comprehensive income — (13,163) (114,525) (127,688) Acquisitions — — — — Sales — — — — Amortization — 3,382 6 3,388 Other (1) — (3,129) (42,604) (45,733) Transfers into Level 3 (2) — — — — Transfers out of Level 3 (2) — — — — Balance at September 30, 2022 $ — $ 50,595 $ 484,565 $ 535,160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and losses for the period included in accumulated other comprehensive income for assets held at the end of the reporting period for Level 3s: Changes in Unrealized Gains (Losses) included in Accumulated Other Comprehensive Income for Assets Held at the End of the Period Asset- Collateralized Corporates Total At September 30, 2023 $ — $ (8,424) $ (15,968) $ (24,392) At September 30, 2022 — (13,163) (114,525) (127,688)</t>
        </is>
      </c>
    </row>
    <row r="10">
      <c r="A10" s="4" t="inlineStr">
        <is>
          <t>Schedule of Additional Information about Investments in Unrealized Loss Position</t>
        </is>
      </c>
      <c r="B10" s="4" t="inlineStr">
        <is>
          <t xml:space="preserve">The following table discloses information about fixed maturities available for sale in an unrealized loss position. Less than Twelve Months Twelve Months or Longer Total Number of issues (CUSIPs) held: As of September 30, 2023 713 1,640 2,353 As of December 31, 2022 1,819 157 1,976 </t>
        </is>
      </c>
    </row>
    <row r="11">
      <c r="A11" s="4" t="inlineStr">
        <is>
          <t>Schedule of Fixed Maturities, Allowance for Credit Loss</t>
        </is>
      </c>
      <c r="B11" s="4" t="inlineStr">
        <is>
          <t xml:space="preserve">A summary of the activity in the allowance for credit losses is as follows. Three Months Ended Nine Months Ended 2023 2022 2023 2022 Allowance for credit losses beginning balance $ 72,508 $ — $ — $ 387 Additions to allowance for which credit losses were not previously recorded — — 72,508 — Additions (reductions) to allowance for fixed maturities that previously had an allowance (65,008) — (65,008) — Reduction of allowance for which the Company intends to sell or more likely than not will be required to sell or sold during the period — — — (387) Allowance for credit losses ending balance $ 7,500 $ — $ 7,500 $ — </t>
        </is>
      </c>
    </row>
    <row r="12">
      <c r="A12" s="4" t="inlineStr">
        <is>
          <t>Schedule of Other Long-Term Investments</t>
        </is>
      </c>
      <c r="B12" s="4" t="inlineStr">
        <is>
          <t xml:space="preserve">Other long-term investments consist of the following assets: September 30, December 31, 2022 Investment funds $ 782,210 $ 768,689 Commercial mortgage loan participations 228,802 181,305 Other 39,094 26,022 Total $ 1,050,106 $ 976,016 </t>
        </is>
      </c>
    </row>
    <row r="13">
      <c r="A13" s="4" t="inlineStr">
        <is>
          <t>Schedule of Investment Funds</t>
        </is>
      </c>
      <c r="B13" s="4" t="inlineStr">
        <is>
          <t xml:space="preserve">The following table presents additional information about the Company's investment funds as of September 30, 2023 and December 31, 2022 at fair value: Fair Value Unfunded Commitments Investment Category September 30, December 31, 2022 September 30, Redemption Term/Notice Commercial mortgage loans $ 419,120 $ 431,405 $ 575,445 Fully redeemable and non-redeemable with varying terms. Opportunistic and private credit 162,202 158,524 135,000 Fully redeemable and non-redeemable with varying terms. Infrastructure 166,603 159,534 16,279 Fully redeemable and non-redeemable with varying terms. Other 34,285 19,226 60,000 Non-redeemable with varying terms Total investment funds $ 782,210 $ 768,689 $ 786,724 </t>
        </is>
      </c>
    </row>
    <row r="14">
      <c r="A14" s="4" t="inlineStr">
        <is>
          <t>Schedule of Commercial Mortgage Loan Participations</t>
        </is>
      </c>
      <c r="B14" s="4" t="inlineStr">
        <is>
          <t>Summaries of commercial mortgage loans by property type and geographical location at September 30, 2023 and December 31, 2022 are as follows: September 30, 2023 December 31, 2022 Carrying Value % of Total Carrying Value % of Total Property type: Multi-family $ 99,265 43 $ 42,232 23 Mixed use 39,012 17 62,375 34 Industrial 37,778 17 27,248 15 Hospitality 25,159 11 27,796 15 Retail 23,842 10 15,342 9 Office 6,734 3 8,101 5 Total recorded investment 231,790 101 183,094 101 Less allowance for credit losses (2,988) (1) (1,789) (1) Carrying value, net of allowance for credit losses $ 228,802 100 $ 181,305 100 September 30, 2023 December 31, 2022 Carrying Value % of Total Carrying Value % of Total Geographic location: California $ 51,371 22 $ 64,477 36 Texas 45,775 20 22,905 13 Florida 33,367 15 33,182 18 New Jersey 25,090 11 — — New York 20,278 9 19,167 11 Washington 14,962 6 14,925 8 Other 40,947 18 28,438 15 Total recorded investment 231,790 101 183,094 101 Less allowance for credit losses (2,988) (1) (1,789) (1) Carrying value, net of allowance for credit losses $ 228,802 100 $ 181,305 100 The following tables are reflective of the key factors, debt service coverage ratios, and loan-to-value (LTV) ratios that are utilized by management to monitor the performance of the portfolios. The Company only makes new investments in commercial mortgage loans that have a LTV ratio less than 80%. Generally, a higher LTV ratio and a lower debt service coverage ratio can potentially equate to higher risk of loss. September 30, 2023 Recorded Investment Debt Service Coverage Ratios (1) &lt;1.00x 1.00x—1.20x &gt;1.20x Total % of Total Loan-to-value ratio (2) : Less than 70% $ 26,987 $ 151,455 $ 36,769 $ 215,211 93 70% to 80% — — — — — 81% to 90% 8,391 — 1,153 9,544 4 Greater than 90% 7,035 — — 7,035 3 Total $ 42,413 $ 151,455 $ 37,922 231,790 100 Less allowance for credit losses (2,988) Total, net of allowance for credit losses $ 228,802 (1) Annual net operating income divided by annual mortgage debt service (principal and interest). (2) Loan balance divided by appraised value, including planned renovations and stabilized occupancy, at origination. Updated internal valuations are used when a loan is materially underperforming. December 31, 2022 Recorded Investment Debt Service Coverage Ratios (1) &lt;1.00x 1.00x—1.20x &gt;1.20x Total % of Total Loan-to-value ratio (2) : Less than 70% $ 24,221 $ 108,156 $ 12,018 $ 144,395 79 70% to 80% — 22,120 1,238 23,358 13 81% to 90% 8,307 — — 8,307 4 Greater than 90% 7,034 — — 7,034 4 Total $ 39,562 $ 130,276 $ 13,256 183,094 100 Less allowance for credit losses (1,789) Total, net of allowance for credit losses $ 181,305 (1) Annual net operating income divided by annual mortgage debt service (principal and interest). (2) Loan balance divided by appraised value, including planned renovations and stabilized occupancy, at origination. Updated internal valuations are used when a loan is materially underperforming.</t>
        </is>
      </c>
    </row>
    <row r="15">
      <c r="A15" s="4" t="inlineStr">
        <is>
          <t>Schedule of Commercial Loan Participations, Allowance for Credit Loss</t>
        </is>
      </c>
      <c r="B15" s="4" t="inlineStr">
        <is>
          <t xml:space="preserve">Three Months Ended Nine Months Ended 2023 2022 2023 2022 Allowance for credit losses beginning balance $ 2,928 $ 1,109 $ 1,789 $ 827 Provision (reversal) for credit losses 60 1,051 1,199 1,333 Allowance for credit losses ending balance $ 2,988 $ 2,160 $ 2,988 $ 2,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9 Months Ended</t>
        </is>
      </c>
    </row>
    <row r="2">
      <c r="B2" s="2" t="inlineStr">
        <is>
          <t>Sep. 30, 2023</t>
        </is>
      </c>
    </row>
    <row r="3">
      <c r="A3" s="3" t="inlineStr">
        <is>
          <t>Policyholder Account Balance [Abstract]</t>
        </is>
      </c>
      <c r="B3" s="4" t="inlineStr">
        <is>
          <t xml:space="preserve"> </t>
        </is>
      </c>
    </row>
    <row r="4">
      <c r="A4" s="4" t="inlineStr">
        <is>
          <t>Schedule of Liability for Future Policy Benefit, Activity</t>
        </is>
      </c>
      <c r="B4" s="4" t="inlineStr">
        <is>
          <t>The following tables summarize the balance of and changes to the liability for future policy benefits for traditional life and health long-duration contracts on the Transition Date due to the adoption of ASU 2018-12: Net Liability for Future Policy Benefits - Long Duration Life American Income DTC Liberty National Other Total Balance, net of reinsurance, at original discount rates as of December 31, 2020 $ 3,541,317 $ 2,492,226 $ 2,140,071 $ 2,736,804 $ 10,910,418 Effect of changes in discount rate assumptions 3,334,600 2,195,430 1,229,610 2,297,835 9,057,475 Effect of capping and flooring (1) — 16,899 2,433 2 19,334 Balance, net of reinsurance, at current discount rates as of January 1, 2021 $ 6,875,917 $ 4,704,555 $ 3,372,114 $ 5,034,641 $ 19,987,227 Net liability for Future Policy Benefits - Long Duration Health United American Family Heritage Liberty National American Income DTC Total Balance, net of reinsurance, at original discount rates as of December 31, 2020 $ 131,505 $ 1,383,128 $ 501,312 $ 101,998 $ (2,941) $ 2,115,002 Effect of changes in discount rate assumptions 75,652 497,250 219,992 60,366 346 853,606 Effect of capping and flooring (1) 6,506 — 19,324 — 4,193 30,023 Balance, net of reinsurance, at current discount rates as of January 1, 2021 $ 213,663 $ 1,880,378 $ 740,628 $ 162,364 $ 1,598 $ 2,998,631 The following table presents total policy liabilities, both before and after the Transition Date: January 1, December 31, 2021 2020 Future policy benefits: Net liability for future policy benefits—long duration life $ 19,987,227 $ 10,910,418 Net liability for future policy benefits—long duration health 2,998,631 2,115,002 Additional insurance liabilities (1),(2) 2,008,399 2,218,116 Total future policy benefits 24,994,257 15,243,536 Unearned and advance premium (1) 243,369 61,728 Policy claims and other benefits payable (1) 473,524 399,507 Other policyholders' funds (1) 98,459 97,968 Total policy liabilities $ 25,809,609 $ 15,802,739 (1) In addition to the discount rate related adjustments to future policy benefits, the Company reclassified certain balances within total policy liabilities on the Consolidated Balance Sheets as a result of adopting ASU 2018-12. The reclassifications had an immaterial impact on Shareholders' Equity. See table summarizing the transition adjustments to Shareholders' Equity below. (2) The Company's additional insurance liabilities consist primarily of: 1) deferred profit liability on limited-payment contracts; and 2) reserves on deferred annuity and interest sensitive life blocks of business. See Note 6—Policy Liabilities The following tables summarize balances and changes in the net liability for future policy benefits, before reinsurance, for traditional life long-duration contracts for the three and nine month periods ended September 30, 2023 and 2022: Life Present value of expected future net premiums American Income DTC Liberty National Other Total Balance at January 1, 2022 $ 4,925,192 $ 7,264,905 $ 1,332,469 $ 559,972 $ 14,082,538 Beginning balance at original discount rates 3,906,098 5,533,741 1,040,242 416,141 10,896,222 Effect of changes in assumptions on future cash flows 34,266 79,571 17,719 35,214 166,770 Effect of actual variances from expected experience (76,338) (180,498) (15,119) (7,237) (279,192) Adjusted balance at January 1, 2022 3,864,026 5,432,814 1,042,842 444,118 10,783,800 Issuances (1) 596,320 499,777 73,299 23,148 1,192,544 Interest accrual (2) 131,251 204,334 38,378 15,575 389,538 Net premiums collected (3) (366,147) (451,993) (95,338) (32,628) (946,106) Effect of changes in the foreign exchange rate (21,643) — — — (21,643) Ending balance at original discount rates 4,203,807 5,684,932 1,059,181 450,213 11,398,133 Effect of change from original to current discount rates (26,258) 153,525 17,403 15,056 159,726 Balance at September 30, 2022 $ 4,177,549 $ 5,838,457 $ 1,076,584 $ 465,269 $ 11,557,859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03,922) (219,723) (26,533) (13,882) (364,060) Adjusted balance at January 1, 2023 4,157,066 5,497,311 1,044,768 443,746 11,142,891 Issuances (1) 557,844 450,361 92,894 21,756 1,122,855 Interest accrual (2) 147,968 214,988 40,362 17,071 420,389 Net premiums collected (3) (388,288) (461,367) (100,093) (34,542) (984,290) Effect of changes in the foreign exchange rate (631) — — — (631) Ending balance at original discount rates 4,473,959 5,701,293 1,077,931 448,031 11,701,214 Effect of change from original to current discount rates (155,254) (31,118) (18,702) (1,499) (206,573) Balance at September 30, 2023 $ 4,318,705 $ 5,670,175 $ 1,059,229 $ 446,532 $ 11,494,641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net premiums American Income DTC Liberty National Other Total Balance at July 1, 2022 $ 4,379,496 $ 6,164,946 $ 1,123,072 $ 461,964 $ 12,129,478 Beginning balance at original discount rates 4,146,094 5,616,356 1,042,155 416,918 11,221,523 Effect of changes in assumptions on future cash flows 34,266 79,571 17,719 35,214 166,770 Effect of actual variances from expected experience (58,998) (89,037) (5,994) (3,741) (157,770) Adjusted balance at July 1, 2022 4,121,362 5,606,890 1,053,880 448,391 11,230,523 Issuances (1) 176,042 160,780 24,493 7,553 368,868 Interest accrual (2) 44,410 68,476 12,793 5,270 130,949 Net premiums collected (3) (123,636) (151,214) (31,985) (11,001) (317,836) Effect of changes in the foreign exchange rate (14,371) — — — (14,371) Ending balance at original discount rates 4,203,807 5,684,932 1,059,181 450,213 11,398,133 Effect of change from original to current discount rates (26,258) 153,525 17,403 15,056 159,726 Balance at September 30, 2022 $ 4,177,549 $ 5,838,457 $ 1,076,584 $ 465,269 $ 11,557,859 Balance at July 1, 2023 $ 4,472,847 $ 5,988,577 $ 1,110,017 $ 471,279 $ 12,042,720 Beginning balance at original discount rates 4,399,053 5,700,354 1,071,561 445,475 11,616,443 Effect of changes in assumptions on future cash flows 14,265 36,170 5,178 8,419 64,032 Effect of actual variances from expected experience (34,571) (91,120) (10,938) (7,232) (143,861) Adjusted balance at July 1, 2023 4,378,747 5,645,404 1,065,801 446,662 11,536,614 Issuances (1) 181,823 136,611 32,045 7,143 357,622 Interest accrual (2) 51,119 72,515 13,707 5,741 143,082 Net premiums collected (3) (131,329) (153,237) (33,622) (11,515) (329,703) Effect of changes in the foreign exchange rate (6,401) — — — (6,401) Ending balance at original discount rates 4,473,959 5,701,293 1,077,931 448,031 11,701,214 Effect of change from original to current discount rates (155,254) (31,118) (18,702) (1,499) (206,573) Balance at September 30, 2023 $ 4,318,705 $ 5,670,175 $ 1,059,229 $ 446,532 $ 11,494,641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n future cash flows 48,534 104,910 33,457 39,725 226,626 Effect of actual variances from expected experience (81,429) (174,141) (14,582) (8,325) (278,477) Adjusted balance at January 1, 2022 7,711,306 8,088,028 3,225,039 3,298,706 22,323,079 Issuances (1) 596,320 499,774 73,299 23,148 1,192,541 Interest accrual (2) 305,526 323,432 126,814 145,941 901,713 Benefit payments (3) (287,253) (476,182) (168,502) (92,033) (1,023,970) Effect of changes in the foreign exchange rate (51,726) — — — (51,726) Ending balance at original discount rates 8,274,173 8,435,052 3,256,650 3,375,762 23,341,637 Effect of change from original to current discount rates 569,356 609,256 108,603 503,107 1,790,322 Balance at September 30, 2022 $ 8,843,529 $ 9,044,308 $ 3,365,253 $ 3,878,869 $ 25,131,959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09,386) (227,639) (27,482) (17,962) (382,469) Adjusted balance at January 1, 2023 8,313,719 8,284,660 3,251,654 3,397,403 23,247,436 Issuances (1) 557,844 450,362 92,894 21,756 1,122,856 Interest accrual (2) 335,349 342,208 130,712 152,378 960,647 Benefit payments (3) (296,133) (432,393) (153,294) (86,008) (967,828) Effect of changes in the foreign exchange rate (819) — — — (819) Ending balance at original discount rates 8,909,960 8,644,837 3,321,966 3,485,529 24,362,292 Effect of change from original to current discount rates 80,477 228,607 (46,234) 282,118 544,968 Balance at September 30, 2023 $ 8,990,437 $ 8,873,444 $ 3,275,732 $ 3,767,647 $ 24,907,260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Present value of expected future policy benefits American Income DTC Liberty National Other Total Balance at July 1, 2022 $ 9,512,271 $ 9,664,209 $ 3,622,642 $ 4,220,830 $ 27,019,952 Beginning balance at original discount rates 8,134,706 8,294,768 3,215,311 3,312,104 22,956,889 Effect of changes in assumptions on future cash flows 48,534 104,910 33,457 39,725 226,626 Effect of actual variances from expected experience (64,348) (87,105) (5,116) (3,852) (160,421) Adjusted balance at July 1, 2022 8,118,892 8,312,573 3,243,652 3,347,977 23,023,094 Issuances (1) 176,044 160,779 24,493 7,550 368,866 Interest accrual (2) 103,380 108,681 42,392 49,097 303,550 Benefit payments (3) (89,075) (146,981) (53,887) (28,862) (318,805) Effect of changes in the foreign exchange rate (35,068) — — — (35,068) Ending balance at original discount rates 8,274,173 8,435,052 3,256,650 3,375,762 23,341,637 Effect of change from original to current discount rates 569,356 609,256 108,603 503,107 1,790,322 Balance at September 30, 2022 $ 8,843,529 $ 9,044,308 $ 3,365,253 $ 3,878,869 $ 25,131,959 Balance at July 1, 2023 $ 9,668,207 $ 9,487,233 $ 3,507,845 $ 4,109,706 $ 26,772,991 Beginning balance at original discount rates 8,753,526 8,592,897 3,297,781 3,448,491 24,092,695 Effect of changes in assumptions on future cash flows 13,344 34,407 6,156 11,661 65,568 Effect of actual variances from expected experience (36,998) (97,632) (14,364) (9,595) (158,589) Adjusted balance at July 1, 2023 8,729,872 8,529,672 3,289,573 3,450,557 23,999,674 Issuances (1) 181,822 136,612 32,046 7,145 357,625 Interest accrual (2) 114,683 115,547 43,991 51,249 325,470 Benefit payments (3) (101,161) (136,994) (43,644) (23,422) (305,221) Effect of changes in the foreign exchange rate (15,256) — — — (15,256) Ending balance at original discount rates 8,909,960 8,644,837 3,321,966 3,485,529 24,362,292 Effect of change from original to current discount rates 80,477 228,607 (46,234) 282,118 544,968 Balance at September 30, 2023 $ 8,990,437 $ 8,873,444 $ 3,275,732 $ 3,767,647 $ 24,907,260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Net liability for future policy benefits as of September 30, 2022 American Income DTC Liberty National Other Total Net liability for future policy benefits at original discount rates $ 4,070,366 $ 2,750,120 $ 2,197,469 $ 2,925,549 $ 11,943,504 Effect of changes in discount rate assumptions 595,614 455,731 91,200 488,051 1,630,596 Net liability for future policy benefits at current discount rates 4,665,980 3,205,851 2,288,669 3,413,600 13,574,100 Other Adjustments (1) 851 5,271 (4,056) (33,790) (31,724) Net liability for future policy benefits, after other adjustments, at current discount rates $ 4,666,831 $ 3,211,122 $ 2,284,613 $ 3,379,810 $ 13,542,376 (1) Other adjustments include the Company's reinsurance recoverable and the effects of capping and flooring the liability. Life Net liability for future policy benefits as of September 30, 2023 American Income DTC Liberty National Other Total Net liability for future policy benefits at original discount rates $ 4,436,001 $ 2,943,544 $ 2,244,035 $ 3,037,498 $ 12,661,078 Effect of changes in discount rate assumptions 235,731 259,725 (27,532) 283,617 751,541 Net liability for future policy benefits at current discount rates 4,671,732 3,203,269 2,216,503 3,321,115 13,412,619 Other Adjustments (1) 367 3,982 (1,389) (32,481) (29,521) Net liability for future policy benefits, after other adjustments, at current discount rates $ 4,672,099 $ 3,207,251 $ 2,215,114 $ 3,288,634 $ 13,383,098 (1) Other adjustments include the Company's reinsurance recoverable and the effects of capping and flooring the liability. The following tables summarize balances and changes in the net liability for future policy benefits for long-duration health contracts for the three and nine month periods ended September 30, 2023 and 2022: Health Present value of expected future net premiums United American Family Heritage Liberty National American Income DTC Total Balance at January 1, 2022 $ 3,611,659 $ 1,944,714 $ 517,368 $ 222,553 $ 121,724 $ 6,418,018 Beginning balance at original discount rates 2,949,851 1,688,590 414,409 178,801 96,776 5,328,427 Effect of changes in assumptions on future cash flows (195,560) (20,931) 19,846 (17,911) (9,035) (223,591) Effect of actual variances from expected experience (22,004) (49,359) (31,290) 11,506 (1,249) (92,396) Adjusted balance at January 1, 2022 2,732,287 1,618,300 402,965 172,396 86,492 5,012,440 Issuances (1) 246,877 175,456 35,831 29,970 3,582 491,716 Interest accrual (2) 91,999 45,147 14,312 5,537 3,487 160,482 Net premiums collected (3) (192,809) (129,001) (38,588) (15,822) (7,780) (384,000) Effect of changes in the foreign exchange rate — — — (1,937) — (1,937) Ending balance at original discount rates 2,878,354 1,709,902 414,520 190,144 85,781 5,278,701 Effect of change from original to current discount rates (72,237) (158,093) 3,658 (4,636) 1,672 (229,636) Balance at September 30, 2022 $ 2,806,117 $ 1,551,809 $ 418,178 $ 185,508 $ 87,453 $ 5,049,065 Balance at January 1, 2023 $ 2,908,501 $ 1,594,992 $ 423,490 $ 190,296 $ 90,143 $ 5,207,422 Beginning balance at original discount rates 2,941,261 1,729,219 415,442 192,631 87,751 5,366,304 Effect of changes in assumptions on future cash flows 466,883 (30,255) (56,964) (6,061) 16,553 390,156 Effect of actual variances from expected experience (6,240) (50,052) (30,526) (7,643) (1,666) (96,127) Adjusted balance at January 1, 2023 3,401,904 1,648,912 327,952 178,927 102,638 5,660,333 Issuances (1) 226,363 202,561 43,373 30,667 6,532 509,496 Interest accrual (2) 99,390 50,091 14,047 6,304 3,278 173,110 Net premiums collected (3) (202,669) (134,009) (38,322) (16,611) (8,028) (399,639) Effect of changes in the foreign exchange rate — — — (165) — (165) Ending balance at original discount rates 3,524,988 1,767,555 347,050 199,122 104,420 5,943,135 Effect of change from original to current discount rates (183,608) (192,981) (8,372) (9,976) (1,254) (396,191) Balance at September 30, 2023 $ 3,341,380 $ 1,574,574 $ 338,678 $ 189,146 $ 103,166 $ 5,546,94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net premiums United American Family Heritage Liberty National American Income DTC Total Balance at July 1, 2022 $ 3,138,706 $ 1,650,507 $ 425,277 $ 193,536 $ 102,433 $ 5,510,459 Beginning balance at original discount rates 3,022,654 1,706,794 396,741 186,298 94,752 5,407,239 Effect of changes in assumptions on future cash flows (195,560) (20,931) 19,846 (17,911) (9,035) (223,591) Effect of actual variances from expected experience 13,731 (13,447) (7,101) 16,766 294 10,243 Adjusted balance at July 1, 2022 2,840,825 1,672,416 409,486 185,153 86,011 5,193,891 Issuances (1) 71,806 65,523 13,220 9,545 1,260 161,354 Interest accrual (2) 30,794 15,133 4,719 1,858 1,134 53,638 Net premiums collected (3) (65,071) (43,170) (12,905) (5,282) (2,624) (129,052) Effect of changes in the foreign exchange rate — — — (1,130) — (1,130) Ending balance at original discount rates 2,878,354 1,709,902 414,520 190,144 85,781 5,278,701 Effect of change from original to current discount rates (72,237) (158,093) 3,658 (4,636) 1,672 (229,636) Balance at September 30, 2022 $ 2,806,117 $ 1,551,809 $ 418,178 $ 185,508 $ 87,453 $ 5,049,065 Balance at July 1, 2023 $ 2,984,554 $ 1,661,020 $ 409,551 $ 201,844 $ 89,674 $ 5,346,643 Beginning balance at original discount rates 2,985,660 1,771,206 400,180 201,709 86,840 5,445,595 Effect of changes in assumptions on future cash flows 466,883 (30,255) (56,964) (6,061) 16,553 390,156 Effect of actual variances from expected experience 22,683 (15,658) (2,692) (2,394) 229 2,168 Adjusted balance at July 1, 2023 3,475,226 1,725,293 340,524 193,254 103,622 5,837,919 Issuances (1) 82,647 70,216 15,183 9,880 2,317 180,243 Interest accrual (2) 35,536 17,272 4,380 2,170 1,160 60,518 Net premiums collected (3) (68,421) (45,226) (13,037) (5,630) (2,679) (134,993) Effect of changes in the foreign exchange rate — — — (552) — (552) Ending balance at original discount rates 3,524,988 1,767,555 347,050 199,122 104,420 5,943,135 Effect of change from original to current discount rates (183,608) (192,981) (8,372) (9,976) (1,254) (396,191) Balance at September 30, 2023 $ 3,341,380 $ 1,574,574 $ 338,678 $ 189,146 $ 103,166 $ 5,546,944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2 $ 3,810,559 $ 3,840,322 $ 1,201,317 $ 380,915 $ 119,888 $ 9,353,001 Beginning balance at original discount rates 3,090,901 3,193,342 921,608 285,604 95,628 7,587,083 Effect of changes in assumptions on future cash flows (194,936) (27,211) 18,065 (21,559) (8,270) (233,911) Effect of actual variances from expected experience (24,710) (51,720) (32,395) 14,231 (1,425) (96,019) Adjusted balance at January 1, 2022 2,871,255 3,114,411 907,278 278,276 85,933 7,257,153 Issuances (1) 246,559 175,456 36,171 29,970 3,567 491,723 Interest accrual (2) 97,837 89,968 35,871 10,348 3,487 237,511 Benefit payments (3) (198,013) (89,359) (71,652) (15,360) (9,354) (383,738) Effect of changes in the foreign exchange rate — — — (3,927) — (3,927) Ending balance at original discount rates 3,017,638 3,290,476 907,668 299,307 83,633 7,598,722 Effect of change from original to current discount rates (75,810) (389,326) 26,139 5,432 1,648 (431,917) Balance at September 30, 2022 $ 2,941,828 $ 2,901,150 $ 933,807 $ 304,739 $ 85,281 $ 7,166,805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5,530) (53,292) (29,581) (8,680) (1,925) (99,008) Adjusted balance at January 1, 2023 3,539,755 3,250,624 814,847 288,626 99,217 7,993,069 Issuances (1) 225,915 202,561 42,863 30,667 6,518 508,524 Interest accrual (2) 104,932 99,344 34,699 11,199 3,278 253,452 Benefit payments (3) (221,753) (92,973) (73,614) (18,633) (9,502) (416,475) Effect of changes in the foreign exchange rate — — — (217) — (217) Ending balance at original discount rates 3,648,849 3,459,556 818,795 311,642 99,511 8,338,353 Effect of change from original to current discount rates (191,041) (498,312) (4,792) (5,601) (1,111) (700,857) Balance at September 30, 2023 $ 3,457,808 $ 2,961,244 $ 814,003 $ 306,041 $ 98,400 $ 7,637,496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Present value of expected future policy benefits United American Family Heritage Liberty National American Income DTC Total Balance at July 1, 2022 $ 3,285,696 $ 3,129,877 $ 985,214 $ 321,968 $ 99,484 $ 7,822,239 Beginning balance at original discount rates 3,160,028 3,267,244 896,137 295,571 92,143 7,711,123 Effect of changes in assumptions on future cash flows (194,936) (27,211) 18,065 (21,559) (8,270) (233,911) Effect of actual variances from expected experience 13,347 (14,614) (8,476) 19,916 191 10,364 Adjusted balance at July 1, 2022 2,978,439 3,225,419 905,726 293,928 84,064 7,487,576 Issuances (1) 71,731 65,524 13,379 9,547 1,257 161,438 Interest accrual (2) 32,729 30,383 11,836 3,462 1,134 79,544 Benefit payments (3) (65,261) (30,850) (23,273) (5,168) (2,822) (127,374) Effect of changes in the foreign exchange rate — — — (2,462) — (2,462) Ending balance at original discount rates 3,017,638 3,290,476 907,668 299,307 83,633 7,598,722 Effect of change from original to current discount rates (75,810) (389,326) 26,139 5,432 1,648 (431,917) Balance at September 30, 2022 $ 2,941,828 $ 2,901,150 $ 933,807 $ 304,739 $ 85,281 $ 7,166,805 Balance at July 1, 2023 $ 3,116,389 $ 3,167,461 $ 923,148 $ 328,579 $ 85,856 $ 7,621,433 Beginning balance at original discount rates 3,116,768 3,436,167 880,879 315,087 83,188 7,832,089 Effect of changes in assumptions on future cash flows 464,652 (32,428) (60,437) (6,407) 15,930 381,310 Effect of actual variances from expected experience 22,410 (17,000) (2,563) (2,662) (95) 90 Adjusted balance at July 1, 2023 3,603,830 3,386,739 817,879 306,018 99,023 8,213,489 Issuances (1) 82,511 70,215 14,963 9,880 2,310 179,879 Interest accrual (2) 37,340 34,024 11,173 3,810 1,160 87,507 Benefit payments (3) (74,832) (31,422) (25,220) (6,973) (2,982) (141,429) Effect of changes in the foreign exchange rate — — — (1,093) — (1,093) Ending balance at original discount rates 3,648,849 3,459,556 818,795 311,642 99,511 8,338,353 Effect of change from original to current discount rates (191,041) (498,312) (4,792) (5,601) (1,111) (700,857) Balance at September 30, 2023 $ 3,457,808 $ 2,961,244 $ 814,003 $ 306,041 $ 98,400 $ 7,637,496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Net liability for future policy benefits as of September 30, 2022 United American Family Heritage Liberty National American Income Direct to Consumer Total Net liability for future policy benefits at original discount rates $ 139,284 $ 1,580,574 $ 493,148 $ 109,163 $ (2,148) $ 2,320,021 Effect of changes in discount rate assumptions (3,573) (231,233) 22,481 10,068 (24) (202,281) Net liability for future policy benefits at current discount rates 135,711 1,349,341 515,629 119,231 (2,172) 2,117,740 Other Adjustments (1) (169) 583 3,354 56 3,232 7,056 Net liability for future policy benefits, after other adjustments, at current discount rates $ 135,542 $ 1,349,924 $ 518,983 $ 119,287 $ 1,060 $ 2,124,796 (1) Other adjustments include the Company's reinsurance recoverable and the effects of capping and flooring the liability. Health Net liability for future policy benefits as of September 30, 2023 United American Family Heritage Liberty National American Income Direct to Consumer Total Net liability for future policy benefits at original discount rates 123,861 1,692,001 471,745 112,520 (4,909) 2,395,218 Effect of changes in discount rate assumptions (7,433) (305,331) 3,580 4,375 143 (304,666) Net liability for future policy benefits at current discount rates 116,428 1,386,670 475,325 116,895 (4,766) 2,090,552 Other Adjustments (1) 4,374 (4,717) 7,043 993 5,530 13,223 Net liability for future policy benefits, after other adjustments, at current discount rates $ 120,802 $ 1,381,953 $ 482,368 $ 117,888 $ 764 $ 2,103,775 (1) Other adjustments include the Company's reinsurance recoverable and the effects of capping and flooring the liability. The following table reconciles the liability for future policy benefits to the Consolidated Balance Sheets as of September 30, 2023: At Original Discount Rates At Current Discount Rates As of September 30, As of September 30, 2023 2022 2023 2022 Life (1) : American Income $ 4,435,901 $ 4,070,359 $ 4,672,099 $ 4,666,831 Direct to Consumer 2,943,544 2,750,122 3,207,251 3,211,122 Liberty National 2,236,374 2,186,063 2,215,114 2,284,613 Other 3,010,853 2,900,148 3,288,634 3,379,810 Net liability for future policy benefits—long duration life 12,626,672 11,906,692 13,383,098 13,542,376 Health (1) : United American 126,105 137,231 120,802 135,542 Family Heritage 1,681,391 1,571,083 1,381,953 1,349,924 Liberty National 478,078 495,628 482,368 518,983 American Income 113,340 109,217 117,888 119,287 Direct to Consumer 752 1,024 764 1,060 Net liability for future policy benefits—long duration health 2,399,666 2,314,183 2,103,775 2,124,796 Deferred profit liability 173,520 176,296 173,520 176,296 Deferred annuity 813,275 991,687 813,275 991,687 Interest sensitive life 735,025 740,513 735,025 740,513 Other 9,400 9,503 9,405 9,504 Total future policy benefits $ 16,757,558 $ 16,138,874 $ 17,218,098 $ 17,585,172 (1) Balances are presented net of the reinsurance recoverable and the effects of flooring the liability. The following tables provide the weighted-average original and current discount rates for the liability for future policy benefits and the additional insurance liabilities as of September 30, 2023 and 2022: Life Weighted-average Discount Rates As of September 30, 2023 As of September 30, 2022 American Income DTC Liberty National Other American Income DTC Liberty National Other Original discount rate 5.7 % 6.0 % 5.6 % 6.2 % 5.8 % 6.0 % 5.6 % 6.2 % Current discount rate 5.6 % 5.6 % 5.7 % 5.7 % 5.2 % 5.3 % 5.3 % 5.3 % Health Weighted-average Discount Rates As of September 30, 2023 As of September 30, 2022 United American Family Heritage Liberty National American Income DTC United American Family Heritage Liberty National American Income DTC Original discount rate 5.2 % 4.3 % 5.8 % 5.9 % 5.2 % 5.2 % 4.3 % 5.8 % 5.9 % 5.2 % Current discount rate 5.5 % 5.7 % 5.7 % 5.6 % 5.5 % 5.1 % 5.3 % 5.3 % 5.2 % 5.1 % The following table provides the weighted-average durations of the liability for future policy benefits and the additional insurance liabilities as of September 30, 2023 and 2022: As of September 30, 2023 2022 At original discount rates At current discount rates At original discount rates At current discount rates Life American Income 23.08 23.29 22.91 23.37 Direct to Consumer 19.73 21.00 20.40 21.97 Liberty National 15.12 15.20 14.82 15.31 Other 16.34 17.42 16.65 18.22 Health United American 11.40 10.34 11.39 10.65 Family Heritage 14.90 13.81 14.90 14.22 Liberty National 9.11 8.97 9.20 9.35 American Income 12.14 12.20 12.14 12.56 Direct to Consumer 11.40 10.34 11.39 10.65 The following tables summarize the amount of gross premiums and interest, net of reinsurance, related to long duration life and health contracts that are recognized in the Condensed Consolidated Statements of Operations : Life Nine Months Ended Nine Months Ended Gross Interest Gross Interest American Income $ 1,181,247 $ 187,381 $ 1,122,987 $ 174,275 Direct to Consumer 735,374 127,040 729,950 118,995 Liberty National 256,641 89,765 240,460 88,061 Other 154,836 133,991 156,509 129,118 Total $ 2,328,098 $ 538,177 $ 2,249,906 $ 510,449 Life Three Months Ended Three Months Ended Gross Interest Gross Interest American Income $ 399,794 $ 63,565 $ 377,859 $ 58,970 Direct to Consumer 244,931 42,978 243,021 40,161 Liberty National 87,071 30,095 81,007 29,469 Other 51,493 45,065 51,959 43,405 Total $ 783,289 $ 181,703 $ 753,846 $ 172,005 Health Nine Months Ended Nine Months Ended Gross Interest Gross Interest United American $ 298,964 $ 5,345 $ 283,059 $ 5,665 Family Heritage 294,047 48,904 272,431 44,516 Liberty National 139,875 20,567 139,818 21,490 American Income 84,863 4,896 83,880 4,811 Direct to Consumer 10,680 — 10,710 — Total $ 828,429 $ 79,712 $ 789,898 $ 76,482 Health Three Months Ended Three Months Ended Gross Interest Gross Interest United American $ 100,285 $ 1,741 $ 95,178 $ 1,874 Family Heritage 99,828 16,632 92,133 15,145 Liberty National 46,441 6,766 45,721 7,092 American Income 28,528 1,640 27,939 1,605 Direct to Consumer 3,583 — 3,580 — Total $ 278,665 $ 26,779 $ 264,551 $</t>
        </is>
      </c>
    </row>
    <row r="5">
      <c r="A5" s="4" t="inlineStr">
        <is>
          <t>Schedule of Undiscounted and Discounted Expected Future Gross Premiums and Expected Future Benefits And Expenses</t>
        </is>
      </c>
      <c r="B5" s="4" t="inlineStr">
        <is>
          <t xml:space="preserve">The following tables provide the undiscounted and discounted expected future net premiums, expected future gross premiums, and expected future policy benefits, at both original and current discount rates, for life and health contracts: Life As of September 30, 2023 As of September 30, 2022 Not discounted At original discount rates At current discount rates Not discounted At original discount rates At current discount rates American Income PV of expected future gross premiums $ 23,974,963 $ 13,530,015 $ 13,147,003 $ 22,410,479 $ 12,703,160 $ 12,721,890 PV of expected future net premiums 7,912,903 4,473,959 4,318,705 7,394,076 4,203,807 4,177,549 PV of expected future policy benefits 30,182,319 8,909,960 8,990,437 27,877,017 8,274,173 8,843,529 DTC PV of expected future gross premiums $ 17,575,618 $ 9,182,146 $ 9,112,202 $ 17,335,350 $ 9,078,493 $ 9,301,184 PV of expected future net premiums 10,850,664 5,701,293 5,670,175 10,780,312 5,684,932 5,838,457 PV of expected future policy benefits 25,711,499 8,644,837 8,873,444 25,253,094 8,435,052 9,044,308 Liberty National PV of expected future gross premiums $ 4,601,176 $ 2,681,034 $ 2,577,877 $ 4,343,332 $ 2,525,305 $ 2,505,580 PV of expected future net premiums 1,901,039 1,077,931 1,059,229 1,876,758 1,059,181 1,076,584 PV of expected future policy benefits 8,852,345 3,321,966 3,275,732 8,553,973 3,256,650 3,365,253 Other PV of expected future gross premiums $ 3,753,093 $ 1,901,531 $ 1,953,533 $ 3,832,082 $ 1,932,064 $ 2,055,807 PV of expected future net premiums 919,200 448,031 446,532 925,064 450,213 465,269 PV of expected future policy benefits 12,427,646 3,485,529 3,767,647 12,333,168 3,375,762 3,878,869 Total PV of expected future gross premiums $ 49,904,850 $ 27,294,726 $ 26,790,615 $ 47,921,243 $ 26,239,022 $ 26,584,461 PV of expected future net premiums 21,583,806 11,701,214 11,494,641 20,976,210 11,398,133 11,557,859 PV of expected future policy benefits 77,173,809 24,362,292 24,907,260 74,017,252 23,341,637 25,131,959 Health As of September 30, 2023 As of September 30, 2022 Not discounted At original discount rates At current discount rates Not discounted At original discount rates At current discount rates United American PV of expected future gross premiums $ 8,442,713 $ 5,141,771 $ 4,871,878 $ 6,659,804 $ 4,191,787 $ 4,082,931 PV of expected future net premiums 5,799,017 3,524,988 3,341,380 4,586,540 2,878,354 2,806,117 PV of expected future policy benefits 5,998,770 3,648,849 3,457,808 4,818,514 3,017,638 2,941,828 Family Heritage PV of expected future gross premiums $ 6,637,472 $ 3,932,327 $ 3,523,258 $ 6,221,234 $ 3,732,771 $ 3,413,372 PV of expected future net premiums 2,962,973 1,767,555 1,574,574 2,824,266 1,709,902 1,551,809 PV of expected future policy benefits 6,549,339 3,459,556 2,961,244 6,140,498 3,290,476 2,901,150 Liberty National PV of expected future gross premiums $ 2,084,428 $ 1,321,438 $ 1,308,898 $ 2,268,736 $ 1,413,365 $ 1,439,069 PV of expected future net premiums 515,612 347,050 338,678 654,018 414,520 418,178 PV of expected future policy benefits 1,414,512 818,795 814,003 1,606,868 907,668 933,807 American Income PV of expected future gross premiums $ 1,755,682 $ 984,122 $ 969,090 $ 1,738,642 $ 971,620 $ 987,597 PV of expected future net premiums 354,120 199,122 189,146 337,734 190,144 185,508 PV of expected future policy benefits 632,349 311,642 306,041 609,213 299,307 304,739 Direct to Consumer PV of expected future gross premiums $ 224,522 $ 141,374 $ 139,748 $ 173,045 $ 113,484 $ 115,727 PV of expected future net premiums 166,099 104,420 103,166 130,993 85,781 87,453 PV of expected future policy benefits 154,931 99,511 98,400 125,591 83,633 85,281 Total PV of expected future gross premiums $ 19,144,817 $ 11,521,032 $ 10,812,872 $ 17,061,461 $ 10,423,027 $ 10,038,696 PV of expected future net premiums 9,797,821 5,943,135 5,546,944 8,533,551 5,278,701 5,049,065 PV of expected future policy benefits 14,749,901 8,338,353 7,637,496 13,300,684 7,598,722 7,166,805 </t>
        </is>
      </c>
    </row>
    <row r="6">
      <c r="A6" s="4" t="inlineStr">
        <is>
          <t>Schedule of Policyholder Account Balance</t>
        </is>
      </c>
      <c r="B6" s="4" t="inlineStr">
        <is>
          <t xml:space="preserve">The following table summarizes the balances of, and changes in, policyholders’ account balances as of September 30, 2023 and 2022: Policyholders' Account Balances 2023 2022 Interest Sensitive Life Deferred Annuity Other Policyholders' Funds Interest Sensitive Life Deferred Annuity Other Policyholders' Funds Balance at January 1, $ 739,105 $ 954,318 $ 123,234 $ 745,335 $ 1,033,525 $ 99,468 Issuances — 602 — — 1,031 — Premiums received 17,062 10,543 100,113 18,133 18,898 8,689 Policy charges (9,729) — — (10,247) — — Surrenders and withdrawals (16,204) (125,176) (9,106) (16,708) (52,264) (8,701) Benefit payments (22,753) (48,459) — (25,913) (34,684) — Interest credited 21,274 21,608 6,164 21,475 24,702 3,522 Other 6,270 (161) (2,195) 8,438 479 72 Balance at September 30, $ 735,025 $ 813,275 $ 218,210 $ 740,513 $ 991,687 $ 103,050 Policyholders' Account Balances 2023 2022 Interest Sensitive Life Deferred Annuity Other Policyholders' Funds Interest Sensitive Life Deferred Annuity Other Policyholders' Funds Balance at July 1, $ 736,920 $ 853,064 $ 187,873 $ 742,293 $ 1,015,804 $ 100,234 Issuances — 231 — — 338 — Premiums received 5,398 2,439 31,704 5,746 4,824 4,797 Policy charges (3,213) — — (3,373) — — Surrenders and withdrawals (5,582) (37,905) (2,782) (5,955) (26,148) (3,059) Benefit payments (7,258) (11,047) — (7,552) (11,232) — Interest credited 7,083 6,863 2,825 7,110 8,112 1,264 Other 1,677 (370) (1,410) 2,244 (11) (186) Balance at September 30, $ 735,025 $ 813,275 $ 218,210 $ 740,513 $ 991,687 $ 103,050 Weighted-average credit rate 3.91 % 3.34 % 5.68 % 3.89 % 3.27 % 5.07 % Net amount at risk $ 1,793,787 N/A N/A $ 1,899,046 N/A N/A Cash surrender value 673,814 813,276 218,210 690,020 991,600 103,049 </t>
        </is>
      </c>
    </row>
    <row r="7">
      <c r="A7" s="4" t="inlineStr">
        <is>
          <t>Schedule of Policyholder Account Balance, Guaranteed Minimum Crediting Rate</t>
        </is>
      </c>
      <c r="B7" s="4" t="inlineStr">
        <is>
          <t xml:space="preserve">The following tables present the policyholders' account balances by range of guaranteed minimum crediting rates and the related range of difference, if any, in basis points between rates being credited to policy holders and the respective guaranteed minimums: At September 30, 2023 Range of guaranteed minimum crediting rates Interest Sensitive Life Deferred Annuity Other Policyholders' Funds At guaranteed minimum Less than 3.00% $ — $ 2,011 $ 118,565 3.00%-3.99% 29,018 610,785 4,002 4.00%-4.99% 615,835 199,724 6,851 Greater than 5.00% 90,172 755 38,788 Total 735,025 813,275 168,206 51-150 basis points above Less than 3.00% — — — 3.00%-3.99% — — — 4.00%-4.99% — — 50,004 Greater than 5.00% — — — Total — — 50,004 Grand Total $ 735,025 $ 813,275 $ 218,210 At September 30, 2022 Range of guaranteed minimum crediting rates Interest Sensitive Life Deferred Annuity Other Policyholders' Funds At guaranteed minimum Less than 3.00% $ — $ 2,104 $ 3,007 3.00%-3.99% 28,776 778,673 2,941 4.00%-4.99% 622,316 210,910 58,888 Greater than 5.00% 89,421 — 38,214 Total $ 740,513 $ 991,687 $ 103,050 51-150 basis points above Less than 3.00% $ — $ — $ — 3.00%-3.99% — — — 4.00%-4.99% — — — Greater than 5.00% — — — Total — — — Grand Total $ 740,513 $ 991,687 $ 103,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Fixed maturities, available for sale, amortized cost</t>
        </is>
      </c>
      <c r="B2" s="6" t="n">
        <v>18914693</v>
      </c>
      <c r="C2" s="6" t="n">
        <v>18301692</v>
      </c>
    </row>
    <row r="3">
      <c r="A3" s="4" t="inlineStr">
        <is>
          <t>Fixed maturities, available for sale, allowance for credit losses</t>
        </is>
      </c>
      <c r="B3" s="5" t="n">
        <v>7500</v>
      </c>
      <c r="C3" s="5" t="n">
        <v>0</v>
      </c>
    </row>
    <row r="4">
      <c r="A4" s="4" t="inlineStr">
        <is>
          <t>Other long-term investments under fair value option</t>
        </is>
      </c>
      <c r="B4" s="5" t="n">
        <v>1050106</v>
      </c>
      <c r="C4" s="5" t="n">
        <v>976016</v>
      </c>
    </row>
    <row r="5">
      <c r="A5" s="4" t="inlineStr">
        <is>
          <t>Net liabilities for future policy benefits</t>
        </is>
      </c>
      <c r="B5" s="5" t="n">
        <v>16757558</v>
      </c>
      <c r="C5" s="5" t="n">
        <v>16306870</v>
      </c>
    </row>
    <row r="6">
      <c r="A6" s="4" t="inlineStr">
        <is>
          <t>Total long-term debt, fair value</t>
        </is>
      </c>
      <c r="B6" s="6" t="n">
        <v>1586674</v>
      </c>
      <c r="C6" s="6" t="n">
        <v>1440277</v>
      </c>
    </row>
    <row r="7">
      <c r="A7" s="4" t="inlineStr">
        <is>
          <t>Preferred stock, par value (in dollars per share)</t>
        </is>
      </c>
      <c r="B7" s="6" t="n">
        <v>1</v>
      </c>
      <c r="C7" s="6" t="n">
        <v>1</v>
      </c>
    </row>
    <row r="8">
      <c r="A8" s="4" t="inlineStr">
        <is>
          <t>Preferred stock, shares authorized (in shares)</t>
        </is>
      </c>
      <c r="B8" s="5" t="n">
        <v>5000000</v>
      </c>
      <c r="C8" s="5" t="n">
        <v>5000000</v>
      </c>
    </row>
    <row r="9">
      <c r="A9" s="4" t="inlineStr">
        <is>
          <t>Preferred stock, shares outstanding (in shares)</t>
        </is>
      </c>
      <c r="B9" s="5" t="n">
        <v>0</v>
      </c>
      <c r="C9" s="5" t="n">
        <v>0</v>
      </c>
    </row>
    <row r="10">
      <c r="A10" s="4" t="inlineStr">
        <is>
          <t>Common stock, par value (in dollars per share)</t>
        </is>
      </c>
      <c r="B10" s="6" t="n">
        <v>1</v>
      </c>
      <c r="C10" s="6" t="n">
        <v>1</v>
      </c>
    </row>
    <row r="11">
      <c r="A11" s="4" t="inlineStr">
        <is>
          <t>Common stock, shares authorized (in shares)</t>
        </is>
      </c>
      <c r="B11" s="5" t="n">
        <v>320000000</v>
      </c>
      <c r="C11" s="5" t="n">
        <v>320000000</v>
      </c>
    </row>
    <row r="12">
      <c r="A12" s="4" t="inlineStr">
        <is>
          <t>Common stock, shares issued (in shares)</t>
        </is>
      </c>
      <c r="B12" s="5" t="n">
        <v>105218183</v>
      </c>
      <c r="C12" s="5" t="n">
        <v>105218183</v>
      </c>
    </row>
    <row r="13">
      <c r="A13" s="4" t="inlineStr">
        <is>
          <t>Common stock, shares outstanding (in shares)</t>
        </is>
      </c>
      <c r="B13" s="5" t="n">
        <v>105218183</v>
      </c>
      <c r="C13" s="5" t="n">
        <v>105218183</v>
      </c>
    </row>
    <row r="14">
      <c r="A14" s="4" t="inlineStr">
        <is>
          <t>Common stock, shares held in treasury (in shares)</t>
        </is>
      </c>
      <c r="B14" s="5" t="n">
        <v>10952084</v>
      </c>
      <c r="C14" s="5" t="n">
        <v>8478288</v>
      </c>
    </row>
    <row r="15">
      <c r="A15" s="4" t="inlineStr">
        <is>
          <t>Partnership Interest - Fair Value Option | Investment in Limited Partnerships</t>
        </is>
      </c>
      <c r="B15" s="4" t="inlineStr">
        <is>
          <t xml:space="preserve"> </t>
        </is>
      </c>
      <c r="C15" s="4" t="inlineStr">
        <is>
          <t xml:space="preserve"> </t>
        </is>
      </c>
    </row>
    <row r="16">
      <c r="A16" s="4" t="inlineStr">
        <is>
          <t>Other long-term investments under fair value option</t>
        </is>
      </c>
      <c r="B16" s="6" t="n">
        <v>782210</v>
      </c>
      <c r="C16" s="6" t="n">
        <v>768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Acquisition Costs (Tables)</t>
        </is>
      </c>
      <c r="B1" s="2" t="inlineStr">
        <is>
          <t>9 Months Ended</t>
        </is>
      </c>
    </row>
    <row r="2">
      <c r="B2" s="2" t="inlineStr">
        <is>
          <t>Sep. 30, 2023</t>
        </is>
      </c>
    </row>
    <row r="3">
      <c r="A3" s="3" t="inlineStr">
        <is>
          <t>Insurance [Abstract]</t>
        </is>
      </c>
      <c r="B3" s="4" t="inlineStr">
        <is>
          <t xml:space="preserve"> </t>
        </is>
      </c>
    </row>
    <row r="4">
      <c r="A4" s="4" t="inlineStr">
        <is>
          <t>Schedule of Analysis of Deferred Acquisition Costs</t>
        </is>
      </c>
      <c r="B4" s="4" t="inlineStr">
        <is>
          <t xml:space="preserve">The following table presents the Company's deferred policy acquisition costs, both before and after the Transition Date: January 1, December 31, 2021 2020 Life: American Income $ 1,647,761 $ 1,647,761 Direct to Consumer 1,498,970 1,498,435 Liberty National 531,504 531,504 Other 304,786 304,459 Total life 3,983,021 3,982,159 Health: United American 65,020 74,353 Family Heritage 364,751 364,751 Liberty National 124,754 124,888 American Income 39,477 39,477 Direct to Consumer 2,215 6,600 Total health 596,217 610,069 Annuity 8,309 3,216 Total DAC $ 4,587,547 $ 4,595,444 The following table presents the effect of transition adjustments due to the adoption of ASU 2018-12 on Shareholders' Equity: Retained Earnings Accumulated Other Comprehensive Income (Loss) Other (1) Total Shareholders’ Equity, as of December 31, 2020 $ 5,874,109 $ 3,029,244 $ (132,261) $ 8,771,092 Effect of changes in discount rate assumptions — (7,829,753) — (7,829,753) Effect of capping and flooring (38,992) — — (38,992) Effect of removal of unrealized gain (loss) on DAC — 4,704 — 4,704 Other adjustments 26,470 — — 26,470 Shareholders’ Equity, as of January 1, 2021 $ 5,861,587 $ (4,795,805) $ (132,261) $ 933,521 The following tables roll forward the deferred policy acquisition costs for the three and nine month periods ended September 30, 2023 and 2022: Life American Income DTC Liberty National Other Total Balance at January 1, 2022 $ 1,960,254 $ 1,583,695 $ 566,419 $ 301,647 $ 4,412,015 Capitalizations 341,585 140,449 66,073 10,268 558,375 Amortization expense (104,124) (70,478) (33,899) (12,594) (221,095) Foreign exchange adjustment (15,003) — — — (15,003) Experience adjustment — — — — — Balance at September 30, 2022 $ 2,182,712 $ 1,653,666 $ 598,593 $ 299,321 $ 4,734,292 Balance at January 1, 2023 $ 2,258,291 $ 1,676,931 $ 610,723 $ 298,346 $ 4,844,291 Capitalizations 351,933 123,774 78,599 9,970 564,276 Amortization expense (118,207) (74,496) (38,192) (12,390) (243,285) Foreign exchange adjustment (1,297) — — — (1,297) Experience adjustment — — — — — Balance at September 30, 2023 $ 2,490,720 $ 1,726,209 $ 651,130 $ 295,926 $ 5,163,985 Life American Income DTC Liberty National Other Total Balance at July 1, 2022 $ 2,116,771 $ 1,630,734 $ 586,898 $ 300,272 $ 4,634,675 Capitalizations 111,564 46,792 23,259 3,250 184,865 Amortization expense (35,860) (23,860) (11,564) (4,201) (75,485) Foreign exchange adjustment (9,763) — — — (9,763) Experience adjustment — — — — — Balance at September 30, 2022 $ 2,182,712 $ 1,653,666 $ 598,593 $ 299,321 $ 4,734,292 Balance at July 1, 2023 $ 2,417,480 $ 1,714,715 $ 636,209 $ 296,861 $ 5,065,265 Capitalizations 117,761 36,385 27,950 3,203 185,299 Amortization expense (40,465) (24,891) (13,029) (4,138) (82,523) Foreign exchange adjustment (4,056) — — — (4,056) Experience adjustment — — — — — Balance at September 30, 2023 $ 2,490,720 $ 1,726,209 $ 651,130 $ 295,926 $ 5,163,985 Health United American Family Heritage Liberty National American Income DTC Total Balance at January 1, 2022 $ 81,140 $ 388,967 $ 127,537 $ 49,406 $ 2,032 $ 649,082 Capitalizations 1,628 38,500 13,357 9,408 2 62,895 Amortization expense (4,503) (19,048) (9,990) (2,567) (134) (36,242) Foreign exchange adjustment — — — (755) — (755) Experience adjustment — — — — — — Balance at September 30, 2022 $ 78,265 $ 408,419 $ 130,904 $ 55,492 $ 1,900 $ 674,980 Balance at January 1, 2023 $ 77,394 $ 416,608 $ 133,096 $ 57,811 $ 1,854 $ 686,763 Capitalizations 1,491 46,977 14,854 9,579 — 72,901 Amortization expense (4,504) (20,071) (9,977) (2,919) (137) (37,608) Foreign exchange adjustment — — — (125) — (125) Experience adjustment — — — — — — Balance at September 30, 2023 $ 74,381 $ 443,514 $ 137,973 $ 64,346 $ 1,717 $ 721,931 Health United American Family Heritage Liberty National American Income DTC Total Balance at July 1, 2022 $ 79,174 $ 401,722 $ 129,592 $ 53,776 $ 1,945 $ 666,209 Capitalizations 560 13,070 4,621 3,063 — 21,314 Amortization expense (1,469) (6,373) (3,309) (880) (45) (12,076) Foreign exchange adjustment — — — (467) — (467) Experience adjustment — — — — — — Balance at September 30, 2022 $ 78,265 $ 408,419 $ 130,904 $ 55,492 $ 1,900 $ 674,980 Balance at July 1, 2023 $ 75,349 $ 433,999 $ 136,276 $ 62,285 $ 1,760 $ 709,669 Capitalizations 495 16,386 5,120 3,259 — 25,260 Amortization expense (1,463) (6,871) (3,423) (1,016) (43) (12,816) Foreign exchange adjustment — — — (182) — (182) Experience adjustment — — — — — — Balance at September 30, 2023 $ 74,381 $ 443,514 $ 137,973 $ 64,346 $ 1,717 $ 721,931 The following table presents a reconciliation of deferred policy acquisition costs to the Consolidated Balance Sheets as of September 30, 2023: September 30, 2023 2022 Life American Income $ 2,490,720 $ 2,182,712 Direct to Consumer 1,726,209 1,653,666 Liberty National 651,130 598,593 Other 295,926 299,321 Total DAC - Life 5,163,985 4,734,292 Health United American 74,381 78,265 Family Heritage 443,514 408,419 Liberty National 137,973 130,904 American Income 64,346 55,492 Direct to Consumer 1,717 1,900 Total DAC - Health 721,931 674,980 Annuity 3,377 5,085 Tota l $ 5,889,293 $ 5,414,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iability for Unpaid Claims (Tables)</t>
        </is>
      </c>
      <c r="B1" s="2" t="inlineStr">
        <is>
          <t>9 Months Ended</t>
        </is>
      </c>
    </row>
    <row r="2">
      <c r="B2" s="2" t="inlineStr">
        <is>
          <t>Sep. 30, 2023</t>
        </is>
      </c>
    </row>
    <row r="3">
      <c r="A3" s="3" t="inlineStr">
        <is>
          <t>Insurance [Abstract]</t>
        </is>
      </c>
      <c r="B3" s="4" t="inlineStr">
        <is>
          <t xml:space="preserve"> </t>
        </is>
      </c>
    </row>
    <row r="4">
      <c r="A4" s="4" t="inlineStr">
        <is>
          <t>Schedule of Liability for Unpaid Health Claims</t>
        </is>
      </c>
      <c r="B4" s="4" t="inlineStr">
        <is>
          <t xml:space="preserve">Activity in the liability for unpaid health claims is summarized as follows: September 30, December 31, Balance at beginning of period $ 182,202 $ 171,109 Incurred related to: Current year 523,152 676,190 Prior year (2,383) (15,631) Total incurred 520,769 660,559 Paid related to: Current year 375,687 517,856 Prior year 137,701 131,610 Total paid 513,388 649,466 Balance at end of period $ 189,583 $ 182,202 </t>
        </is>
      </c>
    </row>
    <row r="5">
      <c r="A5" s="4" t="inlineStr">
        <is>
          <t>Schedule of Reconciliation of Policy Claims and Other Benefits Payable</t>
        </is>
      </c>
      <c r="B5" s="4" t="inlineStr">
        <is>
          <t xml:space="preserve">Below is the reconciliation of the liability of " Policy claims and other benefits payable" in the Consolidated Balance Sheets . September 30, December 31, Policy claims and other benefits payable: Life insurance $ 313,489 $ 325,017 Health insurance 189,583 182,202 Total $ 503,072 $ 507,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Pension Assets by Component at Fair Value</t>
        </is>
      </c>
      <c r="B4" s="4" t="inlineStr">
        <is>
          <t>Pension Assets: The following table presents the assets of the Company's Pension Plans at September 30, 2023 and December 31, 2022. Pension Assets by Component at September 30, 2023 Fair Value Determined by: Quoted Prices in Active Markets for Identical Assets (Level 1) Significant Observable Inputs (Level 2) Significant Total Amount % of Corporate bonds: Exchange traded fund (4) $ 7,424 $ — $ — $ 7,424 1 Financial — — — — — Utilities — — — — — Energy — — — — — Other corporates — — — — — Total corporate bonds 7,424 — — 7,424 1 Exchange traded fund (1) 290,116 — — 290,116 57 U.S. Government and Agency — 139,820 — 139,820 27 Other bonds — 5 — 5 — Guaranteed annuity contract (2) — 43,294 — 43,294 9 Short-term investments 16,615 — — 16,615 3 Other 511 — — 511 — $ 314,666 $ 183,119 $ — 497,785 97 Other long-term investments (3) 13,407 3 Total pension assets $ 511,192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September 30, 2023,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2 Fair Value Determined by: Quoted Prices in Active Markets for Identical Assets (Level 1) Significant Observable Inputs (Level 2) Significant Unobservable Inputs (Level 3) Total Amount % of Corporate bonds: Financial $ — $ 35,649 $ — $ 35,649 7 Utilities — 23,436 — 23,436 5 Energy — 12,776 — 12,776 3 Other corporates — 56,786 — 56,786 11 Total corporate bonds — 128,647 — 128,647 26 Exchange traded fund (1) 258,297 — — 258,297 52 U.S. Government and Agency — 44,213 — 44,213 9 Other bonds — 200 — 200 — Guaranteed annuity contract (2) — 43,116 — 43,116 8 Short-term investments 4,467 — — 4,467 1 Other 6,547 — — 6,547 1 $ 269,311 $ 216,176 $ — 485,487 97 Other long-term investments (3) 14,288 3 Total pension assets $ 499,77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t>
        </is>
      </c>
    </row>
    <row r="5">
      <c r="A5" s="4" t="inlineStr">
        <is>
          <t>Schedule of Information Regarding the SERP</t>
        </is>
      </c>
      <c r="B5" s="4" t="inlineStr">
        <is>
          <t xml:space="preserve">The following table includes information regarding the SERP. Nine Months Ended 2023 2022 Premiums paid for insurance coverage $ 443 $ 443 September 30, December 31, Total investments: Company owned life insurance $ 54,761 $ 54,681 Exchange traded funds 78,310 71,258 $ 133,071 $ 125,939 </t>
        </is>
      </c>
    </row>
    <row r="6">
      <c r="A6" s="4" t="inlineStr">
        <is>
          <t>Schedule of Pension Liability</t>
        </is>
      </c>
      <c r="B6" s="4" t="inlineStr">
        <is>
          <t xml:space="preserve">The following table presents liabilities for the defined benefit pension plans and SERP at September 30, 2023 and December 31, 2022. September 30, December 31, Pension Plans $ 490,547 $ 492,103 SERP 71,285 70,464 Pension benefit obligation $ 561,832 $ 562,567 </t>
        </is>
      </c>
    </row>
    <row r="7">
      <c r="A7" s="4" t="inlineStr">
        <is>
          <t>Schedule of Net Periodic Benefit Cost</t>
        </is>
      </c>
      <c r="B7" s="4" t="inlineStr">
        <is>
          <t xml:space="preserve">The following table presents the net periodic benefit costs for the Pension Plans and SERP by expense components for the three and nine month periods ended September 30, 2023 and 2022. Components of Net Periodic Benefit Cost Three Months Ended Nine Months Ended 2023 2022 2023 2022 Service cost $ 5,392 $ 8,657 $ 16,174 $ 25,968 Interest cost 7,834 6,124 23,502 18,368 Expected return on assets (9,656) (8,885) (28,968) (26,655) Amortization: Prior service cost 269 158 807 474 Actuarial (gain) loss (48) 3,208 (152) 9,625 Net periodic benefit cost $ 3,791 $ 9,262 $ 11,363 $ 27,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Basic and Diluted Weighted-Average Shares Outstanding</t>
        </is>
      </c>
      <c r="B4" s="4" t="inlineStr">
        <is>
          <t xml:space="preserve">A reconciliation of basic and diluted weighted-average shares outstanding used in the computation of basic and diluted earnings per share is as follows: Three Months Ended Nine Months Ended 2023 2022 2023 2022 Basic weighted average shares outstanding 94,636,867 97,258,349 95,445,416 98,244,271 Weighted average dilutive options outstanding 1,180,770 889,175 1,211,974 857,964 Diluted weighted average shares outstanding 95,817,637 98,147,524 96,657,390 99,102,235 Antidilutive shares 492,970 2,602,609 399,071 2,351,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Selected Information about Debt Issues</t>
        </is>
      </c>
      <c r="B4" s="4" t="inlineStr">
        <is>
          <t>The following table presents information about the terms and outstanding balances of Globe Life's debt. Selected Information about Debt Issues As of September 30, December 31, Instrument Issue Date Maturity Date Coupon Rate Par Unamortized Discount &amp; Issuance Costs Book Fair Book Senior notes 05/27/1993 05/15/2023 7.875% $ — $ — $ — $ — $ 165,500 Senior notes 09/27/2018 09/15/2028 4.550% 550,000 (3,887) 546,113 521,290 545,601 Senior notes 08/21/2020 08/15/2030 2.150% 400,000 (3,442) 396,558 309,828 396,219 Senior notes (1) 05/19/2022 06/15/2032 4.800% 250,000 (4,222) 245,778 228,709 245,493 Junior subordinated debentures 11/17/2017 11/17/2057 5.275% 125,000 (1,578) 123,422 114,972 123,410 Junior subordinated debentures 06/14/2021 06/15/2061 4.250% 325,000 (7,713) 317,287 242,450 317,229 Term loan (2) 05/11/2023 11/11/2024 6.200% 170,000 (575) 169,425 169,425 — 1,820,000 (21,417) 1,798,583 1,586,674 1,793,452 Less current maturity of long-term debt — — — — 165,500 Total long-term debt 1,820,000 (21,417) 1,798,583 1,586,674 1,627,952 Current maturity of long-term debt — — — — 165,500 FHLB borrowings 198,000 — 198,000 198,000 — Commercial paper 251,000 (1,463) 249,537 249,537 283,603 Total short-term debt 449,000 (1,463) 447,537 447,537 449,103 Total debt $ 2,269,000 $ (22,880) $ 2,246,120 $ 2,034,211 $ 2,077,055 (1) An additional $150 million par value and book value is held by insurance subsidiaries that eliminates in consolidation. (2) Interest calculated quarterly using Secured Overnight Financing Rate (SOFR) plus 135 basis poi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Premium Income by Distribution Channel</t>
        </is>
      </c>
      <c r="B4" s="4" t="inlineStr">
        <is>
          <t xml:space="preserve">The following tables present segment premium revenue by each of Globe Life's distribution channels. Premium Income by Distribution Channel Three Months Ended September 30, 2023 Life Health Annuity Total Distribution Channel Amount % of Amount % of Amount % of Amount % of American Income $ 400,214 51 $ 30,535 9 $ — — $ 430,749 39 Direct to Consumer 247,858 32 17,153 5 — — 265,011 24 Liberty National 88,199 11 46,643 14 — — 134,842 12 United American 1,802 — 137,077 42 — — 138,879 12 Family Heritage 1,561 — 99,828 30 — — 101,389 9 Other 48,465 6 — — — — 48,465 4 $ 788,099 100 $ 331,236 100 $ — — $ 1,119,335 100 Premium Income by Distribution Channel Three Months Ended September 30, 2022 Life Health Annuity Total Distribution Channel Amount % of Total Amount % of Total Amount % of Total Amount % of Total American Income $ 378,258 50 $ 29,753 9 $ — — $ 408,011 38 Direct to Consumer 246,021 32 17,733 6 — — 263,754 24 Liberty National 82,273 11 45,957 14 — — 128,230 12 United American 1,970 — 134,832 42 1 100 136,803 13 Family Heritage 1,411 — 92,131 29 — — 93,542 9 Other 48,942 7 — — — — 48,942 4 $ 758,875 100 $ 320,406 100 $ 1 100 $ 1,079,282 100 Nine Months Ended September 30, 2023 Life Health Annuity Total Distribution Channel Amount % of Amount % of Amount % of Amount % of American Income $ 1,182,346 50 $ 89,656 9 $ — — $ 1,272,002 38 Direct to Consumer 744,132 32 51,576 5 — — 795,708 24 Liberty National 260,036 11 140,518 14 — — 400,554 12 United American 5,533 — 407,137 42 — — 412,670 13 Family Heritage 4,554 — 294,029 30 — — 298,583 9 Other 145,828 7 — — — — 145,828 4 $ 2,342,429 100 $ 982,916 100 $ — — $ 3,325,345 100 Nine Months Ended September 30, 2022 Life Health Annuity Total Distribution Channel Amount % of Total Amount % of Total Amount % of Total Amount % of Total American Income $ 1,124,112 50 $ 87,930 9 $ — — $ 1,212,042 38 Direct to Consumer 739,017 33 53,509 6 — — 792,526 25 Liberty National 244,149 11 140,563 15 — — 384,712 12 United American 6,047 — 401,966 42 1 100 408,014 13 Family Heritage 4,143 — 272,429 28 — — 276,572 8 Other 147,427 6 — — — — 147,427 4 $ 2,264,895 100 $ 956,397 100 $ 1 100 $ 3,221,293 100 </t>
        </is>
      </c>
    </row>
    <row r="5">
      <c r="A5" s="4" t="inlineStr">
        <is>
          <t>Schedule of Reconciliation of Segment Operating Information to Consolidated Statement of Operations</t>
        </is>
      </c>
      <c r="B5" s="4" t="inlineStr">
        <is>
          <t>The following tables set forth a reconciliation of Globe Life's revenues and operations by segment to its major income statement line items. See Note 1—Significant Accounting Policies for additional information concerning reconciling items of segment profits to pretax income. Three Months Ended September 30, 2023 Life Health Annuity Investment Corporate &amp; Other Adjustments Consolidated Revenue: Premium $ 788,099 $ 331,236 $ — $ — $ — $ — $ 1,119,335 Net investment income — — — 266,926 — — 266,926 Other income — — — — 50 — 50 Total revenue 788,099 331,236 — 266,926 50 — 1,386,311 Expenses: Policy benefits 515,676 193,790 6,854 2,724 — — 719,044 Required interest on reserves (194,199) (26,732) (9,353) 230,284 — — — Amortization of acquisition costs 82,523 12,816 418 — — — 95,757 Commissions, premium taxes, and non-deferred acquisition costs 84,011 54,662 4 — — — 138,677 Insurance administrative expense (1) — — — — 74,585 74,585 Parent expense — — — — 2,581 1,137 (2) 3,718 Stock-based compensation expense — — — — 7,567 — 7,567 Interest expense — — — — 25,955 — 25,955 Total expenses 488,011 234,536 (2,077) 233,008 110,688 1,137 1,065,303 Subtotal 300,088 96,700 2,077 33,918 (110,638) (1,137) 321,008 Non-operating items — — — — — 1,137 (2) 1,137 Measure of segment profitability (pretax) $ 300,088 $ 96,700 $ 2,077 $ 33,918 $ (110,638) $ — 322,145 Realized gain (loss)—investments (2,193) Non-operating expenses (1,137) Income before income taxes per Condensed Consolidated Statements of Operations $ 318,815 (1) Administrative expense is not allocated to insurance segments. (2) Non-operating expenses. Three Months Ended September 30, 2022 Life Health Annuity Investment Corporate &amp; Other Adjustments Consolidated Revenue: Premium $ 758,875 $ 320,406 $ 1 $ — $ — $ — $ 1,079,282 Net investment income — — — 246,711 — — 246,711 Other income — — — — 399 — 399 Total revenue 758,875 320,406 1 246,711 399 — 1,326,392 Expenses: Policy obligations 545,933 182,409 8,136 1,098 — — 737,576 Required interest on reserves (184,712) (25,690) (11,228) 221,630 — — — Amortization of acquisition costs 75,486 12,076 450 — — — 88,012 Commissions, premium taxes, and non-deferred acquisition costs 74,284 50,479 5 — — — 124,768 Insurance administrative expense (1) — — — — 75,048 1,416 (2) 76,464 Parent expense — — — — 2,556 2,556 Stock-based compensation expense — — — — 9,120 — 9,120 Interest expense — — — — 23,965 — 23,965 Total expenses 510,991 219,274 (2,637) 222,728 110,689 1,416 1,062,461 Subtotal 247,884 101,132 2,638 23,983 (110,290) (1,416) 263,931 Non-operating items — — — — — 1,416 (2) 1,416 Measure of segment profitability (pretax) $ 247,884 $ 101,132 $ 2,638 $ 23,983 $ (110,290) $ — 265,347 Realized gain (loss)—investments (29,155) Legal proceedings (1,416) Income before income taxes per Condensed Consolidated Statements of Operations $ 234,776 (1) Administrative expense is not allocated to insurance segments. (2) Legal proceedings. The following tables set forth a reconciliation of Globe Life's revenues and operations by segment to its major income statement line items. See Note—1 Significant Accounting Policies for additional information concerning reconciling items of segment profits to pretax income. Nine Months Ended September 30, 2023 Life Health Annuity Investment Corporate &amp; Other Adjustments Consolidated Revenue: Premium $ 2,342,429 $ 982,916 $ — $ — $ — $ — $ 3,325,345 Net investment income — — — 785,275 — — 785,275 Other income — — — — 185 — 185 Total revenue 2,342,429 982,916 — 785,275 185 — 4,110,805 Expenses: Policy obligations 1,536,317 580,676 21,502 5,986 — — 2,144,481 Required interest on reserves (575,801) (79,603) (29,327) 684,731 — — — Amortization of acquisition costs 243,285 37,608 1,266 — — — 282,159 Commissions, premium taxes, and non-deferred acquisition costs 251,136 163,784 13 — — — 414,933 Insurance administrative expense (1) — — — — 223,951 — 223,951 Parent expense — — — — 8,254 1,137 (2) 9,391 Stock-based compensation expense — — — — 22,732 — 22,732 Interest expense — — — — 76,640 — 76,640 Total expenses 1,454,937 702,465 (6,546) 690,717 331,577 1,137 3,174,287 Subtotal 887,492 280,451 6,546 94,558 (331,392) (1,137) 936,518 Non-operating items — — — — — 1,137 (2) 1,137 Measure of segment profitability (pretax) $ 887,492 $ 280,451 $ 6,546 $ 94,558 $ (331,392) $ — 937,655 Realized gain (loss)—investments (78,963) Non-operating expenses (1,137) Income before income taxes per Consolidated Statements of Operations $ 857,555 (1) Administrative expense is not allocated to insurance segments. (2) Non-operating expenses. Nine Months Ended September 30, 2022 Life Health Annuity Investment Corporate &amp; Other Adjustments Consolidated Revenue: Premium $ 2,264,895 $ 956,397 $ 1 $ — $ — $ — $ 3,221,293 Net investment income — — — 736,317 — — 736,317 Other income — — — — 862 — 862 Total revenue 2,264,895 956,397 1 736,317 862 — 3,958,472 Expenses: Policy obligations 1,533,726 561,502 24,700 3,228 — — 2,123,156 Required interest on reserves (548,840) (76,420) (33,956) 659,216 — — — Amortization of acquisition costs 221,096 36,242 1,355 — — — 258,693 Commissions, premium taxes, and non-deferred acquisition costs 222,310 154,160 20 — — — 376,490 Insurance administrative expense (1) — — — — 221,313 6,513 (2,3) 227,826 Parent expense — — — — 8,089 (368) (3) 7,721 Stock-based compensation expense — — — — 26,603 — 26,603 Interest expense — — — — 65,737 — 65,737 Total expenses 1,428,292 675,484 (7,881) 662,444 321,742 6,145 3,086,226 Subtotal 836,603 280,913 7,882 73,873 (320,880) (6,145) 872,246 Non-operating items — — — — — 6,145 (2,3) 6,145 Measure of segment profitability (pretax) $ 836,603 $ 280,913 $ 7,882 $ 73,873 $ (320,880) $ — 878,391 Realized gain (loss)—investments (66,845) Legal proceedings (1,416) Non-operating expenses (4,729) Income before income taxes per Consolidated Statements of Operations $ 805,401 (1) Administrative expense is not allocated to insurance segments. (2) Legal proceedings. (3) Non-operating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ignificant Accounting Policies - Additional Information (Detail)</t>
        </is>
      </c>
      <c r="B1" s="2" t="inlineStr">
        <is>
          <t>9 Months Ended</t>
        </is>
      </c>
    </row>
    <row r="2">
      <c r="B2" s="2" t="inlineStr">
        <is>
          <t>Sep. 30, 2023 segment</t>
        </is>
      </c>
    </row>
    <row r="3">
      <c r="A3" s="3" t="inlineStr">
        <is>
          <t>Significant of Account Policies [Line Items]</t>
        </is>
      </c>
      <c r="B3" s="4" t="inlineStr">
        <is>
          <t xml:space="preserve"> </t>
        </is>
      </c>
    </row>
    <row r="4">
      <c r="A4" s="4" t="inlineStr">
        <is>
          <t>Number of reportable segments</t>
        </is>
      </c>
      <c r="B4" s="5" t="n">
        <v>4</v>
      </c>
    </row>
    <row r="5">
      <c r="A5" s="4" t="inlineStr">
        <is>
          <t>Life insurance</t>
        </is>
      </c>
      <c r="B5" s="4" t="inlineStr">
        <is>
          <t xml:space="preserve"> </t>
        </is>
      </c>
    </row>
    <row r="6">
      <c r="A6" s="3" t="inlineStr">
        <is>
          <t>Significant of Account Policies [Line Items]</t>
        </is>
      </c>
      <c r="B6" s="4" t="inlineStr">
        <is>
          <t xml:space="preserve"> </t>
        </is>
      </c>
    </row>
    <row r="7">
      <c r="A7" s="4" t="inlineStr">
        <is>
          <t>Proportion of future policy reserves which are not universal life type</t>
        </is>
      </c>
      <c r="B7" s="10" t="n">
        <v>0.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Standards - Schedule of Liability for Future Policy Benefits, Nonparticipating Traditional Life (Details) - USD ($) $ in Thousands</t>
        </is>
      </c>
      <c r="B1" s="2" t="inlineStr">
        <is>
          <t>Sep. 30, 2023</t>
        </is>
      </c>
      <c r="C1" s="2" t="inlineStr">
        <is>
          <t>Dec. 31, 2022</t>
        </is>
      </c>
      <c r="D1" s="2" t="inlineStr">
        <is>
          <t>Sep. 30, 2022</t>
        </is>
      </c>
      <c r="E1" s="2" t="inlineStr">
        <is>
          <t>Jan. 0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net of reinsurance, at current discount rates as of January 1, 2021</t>
        </is>
      </c>
      <c r="B3" s="6" t="n">
        <v>17218098</v>
      </c>
      <c r="C3" s="6" t="n">
        <v>18040042</v>
      </c>
      <c r="D3" s="6" t="n">
        <v>17585172</v>
      </c>
      <c r="E3" s="4" t="inlineStr">
        <is>
          <t xml:space="preserve"> </t>
        </is>
      </c>
      <c r="F3" s="4" t="inlineStr">
        <is>
          <t xml:space="preserve"> </t>
        </is>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net of reinsurance, at current discount rates as of January 1, 2021</t>
        </is>
      </c>
      <c r="B6" s="4" t="inlineStr">
        <is>
          <t xml:space="preserve"> </t>
        </is>
      </c>
      <c r="C6" s="6" t="n">
        <v>16721846</v>
      </c>
      <c r="D6" s="4" t="inlineStr">
        <is>
          <t xml:space="preserve"> </t>
        </is>
      </c>
      <c r="E6" s="4" t="inlineStr">
        <is>
          <t xml:space="preserve"> </t>
        </is>
      </c>
      <c r="F6" s="4" t="inlineStr">
        <is>
          <t xml:space="preserve"> </t>
        </is>
      </c>
    </row>
    <row r="7">
      <c r="A7" s="4" t="inlineStr">
        <is>
          <t>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 of changes in discount rate assumptions</t>
        </is>
      </c>
      <c r="B9" s="5" t="n">
        <v>544968</v>
      </c>
      <c r="C9" s="4" t="inlineStr">
        <is>
          <t xml:space="preserve"> </t>
        </is>
      </c>
      <c r="D9" s="5" t="n">
        <v>1790322</v>
      </c>
      <c r="E9" s="4" t="inlineStr">
        <is>
          <t xml:space="preserve"> </t>
        </is>
      </c>
      <c r="F9" s="6" t="n">
        <v>9057475</v>
      </c>
    </row>
    <row r="10">
      <c r="A10" s="4" t="inlineStr">
        <is>
          <t>Effect of capping and flooring</t>
        </is>
      </c>
      <c r="B10" s="4" t="inlineStr">
        <is>
          <t xml:space="preserve"> </t>
        </is>
      </c>
      <c r="C10" s="4" t="inlineStr">
        <is>
          <t xml:space="preserve"> </t>
        </is>
      </c>
      <c r="D10" s="4" t="inlineStr">
        <is>
          <t xml:space="preserve"> </t>
        </is>
      </c>
      <c r="E10" s="4" t="inlineStr">
        <is>
          <t xml:space="preserve"> </t>
        </is>
      </c>
      <c r="F10" s="5" t="n">
        <v>19334</v>
      </c>
    </row>
    <row r="11">
      <c r="A11" s="4" t="inlineStr">
        <is>
          <t>Balance, net of reinsurance, at current discount rates as of January 1, 2021</t>
        </is>
      </c>
      <c r="B11" s="5" t="n">
        <v>13383098</v>
      </c>
      <c r="C11" s="4" t="inlineStr">
        <is>
          <t xml:space="preserve"> </t>
        </is>
      </c>
      <c r="D11" s="5" t="n">
        <v>13542376</v>
      </c>
      <c r="E11" s="6" t="n">
        <v>19987227</v>
      </c>
      <c r="F11" s="4" t="inlineStr">
        <is>
          <t xml:space="preserve"> </t>
        </is>
      </c>
    </row>
    <row r="12">
      <c r="A12" s="4" t="inlineStr">
        <is>
          <t>Life | As Previously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net of reinsurance, at original discount rates as of December 31, 2020</t>
        </is>
      </c>
      <c r="B14" s="4" t="inlineStr">
        <is>
          <t xml:space="preserve"> </t>
        </is>
      </c>
      <c r="C14" s="4" t="inlineStr">
        <is>
          <t xml:space="preserve"> </t>
        </is>
      </c>
      <c r="D14" s="4" t="inlineStr">
        <is>
          <t xml:space="preserve"> </t>
        </is>
      </c>
      <c r="E14" s="4" t="inlineStr">
        <is>
          <t xml:space="preserve"> </t>
        </is>
      </c>
      <c r="F14" s="5" t="n">
        <v>10910418</v>
      </c>
    </row>
    <row r="15">
      <c r="A15" s="4" t="inlineStr">
        <is>
          <t>Healt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 of changes in discount rate assumptions</t>
        </is>
      </c>
      <c r="B17" s="5" t="n">
        <v>-700857</v>
      </c>
      <c r="C17" s="4" t="inlineStr">
        <is>
          <t xml:space="preserve"> </t>
        </is>
      </c>
      <c r="D17" s="5" t="n">
        <v>-431917</v>
      </c>
      <c r="E17" s="4" t="inlineStr">
        <is>
          <t xml:space="preserve"> </t>
        </is>
      </c>
      <c r="F17" s="5" t="n">
        <v>853606</v>
      </c>
    </row>
    <row r="18">
      <c r="A18" s="4" t="inlineStr">
        <is>
          <t>Effect of capping and flooring</t>
        </is>
      </c>
      <c r="B18" s="4" t="inlineStr">
        <is>
          <t xml:space="preserve"> </t>
        </is>
      </c>
      <c r="C18" s="4" t="inlineStr">
        <is>
          <t xml:space="preserve"> </t>
        </is>
      </c>
      <c r="D18" s="4" t="inlineStr">
        <is>
          <t xml:space="preserve"> </t>
        </is>
      </c>
      <c r="E18" s="4" t="inlineStr">
        <is>
          <t xml:space="preserve"> </t>
        </is>
      </c>
      <c r="F18" s="5" t="n">
        <v>30023</v>
      </c>
    </row>
    <row r="19">
      <c r="A19" s="4" t="inlineStr">
        <is>
          <t>Balance, net of reinsurance, at current discount rates as of January 1, 2021</t>
        </is>
      </c>
      <c r="B19" s="5" t="n">
        <v>2103775</v>
      </c>
      <c r="C19" s="4" t="inlineStr">
        <is>
          <t xml:space="preserve"> </t>
        </is>
      </c>
      <c r="D19" s="5" t="n">
        <v>2124796</v>
      </c>
      <c r="E19" s="5" t="n">
        <v>2998631</v>
      </c>
      <c r="F19" s="4" t="inlineStr">
        <is>
          <t xml:space="preserve"> </t>
        </is>
      </c>
    </row>
    <row r="20">
      <c r="A20" s="4" t="inlineStr">
        <is>
          <t>Health | As 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net of reinsurance, at original discount rates as of December 31, 2020</t>
        </is>
      </c>
      <c r="B22" s="4" t="inlineStr">
        <is>
          <t xml:space="preserve"> </t>
        </is>
      </c>
      <c r="C22" s="4" t="inlineStr">
        <is>
          <t xml:space="preserve"> </t>
        </is>
      </c>
      <c r="D22" s="4" t="inlineStr">
        <is>
          <t xml:space="preserve"> </t>
        </is>
      </c>
      <c r="E22" s="4" t="inlineStr">
        <is>
          <t xml:space="preserve"> </t>
        </is>
      </c>
      <c r="F22" s="5" t="n">
        <v>2115002</v>
      </c>
    </row>
    <row r="23">
      <c r="A23" s="4" t="inlineStr">
        <is>
          <t>American Income | Lif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ffect of changes in discount rate assumptions</t>
        </is>
      </c>
      <c r="B25" s="5" t="n">
        <v>80477</v>
      </c>
      <c r="C25" s="4" t="inlineStr">
        <is>
          <t xml:space="preserve"> </t>
        </is>
      </c>
      <c r="D25" s="5" t="n">
        <v>569356</v>
      </c>
      <c r="E25" s="4" t="inlineStr">
        <is>
          <t xml:space="preserve"> </t>
        </is>
      </c>
      <c r="F25" s="5" t="n">
        <v>3334600</v>
      </c>
    </row>
    <row r="26">
      <c r="A26" s="4" t="inlineStr">
        <is>
          <t>Effect of capping and flooring</t>
        </is>
      </c>
      <c r="B26" s="4" t="inlineStr">
        <is>
          <t xml:space="preserve"> </t>
        </is>
      </c>
      <c r="C26" s="4" t="inlineStr">
        <is>
          <t xml:space="preserve"> </t>
        </is>
      </c>
      <c r="D26" s="4" t="inlineStr">
        <is>
          <t xml:space="preserve"> </t>
        </is>
      </c>
      <c r="E26" s="4" t="inlineStr">
        <is>
          <t xml:space="preserve"> </t>
        </is>
      </c>
      <c r="F26" s="5" t="n">
        <v>0</v>
      </c>
    </row>
    <row r="27">
      <c r="A27" s="4" t="inlineStr">
        <is>
          <t>Balance, net of reinsurance, at current discount rates as of January 1, 2021</t>
        </is>
      </c>
      <c r="B27" s="5" t="n">
        <v>4672099</v>
      </c>
      <c r="C27" s="4" t="inlineStr">
        <is>
          <t xml:space="preserve"> </t>
        </is>
      </c>
      <c r="D27" s="5" t="n">
        <v>4666831</v>
      </c>
      <c r="E27" s="5" t="n">
        <v>6875917</v>
      </c>
      <c r="F27" s="4" t="inlineStr">
        <is>
          <t xml:space="preserve"> </t>
        </is>
      </c>
    </row>
    <row r="28">
      <c r="A28" s="4" t="inlineStr">
        <is>
          <t>American Income | Life | As Previously Repor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net of reinsurance, at original discount rates as of December 31, 2020</t>
        </is>
      </c>
      <c r="B30" s="4" t="inlineStr">
        <is>
          <t xml:space="preserve"> </t>
        </is>
      </c>
      <c r="C30" s="4" t="inlineStr">
        <is>
          <t xml:space="preserve"> </t>
        </is>
      </c>
      <c r="D30" s="4" t="inlineStr">
        <is>
          <t xml:space="preserve"> </t>
        </is>
      </c>
      <c r="E30" s="4" t="inlineStr">
        <is>
          <t xml:space="preserve"> </t>
        </is>
      </c>
      <c r="F30" s="5" t="n">
        <v>3541317</v>
      </c>
    </row>
    <row r="31">
      <c r="A31" s="4" t="inlineStr">
        <is>
          <t>American Income | Healt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 of changes in discount rate assumptions</t>
        </is>
      </c>
      <c r="B33" s="5" t="n">
        <v>-5601</v>
      </c>
      <c r="C33" s="4" t="inlineStr">
        <is>
          <t xml:space="preserve"> </t>
        </is>
      </c>
      <c r="D33" s="5" t="n">
        <v>5432</v>
      </c>
      <c r="E33" s="4" t="inlineStr">
        <is>
          <t xml:space="preserve"> </t>
        </is>
      </c>
      <c r="F33" s="5" t="n">
        <v>60366</v>
      </c>
    </row>
    <row r="34">
      <c r="A34" s="4" t="inlineStr">
        <is>
          <t>Effect of capping and flooring</t>
        </is>
      </c>
      <c r="B34" s="4" t="inlineStr">
        <is>
          <t xml:space="preserve"> </t>
        </is>
      </c>
      <c r="C34" s="4" t="inlineStr">
        <is>
          <t xml:space="preserve"> </t>
        </is>
      </c>
      <c r="D34" s="4" t="inlineStr">
        <is>
          <t xml:space="preserve"> </t>
        </is>
      </c>
      <c r="E34" s="4" t="inlineStr">
        <is>
          <t xml:space="preserve"> </t>
        </is>
      </c>
      <c r="F34" s="5" t="n">
        <v>0</v>
      </c>
    </row>
    <row r="35">
      <c r="A35" s="4" t="inlineStr">
        <is>
          <t>Balance, net of reinsurance, at current discount rates as of January 1, 2021</t>
        </is>
      </c>
      <c r="B35" s="5" t="n">
        <v>117888</v>
      </c>
      <c r="C35" s="4" t="inlineStr">
        <is>
          <t xml:space="preserve"> </t>
        </is>
      </c>
      <c r="D35" s="5" t="n">
        <v>119287</v>
      </c>
      <c r="E35" s="5" t="n">
        <v>162364</v>
      </c>
      <c r="F35" s="4" t="inlineStr">
        <is>
          <t xml:space="preserve"> </t>
        </is>
      </c>
    </row>
    <row r="36">
      <c r="A36" s="4" t="inlineStr">
        <is>
          <t>American Income | Health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y for Future Policy Benefit, Activ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net of reinsurance, at original discount rates as of December 31, 2020</t>
        </is>
      </c>
      <c r="B38" s="4" t="inlineStr">
        <is>
          <t xml:space="preserve"> </t>
        </is>
      </c>
      <c r="C38" s="4" t="inlineStr">
        <is>
          <t xml:space="preserve"> </t>
        </is>
      </c>
      <c r="D38" s="4" t="inlineStr">
        <is>
          <t xml:space="preserve"> </t>
        </is>
      </c>
      <c r="E38" s="4" t="inlineStr">
        <is>
          <t xml:space="preserve"> </t>
        </is>
      </c>
      <c r="F38" s="5" t="n">
        <v>101998</v>
      </c>
    </row>
    <row r="39">
      <c r="A39" s="4" t="inlineStr">
        <is>
          <t>DTC | Lif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ffect of changes in discount rate assumptions</t>
        </is>
      </c>
      <c r="B41" s="5" t="n">
        <v>228607</v>
      </c>
      <c r="C41" s="4" t="inlineStr">
        <is>
          <t xml:space="preserve"> </t>
        </is>
      </c>
      <c r="D41" s="5" t="n">
        <v>609256</v>
      </c>
      <c r="E41" s="4" t="inlineStr">
        <is>
          <t xml:space="preserve"> </t>
        </is>
      </c>
      <c r="F41" s="5" t="n">
        <v>2195430</v>
      </c>
    </row>
    <row r="42">
      <c r="A42" s="4" t="inlineStr">
        <is>
          <t>Effect of capping and flooring</t>
        </is>
      </c>
      <c r="B42" s="4" t="inlineStr">
        <is>
          <t xml:space="preserve"> </t>
        </is>
      </c>
      <c r="C42" s="4" t="inlineStr">
        <is>
          <t xml:space="preserve"> </t>
        </is>
      </c>
      <c r="D42" s="4" t="inlineStr">
        <is>
          <t xml:space="preserve"> </t>
        </is>
      </c>
      <c r="E42" s="4" t="inlineStr">
        <is>
          <t xml:space="preserve"> </t>
        </is>
      </c>
      <c r="F42" s="5" t="n">
        <v>16899</v>
      </c>
    </row>
    <row r="43">
      <c r="A43" s="4" t="inlineStr">
        <is>
          <t>Balance, net of reinsurance, at current discount rates as of January 1, 2021</t>
        </is>
      </c>
      <c r="B43" s="5" t="n">
        <v>3207251</v>
      </c>
      <c r="C43" s="4" t="inlineStr">
        <is>
          <t xml:space="preserve"> </t>
        </is>
      </c>
      <c r="D43" s="5" t="n">
        <v>3211122</v>
      </c>
      <c r="E43" s="5" t="n">
        <v>4704555</v>
      </c>
      <c r="F43" s="4" t="inlineStr">
        <is>
          <t xml:space="preserve"> </t>
        </is>
      </c>
    </row>
    <row r="44">
      <c r="A44" s="4" t="inlineStr">
        <is>
          <t>DTC | Life | As Previously Repor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y for Future Policy Benefit, Activ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net of reinsurance, at original discount rates as of December 31, 2020</t>
        </is>
      </c>
      <c r="B46" s="4" t="inlineStr">
        <is>
          <t xml:space="preserve"> </t>
        </is>
      </c>
      <c r="C46" s="4" t="inlineStr">
        <is>
          <t xml:space="preserve"> </t>
        </is>
      </c>
      <c r="D46" s="4" t="inlineStr">
        <is>
          <t xml:space="preserve"> </t>
        </is>
      </c>
      <c r="E46" s="4" t="inlineStr">
        <is>
          <t xml:space="preserve"> </t>
        </is>
      </c>
      <c r="F46" s="5" t="n">
        <v>2492226</v>
      </c>
    </row>
    <row r="47">
      <c r="A47" s="4" t="inlineStr">
        <is>
          <t>DTC | Health</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ffect of changes in discount rate assumptions</t>
        </is>
      </c>
      <c r="B49" s="5" t="n">
        <v>-1111</v>
      </c>
      <c r="C49" s="4" t="inlineStr">
        <is>
          <t xml:space="preserve"> </t>
        </is>
      </c>
      <c r="D49" s="5" t="n">
        <v>1648</v>
      </c>
      <c r="E49" s="4" t="inlineStr">
        <is>
          <t xml:space="preserve"> </t>
        </is>
      </c>
      <c r="F49" s="5" t="n">
        <v>346</v>
      </c>
    </row>
    <row r="50">
      <c r="A50" s="4" t="inlineStr">
        <is>
          <t>Effect of capping and flooring</t>
        </is>
      </c>
      <c r="B50" s="4" t="inlineStr">
        <is>
          <t xml:space="preserve"> </t>
        </is>
      </c>
      <c r="C50" s="4" t="inlineStr">
        <is>
          <t xml:space="preserve"> </t>
        </is>
      </c>
      <c r="D50" s="4" t="inlineStr">
        <is>
          <t xml:space="preserve"> </t>
        </is>
      </c>
      <c r="E50" s="4" t="inlineStr">
        <is>
          <t xml:space="preserve"> </t>
        </is>
      </c>
      <c r="F50" s="5" t="n">
        <v>4193</v>
      </c>
    </row>
    <row r="51">
      <c r="A51" s="4" t="inlineStr">
        <is>
          <t>Balance, net of reinsurance, at current discount rates as of January 1, 2021</t>
        </is>
      </c>
      <c r="B51" s="5" t="n">
        <v>764</v>
      </c>
      <c r="C51" s="4" t="inlineStr">
        <is>
          <t xml:space="preserve"> </t>
        </is>
      </c>
      <c r="D51" s="5" t="n">
        <v>1060</v>
      </c>
      <c r="E51" s="5" t="n">
        <v>1598</v>
      </c>
      <c r="F51" s="4" t="inlineStr">
        <is>
          <t xml:space="preserve"> </t>
        </is>
      </c>
    </row>
    <row r="52">
      <c r="A52" s="4" t="inlineStr">
        <is>
          <t>DTC | Health | As Previously Repor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net of reinsurance, at original discount rates as of December 31, 2020</t>
        </is>
      </c>
      <c r="B54" s="4" t="inlineStr">
        <is>
          <t xml:space="preserve"> </t>
        </is>
      </c>
      <c r="C54" s="4" t="inlineStr">
        <is>
          <t xml:space="preserve"> </t>
        </is>
      </c>
      <c r="D54" s="4" t="inlineStr">
        <is>
          <t xml:space="preserve"> </t>
        </is>
      </c>
      <c r="E54" s="4" t="inlineStr">
        <is>
          <t xml:space="preserve"> </t>
        </is>
      </c>
      <c r="F54" s="5" t="n">
        <v>-2941</v>
      </c>
    </row>
    <row r="55">
      <c r="A55" s="4" t="inlineStr">
        <is>
          <t>Liberty National | Lif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ffect of changes in discount rate assumptions</t>
        </is>
      </c>
      <c r="B57" s="5" t="n">
        <v>-46234</v>
      </c>
      <c r="C57" s="4" t="inlineStr">
        <is>
          <t xml:space="preserve"> </t>
        </is>
      </c>
      <c r="D57" s="5" t="n">
        <v>108603</v>
      </c>
      <c r="E57" s="4" t="inlineStr">
        <is>
          <t xml:space="preserve"> </t>
        </is>
      </c>
      <c r="F57" s="5" t="n">
        <v>1229610</v>
      </c>
    </row>
    <row r="58">
      <c r="A58" s="4" t="inlineStr">
        <is>
          <t>Effect of capping and flooring</t>
        </is>
      </c>
      <c r="B58" s="4" t="inlineStr">
        <is>
          <t xml:space="preserve"> </t>
        </is>
      </c>
      <c r="C58" s="4" t="inlineStr">
        <is>
          <t xml:space="preserve"> </t>
        </is>
      </c>
      <c r="D58" s="4" t="inlineStr">
        <is>
          <t xml:space="preserve"> </t>
        </is>
      </c>
      <c r="E58" s="4" t="inlineStr">
        <is>
          <t xml:space="preserve"> </t>
        </is>
      </c>
      <c r="F58" s="5" t="n">
        <v>2433</v>
      </c>
    </row>
    <row r="59">
      <c r="A59" s="4" t="inlineStr">
        <is>
          <t>Balance, net of reinsurance, at current discount rates as of January 1, 2021</t>
        </is>
      </c>
      <c r="B59" s="5" t="n">
        <v>2215114</v>
      </c>
      <c r="C59" s="4" t="inlineStr">
        <is>
          <t xml:space="preserve"> </t>
        </is>
      </c>
      <c r="D59" s="5" t="n">
        <v>2284613</v>
      </c>
      <c r="E59" s="5" t="n">
        <v>3372114</v>
      </c>
      <c r="F59" s="4" t="inlineStr">
        <is>
          <t xml:space="preserve"> </t>
        </is>
      </c>
    </row>
    <row r="60">
      <c r="A60" s="4" t="inlineStr">
        <is>
          <t>Liberty National | Life | As Previously Repor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y for Future Policy Benefit, Activ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net of reinsurance, at original discount rates as of December 31, 2020</t>
        </is>
      </c>
      <c r="B62" s="4" t="inlineStr">
        <is>
          <t xml:space="preserve"> </t>
        </is>
      </c>
      <c r="C62" s="4" t="inlineStr">
        <is>
          <t xml:space="preserve"> </t>
        </is>
      </c>
      <c r="D62" s="4" t="inlineStr">
        <is>
          <t xml:space="preserve"> </t>
        </is>
      </c>
      <c r="E62" s="4" t="inlineStr">
        <is>
          <t xml:space="preserve"> </t>
        </is>
      </c>
      <c r="F62" s="5" t="n">
        <v>2140071</v>
      </c>
    </row>
    <row r="63">
      <c r="A63" s="4" t="inlineStr">
        <is>
          <t>Liberty National | Health</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ffect of changes in discount rate assumptions</t>
        </is>
      </c>
      <c r="B65" s="5" t="n">
        <v>-4792</v>
      </c>
      <c r="C65" s="4" t="inlineStr">
        <is>
          <t xml:space="preserve"> </t>
        </is>
      </c>
      <c r="D65" s="5" t="n">
        <v>26139</v>
      </c>
      <c r="E65" s="4" t="inlineStr">
        <is>
          <t xml:space="preserve"> </t>
        </is>
      </c>
      <c r="F65" s="5" t="n">
        <v>219992</v>
      </c>
    </row>
    <row r="66">
      <c r="A66" s="4" t="inlineStr">
        <is>
          <t>Effect of capping and flooring</t>
        </is>
      </c>
      <c r="B66" s="4" t="inlineStr">
        <is>
          <t xml:space="preserve"> </t>
        </is>
      </c>
      <c r="C66" s="4" t="inlineStr">
        <is>
          <t xml:space="preserve"> </t>
        </is>
      </c>
      <c r="D66" s="4" t="inlineStr">
        <is>
          <t xml:space="preserve"> </t>
        </is>
      </c>
      <c r="E66" s="4" t="inlineStr">
        <is>
          <t xml:space="preserve"> </t>
        </is>
      </c>
      <c r="F66" s="5" t="n">
        <v>19324</v>
      </c>
    </row>
    <row r="67">
      <c r="A67" s="4" t="inlineStr">
        <is>
          <t>Balance, net of reinsurance, at current discount rates as of January 1, 2021</t>
        </is>
      </c>
      <c r="B67" s="5" t="n">
        <v>482368</v>
      </c>
      <c r="C67" s="4" t="inlineStr">
        <is>
          <t xml:space="preserve"> </t>
        </is>
      </c>
      <c r="D67" s="5" t="n">
        <v>518983</v>
      </c>
      <c r="E67" s="5" t="n">
        <v>740628</v>
      </c>
      <c r="F67" s="4" t="inlineStr">
        <is>
          <t xml:space="preserve"> </t>
        </is>
      </c>
    </row>
    <row r="68">
      <c r="A68" s="4" t="inlineStr">
        <is>
          <t>Liberty National | Health | As Previously Repor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net of reinsurance, at original discount rates as of December 31, 2020</t>
        </is>
      </c>
      <c r="B70" s="4" t="inlineStr">
        <is>
          <t xml:space="preserve"> </t>
        </is>
      </c>
      <c r="C70" s="4" t="inlineStr">
        <is>
          <t xml:space="preserve"> </t>
        </is>
      </c>
      <c r="D70" s="4" t="inlineStr">
        <is>
          <t xml:space="preserve"> </t>
        </is>
      </c>
      <c r="E70" s="4" t="inlineStr">
        <is>
          <t xml:space="preserve"> </t>
        </is>
      </c>
      <c r="F70" s="5" t="n">
        <v>501312</v>
      </c>
    </row>
    <row r="71">
      <c r="A71" s="4" t="inlineStr">
        <is>
          <t>Other | Lif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ability for Future Policy Benefit, Activ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ffect of changes in discount rate assumptions</t>
        </is>
      </c>
      <c r="B73" s="4" t="inlineStr">
        <is>
          <t xml:space="preserve"> </t>
        </is>
      </c>
      <c r="C73" s="4" t="inlineStr">
        <is>
          <t xml:space="preserve"> </t>
        </is>
      </c>
      <c r="D73" s="4" t="inlineStr">
        <is>
          <t xml:space="preserve"> </t>
        </is>
      </c>
      <c r="E73" s="4" t="inlineStr">
        <is>
          <t xml:space="preserve"> </t>
        </is>
      </c>
      <c r="F73" s="5" t="n">
        <v>2297835</v>
      </c>
    </row>
    <row r="74">
      <c r="A74" s="4" t="inlineStr">
        <is>
          <t>Effect of capping and flooring</t>
        </is>
      </c>
      <c r="B74" s="4" t="inlineStr">
        <is>
          <t xml:space="preserve"> </t>
        </is>
      </c>
      <c r="C74" s="4" t="inlineStr">
        <is>
          <t xml:space="preserve"> </t>
        </is>
      </c>
      <c r="D74" s="4" t="inlineStr">
        <is>
          <t xml:space="preserve"> </t>
        </is>
      </c>
      <c r="E74" s="4" t="inlineStr">
        <is>
          <t xml:space="preserve"> </t>
        </is>
      </c>
      <c r="F74" s="5" t="n">
        <v>2</v>
      </c>
    </row>
    <row r="75">
      <c r="A75" s="4" t="inlineStr">
        <is>
          <t>Balance, net of reinsurance, at current discount rates as of January 1, 2021</t>
        </is>
      </c>
      <c r="B75" s="4" t="inlineStr">
        <is>
          <t xml:space="preserve"> </t>
        </is>
      </c>
      <c r="C75" s="4" t="inlineStr">
        <is>
          <t xml:space="preserve"> </t>
        </is>
      </c>
      <c r="D75" s="4" t="inlineStr">
        <is>
          <t xml:space="preserve"> </t>
        </is>
      </c>
      <c r="E75" s="5" t="n">
        <v>5034641</v>
      </c>
      <c r="F75" s="4" t="inlineStr">
        <is>
          <t xml:space="preserve"> </t>
        </is>
      </c>
    </row>
    <row r="76">
      <c r="A76" s="4" t="inlineStr">
        <is>
          <t>Other | Life | As Previously Repor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y for Future Policy Benefit, Activ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net of reinsurance, at original discount rates as of December 31, 2020</t>
        </is>
      </c>
      <c r="B78" s="4" t="inlineStr">
        <is>
          <t xml:space="preserve"> </t>
        </is>
      </c>
      <c r="C78" s="4" t="inlineStr">
        <is>
          <t xml:space="preserve"> </t>
        </is>
      </c>
      <c r="D78" s="4" t="inlineStr">
        <is>
          <t xml:space="preserve"> </t>
        </is>
      </c>
      <c r="E78" s="4" t="inlineStr">
        <is>
          <t xml:space="preserve"> </t>
        </is>
      </c>
      <c r="F78" s="5" t="n">
        <v>2736804</v>
      </c>
    </row>
    <row r="79">
      <c r="A79" s="4" t="inlineStr">
        <is>
          <t>United American | Health</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ffect of changes in discount rate assumptions</t>
        </is>
      </c>
      <c r="B81" s="5" t="n">
        <v>-191041</v>
      </c>
      <c r="C81" s="4" t="inlineStr">
        <is>
          <t xml:space="preserve"> </t>
        </is>
      </c>
      <c r="D81" s="5" t="n">
        <v>-75810</v>
      </c>
      <c r="E81" s="4" t="inlineStr">
        <is>
          <t xml:space="preserve"> </t>
        </is>
      </c>
      <c r="F81" s="5" t="n">
        <v>75652</v>
      </c>
    </row>
    <row r="82">
      <c r="A82" s="4" t="inlineStr">
        <is>
          <t>Effect of capping and flooring</t>
        </is>
      </c>
      <c r="B82" s="4" t="inlineStr">
        <is>
          <t xml:space="preserve"> </t>
        </is>
      </c>
      <c r="C82" s="4" t="inlineStr">
        <is>
          <t xml:space="preserve"> </t>
        </is>
      </c>
      <c r="D82" s="4" t="inlineStr">
        <is>
          <t xml:space="preserve"> </t>
        </is>
      </c>
      <c r="E82" s="4" t="inlineStr">
        <is>
          <t xml:space="preserve"> </t>
        </is>
      </c>
      <c r="F82" s="5" t="n">
        <v>6506</v>
      </c>
    </row>
    <row r="83">
      <c r="A83" s="4" t="inlineStr">
        <is>
          <t>Balance, net of reinsurance, at current discount rates as of January 1, 2021</t>
        </is>
      </c>
      <c r="B83" s="5" t="n">
        <v>120802</v>
      </c>
      <c r="C83" s="4" t="inlineStr">
        <is>
          <t xml:space="preserve"> </t>
        </is>
      </c>
      <c r="D83" s="5" t="n">
        <v>135542</v>
      </c>
      <c r="E83" s="5" t="n">
        <v>213663</v>
      </c>
      <c r="F83" s="4" t="inlineStr">
        <is>
          <t xml:space="preserve"> </t>
        </is>
      </c>
    </row>
    <row r="84">
      <c r="A84" s="4" t="inlineStr">
        <is>
          <t>United American | Health | As Previously Repor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ability for Future Policy Benefit, Activi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net of reinsurance, at original discount rates as of December 31, 2020</t>
        </is>
      </c>
      <c r="B86" s="4" t="inlineStr">
        <is>
          <t xml:space="preserve"> </t>
        </is>
      </c>
      <c r="C86" s="4" t="inlineStr">
        <is>
          <t xml:space="preserve"> </t>
        </is>
      </c>
      <c r="D86" s="4" t="inlineStr">
        <is>
          <t xml:space="preserve"> </t>
        </is>
      </c>
      <c r="E86" s="4" t="inlineStr">
        <is>
          <t xml:space="preserve"> </t>
        </is>
      </c>
      <c r="F86" s="5" t="n">
        <v>131505</v>
      </c>
    </row>
    <row r="87">
      <c r="A87" s="4" t="inlineStr">
        <is>
          <t>Family Heritage | Health</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ability for Future Policy Benefit, Activity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ffect of changes in discount rate assumptions</t>
        </is>
      </c>
      <c r="B89" s="5" t="n">
        <v>-498312</v>
      </c>
      <c r="C89" s="4" t="inlineStr">
        <is>
          <t xml:space="preserve"> </t>
        </is>
      </c>
      <c r="D89" s="5" t="n">
        <v>-389326</v>
      </c>
      <c r="E89" s="4" t="inlineStr">
        <is>
          <t xml:space="preserve"> </t>
        </is>
      </c>
      <c r="F89" s="5" t="n">
        <v>497250</v>
      </c>
    </row>
    <row r="90">
      <c r="A90" s="4" t="inlineStr">
        <is>
          <t>Effect of capping and flooring</t>
        </is>
      </c>
      <c r="B90" s="4" t="inlineStr">
        <is>
          <t xml:space="preserve"> </t>
        </is>
      </c>
      <c r="C90" s="4" t="inlineStr">
        <is>
          <t xml:space="preserve"> </t>
        </is>
      </c>
      <c r="D90" s="4" t="inlineStr">
        <is>
          <t xml:space="preserve"> </t>
        </is>
      </c>
      <c r="E90" s="4" t="inlineStr">
        <is>
          <t xml:space="preserve"> </t>
        </is>
      </c>
      <c r="F90" s="5" t="n">
        <v>0</v>
      </c>
    </row>
    <row r="91">
      <c r="A91" s="4" t="inlineStr">
        <is>
          <t>Balance, net of reinsurance, at current discount rates as of January 1, 2021</t>
        </is>
      </c>
      <c r="B91" s="6" t="n">
        <v>1381953</v>
      </c>
      <c r="C91" s="4" t="inlineStr">
        <is>
          <t xml:space="preserve"> </t>
        </is>
      </c>
      <c r="D91" s="6" t="n">
        <v>1349924</v>
      </c>
      <c r="E91" s="6" t="n">
        <v>1880378</v>
      </c>
      <c r="F91" s="4" t="inlineStr">
        <is>
          <t xml:space="preserve"> </t>
        </is>
      </c>
    </row>
    <row r="92">
      <c r="A92" s="4" t="inlineStr">
        <is>
          <t>Family Heritage | Health | As Previously Report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Activity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net of reinsurance, at original discount rates as of December 31, 2020</t>
        </is>
      </c>
      <c r="B94" s="4" t="inlineStr">
        <is>
          <t xml:space="preserve"> </t>
        </is>
      </c>
      <c r="C94" s="4" t="inlineStr">
        <is>
          <t xml:space="preserve"> </t>
        </is>
      </c>
      <c r="D94" s="4" t="inlineStr">
        <is>
          <t xml:space="preserve"> </t>
        </is>
      </c>
      <c r="E94" s="4" t="inlineStr">
        <is>
          <t xml:space="preserve"> </t>
        </is>
      </c>
      <c r="F94" s="6" t="n">
        <v>1383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Standards - Schedule of Liability For Future Policy Benefits To Consolidated Balance Sheets (Details) - USD ($) $ in Thousands</t>
        </is>
      </c>
      <c r="B1" s="2" t="inlineStr">
        <is>
          <t>Sep. 30, 2023</t>
        </is>
      </c>
      <c r="C1" s="2" t="inlineStr">
        <is>
          <t>Dec. 31, 2022</t>
        </is>
      </c>
      <c r="D1" s="2" t="inlineStr">
        <is>
          <t>Sep. 30, 2022</t>
        </is>
      </c>
      <c r="E1" s="2" t="inlineStr">
        <is>
          <t>Jan. 0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future policy benefits</t>
        </is>
      </c>
      <c r="B3" s="4" t="inlineStr">
        <is>
          <t xml:space="preserve"> </t>
        </is>
      </c>
      <c r="C3" s="4" t="inlineStr">
        <is>
          <t xml:space="preserve"> </t>
        </is>
      </c>
      <c r="D3" s="4" t="inlineStr">
        <is>
          <t xml:space="preserve"> </t>
        </is>
      </c>
      <c r="E3" s="6" t="n">
        <v>24994257</v>
      </c>
      <c r="F3" s="6" t="n">
        <v>15243536</v>
      </c>
    </row>
    <row r="4">
      <c r="A4" s="4" t="inlineStr">
        <is>
          <t>Additional insurance liabilities</t>
        </is>
      </c>
      <c r="B4" s="4" t="inlineStr">
        <is>
          <t xml:space="preserve"> </t>
        </is>
      </c>
      <c r="C4" s="4" t="inlineStr">
        <is>
          <t xml:space="preserve"> </t>
        </is>
      </c>
      <c r="D4" s="4" t="inlineStr">
        <is>
          <t xml:space="preserve"> </t>
        </is>
      </c>
      <c r="E4" s="5" t="n">
        <v>2008399</v>
      </c>
      <c r="F4" s="5" t="n">
        <v>2218116</v>
      </c>
    </row>
    <row r="5">
      <c r="A5" s="4" t="inlineStr">
        <is>
          <t>Unearned and advance premium</t>
        </is>
      </c>
      <c r="B5" s="6" t="n">
        <v>260843</v>
      </c>
      <c r="C5" s="6" t="n">
        <v>253140</v>
      </c>
      <c r="D5" s="4" t="inlineStr">
        <is>
          <t xml:space="preserve"> </t>
        </is>
      </c>
      <c r="E5" s="5" t="n">
        <v>243369</v>
      </c>
      <c r="F5" s="5" t="n">
        <v>61728</v>
      </c>
    </row>
    <row r="6">
      <c r="A6" s="4" t="inlineStr">
        <is>
          <t>Policy claims and other benefits payable</t>
        </is>
      </c>
      <c r="B6" s="5" t="n">
        <v>503072</v>
      </c>
      <c r="C6" s="5" t="n">
        <v>507219</v>
      </c>
      <c r="D6" s="4" t="inlineStr">
        <is>
          <t xml:space="preserve"> </t>
        </is>
      </c>
      <c r="E6" s="5" t="n">
        <v>473524</v>
      </c>
      <c r="F6" s="5" t="n">
        <v>399507</v>
      </c>
    </row>
    <row r="7">
      <c r="A7" s="4" t="inlineStr">
        <is>
          <t>Other policyholders' funds</t>
        </is>
      </c>
      <c r="B7" s="5" t="n">
        <v>218210</v>
      </c>
      <c r="C7" s="5" t="n">
        <v>123236</v>
      </c>
      <c r="D7" s="4" t="inlineStr">
        <is>
          <t xml:space="preserve"> </t>
        </is>
      </c>
      <c r="E7" s="5" t="n">
        <v>98459</v>
      </c>
      <c r="F7" s="5" t="n">
        <v>97968</v>
      </c>
    </row>
    <row r="8">
      <c r="A8" s="4" t="inlineStr">
        <is>
          <t>Total policy liabilities</t>
        </is>
      </c>
      <c r="B8" s="5" t="n">
        <v>18200223</v>
      </c>
      <c r="C8" s="6" t="n">
        <v>18923637</v>
      </c>
      <c r="D8" s="4" t="inlineStr">
        <is>
          <t xml:space="preserve"> </t>
        </is>
      </c>
      <c r="E8" s="5" t="n">
        <v>25809609</v>
      </c>
      <c r="F8" s="5" t="n">
        <v>15802739</v>
      </c>
    </row>
    <row r="9">
      <c r="A9" s="4" t="inlineStr">
        <is>
          <t>Lif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future policy benefits</t>
        </is>
      </c>
      <c r="B11" s="5" t="n">
        <v>13412619</v>
      </c>
      <c r="C11" s="4" t="inlineStr">
        <is>
          <t xml:space="preserve"> </t>
        </is>
      </c>
      <c r="D11" s="6" t="n">
        <v>13574100</v>
      </c>
      <c r="E11" s="5" t="n">
        <v>19987227</v>
      </c>
      <c r="F11" s="5" t="n">
        <v>10910418</v>
      </c>
    </row>
    <row r="12">
      <c r="A12" s="4" t="inlineStr">
        <is>
          <t>Healt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future policy benefits</t>
        </is>
      </c>
      <c r="B14" s="6" t="n">
        <v>2090552</v>
      </c>
      <c r="C14" s="4" t="inlineStr">
        <is>
          <t xml:space="preserve"> </t>
        </is>
      </c>
      <c r="D14" s="6" t="n">
        <v>2117740</v>
      </c>
      <c r="E14" s="6" t="n">
        <v>2998631</v>
      </c>
      <c r="F14" s="6" t="n">
        <v>2115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w Accounting Standards - Schedule of Deferred Policy Acquisition Costs to Consolidated Balance Shee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Jan. 01, 2021</t>
        </is>
      </c>
      <c r="I1" s="2" t="inlineStr">
        <is>
          <t>Dec. 31, 2020</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acquisition costs</t>
        </is>
      </c>
      <c r="B3" s="6" t="n">
        <v>5889293</v>
      </c>
      <c r="C3" s="4" t="inlineStr">
        <is>
          <t xml:space="preserve"> </t>
        </is>
      </c>
      <c r="D3" s="6" t="n">
        <v>5535697</v>
      </c>
      <c r="E3" s="6" t="n">
        <v>5414357</v>
      </c>
      <c r="F3" s="4" t="inlineStr">
        <is>
          <t xml:space="preserve"> </t>
        </is>
      </c>
      <c r="G3" s="4" t="inlineStr">
        <is>
          <t xml:space="preserve"> </t>
        </is>
      </c>
      <c r="H3" s="6" t="n">
        <v>4587547</v>
      </c>
      <c r="I3" s="6" t="n">
        <v>4595444</v>
      </c>
    </row>
    <row r="4">
      <c r="A4" s="4" t="inlineStr">
        <is>
          <t>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acquisition costs</t>
        </is>
      </c>
      <c r="B6" s="5" t="n">
        <v>5163985</v>
      </c>
      <c r="C6" s="6" t="n">
        <v>5065265</v>
      </c>
      <c r="D6" s="5" t="n">
        <v>4844291</v>
      </c>
      <c r="E6" s="5" t="n">
        <v>4734292</v>
      </c>
      <c r="F6" s="6" t="n">
        <v>4634675</v>
      </c>
      <c r="G6" s="6" t="n">
        <v>4412015</v>
      </c>
      <c r="H6" s="5" t="n">
        <v>3983021</v>
      </c>
      <c r="I6" s="5" t="n">
        <v>3982159</v>
      </c>
    </row>
    <row r="7">
      <c r="A7" s="4" t="inlineStr">
        <is>
          <t>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acquisition costs</t>
        </is>
      </c>
      <c r="B9" s="5" t="n">
        <v>721931</v>
      </c>
      <c r="C9" s="5" t="n">
        <v>709669</v>
      </c>
      <c r="D9" s="5" t="n">
        <v>686763</v>
      </c>
      <c r="E9" s="5" t="n">
        <v>674980</v>
      </c>
      <c r="F9" s="5" t="n">
        <v>666209</v>
      </c>
      <c r="G9" s="5" t="n">
        <v>649082</v>
      </c>
      <c r="H9" s="5" t="n">
        <v>596217</v>
      </c>
      <c r="I9" s="5" t="n">
        <v>610069</v>
      </c>
    </row>
    <row r="10">
      <c r="A10" s="4" t="inlineStr">
        <is>
          <t>Ann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acquisition costs</t>
        </is>
      </c>
      <c r="B12" s="5" t="n">
        <v>3377</v>
      </c>
      <c r="C12" s="4" t="inlineStr">
        <is>
          <t xml:space="preserve"> </t>
        </is>
      </c>
      <c r="D12" s="4" t="inlineStr">
        <is>
          <t xml:space="preserve"> </t>
        </is>
      </c>
      <c r="E12" s="5" t="n">
        <v>5085</v>
      </c>
      <c r="F12" s="4" t="inlineStr">
        <is>
          <t xml:space="preserve"> </t>
        </is>
      </c>
      <c r="G12" s="4" t="inlineStr">
        <is>
          <t xml:space="preserve"> </t>
        </is>
      </c>
      <c r="H12" s="5" t="n">
        <v>8309</v>
      </c>
      <c r="I12" s="5" t="n">
        <v>3216</v>
      </c>
    </row>
    <row r="13">
      <c r="A13" s="4" t="inlineStr">
        <is>
          <t>American Income |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acquisition costs</t>
        </is>
      </c>
      <c r="B15" s="5" t="n">
        <v>2490720</v>
      </c>
      <c r="C15" s="5" t="n">
        <v>2417480</v>
      </c>
      <c r="D15" s="5" t="n">
        <v>2258291</v>
      </c>
      <c r="E15" s="5" t="n">
        <v>2182712</v>
      </c>
      <c r="F15" s="5" t="n">
        <v>2116771</v>
      </c>
      <c r="G15" s="5" t="n">
        <v>1960254</v>
      </c>
      <c r="H15" s="5" t="n">
        <v>1647761</v>
      </c>
      <c r="I15" s="5" t="n">
        <v>1647761</v>
      </c>
    </row>
    <row r="16">
      <c r="A16" s="4" t="inlineStr">
        <is>
          <t>American Income | Heal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acquisition costs</t>
        </is>
      </c>
      <c r="B18" s="5" t="n">
        <v>64346</v>
      </c>
      <c r="C18" s="5" t="n">
        <v>62285</v>
      </c>
      <c r="D18" s="5" t="n">
        <v>57811</v>
      </c>
      <c r="E18" s="5" t="n">
        <v>55492</v>
      </c>
      <c r="F18" s="5" t="n">
        <v>53776</v>
      </c>
      <c r="G18" s="5" t="n">
        <v>49406</v>
      </c>
      <c r="H18" s="5" t="n">
        <v>39477</v>
      </c>
      <c r="I18" s="5" t="n">
        <v>39477</v>
      </c>
    </row>
    <row r="19">
      <c r="A19" s="4" t="inlineStr">
        <is>
          <t>Direct to Consumer |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acquisition costs</t>
        </is>
      </c>
      <c r="B21" s="5" t="n">
        <v>1726209</v>
      </c>
      <c r="C21" s="5" t="n">
        <v>1714715</v>
      </c>
      <c r="D21" s="5" t="n">
        <v>1676931</v>
      </c>
      <c r="E21" s="5" t="n">
        <v>1653666</v>
      </c>
      <c r="F21" s="5" t="n">
        <v>1630734</v>
      </c>
      <c r="G21" s="5" t="n">
        <v>1583695</v>
      </c>
      <c r="H21" s="5" t="n">
        <v>1498970</v>
      </c>
      <c r="I21" s="5" t="n">
        <v>1498435</v>
      </c>
    </row>
    <row r="22">
      <c r="A22" s="4" t="inlineStr">
        <is>
          <t>Direct to Consumer |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acquisition costs</t>
        </is>
      </c>
      <c r="B24" s="5" t="n">
        <v>1717</v>
      </c>
      <c r="C24" s="5" t="n">
        <v>1760</v>
      </c>
      <c r="D24" s="5" t="n">
        <v>1854</v>
      </c>
      <c r="E24" s="5" t="n">
        <v>1900</v>
      </c>
      <c r="F24" s="5" t="n">
        <v>1945</v>
      </c>
      <c r="G24" s="5" t="n">
        <v>2032</v>
      </c>
      <c r="H24" s="5" t="n">
        <v>2215</v>
      </c>
      <c r="I24" s="5" t="n">
        <v>6600</v>
      </c>
    </row>
    <row r="25">
      <c r="A25" s="4" t="inlineStr">
        <is>
          <t>Liberty National |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acquisition costs</t>
        </is>
      </c>
      <c r="B27" s="5" t="n">
        <v>651130</v>
      </c>
      <c r="C27" s="5" t="n">
        <v>636209</v>
      </c>
      <c r="D27" s="5" t="n">
        <v>610723</v>
      </c>
      <c r="E27" s="5" t="n">
        <v>598593</v>
      </c>
      <c r="F27" s="5" t="n">
        <v>586898</v>
      </c>
      <c r="G27" s="5" t="n">
        <v>566419</v>
      </c>
      <c r="H27" s="5" t="n">
        <v>531504</v>
      </c>
      <c r="I27" s="5" t="n">
        <v>531504</v>
      </c>
    </row>
    <row r="28">
      <c r="A28" s="4" t="inlineStr">
        <is>
          <t>Liberty National |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acquisition costs</t>
        </is>
      </c>
      <c r="B30" s="5" t="n">
        <v>137973</v>
      </c>
      <c r="C30" s="5" t="n">
        <v>136276</v>
      </c>
      <c r="D30" s="5" t="n">
        <v>133096</v>
      </c>
      <c r="E30" s="5" t="n">
        <v>130904</v>
      </c>
      <c r="F30" s="5" t="n">
        <v>129592</v>
      </c>
      <c r="G30" s="5" t="n">
        <v>127537</v>
      </c>
      <c r="H30" s="5" t="n">
        <v>124754</v>
      </c>
      <c r="I30" s="5" t="n">
        <v>124888</v>
      </c>
    </row>
    <row r="31">
      <c r="A31" s="4" t="inlineStr">
        <is>
          <t>Other |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acquisition costs</t>
        </is>
      </c>
      <c r="B33" s="5" t="n">
        <v>295926</v>
      </c>
      <c r="C33" s="5" t="n">
        <v>296861</v>
      </c>
      <c r="D33" s="5" t="n">
        <v>298346</v>
      </c>
      <c r="E33" s="5" t="n">
        <v>299321</v>
      </c>
      <c r="F33" s="5" t="n">
        <v>300272</v>
      </c>
      <c r="G33" s="5" t="n">
        <v>301647</v>
      </c>
      <c r="H33" s="5" t="n">
        <v>304786</v>
      </c>
      <c r="I33" s="5" t="n">
        <v>304459</v>
      </c>
    </row>
    <row r="34">
      <c r="A34" s="4" t="inlineStr">
        <is>
          <t>United American | Heal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acquisition costs</t>
        </is>
      </c>
      <c r="B36" s="5" t="n">
        <v>74381</v>
      </c>
      <c r="C36" s="5" t="n">
        <v>75349</v>
      </c>
      <c r="D36" s="5" t="n">
        <v>77394</v>
      </c>
      <c r="E36" s="5" t="n">
        <v>78265</v>
      </c>
      <c r="F36" s="5" t="n">
        <v>79174</v>
      </c>
      <c r="G36" s="5" t="n">
        <v>81140</v>
      </c>
      <c r="H36" s="5" t="n">
        <v>65020</v>
      </c>
      <c r="I36" s="5" t="n">
        <v>74353</v>
      </c>
    </row>
    <row r="37">
      <c r="A37" s="4" t="inlineStr">
        <is>
          <t>Family Heritage | Heal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acquisition costs</t>
        </is>
      </c>
      <c r="B39" s="6" t="n">
        <v>443514</v>
      </c>
      <c r="C39" s="6" t="n">
        <v>433999</v>
      </c>
      <c r="D39" s="6" t="n">
        <v>416608</v>
      </c>
      <c r="E39" s="6" t="n">
        <v>408419</v>
      </c>
      <c r="F39" s="6" t="n">
        <v>401722</v>
      </c>
      <c r="G39" s="6" t="n">
        <v>388967</v>
      </c>
      <c r="H39" s="6" t="n">
        <v>364751</v>
      </c>
      <c r="I39" s="6" t="n">
        <v>3647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1119335</v>
      </c>
      <c r="D4" s="6" t="n">
        <v>1079282</v>
      </c>
      <c r="E4" s="6" t="n">
        <v>3325345</v>
      </c>
      <c r="F4" s="6" t="n">
        <v>3221293</v>
      </c>
    </row>
    <row r="5">
      <c r="A5" s="4" t="inlineStr">
        <is>
          <t>Net investment income</t>
        </is>
      </c>
      <c r="C5" s="5" t="n">
        <v>266926</v>
      </c>
      <c r="D5" s="5" t="n">
        <v>246711</v>
      </c>
      <c r="E5" s="5" t="n">
        <v>785275</v>
      </c>
      <c r="F5" s="5" t="n">
        <v>736317</v>
      </c>
    </row>
    <row r="6">
      <c r="A6" s="4" t="inlineStr">
        <is>
          <t>Realized gains (losses)</t>
        </is>
      </c>
      <c r="C6" s="5" t="n">
        <v>-2193</v>
      </c>
      <c r="D6" s="5" t="n">
        <v>-29155</v>
      </c>
      <c r="E6" s="5" t="n">
        <v>-78963</v>
      </c>
      <c r="F6" s="5" t="n">
        <v>-66845</v>
      </c>
    </row>
    <row r="7">
      <c r="A7" s="4" t="inlineStr">
        <is>
          <t>Other income</t>
        </is>
      </c>
      <c r="C7" s="5" t="n">
        <v>50</v>
      </c>
      <c r="D7" s="5" t="n">
        <v>399</v>
      </c>
      <c r="E7" s="5" t="n">
        <v>185</v>
      </c>
      <c r="F7" s="5" t="n">
        <v>862</v>
      </c>
    </row>
    <row r="8">
      <c r="A8" s="4" t="inlineStr">
        <is>
          <t>Total revenue</t>
        </is>
      </c>
      <c r="C8" s="5" t="n">
        <v>1384118</v>
      </c>
      <c r="D8" s="5" t="n">
        <v>1297237</v>
      </c>
      <c r="E8" s="5" t="n">
        <v>4031842</v>
      </c>
      <c r="F8" s="5" t="n">
        <v>3891627</v>
      </c>
    </row>
    <row r="9">
      <c r="A9" s="3" t="inlineStr">
        <is>
          <t>Benefits and expenses:</t>
        </is>
      </c>
      <c r="C9" s="4" t="inlineStr">
        <is>
          <t xml:space="preserve"> </t>
        </is>
      </c>
      <c r="D9" s="4" t="inlineStr">
        <is>
          <t xml:space="preserve"> </t>
        </is>
      </c>
      <c r="E9" s="4" t="inlineStr">
        <is>
          <t xml:space="preserve"> </t>
        </is>
      </c>
      <c r="F9" s="4" t="inlineStr">
        <is>
          <t xml:space="preserve"> </t>
        </is>
      </c>
    </row>
    <row r="10">
      <c r="A10" s="4" t="inlineStr">
        <is>
          <t>Life policyholder benefits</t>
        </is>
      </c>
      <c r="B10" s="4" t="inlineStr">
        <is>
          <t>[1]</t>
        </is>
      </c>
      <c r="C10" s="5" t="n">
        <v>515676</v>
      </c>
      <c r="D10" s="5" t="n">
        <v>545933</v>
      </c>
      <c r="E10" s="5" t="n">
        <v>1536317</v>
      </c>
      <c r="F10" s="5" t="n">
        <v>1533726</v>
      </c>
    </row>
    <row r="11">
      <c r="A11" s="4" t="inlineStr">
        <is>
          <t>Health policyholder benefits</t>
        </is>
      </c>
      <c r="B11" s="4" t="inlineStr">
        <is>
          <t>[2]</t>
        </is>
      </c>
      <c r="C11" s="5" t="n">
        <v>193790</v>
      </c>
      <c r="D11" s="5" t="n">
        <v>182409</v>
      </c>
      <c r="E11" s="5" t="n">
        <v>580676</v>
      </c>
      <c r="F11" s="5" t="n">
        <v>561502</v>
      </c>
    </row>
    <row r="12">
      <c r="A12" s="4" t="inlineStr">
        <is>
          <t>Other policyholder benefits</t>
        </is>
      </c>
      <c r="C12" s="5" t="n">
        <v>9578</v>
      </c>
      <c r="D12" s="5" t="n">
        <v>9234</v>
      </c>
      <c r="E12" s="5" t="n">
        <v>27488</v>
      </c>
      <c r="F12" s="5" t="n">
        <v>27928</v>
      </c>
    </row>
    <row r="13">
      <c r="A13" s="4" t="inlineStr">
        <is>
          <t>Total policyholder benefits</t>
        </is>
      </c>
      <c r="C13" s="5" t="n">
        <v>719044</v>
      </c>
      <c r="D13" s="5" t="n">
        <v>737576</v>
      </c>
      <c r="E13" s="5" t="n">
        <v>2144481</v>
      </c>
      <c r="F13" s="5" t="n">
        <v>2123156</v>
      </c>
    </row>
    <row r="14">
      <c r="A14" s="4" t="inlineStr">
        <is>
          <t>Amortization of deferred acquisition costs</t>
        </is>
      </c>
      <c r="C14" s="5" t="n">
        <v>95757</v>
      </c>
      <c r="D14" s="5" t="n">
        <v>88012</v>
      </c>
      <c r="E14" s="5" t="n">
        <v>282159</v>
      </c>
      <c r="F14" s="5" t="n">
        <v>258693</v>
      </c>
    </row>
    <row r="15">
      <c r="A15" s="4" t="inlineStr">
        <is>
          <t>Commissions, premium taxes, and non-deferred acquisition costs</t>
        </is>
      </c>
      <c r="C15" s="5" t="n">
        <v>138677</v>
      </c>
      <c r="D15" s="5" t="n">
        <v>124768</v>
      </c>
      <c r="E15" s="5" t="n">
        <v>414933</v>
      </c>
      <c r="F15" s="5" t="n">
        <v>376490</v>
      </c>
    </row>
    <row r="16">
      <c r="A16" s="4" t="inlineStr">
        <is>
          <t>Other operating expense</t>
        </is>
      </c>
      <c r="C16" s="5" t="n">
        <v>85870</v>
      </c>
      <c r="D16" s="5" t="n">
        <v>88140</v>
      </c>
      <c r="E16" s="5" t="n">
        <v>256074</v>
      </c>
      <c r="F16" s="5" t="n">
        <v>262150</v>
      </c>
    </row>
    <row r="17">
      <c r="A17" s="4" t="inlineStr">
        <is>
          <t>Interest expense</t>
        </is>
      </c>
      <c r="C17" s="5" t="n">
        <v>25955</v>
      </c>
      <c r="D17" s="5" t="n">
        <v>23965</v>
      </c>
      <c r="E17" s="5" t="n">
        <v>76640</v>
      </c>
      <c r="F17" s="5" t="n">
        <v>65737</v>
      </c>
    </row>
    <row r="18">
      <c r="A18" s="4" t="inlineStr">
        <is>
          <t>Total benefits and expenses</t>
        </is>
      </c>
      <c r="C18" s="5" t="n">
        <v>1065303</v>
      </c>
      <c r="D18" s="5" t="n">
        <v>1062461</v>
      </c>
      <c r="E18" s="5" t="n">
        <v>3174287</v>
      </c>
      <c r="F18" s="5" t="n">
        <v>3086226</v>
      </c>
    </row>
    <row r="19">
      <c r="A19" s="4" t="inlineStr">
        <is>
          <t>Income before income taxes</t>
        </is>
      </c>
      <c r="C19" s="5" t="n">
        <v>318815</v>
      </c>
      <c r="D19" s="5" t="n">
        <v>234776</v>
      </c>
      <c r="E19" s="5" t="n">
        <v>857555</v>
      </c>
      <c r="F19" s="5" t="n">
        <v>805401</v>
      </c>
    </row>
    <row r="20">
      <c r="A20" s="4" t="inlineStr">
        <is>
          <t>Income tax benefit (expense)</t>
        </is>
      </c>
      <c r="C20" s="5" t="n">
        <v>-61732</v>
      </c>
      <c r="D20" s="5" t="n">
        <v>-44190</v>
      </c>
      <c r="E20" s="5" t="n">
        <v>-161602</v>
      </c>
      <c r="F20" s="5" t="n">
        <v>-153358</v>
      </c>
    </row>
    <row r="21">
      <c r="A21" s="4" t="inlineStr">
        <is>
          <t>Net income</t>
        </is>
      </c>
      <c r="C21" s="6" t="n">
        <v>257083</v>
      </c>
      <c r="D21" s="6" t="n">
        <v>190586</v>
      </c>
      <c r="E21" s="6" t="n">
        <v>695953</v>
      </c>
      <c r="F21" s="6" t="n">
        <v>652043</v>
      </c>
    </row>
    <row r="22">
      <c r="A22" s="4" t="inlineStr">
        <is>
          <t>Basic net income per common share (in dollars per share)</t>
        </is>
      </c>
      <c r="C22" s="7" t="n">
        <v>2.72</v>
      </c>
      <c r="D22" s="7" t="n">
        <v>1.96</v>
      </c>
      <c r="E22" s="7" t="n">
        <v>7.29</v>
      </c>
      <c r="F22" s="7" t="n">
        <v>6.64</v>
      </c>
    </row>
    <row r="23">
      <c r="A23" s="4" t="inlineStr">
        <is>
          <t>Diluted net income per common share (in dollars per share)</t>
        </is>
      </c>
      <c r="C23" s="7" t="n">
        <v>2.68</v>
      </c>
      <c r="D23" s="7" t="n">
        <v>1.94</v>
      </c>
      <c r="E23" s="7" t="n">
        <v>7.2</v>
      </c>
      <c r="F23" s="7" t="n">
        <v>6.58</v>
      </c>
    </row>
    <row r="24">
      <c r="A24" s="4" t="inlineStr">
        <is>
          <t>Life premium</t>
        </is>
      </c>
      <c r="C24" s="4" t="inlineStr">
        <is>
          <t xml:space="preserve"> </t>
        </is>
      </c>
      <c r="D24" s="4" t="inlineStr">
        <is>
          <t xml:space="preserve"> </t>
        </is>
      </c>
      <c r="E24" s="4" t="inlineStr">
        <is>
          <t xml:space="preserve"> </t>
        </is>
      </c>
      <c r="F24" s="4" t="inlineStr">
        <is>
          <t xml:space="preserve"> </t>
        </is>
      </c>
    </row>
    <row r="25">
      <c r="A25" s="3" t="inlineStr">
        <is>
          <t>Revenue:</t>
        </is>
      </c>
      <c r="C25" s="4" t="inlineStr">
        <is>
          <t xml:space="preserve"> </t>
        </is>
      </c>
      <c r="D25" s="4" t="inlineStr">
        <is>
          <t xml:space="preserve"> </t>
        </is>
      </c>
      <c r="E25" s="4" t="inlineStr">
        <is>
          <t xml:space="preserve"> </t>
        </is>
      </c>
      <c r="F25" s="4" t="inlineStr">
        <is>
          <t xml:space="preserve"> </t>
        </is>
      </c>
    </row>
    <row r="26">
      <c r="A26" s="4" t="inlineStr">
        <is>
          <t>Revenue</t>
        </is>
      </c>
      <c r="C26" s="6" t="n">
        <v>788099</v>
      </c>
      <c r="D26" s="6" t="n">
        <v>758875</v>
      </c>
      <c r="E26" s="6" t="n">
        <v>2342429</v>
      </c>
      <c r="F26" s="6" t="n">
        <v>2264895</v>
      </c>
    </row>
    <row r="27">
      <c r="A27" s="4" t="inlineStr">
        <is>
          <t>Health premium</t>
        </is>
      </c>
      <c r="C27" s="4" t="inlineStr">
        <is>
          <t xml:space="preserve"> </t>
        </is>
      </c>
      <c r="D27" s="4" t="inlineStr">
        <is>
          <t xml:space="preserve"> </t>
        </is>
      </c>
      <c r="E27" s="4" t="inlineStr">
        <is>
          <t xml:space="preserve"> </t>
        </is>
      </c>
      <c r="F27" s="4" t="inlineStr">
        <is>
          <t xml:space="preserve"> </t>
        </is>
      </c>
    </row>
    <row r="28">
      <c r="A28" s="3" t="inlineStr">
        <is>
          <t>Revenue:</t>
        </is>
      </c>
      <c r="C28" s="4" t="inlineStr">
        <is>
          <t xml:space="preserve"> </t>
        </is>
      </c>
      <c r="D28" s="4" t="inlineStr">
        <is>
          <t xml:space="preserve"> </t>
        </is>
      </c>
      <c r="E28" s="4" t="inlineStr">
        <is>
          <t xml:space="preserve"> </t>
        </is>
      </c>
      <c r="F28" s="4" t="inlineStr">
        <is>
          <t xml:space="preserve"> </t>
        </is>
      </c>
    </row>
    <row r="29">
      <c r="A29" s="4" t="inlineStr">
        <is>
          <t>Revenue</t>
        </is>
      </c>
      <c r="C29" s="5" t="n">
        <v>331236</v>
      </c>
      <c r="D29" s="5" t="n">
        <v>320406</v>
      </c>
      <c r="E29" s="5" t="n">
        <v>982916</v>
      </c>
      <c r="F29" s="5" t="n">
        <v>956397</v>
      </c>
    </row>
    <row r="30">
      <c r="A30" s="4" t="inlineStr">
        <is>
          <t>Other</t>
        </is>
      </c>
      <c r="C30" s="4" t="inlineStr">
        <is>
          <t xml:space="preserve"> </t>
        </is>
      </c>
      <c r="D30" s="4" t="inlineStr">
        <is>
          <t xml:space="preserve"> </t>
        </is>
      </c>
      <c r="E30" s="4" t="inlineStr">
        <is>
          <t xml:space="preserve"> </t>
        </is>
      </c>
      <c r="F30" s="4" t="inlineStr">
        <is>
          <t xml:space="preserve"> </t>
        </is>
      </c>
    </row>
    <row r="31">
      <c r="A31" s="3" t="inlineStr">
        <is>
          <t>Revenue:</t>
        </is>
      </c>
      <c r="C31" s="4" t="inlineStr">
        <is>
          <t xml:space="preserve"> </t>
        </is>
      </c>
      <c r="D31" s="4" t="inlineStr">
        <is>
          <t xml:space="preserve"> </t>
        </is>
      </c>
      <c r="E31" s="4" t="inlineStr">
        <is>
          <t xml:space="preserve"> </t>
        </is>
      </c>
      <c r="F31" s="4" t="inlineStr">
        <is>
          <t xml:space="preserve"> </t>
        </is>
      </c>
    </row>
    <row r="32">
      <c r="A32" s="4" t="inlineStr">
        <is>
          <t>Revenue</t>
        </is>
      </c>
      <c r="C32" s="6" t="n">
        <v>0</v>
      </c>
      <c r="D32" s="6" t="n">
        <v>1</v>
      </c>
      <c r="E32" s="6" t="n">
        <v>0</v>
      </c>
      <c r="F32" s="6" t="n">
        <v>1</v>
      </c>
    </row>
    <row r="33"/>
    <row r="34">
      <c r="A34" s="4" t="inlineStr">
        <is>
          <t>[1]et of the total remeasurement, including both the impact of assumption changes and the effect of actual to expected experience adjustments, resulting in a $11.3 million gain and a $45.2 million loss for the three months ended September 30, 2023 and 2022, respectively. Net of the total remeasurement gain of $16.5 million for the nine months ended September 30, 2023 and the total remeasurement loss of $49.3 million for the same period in 2022.[2]$7.8 million gain and $9.7 million gain for the three months ended September 30, 2023 and 2022, respectively. Net of the total remeasurement gain of $8.3 million and $13.8 million for the nine months ended September 30, 2023 and 2022, respectively.</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ew Accounting Standards - Schedule of Liability For Future Policy Benefits To Consolidated Statements of Shareholders' Equity: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Jan. 01, 2021</t>
        </is>
      </c>
      <c r="K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areholders’ Equity, as of December 31, 2020</t>
        </is>
      </c>
      <c r="B3" s="6" t="n">
        <v>4623131</v>
      </c>
      <c r="C3" s="6" t="n">
        <v>3980306</v>
      </c>
      <c r="D3" s="6" t="n">
        <v>3846291</v>
      </c>
      <c r="E3" s="6" t="n">
        <v>3949577</v>
      </c>
      <c r="F3" s="6" t="n">
        <v>3609969</v>
      </c>
      <c r="G3" s="6" t="n">
        <v>3220303</v>
      </c>
      <c r="H3" s="6" t="n">
        <v>2544275</v>
      </c>
      <c r="I3" s="6" t="n">
        <v>2003808</v>
      </c>
      <c r="J3" s="6" t="n">
        <v>933521</v>
      </c>
      <c r="K3" s="6" t="n">
        <v>8771092</v>
      </c>
    </row>
    <row r="4">
      <c r="A4" s="4" t="inlineStr">
        <is>
          <t>Shareholders’ Equity, as of January 1, 2021</t>
        </is>
      </c>
      <c r="B4" s="5" t="n">
        <v>4623131</v>
      </c>
      <c r="C4" s="5" t="n">
        <v>3980306</v>
      </c>
      <c r="D4" s="5" t="n">
        <v>3846291</v>
      </c>
      <c r="E4" s="5" t="n">
        <v>3949577</v>
      </c>
      <c r="F4" s="5" t="n">
        <v>3609969</v>
      </c>
      <c r="G4" s="5" t="n">
        <v>3220303</v>
      </c>
      <c r="H4" s="5" t="n">
        <v>2544275</v>
      </c>
      <c r="I4" s="5" t="n">
        <v>2003808</v>
      </c>
      <c r="J4" s="5" t="n">
        <v>933521</v>
      </c>
      <c r="K4" s="5" t="n">
        <v>8771092</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ffect of changes in discount rate assum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829753</v>
      </c>
    </row>
    <row r="8">
      <c r="A8" s="4" t="inlineStr">
        <is>
          <t>Effect of capping and floo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8992</v>
      </c>
    </row>
    <row r="9">
      <c r="A9" s="4" t="inlineStr">
        <is>
          <t>Effect of removal of unrealized gain (loss) on DA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04</v>
      </c>
    </row>
    <row r="10">
      <c r="A10" s="4" t="inlineStr">
        <is>
          <t>Other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470</v>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ability for Future Policy Benefit, Expected Future Policy Benefi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holders’ Equity, as of December 31, 2020</t>
        </is>
      </c>
      <c r="B13" s="5" t="n">
        <v>7519893</v>
      </c>
      <c r="C13" s="5" t="n">
        <v>7285809</v>
      </c>
      <c r="D13" s="5" t="n">
        <v>7092544</v>
      </c>
      <c r="E13" s="5" t="n">
        <v>6894535</v>
      </c>
      <c r="F13" s="5" t="n">
        <v>7030901</v>
      </c>
      <c r="G13" s="5" t="n">
        <v>6863681</v>
      </c>
      <c r="H13" s="5" t="n">
        <v>6662365</v>
      </c>
      <c r="I13" s="5" t="n">
        <v>6455733</v>
      </c>
      <c r="J13" s="5" t="n">
        <v>5861587</v>
      </c>
      <c r="K13" s="5" t="n">
        <v>5874109</v>
      </c>
    </row>
    <row r="14">
      <c r="A14" s="4" t="inlineStr">
        <is>
          <t>Shareholders’ Equity, as of January 1, 2021</t>
        </is>
      </c>
      <c r="B14" s="5" t="n">
        <v>7519893</v>
      </c>
      <c r="C14" s="5" t="n">
        <v>7285809</v>
      </c>
      <c r="D14" s="5" t="n">
        <v>7092544</v>
      </c>
      <c r="E14" s="5" t="n">
        <v>6894535</v>
      </c>
      <c r="F14" s="5" t="n">
        <v>7030901</v>
      </c>
      <c r="G14" s="5" t="n">
        <v>6863681</v>
      </c>
      <c r="H14" s="5" t="n">
        <v>6662365</v>
      </c>
      <c r="I14" s="5" t="n">
        <v>6455733</v>
      </c>
      <c r="J14" s="5" t="n">
        <v>5861587</v>
      </c>
      <c r="K14" s="5" t="n">
        <v>5874109</v>
      </c>
    </row>
    <row r="15">
      <c r="A15" s="4" t="inlineStr">
        <is>
          <t>Retained Earnings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fect of changes in discount rate assum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row>
    <row r="18">
      <c r="A18" s="4" t="inlineStr">
        <is>
          <t>Effect of capping and floo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8992</v>
      </c>
    </row>
    <row r="19">
      <c r="A19" s="4" t="inlineStr">
        <is>
          <t>Effect of removal of unrealized gain (loss) on D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row>
    <row r="20">
      <c r="A20" s="4" t="inlineStr">
        <is>
          <t>Other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6470</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ability for Future Policy Benefit, Expected Future Policy Benefi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holders’ Equity, as of December 31, 2020</t>
        </is>
      </c>
      <c r="B23" s="5" t="n">
        <v>-2458974</v>
      </c>
      <c r="C23" s="5" t="n">
        <v>-2943897</v>
      </c>
      <c r="D23" s="5" t="n">
        <v>-2961093</v>
      </c>
      <c r="E23" s="5" t="n">
        <v>-2790313</v>
      </c>
      <c r="F23" s="5" t="n">
        <v>-2960710</v>
      </c>
      <c r="G23" s="5" t="n">
        <v>-3228025</v>
      </c>
      <c r="H23" s="5" t="n">
        <v>-3827006</v>
      </c>
      <c r="I23" s="5" t="n">
        <v>-4235048</v>
      </c>
      <c r="J23" s="5" t="n">
        <v>-4795805</v>
      </c>
      <c r="K23" s="5" t="n">
        <v>3029244</v>
      </c>
    </row>
    <row r="24">
      <c r="A24" s="4" t="inlineStr">
        <is>
          <t>Shareholders’ Equity, as of January 1, 2021</t>
        </is>
      </c>
      <c r="B24" s="6" t="n">
        <v>-2458974</v>
      </c>
      <c r="C24" s="6" t="n">
        <v>-2943897</v>
      </c>
      <c r="D24" s="6" t="n">
        <v>-2961093</v>
      </c>
      <c r="E24" s="6" t="n">
        <v>-2790313</v>
      </c>
      <c r="F24" s="6" t="n">
        <v>-2960710</v>
      </c>
      <c r="G24" s="6" t="n">
        <v>-3228025</v>
      </c>
      <c r="H24" s="6" t="n">
        <v>-3827006</v>
      </c>
      <c r="I24" s="6" t="n">
        <v>-4235048</v>
      </c>
      <c r="J24" s="5" t="n">
        <v>-4795805</v>
      </c>
      <c r="K24" s="5" t="n">
        <v>3029244</v>
      </c>
    </row>
    <row r="25">
      <c r="A25" s="4" t="inlineStr">
        <is>
          <t>Accumulated Other Comprehensive Income (Loss) | 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ability for Future Policy Benefit, Expected Future Policy Benefi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ffect of changes in discount rate assum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829753</v>
      </c>
    </row>
    <row r="28">
      <c r="A28" s="4" t="inlineStr">
        <is>
          <t>Effect of capping and floo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row>
    <row r="29">
      <c r="A29" s="4" t="inlineStr">
        <is>
          <t>Effect of removal of unrealized gain (loss) on DA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704</v>
      </c>
    </row>
    <row r="30">
      <c r="A30" s="4" t="inlineStr">
        <is>
          <t>Other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ability for Future Policy Benefit, Expected Future Policy Benefi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holders’ Equity, as of December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2261</v>
      </c>
      <c r="K33" s="5" t="n">
        <v>-132261</v>
      </c>
    </row>
    <row r="34">
      <c r="A34" s="4" t="inlineStr">
        <is>
          <t>Shareholders’ Equity, as of January 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2261</v>
      </c>
      <c r="K34" s="5" t="n">
        <v>-132261</v>
      </c>
    </row>
    <row r="35">
      <c r="A35" s="4" t="inlineStr">
        <is>
          <t>Other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 of changes in discount rate assum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row>
    <row r="38">
      <c r="A38" s="4" t="inlineStr">
        <is>
          <t>Effect of capping and floo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row>
    <row r="39">
      <c r="A39" s="4" t="inlineStr">
        <is>
          <t>Effect of removal of unrealized gain (loss) on DA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row>
    <row r="40">
      <c r="A40" s="4" t="inlineStr">
        <is>
          <t>Other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Standards - Schedule of Balance Sheets (Details) - USD ($) $ in Thousands</t>
        </is>
      </c>
      <c r="B1" s="2" t="inlineStr">
        <is>
          <t>Sep. 30, 2023</t>
        </is>
      </c>
      <c r="C1" s="2" t="inlineStr">
        <is>
          <t>Dec. 31, 2022</t>
        </is>
      </c>
      <c r="D1" s="2" t="inlineStr">
        <is>
          <t>Sep. 30, 2022</t>
        </is>
      </c>
      <c r="E1" s="2" t="inlineStr">
        <is>
          <t>Jan. 0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receivables</t>
        </is>
      </c>
      <c r="B3" s="6" t="n">
        <v>616881</v>
      </c>
      <c r="C3" s="6" t="n">
        <v>589079</v>
      </c>
      <c r="D3" s="4" t="inlineStr">
        <is>
          <t xml:space="preserve"> </t>
        </is>
      </c>
      <c r="E3" s="4" t="inlineStr">
        <is>
          <t xml:space="preserve"> </t>
        </is>
      </c>
      <c r="F3" s="4" t="inlineStr">
        <is>
          <t xml:space="preserve"> </t>
        </is>
      </c>
    </row>
    <row r="4">
      <c r="A4" s="4" t="inlineStr">
        <is>
          <t>Deferred acquisition costs</t>
        </is>
      </c>
      <c r="B4" s="5" t="n">
        <v>5889293</v>
      </c>
      <c r="C4" s="5" t="n">
        <v>5535697</v>
      </c>
      <c r="D4" s="6" t="n">
        <v>5414357</v>
      </c>
      <c r="E4" s="6" t="n">
        <v>4587547</v>
      </c>
      <c r="F4" s="6" t="n">
        <v>4595444</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uture policy benefits at current discount rates: (at original rates: 2023—$16,757,558; 2022—$16,306,870)</t>
        </is>
      </c>
      <c r="B6" s="5" t="n">
        <v>17218098</v>
      </c>
      <c r="C6" s="5" t="n">
        <v>18040042</v>
      </c>
      <c r="D6" s="6" t="n">
        <v>17585172</v>
      </c>
      <c r="E6" s="4" t="inlineStr">
        <is>
          <t xml:space="preserve"> </t>
        </is>
      </c>
      <c r="F6" s="4" t="inlineStr">
        <is>
          <t xml:space="preserve"> </t>
        </is>
      </c>
    </row>
    <row r="7">
      <c r="A7" s="4" t="inlineStr">
        <is>
          <t>Unearned and advance premium</t>
        </is>
      </c>
      <c r="B7" s="5" t="n">
        <v>260843</v>
      </c>
      <c r="C7" s="5" t="n">
        <v>253140</v>
      </c>
      <c r="D7" s="4" t="inlineStr">
        <is>
          <t xml:space="preserve"> </t>
        </is>
      </c>
      <c r="E7" s="5" t="n">
        <v>243369</v>
      </c>
      <c r="F7" s="5" t="n">
        <v>61728</v>
      </c>
    </row>
    <row r="8">
      <c r="A8" s="4" t="inlineStr">
        <is>
          <t>Policy claims and other benefits payable</t>
        </is>
      </c>
      <c r="B8" s="5" t="n">
        <v>503072</v>
      </c>
      <c r="C8" s="5" t="n">
        <v>507219</v>
      </c>
      <c r="D8" s="4" t="inlineStr">
        <is>
          <t xml:space="preserve"> </t>
        </is>
      </c>
      <c r="E8" s="6" t="n">
        <v>473524</v>
      </c>
      <c r="F8" s="6" t="n">
        <v>399507</v>
      </c>
    </row>
    <row r="9">
      <c r="A9" s="4" t="inlineStr">
        <is>
          <t>Accrued Income Taxes</t>
        </is>
      </c>
      <c r="B9" s="5" t="n">
        <v>554853</v>
      </c>
      <c r="C9" s="5" t="n">
        <v>434649</v>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t>
        </is>
      </c>
      <c r="B11" s="5" t="n">
        <v>-2458974</v>
      </c>
      <c r="C11" s="5" t="n">
        <v>-2790313</v>
      </c>
      <c r="D11" s="4" t="inlineStr">
        <is>
          <t xml:space="preserve"> </t>
        </is>
      </c>
      <c r="E11" s="4" t="inlineStr">
        <is>
          <t xml:space="preserve"> </t>
        </is>
      </c>
      <c r="F11" s="4" t="inlineStr">
        <is>
          <t xml:space="preserve"> </t>
        </is>
      </c>
    </row>
    <row r="12">
      <c r="A12" s="4" t="inlineStr">
        <is>
          <t>Retained earnings</t>
        </is>
      </c>
      <c r="B12" s="6" t="n">
        <v>7519893</v>
      </c>
      <c r="C12" s="5" t="n">
        <v>6894535</v>
      </c>
      <c r="D12" s="4" t="inlineStr">
        <is>
          <t xml:space="preserve"> </t>
        </is>
      </c>
      <c r="E12" s="4" t="inlineStr">
        <is>
          <t xml:space="preserve"> </t>
        </is>
      </c>
      <c r="F12" s="4" t="inlineStr">
        <is>
          <t xml:space="preserve"> </t>
        </is>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receivables</t>
        </is>
      </c>
      <c r="B15" s="4" t="inlineStr">
        <is>
          <t xml:space="preserve"> </t>
        </is>
      </c>
      <c r="C15" s="5" t="n">
        <v>484887</v>
      </c>
      <c r="D15" s="4" t="inlineStr">
        <is>
          <t xml:space="preserve"> </t>
        </is>
      </c>
      <c r="E15" s="4" t="inlineStr">
        <is>
          <t xml:space="preserve"> </t>
        </is>
      </c>
      <c r="F15" s="4" t="inlineStr">
        <is>
          <t xml:space="preserve"> </t>
        </is>
      </c>
    </row>
    <row r="16">
      <c r="A16" s="4" t="inlineStr">
        <is>
          <t>Deferred acquisition costs</t>
        </is>
      </c>
      <c r="B16" s="4" t="inlineStr">
        <is>
          <t xml:space="preserve"> </t>
        </is>
      </c>
      <c r="C16" s="5" t="n">
        <v>5249907</v>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ture policy benefits at current discount rates: (at original rates: 2023—$16,757,558; 2022—$16,306,870)</t>
        </is>
      </c>
      <c r="B18" s="4" t="inlineStr">
        <is>
          <t xml:space="preserve"> </t>
        </is>
      </c>
      <c r="C18" s="5" t="n">
        <v>16721846</v>
      </c>
      <c r="D18" s="4" t="inlineStr">
        <is>
          <t xml:space="preserve"> </t>
        </is>
      </c>
      <c r="E18" s="4" t="inlineStr">
        <is>
          <t xml:space="preserve"> </t>
        </is>
      </c>
      <c r="F18" s="4" t="inlineStr">
        <is>
          <t xml:space="preserve"> </t>
        </is>
      </c>
    </row>
    <row r="19">
      <c r="A19" s="4" t="inlineStr">
        <is>
          <t>Unearned and advance premium</t>
        </is>
      </c>
      <c r="B19" s="4" t="inlineStr">
        <is>
          <t xml:space="preserve"> </t>
        </is>
      </c>
      <c r="C19" s="5" t="n">
        <v>60742</v>
      </c>
      <c r="D19" s="4" t="inlineStr">
        <is>
          <t xml:space="preserve"> </t>
        </is>
      </c>
      <c r="E19" s="4" t="inlineStr">
        <is>
          <t xml:space="preserve"> </t>
        </is>
      </c>
      <c r="F19" s="4" t="inlineStr">
        <is>
          <t xml:space="preserve"> </t>
        </is>
      </c>
    </row>
    <row r="20">
      <c r="A20" s="4" t="inlineStr">
        <is>
          <t>Policy claims and other benefits payable</t>
        </is>
      </c>
      <c r="B20" s="4" t="inlineStr">
        <is>
          <t xml:space="preserve"> </t>
        </is>
      </c>
      <c r="C20" s="5" t="n">
        <v>430027</v>
      </c>
      <c r="D20" s="4" t="inlineStr">
        <is>
          <t xml:space="preserve"> </t>
        </is>
      </c>
      <c r="E20" s="4" t="inlineStr">
        <is>
          <t xml:space="preserve"> </t>
        </is>
      </c>
      <c r="F20" s="4" t="inlineStr">
        <is>
          <t xml:space="preserve"> </t>
        </is>
      </c>
    </row>
    <row r="21">
      <c r="A21" s="4" t="inlineStr">
        <is>
          <t>Accrued Income Taxes</t>
        </is>
      </c>
      <c r="B21" s="4" t="inlineStr">
        <is>
          <t xml:space="preserve"> </t>
        </is>
      </c>
      <c r="C21" s="5" t="n">
        <v>686172</v>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other comprehensive income</t>
        </is>
      </c>
      <c r="B23" s="4" t="inlineStr">
        <is>
          <t xml:space="preserve"> </t>
        </is>
      </c>
      <c r="C23" s="5" t="n">
        <v>-1415714</v>
      </c>
      <c r="D23" s="4" t="inlineStr">
        <is>
          <t xml:space="preserve"> </t>
        </is>
      </c>
      <c r="E23" s="4" t="inlineStr">
        <is>
          <t xml:space="preserve"> </t>
        </is>
      </c>
      <c r="F23" s="4" t="inlineStr">
        <is>
          <t xml:space="preserve"> </t>
        </is>
      </c>
    </row>
    <row r="24">
      <c r="A24" s="4" t="inlineStr">
        <is>
          <t>Retained earnings</t>
        </is>
      </c>
      <c r="B24" s="4" t="inlineStr">
        <is>
          <t xml:space="preserve"> </t>
        </is>
      </c>
      <c r="C24" s="5" t="n">
        <v>6466220</v>
      </c>
      <c r="D24" s="4" t="inlineStr">
        <is>
          <t xml:space="preserve"> </t>
        </is>
      </c>
      <c r="E24" s="4" t="inlineStr">
        <is>
          <t xml:space="preserve"> </t>
        </is>
      </c>
      <c r="F24" s="4" t="inlineStr">
        <is>
          <t xml:space="preserve"> </t>
        </is>
      </c>
    </row>
    <row r="25">
      <c r="A25" s="4" t="inlineStr">
        <is>
          <t>Adoption Imp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receivables</t>
        </is>
      </c>
      <c r="B27" s="4" t="inlineStr">
        <is>
          <t xml:space="preserve"> </t>
        </is>
      </c>
      <c r="C27" s="5" t="n">
        <v>104192</v>
      </c>
      <c r="D27" s="4" t="inlineStr">
        <is>
          <t xml:space="preserve"> </t>
        </is>
      </c>
      <c r="E27" s="4" t="inlineStr">
        <is>
          <t xml:space="preserve"> </t>
        </is>
      </c>
      <c r="F27" s="4" t="inlineStr">
        <is>
          <t xml:space="preserve"> </t>
        </is>
      </c>
    </row>
    <row r="28">
      <c r="A28" s="4" t="inlineStr">
        <is>
          <t>Deferred acquisition costs</t>
        </is>
      </c>
      <c r="B28" s="4" t="inlineStr">
        <is>
          <t xml:space="preserve"> </t>
        </is>
      </c>
      <c r="C28" s="5" t="n">
        <v>285790</v>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ture policy benefits at current discount rates: (at original rates: 2023—$16,757,558; 2022—$16,306,870)</t>
        </is>
      </c>
      <c r="B30" s="4" t="inlineStr">
        <is>
          <t xml:space="preserve"> </t>
        </is>
      </c>
      <c r="C30" s="5" t="n">
        <v>1318196</v>
      </c>
      <c r="D30" s="4" t="inlineStr">
        <is>
          <t xml:space="preserve"> </t>
        </is>
      </c>
      <c r="E30" s="4" t="inlineStr">
        <is>
          <t xml:space="preserve"> </t>
        </is>
      </c>
      <c r="F30" s="4" t="inlineStr">
        <is>
          <t xml:space="preserve"> </t>
        </is>
      </c>
    </row>
    <row r="31">
      <c r="A31" s="4" t="inlineStr">
        <is>
          <t>Unearned and advance premium</t>
        </is>
      </c>
      <c r="B31" s="4" t="inlineStr">
        <is>
          <t xml:space="preserve"> </t>
        </is>
      </c>
      <c r="C31" s="5" t="n">
        <v>192398</v>
      </c>
      <c r="D31" s="4" t="inlineStr">
        <is>
          <t xml:space="preserve"> </t>
        </is>
      </c>
      <c r="E31" s="4" t="inlineStr">
        <is>
          <t xml:space="preserve"> </t>
        </is>
      </c>
      <c r="F31" s="4" t="inlineStr">
        <is>
          <t xml:space="preserve"> </t>
        </is>
      </c>
    </row>
    <row r="32">
      <c r="A32" s="4" t="inlineStr">
        <is>
          <t>Policy claims and other benefits payable</t>
        </is>
      </c>
      <c r="B32" s="4" t="inlineStr">
        <is>
          <t xml:space="preserve"> </t>
        </is>
      </c>
      <c r="C32" s="5" t="n">
        <v>77192</v>
      </c>
      <c r="D32" s="4" t="inlineStr">
        <is>
          <t xml:space="preserve"> </t>
        </is>
      </c>
      <c r="E32" s="4" t="inlineStr">
        <is>
          <t xml:space="preserve"> </t>
        </is>
      </c>
      <c r="F32" s="4" t="inlineStr">
        <is>
          <t xml:space="preserve"> </t>
        </is>
      </c>
    </row>
    <row r="33">
      <c r="A33" s="4" t="inlineStr">
        <is>
          <t>Accrued Income Taxes</t>
        </is>
      </c>
      <c r="B33" s="4" t="inlineStr">
        <is>
          <t xml:space="preserve"> </t>
        </is>
      </c>
      <c r="C33" s="5" t="n">
        <v>-251523</v>
      </c>
      <c r="D33" s="4" t="inlineStr">
        <is>
          <t xml:space="preserve"> </t>
        </is>
      </c>
      <c r="E33" s="4" t="inlineStr">
        <is>
          <t xml:space="preserve"> </t>
        </is>
      </c>
      <c r="F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other comprehensive income</t>
        </is>
      </c>
      <c r="B35" s="4" t="inlineStr">
        <is>
          <t xml:space="preserve"> </t>
        </is>
      </c>
      <c r="C35" s="5" t="n">
        <v>-1374599</v>
      </c>
      <c r="D35" s="4" t="inlineStr">
        <is>
          <t xml:space="preserve"> </t>
        </is>
      </c>
      <c r="E35" s="4" t="inlineStr">
        <is>
          <t xml:space="preserve"> </t>
        </is>
      </c>
      <c r="F35" s="4" t="inlineStr">
        <is>
          <t xml:space="preserve"> </t>
        </is>
      </c>
    </row>
    <row r="36">
      <c r="A36" s="4" t="inlineStr">
        <is>
          <t>Retained earnings</t>
        </is>
      </c>
      <c r="B36" s="4" t="inlineStr">
        <is>
          <t xml:space="preserve"> </t>
        </is>
      </c>
      <c r="C36" s="6" t="n">
        <v>428315</v>
      </c>
      <c r="D36" s="4" t="inlineStr">
        <is>
          <t xml:space="preserve"> </t>
        </is>
      </c>
      <c r="E36" s="4" t="inlineStr">
        <is>
          <t xml:space="preserve"> </t>
        </is>
      </c>
      <c r="F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w Accounting Standards - Schedule of Statements of Operations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Premium</t>
        </is>
      </c>
      <c r="C4" s="6" t="n">
        <v>1119335</v>
      </c>
      <c r="D4" s="6" t="n">
        <v>1079282</v>
      </c>
      <c r="E4" s="6" t="n">
        <v>3325345</v>
      </c>
      <c r="F4" s="6" t="n">
        <v>3221293</v>
      </c>
    </row>
    <row r="5">
      <c r="A5" s="4" t="inlineStr">
        <is>
          <t>Net investment income</t>
        </is>
      </c>
      <c r="C5" s="5" t="n">
        <v>266926</v>
      </c>
      <c r="D5" s="5" t="n">
        <v>246711</v>
      </c>
      <c r="E5" s="5" t="n">
        <v>785275</v>
      </c>
      <c r="F5" s="5" t="n">
        <v>736317</v>
      </c>
    </row>
    <row r="6">
      <c r="A6" s="3" t="inlineStr">
        <is>
          <t>Benefits and expenses:</t>
        </is>
      </c>
      <c r="C6" s="4" t="inlineStr">
        <is>
          <t xml:space="preserve"> </t>
        </is>
      </c>
      <c r="D6" s="4" t="inlineStr">
        <is>
          <t xml:space="preserve"> </t>
        </is>
      </c>
      <c r="E6" s="4" t="inlineStr">
        <is>
          <t xml:space="preserve"> </t>
        </is>
      </c>
      <c r="F6" s="4" t="inlineStr">
        <is>
          <t xml:space="preserve"> </t>
        </is>
      </c>
    </row>
    <row r="7">
      <c r="A7" s="4" t="inlineStr">
        <is>
          <t>Life policyholder benefits</t>
        </is>
      </c>
      <c r="B7" s="4" t="inlineStr">
        <is>
          <t>[1]</t>
        </is>
      </c>
      <c r="C7" s="5" t="n">
        <v>515676</v>
      </c>
      <c r="D7" s="5" t="n">
        <v>545933</v>
      </c>
      <c r="E7" s="5" t="n">
        <v>1536317</v>
      </c>
      <c r="F7" s="5" t="n">
        <v>1533726</v>
      </c>
    </row>
    <row r="8">
      <c r="A8" s="4" t="inlineStr">
        <is>
          <t>Health policyholder benefits</t>
        </is>
      </c>
      <c r="B8" s="4" t="inlineStr">
        <is>
          <t>[2]</t>
        </is>
      </c>
      <c r="C8" s="5" t="n">
        <v>193790</v>
      </c>
      <c r="D8" s="5" t="n">
        <v>182409</v>
      </c>
      <c r="E8" s="5" t="n">
        <v>580676</v>
      </c>
      <c r="F8" s="5" t="n">
        <v>561502</v>
      </c>
    </row>
    <row r="9">
      <c r="A9" s="4" t="inlineStr">
        <is>
          <t>Other policyholder benefits</t>
        </is>
      </c>
      <c r="C9" s="5" t="n">
        <v>9578</v>
      </c>
      <c r="D9" s="5" t="n">
        <v>9234</v>
      </c>
      <c r="E9" s="5" t="n">
        <v>27488</v>
      </c>
      <c r="F9" s="5" t="n">
        <v>27928</v>
      </c>
    </row>
    <row r="10">
      <c r="A10" s="4" t="inlineStr">
        <is>
          <t>Amortization of deferred acquisition costs</t>
        </is>
      </c>
      <c r="C10" s="5" t="n">
        <v>95757</v>
      </c>
      <c r="D10" s="5" t="n">
        <v>88012</v>
      </c>
      <c r="E10" s="5" t="n">
        <v>282159</v>
      </c>
      <c r="F10" s="5" t="n">
        <v>258693</v>
      </c>
    </row>
    <row r="11">
      <c r="A11" s="4" t="inlineStr">
        <is>
          <t>Commissions, premium taxes, and non-deferred acquisition costs</t>
        </is>
      </c>
      <c r="C11" s="5" t="n">
        <v>138677</v>
      </c>
      <c r="D11" s="5" t="n">
        <v>124768</v>
      </c>
      <c r="E11" s="5" t="n">
        <v>414933</v>
      </c>
      <c r="F11" s="5" t="n">
        <v>376490</v>
      </c>
    </row>
    <row r="12">
      <c r="A12" s="4" t="inlineStr">
        <is>
          <t>Income before income taxes</t>
        </is>
      </c>
      <c r="C12" s="5" t="n">
        <v>318815</v>
      </c>
      <c r="D12" s="5" t="n">
        <v>234776</v>
      </c>
      <c r="E12" s="5" t="n">
        <v>857555</v>
      </c>
      <c r="F12" s="5" t="n">
        <v>805401</v>
      </c>
    </row>
    <row r="13">
      <c r="A13" s="4" t="inlineStr">
        <is>
          <t>Income tax benefit (expense)</t>
        </is>
      </c>
      <c r="C13" s="5" t="n">
        <v>-61732</v>
      </c>
      <c r="D13" s="5" t="n">
        <v>-44190</v>
      </c>
      <c r="E13" s="5" t="n">
        <v>-161602</v>
      </c>
      <c r="F13" s="5" t="n">
        <v>-153358</v>
      </c>
    </row>
    <row r="14">
      <c r="A14" s="4" t="inlineStr">
        <is>
          <t>Net income</t>
        </is>
      </c>
      <c r="C14" s="6" t="n">
        <v>257083</v>
      </c>
      <c r="D14" s="6" t="n">
        <v>190586</v>
      </c>
      <c r="E14" s="6" t="n">
        <v>695953</v>
      </c>
      <c r="F14" s="6" t="n">
        <v>652043</v>
      </c>
    </row>
    <row r="15">
      <c r="A15" s="4" t="inlineStr">
        <is>
          <t>Basic net income per common share (in dollars per share)</t>
        </is>
      </c>
      <c r="C15" s="7" t="n">
        <v>2.72</v>
      </c>
      <c r="D15" s="7" t="n">
        <v>1.96</v>
      </c>
      <c r="E15" s="7" t="n">
        <v>7.29</v>
      </c>
      <c r="F15" s="7" t="n">
        <v>6.64</v>
      </c>
    </row>
    <row r="16">
      <c r="A16" s="4" t="inlineStr">
        <is>
          <t>Diluted net income per common share (in dollars per share)</t>
        </is>
      </c>
      <c r="C16" s="7" t="n">
        <v>2.68</v>
      </c>
      <c r="D16" s="7" t="n">
        <v>1.94</v>
      </c>
      <c r="E16" s="7" t="n">
        <v>7.2</v>
      </c>
      <c r="F16" s="7" t="n">
        <v>6.58</v>
      </c>
    </row>
    <row r="17">
      <c r="A17" s="4" t="inlineStr">
        <is>
          <t>As Previously Reported</t>
        </is>
      </c>
      <c r="C17" s="4" t="inlineStr">
        <is>
          <t xml:space="preserve"> </t>
        </is>
      </c>
      <c r="D17" s="4" t="inlineStr">
        <is>
          <t xml:space="preserve"> </t>
        </is>
      </c>
      <c r="E17" s="4" t="inlineStr">
        <is>
          <t xml:space="preserve"> </t>
        </is>
      </c>
      <c r="F17" s="4" t="inlineStr">
        <is>
          <t xml:space="preserve"> </t>
        </is>
      </c>
    </row>
    <row r="18">
      <c r="A18" s="3" t="inlineStr">
        <is>
          <t>Revenue:</t>
        </is>
      </c>
      <c r="C18" s="4" t="inlineStr">
        <is>
          <t xml:space="preserve"> </t>
        </is>
      </c>
      <c r="D18" s="4" t="inlineStr">
        <is>
          <t xml:space="preserve"> </t>
        </is>
      </c>
      <c r="E18" s="4" t="inlineStr">
        <is>
          <t xml:space="preserve"> </t>
        </is>
      </c>
      <c r="F18" s="4" t="inlineStr">
        <is>
          <t xml:space="preserve"> </t>
        </is>
      </c>
    </row>
    <row r="19">
      <c r="A19" s="4" t="inlineStr">
        <is>
          <t>Net investment income</t>
        </is>
      </c>
      <c r="C19" s="4" t="inlineStr">
        <is>
          <t xml:space="preserve"> </t>
        </is>
      </c>
      <c r="D19" s="6" t="n">
        <v>245625</v>
      </c>
      <c r="E19" s="4" t="inlineStr">
        <is>
          <t xml:space="preserve"> </t>
        </is>
      </c>
      <c r="F19" s="6" t="n">
        <v>733101</v>
      </c>
    </row>
    <row r="20">
      <c r="A20" s="3" t="inlineStr">
        <is>
          <t>Benefits and expenses:</t>
        </is>
      </c>
      <c r="C20" s="4" t="inlineStr">
        <is>
          <t xml:space="preserve"> </t>
        </is>
      </c>
      <c r="D20" s="4" t="inlineStr">
        <is>
          <t xml:space="preserve"> </t>
        </is>
      </c>
      <c r="E20" s="4" t="inlineStr">
        <is>
          <t xml:space="preserve"> </t>
        </is>
      </c>
      <c r="F20" s="4" t="inlineStr">
        <is>
          <t xml:space="preserve"> </t>
        </is>
      </c>
    </row>
    <row r="21">
      <c r="A21" s="4" t="inlineStr">
        <is>
          <t>Life policyholder benefits</t>
        </is>
      </c>
      <c r="C21" s="4" t="inlineStr">
        <is>
          <t xml:space="preserve"> </t>
        </is>
      </c>
      <c r="D21" s="5" t="n">
        <v>494627</v>
      </c>
      <c r="E21" s="4" t="inlineStr">
        <is>
          <t xml:space="preserve"> </t>
        </is>
      </c>
      <c r="F21" s="5" t="n">
        <v>1555004</v>
      </c>
    </row>
    <row r="22">
      <c r="A22" s="4" t="inlineStr">
        <is>
          <t>Health policyholder benefits</t>
        </is>
      </c>
      <c r="C22" s="4" t="inlineStr">
        <is>
          <t xml:space="preserve"> </t>
        </is>
      </c>
      <c r="D22" s="5" t="n">
        <v>198415</v>
      </c>
      <c r="E22" s="4" t="inlineStr">
        <is>
          <t xml:space="preserve"> </t>
        </is>
      </c>
      <c r="F22" s="5" t="n">
        <v>592488</v>
      </c>
    </row>
    <row r="23">
      <c r="A23" s="4" t="inlineStr">
        <is>
          <t>Other policyholder benefits</t>
        </is>
      </c>
      <c r="C23" s="4" t="inlineStr">
        <is>
          <t xml:space="preserve"> </t>
        </is>
      </c>
      <c r="D23" s="5" t="n">
        <v>6986</v>
      </c>
      <c r="E23" s="4" t="inlineStr">
        <is>
          <t xml:space="preserve"> </t>
        </is>
      </c>
      <c r="F23" s="5" t="n">
        <v>21110</v>
      </c>
    </row>
    <row r="24">
      <c r="A24" s="4" t="inlineStr">
        <is>
          <t>Amortization of deferred acquisition costs</t>
        </is>
      </c>
      <c r="C24" s="4" t="inlineStr">
        <is>
          <t xml:space="preserve"> </t>
        </is>
      </c>
      <c r="D24" s="5" t="n">
        <v>156129</v>
      </c>
      <c r="E24" s="4" t="inlineStr">
        <is>
          <t xml:space="preserve"> </t>
        </is>
      </c>
      <c r="F24" s="5" t="n">
        <v>469718</v>
      </c>
    </row>
    <row r="25">
      <c r="A25" s="4" t="inlineStr">
        <is>
          <t>Commissions, premium taxes, and non-deferred acquisition costs</t>
        </is>
      </c>
      <c r="C25" s="4" t="inlineStr">
        <is>
          <t xml:space="preserve"> </t>
        </is>
      </c>
      <c r="D25" s="5" t="n">
        <v>93028</v>
      </c>
      <c r="E25" s="4" t="inlineStr">
        <is>
          <t xml:space="preserve"> </t>
        </is>
      </c>
      <c r="F25" s="5" t="n">
        <v>277436</v>
      </c>
    </row>
    <row r="26">
      <c r="A26" s="4" t="inlineStr">
        <is>
          <t>Income before income taxes</t>
        </is>
      </c>
      <c r="C26" s="4" t="inlineStr">
        <is>
          <t xml:space="preserve"> </t>
        </is>
      </c>
      <c r="D26" s="5" t="n">
        <v>229983</v>
      </c>
      <c r="E26" s="4" t="inlineStr">
        <is>
          <t xml:space="preserve"> </t>
        </is>
      </c>
      <c r="F26" s="5" t="n">
        <v>648594</v>
      </c>
    </row>
    <row r="27">
      <c r="A27" s="4" t="inlineStr">
        <is>
          <t>Income tax benefit (expense)</t>
        </is>
      </c>
      <c r="C27" s="4" t="inlineStr">
        <is>
          <t xml:space="preserve"> </t>
        </is>
      </c>
      <c r="D27" s="5" t="n">
        <v>-43204</v>
      </c>
      <c r="E27" s="4" t="inlineStr">
        <is>
          <t xml:space="preserve"> </t>
        </is>
      </c>
      <c r="F27" s="5" t="n">
        <v>-120450</v>
      </c>
    </row>
    <row r="28">
      <c r="A28" s="4" t="inlineStr">
        <is>
          <t>Net income</t>
        </is>
      </c>
      <c r="C28" s="4" t="inlineStr">
        <is>
          <t xml:space="preserve"> </t>
        </is>
      </c>
      <c r="D28" s="6" t="n">
        <v>186779</v>
      </c>
      <c r="E28" s="4" t="inlineStr">
        <is>
          <t xml:space="preserve"> </t>
        </is>
      </c>
      <c r="F28" s="6" t="n">
        <v>528144</v>
      </c>
    </row>
    <row r="29">
      <c r="A29" s="4" t="inlineStr">
        <is>
          <t>Basic net income per common share (in dollars per share)</t>
        </is>
      </c>
      <c r="C29" s="4" t="inlineStr">
        <is>
          <t xml:space="preserve"> </t>
        </is>
      </c>
      <c r="D29" s="7" t="n">
        <v>1.92</v>
      </c>
      <c r="E29" s="4" t="inlineStr">
        <is>
          <t xml:space="preserve"> </t>
        </is>
      </c>
      <c r="F29" s="7" t="n">
        <v>5.38</v>
      </c>
    </row>
    <row r="30">
      <c r="A30" s="4" t="inlineStr">
        <is>
          <t>Diluted net income per common share (in dollars per share)</t>
        </is>
      </c>
      <c r="C30" s="4" t="inlineStr">
        <is>
          <t xml:space="preserve"> </t>
        </is>
      </c>
      <c r="D30" s="7" t="n">
        <v>1.9</v>
      </c>
      <c r="E30" s="4" t="inlineStr">
        <is>
          <t xml:space="preserve"> </t>
        </is>
      </c>
      <c r="F30" s="7" t="n">
        <v>5.33</v>
      </c>
    </row>
    <row r="31">
      <c r="A31" s="4" t="inlineStr">
        <is>
          <t>Adoption Impact</t>
        </is>
      </c>
      <c r="C31" s="4" t="inlineStr">
        <is>
          <t xml:space="preserve"> </t>
        </is>
      </c>
      <c r="D31" s="4" t="inlineStr">
        <is>
          <t xml:space="preserve"> </t>
        </is>
      </c>
      <c r="E31" s="4" t="inlineStr">
        <is>
          <t xml:space="preserve"> </t>
        </is>
      </c>
      <c r="F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row>
    <row r="33">
      <c r="A33" s="4" t="inlineStr">
        <is>
          <t>Net investment income</t>
        </is>
      </c>
      <c r="C33" s="4" t="inlineStr">
        <is>
          <t xml:space="preserve"> </t>
        </is>
      </c>
      <c r="D33" s="6" t="n">
        <v>1086</v>
      </c>
      <c r="E33" s="4" t="inlineStr">
        <is>
          <t xml:space="preserve"> </t>
        </is>
      </c>
      <c r="F33" s="6" t="n">
        <v>3216</v>
      </c>
    </row>
    <row r="34">
      <c r="A34" s="3" t="inlineStr">
        <is>
          <t>Benefits and expenses:</t>
        </is>
      </c>
      <c r="C34" s="4" t="inlineStr">
        <is>
          <t xml:space="preserve"> </t>
        </is>
      </c>
      <c r="D34" s="4" t="inlineStr">
        <is>
          <t xml:space="preserve"> </t>
        </is>
      </c>
      <c r="E34" s="4" t="inlineStr">
        <is>
          <t xml:space="preserve"> </t>
        </is>
      </c>
      <c r="F34" s="4" t="inlineStr">
        <is>
          <t xml:space="preserve"> </t>
        </is>
      </c>
    </row>
    <row r="35">
      <c r="A35" s="4" t="inlineStr">
        <is>
          <t>Life policyholder benefits</t>
        </is>
      </c>
      <c r="C35" s="4" t="inlineStr">
        <is>
          <t xml:space="preserve"> </t>
        </is>
      </c>
      <c r="D35" s="5" t="n">
        <v>51306</v>
      </c>
      <c r="E35" s="4" t="inlineStr">
        <is>
          <t xml:space="preserve"> </t>
        </is>
      </c>
      <c r="F35" s="5" t="n">
        <v>-21278</v>
      </c>
    </row>
    <row r="36">
      <c r="A36" s="4" t="inlineStr">
        <is>
          <t>Health policyholder benefits</t>
        </is>
      </c>
      <c r="C36" s="4" t="inlineStr">
        <is>
          <t xml:space="preserve"> </t>
        </is>
      </c>
      <c r="D36" s="5" t="n">
        <v>-16006</v>
      </c>
      <c r="E36" s="4" t="inlineStr">
        <is>
          <t xml:space="preserve"> </t>
        </is>
      </c>
      <c r="F36" s="5" t="n">
        <v>-30986</v>
      </c>
    </row>
    <row r="37">
      <c r="A37" s="4" t="inlineStr">
        <is>
          <t>Other policyholder benefits</t>
        </is>
      </c>
      <c r="C37" s="4" t="inlineStr">
        <is>
          <t xml:space="preserve"> </t>
        </is>
      </c>
      <c r="D37" s="5" t="n">
        <v>2248</v>
      </c>
      <c r="E37" s="4" t="inlineStr">
        <is>
          <t xml:space="preserve"> </t>
        </is>
      </c>
      <c r="F37" s="5" t="n">
        <v>6818</v>
      </c>
    </row>
    <row r="38">
      <c r="A38" s="4" t="inlineStr">
        <is>
          <t>Amortization of deferred acquisition costs</t>
        </is>
      </c>
      <c r="C38" s="4" t="inlineStr">
        <is>
          <t xml:space="preserve"> </t>
        </is>
      </c>
      <c r="D38" s="5" t="n">
        <v>-68117</v>
      </c>
      <c r="E38" s="4" t="inlineStr">
        <is>
          <t xml:space="preserve"> </t>
        </is>
      </c>
      <c r="F38" s="5" t="n">
        <v>-211025</v>
      </c>
    </row>
    <row r="39">
      <c r="A39" s="4" t="inlineStr">
        <is>
          <t>Commissions, premium taxes, and non-deferred acquisition costs</t>
        </is>
      </c>
      <c r="C39" s="4" t="inlineStr">
        <is>
          <t xml:space="preserve"> </t>
        </is>
      </c>
      <c r="D39" s="5" t="n">
        <v>31740</v>
      </c>
      <c r="E39" s="4" t="inlineStr">
        <is>
          <t xml:space="preserve"> </t>
        </is>
      </c>
      <c r="F39" s="5" t="n">
        <v>99054</v>
      </c>
    </row>
    <row r="40">
      <c r="A40" s="4" t="inlineStr">
        <is>
          <t>Income before income taxes</t>
        </is>
      </c>
      <c r="C40" s="4" t="inlineStr">
        <is>
          <t xml:space="preserve"> </t>
        </is>
      </c>
      <c r="D40" s="5" t="n">
        <v>4793</v>
      </c>
      <c r="E40" s="4" t="inlineStr">
        <is>
          <t xml:space="preserve"> </t>
        </is>
      </c>
      <c r="F40" s="5" t="n">
        <v>156807</v>
      </c>
    </row>
    <row r="41">
      <c r="A41" s="4" t="inlineStr">
        <is>
          <t>Income tax benefit (expense)</t>
        </is>
      </c>
      <c r="C41" s="4" t="inlineStr">
        <is>
          <t xml:space="preserve"> </t>
        </is>
      </c>
      <c r="D41" s="5" t="n">
        <v>-986</v>
      </c>
      <c r="E41" s="4" t="inlineStr">
        <is>
          <t xml:space="preserve"> </t>
        </is>
      </c>
      <c r="F41" s="5" t="n">
        <v>-32908</v>
      </c>
    </row>
    <row r="42">
      <c r="A42" s="4" t="inlineStr">
        <is>
          <t>Net income</t>
        </is>
      </c>
      <c r="C42" s="4" t="inlineStr">
        <is>
          <t xml:space="preserve"> </t>
        </is>
      </c>
      <c r="D42" s="6" t="n">
        <v>3807</v>
      </c>
      <c r="E42" s="4" t="inlineStr">
        <is>
          <t xml:space="preserve"> </t>
        </is>
      </c>
      <c r="F42" s="6" t="n">
        <v>123899</v>
      </c>
    </row>
    <row r="43">
      <c r="A43" s="4" t="inlineStr">
        <is>
          <t>Basic net income per common share (in dollars per share)</t>
        </is>
      </c>
      <c r="C43" s="4" t="inlineStr">
        <is>
          <t xml:space="preserve"> </t>
        </is>
      </c>
      <c r="D43" s="7" t="n">
        <v>0.04</v>
      </c>
      <c r="E43" s="4" t="inlineStr">
        <is>
          <t xml:space="preserve"> </t>
        </is>
      </c>
      <c r="F43" s="7" t="n">
        <v>1.26</v>
      </c>
    </row>
    <row r="44">
      <c r="A44" s="4" t="inlineStr">
        <is>
          <t>Diluted net income per common share (in dollars per share)</t>
        </is>
      </c>
      <c r="C44" s="4" t="inlineStr">
        <is>
          <t xml:space="preserve"> </t>
        </is>
      </c>
      <c r="D44" s="7" t="n">
        <v>0.04</v>
      </c>
      <c r="E44" s="4" t="inlineStr">
        <is>
          <t xml:space="preserve"> </t>
        </is>
      </c>
      <c r="F44" s="7" t="n">
        <v>1.25</v>
      </c>
    </row>
    <row r="45">
      <c r="A45" s="4" t="inlineStr">
        <is>
          <t>Life insurance</t>
        </is>
      </c>
      <c r="C45" s="4" t="inlineStr">
        <is>
          <t xml:space="preserve"> </t>
        </is>
      </c>
      <c r="D45" s="4" t="inlineStr">
        <is>
          <t xml:space="preserve"> </t>
        </is>
      </c>
      <c r="E45" s="4" t="inlineStr">
        <is>
          <t xml:space="preserve"> </t>
        </is>
      </c>
      <c r="F45" s="4" t="inlineStr">
        <is>
          <t xml:space="preserve"> </t>
        </is>
      </c>
    </row>
    <row r="46">
      <c r="A46" s="3" t="inlineStr">
        <is>
          <t>Revenue:</t>
        </is>
      </c>
      <c r="C46" s="4" t="inlineStr">
        <is>
          <t xml:space="preserve"> </t>
        </is>
      </c>
      <c r="D46" s="4" t="inlineStr">
        <is>
          <t xml:space="preserve"> </t>
        </is>
      </c>
      <c r="E46" s="4" t="inlineStr">
        <is>
          <t xml:space="preserve"> </t>
        </is>
      </c>
      <c r="F46" s="4" t="inlineStr">
        <is>
          <t xml:space="preserve"> </t>
        </is>
      </c>
    </row>
    <row r="47">
      <c r="A47" s="4" t="inlineStr">
        <is>
          <t>Premium</t>
        </is>
      </c>
      <c r="C47" s="6" t="n">
        <v>788099</v>
      </c>
      <c r="D47" s="6" t="n">
        <v>758875</v>
      </c>
      <c r="E47" s="6" t="n">
        <v>2342429</v>
      </c>
      <c r="F47" s="6" t="n">
        <v>2264895</v>
      </c>
    </row>
    <row r="48">
      <c r="A48" s="4" t="inlineStr">
        <is>
          <t>Life insurance | As Previously Reported</t>
        </is>
      </c>
      <c r="C48" s="4" t="inlineStr">
        <is>
          <t xml:space="preserve"> </t>
        </is>
      </c>
      <c r="D48" s="4" t="inlineStr">
        <is>
          <t xml:space="preserve"> </t>
        </is>
      </c>
      <c r="E48" s="4" t="inlineStr">
        <is>
          <t xml:space="preserve"> </t>
        </is>
      </c>
      <c r="F48" s="4" t="inlineStr">
        <is>
          <t xml:space="preserve"> </t>
        </is>
      </c>
    </row>
    <row r="49">
      <c r="A49" s="3" t="inlineStr">
        <is>
          <t>Revenue:</t>
        </is>
      </c>
      <c r="C49" s="4" t="inlineStr">
        <is>
          <t xml:space="preserve"> </t>
        </is>
      </c>
      <c r="D49" s="4" t="inlineStr">
        <is>
          <t xml:space="preserve"> </t>
        </is>
      </c>
      <c r="E49" s="4" t="inlineStr">
        <is>
          <t xml:space="preserve"> </t>
        </is>
      </c>
      <c r="F49" s="4" t="inlineStr">
        <is>
          <t xml:space="preserve"> </t>
        </is>
      </c>
    </row>
    <row r="50">
      <c r="A50" s="4" t="inlineStr">
        <is>
          <t>Premium</t>
        </is>
      </c>
      <c r="C50" s="4" t="inlineStr">
        <is>
          <t xml:space="preserve"> </t>
        </is>
      </c>
      <c r="D50" s="5" t="n">
        <v>755115</v>
      </c>
      <c r="E50" s="4" t="inlineStr">
        <is>
          <t xml:space="preserve"> </t>
        </is>
      </c>
      <c r="F50" s="5" t="n">
        <v>2269641</v>
      </c>
    </row>
    <row r="51">
      <c r="A51" s="4" t="inlineStr">
        <is>
          <t>Life insurance | Adoption Impact</t>
        </is>
      </c>
      <c r="C51" s="4" t="inlineStr">
        <is>
          <t xml:space="preserve"> </t>
        </is>
      </c>
      <c r="D51" s="4" t="inlineStr">
        <is>
          <t xml:space="preserve"> </t>
        </is>
      </c>
      <c r="E51" s="4" t="inlineStr">
        <is>
          <t xml:space="preserve"> </t>
        </is>
      </c>
      <c r="F51" s="4" t="inlineStr">
        <is>
          <t xml:space="preserve"> </t>
        </is>
      </c>
    </row>
    <row r="52">
      <c r="A52" s="3" t="inlineStr">
        <is>
          <t>Revenue:</t>
        </is>
      </c>
      <c r="C52" s="4" t="inlineStr">
        <is>
          <t xml:space="preserve"> </t>
        </is>
      </c>
      <c r="D52" s="4" t="inlineStr">
        <is>
          <t xml:space="preserve"> </t>
        </is>
      </c>
      <c r="E52" s="4" t="inlineStr">
        <is>
          <t xml:space="preserve"> </t>
        </is>
      </c>
      <c r="F52" s="4" t="inlineStr">
        <is>
          <t xml:space="preserve"> </t>
        </is>
      </c>
    </row>
    <row r="53">
      <c r="A53" s="4" t="inlineStr">
        <is>
          <t>Premium</t>
        </is>
      </c>
      <c r="C53" s="4" t="inlineStr">
        <is>
          <t xml:space="preserve"> </t>
        </is>
      </c>
      <c r="D53" s="5" t="n">
        <v>3760</v>
      </c>
      <c r="E53" s="4" t="inlineStr">
        <is>
          <t xml:space="preserve"> </t>
        </is>
      </c>
      <c r="F53" s="5" t="n">
        <v>-4746</v>
      </c>
    </row>
    <row r="54">
      <c r="A54" s="4" t="inlineStr">
        <is>
          <t>Health premium</t>
        </is>
      </c>
      <c r="C54" s="4" t="inlineStr">
        <is>
          <t xml:space="preserve"> </t>
        </is>
      </c>
      <c r="D54" s="4" t="inlineStr">
        <is>
          <t xml:space="preserve"> </t>
        </is>
      </c>
      <c r="E54" s="4" t="inlineStr">
        <is>
          <t xml:space="preserve"> </t>
        </is>
      </c>
      <c r="F54" s="4" t="inlineStr">
        <is>
          <t xml:space="preserve"> </t>
        </is>
      </c>
    </row>
    <row r="55">
      <c r="A55" s="3" t="inlineStr">
        <is>
          <t>Revenue:</t>
        </is>
      </c>
      <c r="C55" s="4" t="inlineStr">
        <is>
          <t xml:space="preserve"> </t>
        </is>
      </c>
      <c r="D55" s="4" t="inlineStr">
        <is>
          <t xml:space="preserve"> </t>
        </is>
      </c>
      <c r="E55" s="4" t="inlineStr">
        <is>
          <t xml:space="preserve"> </t>
        </is>
      </c>
      <c r="F55" s="4" t="inlineStr">
        <is>
          <t xml:space="preserve"> </t>
        </is>
      </c>
    </row>
    <row r="56">
      <c r="A56" s="4" t="inlineStr">
        <is>
          <t>Premium</t>
        </is>
      </c>
      <c r="C56" s="6" t="n">
        <v>331236</v>
      </c>
      <c r="D56" s="5" t="n">
        <v>320406</v>
      </c>
      <c r="E56" s="6" t="n">
        <v>982916</v>
      </c>
      <c r="F56" s="5" t="n">
        <v>956397</v>
      </c>
    </row>
    <row r="57">
      <c r="A57" s="4" t="inlineStr">
        <is>
          <t>Health premium | As Previously Reported</t>
        </is>
      </c>
      <c r="C57" s="4" t="inlineStr">
        <is>
          <t xml:space="preserve"> </t>
        </is>
      </c>
      <c r="D57" s="4" t="inlineStr">
        <is>
          <t xml:space="preserve"> </t>
        </is>
      </c>
      <c r="E57" s="4" t="inlineStr">
        <is>
          <t xml:space="preserve"> </t>
        </is>
      </c>
      <c r="F57" s="4" t="inlineStr">
        <is>
          <t xml:space="preserve"> </t>
        </is>
      </c>
    </row>
    <row r="58">
      <c r="A58" s="3" t="inlineStr">
        <is>
          <t>Revenue:</t>
        </is>
      </c>
      <c r="C58" s="4" t="inlineStr">
        <is>
          <t xml:space="preserve"> </t>
        </is>
      </c>
      <c r="D58" s="4" t="inlineStr">
        <is>
          <t xml:space="preserve"> </t>
        </is>
      </c>
      <c r="E58" s="4" t="inlineStr">
        <is>
          <t xml:space="preserve"> </t>
        </is>
      </c>
      <c r="F58" s="4" t="inlineStr">
        <is>
          <t xml:space="preserve"> </t>
        </is>
      </c>
    </row>
    <row r="59">
      <c r="A59" s="4" t="inlineStr">
        <is>
          <t>Premium</t>
        </is>
      </c>
      <c r="C59" s="4" t="inlineStr">
        <is>
          <t xml:space="preserve"> </t>
        </is>
      </c>
      <c r="D59" s="5" t="n">
        <v>319289</v>
      </c>
      <c r="E59" s="4" t="inlineStr">
        <is>
          <t xml:space="preserve"> </t>
        </is>
      </c>
      <c r="F59" s="5" t="n">
        <v>955478</v>
      </c>
    </row>
    <row r="60">
      <c r="A60" s="4" t="inlineStr">
        <is>
          <t>Health premium | Adoption Impact</t>
        </is>
      </c>
      <c r="C60" s="4" t="inlineStr">
        <is>
          <t xml:space="preserve"> </t>
        </is>
      </c>
      <c r="D60" s="4" t="inlineStr">
        <is>
          <t xml:space="preserve"> </t>
        </is>
      </c>
      <c r="E60" s="4" t="inlineStr">
        <is>
          <t xml:space="preserve"> </t>
        </is>
      </c>
      <c r="F60" s="4" t="inlineStr">
        <is>
          <t xml:space="preserve"> </t>
        </is>
      </c>
    </row>
    <row r="61">
      <c r="A61" s="3" t="inlineStr">
        <is>
          <t>Revenue:</t>
        </is>
      </c>
      <c r="C61" s="4" t="inlineStr">
        <is>
          <t xml:space="preserve"> </t>
        </is>
      </c>
      <c r="D61" s="4" t="inlineStr">
        <is>
          <t xml:space="preserve"> </t>
        </is>
      </c>
      <c r="E61" s="4" t="inlineStr">
        <is>
          <t xml:space="preserve"> </t>
        </is>
      </c>
      <c r="F61" s="4" t="inlineStr">
        <is>
          <t xml:space="preserve"> </t>
        </is>
      </c>
    </row>
    <row r="62">
      <c r="A62" s="4" t="inlineStr">
        <is>
          <t>Premium</t>
        </is>
      </c>
      <c r="C62" s="4" t="inlineStr">
        <is>
          <t xml:space="preserve"> </t>
        </is>
      </c>
      <c r="D62" s="6" t="n">
        <v>1117</v>
      </c>
      <c r="E62" s="4" t="inlineStr">
        <is>
          <t xml:space="preserve"> </t>
        </is>
      </c>
      <c r="F62" s="6" t="n">
        <v>919</v>
      </c>
    </row>
    <row r="63"/>
    <row r="64">
      <c r="A64" s="4" t="inlineStr">
        <is>
          <t>[1]et of the total remeasurement, including both the impact of assumption changes and the effect of actual to expected experience adjustments, resulting in a $11.3 million gain and a $45.2 million loss for the three months ended September 30, 2023 and 2022, respectively. Net of the total remeasurement gain of $16.5 million for the nine months ended September 30, 2023 and the total remeasurement loss of $49.3 million for the same period in 2022.[2]$7.8 million gain and $9.7 million gain for the three months ended September 30, 2023 and 2022, respectively. Net of the total remeasurement gain of $8.3 million and $13.8 million for the nine months ended September 30, 2023 and 2022, respectively.</t>
        </is>
      </c>
    </row>
  </sheetData>
  <mergeCells count="5">
    <mergeCell ref="A1:B2"/>
    <mergeCell ref="C1:D1"/>
    <mergeCell ref="E1:F1"/>
    <mergeCell ref="A63:E63"/>
    <mergeCell ref="A64:E6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Change in Balance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3980306</v>
      </c>
      <c r="C4" s="6" t="n">
        <v>3220303</v>
      </c>
      <c r="D4" s="6" t="n">
        <v>3949577</v>
      </c>
      <c r="E4" s="6" t="n">
        <v>2003808</v>
      </c>
    </row>
    <row r="5">
      <c r="A5" s="4" t="inlineStr">
        <is>
          <t>Other comprehensive income (loss) before reclassifications, net of tax</t>
        </is>
      </c>
      <c r="B5" s="5" t="n">
        <v>484223</v>
      </c>
      <c r="C5" s="5" t="n">
        <v>255006</v>
      </c>
      <c r="D5" s="5" t="n">
        <v>266141</v>
      </c>
      <c r="E5" s="5" t="n">
        <v>1242195</v>
      </c>
    </row>
    <row r="6">
      <c r="A6" s="4" t="inlineStr">
        <is>
          <t>Reclassifications, net of tax</t>
        </is>
      </c>
      <c r="B6" s="5" t="n">
        <v>700</v>
      </c>
      <c r="C6" s="5" t="n">
        <v>12309</v>
      </c>
      <c r="D6" s="5" t="n">
        <v>65198</v>
      </c>
      <c r="E6" s="5" t="n">
        <v>32143</v>
      </c>
    </row>
    <row r="7">
      <c r="A7" s="4" t="inlineStr">
        <is>
          <t>Other comprehensive income (loss)</t>
        </is>
      </c>
      <c r="B7" s="5" t="n">
        <v>484923</v>
      </c>
      <c r="C7" s="5" t="n">
        <v>267315</v>
      </c>
      <c r="D7" s="5" t="n">
        <v>331339</v>
      </c>
      <c r="E7" s="5" t="n">
        <v>1274338</v>
      </c>
    </row>
    <row r="8">
      <c r="A8" s="4" t="inlineStr">
        <is>
          <t>Ending balance</t>
        </is>
      </c>
      <c r="B8" s="5" t="n">
        <v>4623131</v>
      </c>
      <c r="C8" s="5" t="n">
        <v>3609969</v>
      </c>
      <c r="D8" s="5" t="n">
        <v>4623131</v>
      </c>
      <c r="E8" s="5" t="n">
        <v>3609969</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Increase (Decrease) in AOCI,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943897</v>
      </c>
      <c r="C11" s="5" t="n">
        <v>-3228025</v>
      </c>
      <c r="D11" s="5" t="n">
        <v>-2790313</v>
      </c>
      <c r="E11" s="5" t="n">
        <v>-4235048</v>
      </c>
    </row>
    <row r="12">
      <c r="A12" s="4" t="inlineStr">
        <is>
          <t>Ending balance</t>
        </is>
      </c>
      <c r="B12" s="5" t="n">
        <v>-2458974</v>
      </c>
      <c r="C12" s="5" t="n">
        <v>-2960710</v>
      </c>
      <c r="D12" s="5" t="n">
        <v>-2458974</v>
      </c>
      <c r="E12" s="5" t="n">
        <v>-2960710</v>
      </c>
    </row>
    <row r="13">
      <c r="A13" s="4" t="inlineStr">
        <is>
          <t>Available for Sale Assets</t>
        </is>
      </c>
      <c r="B13" s="4" t="inlineStr">
        <is>
          <t xml:space="preserve"> </t>
        </is>
      </c>
      <c r="C13" s="4" t="inlineStr">
        <is>
          <t xml:space="preserve"> </t>
        </is>
      </c>
      <c r="D13" s="4" t="inlineStr">
        <is>
          <t xml:space="preserve"> </t>
        </is>
      </c>
      <c r="E13" s="4" t="inlineStr">
        <is>
          <t xml:space="preserve"> </t>
        </is>
      </c>
    </row>
    <row r="14">
      <c r="A14" s="3" t="inlineStr">
        <is>
          <t>Increase (Decrease) in AOCI, Net of Tax</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249399</v>
      </c>
      <c r="C15" s="5" t="n">
        <v>-643385</v>
      </c>
      <c r="D15" s="5" t="n">
        <v>-1420672</v>
      </c>
      <c r="E15" s="5" t="n">
        <v>2765290</v>
      </c>
    </row>
    <row r="16">
      <c r="A16" s="4" t="inlineStr">
        <is>
          <t>Other comprehensive income (loss) before reclassifications, net of tax</t>
        </is>
      </c>
      <c r="B16" s="5" t="n">
        <v>-842527</v>
      </c>
      <c r="C16" s="5" t="n">
        <v>-1079185</v>
      </c>
      <c r="D16" s="5" t="n">
        <v>-736046</v>
      </c>
      <c r="E16" s="5" t="n">
        <v>-4502261</v>
      </c>
    </row>
    <row r="17">
      <c r="A17" s="4" t="inlineStr">
        <is>
          <t>Reclassifications, net of tax</t>
        </is>
      </c>
      <c r="B17" s="5" t="n">
        <v>672</v>
      </c>
      <c r="C17" s="5" t="n">
        <v>9592</v>
      </c>
      <c r="D17" s="5" t="n">
        <v>65464</v>
      </c>
      <c r="E17" s="5" t="n">
        <v>23993</v>
      </c>
    </row>
    <row r="18">
      <c r="A18" s="4" t="inlineStr">
        <is>
          <t>Other comprehensive income (loss)</t>
        </is>
      </c>
      <c r="B18" s="5" t="n">
        <v>-841855</v>
      </c>
      <c r="C18" s="5" t="n">
        <v>-1069593</v>
      </c>
      <c r="D18" s="5" t="n">
        <v>-670582</v>
      </c>
      <c r="E18" s="5" t="n">
        <v>-4478268</v>
      </c>
    </row>
    <row r="19">
      <c r="A19" s="4" t="inlineStr">
        <is>
          <t>Ending balance</t>
        </is>
      </c>
      <c r="B19" s="5" t="n">
        <v>-2091254</v>
      </c>
      <c r="C19" s="5" t="n">
        <v>-1712978</v>
      </c>
      <c r="D19" s="5" t="n">
        <v>-2091254</v>
      </c>
      <c r="E19" s="5" t="n">
        <v>-1712978</v>
      </c>
    </row>
    <row r="20">
      <c r="A20" s="4" t="inlineStr">
        <is>
          <t>Future Policy Benefits</t>
        </is>
      </c>
      <c r="B20" s="4" t="inlineStr">
        <is>
          <t xml:space="preserve"> </t>
        </is>
      </c>
      <c r="C20" s="4" t="inlineStr">
        <is>
          <t xml:space="preserve"> </t>
        </is>
      </c>
      <c r="D20" s="4" t="inlineStr">
        <is>
          <t xml:space="preserve"> </t>
        </is>
      </c>
      <c r="E20" s="4" t="inlineStr">
        <is>
          <t xml:space="preserve"> </t>
        </is>
      </c>
    </row>
    <row r="21">
      <c r="A21" s="3" t="inlineStr">
        <is>
          <t>Increase (Decrease) in AOCI, Net of Tax</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696801</v>
      </c>
      <c r="C22" s="5" t="n">
        <v>-2494442</v>
      </c>
      <c r="D22" s="5" t="n">
        <v>-1369204</v>
      </c>
      <c r="E22" s="5" t="n">
        <v>-6915910</v>
      </c>
    </row>
    <row r="23">
      <c r="A23" s="4" t="inlineStr">
        <is>
          <t>Other comprehensive income (loss) before reclassifications, net of tax</t>
        </is>
      </c>
      <c r="B23" s="5" t="n">
        <v>1332976</v>
      </c>
      <c r="C23" s="5" t="n">
        <v>1351869</v>
      </c>
      <c r="D23" s="5" t="n">
        <v>1005379</v>
      </c>
      <c r="E23" s="5" t="n">
        <v>5773337</v>
      </c>
    </row>
    <row r="24">
      <c r="A24" s="4" t="inlineStr">
        <is>
          <t>Reclassifications, net of tax</t>
        </is>
      </c>
      <c r="B24" s="5" t="n">
        <v>0</v>
      </c>
      <c r="C24" s="5" t="n">
        <v>0</v>
      </c>
      <c r="D24" s="5" t="n">
        <v>0</v>
      </c>
      <c r="E24" s="5" t="n">
        <v>0</v>
      </c>
    </row>
    <row r="25">
      <c r="A25" s="4" t="inlineStr">
        <is>
          <t>Other comprehensive income (loss)</t>
        </is>
      </c>
      <c r="B25" s="5" t="n">
        <v>1332976</v>
      </c>
      <c r="C25" s="5" t="n">
        <v>1351869</v>
      </c>
      <c r="D25" s="5" t="n">
        <v>1005379</v>
      </c>
      <c r="E25" s="5" t="n">
        <v>5773337</v>
      </c>
    </row>
    <row r="26">
      <c r="A26" s="4" t="inlineStr">
        <is>
          <t>Ending balance</t>
        </is>
      </c>
      <c r="B26" s="5" t="n">
        <v>-363825</v>
      </c>
      <c r="C26" s="5" t="n">
        <v>-1142573</v>
      </c>
      <c r="D26" s="5" t="n">
        <v>-363825</v>
      </c>
      <c r="E26" s="5" t="n">
        <v>-1142573</v>
      </c>
    </row>
    <row r="27">
      <c r="A27" s="4" t="inlineStr">
        <is>
          <t>Foreign Exchange</t>
        </is>
      </c>
      <c r="B27" s="4" t="inlineStr">
        <is>
          <t xml:space="preserve"> </t>
        </is>
      </c>
      <c r="C27" s="4" t="inlineStr">
        <is>
          <t xml:space="preserve"> </t>
        </is>
      </c>
      <c r="D27" s="4" t="inlineStr">
        <is>
          <t xml:space="preserve"> </t>
        </is>
      </c>
      <c r="E27" s="4" t="inlineStr">
        <is>
          <t xml:space="preserve"> </t>
        </is>
      </c>
    </row>
    <row r="28">
      <c r="A28" s="3" t="inlineStr">
        <is>
          <t>Increase (Decrease) in AOCI, Net of Tax</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353</v>
      </c>
      <c r="C29" s="5" t="n">
        <v>8045</v>
      </c>
      <c r="D29" s="5" t="n">
        <v>-1681</v>
      </c>
      <c r="E29" s="5" t="n">
        <v>19248</v>
      </c>
    </row>
    <row r="30">
      <c r="A30" s="4" t="inlineStr">
        <is>
          <t>Other comprehensive income (loss) before reclassifications, net of tax</t>
        </is>
      </c>
      <c r="B30" s="5" t="n">
        <v>-6226</v>
      </c>
      <c r="C30" s="5" t="n">
        <v>-17678</v>
      </c>
      <c r="D30" s="5" t="n">
        <v>-3192</v>
      </c>
      <c r="E30" s="5" t="n">
        <v>-28881</v>
      </c>
    </row>
    <row r="31">
      <c r="A31" s="4" t="inlineStr">
        <is>
          <t>Reclassifications, net of tax</t>
        </is>
      </c>
      <c r="B31" s="5" t="n">
        <v>0</v>
      </c>
      <c r="C31" s="5" t="n">
        <v>0</v>
      </c>
      <c r="D31" s="5" t="n">
        <v>0</v>
      </c>
      <c r="E31" s="5" t="n">
        <v>0</v>
      </c>
    </row>
    <row r="32">
      <c r="A32" s="4" t="inlineStr">
        <is>
          <t>Other comprehensive income (loss)</t>
        </is>
      </c>
      <c r="B32" s="5" t="n">
        <v>-6226</v>
      </c>
      <c r="C32" s="5" t="n">
        <v>-17678</v>
      </c>
      <c r="D32" s="5" t="n">
        <v>-3192</v>
      </c>
      <c r="E32" s="5" t="n">
        <v>-28881</v>
      </c>
    </row>
    <row r="33">
      <c r="A33" s="4" t="inlineStr">
        <is>
          <t>Ending balance</t>
        </is>
      </c>
      <c r="B33" s="5" t="n">
        <v>-4873</v>
      </c>
      <c r="C33" s="5" t="n">
        <v>-9633</v>
      </c>
      <c r="D33" s="5" t="n">
        <v>-4873</v>
      </c>
      <c r="E33" s="5" t="n">
        <v>-9633</v>
      </c>
    </row>
    <row r="34">
      <c r="A34" s="4" t="inlineStr">
        <is>
          <t>Pension Adjustments</t>
        </is>
      </c>
      <c r="B34" s="4" t="inlineStr">
        <is>
          <t xml:space="preserve"> </t>
        </is>
      </c>
      <c r="C34" s="4" t="inlineStr">
        <is>
          <t xml:space="preserve"> </t>
        </is>
      </c>
      <c r="D34" s="4" t="inlineStr">
        <is>
          <t xml:space="preserve"> </t>
        </is>
      </c>
      <c r="E34" s="4" t="inlineStr">
        <is>
          <t xml:space="preserve"> </t>
        </is>
      </c>
    </row>
    <row r="35">
      <c r="A35" s="3" t="inlineStr">
        <is>
          <t>Increase (Decrease) in AOCI, Net of Tax</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950</v>
      </c>
      <c r="C36" s="5" t="n">
        <v>-98243</v>
      </c>
      <c r="D36" s="5" t="n">
        <v>1244</v>
      </c>
      <c r="E36" s="5" t="n">
        <v>-103676</v>
      </c>
    </row>
    <row r="37">
      <c r="A37" s="4" t="inlineStr">
        <is>
          <t>Other comprehensive income (loss) before reclassifications, net of tax</t>
        </is>
      </c>
      <c r="B37" s="5" t="n">
        <v>0</v>
      </c>
      <c r="C37" s="5" t="n">
        <v>0</v>
      </c>
      <c r="D37" s="5" t="n">
        <v>0</v>
      </c>
      <c r="E37" s="5" t="n">
        <v>0</v>
      </c>
    </row>
    <row r="38">
      <c r="A38" s="4" t="inlineStr">
        <is>
          <t>Reclassifications, net of tax</t>
        </is>
      </c>
      <c r="B38" s="5" t="n">
        <v>28</v>
      </c>
      <c r="C38" s="5" t="n">
        <v>2717</v>
      </c>
      <c r="D38" s="5" t="n">
        <v>-266</v>
      </c>
      <c r="E38" s="5" t="n">
        <v>8150</v>
      </c>
    </row>
    <row r="39">
      <c r="A39" s="4" t="inlineStr">
        <is>
          <t>Other comprehensive income (loss)</t>
        </is>
      </c>
      <c r="B39" s="5" t="n">
        <v>28</v>
      </c>
      <c r="C39" s="5" t="n">
        <v>2717</v>
      </c>
      <c r="D39" s="5" t="n">
        <v>-266</v>
      </c>
      <c r="E39" s="5" t="n">
        <v>8150</v>
      </c>
    </row>
    <row r="40">
      <c r="A40" s="4" t="inlineStr">
        <is>
          <t>Ending balance</t>
        </is>
      </c>
      <c r="B40" s="6" t="n">
        <v>978</v>
      </c>
      <c r="C40" s="6" t="n">
        <v>-95526</v>
      </c>
      <c r="D40" s="6" t="n">
        <v>978</v>
      </c>
      <c r="E40" s="6" t="n">
        <v>-955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Reclassific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realized investment (gains) losses on available for sale assets:</t>
        </is>
      </c>
      <c r="B3" s="4" t="inlineStr">
        <is>
          <t xml:space="preserve"> </t>
        </is>
      </c>
      <c r="C3" s="4" t="inlineStr">
        <is>
          <t xml:space="preserve"> </t>
        </is>
      </c>
      <c r="D3" s="4" t="inlineStr">
        <is>
          <t xml:space="preserve"> </t>
        </is>
      </c>
      <c r="E3" s="4" t="inlineStr">
        <is>
          <t xml:space="preserve"> </t>
        </is>
      </c>
    </row>
    <row r="4">
      <c r="A4" s="4" t="inlineStr">
        <is>
          <t>Realized (gains) losses</t>
        </is>
      </c>
      <c r="B4" s="6" t="n">
        <v>2193</v>
      </c>
      <c r="C4" s="6" t="n">
        <v>29155</v>
      </c>
      <c r="D4" s="6" t="n">
        <v>78963</v>
      </c>
      <c r="E4" s="6" t="n">
        <v>66845</v>
      </c>
    </row>
    <row r="5">
      <c r="A5" s="4" t="inlineStr">
        <is>
          <t>Net investment income</t>
        </is>
      </c>
      <c r="B5" s="5" t="n">
        <v>-266926</v>
      </c>
      <c r="C5" s="5" t="n">
        <v>-246711</v>
      </c>
      <c r="D5" s="5" t="n">
        <v>-785275</v>
      </c>
      <c r="E5" s="5" t="n">
        <v>-736317</v>
      </c>
    </row>
    <row r="6">
      <c r="A6" s="4" t="inlineStr">
        <is>
          <t>Other operating expense</t>
        </is>
      </c>
      <c r="B6" s="5" t="n">
        <v>85870</v>
      </c>
      <c r="C6" s="5" t="n">
        <v>88140</v>
      </c>
      <c r="D6" s="5" t="n">
        <v>256074</v>
      </c>
      <c r="E6" s="5" t="n">
        <v>262150</v>
      </c>
    </row>
    <row r="7">
      <c r="A7" s="4" t="inlineStr">
        <is>
          <t>Total before tax</t>
        </is>
      </c>
      <c r="B7" s="5" t="n">
        <v>-318815</v>
      </c>
      <c r="C7" s="5" t="n">
        <v>-234776</v>
      </c>
      <c r="D7" s="5" t="n">
        <v>-857555</v>
      </c>
      <c r="E7" s="5" t="n">
        <v>-805401</v>
      </c>
    </row>
    <row r="8">
      <c r="A8" s="4" t="inlineStr">
        <is>
          <t>Tax</t>
        </is>
      </c>
      <c r="B8" s="5" t="n">
        <v>61732</v>
      </c>
      <c r="C8" s="5" t="n">
        <v>44190</v>
      </c>
      <c r="D8" s="5" t="n">
        <v>161602</v>
      </c>
      <c r="E8" s="5" t="n">
        <v>153358</v>
      </c>
    </row>
    <row r="9">
      <c r="A9" s="4" t="inlineStr">
        <is>
          <t>Total after-tax</t>
        </is>
      </c>
      <c r="B9" s="5" t="n">
        <v>-257083</v>
      </c>
      <c r="C9" s="5" t="n">
        <v>-190586</v>
      </c>
      <c r="D9" s="5" t="n">
        <v>-695953</v>
      </c>
      <c r="E9" s="5" t="n">
        <v>-652043</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Unrealized investment (gains) losses on available for sale assets:</t>
        </is>
      </c>
      <c r="B11" s="4" t="inlineStr">
        <is>
          <t xml:space="preserve"> </t>
        </is>
      </c>
      <c r="C11" s="4" t="inlineStr">
        <is>
          <t xml:space="preserve"> </t>
        </is>
      </c>
      <c r="D11" s="4" t="inlineStr">
        <is>
          <t xml:space="preserve"> </t>
        </is>
      </c>
      <c r="E11" s="4" t="inlineStr">
        <is>
          <t xml:space="preserve"> </t>
        </is>
      </c>
    </row>
    <row r="12">
      <c r="A12" s="4" t="inlineStr">
        <is>
          <t>Total after-tax</t>
        </is>
      </c>
      <c r="B12" s="5" t="n">
        <v>700</v>
      </c>
      <c r="C12" s="5" t="n">
        <v>12309</v>
      </c>
      <c r="D12" s="5" t="n">
        <v>65198</v>
      </c>
      <c r="E12" s="5" t="n">
        <v>32143</v>
      </c>
    </row>
    <row r="13">
      <c r="A13" s="4" t="inlineStr">
        <is>
          <t>Reclassification out of Accumulated Other Comprehensive Income | Unrealized Gains (Losses) on Available for Sale Assets</t>
        </is>
      </c>
      <c r="B13" s="4" t="inlineStr">
        <is>
          <t xml:space="preserve"> </t>
        </is>
      </c>
      <c r="C13" s="4" t="inlineStr">
        <is>
          <t xml:space="preserve"> </t>
        </is>
      </c>
      <c r="D13" s="4" t="inlineStr">
        <is>
          <t xml:space="preserve"> </t>
        </is>
      </c>
      <c r="E13" s="4" t="inlineStr">
        <is>
          <t xml:space="preserve"> </t>
        </is>
      </c>
    </row>
    <row r="14">
      <c r="A14" s="3" t="inlineStr">
        <is>
          <t>Unrealized investment (gains) losses on available for sale assets:</t>
        </is>
      </c>
      <c r="B14" s="4" t="inlineStr">
        <is>
          <t xml:space="preserve"> </t>
        </is>
      </c>
      <c r="C14" s="4" t="inlineStr">
        <is>
          <t xml:space="preserve"> </t>
        </is>
      </c>
      <c r="D14" s="4" t="inlineStr">
        <is>
          <t xml:space="preserve"> </t>
        </is>
      </c>
      <c r="E14" s="4" t="inlineStr">
        <is>
          <t xml:space="preserve"> </t>
        </is>
      </c>
    </row>
    <row r="15">
      <c r="A15" s="4" t="inlineStr">
        <is>
          <t>Realized (gains) losses</t>
        </is>
      </c>
      <c r="B15" s="5" t="n">
        <v>1759</v>
      </c>
      <c r="C15" s="5" t="n">
        <v>12256</v>
      </c>
      <c r="D15" s="5" t="n">
        <v>85230</v>
      </c>
      <c r="E15" s="5" t="n">
        <v>29741</v>
      </c>
    </row>
    <row r="16">
      <c r="A16" s="4" t="inlineStr">
        <is>
          <t>Net investment income</t>
        </is>
      </c>
      <c r="B16" s="5" t="n">
        <v>-908</v>
      </c>
      <c r="C16" s="5" t="n">
        <v>-114</v>
      </c>
      <c r="D16" s="5" t="n">
        <v>-2364</v>
      </c>
      <c r="E16" s="5" t="n">
        <v>630</v>
      </c>
    </row>
    <row r="17">
      <c r="A17" s="4" t="inlineStr">
        <is>
          <t>Total before tax</t>
        </is>
      </c>
      <c r="B17" s="5" t="n">
        <v>851</v>
      </c>
      <c r="C17" s="5" t="n">
        <v>12142</v>
      </c>
      <c r="D17" s="5" t="n">
        <v>82866</v>
      </c>
      <c r="E17" s="5" t="n">
        <v>30371</v>
      </c>
    </row>
    <row r="18">
      <c r="A18" s="4" t="inlineStr">
        <is>
          <t>Tax</t>
        </is>
      </c>
      <c r="B18" s="5" t="n">
        <v>-179</v>
      </c>
      <c r="C18" s="5" t="n">
        <v>-2550</v>
      </c>
      <c r="D18" s="5" t="n">
        <v>-17402</v>
      </c>
      <c r="E18" s="5" t="n">
        <v>-6378</v>
      </c>
    </row>
    <row r="19">
      <c r="A19" s="4" t="inlineStr">
        <is>
          <t>Total after-tax</t>
        </is>
      </c>
      <c r="B19" s="5" t="n">
        <v>672</v>
      </c>
      <c r="C19" s="5" t="n">
        <v>9592</v>
      </c>
      <c r="D19" s="5" t="n">
        <v>65464</v>
      </c>
      <c r="E19" s="5" t="n">
        <v>23993</v>
      </c>
    </row>
    <row r="20">
      <c r="A20" s="4" t="inlineStr">
        <is>
          <t>Reclassification out of Accumulated Other Comprehensive Income | Pension adjustments:</t>
        </is>
      </c>
      <c r="B20" s="4" t="inlineStr">
        <is>
          <t xml:space="preserve"> </t>
        </is>
      </c>
      <c r="C20" s="4" t="inlineStr">
        <is>
          <t xml:space="preserve"> </t>
        </is>
      </c>
      <c r="D20" s="4" t="inlineStr">
        <is>
          <t xml:space="preserve"> </t>
        </is>
      </c>
      <c r="E20" s="4" t="inlineStr">
        <is>
          <t xml:space="preserve"> </t>
        </is>
      </c>
    </row>
    <row r="21">
      <c r="A21" s="3" t="inlineStr">
        <is>
          <t>Unrealized investment (gains) losses on available for sale assets:</t>
        </is>
      </c>
      <c r="B21" s="4" t="inlineStr">
        <is>
          <t xml:space="preserve"> </t>
        </is>
      </c>
      <c r="C21" s="4" t="inlineStr">
        <is>
          <t xml:space="preserve"> </t>
        </is>
      </c>
      <c r="D21" s="4" t="inlineStr">
        <is>
          <t xml:space="preserve"> </t>
        </is>
      </c>
      <c r="E21" s="4" t="inlineStr">
        <is>
          <t xml:space="preserve"> </t>
        </is>
      </c>
    </row>
    <row r="22">
      <c r="A22" s="4" t="inlineStr">
        <is>
          <t>Total before tax</t>
        </is>
      </c>
      <c r="B22" s="5" t="n">
        <v>35</v>
      </c>
      <c r="C22" s="5" t="n">
        <v>3438</v>
      </c>
      <c r="D22" s="5" t="n">
        <v>-336</v>
      </c>
      <c r="E22" s="5" t="n">
        <v>10316</v>
      </c>
    </row>
    <row r="23">
      <c r="A23" s="4" t="inlineStr">
        <is>
          <t>Tax</t>
        </is>
      </c>
      <c r="B23" s="5" t="n">
        <v>-7</v>
      </c>
      <c r="C23" s="5" t="n">
        <v>-721</v>
      </c>
      <c r="D23" s="5" t="n">
        <v>70</v>
      </c>
      <c r="E23" s="5" t="n">
        <v>-2166</v>
      </c>
    </row>
    <row r="24">
      <c r="A24" s="4" t="inlineStr">
        <is>
          <t>Total after-tax</t>
        </is>
      </c>
      <c r="B24" s="5" t="n">
        <v>28</v>
      </c>
      <c r="C24" s="5" t="n">
        <v>2717</v>
      </c>
      <c r="D24" s="5" t="n">
        <v>-266</v>
      </c>
      <c r="E24" s="5" t="n">
        <v>8150</v>
      </c>
    </row>
    <row r="25">
      <c r="A25" s="4" t="inlineStr">
        <is>
          <t>Reclassification out of Accumulated Other Comprehensive Income | Amortization of prior service cost</t>
        </is>
      </c>
      <c r="B25" s="4" t="inlineStr">
        <is>
          <t xml:space="preserve"> </t>
        </is>
      </c>
      <c r="C25" s="4" t="inlineStr">
        <is>
          <t xml:space="preserve"> </t>
        </is>
      </c>
      <c r="D25" s="4" t="inlineStr">
        <is>
          <t xml:space="preserve"> </t>
        </is>
      </c>
      <c r="E25" s="4" t="inlineStr">
        <is>
          <t xml:space="preserve"> </t>
        </is>
      </c>
    </row>
    <row r="26">
      <c r="A26" s="3" t="inlineStr">
        <is>
          <t>Unrealized investment (gains) losses on available for sale assets:</t>
        </is>
      </c>
      <c r="B26" s="4" t="inlineStr">
        <is>
          <t xml:space="preserve"> </t>
        </is>
      </c>
      <c r="C26" s="4" t="inlineStr">
        <is>
          <t xml:space="preserve"> </t>
        </is>
      </c>
      <c r="D26" s="4" t="inlineStr">
        <is>
          <t xml:space="preserve"> </t>
        </is>
      </c>
      <c r="E26" s="4" t="inlineStr">
        <is>
          <t xml:space="preserve"> </t>
        </is>
      </c>
    </row>
    <row r="27">
      <c r="A27" s="4" t="inlineStr">
        <is>
          <t>Other operating expense</t>
        </is>
      </c>
      <c r="B27" s="5" t="n">
        <v>269</v>
      </c>
      <c r="C27" s="5" t="n">
        <v>158</v>
      </c>
      <c r="D27" s="5" t="n">
        <v>807</v>
      </c>
      <c r="E27" s="5" t="n">
        <v>474</v>
      </c>
    </row>
    <row r="28">
      <c r="A28" s="4" t="inlineStr">
        <is>
          <t>Reclassification out of Accumulated Other Comprehensive Income | Amortization of actuarial (gain) loss</t>
        </is>
      </c>
      <c r="B28" s="4" t="inlineStr">
        <is>
          <t xml:space="preserve"> </t>
        </is>
      </c>
      <c r="C28" s="4" t="inlineStr">
        <is>
          <t xml:space="preserve"> </t>
        </is>
      </c>
      <c r="D28" s="4" t="inlineStr">
        <is>
          <t xml:space="preserve"> </t>
        </is>
      </c>
      <c r="E28" s="4" t="inlineStr">
        <is>
          <t xml:space="preserve"> </t>
        </is>
      </c>
    </row>
    <row r="29">
      <c r="A29" s="3" t="inlineStr">
        <is>
          <t>Unrealized investment (gains) losses on available for sale assets:</t>
        </is>
      </c>
      <c r="B29" s="4" t="inlineStr">
        <is>
          <t xml:space="preserve"> </t>
        </is>
      </c>
      <c r="C29" s="4" t="inlineStr">
        <is>
          <t xml:space="preserve"> </t>
        </is>
      </c>
      <c r="D29" s="4" t="inlineStr">
        <is>
          <t xml:space="preserve"> </t>
        </is>
      </c>
      <c r="E29" s="4" t="inlineStr">
        <is>
          <t xml:space="preserve"> </t>
        </is>
      </c>
    </row>
    <row r="30">
      <c r="A30" s="4" t="inlineStr">
        <is>
          <t>Other operating expense</t>
        </is>
      </c>
      <c r="B30" s="6" t="n">
        <v>-234</v>
      </c>
      <c r="C30" s="6" t="n">
        <v>3280</v>
      </c>
      <c r="D30" s="6" t="n">
        <v>-1143</v>
      </c>
      <c r="E30" s="6" t="n">
        <v>98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Fixed Maturities Available for Sale by Compon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8914693</v>
      </c>
      <c r="C3" s="4" t="inlineStr">
        <is>
          <t xml:space="preserve"> </t>
        </is>
      </c>
      <c r="D3" s="6" t="n">
        <v>18301692</v>
      </c>
      <c r="E3" s="4" t="inlineStr">
        <is>
          <t xml:space="preserve"> </t>
        </is>
      </c>
      <c r="F3" s="4" t="inlineStr">
        <is>
          <t xml:space="preserve"> </t>
        </is>
      </c>
      <c r="G3" s="4" t="inlineStr">
        <is>
          <t xml:space="preserve"> </t>
        </is>
      </c>
    </row>
    <row r="4">
      <c r="A4" s="4" t="inlineStr">
        <is>
          <t>Allowance for Credit Losses</t>
        </is>
      </c>
      <c r="B4" s="5" t="n">
        <v>-7500</v>
      </c>
      <c r="C4" s="4" t="inlineStr">
        <is>
          <t xml:space="preserve"> </t>
        </is>
      </c>
      <c r="D4" s="5" t="n">
        <v>0</v>
      </c>
      <c r="E4" s="4" t="inlineStr">
        <is>
          <t xml:space="preserve"> </t>
        </is>
      </c>
      <c r="F4" s="4" t="inlineStr">
        <is>
          <t xml:space="preserve"> </t>
        </is>
      </c>
      <c r="G4" s="4" t="inlineStr">
        <is>
          <t xml:space="preserve"> </t>
        </is>
      </c>
    </row>
    <row r="5">
      <c r="A5" s="4" t="inlineStr">
        <is>
          <t>Gross Unrealized Gains</t>
        </is>
      </c>
      <c r="B5" s="5" t="n">
        <v>100410</v>
      </c>
      <c r="C5" s="4" t="inlineStr">
        <is>
          <t xml:space="preserve"> </t>
        </is>
      </c>
      <c r="D5" s="5" t="n">
        <v>238967</v>
      </c>
      <c r="E5" s="4" t="inlineStr">
        <is>
          <t xml:space="preserve"> </t>
        </is>
      </c>
      <c r="F5" s="4" t="inlineStr">
        <is>
          <t xml:space="preserve"> </t>
        </is>
      </c>
      <c r="G5" s="4" t="inlineStr">
        <is>
          <t xml:space="preserve"> </t>
        </is>
      </c>
    </row>
    <row r="6">
      <c r="A6" s="4" t="inlineStr">
        <is>
          <t>Gross Unrealized Losses</t>
        </is>
      </c>
      <c r="B6" s="5" t="n">
        <v>-2747569</v>
      </c>
      <c r="C6" s="4" t="inlineStr">
        <is>
          <t xml:space="preserve"> </t>
        </is>
      </c>
      <c r="D6" s="5" t="n">
        <v>-2037294</v>
      </c>
      <c r="E6" s="4" t="inlineStr">
        <is>
          <t xml:space="preserve"> </t>
        </is>
      </c>
      <c r="F6" s="4" t="inlineStr">
        <is>
          <t xml:space="preserve"> </t>
        </is>
      </c>
      <c r="G6" s="4" t="inlineStr">
        <is>
          <t xml:space="preserve"> </t>
        </is>
      </c>
    </row>
    <row r="7">
      <c r="A7" s="4" t="inlineStr">
        <is>
          <t>Fair value</t>
        </is>
      </c>
      <c r="B7" s="6" t="n">
        <v>16260034</v>
      </c>
      <c r="C7" s="4" t="inlineStr">
        <is>
          <t xml:space="preserve"> </t>
        </is>
      </c>
      <c r="D7" s="6" t="n">
        <v>16503365</v>
      </c>
      <c r="E7" s="4" t="inlineStr">
        <is>
          <t xml:space="preserve"> </t>
        </is>
      </c>
      <c r="F7" s="4" t="inlineStr">
        <is>
          <t xml:space="preserve"> </t>
        </is>
      </c>
      <c r="G7" s="4" t="inlineStr">
        <is>
          <t xml:space="preserve"> </t>
        </is>
      </c>
    </row>
    <row r="8">
      <c r="A8" s="4" t="inlineStr">
        <is>
          <t>Percentage of Fixed Maturities at Fair Value</t>
        </is>
      </c>
      <c r="B8" s="10" t="n">
        <v>1</v>
      </c>
      <c r="C8" s="4" t="inlineStr">
        <is>
          <t xml:space="preserve"> </t>
        </is>
      </c>
      <c r="D8" s="10" t="n">
        <v>1</v>
      </c>
      <c r="E8" s="4" t="inlineStr">
        <is>
          <t xml:space="preserve"> </t>
        </is>
      </c>
      <c r="F8" s="4" t="inlineStr">
        <is>
          <t xml:space="preserve"> </t>
        </is>
      </c>
      <c r="G8" s="4" t="inlineStr">
        <is>
          <t xml:space="preserve"> </t>
        </is>
      </c>
    </row>
    <row r="9">
      <c r="A9" s="4" t="inlineStr">
        <is>
          <t>U.S. Government direct, guaranteed, and government-sponsored enterpr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6" t="n">
        <v>395382</v>
      </c>
      <c r="C11" s="4" t="inlineStr">
        <is>
          <t xml:space="preserve"> </t>
        </is>
      </c>
      <c r="D11" s="6" t="n">
        <v>394439</v>
      </c>
      <c r="E11" s="4" t="inlineStr">
        <is>
          <t xml:space="preserve"> </t>
        </is>
      </c>
      <c r="F11" s="4" t="inlineStr">
        <is>
          <t xml:space="preserve"> </t>
        </is>
      </c>
      <c r="G11" s="4" t="inlineStr">
        <is>
          <t xml:space="preserve"> </t>
        </is>
      </c>
    </row>
    <row r="12">
      <c r="A12" s="4" t="inlineStr">
        <is>
          <t>Allowance for Credit Losse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Gross Unrealized Gains</t>
        </is>
      </c>
      <c r="B13" s="5" t="n">
        <v>0</v>
      </c>
      <c r="C13" s="4" t="inlineStr">
        <is>
          <t xml:space="preserve"> </t>
        </is>
      </c>
      <c r="D13" s="5" t="n">
        <v>27</v>
      </c>
      <c r="E13" s="4" t="inlineStr">
        <is>
          <t xml:space="preserve"> </t>
        </is>
      </c>
      <c r="F13" s="4" t="inlineStr">
        <is>
          <t xml:space="preserve"> </t>
        </is>
      </c>
      <c r="G13" s="4" t="inlineStr">
        <is>
          <t xml:space="preserve"> </t>
        </is>
      </c>
    </row>
    <row r="14">
      <c r="A14" s="4" t="inlineStr">
        <is>
          <t>Gross Unrealized Losses</t>
        </is>
      </c>
      <c r="B14" s="5" t="n">
        <v>-55738</v>
      </c>
      <c r="C14" s="4" t="inlineStr">
        <is>
          <t xml:space="preserve"> </t>
        </is>
      </c>
      <c r="D14" s="5" t="n">
        <v>-38968</v>
      </c>
      <c r="E14" s="4" t="inlineStr">
        <is>
          <t xml:space="preserve"> </t>
        </is>
      </c>
      <c r="F14" s="4" t="inlineStr">
        <is>
          <t xml:space="preserve"> </t>
        </is>
      </c>
      <c r="G14" s="4" t="inlineStr">
        <is>
          <t xml:space="preserve"> </t>
        </is>
      </c>
    </row>
    <row r="15">
      <c r="A15" s="4" t="inlineStr">
        <is>
          <t>Fair value</t>
        </is>
      </c>
      <c r="B15" s="6" t="n">
        <v>339644</v>
      </c>
      <c r="C15" s="4" t="inlineStr">
        <is>
          <t xml:space="preserve"> </t>
        </is>
      </c>
      <c r="D15" s="6" t="n">
        <v>355498</v>
      </c>
      <c r="E15" s="4" t="inlineStr">
        <is>
          <t xml:space="preserve"> </t>
        </is>
      </c>
      <c r="F15" s="4" t="inlineStr">
        <is>
          <t xml:space="preserve"> </t>
        </is>
      </c>
      <c r="G15" s="4" t="inlineStr">
        <is>
          <t xml:space="preserve"> </t>
        </is>
      </c>
    </row>
    <row r="16">
      <c r="A16" s="4" t="inlineStr">
        <is>
          <t>Percentage of Fixed Maturities at Fair Value</t>
        </is>
      </c>
      <c r="B16" s="10" t="n">
        <v>0.02</v>
      </c>
      <c r="C16" s="4" t="inlineStr">
        <is>
          <t xml:space="preserve"> </t>
        </is>
      </c>
      <c r="D16" s="10" t="n">
        <v>0.02</v>
      </c>
      <c r="E16" s="4" t="inlineStr">
        <is>
          <t xml:space="preserve"> </t>
        </is>
      </c>
      <c r="F16" s="4" t="inlineStr">
        <is>
          <t xml:space="preserve"> </t>
        </is>
      </c>
      <c r="G16" s="4" t="inlineStr">
        <is>
          <t xml:space="preserve"> </t>
        </is>
      </c>
    </row>
    <row r="17">
      <c r="A17" s="4" t="inlineStr">
        <is>
          <t>States, municipalities,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6" t="n">
        <v>3319521</v>
      </c>
      <c r="C19" s="4" t="inlineStr">
        <is>
          <t xml:space="preserve"> </t>
        </is>
      </c>
      <c r="D19" s="6" t="n">
        <v>2791030</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Gross Unrealized Gains</t>
        </is>
      </c>
      <c r="B21" s="5" t="n">
        <v>14159</v>
      </c>
      <c r="C21" s="4" t="inlineStr">
        <is>
          <t xml:space="preserve"> </t>
        </is>
      </c>
      <c r="D21" s="5" t="n">
        <v>24328</v>
      </c>
      <c r="E21" s="4" t="inlineStr">
        <is>
          <t xml:space="preserve"> </t>
        </is>
      </c>
      <c r="F21" s="4" t="inlineStr">
        <is>
          <t xml:space="preserve"> </t>
        </is>
      </c>
      <c r="G21" s="4" t="inlineStr">
        <is>
          <t xml:space="preserve"> </t>
        </is>
      </c>
    </row>
    <row r="22">
      <c r="A22" s="4" t="inlineStr">
        <is>
          <t>Gross Unrealized Losses</t>
        </is>
      </c>
      <c r="B22" s="5" t="n">
        <v>-696791</v>
      </c>
      <c r="C22" s="4" t="inlineStr">
        <is>
          <t xml:space="preserve"> </t>
        </is>
      </c>
      <c r="D22" s="5" t="n">
        <v>-505447</v>
      </c>
      <c r="E22" s="4" t="inlineStr">
        <is>
          <t xml:space="preserve"> </t>
        </is>
      </c>
      <c r="F22" s="4" t="inlineStr">
        <is>
          <t xml:space="preserve"> </t>
        </is>
      </c>
      <c r="G22" s="4" t="inlineStr">
        <is>
          <t xml:space="preserve"> </t>
        </is>
      </c>
    </row>
    <row r="23">
      <c r="A23" s="4" t="inlineStr">
        <is>
          <t>Fair value</t>
        </is>
      </c>
      <c r="B23" s="6" t="n">
        <v>2636889</v>
      </c>
      <c r="C23" s="4" t="inlineStr">
        <is>
          <t xml:space="preserve"> </t>
        </is>
      </c>
      <c r="D23" s="6" t="n">
        <v>2309911</v>
      </c>
      <c r="E23" s="4" t="inlineStr">
        <is>
          <t xml:space="preserve"> </t>
        </is>
      </c>
      <c r="F23" s="4" t="inlineStr">
        <is>
          <t xml:space="preserve"> </t>
        </is>
      </c>
      <c r="G23" s="4" t="inlineStr">
        <is>
          <t xml:space="preserve"> </t>
        </is>
      </c>
    </row>
    <row r="24">
      <c r="A24" s="4" t="inlineStr">
        <is>
          <t>Percentage of Fixed Maturities at Fair Value</t>
        </is>
      </c>
      <c r="B24" s="10" t="n">
        <v>0.16</v>
      </c>
      <c r="C24" s="4" t="inlineStr">
        <is>
          <t xml:space="preserve"> </t>
        </is>
      </c>
      <c r="D24" s="10" t="n">
        <v>0.14</v>
      </c>
      <c r="E24" s="4" t="inlineStr">
        <is>
          <t xml:space="preserve"> </t>
        </is>
      </c>
      <c r="F24" s="4" t="inlineStr">
        <is>
          <t xml:space="preserve"> </t>
        </is>
      </c>
      <c r="G24" s="4" t="inlineStr">
        <is>
          <t xml:space="preserve"> </t>
        </is>
      </c>
    </row>
    <row r="25">
      <c r="A25" s="4" t="inlineStr">
        <is>
          <t>Foreign govern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6" t="n">
        <v>42085</v>
      </c>
      <c r="C27" s="4" t="inlineStr">
        <is>
          <t xml:space="preserve"> </t>
        </is>
      </c>
      <c r="D27" s="6" t="n">
        <v>55164</v>
      </c>
      <c r="E27" s="4" t="inlineStr">
        <is>
          <t xml:space="preserve"> </t>
        </is>
      </c>
      <c r="F27" s="4" t="inlineStr">
        <is>
          <t xml:space="preserve"> </t>
        </is>
      </c>
      <c r="G27" s="4" t="inlineStr">
        <is>
          <t xml:space="preserve"> </t>
        </is>
      </c>
    </row>
    <row r="28">
      <c r="A28" s="4" t="inlineStr">
        <is>
          <t>Allowance for Credit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Gross Unrealized Gains</t>
        </is>
      </c>
      <c r="B29" s="5" t="n">
        <v>0</v>
      </c>
      <c r="C29" s="4" t="inlineStr">
        <is>
          <t xml:space="preserve"> </t>
        </is>
      </c>
      <c r="D29" s="5" t="n">
        <v>6</v>
      </c>
      <c r="E29" s="4" t="inlineStr">
        <is>
          <t xml:space="preserve"> </t>
        </is>
      </c>
      <c r="F29" s="4" t="inlineStr">
        <is>
          <t xml:space="preserve"> </t>
        </is>
      </c>
      <c r="G29" s="4" t="inlineStr">
        <is>
          <t xml:space="preserve"> </t>
        </is>
      </c>
    </row>
    <row r="30">
      <c r="A30" s="4" t="inlineStr">
        <is>
          <t>Gross Unrealized Losses</t>
        </is>
      </c>
      <c r="B30" s="5" t="n">
        <v>-12497</v>
      </c>
      <c r="C30" s="4" t="inlineStr">
        <is>
          <t xml:space="preserve"> </t>
        </is>
      </c>
      <c r="D30" s="5" t="n">
        <v>-12706</v>
      </c>
      <c r="E30" s="4" t="inlineStr">
        <is>
          <t xml:space="preserve"> </t>
        </is>
      </c>
      <c r="F30" s="4" t="inlineStr">
        <is>
          <t xml:space="preserve"> </t>
        </is>
      </c>
      <c r="G30" s="4" t="inlineStr">
        <is>
          <t xml:space="preserve"> </t>
        </is>
      </c>
    </row>
    <row r="31">
      <c r="A31" s="4" t="inlineStr">
        <is>
          <t>Fair value</t>
        </is>
      </c>
      <c r="B31" s="6" t="n">
        <v>29588</v>
      </c>
      <c r="C31" s="4" t="inlineStr">
        <is>
          <t xml:space="preserve"> </t>
        </is>
      </c>
      <c r="D31" s="6" t="n">
        <v>42464</v>
      </c>
      <c r="E31" s="4" t="inlineStr">
        <is>
          <t xml:space="preserve"> </t>
        </is>
      </c>
      <c r="F31" s="4" t="inlineStr">
        <is>
          <t xml:space="preserve"> </t>
        </is>
      </c>
      <c r="G31" s="4" t="inlineStr">
        <is>
          <t xml:space="preserve"> </t>
        </is>
      </c>
    </row>
    <row r="32">
      <c r="A32" s="4" t="inlineStr">
        <is>
          <t>Percentage of Fixed Maturities at Fair Value</t>
        </is>
      </c>
      <c r="B32" s="10" t="n">
        <v>0</v>
      </c>
      <c r="C32" s="4" t="inlineStr">
        <is>
          <t xml:space="preserve"> </t>
        </is>
      </c>
      <c r="D32" s="10" t="n">
        <v>0</v>
      </c>
      <c r="E32" s="4" t="inlineStr">
        <is>
          <t xml:space="preserve"> </t>
        </is>
      </c>
      <c r="F32" s="4" t="inlineStr">
        <is>
          <t xml:space="preserve"> </t>
        </is>
      </c>
      <c r="G32" s="4" t="inlineStr">
        <is>
          <t xml:space="preserve"> </t>
        </is>
      </c>
    </row>
    <row r="33">
      <c r="A33" s="4" t="inlineStr">
        <is>
          <t>Corpo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6" t="n">
        <v>15034066</v>
      </c>
      <c r="C35" s="4" t="inlineStr">
        <is>
          <t xml:space="preserve"> </t>
        </is>
      </c>
      <c r="D35" s="6" t="n">
        <v>14935625</v>
      </c>
      <c r="E35" s="4" t="inlineStr">
        <is>
          <t xml:space="preserve"> </t>
        </is>
      </c>
      <c r="F35" s="4" t="inlineStr">
        <is>
          <t xml:space="preserve"> </t>
        </is>
      </c>
      <c r="G35" s="4" t="inlineStr">
        <is>
          <t xml:space="preserve"> </t>
        </is>
      </c>
    </row>
    <row r="36">
      <c r="A36" s="4" t="inlineStr">
        <is>
          <t>Allowance for Credit Losses</t>
        </is>
      </c>
      <c r="B36" s="5" t="n">
        <v>-7500</v>
      </c>
      <c r="C36" s="6" t="n">
        <v>-72508</v>
      </c>
      <c r="D36" s="5" t="n">
        <v>0</v>
      </c>
      <c r="E36" s="6" t="n">
        <v>0</v>
      </c>
      <c r="F36" s="6" t="n">
        <v>0</v>
      </c>
      <c r="G36" s="6" t="n">
        <v>-387</v>
      </c>
    </row>
    <row r="37">
      <c r="A37" s="4" t="inlineStr">
        <is>
          <t>Gross Unrealized Gains</t>
        </is>
      </c>
      <c r="B37" s="5" t="n">
        <v>81407</v>
      </c>
      <c r="C37" s="4" t="inlineStr">
        <is>
          <t xml:space="preserve"> </t>
        </is>
      </c>
      <c r="D37" s="5" t="n">
        <v>201336</v>
      </c>
      <c r="E37" s="4" t="inlineStr">
        <is>
          <t xml:space="preserve"> </t>
        </is>
      </c>
      <c r="F37" s="4" t="inlineStr">
        <is>
          <t xml:space="preserve"> </t>
        </is>
      </c>
      <c r="G37" s="4" t="inlineStr">
        <is>
          <t xml:space="preserve"> </t>
        </is>
      </c>
    </row>
    <row r="38">
      <c r="A38" s="4" t="inlineStr">
        <is>
          <t>Gross Unrealized Losses</t>
        </is>
      </c>
      <c r="B38" s="5" t="n">
        <v>-1976111</v>
      </c>
      <c r="C38" s="4" t="inlineStr">
        <is>
          <t xml:space="preserve"> </t>
        </is>
      </c>
      <c r="D38" s="5" t="n">
        <v>-1470897</v>
      </c>
      <c r="E38" s="4" t="inlineStr">
        <is>
          <t xml:space="preserve"> </t>
        </is>
      </c>
      <c r="F38" s="4" t="inlineStr">
        <is>
          <t xml:space="preserve"> </t>
        </is>
      </c>
      <c r="G38" s="4" t="inlineStr">
        <is>
          <t xml:space="preserve"> </t>
        </is>
      </c>
    </row>
    <row r="39">
      <c r="A39" s="4" t="inlineStr">
        <is>
          <t>Fair value</t>
        </is>
      </c>
      <c r="B39" s="6" t="n">
        <v>13131862</v>
      </c>
      <c r="C39" s="4" t="inlineStr">
        <is>
          <t xml:space="preserve"> </t>
        </is>
      </c>
      <c r="D39" s="6" t="n">
        <v>13666064</v>
      </c>
      <c r="E39" s="4" t="inlineStr">
        <is>
          <t xml:space="preserve"> </t>
        </is>
      </c>
      <c r="F39" s="4" t="inlineStr">
        <is>
          <t xml:space="preserve"> </t>
        </is>
      </c>
      <c r="G39" s="4" t="inlineStr">
        <is>
          <t xml:space="preserve"> </t>
        </is>
      </c>
    </row>
    <row r="40">
      <c r="A40" s="4" t="inlineStr">
        <is>
          <t>Percentage of Fixed Maturities at Fair Value</t>
        </is>
      </c>
      <c r="B40" s="10" t="n">
        <v>0.8100000000000001</v>
      </c>
      <c r="C40" s="4" t="inlineStr">
        <is>
          <t xml:space="preserve"> </t>
        </is>
      </c>
      <c r="D40" s="10" t="n">
        <v>0.83</v>
      </c>
      <c r="E40" s="4" t="inlineStr">
        <is>
          <t xml:space="preserve"> </t>
        </is>
      </c>
      <c r="F40" s="4" t="inlineStr">
        <is>
          <t xml:space="preserve"> </t>
        </is>
      </c>
      <c r="G40" s="4" t="inlineStr">
        <is>
          <t xml:space="preserve"> </t>
        </is>
      </c>
    </row>
    <row r="41">
      <c r="A41" s="4" t="inlineStr">
        <is>
          <t>Corporates | Financ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6" t="n">
        <v>4938112</v>
      </c>
      <c r="C43" s="4" t="inlineStr">
        <is>
          <t xml:space="preserve"> </t>
        </is>
      </c>
      <c r="D43" s="6" t="n">
        <v>4907794</v>
      </c>
      <c r="E43" s="4" t="inlineStr">
        <is>
          <t xml:space="preserve"> </t>
        </is>
      </c>
      <c r="F43" s="4" t="inlineStr">
        <is>
          <t xml:space="preserve"> </t>
        </is>
      </c>
      <c r="G43" s="4" t="inlineStr">
        <is>
          <t xml:space="preserve"> </t>
        </is>
      </c>
    </row>
    <row r="44">
      <c r="A44" s="4" t="inlineStr">
        <is>
          <t>Allowance for Credit Losse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Gross Unrealized Gains</t>
        </is>
      </c>
      <c r="B45" s="5" t="n">
        <v>22380</v>
      </c>
      <c r="C45" s="4" t="inlineStr">
        <is>
          <t xml:space="preserve"> </t>
        </is>
      </c>
      <c r="D45" s="5" t="n">
        <v>63126</v>
      </c>
      <c r="E45" s="4" t="inlineStr">
        <is>
          <t xml:space="preserve"> </t>
        </is>
      </c>
      <c r="F45" s="4" t="inlineStr">
        <is>
          <t xml:space="preserve"> </t>
        </is>
      </c>
      <c r="G45" s="4" t="inlineStr">
        <is>
          <t xml:space="preserve"> </t>
        </is>
      </c>
    </row>
    <row r="46">
      <c r="A46" s="4" t="inlineStr">
        <is>
          <t>Gross Unrealized Losses</t>
        </is>
      </c>
      <c r="B46" s="5" t="n">
        <v>-672806</v>
      </c>
      <c r="C46" s="4" t="inlineStr">
        <is>
          <t xml:space="preserve"> </t>
        </is>
      </c>
      <c r="D46" s="5" t="n">
        <v>-504489</v>
      </c>
      <c r="E46" s="4" t="inlineStr">
        <is>
          <t xml:space="preserve"> </t>
        </is>
      </c>
      <c r="F46" s="4" t="inlineStr">
        <is>
          <t xml:space="preserve"> </t>
        </is>
      </c>
      <c r="G46" s="4" t="inlineStr">
        <is>
          <t xml:space="preserve"> </t>
        </is>
      </c>
    </row>
    <row r="47">
      <c r="A47" s="4" t="inlineStr">
        <is>
          <t>Fair value</t>
        </is>
      </c>
      <c r="B47" s="6" t="n">
        <v>4287686</v>
      </c>
      <c r="C47" s="4" t="inlineStr">
        <is>
          <t xml:space="preserve"> </t>
        </is>
      </c>
      <c r="D47" s="6" t="n">
        <v>4466431</v>
      </c>
      <c r="E47" s="4" t="inlineStr">
        <is>
          <t xml:space="preserve"> </t>
        </is>
      </c>
      <c r="F47" s="4" t="inlineStr">
        <is>
          <t xml:space="preserve"> </t>
        </is>
      </c>
      <c r="G47" s="4" t="inlineStr">
        <is>
          <t xml:space="preserve"> </t>
        </is>
      </c>
    </row>
    <row r="48">
      <c r="A48" s="4" t="inlineStr">
        <is>
          <t>Percentage of Fixed Maturities at Fair Value</t>
        </is>
      </c>
      <c r="B48" s="10" t="n">
        <v>0.27</v>
      </c>
      <c r="C48" s="4" t="inlineStr">
        <is>
          <t xml:space="preserve"> </t>
        </is>
      </c>
      <c r="D48" s="10" t="n">
        <v>0.27</v>
      </c>
      <c r="E48" s="4" t="inlineStr">
        <is>
          <t xml:space="preserve"> </t>
        </is>
      </c>
      <c r="F48" s="4" t="inlineStr">
        <is>
          <t xml:space="preserve"> </t>
        </is>
      </c>
      <c r="G48" s="4" t="inlineStr">
        <is>
          <t xml:space="preserve"> </t>
        </is>
      </c>
    </row>
    <row r="49">
      <c r="A49" s="4" t="inlineStr">
        <is>
          <t>Corporates | Ut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6" t="n">
        <v>1998424</v>
      </c>
      <c r="C51" s="4" t="inlineStr">
        <is>
          <t xml:space="preserve"> </t>
        </is>
      </c>
      <c r="D51" s="6" t="n">
        <v>1924190</v>
      </c>
      <c r="E51" s="4" t="inlineStr">
        <is>
          <t xml:space="preserve"> </t>
        </is>
      </c>
      <c r="F51" s="4" t="inlineStr">
        <is>
          <t xml:space="preserve"> </t>
        </is>
      </c>
      <c r="G51" s="4" t="inlineStr">
        <is>
          <t xml:space="preserve"> </t>
        </is>
      </c>
    </row>
    <row r="52">
      <c r="A52" s="4" t="inlineStr">
        <is>
          <t>Allowance for Credit Loss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oss Unrealized Gains</t>
        </is>
      </c>
      <c r="B53" s="5" t="n">
        <v>13550</v>
      </c>
      <c r="C53" s="4" t="inlineStr">
        <is>
          <t xml:space="preserve"> </t>
        </is>
      </c>
      <c r="D53" s="5" t="n">
        <v>36670</v>
      </c>
      <c r="E53" s="4" t="inlineStr">
        <is>
          <t xml:space="preserve"> </t>
        </is>
      </c>
      <c r="F53" s="4" t="inlineStr">
        <is>
          <t xml:space="preserve"> </t>
        </is>
      </c>
      <c r="G53" s="4" t="inlineStr">
        <is>
          <t xml:space="preserve"> </t>
        </is>
      </c>
    </row>
    <row r="54">
      <c r="A54" s="4" t="inlineStr">
        <is>
          <t>Gross Unrealized Losses</t>
        </is>
      </c>
      <c r="B54" s="5" t="n">
        <v>-190901</v>
      </c>
      <c r="C54" s="4" t="inlineStr">
        <is>
          <t xml:space="preserve"> </t>
        </is>
      </c>
      <c r="D54" s="5" t="n">
        <v>-125713</v>
      </c>
      <c r="E54" s="4" t="inlineStr">
        <is>
          <t xml:space="preserve"> </t>
        </is>
      </c>
      <c r="F54" s="4" t="inlineStr">
        <is>
          <t xml:space="preserve"> </t>
        </is>
      </c>
      <c r="G54" s="4" t="inlineStr">
        <is>
          <t xml:space="preserve"> </t>
        </is>
      </c>
    </row>
    <row r="55">
      <c r="A55" s="4" t="inlineStr">
        <is>
          <t>Fair value</t>
        </is>
      </c>
      <c r="B55" s="6" t="n">
        <v>1821073</v>
      </c>
      <c r="C55" s="4" t="inlineStr">
        <is>
          <t xml:space="preserve"> </t>
        </is>
      </c>
      <c r="D55" s="6" t="n">
        <v>1835147</v>
      </c>
      <c r="E55" s="4" t="inlineStr">
        <is>
          <t xml:space="preserve"> </t>
        </is>
      </c>
      <c r="F55" s="4" t="inlineStr">
        <is>
          <t xml:space="preserve"> </t>
        </is>
      </c>
      <c r="G55" s="4" t="inlineStr">
        <is>
          <t xml:space="preserve"> </t>
        </is>
      </c>
    </row>
    <row r="56">
      <c r="A56" s="4" t="inlineStr">
        <is>
          <t>Percentage of Fixed Maturities at Fair Value</t>
        </is>
      </c>
      <c r="B56" s="10" t="n">
        <v>0.11</v>
      </c>
      <c r="C56" s="4" t="inlineStr">
        <is>
          <t xml:space="preserve"> </t>
        </is>
      </c>
      <c r="D56" s="10" t="n">
        <v>0.11</v>
      </c>
      <c r="E56" s="4" t="inlineStr">
        <is>
          <t xml:space="preserve"> </t>
        </is>
      </c>
      <c r="F56" s="4" t="inlineStr">
        <is>
          <t xml:space="preserve"> </t>
        </is>
      </c>
      <c r="G56" s="4" t="inlineStr">
        <is>
          <t xml:space="preserve"> </t>
        </is>
      </c>
    </row>
    <row r="57">
      <c r="A57" s="4" t="inlineStr">
        <is>
          <t>Corporates | Ener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6" t="n">
        <v>1426415</v>
      </c>
      <c r="C59" s="4" t="inlineStr">
        <is>
          <t xml:space="preserve"> </t>
        </is>
      </c>
      <c r="D59" s="6" t="n">
        <v>1436598</v>
      </c>
      <c r="E59" s="4" t="inlineStr">
        <is>
          <t xml:space="preserve"> </t>
        </is>
      </c>
      <c r="F59" s="4" t="inlineStr">
        <is>
          <t xml:space="preserve"> </t>
        </is>
      </c>
      <c r="G59" s="4" t="inlineStr">
        <is>
          <t xml:space="preserve"> </t>
        </is>
      </c>
    </row>
    <row r="60">
      <c r="A60" s="4" t="inlineStr">
        <is>
          <t>Allowance for Credit Loss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Gross Unrealized Gains</t>
        </is>
      </c>
      <c r="B61" s="5" t="n">
        <v>13284</v>
      </c>
      <c r="C61" s="4" t="inlineStr">
        <is>
          <t xml:space="preserve"> </t>
        </is>
      </c>
      <c r="D61" s="5" t="n">
        <v>22637</v>
      </c>
      <c r="E61" s="4" t="inlineStr">
        <is>
          <t xml:space="preserve"> </t>
        </is>
      </c>
      <c r="F61" s="4" t="inlineStr">
        <is>
          <t xml:space="preserve"> </t>
        </is>
      </c>
      <c r="G61" s="4" t="inlineStr">
        <is>
          <t xml:space="preserve"> </t>
        </is>
      </c>
    </row>
    <row r="62">
      <c r="A62" s="4" t="inlineStr">
        <is>
          <t>Gross Unrealized Losses</t>
        </is>
      </c>
      <c r="B62" s="5" t="n">
        <v>-136363</v>
      </c>
      <c r="C62" s="4" t="inlineStr">
        <is>
          <t xml:space="preserve"> </t>
        </is>
      </c>
      <c r="D62" s="5" t="n">
        <v>-101923</v>
      </c>
      <c r="E62" s="4" t="inlineStr">
        <is>
          <t xml:space="preserve"> </t>
        </is>
      </c>
      <c r="F62" s="4" t="inlineStr">
        <is>
          <t xml:space="preserve"> </t>
        </is>
      </c>
      <c r="G62" s="4" t="inlineStr">
        <is>
          <t xml:space="preserve"> </t>
        </is>
      </c>
    </row>
    <row r="63">
      <c r="A63" s="4" t="inlineStr">
        <is>
          <t>Fair value</t>
        </is>
      </c>
      <c r="B63" s="6" t="n">
        <v>1303336</v>
      </c>
      <c r="C63" s="4" t="inlineStr">
        <is>
          <t xml:space="preserve"> </t>
        </is>
      </c>
      <c r="D63" s="6" t="n">
        <v>1357312</v>
      </c>
      <c r="E63" s="4" t="inlineStr">
        <is>
          <t xml:space="preserve"> </t>
        </is>
      </c>
      <c r="F63" s="4" t="inlineStr">
        <is>
          <t xml:space="preserve"> </t>
        </is>
      </c>
      <c r="G63" s="4" t="inlineStr">
        <is>
          <t xml:space="preserve"> </t>
        </is>
      </c>
    </row>
    <row r="64">
      <c r="A64" s="4" t="inlineStr">
        <is>
          <t>Percentage of Fixed Maturities at Fair Value</t>
        </is>
      </c>
      <c r="B64" s="10" t="n">
        <v>0.08</v>
      </c>
      <c r="C64" s="4" t="inlineStr">
        <is>
          <t xml:space="preserve"> </t>
        </is>
      </c>
      <c r="D64" s="10" t="n">
        <v>0.08</v>
      </c>
      <c r="E64" s="4" t="inlineStr">
        <is>
          <t xml:space="preserve"> </t>
        </is>
      </c>
      <c r="F64" s="4" t="inlineStr">
        <is>
          <t xml:space="preserve"> </t>
        </is>
      </c>
      <c r="G64" s="4" t="inlineStr">
        <is>
          <t xml:space="preserve"> </t>
        </is>
      </c>
    </row>
    <row r="65">
      <c r="A65" s="4" t="inlineStr">
        <is>
          <t>Corporates | Other corporate sec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6" t="n">
        <v>6671115</v>
      </c>
      <c r="C67" s="4" t="inlineStr">
        <is>
          <t xml:space="preserve"> </t>
        </is>
      </c>
      <c r="D67" s="6" t="n">
        <v>6667043</v>
      </c>
      <c r="E67" s="4" t="inlineStr">
        <is>
          <t xml:space="preserve"> </t>
        </is>
      </c>
      <c r="F67" s="4" t="inlineStr">
        <is>
          <t xml:space="preserve"> </t>
        </is>
      </c>
      <c r="G67" s="4" t="inlineStr">
        <is>
          <t xml:space="preserve"> </t>
        </is>
      </c>
    </row>
    <row r="68">
      <c r="A68" s="4" t="inlineStr">
        <is>
          <t>Allowance for Credit Losses</t>
        </is>
      </c>
      <c r="B68" s="5" t="n">
        <v>-7500</v>
      </c>
      <c r="C68" s="4" t="inlineStr">
        <is>
          <t xml:space="preserve"> </t>
        </is>
      </c>
      <c r="D68" s="5" t="n">
        <v>0</v>
      </c>
      <c r="E68" s="4" t="inlineStr">
        <is>
          <t xml:space="preserve"> </t>
        </is>
      </c>
      <c r="F68" s="4" t="inlineStr">
        <is>
          <t xml:space="preserve"> </t>
        </is>
      </c>
      <c r="G68" s="4" t="inlineStr">
        <is>
          <t xml:space="preserve"> </t>
        </is>
      </c>
    </row>
    <row r="69">
      <c r="A69" s="4" t="inlineStr">
        <is>
          <t>Gross Unrealized Gains</t>
        </is>
      </c>
      <c r="B69" s="5" t="n">
        <v>32193</v>
      </c>
      <c r="C69" s="4" t="inlineStr">
        <is>
          <t xml:space="preserve"> </t>
        </is>
      </c>
      <c r="D69" s="5" t="n">
        <v>78903</v>
      </c>
      <c r="E69" s="4" t="inlineStr">
        <is>
          <t xml:space="preserve"> </t>
        </is>
      </c>
      <c r="F69" s="4" t="inlineStr">
        <is>
          <t xml:space="preserve"> </t>
        </is>
      </c>
      <c r="G69" s="4" t="inlineStr">
        <is>
          <t xml:space="preserve"> </t>
        </is>
      </c>
    </row>
    <row r="70">
      <c r="A70" s="4" t="inlineStr">
        <is>
          <t>Gross Unrealized Losses</t>
        </is>
      </c>
      <c r="B70" s="5" t="n">
        <v>-976041</v>
      </c>
      <c r="C70" s="4" t="inlineStr">
        <is>
          <t xml:space="preserve"> </t>
        </is>
      </c>
      <c r="D70" s="5" t="n">
        <v>-738772</v>
      </c>
      <c r="E70" s="4" t="inlineStr">
        <is>
          <t xml:space="preserve"> </t>
        </is>
      </c>
      <c r="F70" s="4" t="inlineStr">
        <is>
          <t xml:space="preserve"> </t>
        </is>
      </c>
      <c r="G70" s="4" t="inlineStr">
        <is>
          <t xml:space="preserve"> </t>
        </is>
      </c>
    </row>
    <row r="71">
      <c r="A71" s="4" t="inlineStr">
        <is>
          <t>Fair value</t>
        </is>
      </c>
      <c r="B71" s="6" t="n">
        <v>5719767</v>
      </c>
      <c r="C71" s="4" t="inlineStr">
        <is>
          <t xml:space="preserve"> </t>
        </is>
      </c>
      <c r="D71" s="6" t="n">
        <v>6007174</v>
      </c>
      <c r="E71" s="4" t="inlineStr">
        <is>
          <t xml:space="preserve"> </t>
        </is>
      </c>
      <c r="F71" s="4" t="inlineStr">
        <is>
          <t xml:space="preserve"> </t>
        </is>
      </c>
      <c r="G71" s="4" t="inlineStr">
        <is>
          <t xml:space="preserve"> </t>
        </is>
      </c>
    </row>
    <row r="72">
      <c r="A72" s="4" t="inlineStr">
        <is>
          <t>Percentage of Fixed Maturities at Fair Value</t>
        </is>
      </c>
      <c r="B72" s="10" t="n">
        <v>0.35</v>
      </c>
      <c r="C72" s="4" t="inlineStr">
        <is>
          <t xml:space="preserve"> </t>
        </is>
      </c>
      <c r="D72" s="10" t="n">
        <v>0.37</v>
      </c>
      <c r="E72" s="4" t="inlineStr">
        <is>
          <t xml:space="preserve"> </t>
        </is>
      </c>
      <c r="F72" s="4" t="inlineStr">
        <is>
          <t xml:space="preserve"> </t>
        </is>
      </c>
      <c r="G72" s="4" t="inlineStr">
        <is>
          <t xml:space="preserve"> </t>
        </is>
      </c>
    </row>
    <row r="73">
      <c r="A73" s="4" t="inlineStr">
        <is>
          <t>Collateralized debt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rtized Cost</t>
        </is>
      </c>
      <c r="B75" s="6" t="n">
        <v>36843</v>
      </c>
      <c r="C75" s="4" t="inlineStr">
        <is>
          <t xml:space="preserve"> </t>
        </is>
      </c>
      <c r="D75" s="6" t="n">
        <v>37098</v>
      </c>
      <c r="E75" s="4" t="inlineStr">
        <is>
          <t xml:space="preserve"> </t>
        </is>
      </c>
      <c r="F75" s="4" t="inlineStr">
        <is>
          <t xml:space="preserve"> </t>
        </is>
      </c>
      <c r="G75" s="4" t="inlineStr">
        <is>
          <t xml:space="preserve"> </t>
        </is>
      </c>
    </row>
    <row r="76">
      <c r="A76" s="4" t="inlineStr">
        <is>
          <t>Allowance for Credit Losse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Gross Unrealized Gains</t>
        </is>
      </c>
      <c r="B77" s="5" t="n">
        <v>4842</v>
      </c>
      <c r="C77" s="4" t="inlineStr">
        <is>
          <t xml:space="preserve"> </t>
        </is>
      </c>
      <c r="D77" s="5" t="n">
        <v>13266</v>
      </c>
      <c r="E77" s="4" t="inlineStr">
        <is>
          <t xml:space="preserve"> </t>
        </is>
      </c>
      <c r="F77" s="4" t="inlineStr">
        <is>
          <t xml:space="preserve"> </t>
        </is>
      </c>
      <c r="G77" s="4" t="inlineStr">
        <is>
          <t xml:space="preserve"> </t>
        </is>
      </c>
    </row>
    <row r="78">
      <c r="A78" s="4" t="inlineStr">
        <is>
          <t>Gross Unrealized Losse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Fair value</t>
        </is>
      </c>
      <c r="B79" s="6" t="n">
        <v>41685</v>
      </c>
      <c r="C79" s="4" t="inlineStr">
        <is>
          <t xml:space="preserve"> </t>
        </is>
      </c>
      <c r="D79" s="6" t="n">
        <v>50364</v>
      </c>
      <c r="E79" s="4" t="inlineStr">
        <is>
          <t xml:space="preserve"> </t>
        </is>
      </c>
      <c r="F79" s="4" t="inlineStr">
        <is>
          <t xml:space="preserve"> </t>
        </is>
      </c>
      <c r="G79" s="4" t="inlineStr">
        <is>
          <t xml:space="preserve"> </t>
        </is>
      </c>
    </row>
    <row r="80">
      <c r="A80" s="4" t="inlineStr">
        <is>
          <t>Percentage of Fixed Maturities at Fair Value</t>
        </is>
      </c>
      <c r="B80" s="10" t="n">
        <v>0</v>
      </c>
      <c r="C80" s="4" t="inlineStr">
        <is>
          <t xml:space="preserve"> </t>
        </is>
      </c>
      <c r="D80" s="10" t="n">
        <v>0</v>
      </c>
      <c r="E80" s="4" t="inlineStr">
        <is>
          <t xml:space="preserve"> </t>
        </is>
      </c>
      <c r="F80" s="4" t="inlineStr">
        <is>
          <t xml:space="preserve"> </t>
        </is>
      </c>
      <c r="G80" s="4" t="inlineStr">
        <is>
          <t xml:space="preserve"> </t>
        </is>
      </c>
    </row>
    <row r="81">
      <c r="A81" s="4" t="inlineStr">
        <is>
          <t>Other asset-backed secur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rtized Cost</t>
        </is>
      </c>
      <c r="B83" s="6" t="n">
        <v>86796</v>
      </c>
      <c r="C83" s="4" t="inlineStr">
        <is>
          <t xml:space="preserve"> </t>
        </is>
      </c>
      <c r="D83" s="6" t="n">
        <v>88336</v>
      </c>
      <c r="E83" s="4" t="inlineStr">
        <is>
          <t xml:space="preserve"> </t>
        </is>
      </c>
      <c r="F83" s="4" t="inlineStr">
        <is>
          <t xml:space="preserve"> </t>
        </is>
      </c>
      <c r="G83" s="4" t="inlineStr">
        <is>
          <t xml:space="preserve"> </t>
        </is>
      </c>
    </row>
    <row r="84">
      <c r="A84" s="4" t="inlineStr">
        <is>
          <t>Allowance for Credit Losse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Gross Unrealized Gains</t>
        </is>
      </c>
      <c r="B85" s="5" t="n">
        <v>2</v>
      </c>
      <c r="C85" s="4" t="inlineStr">
        <is>
          <t xml:space="preserve"> </t>
        </is>
      </c>
      <c r="D85" s="5" t="n">
        <v>4</v>
      </c>
      <c r="E85" s="4" t="inlineStr">
        <is>
          <t xml:space="preserve"> </t>
        </is>
      </c>
      <c r="F85" s="4" t="inlineStr">
        <is>
          <t xml:space="preserve"> </t>
        </is>
      </c>
      <c r="G85" s="4" t="inlineStr">
        <is>
          <t xml:space="preserve"> </t>
        </is>
      </c>
    </row>
    <row r="86">
      <c r="A86" s="4" t="inlineStr">
        <is>
          <t>Gross Unrealized Losses</t>
        </is>
      </c>
      <c r="B86" s="5" t="n">
        <v>-6432</v>
      </c>
      <c r="C86" s="4" t="inlineStr">
        <is>
          <t xml:space="preserve"> </t>
        </is>
      </c>
      <c r="D86" s="5" t="n">
        <v>-9276</v>
      </c>
      <c r="E86" s="4" t="inlineStr">
        <is>
          <t xml:space="preserve"> </t>
        </is>
      </c>
      <c r="F86" s="4" t="inlineStr">
        <is>
          <t xml:space="preserve"> </t>
        </is>
      </c>
      <c r="G86" s="4" t="inlineStr">
        <is>
          <t xml:space="preserve"> </t>
        </is>
      </c>
    </row>
    <row r="87">
      <c r="A87" s="4" t="inlineStr">
        <is>
          <t>Fair value</t>
        </is>
      </c>
      <c r="B87" s="6" t="n">
        <v>80366</v>
      </c>
      <c r="C87" s="4" t="inlineStr">
        <is>
          <t xml:space="preserve"> </t>
        </is>
      </c>
      <c r="D87" s="6" t="n">
        <v>79064</v>
      </c>
      <c r="E87" s="4" t="inlineStr">
        <is>
          <t xml:space="preserve"> </t>
        </is>
      </c>
      <c r="F87" s="4" t="inlineStr">
        <is>
          <t xml:space="preserve"> </t>
        </is>
      </c>
      <c r="G87" s="4" t="inlineStr">
        <is>
          <t xml:space="preserve"> </t>
        </is>
      </c>
    </row>
    <row r="88">
      <c r="A88" s="4" t="inlineStr">
        <is>
          <t>Percentage of Fixed Maturities at Fair Value</t>
        </is>
      </c>
      <c r="B88" s="10" t="n">
        <v>0.01</v>
      </c>
      <c r="C88" s="4" t="inlineStr">
        <is>
          <t xml:space="preserve"> </t>
        </is>
      </c>
      <c r="D88" s="10" t="n">
        <v>0.01</v>
      </c>
      <c r="E88" s="4" t="inlineStr">
        <is>
          <t xml:space="preserve"> </t>
        </is>
      </c>
      <c r="F88" s="4" t="inlineStr">
        <is>
          <t xml:space="preserve"> </t>
        </is>
      </c>
      <c r="G8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65" customWidth="1" min="2" max="2"/>
    <col width="22" customWidth="1" min="3" max="3"/>
    <col width="65" customWidth="1" min="4" max="4"/>
    <col width="22" customWidth="1" min="5" max="5"/>
    <col width="60" customWidth="1" min="6" max="6"/>
  </cols>
  <sheetData>
    <row r="1">
      <c r="A1" s="1" t="inlineStr">
        <is>
          <t>Investments - Additional Information (Details) $ in Thousands</t>
        </is>
      </c>
      <c r="B1" s="2" t="inlineStr">
        <is>
          <t>3 Months Ended</t>
        </is>
      </c>
      <c r="D1" s="2" t="inlineStr">
        <is>
          <t>9 Months Ended</t>
        </is>
      </c>
    </row>
    <row r="2">
      <c r="B2" s="2" t="inlineStr">
        <is>
          <t>Sep. 30, 2023 USD ($) commercial_mortgage_loan loan issuer Issue</t>
        </is>
      </c>
      <c r="C2" s="2" t="inlineStr">
        <is>
          <t>Sep. 30, 2022 USD ($)</t>
        </is>
      </c>
      <c r="D2" s="2" t="inlineStr">
        <is>
          <t>Sep. 30, 2023 USD ($) commercial_mortgage_loan loan issuer Issue</t>
        </is>
      </c>
      <c r="E2" s="2" t="inlineStr">
        <is>
          <t>Sep. 30, 2022 USD ($)</t>
        </is>
      </c>
      <c r="F2" s="2" t="inlineStr">
        <is>
          <t>Dec. 31, 2022 USD ($) Issue commercial_mortgage_loan issuer</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16260034</v>
      </c>
      <c r="C4" s="4" t="inlineStr">
        <is>
          <t xml:space="preserve"> </t>
        </is>
      </c>
      <c r="D4" s="6" t="n">
        <v>16260034</v>
      </c>
      <c r="E4" s="4" t="inlineStr">
        <is>
          <t xml:space="preserve"> </t>
        </is>
      </c>
      <c r="F4" s="6" t="n">
        <v>16503365</v>
      </c>
    </row>
    <row r="5">
      <c r="A5" s="4" t="inlineStr">
        <is>
          <t>Percentage of fixed maturities at fair value</t>
        </is>
      </c>
      <c r="B5" s="10" t="n">
        <v>1</v>
      </c>
      <c r="C5" s="4" t="inlineStr">
        <is>
          <t xml:space="preserve"> </t>
        </is>
      </c>
      <c r="D5" s="10" t="n">
        <v>1</v>
      </c>
      <c r="E5" s="4" t="inlineStr">
        <is>
          <t xml:space="preserve"> </t>
        </is>
      </c>
      <c r="F5" s="10" t="n">
        <v>1</v>
      </c>
    </row>
    <row r="6">
      <c r="A6" s="4" t="inlineStr">
        <is>
          <t>Fixed maturity, portfolio issues | Issue</t>
        </is>
      </c>
      <c r="B6" s="5" t="n">
        <v>2446</v>
      </c>
      <c r="C6" s="4" t="inlineStr">
        <is>
          <t xml:space="preserve"> </t>
        </is>
      </c>
      <c r="D6" s="5" t="n">
        <v>2446</v>
      </c>
      <c r="E6" s="4" t="inlineStr">
        <is>
          <t xml:space="preserve"> </t>
        </is>
      </c>
      <c r="F6" s="5" t="n">
        <v>2328</v>
      </c>
    </row>
    <row r="7">
      <c r="A7" s="4" t="inlineStr">
        <is>
          <t>Fixed portfolio, number of issuers | issuer</t>
        </is>
      </c>
      <c r="B7" s="5" t="n">
        <v>990</v>
      </c>
      <c r="C7" s="4" t="inlineStr">
        <is>
          <t xml:space="preserve"> </t>
        </is>
      </c>
      <c r="D7" s="5" t="n">
        <v>990</v>
      </c>
      <c r="E7" s="4" t="inlineStr">
        <is>
          <t xml:space="preserve"> </t>
        </is>
      </c>
      <c r="F7" s="5" t="n">
        <v>979</v>
      </c>
    </row>
    <row r="8">
      <c r="A8" s="4" t="inlineStr">
        <is>
          <t>Securities sold with a provision for credit losses</t>
        </is>
      </c>
      <c r="B8" s="6" t="n">
        <v>66000</v>
      </c>
      <c r="C8" s="4" t="inlineStr">
        <is>
          <t xml:space="preserve"> </t>
        </is>
      </c>
      <c r="D8" s="4" t="inlineStr">
        <is>
          <t xml:space="preserve"> </t>
        </is>
      </c>
      <c r="E8" s="4" t="inlineStr">
        <is>
          <t xml:space="preserve"> </t>
        </is>
      </c>
      <c r="F8" s="4" t="inlineStr">
        <is>
          <t xml:space="preserve"> </t>
        </is>
      </c>
    </row>
    <row r="9">
      <c r="A9" s="4" t="inlineStr">
        <is>
          <t>Number of loans | loan</t>
        </is>
      </c>
      <c r="B9" s="5" t="n">
        <v>25</v>
      </c>
      <c r="C9" s="4" t="inlineStr">
        <is>
          <t xml:space="preserve"> </t>
        </is>
      </c>
      <c r="D9" s="5" t="n">
        <v>25</v>
      </c>
      <c r="E9" s="4" t="inlineStr">
        <is>
          <t xml:space="preserve"> </t>
        </is>
      </c>
      <c r="F9" s="4" t="inlineStr">
        <is>
          <t xml:space="preserve"> </t>
        </is>
      </c>
    </row>
    <row r="10">
      <c r="A10" s="4" t="inlineStr">
        <is>
          <t>Increase in allowance for credit losses</t>
        </is>
      </c>
      <c r="B10" s="4" t="inlineStr">
        <is>
          <t xml:space="preserve"> </t>
        </is>
      </c>
      <c r="C10" s="4" t="inlineStr">
        <is>
          <t xml:space="preserve"> </t>
        </is>
      </c>
      <c r="D10" s="6" t="n">
        <v>1200</v>
      </c>
      <c r="E10" s="4" t="inlineStr">
        <is>
          <t xml:space="preserve"> </t>
        </is>
      </c>
      <c r="F10" s="4" t="inlineStr">
        <is>
          <t xml:space="preserve"> </t>
        </is>
      </c>
    </row>
    <row r="11">
      <c r="A11" s="4" t="inlineStr">
        <is>
          <t>Realized gain (loss)—investments</t>
        </is>
      </c>
      <c r="B11" s="6" t="n">
        <v>-2193</v>
      </c>
      <c r="C11" s="6" t="n">
        <v>-29155</v>
      </c>
      <c r="D11" s="6" t="n">
        <v>-78963</v>
      </c>
      <c r="E11" s="6" t="n">
        <v>-66845</v>
      </c>
      <c r="F11" s="4" t="inlineStr">
        <is>
          <t xml:space="preserve"> </t>
        </is>
      </c>
    </row>
    <row r="12">
      <c r="A12" s="4" t="inlineStr">
        <is>
          <t>Financing receivable, number of loans in delinquent | commercial_mortgage_loan</t>
        </is>
      </c>
      <c r="B12" s="5" t="n">
        <v>0</v>
      </c>
      <c r="C12" s="4" t="inlineStr">
        <is>
          <t xml:space="preserve"> </t>
        </is>
      </c>
      <c r="D12" s="5" t="n">
        <v>0</v>
      </c>
      <c r="E12" s="4" t="inlineStr">
        <is>
          <t xml:space="preserve"> </t>
        </is>
      </c>
      <c r="F12" s="5" t="n">
        <v>0</v>
      </c>
    </row>
    <row r="13">
      <c r="A13" s="4" t="inlineStr">
        <is>
          <t>Number of loans in non-accrual status | commercial_mortgage_loan</t>
        </is>
      </c>
      <c r="B13" s="5" t="n">
        <v>0</v>
      </c>
      <c r="C13" s="4" t="inlineStr">
        <is>
          <t xml:space="preserve"> </t>
        </is>
      </c>
      <c r="D13" s="5" t="n">
        <v>0</v>
      </c>
      <c r="E13" s="4" t="inlineStr">
        <is>
          <t xml:space="preserve"> </t>
        </is>
      </c>
      <c r="F13" s="5" t="n">
        <v>0</v>
      </c>
    </row>
    <row r="14">
      <c r="A14" s="4" t="inlineStr">
        <is>
          <t>Carrying value, net of valuation allowance</t>
        </is>
      </c>
      <c r="B14" s="6" t="n">
        <v>228802</v>
      </c>
      <c r="C14" s="4" t="inlineStr">
        <is>
          <t xml:space="preserve"> </t>
        </is>
      </c>
      <c r="D14" s="6" t="n">
        <v>228802</v>
      </c>
      <c r="E14" s="4" t="inlineStr">
        <is>
          <t xml:space="preserve"> </t>
        </is>
      </c>
      <c r="F14" s="6" t="n">
        <v>181305</v>
      </c>
    </row>
    <row r="15">
      <c r="A15" s="4" t="inlineStr">
        <is>
          <t>Commercial Portfolio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ized gain (loss)—investments</t>
        </is>
      </c>
      <c r="B17" s="4" t="inlineStr">
        <is>
          <t xml:space="preserve"> </t>
        </is>
      </c>
      <c r="C17" s="4" t="inlineStr">
        <is>
          <t xml:space="preserve"> </t>
        </is>
      </c>
      <c r="D17" s="5" t="n">
        <v>-2900</v>
      </c>
      <c r="E17" s="4" t="inlineStr">
        <is>
          <t xml:space="preserve"> </t>
        </is>
      </c>
      <c r="F17" s="4" t="inlineStr">
        <is>
          <t xml:space="preserve"> </t>
        </is>
      </c>
    </row>
    <row r="18">
      <c r="A18" s="4" t="inlineStr">
        <is>
          <t>Unfunded Loan Commi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 net of valuation allowance</t>
        </is>
      </c>
      <c r="B20" s="5" t="n">
        <v>23000</v>
      </c>
      <c r="C20" s="4" t="inlineStr">
        <is>
          <t xml:space="preserve"> </t>
        </is>
      </c>
      <c r="D20" s="5" t="n">
        <v>23000</v>
      </c>
      <c r="E20" s="4" t="inlineStr">
        <is>
          <t xml:space="preserve"> </t>
        </is>
      </c>
      <c r="F20" s="4" t="inlineStr">
        <is>
          <t xml:space="preserve"> </t>
        </is>
      </c>
    </row>
    <row r="21">
      <c r="A21" s="4" t="inlineStr">
        <is>
          <t>Corpor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t>
        </is>
      </c>
      <c r="B23" s="6" t="n">
        <v>13131862</v>
      </c>
      <c r="C23" s="4" t="inlineStr">
        <is>
          <t xml:space="preserve"> </t>
        </is>
      </c>
      <c r="D23" s="6" t="n">
        <v>13131862</v>
      </c>
      <c r="E23" s="4" t="inlineStr">
        <is>
          <t xml:space="preserve"> </t>
        </is>
      </c>
      <c r="F23" s="6" t="n">
        <v>13666064</v>
      </c>
    </row>
    <row r="24">
      <c r="A24" s="4" t="inlineStr">
        <is>
          <t>Percentage of fixed maturities at fair value</t>
        </is>
      </c>
      <c r="B24" s="10" t="n">
        <v>0.8100000000000001</v>
      </c>
      <c r="C24" s="4" t="inlineStr">
        <is>
          <t xml:space="preserve"> </t>
        </is>
      </c>
      <c r="D24" s="10" t="n">
        <v>0.8100000000000001</v>
      </c>
      <c r="E24" s="4" t="inlineStr">
        <is>
          <t xml:space="preserve"> </t>
        </is>
      </c>
      <c r="F24" s="10" t="n">
        <v>0.83</v>
      </c>
    </row>
    <row r="25">
      <c r="A25" s="4" t="inlineStr">
        <is>
          <t>Investment in Limited Partner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 called from investment funds</t>
        </is>
      </c>
      <c r="B27" s="4" t="inlineStr">
        <is>
          <t xml:space="preserve"> </t>
        </is>
      </c>
      <c r="C27" s="4" t="inlineStr">
        <is>
          <t xml:space="preserve"> </t>
        </is>
      </c>
      <c r="D27" s="6" t="n">
        <v>103000</v>
      </c>
      <c r="E27" s="4" t="inlineStr">
        <is>
          <t xml:space="preserve"> </t>
        </is>
      </c>
      <c r="F27" s="4" t="inlineStr">
        <is>
          <t xml:space="preserve"> </t>
        </is>
      </c>
    </row>
    <row r="28">
      <c r="A28" s="4" t="inlineStr">
        <is>
          <t>Investment funds, unfunded commitments</t>
        </is>
      </c>
      <c r="B28" s="6" t="n">
        <v>786724</v>
      </c>
      <c r="C28" s="4" t="inlineStr">
        <is>
          <t xml:space="preserve"> </t>
        </is>
      </c>
      <c r="D28" s="5" t="n">
        <v>786724</v>
      </c>
      <c r="E28" s="4" t="inlineStr">
        <is>
          <t xml:space="preserve"> </t>
        </is>
      </c>
      <c r="F28" s="4" t="inlineStr">
        <is>
          <t xml:space="preserve"> </t>
        </is>
      </c>
    </row>
    <row r="29">
      <c r="A29" s="4" t="inlineStr">
        <is>
          <t>Banks | Fixed maturities available for sale | Corpor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t>
        </is>
      </c>
      <c r="B31" s="6" t="n">
        <v>1200000</v>
      </c>
      <c r="C31" s="4" t="inlineStr">
        <is>
          <t xml:space="preserve"> </t>
        </is>
      </c>
      <c r="D31" s="6" t="n">
        <v>1200000</v>
      </c>
      <c r="E31" s="4" t="inlineStr">
        <is>
          <t xml:space="preserve"> </t>
        </is>
      </c>
      <c r="F31" s="6" t="n">
        <v>1300000</v>
      </c>
    </row>
    <row r="32">
      <c r="A32" s="4" t="inlineStr">
        <is>
          <t>Percentage of fixed maturities at fair value</t>
        </is>
      </c>
      <c r="B32" s="10" t="n">
        <v>0.07000000000000001</v>
      </c>
      <c r="C32" s="4" t="inlineStr">
        <is>
          <t xml:space="preserve"> </t>
        </is>
      </c>
      <c r="D32" s="10" t="n">
        <v>0.07000000000000001</v>
      </c>
      <c r="E32" s="4" t="inlineStr">
        <is>
          <t xml:space="preserve"> </t>
        </is>
      </c>
      <c r="F32" s="10" t="n">
        <v>0.08</v>
      </c>
    </row>
    <row r="33">
      <c r="A33" s="4" t="inlineStr">
        <is>
          <t>Real Estate Investment Trust | Fixed maturities available for sale | Corpor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t>
        </is>
      </c>
      <c r="B35" s="6" t="n">
        <v>382000</v>
      </c>
      <c r="C35" s="4" t="inlineStr">
        <is>
          <t xml:space="preserve"> </t>
        </is>
      </c>
      <c r="D35" s="6" t="n">
        <v>382000</v>
      </c>
      <c r="E35" s="4" t="inlineStr">
        <is>
          <t xml:space="preserve"> </t>
        </is>
      </c>
      <c r="F35" s="6" t="n">
        <v>428000</v>
      </c>
    </row>
    <row r="36">
      <c r="A36" s="4" t="inlineStr">
        <is>
          <t>Percentage of fixed maturities at fair value</t>
        </is>
      </c>
      <c r="B36" s="10" t="n">
        <v>0.02</v>
      </c>
      <c r="C36" s="4" t="inlineStr">
        <is>
          <t xml:space="preserve"> </t>
        </is>
      </c>
      <c r="D36" s="10" t="n">
        <v>0.02</v>
      </c>
      <c r="E36" s="4" t="inlineStr">
        <is>
          <t xml:space="preserve"> </t>
        </is>
      </c>
      <c r="F36" s="10" t="n">
        <v>0.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ies by Contractual Maturity (Details) - USD ($) $ in Thousands</t>
        </is>
      </c>
      <c r="B1" s="2" t="inlineStr">
        <is>
          <t>Sep. 30, 2023</t>
        </is>
      </c>
      <c r="C1" s="2" t="inlineStr">
        <is>
          <t>Dec. 31, 2022</t>
        </is>
      </c>
    </row>
    <row r="2">
      <c r="A2" s="3" t="inlineStr">
        <is>
          <t>Amortized Cost, net</t>
        </is>
      </c>
      <c r="B2" s="4" t="inlineStr">
        <is>
          <t xml:space="preserve"> </t>
        </is>
      </c>
      <c r="C2" s="4" t="inlineStr">
        <is>
          <t xml:space="preserve"> </t>
        </is>
      </c>
    </row>
    <row r="3">
      <c r="A3" s="4" t="inlineStr">
        <is>
          <t>Due in one year or less</t>
        </is>
      </c>
      <c r="B3" s="6" t="n">
        <v>155607</v>
      </c>
      <c r="C3" s="4" t="inlineStr">
        <is>
          <t xml:space="preserve"> </t>
        </is>
      </c>
    </row>
    <row r="4">
      <c r="A4" s="4" t="inlineStr">
        <is>
          <t>Due after one year through five years</t>
        </is>
      </c>
      <c r="B4" s="5" t="n">
        <v>1149496</v>
      </c>
      <c r="C4" s="4" t="inlineStr">
        <is>
          <t xml:space="preserve"> </t>
        </is>
      </c>
    </row>
    <row r="5">
      <c r="A5" s="4" t="inlineStr">
        <is>
          <t>Due after five years through ten years</t>
        </is>
      </c>
      <c r="B5" s="5" t="n">
        <v>1818217</v>
      </c>
      <c r="C5" s="4" t="inlineStr">
        <is>
          <t xml:space="preserve"> </t>
        </is>
      </c>
    </row>
    <row r="6">
      <c r="A6" s="4" t="inlineStr">
        <is>
          <t>Due after ten years through twenty years</t>
        </is>
      </c>
      <c r="B6" s="5" t="n">
        <v>8160666</v>
      </c>
      <c r="C6" s="4" t="inlineStr">
        <is>
          <t xml:space="preserve"> </t>
        </is>
      </c>
    </row>
    <row r="7">
      <c r="A7" s="4" t="inlineStr">
        <is>
          <t>Due after twenty years</t>
        </is>
      </c>
      <c r="B7" s="5" t="n">
        <v>7499521</v>
      </c>
      <c r="C7" s="4" t="inlineStr">
        <is>
          <t xml:space="preserve"> </t>
        </is>
      </c>
    </row>
    <row r="8">
      <c r="A8" s="4" t="inlineStr">
        <is>
          <t>Mortgage-backed and asset-backed securities</t>
        </is>
      </c>
      <c r="B8" s="5" t="n">
        <v>123686</v>
      </c>
      <c r="C8" s="4" t="inlineStr">
        <is>
          <t xml:space="preserve"> </t>
        </is>
      </c>
    </row>
    <row r="9">
      <c r="A9" s="4" t="inlineStr">
        <is>
          <t>Fixed maturities, net of allowance for credit losses</t>
        </is>
      </c>
      <c r="B9" s="5" t="n">
        <v>18907193</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5" t="n">
        <v>154933</v>
      </c>
      <c r="C11" s="4" t="inlineStr">
        <is>
          <t xml:space="preserve"> </t>
        </is>
      </c>
    </row>
    <row r="12">
      <c r="A12" s="4" t="inlineStr">
        <is>
          <t>Due after one year through five years</t>
        </is>
      </c>
      <c r="B12" s="5" t="n">
        <v>1142206</v>
      </c>
      <c r="C12" s="4" t="inlineStr">
        <is>
          <t xml:space="preserve"> </t>
        </is>
      </c>
    </row>
    <row r="13">
      <c r="A13" s="4" t="inlineStr">
        <is>
          <t>Due after five years through ten years</t>
        </is>
      </c>
      <c r="B13" s="5" t="n">
        <v>1732283</v>
      </c>
      <c r="C13" s="4" t="inlineStr">
        <is>
          <t xml:space="preserve"> </t>
        </is>
      </c>
    </row>
    <row r="14">
      <c r="A14" s="4" t="inlineStr">
        <is>
          <t>Due after ten years through twenty years</t>
        </is>
      </c>
      <c r="B14" s="5" t="n">
        <v>7271668</v>
      </c>
      <c r="C14" s="4" t="inlineStr">
        <is>
          <t xml:space="preserve"> </t>
        </is>
      </c>
    </row>
    <row r="15">
      <c r="A15" s="4" t="inlineStr">
        <is>
          <t>Due after twenty years</t>
        </is>
      </c>
      <c r="B15" s="5" t="n">
        <v>5836847</v>
      </c>
      <c r="C15" s="4" t="inlineStr">
        <is>
          <t xml:space="preserve"> </t>
        </is>
      </c>
    </row>
    <row r="16">
      <c r="A16" s="4" t="inlineStr">
        <is>
          <t>Mortgage-backed and asset-backed securities</t>
        </is>
      </c>
      <c r="B16" s="5" t="n">
        <v>122097</v>
      </c>
      <c r="C16" s="4" t="inlineStr">
        <is>
          <t xml:space="preserve"> </t>
        </is>
      </c>
    </row>
    <row r="17">
      <c r="A17" s="4" t="inlineStr">
        <is>
          <t>Fixed maturities, fair value</t>
        </is>
      </c>
      <c r="B17" s="6" t="n">
        <v>16260034</v>
      </c>
      <c r="C17" s="6" t="n">
        <v>165033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nalysis of Investment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gross</t>
        </is>
      </c>
      <c r="B4" s="6" t="n">
        <v>271444</v>
      </c>
      <c r="C4" s="6" t="n">
        <v>251291</v>
      </c>
      <c r="D4" s="6" t="n">
        <v>798013</v>
      </c>
      <c r="E4" s="6" t="n">
        <v>749876</v>
      </c>
    </row>
    <row r="5">
      <c r="A5" s="4" t="inlineStr">
        <is>
          <t>Percentage change in investment income, gross</t>
        </is>
      </c>
      <c r="B5" s="10" t="n">
        <v>0.08</v>
      </c>
      <c r="C5" s="4" t="inlineStr">
        <is>
          <t xml:space="preserve"> </t>
        </is>
      </c>
      <c r="D5" s="10" t="n">
        <v>0.06</v>
      </c>
      <c r="E5" s="4" t="inlineStr">
        <is>
          <t xml:space="preserve"> </t>
        </is>
      </c>
    </row>
    <row r="6">
      <c r="A6" s="4" t="inlineStr">
        <is>
          <t>Less investment expense</t>
        </is>
      </c>
      <c r="B6" s="6" t="n">
        <v>-4518</v>
      </c>
      <c r="C6" s="5" t="n">
        <v>-4580</v>
      </c>
      <c r="D6" s="6" t="n">
        <v>-12738</v>
      </c>
      <c r="E6" s="5" t="n">
        <v>-13559</v>
      </c>
    </row>
    <row r="7">
      <c r="A7" s="4" t="inlineStr">
        <is>
          <t>Percentage change in investment expense</t>
        </is>
      </c>
      <c r="B7" s="4" t="inlineStr">
        <is>
          <t>(1.00%)</t>
        </is>
      </c>
      <c r="C7" s="4" t="inlineStr">
        <is>
          <t xml:space="preserve"> </t>
        </is>
      </c>
      <c r="D7" s="4" t="inlineStr">
        <is>
          <t>(6.00%)</t>
        </is>
      </c>
      <c r="E7" s="4" t="inlineStr">
        <is>
          <t xml:space="preserve"> </t>
        </is>
      </c>
    </row>
    <row r="8">
      <c r="A8" s="4" t="inlineStr">
        <is>
          <t>Net investment income</t>
        </is>
      </c>
      <c r="B8" s="6" t="n">
        <v>266926</v>
      </c>
      <c r="C8" s="5" t="n">
        <v>246711</v>
      </c>
      <c r="D8" s="6" t="n">
        <v>785275</v>
      </c>
      <c r="E8" s="5" t="n">
        <v>736317</v>
      </c>
    </row>
    <row r="9">
      <c r="A9" s="4" t="inlineStr">
        <is>
          <t>Percentage change in net investment income</t>
        </is>
      </c>
      <c r="B9" s="10" t="n">
        <v>0.08</v>
      </c>
      <c r="C9" s="4" t="inlineStr">
        <is>
          <t xml:space="preserve"> </t>
        </is>
      </c>
      <c r="D9" s="10" t="n">
        <v>0.07000000000000001</v>
      </c>
      <c r="E9" s="4" t="inlineStr">
        <is>
          <t xml:space="preserve"> </t>
        </is>
      </c>
    </row>
    <row r="10">
      <c r="A10" s="4" t="inlineStr">
        <is>
          <t>Investment distribution</t>
        </is>
      </c>
      <c r="B10" s="6" t="n">
        <v>14000</v>
      </c>
      <c r="C10" s="5" t="n">
        <v>8400</v>
      </c>
      <c r="D10" s="6" t="n">
        <v>37200</v>
      </c>
      <c r="E10" s="5" t="n">
        <v>27700</v>
      </c>
    </row>
    <row r="11">
      <c r="A11" s="4" t="inlineStr">
        <is>
          <t>Fixed maturities available for sale</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income, gross</t>
        </is>
      </c>
      <c r="B13" s="6" t="n">
        <v>237609</v>
      </c>
      <c r="C13" s="5" t="n">
        <v>227673</v>
      </c>
      <c r="D13" s="6" t="n">
        <v>704095</v>
      </c>
      <c r="E13" s="5" t="n">
        <v>679710</v>
      </c>
    </row>
    <row r="14">
      <c r="A14" s="4" t="inlineStr">
        <is>
          <t>Percentage change in investment income, gross</t>
        </is>
      </c>
      <c r="B14" s="10" t="n">
        <v>0.04</v>
      </c>
      <c r="C14" s="4" t="inlineStr">
        <is>
          <t xml:space="preserve"> </t>
        </is>
      </c>
      <c r="D14" s="10" t="n">
        <v>0.04</v>
      </c>
      <c r="E14" s="4" t="inlineStr">
        <is>
          <t xml:space="preserve"> </t>
        </is>
      </c>
    </row>
    <row r="15">
      <c r="A15" s="4" t="inlineStr">
        <is>
          <t>Policy loans</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Investment income, gross</t>
        </is>
      </c>
      <c r="B17" s="6" t="n">
        <v>12446</v>
      </c>
      <c r="C17" s="5" t="n">
        <v>11716</v>
      </c>
      <c r="D17" s="6" t="n">
        <v>36435</v>
      </c>
      <c r="E17" s="5" t="n">
        <v>34724</v>
      </c>
    </row>
    <row r="18">
      <c r="A18" s="4" t="inlineStr">
        <is>
          <t>Percentage change in investment income, gross</t>
        </is>
      </c>
      <c r="B18" s="10" t="n">
        <v>0.06</v>
      </c>
      <c r="C18" s="4" t="inlineStr">
        <is>
          <t xml:space="preserve"> </t>
        </is>
      </c>
      <c r="D18" s="10" t="n">
        <v>0.05</v>
      </c>
      <c r="E18" s="4" t="inlineStr">
        <is>
          <t xml:space="preserve"> </t>
        </is>
      </c>
    </row>
    <row r="19">
      <c r="A19" s="4" t="inlineStr">
        <is>
          <t>Other long-term investm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Investment income, gross</t>
        </is>
      </c>
      <c r="B21" s="6" t="n">
        <v>19993</v>
      </c>
      <c r="C21" s="5" t="n">
        <v>10933</v>
      </c>
      <c r="D21" s="6" t="n">
        <v>52672</v>
      </c>
      <c r="E21" s="5" t="n">
        <v>34349</v>
      </c>
    </row>
    <row r="22">
      <c r="A22" s="4" t="inlineStr">
        <is>
          <t>Percentage change in investment income, gross</t>
        </is>
      </c>
      <c r="B22" s="10" t="n">
        <v>0.83</v>
      </c>
      <c r="C22" s="4" t="inlineStr">
        <is>
          <t xml:space="preserve"> </t>
        </is>
      </c>
      <c r="D22" s="10" t="n">
        <v>0.53</v>
      </c>
      <c r="E22" s="4" t="inlineStr">
        <is>
          <t xml:space="preserve"> </t>
        </is>
      </c>
    </row>
    <row r="23">
      <c r="A23" s="4" t="inlineStr">
        <is>
          <t>Short-term investment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vestment income, gross</t>
        </is>
      </c>
      <c r="B25" s="6" t="n">
        <v>1396</v>
      </c>
      <c r="C25" s="6" t="n">
        <v>969</v>
      </c>
      <c r="D25" s="6" t="n">
        <v>4811</v>
      </c>
      <c r="E25" s="6" t="n">
        <v>1093</v>
      </c>
    </row>
    <row r="26">
      <c r="A26" s="4" t="inlineStr">
        <is>
          <t>Percentage change in investment income, gross</t>
        </is>
      </c>
      <c r="B26" s="4" t="inlineStr">
        <is>
          <t xml:space="preserve"> </t>
        </is>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lected Information about Sales of Fixed Mat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t>
        </is>
      </c>
      <c r="B4" s="6" t="n">
        <v>46210</v>
      </c>
      <c r="C4" s="6" t="n">
        <v>127695</v>
      </c>
      <c r="D4" s="6" t="n">
        <v>192034</v>
      </c>
      <c r="E4" s="6" t="n">
        <v>346722</v>
      </c>
    </row>
    <row r="5">
      <c r="A5" s="4" t="inlineStr">
        <is>
          <t>Gross realized gains</t>
        </is>
      </c>
      <c r="B5" s="5" t="n">
        <v>261</v>
      </c>
      <c r="C5" s="5" t="n">
        <v>165</v>
      </c>
      <c r="D5" s="5" t="n">
        <v>308</v>
      </c>
      <c r="E5" s="5" t="n">
        <v>938</v>
      </c>
    </row>
    <row r="6">
      <c r="A6" s="4" t="inlineStr">
        <is>
          <t>Gross realized losses</t>
        </is>
      </c>
      <c r="B6" s="5" t="n">
        <v>-67018</v>
      </c>
      <c r="C6" s="5" t="n">
        <v>-11537</v>
      </c>
      <c r="D6" s="6" t="n">
        <v>-77879</v>
      </c>
      <c r="E6" s="6" t="n">
        <v>-56384</v>
      </c>
    </row>
    <row r="7">
      <c r="A7" s="4" t="inlineStr">
        <is>
          <t>Unsettled trades</t>
        </is>
      </c>
      <c r="B7" s="6" t="n">
        <v>27</v>
      </c>
      <c r="C7" s="6" t="n">
        <v>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ife insurance</t>
        </is>
      </c>
      <c r="B3" s="4" t="inlineStr">
        <is>
          <t xml:space="preserve"> </t>
        </is>
      </c>
      <c r="C3" s="4" t="inlineStr">
        <is>
          <t xml:space="preserve"> </t>
        </is>
      </c>
      <c r="D3" s="4" t="inlineStr">
        <is>
          <t xml:space="preserve"> </t>
        </is>
      </c>
      <c r="E3" s="4" t="inlineStr">
        <is>
          <t xml:space="preserve"> </t>
        </is>
      </c>
    </row>
    <row r="4">
      <c r="A4" s="4" t="inlineStr">
        <is>
          <t>Policyholder benefits net of remeasurement gain (loss)</t>
        </is>
      </c>
      <c r="B4" s="8" t="n">
        <v>11.3</v>
      </c>
      <c r="C4" s="8" t="n">
        <v>-45.2</v>
      </c>
      <c r="D4" s="8" t="n">
        <v>16.5</v>
      </c>
      <c r="E4" s="8" t="n">
        <v>-49.3</v>
      </c>
    </row>
    <row r="5">
      <c r="A5" s="4" t="inlineStr">
        <is>
          <t>Health premium</t>
        </is>
      </c>
      <c r="B5" s="4" t="inlineStr">
        <is>
          <t xml:space="preserve"> </t>
        </is>
      </c>
      <c r="C5" s="4" t="inlineStr">
        <is>
          <t xml:space="preserve"> </t>
        </is>
      </c>
      <c r="D5" s="4" t="inlineStr">
        <is>
          <t xml:space="preserve"> </t>
        </is>
      </c>
      <c r="E5" s="4" t="inlineStr">
        <is>
          <t xml:space="preserve"> </t>
        </is>
      </c>
    </row>
    <row r="6">
      <c r="A6" s="4" t="inlineStr">
        <is>
          <t>Policyholder benefits net of remeasurement gain (loss)</t>
        </is>
      </c>
      <c r="B6" s="8" t="n">
        <v>7.8</v>
      </c>
      <c r="C6" s="8" t="n">
        <v>9.699999999999999</v>
      </c>
      <c r="D6" s="8" t="n">
        <v>8.300000000000001</v>
      </c>
      <c r="E6" s="8" t="n">
        <v>1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 (Loss) on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ales and other</t>
        </is>
      </c>
      <c r="B4" s="6" t="n">
        <v>-66767</v>
      </c>
      <c r="C4" s="6" t="n">
        <v>-12256</v>
      </c>
      <c r="D4" s="6" t="n">
        <v>-77730</v>
      </c>
      <c r="E4" s="6" t="n">
        <v>-30128</v>
      </c>
    </row>
    <row r="5">
      <c r="A5" s="4" t="inlineStr">
        <is>
          <t>Provision for credit losses</t>
        </is>
      </c>
      <c r="B5" s="5" t="n">
        <v>65008</v>
      </c>
      <c r="C5" s="5" t="n">
        <v>0</v>
      </c>
      <c r="D5" s="5" t="n">
        <v>-7500</v>
      </c>
      <c r="E5" s="5" t="n">
        <v>387</v>
      </c>
    </row>
    <row r="6">
      <c r="A6" s="4" t="inlineStr">
        <is>
          <t>Fair value option—change in fair value</t>
        </is>
      </c>
      <c r="B6" s="5" t="n">
        <v>868</v>
      </c>
      <c r="C6" s="5" t="n">
        <v>-11551</v>
      </c>
      <c r="D6" s="5" t="n">
        <v>7954</v>
      </c>
      <c r="E6" s="5" t="n">
        <v>-15942</v>
      </c>
    </row>
    <row r="7">
      <c r="A7" s="4" t="inlineStr">
        <is>
          <t>Other investments</t>
        </is>
      </c>
      <c r="B7" s="5" t="n">
        <v>-1302</v>
      </c>
      <c r="C7" s="5" t="n">
        <v>-5348</v>
      </c>
      <c r="D7" s="5" t="n">
        <v>-1687</v>
      </c>
      <c r="E7" s="5" t="n">
        <v>-21162</v>
      </c>
    </row>
    <row r="8">
      <c r="A8" s="4" t="inlineStr">
        <is>
          <t>Realized gains (losses) from investments</t>
        </is>
      </c>
      <c r="B8" s="5" t="n">
        <v>-2193</v>
      </c>
      <c r="C8" s="5" t="n">
        <v>-29155</v>
      </c>
      <c r="D8" s="5" t="n">
        <v>-78963</v>
      </c>
      <c r="E8" s="5" t="n">
        <v>-66845</v>
      </c>
    </row>
    <row r="9">
      <c r="A9" s="4" t="inlineStr">
        <is>
          <t>Applicable tax</t>
        </is>
      </c>
      <c r="B9" s="5" t="n">
        <v>461</v>
      </c>
      <c r="C9" s="5" t="n">
        <v>6122</v>
      </c>
      <c r="D9" s="5" t="n">
        <v>16583</v>
      </c>
      <c r="E9" s="5" t="n">
        <v>14037</v>
      </c>
    </row>
    <row r="10">
      <c r="A10" s="4" t="inlineStr">
        <is>
          <t>Realized gains (losses), net of tax</t>
        </is>
      </c>
      <c r="B10" s="5" t="n">
        <v>-1732</v>
      </c>
      <c r="C10" s="5" t="n">
        <v>-23033</v>
      </c>
      <c r="D10" s="5" t="n">
        <v>-62380</v>
      </c>
      <c r="E10" s="5" t="n">
        <v>-52808</v>
      </c>
    </row>
    <row r="11">
      <c r="A11" s="4" t="inlineStr">
        <is>
          <t>Exchanges of fixed maturities</t>
        </is>
      </c>
      <c r="B11" s="5" t="n">
        <v>21100</v>
      </c>
      <c r="C11" s="6" t="n">
        <v>22100</v>
      </c>
      <c r="D11" s="6" t="n">
        <v>39000</v>
      </c>
      <c r="E11" s="6" t="n">
        <v>24000</v>
      </c>
    </row>
    <row r="12">
      <c r="A12" s="4" t="inlineStr">
        <is>
          <t>Securities sold with a provision for credit losses</t>
        </is>
      </c>
      <c r="B12" s="6" t="n">
        <v>660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ssets Measured at Fair Value on Recurring Basis (Details) - USD ($) $ in Thousands</t>
        </is>
      </c>
      <c r="B1" s="2" t="inlineStr">
        <is>
          <t>Sep. 30, 2023</t>
        </is>
      </c>
      <c r="C1" s="2" t="inlineStr">
        <is>
          <t>Dec. 31, 2022</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6" t="n">
        <v>16260034</v>
      </c>
      <c r="C3" s="6" t="n">
        <v>16503365</v>
      </c>
      <c r="D3" s="4" t="inlineStr">
        <is>
          <t xml:space="preserve"> </t>
        </is>
      </c>
    </row>
    <row r="4">
      <c r="A4" s="4" t="inlineStr">
        <is>
          <t>Percentage of total</t>
        </is>
      </c>
      <c r="B4" s="10" t="n">
        <v>1</v>
      </c>
      <c r="C4" s="10" t="n">
        <v>1</v>
      </c>
      <c r="D4" s="4" t="inlineStr">
        <is>
          <t xml:space="preserve"> </t>
        </is>
      </c>
    </row>
    <row r="5">
      <c r="A5" s="4" t="inlineStr">
        <is>
          <t>U.S. Government direct, guaranteed, and government-sponsored enterpris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6" t="n">
        <v>339644</v>
      </c>
      <c r="C7" s="6" t="n">
        <v>355498</v>
      </c>
      <c r="D7" s="4" t="inlineStr">
        <is>
          <t xml:space="preserve"> </t>
        </is>
      </c>
    </row>
    <row r="8">
      <c r="A8" s="4" t="inlineStr">
        <is>
          <t>States, municipalities, and political subdivisio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t>
        </is>
      </c>
      <c r="B10" s="5" t="n">
        <v>2636889</v>
      </c>
      <c r="C10" s="5" t="n">
        <v>2309911</v>
      </c>
      <c r="D10" s="4" t="inlineStr">
        <is>
          <t xml:space="preserve"> </t>
        </is>
      </c>
    </row>
    <row r="11">
      <c r="A11" s="4" t="inlineStr">
        <is>
          <t>Foreign govern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t>
        </is>
      </c>
      <c r="B13" s="5" t="n">
        <v>29588</v>
      </c>
      <c r="C13" s="5" t="n">
        <v>42464</v>
      </c>
      <c r="D13" s="4" t="inlineStr">
        <is>
          <t xml:space="preserve"> </t>
        </is>
      </c>
    </row>
    <row r="14">
      <c r="A14" s="4" t="inlineStr">
        <is>
          <t>Corpora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5" t="n">
        <v>13131862</v>
      </c>
      <c r="C16" s="5" t="n">
        <v>13666064</v>
      </c>
      <c r="D16" s="4" t="inlineStr">
        <is>
          <t xml:space="preserve"> </t>
        </is>
      </c>
    </row>
    <row r="17">
      <c r="A17" s="4" t="inlineStr">
        <is>
          <t>Corporates | Financial</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t>
        </is>
      </c>
      <c r="B19" s="5" t="n">
        <v>4287686</v>
      </c>
      <c r="C19" s="5" t="n">
        <v>4466431</v>
      </c>
      <c r="D19" s="4" t="inlineStr">
        <is>
          <t xml:space="preserve"> </t>
        </is>
      </c>
    </row>
    <row r="20">
      <c r="A20" s="4" t="inlineStr">
        <is>
          <t>Corporates | Utilit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t>
        </is>
      </c>
      <c r="B22" s="5" t="n">
        <v>1821073</v>
      </c>
      <c r="C22" s="5" t="n">
        <v>1835147</v>
      </c>
      <c r="D22" s="4" t="inlineStr">
        <is>
          <t xml:space="preserve"> </t>
        </is>
      </c>
    </row>
    <row r="23">
      <c r="A23" s="4" t="inlineStr">
        <is>
          <t>Corporates | Energy</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t>
        </is>
      </c>
      <c r="B25" s="5" t="n">
        <v>1303336</v>
      </c>
      <c r="C25" s="5" t="n">
        <v>1357312</v>
      </c>
      <c r="D25" s="4" t="inlineStr">
        <is>
          <t xml:space="preserve"> </t>
        </is>
      </c>
    </row>
    <row r="26">
      <c r="A26" s="4" t="inlineStr">
        <is>
          <t>Corporates | Other corporate sector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t>
        </is>
      </c>
      <c r="B28" s="5" t="n">
        <v>5719767</v>
      </c>
      <c r="C28" s="5" t="n">
        <v>6007174</v>
      </c>
      <c r="D28" s="4" t="inlineStr">
        <is>
          <t xml:space="preserve"> </t>
        </is>
      </c>
    </row>
    <row r="29">
      <c r="A29" s="4" t="inlineStr">
        <is>
          <t>Collateralized debt obligation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t>
        </is>
      </c>
      <c r="B31" s="5" t="n">
        <v>41685</v>
      </c>
      <c r="C31" s="5" t="n">
        <v>50364</v>
      </c>
      <c r="D31" s="4" t="inlineStr">
        <is>
          <t xml:space="preserve"> </t>
        </is>
      </c>
    </row>
    <row r="32">
      <c r="A32" s="4" t="inlineStr">
        <is>
          <t>Other asset-backed securi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t>
        </is>
      </c>
      <c r="B34" s="5" t="n">
        <v>80366</v>
      </c>
      <c r="C34" s="5" t="n">
        <v>79064</v>
      </c>
      <c r="D34" s="4" t="inlineStr">
        <is>
          <t xml:space="preserve"> </t>
        </is>
      </c>
    </row>
    <row r="35">
      <c r="A35" s="4" t="inlineStr">
        <is>
          <t>Quoted Prices in Active Markets for Identical Assets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t>
        </is>
      </c>
      <c r="B37" s="6" t="n">
        <v>0</v>
      </c>
      <c r="C37" s="6" t="n">
        <v>0</v>
      </c>
      <c r="D37" s="4" t="inlineStr">
        <is>
          <t xml:space="preserve"> </t>
        </is>
      </c>
    </row>
    <row r="38">
      <c r="A38" s="4" t="inlineStr">
        <is>
          <t>Percentage of total</t>
        </is>
      </c>
      <c r="B38" s="10" t="n">
        <v>0</v>
      </c>
      <c r="C38" s="10" t="n">
        <v>0</v>
      </c>
      <c r="D38" s="4" t="inlineStr">
        <is>
          <t xml:space="preserve"> </t>
        </is>
      </c>
    </row>
    <row r="39">
      <c r="A39" s="4" t="inlineStr">
        <is>
          <t>Quoted Prices in Active Markets for Identical Assets (Level 1) | U.S. Government direct, guaranteed, and government-sponsored enterpris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t>
        </is>
      </c>
      <c r="B41" s="6" t="n">
        <v>0</v>
      </c>
      <c r="C41" s="6" t="n">
        <v>0</v>
      </c>
      <c r="D41" s="4" t="inlineStr">
        <is>
          <t xml:space="preserve"> </t>
        </is>
      </c>
    </row>
    <row r="42">
      <c r="A42" s="4" t="inlineStr">
        <is>
          <t>Quoted Prices in Active Markets for Identical Assets (Level 1) | States, municipalities, and political subdivision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5" t="n">
        <v>0</v>
      </c>
      <c r="C44" s="5" t="n">
        <v>0</v>
      </c>
      <c r="D44" s="4" t="inlineStr">
        <is>
          <t xml:space="preserve"> </t>
        </is>
      </c>
    </row>
    <row r="45">
      <c r="A45" s="4" t="inlineStr">
        <is>
          <t>Quoted Prices in Active Markets for Identical Assets (Level 1) | Foreign government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t>
        </is>
      </c>
      <c r="B47" s="5" t="n">
        <v>0</v>
      </c>
      <c r="C47" s="5" t="n">
        <v>0</v>
      </c>
      <c r="D47" s="4" t="inlineStr">
        <is>
          <t xml:space="preserve"> </t>
        </is>
      </c>
    </row>
    <row r="48">
      <c r="A48" s="4" t="inlineStr">
        <is>
          <t>Quoted Prices in Active Markets for Identical Assets (Level 1) | Corporate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air value</t>
        </is>
      </c>
      <c r="B50" s="5" t="n">
        <v>0</v>
      </c>
      <c r="C50" s="5" t="n">
        <v>0</v>
      </c>
      <c r="D50" s="4" t="inlineStr">
        <is>
          <t xml:space="preserve"> </t>
        </is>
      </c>
    </row>
    <row r="51">
      <c r="A51" s="4" t="inlineStr">
        <is>
          <t>Quoted Prices in Active Markets for Identical Assets (Level 1) | Corporates | Financial</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air value</t>
        </is>
      </c>
      <c r="B53" s="5" t="n">
        <v>0</v>
      </c>
      <c r="C53" s="5" t="n">
        <v>0</v>
      </c>
      <c r="D53" s="4" t="inlineStr">
        <is>
          <t xml:space="preserve"> </t>
        </is>
      </c>
    </row>
    <row r="54">
      <c r="A54" s="4" t="inlineStr">
        <is>
          <t>Quoted Prices in Active Markets for Identical Assets (Level 1) | Corporates | Utilitie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Fair value</t>
        </is>
      </c>
      <c r="B56" s="5" t="n">
        <v>0</v>
      </c>
      <c r="C56" s="5" t="n">
        <v>0</v>
      </c>
      <c r="D56" s="4" t="inlineStr">
        <is>
          <t xml:space="preserve"> </t>
        </is>
      </c>
    </row>
    <row r="57">
      <c r="A57" s="4" t="inlineStr">
        <is>
          <t>Quoted Prices in Active Markets for Identical Assets (Level 1) | Corporates | Energy</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Fair value</t>
        </is>
      </c>
      <c r="B59" s="5" t="n">
        <v>0</v>
      </c>
      <c r="C59" s="5" t="n">
        <v>0</v>
      </c>
      <c r="D59" s="4" t="inlineStr">
        <is>
          <t xml:space="preserve"> </t>
        </is>
      </c>
    </row>
    <row r="60">
      <c r="A60" s="4" t="inlineStr">
        <is>
          <t>Quoted Prices in Active Markets for Identical Assets (Level 1) | Corporates | Other corporate sector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Fair value</t>
        </is>
      </c>
      <c r="B62" s="5" t="n">
        <v>0</v>
      </c>
      <c r="C62" s="5" t="n">
        <v>0</v>
      </c>
      <c r="D62" s="4" t="inlineStr">
        <is>
          <t xml:space="preserve"> </t>
        </is>
      </c>
    </row>
    <row r="63">
      <c r="A63" s="4" t="inlineStr">
        <is>
          <t>Quoted Prices in Active Markets for Identical Assets (Level 1) | Collateralized debt obligations</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Fair value</t>
        </is>
      </c>
      <c r="B65" s="5" t="n">
        <v>0</v>
      </c>
      <c r="C65" s="5" t="n">
        <v>0</v>
      </c>
      <c r="D65" s="4" t="inlineStr">
        <is>
          <t xml:space="preserve"> </t>
        </is>
      </c>
    </row>
    <row r="66">
      <c r="A66" s="4" t="inlineStr">
        <is>
          <t>Quoted Prices in Active Markets for Identical Assets (Level 1) | Other asset-backed securitie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Fair value</t>
        </is>
      </c>
      <c r="B68" s="5" t="n">
        <v>0</v>
      </c>
      <c r="C68" s="5" t="n">
        <v>0</v>
      </c>
      <c r="D68" s="4" t="inlineStr">
        <is>
          <t xml:space="preserve"> </t>
        </is>
      </c>
    </row>
    <row r="69">
      <c r="A69" s="4" t="inlineStr">
        <is>
          <t>Significant Other Observable Inputs (Level 2)</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Fair value</t>
        </is>
      </c>
      <c r="B71" s="6" t="n">
        <v>15782898</v>
      </c>
      <c r="C71" s="6" t="n">
        <v>15974918</v>
      </c>
      <c r="D71" s="4" t="inlineStr">
        <is>
          <t xml:space="preserve"> </t>
        </is>
      </c>
    </row>
    <row r="72">
      <c r="A72" s="4" t="inlineStr">
        <is>
          <t>Percentage of total</t>
        </is>
      </c>
      <c r="B72" s="10" t="n">
        <v>0.97</v>
      </c>
      <c r="C72" s="10" t="n">
        <v>0.97</v>
      </c>
      <c r="D72" s="4" t="inlineStr">
        <is>
          <t xml:space="preserve"> </t>
        </is>
      </c>
    </row>
    <row r="73">
      <c r="A73" s="4" t="inlineStr">
        <is>
          <t>Significant Other Observable Inputs (Level 2) | U.S. Government direct, guaranteed, and government-sponsored enterprise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t>
        </is>
      </c>
      <c r="B75" s="6" t="n">
        <v>339644</v>
      </c>
      <c r="C75" s="6" t="n">
        <v>355498</v>
      </c>
      <c r="D75" s="4" t="inlineStr">
        <is>
          <t xml:space="preserve"> </t>
        </is>
      </c>
    </row>
    <row r="76">
      <c r="A76" s="4" t="inlineStr">
        <is>
          <t>Significant Other Observable Inputs (Level 2) | States, municipalities, and political subdivision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t>
        </is>
      </c>
      <c r="B78" s="5" t="n">
        <v>2636889</v>
      </c>
      <c r="C78" s="5" t="n">
        <v>2309911</v>
      </c>
      <c r="D78" s="4" t="inlineStr">
        <is>
          <t xml:space="preserve"> </t>
        </is>
      </c>
    </row>
    <row r="79">
      <c r="A79" s="4" t="inlineStr">
        <is>
          <t>Significant Other Observable Inputs (Level 2) | Foreign government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t>
        </is>
      </c>
      <c r="B81" s="5" t="n">
        <v>29588</v>
      </c>
      <c r="C81" s="5" t="n">
        <v>42464</v>
      </c>
      <c r="D81" s="4" t="inlineStr">
        <is>
          <t xml:space="preserve"> </t>
        </is>
      </c>
    </row>
    <row r="82">
      <c r="A82" s="4" t="inlineStr">
        <is>
          <t>Significant Other Observable Inputs (Level 2) | Corporat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t>
        </is>
      </c>
      <c r="B84" s="5" t="n">
        <v>12696411</v>
      </c>
      <c r="C84" s="5" t="n">
        <v>13187981</v>
      </c>
      <c r="D84" s="4" t="inlineStr">
        <is>
          <t xml:space="preserve"> </t>
        </is>
      </c>
    </row>
    <row r="85">
      <c r="A85" s="4" t="inlineStr">
        <is>
          <t>Significant Other Observable Inputs (Level 2) | Corporates | Financial</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t>
        </is>
      </c>
      <c r="B87" s="5" t="n">
        <v>4164257</v>
      </c>
      <c r="C87" s="5" t="n">
        <v>4332495</v>
      </c>
      <c r="D87" s="4" t="inlineStr">
        <is>
          <t xml:space="preserve"> </t>
        </is>
      </c>
    </row>
    <row r="88">
      <c r="A88" s="4" t="inlineStr">
        <is>
          <t>Significant Other Observable Inputs (Level 2) | Corporates | Utilitie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air value</t>
        </is>
      </c>
      <c r="B90" s="5" t="n">
        <v>1715887</v>
      </c>
      <c r="C90" s="5" t="n">
        <v>1723832</v>
      </c>
      <c r="D90" s="4" t="inlineStr">
        <is>
          <t xml:space="preserve"> </t>
        </is>
      </c>
    </row>
    <row r="91">
      <c r="A91" s="4" t="inlineStr">
        <is>
          <t>Significant Other Observable Inputs (Level 2) | Corporates | Energy</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air value</t>
        </is>
      </c>
      <c r="B93" s="5" t="n">
        <v>1293028</v>
      </c>
      <c r="C93" s="5" t="n">
        <v>1346212</v>
      </c>
      <c r="D93" s="4" t="inlineStr">
        <is>
          <t xml:space="preserve"> </t>
        </is>
      </c>
    </row>
    <row r="94">
      <c r="A94" s="4" t="inlineStr">
        <is>
          <t>Significant Other Observable Inputs (Level 2) | Corporates | Other corporate sector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Fair value</t>
        </is>
      </c>
      <c r="B96" s="5" t="n">
        <v>5523239</v>
      </c>
      <c r="C96" s="5" t="n">
        <v>5785442</v>
      </c>
      <c r="D96" s="4" t="inlineStr">
        <is>
          <t xml:space="preserve"> </t>
        </is>
      </c>
    </row>
    <row r="97">
      <c r="A97" s="4" t="inlineStr">
        <is>
          <t>Significant Other Observable Inputs (Level 2) | Collateralized debt obligation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Fair value</t>
        </is>
      </c>
      <c r="B99" s="5" t="n">
        <v>0</v>
      </c>
      <c r="C99" s="5" t="n">
        <v>0</v>
      </c>
      <c r="D99" s="4" t="inlineStr">
        <is>
          <t xml:space="preserve"> </t>
        </is>
      </c>
    </row>
    <row r="100">
      <c r="A100" s="4" t="inlineStr">
        <is>
          <t>Significant Other Observable Inputs (Level 2) | Other asset-backed securitie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Fair value</t>
        </is>
      </c>
      <c r="B102" s="5" t="n">
        <v>80366</v>
      </c>
      <c r="C102" s="5" t="n">
        <v>79064</v>
      </c>
      <c r="D102" s="4" t="inlineStr">
        <is>
          <t xml:space="preserve"> </t>
        </is>
      </c>
    </row>
    <row r="103">
      <c r="A103" s="4" t="inlineStr">
        <is>
          <t>Significant Unobservable Inputs (Level 3)</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Fair value</t>
        </is>
      </c>
      <c r="B105" s="6" t="n">
        <v>477136</v>
      </c>
      <c r="C105" s="6" t="n">
        <v>528447</v>
      </c>
      <c r="D105" s="4" t="inlineStr">
        <is>
          <t xml:space="preserve"> </t>
        </is>
      </c>
    </row>
    <row r="106">
      <c r="A106" s="4" t="inlineStr">
        <is>
          <t>Percentage of total</t>
        </is>
      </c>
      <c r="B106" s="10" t="n">
        <v>0.03</v>
      </c>
      <c r="C106" s="10" t="n">
        <v>0.03</v>
      </c>
      <c r="D106" s="10" t="n">
        <v>0.03</v>
      </c>
    </row>
    <row r="107">
      <c r="A107" s="4" t="inlineStr">
        <is>
          <t>Significant Unobservable Inputs (Level 3) | U.S. Government direct, guaranteed, and government-sponsored enterprises</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Fair value</t>
        </is>
      </c>
      <c r="B109" s="6" t="n">
        <v>0</v>
      </c>
      <c r="C109" s="6" t="n">
        <v>0</v>
      </c>
      <c r="D109" s="4" t="inlineStr">
        <is>
          <t xml:space="preserve"> </t>
        </is>
      </c>
    </row>
    <row r="110">
      <c r="A110" s="4" t="inlineStr">
        <is>
          <t>Significant Unobservable Inputs (Level 3) | States, municipalities, and political subdivisions</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Fair value</t>
        </is>
      </c>
      <c r="B112" s="5" t="n">
        <v>0</v>
      </c>
      <c r="C112" s="5" t="n">
        <v>0</v>
      </c>
      <c r="D112" s="4" t="inlineStr">
        <is>
          <t xml:space="preserve"> </t>
        </is>
      </c>
    </row>
    <row r="113">
      <c r="A113" s="4" t="inlineStr">
        <is>
          <t>Significant Unobservable Inputs (Level 3) | Foreign governments</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Fair value</t>
        </is>
      </c>
      <c r="B115" s="5" t="n">
        <v>0</v>
      </c>
      <c r="C115" s="5" t="n">
        <v>0</v>
      </c>
      <c r="D115" s="4" t="inlineStr">
        <is>
          <t xml:space="preserve"> </t>
        </is>
      </c>
    </row>
    <row r="116">
      <c r="A116" s="4" t="inlineStr">
        <is>
          <t>Significant Unobservable Inputs (Level 3) | Corporates</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Fair value</t>
        </is>
      </c>
      <c r="B118" s="6" t="n">
        <v>435451</v>
      </c>
      <c r="C118" s="5" t="n">
        <v>478083</v>
      </c>
      <c r="D118" s="4" t="inlineStr">
        <is>
          <t xml:space="preserve"> </t>
        </is>
      </c>
    </row>
    <row r="119">
      <c r="A119" s="4" t="inlineStr">
        <is>
          <t>Percentage of total</t>
        </is>
      </c>
      <c r="B119" s="10" t="n">
        <v>0.03</v>
      </c>
      <c r="C119" s="4" t="inlineStr">
        <is>
          <t xml:space="preserve"> </t>
        </is>
      </c>
      <c r="D119" s="10" t="n">
        <v>0.03</v>
      </c>
    </row>
    <row r="120">
      <c r="A120" s="4" t="inlineStr">
        <is>
          <t>Significant Unobservable Inputs (Level 3) | Corporates | Financial</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Fair value</t>
        </is>
      </c>
      <c r="B122" s="6" t="n">
        <v>123429</v>
      </c>
      <c r="C122" s="5" t="n">
        <v>133936</v>
      </c>
      <c r="D122" s="4" t="inlineStr">
        <is>
          <t xml:space="preserve"> </t>
        </is>
      </c>
    </row>
    <row r="123">
      <c r="A123" s="4" t="inlineStr">
        <is>
          <t>Significant Unobservable Inputs (Level 3) | Corporates | Utilitie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Fair value</t>
        </is>
      </c>
      <c r="B125" s="5" t="n">
        <v>105186</v>
      </c>
      <c r="C125" s="5" t="n">
        <v>111315</v>
      </c>
      <c r="D125" s="4" t="inlineStr">
        <is>
          <t xml:space="preserve"> </t>
        </is>
      </c>
    </row>
    <row r="126">
      <c r="A126" s="4" t="inlineStr">
        <is>
          <t>Significant Unobservable Inputs (Level 3) | Corporates | Energy</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Fair value</t>
        </is>
      </c>
      <c r="B128" s="5" t="n">
        <v>10308</v>
      </c>
      <c r="C128" s="5" t="n">
        <v>11100</v>
      </c>
      <c r="D128" s="4" t="inlineStr">
        <is>
          <t xml:space="preserve"> </t>
        </is>
      </c>
    </row>
    <row r="129">
      <c r="A129" s="4" t="inlineStr">
        <is>
          <t>Significant Unobservable Inputs (Level 3) | Corporates | Other corporate sectors</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Fair value</t>
        </is>
      </c>
      <c r="B131" s="5" t="n">
        <v>196528</v>
      </c>
      <c r="C131" s="5" t="n">
        <v>221732</v>
      </c>
      <c r="D131" s="4" t="inlineStr">
        <is>
          <t xml:space="preserve"> </t>
        </is>
      </c>
    </row>
    <row r="132">
      <c r="A132" s="4" t="inlineStr">
        <is>
          <t>Significant Unobservable Inputs (Level 3) | Collateralized debt obligations</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Fair value</t>
        </is>
      </c>
      <c r="B134" s="6" t="n">
        <v>41685</v>
      </c>
      <c r="C134" s="5" t="n">
        <v>50364</v>
      </c>
      <c r="D134" s="4" t="inlineStr">
        <is>
          <t xml:space="preserve"> </t>
        </is>
      </c>
    </row>
    <row r="135">
      <c r="A135" s="4" t="inlineStr">
        <is>
          <t>Percentage of total</t>
        </is>
      </c>
      <c r="B135" s="10" t="n">
        <v>0</v>
      </c>
      <c r="C135" s="4" t="inlineStr">
        <is>
          <t xml:space="preserve"> </t>
        </is>
      </c>
      <c r="D135" s="10" t="n">
        <v>0</v>
      </c>
    </row>
    <row r="136">
      <c r="A136" s="4" t="inlineStr">
        <is>
          <t>Significant Unobservable Inputs (Level 3) | Other asset-backed securitie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Fair value</t>
        </is>
      </c>
      <c r="B138" s="6" t="n">
        <v>0</v>
      </c>
      <c r="C138" s="6" t="n">
        <v>0</v>
      </c>
      <c r="D1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78" customWidth="1" min="2" max="2"/>
    <col width="78" customWidth="1" min="3" max="3"/>
    <col width="14" customWidth="1" min="4" max="4"/>
  </cols>
  <sheetData>
    <row r="1">
      <c r="A1" s="1" t="inlineStr">
        <is>
          <t>Investments - Schedule of Changes in Assets Measured at Fair Value on a Recurring Basis Using Significant Unobservable Inputs (Level 3) (Details) - USD ($) $ in Thousands</t>
        </is>
      </c>
      <c r="B1" s="2" t="inlineStr">
        <is>
          <t>9 Months Ended</t>
        </is>
      </c>
    </row>
    <row r="2">
      <c r="B2" s="2" t="inlineStr">
        <is>
          <t>Sep. 30, 2023</t>
        </is>
      </c>
      <c r="C2" s="2" t="inlineStr">
        <is>
          <t>Sep. 30, 2022</t>
        </is>
      </c>
      <c r="D2" s="2" t="inlineStr">
        <is>
          <t>Dec. 31, 2022</t>
        </is>
      </c>
    </row>
    <row r="3">
      <c r="A3" s="3" t="inlineStr">
        <is>
          <t>Fair Value, Assets Measured on Recurring Basis, Unobservable Input Reconciliation, Calculation</t>
        </is>
      </c>
      <c r="B3" s="4" t="inlineStr">
        <is>
          <t xml:space="preserve"> </t>
        </is>
      </c>
      <c r="C3" s="4" t="inlineStr">
        <is>
          <t xml:space="preserve"> </t>
        </is>
      </c>
      <c r="D3" s="4" t="inlineStr">
        <is>
          <t xml:space="preserve"> </t>
        </is>
      </c>
    </row>
    <row r="4">
      <c r="A4" s="4" t="inlineStr">
        <is>
          <t>Percentage of total</t>
        </is>
      </c>
      <c r="B4" s="10" t="n">
        <v>1</v>
      </c>
      <c r="C4" s="4" t="inlineStr">
        <is>
          <t xml:space="preserve"> </t>
        </is>
      </c>
      <c r="D4" s="10" t="n">
        <v>1</v>
      </c>
    </row>
    <row r="5">
      <c r="A5" s="4" t="inlineStr">
        <is>
          <t>Fair Value, Asset, Recurring Basis, Unobservable Input Reconciliation, Gain (Loss), Statement of Income or Comprehensive Income [Extensible Enumeration]</t>
        </is>
      </c>
      <c r="B5" s="4" t="inlineStr">
        <is>
          <t>Realized gain (loss)—investments</t>
        </is>
      </c>
      <c r="C5" s="4" t="inlineStr">
        <is>
          <t>Realized gain (loss)—investments</t>
        </is>
      </c>
      <c r="D5" s="4" t="inlineStr">
        <is>
          <t xml:space="preserve"> </t>
        </is>
      </c>
    </row>
    <row r="6">
      <c r="A6" s="4" t="inlineStr">
        <is>
          <t>Fair Value, Asset, Recurring Basis, Unobservable Input Reconciliation, Asset, Gain (Loss), Statement of Other Comprehensive Income or Comprehensive Income [Extensible Enumeration]</t>
        </is>
      </c>
      <c r="B6" s="4" t="inlineStr">
        <is>
          <t>Other Comprehensive Income (Loss), Net of Tax, Portion Attributable to Parent</t>
        </is>
      </c>
      <c r="C6" s="4" t="inlineStr">
        <is>
          <t>Other Comprehensive Income (Loss), Net of Tax, Portion Attributable to Parent</t>
        </is>
      </c>
      <c r="D6" s="4" t="inlineStr">
        <is>
          <t xml:space="preserve"> </t>
        </is>
      </c>
    </row>
    <row r="7">
      <c r="A7" s="4" t="inlineStr">
        <is>
          <t>Significant Unobservable Inputs (Level 3)</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t>
        </is>
      </c>
      <c r="B8" s="4" t="inlineStr">
        <is>
          <t xml:space="preserve"> </t>
        </is>
      </c>
      <c r="C8" s="4" t="inlineStr">
        <is>
          <t xml:space="preserve"> </t>
        </is>
      </c>
      <c r="D8" s="4" t="inlineStr">
        <is>
          <t xml:space="preserve"> </t>
        </is>
      </c>
    </row>
    <row r="9">
      <c r="A9" s="4" t="inlineStr">
        <is>
          <t>Beginning Balance</t>
        </is>
      </c>
      <c r="B9" s="6" t="n">
        <v>528447</v>
      </c>
      <c r="C9" s="6" t="n">
        <v>705193</v>
      </c>
      <c r="D9" s="4" t="inlineStr">
        <is>
          <t xml:space="preserve"> </t>
        </is>
      </c>
    </row>
    <row r="10">
      <c r="A10" s="4" t="inlineStr">
        <is>
          <t>Included in realized gains / losses</t>
        </is>
      </c>
      <c r="B10" s="5" t="n">
        <v>0</v>
      </c>
      <c r="C10" s="5" t="n">
        <v>0</v>
      </c>
      <c r="D10" s="4" t="inlineStr">
        <is>
          <t xml:space="preserve"> </t>
        </is>
      </c>
    </row>
    <row r="11">
      <c r="A11" s="4" t="inlineStr">
        <is>
          <t>Included in other comprehensive income</t>
        </is>
      </c>
      <c r="B11" s="5" t="n">
        <v>-24392</v>
      </c>
      <c r="C11" s="5" t="n">
        <v>-127688</v>
      </c>
      <c r="D11" s="4" t="inlineStr">
        <is>
          <t xml:space="preserve"> </t>
        </is>
      </c>
    </row>
    <row r="12">
      <c r="A12" s="4" t="inlineStr">
        <is>
          <t>Acquisitions</t>
        </is>
      </c>
      <c r="B12" s="5" t="n">
        <v>0</v>
      </c>
      <c r="C12" s="5" t="n">
        <v>0</v>
      </c>
      <c r="D12" s="4" t="inlineStr">
        <is>
          <t xml:space="preserve"> </t>
        </is>
      </c>
    </row>
    <row r="13">
      <c r="A13" s="4" t="inlineStr">
        <is>
          <t>Sales</t>
        </is>
      </c>
      <c r="B13" s="5" t="n">
        <v>0</v>
      </c>
      <c r="C13" s="5" t="n">
        <v>0</v>
      </c>
      <c r="D13" s="4" t="inlineStr">
        <is>
          <t xml:space="preserve"> </t>
        </is>
      </c>
    </row>
    <row r="14">
      <c r="A14" s="4" t="inlineStr">
        <is>
          <t>Amortization</t>
        </is>
      </c>
      <c r="B14" s="5" t="n">
        <v>3434</v>
      </c>
      <c r="C14" s="5" t="n">
        <v>3388</v>
      </c>
      <c r="D14" s="4" t="inlineStr">
        <is>
          <t xml:space="preserve"> </t>
        </is>
      </c>
    </row>
    <row r="15">
      <c r="A15" s="4" t="inlineStr">
        <is>
          <t>Other</t>
        </is>
      </c>
      <c r="B15" s="5" t="n">
        <v>-30353</v>
      </c>
      <c r="C15" s="5" t="n">
        <v>-45733</v>
      </c>
      <c r="D15" s="4" t="inlineStr">
        <is>
          <t xml:space="preserve"> </t>
        </is>
      </c>
    </row>
    <row r="16">
      <c r="A16" s="4" t="inlineStr">
        <is>
          <t>Transfers into Level 3</t>
        </is>
      </c>
      <c r="B16" s="5" t="n">
        <v>0</v>
      </c>
      <c r="C16" s="5" t="n">
        <v>0</v>
      </c>
      <c r="D16" s="4" t="inlineStr">
        <is>
          <t xml:space="preserve"> </t>
        </is>
      </c>
    </row>
    <row r="17">
      <c r="A17" s="4" t="inlineStr">
        <is>
          <t>Transfers out of Level 3</t>
        </is>
      </c>
      <c r="B17" s="5" t="n">
        <v>0</v>
      </c>
      <c r="C17" s="5" t="n">
        <v>0</v>
      </c>
      <c r="D17" s="4" t="inlineStr">
        <is>
          <t xml:space="preserve"> </t>
        </is>
      </c>
    </row>
    <row r="18">
      <c r="A18" s="4" t="inlineStr">
        <is>
          <t>Ending Balance</t>
        </is>
      </c>
      <c r="B18" s="6" t="n">
        <v>477136</v>
      </c>
      <c r="C18" s="6" t="n">
        <v>535160</v>
      </c>
      <c r="D18" s="4" t="inlineStr">
        <is>
          <t xml:space="preserve"> </t>
        </is>
      </c>
    </row>
    <row r="19">
      <c r="A19" s="4" t="inlineStr">
        <is>
          <t>Percentage of total</t>
        </is>
      </c>
      <c r="B19" s="10" t="n">
        <v>0.03</v>
      </c>
      <c r="C19" s="10" t="n">
        <v>0.03</v>
      </c>
      <c r="D19" s="10" t="n">
        <v>0.03</v>
      </c>
    </row>
    <row r="20">
      <c r="A20" s="4" t="inlineStr">
        <is>
          <t>Asset- backed Securities | Significant Unobservable Inputs (Level 3)</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t>
        </is>
      </c>
      <c r="B21" s="4" t="inlineStr">
        <is>
          <t xml:space="preserve"> </t>
        </is>
      </c>
      <c r="C21" s="4" t="inlineStr">
        <is>
          <t xml:space="preserve"> </t>
        </is>
      </c>
      <c r="D21" s="4" t="inlineStr">
        <is>
          <t xml:space="preserve"> </t>
        </is>
      </c>
    </row>
    <row r="22">
      <c r="A22" s="4" t="inlineStr">
        <is>
          <t>Beginning Balance</t>
        </is>
      </c>
      <c r="B22" s="6" t="n">
        <v>0</v>
      </c>
      <c r="C22" s="6" t="n">
        <v>0</v>
      </c>
      <c r="D22" s="4" t="inlineStr">
        <is>
          <t xml:space="preserve"> </t>
        </is>
      </c>
    </row>
    <row r="23">
      <c r="A23" s="4" t="inlineStr">
        <is>
          <t>Included in realized gains / losses</t>
        </is>
      </c>
      <c r="B23" s="5" t="n">
        <v>0</v>
      </c>
      <c r="C23" s="5" t="n">
        <v>0</v>
      </c>
      <c r="D23" s="4" t="inlineStr">
        <is>
          <t xml:space="preserve"> </t>
        </is>
      </c>
    </row>
    <row r="24">
      <c r="A24" s="4" t="inlineStr">
        <is>
          <t>Included in other comprehensive income</t>
        </is>
      </c>
      <c r="B24" s="5" t="n">
        <v>0</v>
      </c>
      <c r="C24" s="5" t="n">
        <v>0</v>
      </c>
      <c r="D24" s="4" t="inlineStr">
        <is>
          <t xml:space="preserve"> </t>
        </is>
      </c>
    </row>
    <row r="25">
      <c r="A25" s="4" t="inlineStr">
        <is>
          <t>Acquisitions</t>
        </is>
      </c>
      <c r="B25" s="5" t="n">
        <v>0</v>
      </c>
      <c r="C25" s="5" t="n">
        <v>0</v>
      </c>
      <c r="D25" s="4" t="inlineStr">
        <is>
          <t xml:space="preserve"> </t>
        </is>
      </c>
    </row>
    <row r="26">
      <c r="A26" s="4" t="inlineStr">
        <is>
          <t>Sales</t>
        </is>
      </c>
      <c r="B26" s="5" t="n">
        <v>0</v>
      </c>
      <c r="C26" s="5" t="n">
        <v>0</v>
      </c>
      <c r="D26" s="4" t="inlineStr">
        <is>
          <t xml:space="preserve"> </t>
        </is>
      </c>
    </row>
    <row r="27">
      <c r="A27" s="4" t="inlineStr">
        <is>
          <t>Amortization</t>
        </is>
      </c>
      <c r="B27" s="5" t="n">
        <v>0</v>
      </c>
      <c r="C27" s="5" t="n">
        <v>0</v>
      </c>
      <c r="D27" s="4" t="inlineStr">
        <is>
          <t xml:space="preserve"> </t>
        </is>
      </c>
    </row>
    <row r="28">
      <c r="A28" s="4" t="inlineStr">
        <is>
          <t>Other</t>
        </is>
      </c>
      <c r="B28" s="5" t="n">
        <v>0</v>
      </c>
      <c r="C28" s="5" t="n">
        <v>0</v>
      </c>
      <c r="D28" s="4" t="inlineStr">
        <is>
          <t xml:space="preserve"> </t>
        </is>
      </c>
    </row>
    <row r="29">
      <c r="A29" s="4" t="inlineStr">
        <is>
          <t>Transfers into Level 3</t>
        </is>
      </c>
      <c r="B29" s="5" t="n">
        <v>0</v>
      </c>
      <c r="C29" s="5" t="n">
        <v>0</v>
      </c>
      <c r="D29" s="4" t="inlineStr">
        <is>
          <t xml:space="preserve"> </t>
        </is>
      </c>
    </row>
    <row r="30">
      <c r="A30" s="4" t="inlineStr">
        <is>
          <t>Transfers out of Level 3</t>
        </is>
      </c>
      <c r="B30" s="5" t="n">
        <v>0</v>
      </c>
      <c r="C30" s="5" t="n">
        <v>0</v>
      </c>
      <c r="D30" s="4" t="inlineStr">
        <is>
          <t xml:space="preserve"> </t>
        </is>
      </c>
    </row>
    <row r="31">
      <c r="A31" s="4" t="inlineStr">
        <is>
          <t>Ending Balance</t>
        </is>
      </c>
      <c r="B31" s="6" t="n">
        <v>0</v>
      </c>
      <c r="C31" s="6" t="n">
        <v>0</v>
      </c>
      <c r="D31" s="4" t="inlineStr">
        <is>
          <t xml:space="preserve"> </t>
        </is>
      </c>
    </row>
    <row r="32">
      <c r="A32" s="4" t="inlineStr">
        <is>
          <t>Percentage of total</t>
        </is>
      </c>
      <c r="B32" s="10" t="n">
        <v>0</v>
      </c>
      <c r="C32" s="10" t="n">
        <v>0</v>
      </c>
      <c r="D32" s="4" t="inlineStr">
        <is>
          <t xml:space="preserve"> </t>
        </is>
      </c>
    </row>
    <row r="33">
      <c r="A33" s="4" t="inlineStr">
        <is>
          <t>Collateralized debt obligations | Significant Unobservable Inputs (Level 3)</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t>
        </is>
      </c>
      <c r="B34" s="4" t="inlineStr">
        <is>
          <t xml:space="preserve"> </t>
        </is>
      </c>
      <c r="C34" s="4" t="inlineStr">
        <is>
          <t xml:space="preserve"> </t>
        </is>
      </c>
      <c r="D34" s="4" t="inlineStr">
        <is>
          <t xml:space="preserve"> </t>
        </is>
      </c>
    </row>
    <row r="35">
      <c r="A35" s="4" t="inlineStr">
        <is>
          <t>Beginning Balance</t>
        </is>
      </c>
      <c r="B35" s="6" t="n">
        <v>50364</v>
      </c>
      <c r="C35" s="6" t="n">
        <v>63505</v>
      </c>
      <c r="D35" s="4" t="inlineStr">
        <is>
          <t xml:space="preserve"> </t>
        </is>
      </c>
    </row>
    <row r="36">
      <c r="A36" s="4" t="inlineStr">
        <is>
          <t>Included in realized gains / losses</t>
        </is>
      </c>
      <c r="B36" s="5" t="n">
        <v>0</v>
      </c>
      <c r="C36" s="5" t="n">
        <v>0</v>
      </c>
      <c r="D36" s="4" t="inlineStr">
        <is>
          <t xml:space="preserve"> </t>
        </is>
      </c>
    </row>
    <row r="37">
      <c r="A37" s="4" t="inlineStr">
        <is>
          <t>Included in other comprehensive income</t>
        </is>
      </c>
      <c r="B37" s="5" t="n">
        <v>-8424</v>
      </c>
      <c r="C37" s="5" t="n">
        <v>-13163</v>
      </c>
      <c r="D37" s="4" t="inlineStr">
        <is>
          <t xml:space="preserve"> </t>
        </is>
      </c>
    </row>
    <row r="38">
      <c r="A38" s="4" t="inlineStr">
        <is>
          <t>Acquisitions</t>
        </is>
      </c>
      <c r="B38" s="5" t="n">
        <v>0</v>
      </c>
      <c r="C38" s="5" t="n">
        <v>0</v>
      </c>
      <c r="D38" s="4" t="inlineStr">
        <is>
          <t xml:space="preserve"> </t>
        </is>
      </c>
    </row>
    <row r="39">
      <c r="A39" s="4" t="inlineStr">
        <is>
          <t>Sales</t>
        </is>
      </c>
      <c r="B39" s="5" t="n">
        <v>0</v>
      </c>
      <c r="C39" s="5" t="n">
        <v>0</v>
      </c>
      <c r="D39" s="4" t="inlineStr">
        <is>
          <t xml:space="preserve"> </t>
        </is>
      </c>
    </row>
    <row r="40">
      <c r="A40" s="4" t="inlineStr">
        <is>
          <t>Amortization</t>
        </is>
      </c>
      <c r="B40" s="5" t="n">
        <v>3429</v>
      </c>
      <c r="C40" s="5" t="n">
        <v>3382</v>
      </c>
      <c r="D40" s="4" t="inlineStr">
        <is>
          <t xml:space="preserve"> </t>
        </is>
      </c>
    </row>
    <row r="41">
      <c r="A41" s="4" t="inlineStr">
        <is>
          <t>Other</t>
        </is>
      </c>
      <c r="B41" s="5" t="n">
        <v>-3684</v>
      </c>
      <c r="C41" s="5" t="n">
        <v>-3129</v>
      </c>
      <c r="D41" s="4" t="inlineStr">
        <is>
          <t xml:space="preserve"> </t>
        </is>
      </c>
    </row>
    <row r="42">
      <c r="A42" s="4" t="inlineStr">
        <is>
          <t>Transfers into Level 3</t>
        </is>
      </c>
      <c r="B42" s="5" t="n">
        <v>0</v>
      </c>
      <c r="C42" s="5" t="n">
        <v>0</v>
      </c>
      <c r="D42" s="4" t="inlineStr">
        <is>
          <t xml:space="preserve"> </t>
        </is>
      </c>
    </row>
    <row r="43">
      <c r="A43" s="4" t="inlineStr">
        <is>
          <t>Transfers out of Level 3</t>
        </is>
      </c>
      <c r="B43" s="5" t="n">
        <v>0</v>
      </c>
      <c r="C43" s="5" t="n">
        <v>0</v>
      </c>
      <c r="D43" s="4" t="inlineStr">
        <is>
          <t xml:space="preserve"> </t>
        </is>
      </c>
    </row>
    <row r="44">
      <c r="A44" s="4" t="inlineStr">
        <is>
          <t>Ending Balance</t>
        </is>
      </c>
      <c r="B44" s="6" t="n">
        <v>41685</v>
      </c>
      <c r="C44" s="6" t="n">
        <v>50595</v>
      </c>
      <c r="D44" s="4" t="inlineStr">
        <is>
          <t xml:space="preserve"> </t>
        </is>
      </c>
    </row>
    <row r="45">
      <c r="A45" s="4" t="inlineStr">
        <is>
          <t>Percentage of total</t>
        </is>
      </c>
      <c r="B45" s="10" t="n">
        <v>0</v>
      </c>
      <c r="C45" s="10" t="n">
        <v>0</v>
      </c>
      <c r="D45" s="4" t="inlineStr">
        <is>
          <t xml:space="preserve"> </t>
        </is>
      </c>
    </row>
    <row r="46">
      <c r="A46" s="4" t="inlineStr">
        <is>
          <t>Corporates | Significant Unobservable Inputs (Level 3)</t>
        </is>
      </c>
      <c r="B46" s="4" t="inlineStr">
        <is>
          <t xml:space="preserve"> </t>
        </is>
      </c>
      <c r="C46" s="4" t="inlineStr">
        <is>
          <t xml:space="preserve"> </t>
        </is>
      </c>
      <c r="D46" s="4" t="inlineStr">
        <is>
          <t xml:space="preserve"> </t>
        </is>
      </c>
    </row>
    <row r="47">
      <c r="A47" s="3" t="inlineStr">
        <is>
          <t>Fair Value, Assets Measured on Recurring Basis, Unobservable Input Reconciliation, Calculation</t>
        </is>
      </c>
      <c r="B47" s="4" t="inlineStr">
        <is>
          <t xml:space="preserve"> </t>
        </is>
      </c>
      <c r="C47" s="4" t="inlineStr">
        <is>
          <t xml:space="preserve"> </t>
        </is>
      </c>
      <c r="D47" s="4" t="inlineStr">
        <is>
          <t xml:space="preserve"> </t>
        </is>
      </c>
    </row>
    <row r="48">
      <c r="A48" s="4" t="inlineStr">
        <is>
          <t>Beginning Balance</t>
        </is>
      </c>
      <c r="B48" s="6" t="n">
        <v>478083</v>
      </c>
      <c r="C48" s="6" t="n">
        <v>641688</v>
      </c>
      <c r="D48" s="4" t="inlineStr">
        <is>
          <t xml:space="preserve"> </t>
        </is>
      </c>
    </row>
    <row r="49">
      <c r="A49" s="4" t="inlineStr">
        <is>
          <t>Included in realized gains / losses</t>
        </is>
      </c>
      <c r="B49" s="5" t="n">
        <v>0</v>
      </c>
      <c r="C49" s="5" t="n">
        <v>0</v>
      </c>
      <c r="D49" s="4" t="inlineStr">
        <is>
          <t xml:space="preserve"> </t>
        </is>
      </c>
    </row>
    <row r="50">
      <c r="A50" s="4" t="inlineStr">
        <is>
          <t>Included in other comprehensive income</t>
        </is>
      </c>
      <c r="B50" s="5" t="n">
        <v>-15968</v>
      </c>
      <c r="C50" s="5" t="n">
        <v>-114525</v>
      </c>
      <c r="D50" s="4" t="inlineStr">
        <is>
          <t xml:space="preserve"> </t>
        </is>
      </c>
    </row>
    <row r="51">
      <c r="A51" s="4" t="inlineStr">
        <is>
          <t>Acquisitions</t>
        </is>
      </c>
      <c r="B51" s="5" t="n">
        <v>0</v>
      </c>
      <c r="C51" s="5" t="n">
        <v>0</v>
      </c>
      <c r="D51" s="4" t="inlineStr">
        <is>
          <t xml:space="preserve"> </t>
        </is>
      </c>
    </row>
    <row r="52">
      <c r="A52" s="4" t="inlineStr">
        <is>
          <t>Sales</t>
        </is>
      </c>
      <c r="B52" s="5" t="n">
        <v>0</v>
      </c>
      <c r="C52" s="5" t="n">
        <v>0</v>
      </c>
      <c r="D52" s="4" t="inlineStr">
        <is>
          <t xml:space="preserve"> </t>
        </is>
      </c>
    </row>
    <row r="53">
      <c r="A53" s="4" t="inlineStr">
        <is>
          <t>Amortization</t>
        </is>
      </c>
      <c r="B53" s="5" t="n">
        <v>5</v>
      </c>
      <c r="C53" s="5" t="n">
        <v>6</v>
      </c>
      <c r="D53" s="4" t="inlineStr">
        <is>
          <t xml:space="preserve"> </t>
        </is>
      </c>
    </row>
    <row r="54">
      <c r="A54" s="4" t="inlineStr">
        <is>
          <t>Other</t>
        </is>
      </c>
      <c r="B54" s="5" t="n">
        <v>-26669</v>
      </c>
      <c r="C54" s="5" t="n">
        <v>-42604</v>
      </c>
      <c r="D54" s="4" t="inlineStr">
        <is>
          <t xml:space="preserve"> </t>
        </is>
      </c>
    </row>
    <row r="55">
      <c r="A55" s="4" t="inlineStr">
        <is>
          <t>Transfers into Level 3</t>
        </is>
      </c>
      <c r="B55" s="5" t="n">
        <v>0</v>
      </c>
      <c r="C55" s="5" t="n">
        <v>0</v>
      </c>
      <c r="D55" s="4" t="inlineStr">
        <is>
          <t xml:space="preserve"> </t>
        </is>
      </c>
    </row>
    <row r="56">
      <c r="A56" s="4" t="inlineStr">
        <is>
          <t>Transfers out of Level 3</t>
        </is>
      </c>
      <c r="B56" s="5" t="n">
        <v>0</v>
      </c>
      <c r="C56" s="5" t="n">
        <v>0</v>
      </c>
      <c r="D56" s="4" t="inlineStr">
        <is>
          <t xml:space="preserve"> </t>
        </is>
      </c>
    </row>
    <row r="57">
      <c r="A57" s="4" t="inlineStr">
        <is>
          <t>Ending Balance</t>
        </is>
      </c>
      <c r="B57" s="6" t="n">
        <v>435451</v>
      </c>
      <c r="C57" s="6" t="n">
        <v>484565</v>
      </c>
      <c r="D57" s="4" t="inlineStr">
        <is>
          <t xml:space="preserve"> </t>
        </is>
      </c>
    </row>
    <row r="58">
      <c r="A58" s="4" t="inlineStr">
        <is>
          <t>Percentage of total</t>
        </is>
      </c>
      <c r="B58" s="10" t="n">
        <v>0.03</v>
      </c>
      <c r="C58" s="10" t="n">
        <v>0.03</v>
      </c>
      <c r="D5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Unrealized Gains or (Losses) Included in Other Comprehensive Income (Details) - USD ($) $ in Thousands</t>
        </is>
      </c>
      <c r="B1" s="2" t="inlineStr">
        <is>
          <t>9 Months Ended</t>
        </is>
      </c>
    </row>
    <row r="2">
      <c r="B2" s="2" t="inlineStr">
        <is>
          <t>Sep. 30, 2023</t>
        </is>
      </c>
      <c r="C2" s="2" t="inlineStr">
        <is>
          <t>Sep.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Change in unrealized gains (losses) for the period</t>
        </is>
      </c>
      <c r="B4" s="6" t="n">
        <v>-24392</v>
      </c>
      <c r="C4" s="6" t="n">
        <v>-127688</v>
      </c>
    </row>
    <row r="5">
      <c r="A5" s="4" t="inlineStr">
        <is>
          <t>Asset- backed Securiti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hange in unrealized gains (losses) for the period</t>
        </is>
      </c>
      <c r="B7" s="5" t="n">
        <v>0</v>
      </c>
      <c r="C7" s="5" t="n">
        <v>0</v>
      </c>
    </row>
    <row r="8">
      <c r="A8" s="4" t="inlineStr">
        <is>
          <t>Collateralized debt obligation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hange in unrealized gains (losses) for the period</t>
        </is>
      </c>
      <c r="B10" s="5" t="n">
        <v>-8424</v>
      </c>
      <c r="C10" s="5" t="n">
        <v>-13163</v>
      </c>
    </row>
    <row r="11">
      <c r="A11" s="4" t="inlineStr">
        <is>
          <t>Corporat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hange in unrealized gains (losses) for the period</t>
        </is>
      </c>
      <c r="B13" s="6" t="n">
        <v>-15968</v>
      </c>
      <c r="C13" s="6" t="n">
        <v>-1145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formation about Investments in Unrealized Loss Position (Details) - Issue</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Less than Twelve Months</t>
        </is>
      </c>
      <c r="B3" s="5" t="n">
        <v>713</v>
      </c>
      <c r="C3" s="5" t="n">
        <v>1819</v>
      </c>
    </row>
    <row r="4">
      <c r="A4" s="4" t="inlineStr">
        <is>
          <t>Twelve Months or Longer</t>
        </is>
      </c>
      <c r="B4" s="5" t="n">
        <v>1640</v>
      </c>
      <c r="C4" s="5" t="n">
        <v>157</v>
      </c>
    </row>
    <row r="5">
      <c r="A5" s="4" t="inlineStr">
        <is>
          <t>Total</t>
        </is>
      </c>
      <c r="B5" s="5" t="n">
        <v>2353</v>
      </c>
      <c r="C5" s="5" t="n">
        <v>1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Twelve Months</t>
        </is>
      </c>
      <c r="B3" s="6" t="n">
        <v>4485419</v>
      </c>
      <c r="C3" s="6" t="n">
        <v>11450679</v>
      </c>
    </row>
    <row r="4">
      <c r="A4" s="4" t="inlineStr">
        <is>
          <t>Unrealized Loss, Less than Twelve Months</t>
        </is>
      </c>
      <c r="B4" s="5" t="n">
        <v>-293048</v>
      </c>
      <c r="C4" s="5" t="n">
        <v>-1846999</v>
      </c>
    </row>
    <row r="5">
      <c r="A5" s="4" t="inlineStr">
        <is>
          <t>Fair Value, Twelve Months or Longer</t>
        </is>
      </c>
      <c r="B5" s="5" t="n">
        <v>8863849</v>
      </c>
      <c r="C5" s="5" t="n">
        <v>433328</v>
      </c>
    </row>
    <row r="6">
      <c r="A6" s="4" t="inlineStr">
        <is>
          <t>Unrealized Loss, Twelve Months or Longer</t>
        </is>
      </c>
      <c r="B6" s="5" t="n">
        <v>-2454521</v>
      </c>
      <c r="C6" s="5" t="n">
        <v>-190295</v>
      </c>
    </row>
    <row r="7">
      <c r="A7" s="4" t="inlineStr">
        <is>
          <t>Fair Value</t>
        </is>
      </c>
      <c r="B7" s="5" t="n">
        <v>13349268</v>
      </c>
      <c r="C7" s="5" t="n">
        <v>11884007</v>
      </c>
    </row>
    <row r="8">
      <c r="A8" s="4" t="inlineStr">
        <is>
          <t>Unrealized Loss</t>
        </is>
      </c>
      <c r="B8" s="5" t="n">
        <v>-2747569</v>
      </c>
      <c r="C8" s="5" t="n">
        <v>-2037294</v>
      </c>
    </row>
    <row r="9">
      <c r="A9" s="4" t="inlineStr">
        <is>
          <t>Investment Grad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Twelve Months</t>
        </is>
      </c>
      <c r="B11" s="5" t="n">
        <v>4414411</v>
      </c>
      <c r="C11" s="5" t="n">
        <v>11121941</v>
      </c>
    </row>
    <row r="12">
      <c r="A12" s="4" t="inlineStr">
        <is>
          <t>Unrealized Loss, Less than Twelve Months</t>
        </is>
      </c>
      <c r="B12" s="5" t="n">
        <v>-288018</v>
      </c>
      <c r="C12" s="5" t="n">
        <v>-1796781</v>
      </c>
    </row>
    <row r="13">
      <c r="A13" s="4" t="inlineStr">
        <is>
          <t>Fair Value, Twelve Months or Longer</t>
        </is>
      </c>
      <c r="B13" s="5" t="n">
        <v>8589973</v>
      </c>
      <c r="C13" s="5" t="n">
        <v>357361</v>
      </c>
    </row>
    <row r="14">
      <c r="A14" s="4" t="inlineStr">
        <is>
          <t>Unrealized Loss, Twelve Months or Longer</t>
        </is>
      </c>
      <c r="B14" s="5" t="n">
        <v>-2377911</v>
      </c>
      <c r="C14" s="5" t="n">
        <v>-158773</v>
      </c>
    </row>
    <row r="15">
      <c r="A15" s="4" t="inlineStr">
        <is>
          <t>Fair Value</t>
        </is>
      </c>
      <c r="B15" s="5" t="n">
        <v>13004384</v>
      </c>
      <c r="C15" s="5" t="n">
        <v>11479302</v>
      </c>
    </row>
    <row r="16">
      <c r="A16" s="4" t="inlineStr">
        <is>
          <t>Unrealized Loss</t>
        </is>
      </c>
      <c r="B16" s="5" t="n">
        <v>-2665929</v>
      </c>
      <c r="C16" s="5" t="n">
        <v>-1955554</v>
      </c>
    </row>
    <row r="17">
      <c r="A17" s="4" t="inlineStr">
        <is>
          <t>Investment Grade | U.S. Government direct, guaranteed, and government-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Twelve Months</t>
        </is>
      </c>
      <c r="B19" s="5" t="n">
        <v>1920</v>
      </c>
      <c r="C19" s="5" t="n">
        <v>349887</v>
      </c>
    </row>
    <row r="20">
      <c r="A20" s="4" t="inlineStr">
        <is>
          <t>Unrealized Loss, Less than Twelve Months</t>
        </is>
      </c>
      <c r="B20" s="5" t="n">
        <v>-192</v>
      </c>
      <c r="C20" s="5" t="n">
        <v>-38218</v>
      </c>
    </row>
    <row r="21">
      <c r="A21" s="4" t="inlineStr">
        <is>
          <t>Fair Value, Twelve Months or Longer</t>
        </is>
      </c>
      <c r="B21" s="5" t="n">
        <v>337694</v>
      </c>
      <c r="C21" s="5" t="n">
        <v>3424</v>
      </c>
    </row>
    <row r="22">
      <c r="A22" s="4" t="inlineStr">
        <is>
          <t>Unrealized Loss, Twelve Months or Longer</t>
        </is>
      </c>
      <c r="B22" s="5" t="n">
        <v>-55546</v>
      </c>
      <c r="C22" s="5" t="n">
        <v>-750</v>
      </c>
    </row>
    <row r="23">
      <c r="A23" s="4" t="inlineStr">
        <is>
          <t>Fair Value</t>
        </is>
      </c>
      <c r="B23" s="5" t="n">
        <v>339614</v>
      </c>
      <c r="C23" s="5" t="n">
        <v>353311</v>
      </c>
    </row>
    <row r="24">
      <c r="A24" s="4" t="inlineStr">
        <is>
          <t>Unrealized Loss</t>
        </is>
      </c>
      <c r="B24" s="5" t="n">
        <v>-55738</v>
      </c>
      <c r="C24" s="5" t="n">
        <v>-38968</v>
      </c>
    </row>
    <row r="25">
      <c r="A25" s="4" t="inlineStr">
        <is>
          <t>Investment Grade | States, municipaliti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Twelve Months</t>
        </is>
      </c>
      <c r="B27" s="5" t="n">
        <v>941815</v>
      </c>
      <c r="C27" s="5" t="n">
        <v>1767624</v>
      </c>
    </row>
    <row r="28">
      <c r="A28" s="4" t="inlineStr">
        <is>
          <t>Unrealized Loss, Less than Twelve Months</t>
        </is>
      </c>
      <c r="B28" s="5" t="n">
        <v>-77118</v>
      </c>
      <c r="C28" s="5" t="n">
        <v>-453149</v>
      </c>
    </row>
    <row r="29">
      <c r="A29" s="4" t="inlineStr">
        <is>
          <t>Fair Value, Twelve Months or Longer</t>
        </is>
      </c>
      <c r="B29" s="5" t="n">
        <v>1408695</v>
      </c>
      <c r="C29" s="5" t="n">
        <v>95124</v>
      </c>
    </row>
    <row r="30">
      <c r="A30" s="4" t="inlineStr">
        <is>
          <t>Unrealized Loss, Twelve Months or Longer</t>
        </is>
      </c>
      <c r="B30" s="5" t="n">
        <v>-619673</v>
      </c>
      <c r="C30" s="5" t="n">
        <v>-52298</v>
      </c>
    </row>
    <row r="31">
      <c r="A31" s="4" t="inlineStr">
        <is>
          <t>Fair Value</t>
        </is>
      </c>
      <c r="B31" s="5" t="n">
        <v>2350510</v>
      </c>
      <c r="C31" s="5" t="n">
        <v>1862748</v>
      </c>
    </row>
    <row r="32">
      <c r="A32" s="4" t="inlineStr">
        <is>
          <t>Unrealized Loss</t>
        </is>
      </c>
      <c r="B32" s="5" t="n">
        <v>-696791</v>
      </c>
      <c r="C32" s="5" t="n">
        <v>-505447</v>
      </c>
    </row>
    <row r="33">
      <c r="A33" s="4" t="inlineStr">
        <is>
          <t>Investment Grade | Foreign govern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Twelve Months</t>
        </is>
      </c>
      <c r="B35" s="5" t="n">
        <v>1464</v>
      </c>
      <c r="C35" s="5" t="n">
        <v>6297</v>
      </c>
    </row>
    <row r="36">
      <c r="A36" s="4" t="inlineStr">
        <is>
          <t>Unrealized Loss, Less than Twelve Months</t>
        </is>
      </c>
      <c r="B36" s="5" t="n">
        <v>-24</v>
      </c>
      <c r="C36" s="5" t="n">
        <v>-201</v>
      </c>
    </row>
    <row r="37">
      <c r="A37" s="4" t="inlineStr">
        <is>
          <t>Fair Value, Twelve Months or Longer</t>
        </is>
      </c>
      <c r="B37" s="5" t="n">
        <v>28124</v>
      </c>
      <c r="C37" s="5" t="n">
        <v>25134</v>
      </c>
    </row>
    <row r="38">
      <c r="A38" s="4" t="inlineStr">
        <is>
          <t>Unrealized Loss, Twelve Months or Longer</t>
        </is>
      </c>
      <c r="B38" s="5" t="n">
        <v>-12473</v>
      </c>
      <c r="C38" s="5" t="n">
        <v>-12505</v>
      </c>
    </row>
    <row r="39">
      <c r="A39" s="4" t="inlineStr">
        <is>
          <t>Fair Value</t>
        </is>
      </c>
      <c r="B39" s="5" t="n">
        <v>29588</v>
      </c>
      <c r="C39" s="5" t="n">
        <v>31431</v>
      </c>
    </row>
    <row r="40">
      <c r="A40" s="4" t="inlineStr">
        <is>
          <t>Unrealized Loss</t>
        </is>
      </c>
      <c r="B40" s="5" t="n">
        <v>-12497</v>
      </c>
      <c r="C40" s="5" t="n">
        <v>-12706</v>
      </c>
    </row>
    <row r="41">
      <c r="A41" s="4" t="inlineStr">
        <is>
          <t>Investment Grade | Corpora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Twelve Months</t>
        </is>
      </c>
      <c r="B43" s="5" t="n">
        <v>3469212</v>
      </c>
      <c r="C43" s="5" t="n">
        <v>8937976</v>
      </c>
    </row>
    <row r="44">
      <c r="A44" s="4" t="inlineStr">
        <is>
          <t>Unrealized Loss, Less than Twelve Months</t>
        </is>
      </c>
      <c r="B44" s="5" t="n">
        <v>-210684</v>
      </c>
      <c r="C44" s="5" t="n">
        <v>-1299990</v>
      </c>
    </row>
    <row r="45">
      <c r="A45" s="4" t="inlineStr">
        <is>
          <t>Fair Value, Twelve Months or Longer</t>
        </is>
      </c>
      <c r="B45" s="5" t="n">
        <v>6746413</v>
      </c>
      <c r="C45" s="5" t="n">
        <v>225719</v>
      </c>
    </row>
    <row r="46">
      <c r="A46" s="4" t="inlineStr">
        <is>
          <t>Unrealized Loss, Twelve Months or Longer</t>
        </is>
      </c>
      <c r="B46" s="5" t="n">
        <v>-1684370</v>
      </c>
      <c r="C46" s="5" t="n">
        <v>-90785</v>
      </c>
    </row>
    <row r="47">
      <c r="A47" s="4" t="inlineStr">
        <is>
          <t>Fair Value</t>
        </is>
      </c>
      <c r="B47" s="5" t="n">
        <v>10215625</v>
      </c>
      <c r="C47" s="5" t="n">
        <v>9163695</v>
      </c>
    </row>
    <row r="48">
      <c r="A48" s="4" t="inlineStr">
        <is>
          <t>Unrealized Loss</t>
        </is>
      </c>
      <c r="B48" s="5" t="n">
        <v>-1895054</v>
      </c>
      <c r="C48" s="5" t="n">
        <v>-1390775</v>
      </c>
    </row>
    <row r="49">
      <c r="A49" s="4" t="inlineStr">
        <is>
          <t>Investment Grade | Corporates | Financial</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Twelve Months</t>
        </is>
      </c>
      <c r="B51" s="5" t="n">
        <v>1399885</v>
      </c>
      <c r="C51" s="5" t="n">
        <v>2837918</v>
      </c>
    </row>
    <row r="52">
      <c r="A52" s="4" t="inlineStr">
        <is>
          <t>Unrealized Loss, Less than Twelve Months</t>
        </is>
      </c>
      <c r="B52" s="5" t="n">
        <v>-90121</v>
      </c>
      <c r="C52" s="5" t="n">
        <v>-426132</v>
      </c>
    </row>
    <row r="53">
      <c r="A53" s="4" t="inlineStr">
        <is>
          <t>Fair Value, Twelve Months or Longer</t>
        </is>
      </c>
      <c r="B53" s="5" t="n">
        <v>2066825</v>
      </c>
      <c r="C53" s="5" t="n">
        <v>109784</v>
      </c>
    </row>
    <row r="54">
      <c r="A54" s="4" t="inlineStr">
        <is>
          <t>Unrealized Loss, Twelve Months or Longer</t>
        </is>
      </c>
      <c r="B54" s="5" t="n">
        <v>-533152</v>
      </c>
      <c r="C54" s="5" t="n">
        <v>-42173</v>
      </c>
    </row>
    <row r="55">
      <c r="A55" s="4" t="inlineStr">
        <is>
          <t>Fair Value</t>
        </is>
      </c>
      <c r="B55" s="5" t="n">
        <v>3466710</v>
      </c>
      <c r="C55" s="5" t="n">
        <v>2947702</v>
      </c>
    </row>
    <row r="56">
      <c r="A56" s="4" t="inlineStr">
        <is>
          <t>Unrealized Loss</t>
        </is>
      </c>
      <c r="B56" s="5" t="n">
        <v>-623273</v>
      </c>
      <c r="C56" s="5" t="n">
        <v>-468305</v>
      </c>
    </row>
    <row r="57">
      <c r="A57" s="4" t="inlineStr">
        <is>
          <t>Investment Grade | Corporates | Util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Twelve Months</t>
        </is>
      </c>
      <c r="B59" s="5" t="n">
        <v>693321</v>
      </c>
      <c r="C59" s="5" t="n">
        <v>1088219</v>
      </c>
    </row>
    <row r="60">
      <c r="A60" s="4" t="inlineStr">
        <is>
          <t>Unrealized Loss, Less than Twelve Months</t>
        </is>
      </c>
      <c r="B60" s="5" t="n">
        <v>-36324</v>
      </c>
      <c r="C60" s="5" t="n">
        <v>-116272</v>
      </c>
    </row>
    <row r="61">
      <c r="A61" s="4" t="inlineStr">
        <is>
          <t>Fair Value, Twelve Months or Longer</t>
        </is>
      </c>
      <c r="B61" s="5" t="n">
        <v>649894</v>
      </c>
      <c r="C61" s="5" t="n">
        <v>21636</v>
      </c>
    </row>
    <row r="62">
      <c r="A62" s="4" t="inlineStr">
        <is>
          <t>Unrealized Loss, Twelve Months or Longer</t>
        </is>
      </c>
      <c r="B62" s="5" t="n">
        <v>-152242</v>
      </c>
      <c r="C62" s="5" t="n">
        <v>-6268</v>
      </c>
    </row>
    <row r="63">
      <c r="A63" s="4" t="inlineStr">
        <is>
          <t>Fair Value</t>
        </is>
      </c>
      <c r="B63" s="5" t="n">
        <v>1343215</v>
      </c>
      <c r="C63" s="5" t="n">
        <v>1109855</v>
      </c>
    </row>
    <row r="64">
      <c r="A64" s="4" t="inlineStr">
        <is>
          <t>Unrealized Loss</t>
        </is>
      </c>
      <c r="B64" s="5" t="n">
        <v>-188566</v>
      </c>
      <c r="C64" s="5" t="n">
        <v>-122540</v>
      </c>
    </row>
    <row r="65">
      <c r="A65" s="4" t="inlineStr">
        <is>
          <t>Investment Grade | Corporates | Energy</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Twelve Months</t>
        </is>
      </c>
      <c r="B67" s="5" t="n">
        <v>370280</v>
      </c>
      <c r="C67" s="5" t="n">
        <v>855853</v>
      </c>
    </row>
    <row r="68">
      <c r="A68" s="4" t="inlineStr">
        <is>
          <t>Unrealized Loss, Less than Twelve Months</t>
        </is>
      </c>
      <c r="B68" s="5" t="n">
        <v>-16721</v>
      </c>
      <c r="C68" s="5" t="n">
        <v>-91755</v>
      </c>
    </row>
    <row r="69">
      <c r="A69" s="4" t="inlineStr">
        <is>
          <t>Fair Value, Twelve Months or Longer</t>
        </is>
      </c>
      <c r="B69" s="5" t="n">
        <v>522381</v>
      </c>
      <c r="C69" s="5" t="n">
        <v>0</v>
      </c>
    </row>
    <row r="70">
      <c r="A70" s="4" t="inlineStr">
        <is>
          <t>Unrealized Loss, Twelve Months or Longer</t>
        </is>
      </c>
      <c r="B70" s="5" t="n">
        <v>-108746</v>
      </c>
      <c r="C70" s="5" t="n">
        <v>0</v>
      </c>
    </row>
    <row r="71">
      <c r="A71" s="4" t="inlineStr">
        <is>
          <t>Fair Value</t>
        </is>
      </c>
      <c r="B71" s="5" t="n">
        <v>892661</v>
      </c>
      <c r="C71" s="5" t="n">
        <v>855853</v>
      </c>
    </row>
    <row r="72">
      <c r="A72" s="4" t="inlineStr">
        <is>
          <t>Unrealized Loss</t>
        </is>
      </c>
      <c r="B72" s="5" t="n">
        <v>-125467</v>
      </c>
      <c r="C72" s="5" t="n">
        <v>-91755</v>
      </c>
    </row>
    <row r="73">
      <c r="A73" s="4" t="inlineStr">
        <is>
          <t>Investment Grade | Corporates | Other corporate sector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 Less than Twelve Months</t>
        </is>
      </c>
      <c r="B75" s="5" t="n">
        <v>1005726</v>
      </c>
      <c r="C75" s="5" t="n">
        <v>4155986</v>
      </c>
    </row>
    <row r="76">
      <c r="A76" s="4" t="inlineStr">
        <is>
          <t>Unrealized Loss, Less than Twelve Months</t>
        </is>
      </c>
      <c r="B76" s="5" t="n">
        <v>-67518</v>
      </c>
      <c r="C76" s="5" t="n">
        <v>-665831</v>
      </c>
    </row>
    <row r="77">
      <c r="A77" s="4" t="inlineStr">
        <is>
          <t>Fair Value, Twelve Months or Longer</t>
        </is>
      </c>
      <c r="B77" s="5" t="n">
        <v>3507313</v>
      </c>
      <c r="C77" s="5" t="n">
        <v>94299</v>
      </c>
    </row>
    <row r="78">
      <c r="A78" s="4" t="inlineStr">
        <is>
          <t>Unrealized Loss, Twelve Months or Longer</t>
        </is>
      </c>
      <c r="B78" s="5" t="n">
        <v>-890230</v>
      </c>
      <c r="C78" s="5" t="n">
        <v>-42344</v>
      </c>
    </row>
    <row r="79">
      <c r="A79" s="4" t="inlineStr">
        <is>
          <t>Fair Value</t>
        </is>
      </c>
      <c r="B79" s="5" t="n">
        <v>4513039</v>
      </c>
      <c r="C79" s="5" t="n">
        <v>4250285</v>
      </c>
    </row>
    <row r="80">
      <c r="A80" s="4" t="inlineStr">
        <is>
          <t>Unrealized Loss</t>
        </is>
      </c>
      <c r="B80" s="5" t="n">
        <v>-957748</v>
      </c>
      <c r="C80" s="5" t="n">
        <v>-708175</v>
      </c>
    </row>
    <row r="81">
      <c r="A81" s="4" t="inlineStr">
        <is>
          <t>Investment Grade | Collateralized debt obligation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Fair Value, Less than Twelve Months</t>
        </is>
      </c>
      <c r="B83" s="5" t="n">
        <v>0</v>
      </c>
      <c r="C83" s="5" t="n">
        <v>0</v>
      </c>
    </row>
    <row r="84">
      <c r="A84" s="4" t="inlineStr">
        <is>
          <t>Unrealized Loss, Less than Twelve Months</t>
        </is>
      </c>
      <c r="B84" s="5" t="n">
        <v>0</v>
      </c>
      <c r="C84" s="5" t="n">
        <v>0</v>
      </c>
    </row>
    <row r="85">
      <c r="A85" s="4" t="inlineStr">
        <is>
          <t>Fair Value, Twelve Months or Longer</t>
        </is>
      </c>
      <c r="B85" s="5" t="n">
        <v>0</v>
      </c>
      <c r="C85" s="5" t="n">
        <v>0</v>
      </c>
    </row>
    <row r="86">
      <c r="A86" s="4" t="inlineStr">
        <is>
          <t>Unrealized Loss, Twelve Months or Longer</t>
        </is>
      </c>
      <c r="B86" s="5" t="n">
        <v>0</v>
      </c>
      <c r="C86" s="5" t="n">
        <v>0</v>
      </c>
    </row>
    <row r="87">
      <c r="A87" s="4" t="inlineStr">
        <is>
          <t>Fair Value</t>
        </is>
      </c>
      <c r="B87" s="5" t="n">
        <v>0</v>
      </c>
      <c r="C87" s="5" t="n">
        <v>0</v>
      </c>
    </row>
    <row r="88">
      <c r="A88" s="4" t="inlineStr">
        <is>
          <t>Unrealized Loss</t>
        </is>
      </c>
      <c r="B88" s="5" t="n">
        <v>0</v>
      </c>
      <c r="C88" s="5" t="n">
        <v>0</v>
      </c>
    </row>
    <row r="89">
      <c r="A89" s="4" t="inlineStr">
        <is>
          <t>Investment Grade | Other asset-backed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 Less than Twelve Months</t>
        </is>
      </c>
      <c r="B91" s="5" t="n">
        <v>0</v>
      </c>
      <c r="C91" s="5" t="n">
        <v>60157</v>
      </c>
    </row>
    <row r="92">
      <c r="A92" s="4" t="inlineStr">
        <is>
          <t>Unrealized Loss, Less than Twelve Months</t>
        </is>
      </c>
      <c r="B92" s="5" t="n">
        <v>0</v>
      </c>
      <c r="C92" s="5" t="n">
        <v>-5223</v>
      </c>
    </row>
    <row r="93">
      <c r="A93" s="4" t="inlineStr">
        <is>
          <t>Fair Value, Twelve Months or Longer</t>
        </is>
      </c>
      <c r="B93" s="5" t="n">
        <v>69047</v>
      </c>
      <c r="C93" s="5" t="n">
        <v>7960</v>
      </c>
    </row>
    <row r="94">
      <c r="A94" s="4" t="inlineStr">
        <is>
          <t>Unrealized Loss, Twelve Months or Longer</t>
        </is>
      </c>
      <c r="B94" s="5" t="n">
        <v>-5849</v>
      </c>
      <c r="C94" s="5" t="n">
        <v>-2435</v>
      </c>
    </row>
    <row r="95">
      <c r="A95" s="4" t="inlineStr">
        <is>
          <t>Fair Value</t>
        </is>
      </c>
      <c r="B95" s="5" t="n">
        <v>69047</v>
      </c>
      <c r="C95" s="5" t="n">
        <v>68117</v>
      </c>
    </row>
    <row r="96">
      <c r="A96" s="4" t="inlineStr">
        <is>
          <t>Unrealized Loss</t>
        </is>
      </c>
      <c r="B96" s="5" t="n">
        <v>-5849</v>
      </c>
      <c r="C96" s="5" t="n">
        <v>-7658</v>
      </c>
    </row>
    <row r="97">
      <c r="A97" s="4" t="inlineStr">
        <is>
          <t>Below Investment Grade</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 Less than Twelve Months</t>
        </is>
      </c>
      <c r="B99" s="5" t="n">
        <v>71008</v>
      </c>
      <c r="C99" s="5" t="n">
        <v>328738</v>
      </c>
    </row>
    <row r="100">
      <c r="A100" s="4" t="inlineStr">
        <is>
          <t>Unrealized Loss, Less than Twelve Months</t>
        </is>
      </c>
      <c r="B100" s="5" t="n">
        <v>-5030</v>
      </c>
      <c r="C100" s="5" t="n">
        <v>-50218</v>
      </c>
    </row>
    <row r="101">
      <c r="A101" s="4" t="inlineStr">
        <is>
          <t>Fair Value, Twelve Months or Longer</t>
        </is>
      </c>
      <c r="B101" s="5" t="n">
        <v>273876</v>
      </c>
      <c r="C101" s="5" t="n">
        <v>75967</v>
      </c>
    </row>
    <row r="102">
      <c r="A102" s="4" t="inlineStr">
        <is>
          <t>Unrealized Loss, Twelve Months or Longer</t>
        </is>
      </c>
      <c r="B102" s="5" t="n">
        <v>-76610</v>
      </c>
      <c r="C102" s="5" t="n">
        <v>-31522</v>
      </c>
    </row>
    <row r="103">
      <c r="A103" s="4" t="inlineStr">
        <is>
          <t>Fair Value</t>
        </is>
      </c>
      <c r="B103" s="5" t="n">
        <v>344884</v>
      </c>
      <c r="C103" s="5" t="n">
        <v>404705</v>
      </c>
    </row>
    <row r="104">
      <c r="A104" s="4" t="inlineStr">
        <is>
          <t>Unrealized Loss</t>
        </is>
      </c>
      <c r="B104" s="5" t="n">
        <v>-81640</v>
      </c>
      <c r="C104" s="5" t="n">
        <v>-81740</v>
      </c>
    </row>
    <row r="105">
      <c r="A105" s="4" t="inlineStr">
        <is>
          <t>Below Investment Grade | States, municipalities, and political subdivisions</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air Value, Less than Twelve Months</t>
        </is>
      </c>
      <c r="B107" s="5" t="n">
        <v>0</v>
      </c>
      <c r="C107" s="5" t="n">
        <v>0</v>
      </c>
    </row>
    <row r="108">
      <c r="A108" s="4" t="inlineStr">
        <is>
          <t>Unrealized Loss, Less than Twelve Months</t>
        </is>
      </c>
      <c r="B108" s="5" t="n">
        <v>0</v>
      </c>
      <c r="C108" s="5" t="n">
        <v>0</v>
      </c>
    </row>
    <row r="109">
      <c r="A109" s="4" t="inlineStr">
        <is>
          <t>Fair Value, Twelve Months or Longer</t>
        </is>
      </c>
      <c r="B109" s="5" t="n">
        <v>0</v>
      </c>
      <c r="C109" s="5" t="n">
        <v>0</v>
      </c>
    </row>
    <row r="110">
      <c r="A110" s="4" t="inlineStr">
        <is>
          <t>Unrealized Loss, Twelve Months or Longer</t>
        </is>
      </c>
      <c r="B110" s="5" t="n">
        <v>0</v>
      </c>
      <c r="C110" s="5" t="n">
        <v>0</v>
      </c>
    </row>
    <row r="111">
      <c r="A111" s="4" t="inlineStr">
        <is>
          <t>Fair Value</t>
        </is>
      </c>
      <c r="B111" s="5" t="n">
        <v>0</v>
      </c>
      <c r="C111" s="5" t="n">
        <v>0</v>
      </c>
    </row>
    <row r="112">
      <c r="A112" s="4" t="inlineStr">
        <is>
          <t>Unrealized Loss</t>
        </is>
      </c>
      <c r="B112" s="5" t="n">
        <v>0</v>
      </c>
      <c r="C112" s="5" t="n">
        <v>0</v>
      </c>
    </row>
    <row r="113">
      <c r="A113" s="4" t="inlineStr">
        <is>
          <t>Below Investment Grade | Corporates</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Fair Value, Less than Twelve Months</t>
        </is>
      </c>
      <c r="B115" s="5" t="n">
        <v>71008</v>
      </c>
      <c r="C115" s="5" t="n">
        <v>328738</v>
      </c>
    </row>
    <row r="116">
      <c r="A116" s="4" t="inlineStr">
        <is>
          <t>Unrealized Loss, Less than Twelve Months</t>
        </is>
      </c>
      <c r="B116" s="5" t="n">
        <v>-5030</v>
      </c>
      <c r="C116" s="5" t="n">
        <v>-50218</v>
      </c>
    </row>
    <row r="117">
      <c r="A117" s="4" t="inlineStr">
        <is>
          <t>Fair Value, Twelve Months or Longer</t>
        </is>
      </c>
      <c r="B117" s="5" t="n">
        <v>262614</v>
      </c>
      <c r="C117" s="5" t="n">
        <v>65093</v>
      </c>
    </row>
    <row r="118">
      <c r="A118" s="4" t="inlineStr">
        <is>
          <t>Unrealized Loss, Twelve Months or Longer</t>
        </is>
      </c>
      <c r="B118" s="5" t="n">
        <v>-76027</v>
      </c>
      <c r="C118" s="5" t="n">
        <v>-29904</v>
      </c>
    </row>
    <row r="119">
      <c r="A119" s="4" t="inlineStr">
        <is>
          <t>Fair Value</t>
        </is>
      </c>
      <c r="B119" s="5" t="n">
        <v>333622</v>
      </c>
      <c r="C119" s="5" t="n">
        <v>393831</v>
      </c>
    </row>
    <row r="120">
      <c r="A120" s="4" t="inlineStr">
        <is>
          <t>Unrealized Loss</t>
        </is>
      </c>
      <c r="B120" s="5" t="n">
        <v>-81057</v>
      </c>
      <c r="C120" s="5" t="n">
        <v>-80122</v>
      </c>
    </row>
    <row r="121">
      <c r="A121" s="4" t="inlineStr">
        <is>
          <t>Below Investment Grade | Corporates | Financial</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Fair Value, Less than Twelve Months</t>
        </is>
      </c>
      <c r="B123" s="5" t="n">
        <v>25065</v>
      </c>
      <c r="C123" s="5" t="n">
        <v>120377</v>
      </c>
    </row>
    <row r="124">
      <c r="A124" s="4" t="inlineStr">
        <is>
          <t>Unrealized Loss, Less than Twelve Months</t>
        </is>
      </c>
      <c r="B124" s="5" t="n">
        <v>-3110</v>
      </c>
      <c r="C124" s="5" t="n">
        <v>-18901</v>
      </c>
    </row>
    <row r="125">
      <c r="A125" s="4" t="inlineStr">
        <is>
          <t>Fair Value, Twelve Months or Longer</t>
        </is>
      </c>
      <c r="B125" s="5" t="n">
        <v>144381</v>
      </c>
      <c r="C125" s="5" t="n">
        <v>38348</v>
      </c>
    </row>
    <row r="126">
      <c r="A126" s="4" t="inlineStr">
        <is>
          <t>Unrealized Loss, Twelve Months or Longer</t>
        </is>
      </c>
      <c r="B126" s="5" t="n">
        <v>-46423</v>
      </c>
      <c r="C126" s="5" t="n">
        <v>-17283</v>
      </c>
    </row>
    <row r="127">
      <c r="A127" s="4" t="inlineStr">
        <is>
          <t>Fair Value</t>
        </is>
      </c>
      <c r="B127" s="5" t="n">
        <v>169446</v>
      </c>
      <c r="C127" s="5" t="n">
        <v>158725</v>
      </c>
    </row>
    <row r="128">
      <c r="A128" s="4" t="inlineStr">
        <is>
          <t>Unrealized Loss</t>
        </is>
      </c>
      <c r="B128" s="5" t="n">
        <v>-49533</v>
      </c>
      <c r="C128" s="5" t="n">
        <v>-36184</v>
      </c>
    </row>
    <row r="129">
      <c r="A129" s="4" t="inlineStr">
        <is>
          <t>Below Investment Grade | Corporates | Utilities</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Fair Value, Less than Twelve Months</t>
        </is>
      </c>
      <c r="B131" s="5" t="n">
        <v>0</v>
      </c>
      <c r="C131" s="5" t="n">
        <v>27722</v>
      </c>
    </row>
    <row r="132">
      <c r="A132" s="4" t="inlineStr">
        <is>
          <t>Unrealized Loss, Less than Twelve Months</t>
        </is>
      </c>
      <c r="B132" s="5" t="n">
        <v>0</v>
      </c>
      <c r="C132" s="5" t="n">
        <v>-3173</v>
      </c>
    </row>
    <row r="133">
      <c r="A133" s="4" t="inlineStr">
        <is>
          <t>Fair Value, Twelve Months or Longer</t>
        </is>
      </c>
      <c r="B133" s="5" t="n">
        <v>27772</v>
      </c>
      <c r="C133" s="5" t="n">
        <v>0</v>
      </c>
    </row>
    <row r="134">
      <c r="A134" s="4" t="inlineStr">
        <is>
          <t>Unrealized Loss, Twelve Months or Longer</t>
        </is>
      </c>
      <c r="B134" s="5" t="n">
        <v>-2335</v>
      </c>
      <c r="C134" s="5" t="n">
        <v>0</v>
      </c>
    </row>
    <row r="135">
      <c r="A135" s="4" t="inlineStr">
        <is>
          <t>Fair Value</t>
        </is>
      </c>
      <c r="B135" s="5" t="n">
        <v>27772</v>
      </c>
      <c r="C135" s="5" t="n">
        <v>27722</v>
      </c>
    </row>
    <row r="136">
      <c r="A136" s="4" t="inlineStr">
        <is>
          <t>Unrealized Loss</t>
        </is>
      </c>
      <c r="B136" s="5" t="n">
        <v>-2335</v>
      </c>
      <c r="C136" s="5" t="n">
        <v>-3173</v>
      </c>
    </row>
    <row r="137">
      <c r="A137" s="4" t="inlineStr">
        <is>
          <t>Below Investment Grade | Corporates | Energy</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Fair Value, Less than Twelve Months</t>
        </is>
      </c>
      <c r="B139" s="5" t="n">
        <v>0</v>
      </c>
      <c r="C139" s="5" t="n">
        <v>14480</v>
      </c>
    </row>
    <row r="140">
      <c r="A140" s="4" t="inlineStr">
        <is>
          <t>Unrealized Loss, Less than Twelve Months</t>
        </is>
      </c>
      <c r="B140" s="5" t="n">
        <v>0</v>
      </c>
      <c r="C140" s="5" t="n">
        <v>-2182</v>
      </c>
    </row>
    <row r="141">
      <c r="A141" s="4" t="inlineStr">
        <is>
          <t>Fair Value, Twelve Months or Longer</t>
        </is>
      </c>
      <c r="B141" s="5" t="n">
        <v>33774</v>
      </c>
      <c r="C141" s="5" t="n">
        <v>20075</v>
      </c>
    </row>
    <row r="142">
      <c r="A142" s="4" t="inlineStr">
        <is>
          <t>Unrealized Loss, Twelve Months or Longer</t>
        </is>
      </c>
      <c r="B142" s="5" t="n">
        <v>-10896</v>
      </c>
      <c r="C142" s="5" t="n">
        <v>-7986</v>
      </c>
    </row>
    <row r="143">
      <c r="A143" s="4" t="inlineStr">
        <is>
          <t>Fair Value</t>
        </is>
      </c>
      <c r="B143" s="5" t="n">
        <v>33774</v>
      </c>
      <c r="C143" s="5" t="n">
        <v>34555</v>
      </c>
    </row>
    <row r="144">
      <c r="A144" s="4" t="inlineStr">
        <is>
          <t>Unrealized Loss</t>
        </is>
      </c>
      <c r="B144" s="5" t="n">
        <v>-10896</v>
      </c>
      <c r="C144" s="5" t="n">
        <v>-10168</v>
      </c>
    </row>
    <row r="145">
      <c r="A145" s="4" t="inlineStr">
        <is>
          <t>Below Investment Grade | Corporates | Other corporate sectors</t>
        </is>
      </c>
      <c r="B145" s="4" t="inlineStr">
        <is>
          <t xml:space="preserve"> </t>
        </is>
      </c>
      <c r="C145" s="4" t="inlineStr">
        <is>
          <t xml:space="preserve"> </t>
        </is>
      </c>
    </row>
    <row r="146">
      <c r="A146" s="3" t="inlineStr">
        <is>
          <t>Debt Securities, Available-for-sale [Line Items]</t>
        </is>
      </c>
      <c r="B146" s="4" t="inlineStr">
        <is>
          <t xml:space="preserve"> </t>
        </is>
      </c>
      <c r="C146" s="4" t="inlineStr">
        <is>
          <t xml:space="preserve"> </t>
        </is>
      </c>
    </row>
    <row r="147">
      <c r="A147" s="4" t="inlineStr">
        <is>
          <t>Fair Value, Less than Twelve Months</t>
        </is>
      </c>
      <c r="B147" s="5" t="n">
        <v>45943</v>
      </c>
      <c r="C147" s="5" t="n">
        <v>166159</v>
      </c>
    </row>
    <row r="148">
      <c r="A148" s="4" t="inlineStr">
        <is>
          <t>Unrealized Loss, Less than Twelve Months</t>
        </is>
      </c>
      <c r="B148" s="5" t="n">
        <v>-1920</v>
      </c>
      <c r="C148" s="5" t="n">
        <v>-25962</v>
      </c>
    </row>
    <row r="149">
      <c r="A149" s="4" t="inlineStr">
        <is>
          <t>Fair Value, Twelve Months or Longer</t>
        </is>
      </c>
      <c r="B149" s="5" t="n">
        <v>56687</v>
      </c>
      <c r="C149" s="5" t="n">
        <v>6670</v>
      </c>
    </row>
    <row r="150">
      <c r="A150" s="4" t="inlineStr">
        <is>
          <t>Unrealized Loss, Twelve Months or Longer</t>
        </is>
      </c>
      <c r="B150" s="5" t="n">
        <v>-16373</v>
      </c>
      <c r="C150" s="5" t="n">
        <v>-4635</v>
      </c>
    </row>
    <row r="151">
      <c r="A151" s="4" t="inlineStr">
        <is>
          <t>Fair Value</t>
        </is>
      </c>
      <c r="B151" s="5" t="n">
        <v>102630</v>
      </c>
      <c r="C151" s="5" t="n">
        <v>172829</v>
      </c>
    </row>
    <row r="152">
      <c r="A152" s="4" t="inlineStr">
        <is>
          <t>Unrealized Loss</t>
        </is>
      </c>
      <c r="B152" s="5" t="n">
        <v>-18293</v>
      </c>
      <c r="C152" s="5" t="n">
        <v>-30597</v>
      </c>
    </row>
    <row r="153">
      <c r="A153" s="4" t="inlineStr">
        <is>
          <t>Below Investment Grade | Collateralized debt obligations</t>
        </is>
      </c>
      <c r="B153" s="4" t="inlineStr">
        <is>
          <t xml:space="preserve"> </t>
        </is>
      </c>
      <c r="C153" s="4" t="inlineStr">
        <is>
          <t xml:space="preserve"> </t>
        </is>
      </c>
    </row>
    <row r="154">
      <c r="A154" s="3" t="inlineStr">
        <is>
          <t>Debt Securities, Available-for-sale [Line Items]</t>
        </is>
      </c>
      <c r="B154" s="4" t="inlineStr">
        <is>
          <t xml:space="preserve"> </t>
        </is>
      </c>
      <c r="C154" s="4" t="inlineStr">
        <is>
          <t xml:space="preserve"> </t>
        </is>
      </c>
    </row>
    <row r="155">
      <c r="A155" s="4" t="inlineStr">
        <is>
          <t>Fair Value, Less than Twelve Months</t>
        </is>
      </c>
      <c r="B155" s="5" t="n">
        <v>0</v>
      </c>
      <c r="C155" s="5" t="n">
        <v>0</v>
      </c>
    </row>
    <row r="156">
      <c r="A156" s="4" t="inlineStr">
        <is>
          <t>Unrealized Loss, Less than Twelve Months</t>
        </is>
      </c>
      <c r="B156" s="5" t="n">
        <v>0</v>
      </c>
      <c r="C156" s="5" t="n">
        <v>0</v>
      </c>
    </row>
    <row r="157">
      <c r="A157" s="4" t="inlineStr">
        <is>
          <t>Fair Value, Twelve Months or Longer</t>
        </is>
      </c>
      <c r="B157" s="5" t="n">
        <v>0</v>
      </c>
      <c r="C157" s="5" t="n">
        <v>0</v>
      </c>
    </row>
    <row r="158">
      <c r="A158" s="4" t="inlineStr">
        <is>
          <t>Unrealized Loss, Twelve Months or Longer</t>
        </is>
      </c>
      <c r="B158" s="5" t="n">
        <v>0</v>
      </c>
      <c r="C158" s="5" t="n">
        <v>0</v>
      </c>
    </row>
    <row r="159">
      <c r="A159" s="4" t="inlineStr">
        <is>
          <t>Fair Value</t>
        </is>
      </c>
      <c r="B159" s="5" t="n">
        <v>0</v>
      </c>
      <c r="C159" s="5" t="n">
        <v>0</v>
      </c>
    </row>
    <row r="160">
      <c r="A160" s="4" t="inlineStr">
        <is>
          <t>Unrealized Loss</t>
        </is>
      </c>
      <c r="B160" s="5" t="n">
        <v>0</v>
      </c>
      <c r="C160" s="5" t="n">
        <v>0</v>
      </c>
    </row>
    <row r="161">
      <c r="A161" s="4" t="inlineStr">
        <is>
          <t>Below Investment Grade | Other asset-backed securities</t>
        </is>
      </c>
      <c r="B161" s="4" t="inlineStr">
        <is>
          <t xml:space="preserve"> </t>
        </is>
      </c>
      <c r="C161" s="4" t="inlineStr">
        <is>
          <t xml:space="preserve"> </t>
        </is>
      </c>
    </row>
    <row r="162">
      <c r="A162" s="3" t="inlineStr">
        <is>
          <t>Debt Securities, Available-for-sale [Line Items]</t>
        </is>
      </c>
      <c r="B162" s="4" t="inlineStr">
        <is>
          <t xml:space="preserve"> </t>
        </is>
      </c>
      <c r="C162" s="4" t="inlineStr">
        <is>
          <t xml:space="preserve"> </t>
        </is>
      </c>
    </row>
    <row r="163">
      <c r="A163" s="4" t="inlineStr">
        <is>
          <t>Fair Value, Less than Twelve Months</t>
        </is>
      </c>
      <c r="B163" s="5" t="n">
        <v>0</v>
      </c>
      <c r="C163" s="5" t="n">
        <v>0</v>
      </c>
    </row>
    <row r="164">
      <c r="A164" s="4" t="inlineStr">
        <is>
          <t>Unrealized Loss, Less than Twelve Months</t>
        </is>
      </c>
      <c r="B164" s="5" t="n">
        <v>0</v>
      </c>
      <c r="C164" s="5" t="n">
        <v>0</v>
      </c>
    </row>
    <row r="165">
      <c r="A165" s="4" t="inlineStr">
        <is>
          <t>Fair Value, Twelve Months or Longer</t>
        </is>
      </c>
      <c r="B165" s="5" t="n">
        <v>11262</v>
      </c>
      <c r="C165" s="5" t="n">
        <v>10874</v>
      </c>
    </row>
    <row r="166">
      <c r="A166" s="4" t="inlineStr">
        <is>
          <t>Unrealized Loss, Twelve Months or Longer</t>
        </is>
      </c>
      <c r="B166" s="5" t="n">
        <v>-583</v>
      </c>
      <c r="C166" s="5" t="n">
        <v>-1618</v>
      </c>
    </row>
    <row r="167">
      <c r="A167" s="4" t="inlineStr">
        <is>
          <t>Fair Value</t>
        </is>
      </c>
      <c r="B167" s="5" t="n">
        <v>11262</v>
      </c>
      <c r="C167" s="5" t="n">
        <v>10874</v>
      </c>
    </row>
    <row r="168">
      <c r="A168" s="4" t="inlineStr">
        <is>
          <t>Unrealized Loss</t>
        </is>
      </c>
      <c r="B168" s="6" t="n">
        <v>-583</v>
      </c>
      <c r="C168" s="6" t="n">
        <v>-1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Fixed Maturities, Allowance for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4" t="inlineStr">
        <is>
          <t xml:space="preserve"> </t>
        </is>
      </c>
      <c r="C4" s="4" t="inlineStr">
        <is>
          <t xml:space="preserve"> </t>
        </is>
      </c>
      <c r="D4" s="6" t="n">
        <v>0</v>
      </c>
      <c r="E4" s="4" t="inlineStr">
        <is>
          <t xml:space="preserve"> </t>
        </is>
      </c>
    </row>
    <row r="5">
      <c r="A5" s="4" t="inlineStr">
        <is>
          <t>Allowance for credit losses ending balance</t>
        </is>
      </c>
      <c r="B5" s="6" t="n">
        <v>7500</v>
      </c>
      <c r="C5" s="4" t="inlineStr">
        <is>
          <t xml:space="preserve"> </t>
        </is>
      </c>
      <c r="D5" s="5" t="n">
        <v>7500</v>
      </c>
      <c r="E5" s="4" t="inlineStr">
        <is>
          <t xml:space="preserve"> </t>
        </is>
      </c>
    </row>
    <row r="6">
      <c r="A6" s="4" t="inlineStr">
        <is>
          <t>Corporates</t>
        </is>
      </c>
      <c r="B6" s="4" t="inlineStr">
        <is>
          <t xml:space="preserve"> </t>
        </is>
      </c>
      <c r="C6" s="4" t="inlineStr">
        <is>
          <t xml:space="preserve"> </t>
        </is>
      </c>
      <c r="D6" s="4" t="inlineStr">
        <is>
          <t xml:space="preserve"> </t>
        </is>
      </c>
      <c r="E6" s="4" t="inlineStr">
        <is>
          <t xml:space="preserve"> </t>
        </is>
      </c>
    </row>
    <row r="7">
      <c r="A7" s="3" t="inlineStr">
        <is>
          <t>Debt Securities, Available-for-sale, Allowance for Credit Loss [Roll Forward]</t>
        </is>
      </c>
      <c r="B7" s="4" t="inlineStr">
        <is>
          <t xml:space="preserve"> </t>
        </is>
      </c>
      <c r="C7" s="4" t="inlineStr">
        <is>
          <t xml:space="preserve"> </t>
        </is>
      </c>
      <c r="D7" s="4" t="inlineStr">
        <is>
          <t xml:space="preserve"> </t>
        </is>
      </c>
      <c r="E7" s="4" t="inlineStr">
        <is>
          <t xml:space="preserve"> </t>
        </is>
      </c>
    </row>
    <row r="8">
      <c r="A8" s="4" t="inlineStr">
        <is>
          <t>Allowance for credit losses beginning balance</t>
        </is>
      </c>
      <c r="B8" s="5" t="n">
        <v>72508</v>
      </c>
      <c r="C8" s="6" t="n">
        <v>0</v>
      </c>
      <c r="D8" s="5" t="n">
        <v>0</v>
      </c>
      <c r="E8" s="6" t="n">
        <v>387</v>
      </c>
    </row>
    <row r="9">
      <c r="A9" s="4" t="inlineStr">
        <is>
          <t>Additions to allowance for which credit losses were not previously recorded</t>
        </is>
      </c>
      <c r="B9" s="5" t="n">
        <v>0</v>
      </c>
      <c r="C9" s="5" t="n">
        <v>0</v>
      </c>
      <c r="D9" s="5" t="n">
        <v>72508</v>
      </c>
      <c r="E9" s="5" t="n">
        <v>0</v>
      </c>
    </row>
    <row r="10">
      <c r="A10" s="4" t="inlineStr">
        <is>
          <t>Additions (reductions) to allowance for fixed maturities that previously had an allowance</t>
        </is>
      </c>
      <c r="B10" s="5" t="n">
        <v>-65008</v>
      </c>
      <c r="C10" s="5" t="n">
        <v>0</v>
      </c>
      <c r="D10" s="5" t="n">
        <v>-65008</v>
      </c>
      <c r="E10" s="5" t="n">
        <v>0</v>
      </c>
    </row>
    <row r="11">
      <c r="A11" s="4" t="inlineStr">
        <is>
          <t>Reduction of allowance for which the Company intends to sell or more likely than not will be required to sell or sold during the period</t>
        </is>
      </c>
      <c r="B11" s="5" t="n">
        <v>0</v>
      </c>
      <c r="C11" s="5" t="n">
        <v>0</v>
      </c>
      <c r="D11" s="5" t="n">
        <v>0</v>
      </c>
      <c r="E11" s="5" t="n">
        <v>-387</v>
      </c>
    </row>
    <row r="12">
      <c r="A12" s="4" t="inlineStr">
        <is>
          <t>Allowance for credit losses ending balance</t>
        </is>
      </c>
      <c r="B12" s="6" t="n">
        <v>7500</v>
      </c>
      <c r="C12" s="6" t="n">
        <v>0</v>
      </c>
      <c r="D12" s="6" t="n">
        <v>7500</v>
      </c>
      <c r="E1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s) - USD ($) $ in Thousands</t>
        </is>
      </c>
      <c r="B1" s="2" t="inlineStr">
        <is>
          <t>Sep. 30, 2023</t>
        </is>
      </c>
      <c r="C1" s="2" t="inlineStr">
        <is>
          <t>Dec. 31, 2022</t>
        </is>
      </c>
    </row>
    <row r="2">
      <c r="A2" s="3" t="inlineStr">
        <is>
          <t>Long-Term Investment [Line Items]</t>
        </is>
      </c>
      <c r="B2" s="4" t="inlineStr">
        <is>
          <t xml:space="preserve"> </t>
        </is>
      </c>
      <c r="C2" s="4" t="inlineStr">
        <is>
          <t xml:space="preserve"> </t>
        </is>
      </c>
    </row>
    <row r="3">
      <c r="A3" s="4" t="inlineStr">
        <is>
          <t>Commercial mortgage loan participations</t>
        </is>
      </c>
      <c r="B3" s="6" t="n">
        <v>1050106</v>
      </c>
      <c r="C3" s="6" t="n">
        <v>976016</v>
      </c>
    </row>
    <row r="4">
      <c r="A4" s="4" t="inlineStr">
        <is>
          <t>Commercial mortgage loan participations</t>
        </is>
      </c>
      <c r="B4" s="4" t="inlineStr">
        <is>
          <t xml:space="preserve"> </t>
        </is>
      </c>
      <c r="C4" s="4" t="inlineStr">
        <is>
          <t xml:space="preserve"> </t>
        </is>
      </c>
    </row>
    <row r="5">
      <c r="A5" s="3" t="inlineStr">
        <is>
          <t>Long-Term Investment [Line Items]</t>
        </is>
      </c>
      <c r="B5" s="4" t="inlineStr">
        <is>
          <t xml:space="preserve"> </t>
        </is>
      </c>
      <c r="C5" s="4" t="inlineStr">
        <is>
          <t xml:space="preserve"> </t>
        </is>
      </c>
    </row>
    <row r="6">
      <c r="A6" s="4" t="inlineStr">
        <is>
          <t>Commercial mortgage loan participations</t>
        </is>
      </c>
      <c r="B6" s="5" t="n">
        <v>228802</v>
      </c>
      <c r="C6" s="5" t="n">
        <v>181305</v>
      </c>
    </row>
    <row r="7">
      <c r="A7" s="4" t="inlineStr">
        <is>
          <t>Other</t>
        </is>
      </c>
      <c r="B7" s="4" t="inlineStr">
        <is>
          <t xml:space="preserve"> </t>
        </is>
      </c>
      <c r="C7" s="4" t="inlineStr">
        <is>
          <t xml:space="preserve"> </t>
        </is>
      </c>
    </row>
    <row r="8">
      <c r="A8" s="3" t="inlineStr">
        <is>
          <t>Long-Term Investment [Line Items]</t>
        </is>
      </c>
      <c r="B8" s="4" t="inlineStr">
        <is>
          <t xml:space="preserve"> </t>
        </is>
      </c>
      <c r="C8" s="4" t="inlineStr">
        <is>
          <t xml:space="preserve"> </t>
        </is>
      </c>
    </row>
    <row r="9">
      <c r="A9" s="4" t="inlineStr">
        <is>
          <t>Commercial mortgage loan participations</t>
        </is>
      </c>
      <c r="B9" s="5" t="n">
        <v>39094</v>
      </c>
      <c r="C9" s="5" t="n">
        <v>26022</v>
      </c>
    </row>
    <row r="10">
      <c r="A10" s="4" t="inlineStr">
        <is>
          <t>Partnership Interest - Fair Value Option | Investment funds</t>
        </is>
      </c>
      <c r="B10" s="4" t="inlineStr">
        <is>
          <t xml:space="preserve"> </t>
        </is>
      </c>
      <c r="C10" s="4" t="inlineStr">
        <is>
          <t xml:space="preserve"> </t>
        </is>
      </c>
    </row>
    <row r="11">
      <c r="A11" s="3" t="inlineStr">
        <is>
          <t>Long-Term Investment [Line Items]</t>
        </is>
      </c>
      <c r="B11" s="4" t="inlineStr">
        <is>
          <t xml:space="preserve"> </t>
        </is>
      </c>
      <c r="C11" s="4" t="inlineStr">
        <is>
          <t xml:space="preserve"> </t>
        </is>
      </c>
    </row>
    <row r="12">
      <c r="A12" s="4" t="inlineStr">
        <is>
          <t>Commercial mortgage loan participations</t>
        </is>
      </c>
      <c r="B12" s="6" t="n">
        <v>782210</v>
      </c>
      <c r="C12" s="6" t="n">
        <v>7686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Investment Funds (Details) - USD ($) $ in Thousands</t>
        </is>
      </c>
      <c r="B1" s="2" t="inlineStr">
        <is>
          <t>Sep. 30, 2023</t>
        </is>
      </c>
      <c r="C1" s="2" t="inlineStr">
        <is>
          <t>Dec. 31, 2022</t>
        </is>
      </c>
    </row>
    <row r="2">
      <c r="A2" s="4" t="inlineStr">
        <is>
          <t>Commercial mortgage loans</t>
        </is>
      </c>
      <c r="B2" s="4" t="inlineStr">
        <is>
          <t xml:space="preserve"> </t>
        </is>
      </c>
      <c r="C2" s="4" t="inlineStr">
        <is>
          <t xml:space="preserve"> </t>
        </is>
      </c>
    </row>
    <row r="3">
      <c r="A3" s="3" t="inlineStr">
        <is>
          <t>Alternative Investment [Line Items]</t>
        </is>
      </c>
      <c r="B3" s="4" t="inlineStr">
        <is>
          <t xml:space="preserve"> </t>
        </is>
      </c>
      <c r="C3" s="4" t="inlineStr">
        <is>
          <t xml:space="preserve"> </t>
        </is>
      </c>
    </row>
    <row r="4">
      <c r="A4" s="4" t="inlineStr">
        <is>
          <t>Investment funds, Fair Value</t>
        </is>
      </c>
      <c r="B4" s="6" t="n">
        <v>419120</v>
      </c>
      <c r="C4" s="6" t="n">
        <v>431405</v>
      </c>
    </row>
    <row r="5">
      <c r="A5" s="4" t="inlineStr">
        <is>
          <t>Investment funds, Unfunded Commitments</t>
        </is>
      </c>
      <c r="B5" s="5" t="n">
        <v>575445</v>
      </c>
      <c r="C5" s="4" t="inlineStr">
        <is>
          <t xml:space="preserve"> </t>
        </is>
      </c>
    </row>
    <row r="6">
      <c r="A6" s="4" t="inlineStr">
        <is>
          <t>Opportunistic and private credit</t>
        </is>
      </c>
      <c r="B6" s="4" t="inlineStr">
        <is>
          <t xml:space="preserve"> </t>
        </is>
      </c>
      <c r="C6" s="4" t="inlineStr">
        <is>
          <t xml:space="preserve"> </t>
        </is>
      </c>
    </row>
    <row r="7">
      <c r="A7" s="3" t="inlineStr">
        <is>
          <t>Alternative Investment [Line Items]</t>
        </is>
      </c>
      <c r="B7" s="4" t="inlineStr">
        <is>
          <t xml:space="preserve"> </t>
        </is>
      </c>
      <c r="C7" s="4" t="inlineStr">
        <is>
          <t xml:space="preserve"> </t>
        </is>
      </c>
    </row>
    <row r="8">
      <c r="A8" s="4" t="inlineStr">
        <is>
          <t>Investment funds, Fair Value</t>
        </is>
      </c>
      <c r="B8" s="5" t="n">
        <v>162202</v>
      </c>
      <c r="C8" s="5" t="n">
        <v>158524</v>
      </c>
    </row>
    <row r="9">
      <c r="A9" s="4" t="inlineStr">
        <is>
          <t>Investment funds, Unfunded Commitments</t>
        </is>
      </c>
      <c r="B9" s="5" t="n">
        <v>135000</v>
      </c>
      <c r="C9" s="4" t="inlineStr">
        <is>
          <t xml:space="preserve"> </t>
        </is>
      </c>
    </row>
    <row r="10">
      <c r="A10" s="4" t="inlineStr">
        <is>
          <t>Infrastructure</t>
        </is>
      </c>
      <c r="B10" s="4" t="inlineStr">
        <is>
          <t xml:space="preserve"> </t>
        </is>
      </c>
      <c r="C10" s="4" t="inlineStr">
        <is>
          <t xml:space="preserve"> </t>
        </is>
      </c>
    </row>
    <row r="11">
      <c r="A11" s="3" t="inlineStr">
        <is>
          <t>Alternative Investment [Line Items]</t>
        </is>
      </c>
      <c r="B11" s="4" t="inlineStr">
        <is>
          <t xml:space="preserve"> </t>
        </is>
      </c>
      <c r="C11" s="4" t="inlineStr">
        <is>
          <t xml:space="preserve"> </t>
        </is>
      </c>
    </row>
    <row r="12">
      <c r="A12" s="4" t="inlineStr">
        <is>
          <t>Investment funds, Fair Value</t>
        </is>
      </c>
      <c r="B12" s="5" t="n">
        <v>166603</v>
      </c>
      <c r="C12" s="5" t="n">
        <v>159534</v>
      </c>
    </row>
    <row r="13">
      <c r="A13" s="4" t="inlineStr">
        <is>
          <t>Investment funds, Unfunded Commitments</t>
        </is>
      </c>
      <c r="B13" s="5" t="n">
        <v>16279</v>
      </c>
      <c r="C13" s="4" t="inlineStr">
        <is>
          <t xml:space="preserve"> </t>
        </is>
      </c>
    </row>
    <row r="14">
      <c r="A14" s="4" t="inlineStr">
        <is>
          <t>Other investments</t>
        </is>
      </c>
      <c r="B14" s="4" t="inlineStr">
        <is>
          <t xml:space="preserve"> </t>
        </is>
      </c>
      <c r="C14" s="4" t="inlineStr">
        <is>
          <t xml:space="preserve"> </t>
        </is>
      </c>
    </row>
    <row r="15">
      <c r="A15" s="3" t="inlineStr">
        <is>
          <t>Alternative Investment [Line Items]</t>
        </is>
      </c>
      <c r="B15" s="4" t="inlineStr">
        <is>
          <t xml:space="preserve"> </t>
        </is>
      </c>
      <c r="C15" s="4" t="inlineStr">
        <is>
          <t xml:space="preserve"> </t>
        </is>
      </c>
    </row>
    <row r="16">
      <c r="A16" s="4" t="inlineStr">
        <is>
          <t>Investment funds, Fair Value</t>
        </is>
      </c>
      <c r="B16" s="5" t="n">
        <v>34285</v>
      </c>
      <c r="C16" s="5" t="n">
        <v>19226</v>
      </c>
    </row>
    <row r="17">
      <c r="A17" s="4" t="inlineStr">
        <is>
          <t>Investment funds, Unfunded Commitments</t>
        </is>
      </c>
      <c r="B17" s="5" t="n">
        <v>60000</v>
      </c>
      <c r="C17" s="4" t="inlineStr">
        <is>
          <t xml:space="preserve"> </t>
        </is>
      </c>
    </row>
    <row r="18">
      <c r="A18" s="4" t="inlineStr">
        <is>
          <t>Investment funds</t>
        </is>
      </c>
      <c r="B18" s="4" t="inlineStr">
        <is>
          <t xml:space="preserve"> </t>
        </is>
      </c>
      <c r="C18" s="4" t="inlineStr">
        <is>
          <t xml:space="preserve"> </t>
        </is>
      </c>
    </row>
    <row r="19">
      <c r="A19" s="3" t="inlineStr">
        <is>
          <t>Alternative Investment [Line Items]</t>
        </is>
      </c>
      <c r="B19" s="4" t="inlineStr">
        <is>
          <t xml:space="preserve"> </t>
        </is>
      </c>
      <c r="C19" s="4" t="inlineStr">
        <is>
          <t xml:space="preserve"> </t>
        </is>
      </c>
    </row>
    <row r="20">
      <c r="A20" s="4" t="inlineStr">
        <is>
          <t>Investment funds, Fair Value</t>
        </is>
      </c>
      <c r="B20" s="5" t="n">
        <v>782210</v>
      </c>
      <c r="C20" s="6" t="n">
        <v>768689</v>
      </c>
    </row>
    <row r="21">
      <c r="A21" s="4" t="inlineStr">
        <is>
          <t>Investment funds, Unfunded Commitments</t>
        </is>
      </c>
      <c r="B21" s="6" t="n">
        <v>786724</v>
      </c>
      <c r="C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Participatio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231790</v>
      </c>
      <c r="C3" s="4" t="inlineStr">
        <is>
          <t xml:space="preserve"> </t>
        </is>
      </c>
      <c r="D3" s="6" t="n">
        <v>183094</v>
      </c>
      <c r="E3" s="4" t="inlineStr">
        <is>
          <t xml:space="preserve"> </t>
        </is>
      </c>
      <c r="F3" s="4" t="inlineStr">
        <is>
          <t xml:space="preserve"> </t>
        </is>
      </c>
      <c r="G3" s="4" t="inlineStr">
        <is>
          <t xml:space="preserve"> </t>
        </is>
      </c>
    </row>
    <row r="4">
      <c r="A4" s="4" t="inlineStr">
        <is>
          <t>Carrying value, gross, percent</t>
        </is>
      </c>
      <c r="B4" s="10" t="n">
        <v>1.01</v>
      </c>
      <c r="C4" s="4" t="inlineStr">
        <is>
          <t xml:space="preserve"> </t>
        </is>
      </c>
      <c r="D4" s="10" t="n">
        <v>1.01</v>
      </c>
      <c r="E4" s="4" t="inlineStr">
        <is>
          <t xml:space="preserve"> </t>
        </is>
      </c>
      <c r="F4" s="4" t="inlineStr">
        <is>
          <t xml:space="preserve"> </t>
        </is>
      </c>
      <c r="G4" s="4" t="inlineStr">
        <is>
          <t xml:space="preserve"> </t>
        </is>
      </c>
    </row>
    <row r="5">
      <c r="A5" s="4" t="inlineStr">
        <is>
          <t>Less allowance for credit losses</t>
        </is>
      </c>
      <c r="B5" s="6" t="n">
        <v>-2988</v>
      </c>
      <c r="C5" s="6" t="n">
        <v>-2928</v>
      </c>
      <c r="D5" s="6" t="n">
        <v>-1789</v>
      </c>
      <c r="E5" s="6" t="n">
        <v>-2160</v>
      </c>
      <c r="F5" s="6" t="n">
        <v>-1109</v>
      </c>
      <c r="G5" s="6" t="n">
        <v>-827</v>
      </c>
    </row>
    <row r="6">
      <c r="A6" s="4" t="inlineStr">
        <is>
          <t>Allowance for credit losses, percent</t>
        </is>
      </c>
      <c r="B6" s="4" t="inlineStr">
        <is>
          <t>(1.00%)</t>
        </is>
      </c>
      <c r="C6" s="4" t="inlineStr">
        <is>
          <t xml:space="preserve"> </t>
        </is>
      </c>
      <c r="D6" s="4" t="inlineStr">
        <is>
          <t>(1.00%)</t>
        </is>
      </c>
      <c r="E6" s="4" t="inlineStr">
        <is>
          <t xml:space="preserve"> </t>
        </is>
      </c>
      <c r="F6" s="4" t="inlineStr">
        <is>
          <t xml:space="preserve"> </t>
        </is>
      </c>
      <c r="G6" s="4" t="inlineStr">
        <is>
          <t xml:space="preserve"> </t>
        </is>
      </c>
    </row>
    <row r="7">
      <c r="A7" s="4" t="inlineStr">
        <is>
          <t>Carrying value, net of valuation allowance</t>
        </is>
      </c>
      <c r="B7" s="6" t="n">
        <v>228802</v>
      </c>
      <c r="C7" s="4" t="inlineStr">
        <is>
          <t xml:space="preserve"> </t>
        </is>
      </c>
      <c r="D7" s="6" t="n">
        <v>181305</v>
      </c>
      <c r="E7" s="4" t="inlineStr">
        <is>
          <t xml:space="preserve"> </t>
        </is>
      </c>
      <c r="F7" s="4" t="inlineStr">
        <is>
          <t xml:space="preserve"> </t>
        </is>
      </c>
      <c r="G7" s="4" t="inlineStr">
        <is>
          <t xml:space="preserve"> </t>
        </is>
      </c>
    </row>
    <row r="8">
      <c r="A8" s="4" t="inlineStr">
        <is>
          <t>Carrying value, net, percent</t>
        </is>
      </c>
      <c r="B8" s="10" t="n">
        <v>1</v>
      </c>
      <c r="C8" s="4" t="inlineStr">
        <is>
          <t xml:space="preserve"> </t>
        </is>
      </c>
      <c r="D8" s="10" t="n">
        <v>1</v>
      </c>
      <c r="E8" s="4" t="inlineStr">
        <is>
          <t xml:space="preserve"> </t>
        </is>
      </c>
      <c r="F8" s="4" t="inlineStr">
        <is>
          <t xml:space="preserve"> </t>
        </is>
      </c>
      <c r="G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6" t="n">
        <v>51371</v>
      </c>
      <c r="C11" s="4" t="inlineStr">
        <is>
          <t xml:space="preserve"> </t>
        </is>
      </c>
      <c r="D11" s="6" t="n">
        <v>64477</v>
      </c>
      <c r="E11" s="4" t="inlineStr">
        <is>
          <t xml:space="preserve"> </t>
        </is>
      </c>
      <c r="F11" s="4" t="inlineStr">
        <is>
          <t xml:space="preserve"> </t>
        </is>
      </c>
      <c r="G11" s="4" t="inlineStr">
        <is>
          <t xml:space="preserve"> </t>
        </is>
      </c>
    </row>
    <row r="12">
      <c r="A12" s="4" t="inlineStr">
        <is>
          <t>Carrying value, gross, percent</t>
        </is>
      </c>
      <c r="B12" s="10" t="n">
        <v>0.22</v>
      </c>
      <c r="C12" s="4" t="inlineStr">
        <is>
          <t xml:space="preserve"> </t>
        </is>
      </c>
      <c r="D12" s="10" t="n">
        <v>0.36</v>
      </c>
      <c r="E12" s="4" t="inlineStr">
        <is>
          <t xml:space="preserve"> </t>
        </is>
      </c>
      <c r="F12" s="4" t="inlineStr">
        <is>
          <t xml:space="preserve"> </t>
        </is>
      </c>
      <c r="G12" s="4" t="inlineStr">
        <is>
          <t xml:space="preserve"> </t>
        </is>
      </c>
    </row>
    <row r="13">
      <c r="A13" s="4" t="inlineStr">
        <is>
          <t>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t>
        </is>
      </c>
      <c r="B15" s="6" t="n">
        <v>45775</v>
      </c>
      <c r="C15" s="4" t="inlineStr">
        <is>
          <t xml:space="preserve"> </t>
        </is>
      </c>
      <c r="D15" s="6" t="n">
        <v>22905</v>
      </c>
      <c r="E15" s="4" t="inlineStr">
        <is>
          <t xml:space="preserve"> </t>
        </is>
      </c>
      <c r="F15" s="4" t="inlineStr">
        <is>
          <t xml:space="preserve"> </t>
        </is>
      </c>
      <c r="G15" s="4" t="inlineStr">
        <is>
          <t xml:space="preserve"> </t>
        </is>
      </c>
    </row>
    <row r="16">
      <c r="A16" s="4" t="inlineStr">
        <is>
          <t>Carrying value, gross, percent</t>
        </is>
      </c>
      <c r="B16" s="10" t="n">
        <v>0.2</v>
      </c>
      <c r="C16" s="4" t="inlineStr">
        <is>
          <t xml:space="preserve"> </t>
        </is>
      </c>
      <c r="D16" s="10" t="n">
        <v>0.13</v>
      </c>
      <c r="E16" s="4" t="inlineStr">
        <is>
          <t xml:space="preserve"> </t>
        </is>
      </c>
      <c r="F16" s="4" t="inlineStr">
        <is>
          <t xml:space="preserve"> </t>
        </is>
      </c>
      <c r="G16" s="4" t="inlineStr">
        <is>
          <t xml:space="preserve"> </t>
        </is>
      </c>
    </row>
    <row r="17">
      <c r="A17" s="4" t="inlineStr">
        <is>
          <t>Flori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value</t>
        </is>
      </c>
      <c r="B19" s="6" t="n">
        <v>33367</v>
      </c>
      <c r="C19" s="4" t="inlineStr">
        <is>
          <t xml:space="preserve"> </t>
        </is>
      </c>
      <c r="D19" s="6" t="n">
        <v>33182</v>
      </c>
      <c r="E19" s="4" t="inlineStr">
        <is>
          <t xml:space="preserve"> </t>
        </is>
      </c>
      <c r="F19" s="4" t="inlineStr">
        <is>
          <t xml:space="preserve"> </t>
        </is>
      </c>
      <c r="G19" s="4" t="inlineStr">
        <is>
          <t xml:space="preserve"> </t>
        </is>
      </c>
    </row>
    <row r="20">
      <c r="A20" s="4" t="inlineStr">
        <is>
          <t>Carrying value, gross, percent</t>
        </is>
      </c>
      <c r="B20" s="10" t="n">
        <v>0.15</v>
      </c>
      <c r="C20" s="4" t="inlineStr">
        <is>
          <t xml:space="preserve"> </t>
        </is>
      </c>
      <c r="D20" s="10" t="n">
        <v>0.18</v>
      </c>
      <c r="E20" s="4" t="inlineStr">
        <is>
          <t xml:space="preserve"> </t>
        </is>
      </c>
      <c r="F20" s="4" t="inlineStr">
        <is>
          <t xml:space="preserve"> </t>
        </is>
      </c>
      <c r="G20" s="4" t="inlineStr">
        <is>
          <t xml:space="preserve"> </t>
        </is>
      </c>
    </row>
    <row r="21">
      <c r="A21" s="4" t="inlineStr">
        <is>
          <t>New Jerse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t>
        </is>
      </c>
      <c r="B23" s="6" t="n">
        <v>25090</v>
      </c>
      <c r="C23" s="4" t="inlineStr">
        <is>
          <t xml:space="preserve"> </t>
        </is>
      </c>
      <c r="D23" s="6" t="n">
        <v>0</v>
      </c>
      <c r="E23" s="4" t="inlineStr">
        <is>
          <t xml:space="preserve"> </t>
        </is>
      </c>
      <c r="F23" s="4" t="inlineStr">
        <is>
          <t xml:space="preserve"> </t>
        </is>
      </c>
      <c r="G23" s="4" t="inlineStr">
        <is>
          <t xml:space="preserve"> </t>
        </is>
      </c>
    </row>
    <row r="24">
      <c r="A24" s="4" t="inlineStr">
        <is>
          <t>Carrying value, gross, percent</t>
        </is>
      </c>
      <c r="B24" s="10" t="n">
        <v>0.11</v>
      </c>
      <c r="C24" s="4" t="inlineStr">
        <is>
          <t xml:space="preserve"> </t>
        </is>
      </c>
      <c r="D24" s="10" t="n">
        <v>0</v>
      </c>
      <c r="E24" s="4" t="inlineStr">
        <is>
          <t xml:space="preserve"> </t>
        </is>
      </c>
      <c r="F24" s="4" t="inlineStr">
        <is>
          <t xml:space="preserve"> </t>
        </is>
      </c>
      <c r="G24" s="4" t="inlineStr">
        <is>
          <t xml:space="preserve"> </t>
        </is>
      </c>
    </row>
    <row r="25">
      <c r="A25" s="4" t="inlineStr">
        <is>
          <t>New Y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value</t>
        </is>
      </c>
      <c r="B27" s="6" t="n">
        <v>20278</v>
      </c>
      <c r="C27" s="4" t="inlineStr">
        <is>
          <t xml:space="preserve"> </t>
        </is>
      </c>
      <c r="D27" s="6" t="n">
        <v>19167</v>
      </c>
      <c r="E27" s="4" t="inlineStr">
        <is>
          <t xml:space="preserve"> </t>
        </is>
      </c>
      <c r="F27" s="4" t="inlineStr">
        <is>
          <t xml:space="preserve"> </t>
        </is>
      </c>
      <c r="G27" s="4" t="inlineStr">
        <is>
          <t xml:space="preserve"> </t>
        </is>
      </c>
    </row>
    <row r="28">
      <c r="A28" s="4" t="inlineStr">
        <is>
          <t>Carrying value, gross, percent</t>
        </is>
      </c>
      <c r="B28" s="10" t="n">
        <v>0.09</v>
      </c>
      <c r="C28" s="4" t="inlineStr">
        <is>
          <t xml:space="preserve"> </t>
        </is>
      </c>
      <c r="D28" s="10" t="n">
        <v>0.11</v>
      </c>
      <c r="E28" s="4" t="inlineStr">
        <is>
          <t xml:space="preserve"> </t>
        </is>
      </c>
      <c r="F28" s="4" t="inlineStr">
        <is>
          <t xml:space="preserve"> </t>
        </is>
      </c>
      <c r="G28" s="4" t="inlineStr">
        <is>
          <t xml:space="preserve"> </t>
        </is>
      </c>
    </row>
    <row r="29">
      <c r="A29" s="4" t="inlineStr">
        <is>
          <t>Washingt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t>
        </is>
      </c>
      <c r="B31" s="6" t="n">
        <v>14962</v>
      </c>
      <c r="C31" s="4" t="inlineStr">
        <is>
          <t xml:space="preserve"> </t>
        </is>
      </c>
      <c r="D31" s="6" t="n">
        <v>14925</v>
      </c>
      <c r="E31" s="4" t="inlineStr">
        <is>
          <t xml:space="preserve"> </t>
        </is>
      </c>
      <c r="F31" s="4" t="inlineStr">
        <is>
          <t xml:space="preserve"> </t>
        </is>
      </c>
      <c r="G31" s="4" t="inlineStr">
        <is>
          <t xml:space="preserve"> </t>
        </is>
      </c>
    </row>
    <row r="32">
      <c r="A32" s="4" t="inlineStr">
        <is>
          <t>Carrying value, gross, percent</t>
        </is>
      </c>
      <c r="B32" s="10" t="n">
        <v>0.06</v>
      </c>
      <c r="C32" s="4" t="inlineStr">
        <is>
          <t xml:space="preserve"> </t>
        </is>
      </c>
      <c r="D32" s="10" t="n">
        <v>0.08</v>
      </c>
      <c r="E32" s="4" t="inlineStr">
        <is>
          <t xml:space="preserve"> </t>
        </is>
      </c>
      <c r="F32" s="4" t="inlineStr">
        <is>
          <t xml:space="preserve"> </t>
        </is>
      </c>
      <c r="G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6" t="n">
        <v>40947</v>
      </c>
      <c r="C35" s="4" t="inlineStr">
        <is>
          <t xml:space="preserve"> </t>
        </is>
      </c>
      <c r="D35" s="6" t="n">
        <v>28438</v>
      </c>
      <c r="E35" s="4" t="inlineStr">
        <is>
          <t xml:space="preserve"> </t>
        </is>
      </c>
      <c r="F35" s="4" t="inlineStr">
        <is>
          <t xml:space="preserve"> </t>
        </is>
      </c>
      <c r="G35" s="4" t="inlineStr">
        <is>
          <t xml:space="preserve"> </t>
        </is>
      </c>
    </row>
    <row r="36">
      <c r="A36" s="4" t="inlineStr">
        <is>
          <t>Carrying value, gross, percent</t>
        </is>
      </c>
      <c r="B36" s="10" t="n">
        <v>0.18</v>
      </c>
      <c r="C36" s="4" t="inlineStr">
        <is>
          <t xml:space="preserve"> </t>
        </is>
      </c>
      <c r="D36" s="10" t="n">
        <v>0.15</v>
      </c>
      <c r="E36" s="4" t="inlineStr">
        <is>
          <t xml:space="preserve"> </t>
        </is>
      </c>
      <c r="F36" s="4" t="inlineStr">
        <is>
          <t xml:space="preserve"> </t>
        </is>
      </c>
      <c r="G36" s="4" t="inlineStr">
        <is>
          <t xml:space="preserve"> </t>
        </is>
      </c>
    </row>
    <row r="37">
      <c r="A37" s="4" t="inlineStr">
        <is>
          <t>Multi-fami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rrying value</t>
        </is>
      </c>
      <c r="B39" s="6" t="n">
        <v>99265</v>
      </c>
      <c r="C39" s="4" t="inlineStr">
        <is>
          <t xml:space="preserve"> </t>
        </is>
      </c>
      <c r="D39" s="6" t="n">
        <v>42232</v>
      </c>
      <c r="E39" s="4" t="inlineStr">
        <is>
          <t xml:space="preserve"> </t>
        </is>
      </c>
      <c r="F39" s="4" t="inlineStr">
        <is>
          <t xml:space="preserve"> </t>
        </is>
      </c>
      <c r="G39" s="4" t="inlineStr">
        <is>
          <t xml:space="preserve"> </t>
        </is>
      </c>
    </row>
    <row r="40">
      <c r="A40" s="4" t="inlineStr">
        <is>
          <t>Carrying value, gross, percent</t>
        </is>
      </c>
      <c r="B40" s="10" t="n">
        <v>0.43</v>
      </c>
      <c r="C40" s="4" t="inlineStr">
        <is>
          <t xml:space="preserve"> </t>
        </is>
      </c>
      <c r="D40" s="10" t="n">
        <v>0.23</v>
      </c>
      <c r="E40" s="4" t="inlineStr">
        <is>
          <t xml:space="preserve"> </t>
        </is>
      </c>
      <c r="F40" s="4" t="inlineStr">
        <is>
          <t xml:space="preserve"> </t>
        </is>
      </c>
      <c r="G40" s="4" t="inlineStr">
        <is>
          <t xml:space="preserve"> </t>
        </is>
      </c>
    </row>
    <row r="41">
      <c r="A41" s="4" t="inlineStr">
        <is>
          <t>Mixed u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t>
        </is>
      </c>
      <c r="B43" s="6" t="n">
        <v>39012</v>
      </c>
      <c r="C43" s="4" t="inlineStr">
        <is>
          <t xml:space="preserve"> </t>
        </is>
      </c>
      <c r="D43" s="6" t="n">
        <v>62375</v>
      </c>
      <c r="E43" s="4" t="inlineStr">
        <is>
          <t xml:space="preserve"> </t>
        </is>
      </c>
      <c r="F43" s="4" t="inlineStr">
        <is>
          <t xml:space="preserve"> </t>
        </is>
      </c>
      <c r="G43" s="4" t="inlineStr">
        <is>
          <t xml:space="preserve"> </t>
        </is>
      </c>
    </row>
    <row r="44">
      <c r="A44" s="4" t="inlineStr">
        <is>
          <t>Carrying value, gross, percent</t>
        </is>
      </c>
      <c r="B44" s="10" t="n">
        <v>0.17</v>
      </c>
      <c r="C44" s="4" t="inlineStr">
        <is>
          <t xml:space="preserve"> </t>
        </is>
      </c>
      <c r="D44" s="10" t="n">
        <v>0.34</v>
      </c>
      <c r="E44" s="4" t="inlineStr">
        <is>
          <t xml:space="preserve"> </t>
        </is>
      </c>
      <c r="F44" s="4" t="inlineStr">
        <is>
          <t xml:space="preserve"> </t>
        </is>
      </c>
      <c r="G44" s="4" t="inlineStr">
        <is>
          <t xml:space="preserve"> </t>
        </is>
      </c>
    </row>
    <row r="45">
      <c r="A45" s="4" t="inlineStr">
        <is>
          <t>Industr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6" t="n">
        <v>37778</v>
      </c>
      <c r="C47" s="4" t="inlineStr">
        <is>
          <t xml:space="preserve"> </t>
        </is>
      </c>
      <c r="D47" s="6" t="n">
        <v>27248</v>
      </c>
      <c r="E47" s="4" t="inlineStr">
        <is>
          <t xml:space="preserve"> </t>
        </is>
      </c>
      <c r="F47" s="4" t="inlineStr">
        <is>
          <t xml:space="preserve"> </t>
        </is>
      </c>
      <c r="G47" s="4" t="inlineStr">
        <is>
          <t xml:space="preserve"> </t>
        </is>
      </c>
    </row>
    <row r="48">
      <c r="A48" s="4" t="inlineStr">
        <is>
          <t>Carrying value, gross, percent</t>
        </is>
      </c>
      <c r="B48" s="10" t="n">
        <v>0.17</v>
      </c>
      <c r="C48" s="4" t="inlineStr">
        <is>
          <t xml:space="preserve"> </t>
        </is>
      </c>
      <c r="D48" s="10" t="n">
        <v>0.15</v>
      </c>
      <c r="E48" s="4" t="inlineStr">
        <is>
          <t xml:space="preserve"> </t>
        </is>
      </c>
      <c r="F48" s="4" t="inlineStr">
        <is>
          <t xml:space="preserve"> </t>
        </is>
      </c>
      <c r="G48" s="4" t="inlineStr">
        <is>
          <t xml:space="preserve"> </t>
        </is>
      </c>
    </row>
    <row r="49">
      <c r="A49" s="4" t="inlineStr">
        <is>
          <t>Hospita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rrying value</t>
        </is>
      </c>
      <c r="B51" s="6" t="n">
        <v>25159</v>
      </c>
      <c r="C51" s="4" t="inlineStr">
        <is>
          <t xml:space="preserve"> </t>
        </is>
      </c>
      <c r="D51" s="6" t="n">
        <v>27796</v>
      </c>
      <c r="E51" s="4" t="inlineStr">
        <is>
          <t xml:space="preserve"> </t>
        </is>
      </c>
      <c r="F51" s="4" t="inlineStr">
        <is>
          <t xml:space="preserve"> </t>
        </is>
      </c>
      <c r="G51" s="4" t="inlineStr">
        <is>
          <t xml:space="preserve"> </t>
        </is>
      </c>
    </row>
    <row r="52">
      <c r="A52" s="4" t="inlineStr">
        <is>
          <t>Carrying value, gross, percent</t>
        </is>
      </c>
      <c r="B52" s="10" t="n">
        <v>0.11</v>
      </c>
      <c r="C52" s="4" t="inlineStr">
        <is>
          <t xml:space="preserve"> </t>
        </is>
      </c>
      <c r="D52" s="10" t="n">
        <v>0.15</v>
      </c>
      <c r="E52" s="4" t="inlineStr">
        <is>
          <t xml:space="preserve"> </t>
        </is>
      </c>
      <c r="F52" s="4" t="inlineStr">
        <is>
          <t xml:space="preserve"> </t>
        </is>
      </c>
      <c r="G52" s="4" t="inlineStr">
        <is>
          <t xml:space="preserve"> </t>
        </is>
      </c>
    </row>
    <row r="53">
      <c r="A53" s="4" t="inlineStr">
        <is>
          <t>Retai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t>
        </is>
      </c>
      <c r="B55" s="6" t="n">
        <v>23842</v>
      </c>
      <c r="C55" s="4" t="inlineStr">
        <is>
          <t xml:space="preserve"> </t>
        </is>
      </c>
      <c r="D55" s="6" t="n">
        <v>15342</v>
      </c>
      <c r="E55" s="4" t="inlineStr">
        <is>
          <t xml:space="preserve"> </t>
        </is>
      </c>
      <c r="F55" s="4" t="inlineStr">
        <is>
          <t xml:space="preserve"> </t>
        </is>
      </c>
      <c r="G55" s="4" t="inlineStr">
        <is>
          <t xml:space="preserve"> </t>
        </is>
      </c>
    </row>
    <row r="56">
      <c r="A56" s="4" t="inlineStr">
        <is>
          <t>Carrying value, gross, percent</t>
        </is>
      </c>
      <c r="B56" s="10" t="n">
        <v>0.1</v>
      </c>
      <c r="C56" s="4" t="inlineStr">
        <is>
          <t xml:space="preserve"> </t>
        </is>
      </c>
      <c r="D56" s="10" t="n">
        <v>0.09</v>
      </c>
      <c r="E56" s="4" t="inlineStr">
        <is>
          <t xml:space="preserve"> </t>
        </is>
      </c>
      <c r="F56" s="4" t="inlineStr">
        <is>
          <t xml:space="preserve"> </t>
        </is>
      </c>
      <c r="G56" s="4" t="inlineStr">
        <is>
          <t xml:space="preserve"> </t>
        </is>
      </c>
    </row>
    <row r="57">
      <c r="A57" s="4" t="inlineStr">
        <is>
          <t>Off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rrying value</t>
        </is>
      </c>
      <c r="B59" s="6" t="n">
        <v>6734</v>
      </c>
      <c r="C59" s="4" t="inlineStr">
        <is>
          <t xml:space="preserve"> </t>
        </is>
      </c>
      <c r="D59" s="6" t="n">
        <v>8101</v>
      </c>
      <c r="E59" s="4" t="inlineStr">
        <is>
          <t xml:space="preserve"> </t>
        </is>
      </c>
      <c r="F59" s="4" t="inlineStr">
        <is>
          <t xml:space="preserve"> </t>
        </is>
      </c>
      <c r="G59" s="4" t="inlineStr">
        <is>
          <t xml:space="preserve"> </t>
        </is>
      </c>
    </row>
    <row r="60">
      <c r="A60" s="4" t="inlineStr">
        <is>
          <t>Carrying value, gross, percent</t>
        </is>
      </c>
      <c r="B60" s="10" t="n">
        <v>0.03</v>
      </c>
      <c r="C60" s="4" t="inlineStr">
        <is>
          <t xml:space="preserve"> </t>
        </is>
      </c>
      <c r="D60" s="10" t="n">
        <v>0.05</v>
      </c>
      <c r="E60" s="4" t="inlineStr">
        <is>
          <t xml:space="preserve"> </t>
        </is>
      </c>
      <c r="F60" s="4" t="inlineStr">
        <is>
          <t xml:space="preserve"> </t>
        </is>
      </c>
      <c r="G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257083</v>
      </c>
      <c r="C3" s="6" t="n">
        <v>190586</v>
      </c>
      <c r="D3" s="6" t="n">
        <v>695953</v>
      </c>
      <c r="E3" s="6" t="n">
        <v>652043</v>
      </c>
    </row>
    <row r="4">
      <c r="A4" s="3" t="inlineStr">
        <is>
          <t>Unrealized gains (losses) on fixed maturities:</t>
        </is>
      </c>
      <c r="B4" s="4" t="inlineStr">
        <is>
          <t xml:space="preserve"> </t>
        </is>
      </c>
      <c r="C4" s="4" t="inlineStr">
        <is>
          <t xml:space="preserve"> </t>
        </is>
      </c>
      <c r="D4" s="4" t="inlineStr">
        <is>
          <t xml:space="preserve"> </t>
        </is>
      </c>
      <c r="E4" s="4" t="inlineStr">
        <is>
          <t xml:space="preserve"> </t>
        </is>
      </c>
    </row>
    <row r="5">
      <c r="A5" s="4" t="inlineStr">
        <is>
          <t>Total unrealized investment gains (losses)</t>
        </is>
      </c>
      <c r="B5" s="5" t="n">
        <v>-1065637</v>
      </c>
      <c r="C5" s="5" t="n">
        <v>-1353912</v>
      </c>
      <c r="D5" s="5" t="n">
        <v>-848832</v>
      </c>
      <c r="E5" s="5" t="n">
        <v>-5668696</v>
      </c>
    </row>
    <row r="6">
      <c r="A6" s="4" t="inlineStr">
        <is>
          <t>Less applicable tax (expense) benefit</t>
        </is>
      </c>
      <c r="B6" s="5" t="n">
        <v>223782</v>
      </c>
      <c r="C6" s="5" t="n">
        <v>284319</v>
      </c>
      <c r="D6" s="5" t="n">
        <v>178250</v>
      </c>
      <c r="E6" s="5" t="n">
        <v>1190428</v>
      </c>
    </row>
    <row r="7">
      <c r="A7" s="4" t="inlineStr">
        <is>
          <t>Unrealized gains (losses) on investments, net of tax</t>
        </is>
      </c>
      <c r="B7" s="5" t="n">
        <v>-841855</v>
      </c>
      <c r="C7" s="5" t="n">
        <v>-1069593</v>
      </c>
      <c r="D7" s="5" t="n">
        <v>-670582</v>
      </c>
      <c r="E7" s="5" t="n">
        <v>-4478268</v>
      </c>
    </row>
    <row r="8">
      <c r="A8" s="3" t="inlineStr">
        <is>
          <t>Future Policy Benefits:</t>
        </is>
      </c>
      <c r="B8" s="4" t="inlineStr">
        <is>
          <t xml:space="preserve"> </t>
        </is>
      </c>
      <c r="C8" s="4" t="inlineStr">
        <is>
          <t xml:space="preserve"> </t>
        </is>
      </c>
      <c r="D8" s="4" t="inlineStr">
        <is>
          <t xml:space="preserve"> </t>
        </is>
      </c>
      <c r="E8" s="4" t="inlineStr">
        <is>
          <t xml:space="preserve"> </t>
        </is>
      </c>
    </row>
    <row r="9">
      <c r="A9" s="4" t="inlineStr">
        <is>
          <t>Change in discount rate on future policy benefits</t>
        </is>
      </c>
      <c r="B9" s="5" t="n">
        <v>1687310</v>
      </c>
      <c r="C9" s="5" t="n">
        <v>1711223</v>
      </c>
      <c r="D9" s="5" t="n">
        <v>1272631</v>
      </c>
      <c r="E9" s="5" t="n">
        <v>7308021</v>
      </c>
    </row>
    <row r="10">
      <c r="A10" s="4" t="inlineStr">
        <is>
          <t>Less applicable tax (expense) benefit</t>
        </is>
      </c>
      <c r="B10" s="5" t="n">
        <v>-354334</v>
      </c>
      <c r="C10" s="5" t="n">
        <v>-359354</v>
      </c>
      <c r="D10" s="5" t="n">
        <v>-267252</v>
      </c>
      <c r="E10" s="5" t="n">
        <v>-1534684</v>
      </c>
    </row>
    <row r="11">
      <c r="A11" s="4" t="inlineStr">
        <is>
          <t>Future policy benefit adjustments, net of tax</t>
        </is>
      </c>
      <c r="B11" s="5" t="n">
        <v>1332976</v>
      </c>
      <c r="C11" s="5" t="n">
        <v>1351869</v>
      </c>
      <c r="D11" s="5" t="n">
        <v>1005379</v>
      </c>
      <c r="E11" s="5" t="n">
        <v>5773337</v>
      </c>
    </row>
    <row r="12">
      <c r="A12" s="3" t="inlineStr">
        <is>
          <t>Foreign exchange translation:</t>
        </is>
      </c>
      <c r="B12" s="4" t="inlineStr">
        <is>
          <t xml:space="preserve"> </t>
        </is>
      </c>
      <c r="C12" s="4" t="inlineStr">
        <is>
          <t xml:space="preserve"> </t>
        </is>
      </c>
      <c r="D12" s="4" t="inlineStr">
        <is>
          <t xml:space="preserve"> </t>
        </is>
      </c>
      <c r="E12" s="4" t="inlineStr">
        <is>
          <t xml:space="preserve"> </t>
        </is>
      </c>
    </row>
    <row r="13">
      <c r="A13" s="4" t="inlineStr">
        <is>
          <t>Foreign exchange translation adjustments, other than securities</t>
        </is>
      </c>
      <c r="B13" s="5" t="n">
        <v>-7881</v>
      </c>
      <c r="C13" s="5" t="n">
        <v>-22375</v>
      </c>
      <c r="D13" s="5" t="n">
        <v>-4039</v>
      </c>
      <c r="E13" s="5" t="n">
        <v>-36556</v>
      </c>
    </row>
    <row r="14">
      <c r="A14" s="4" t="inlineStr">
        <is>
          <t>Less applicable tax (expense) benefit</t>
        </is>
      </c>
      <c r="B14" s="5" t="n">
        <v>1655</v>
      </c>
      <c r="C14" s="5" t="n">
        <v>4697</v>
      </c>
      <c r="D14" s="5" t="n">
        <v>847</v>
      </c>
      <c r="E14" s="5" t="n">
        <v>7675</v>
      </c>
    </row>
    <row r="15">
      <c r="A15" s="4" t="inlineStr">
        <is>
          <t>Foreign exchange translation adjustments, other than securities, net of tax</t>
        </is>
      </c>
      <c r="B15" s="5" t="n">
        <v>-6226</v>
      </c>
      <c r="C15" s="5" t="n">
        <v>-17678</v>
      </c>
      <c r="D15" s="5" t="n">
        <v>-3192</v>
      </c>
      <c r="E15" s="5" t="n">
        <v>-28881</v>
      </c>
    </row>
    <row r="16">
      <c r="A16" s="3" t="inlineStr">
        <is>
          <t>Pension:</t>
        </is>
      </c>
      <c r="B16" s="4" t="inlineStr">
        <is>
          <t xml:space="preserve"> </t>
        </is>
      </c>
      <c r="C16" s="4" t="inlineStr">
        <is>
          <t xml:space="preserve"> </t>
        </is>
      </c>
      <c r="D16" s="4" t="inlineStr">
        <is>
          <t xml:space="preserve"> </t>
        </is>
      </c>
      <c r="E16" s="4" t="inlineStr">
        <is>
          <t xml:space="preserve"> </t>
        </is>
      </c>
    </row>
    <row r="17">
      <c r="A17" s="4" t="inlineStr">
        <is>
          <t>Pension adjustments</t>
        </is>
      </c>
      <c r="B17" s="5" t="n">
        <v>35</v>
      </c>
      <c r="C17" s="5" t="n">
        <v>3438</v>
      </c>
      <c r="D17" s="5" t="n">
        <v>-336</v>
      </c>
      <c r="E17" s="5" t="n">
        <v>10316</v>
      </c>
    </row>
    <row r="18">
      <c r="A18" s="4" t="inlineStr">
        <is>
          <t>Less applicable tax (expense) benefit</t>
        </is>
      </c>
      <c r="B18" s="5" t="n">
        <v>-7</v>
      </c>
      <c r="C18" s="5" t="n">
        <v>-721</v>
      </c>
      <c r="D18" s="5" t="n">
        <v>70</v>
      </c>
      <c r="E18" s="5" t="n">
        <v>-2166</v>
      </c>
    </row>
    <row r="19">
      <c r="A19" s="4" t="inlineStr">
        <is>
          <t>Pension adjustments, net of tax</t>
        </is>
      </c>
      <c r="B19" s="5" t="n">
        <v>28</v>
      </c>
      <c r="C19" s="5" t="n">
        <v>2717</v>
      </c>
      <c r="D19" s="5" t="n">
        <v>-266</v>
      </c>
      <c r="E19" s="5" t="n">
        <v>8150</v>
      </c>
    </row>
    <row r="20">
      <c r="A20" s="4" t="inlineStr">
        <is>
          <t>Other comprehensive income (loss)</t>
        </is>
      </c>
      <c r="B20" s="5" t="n">
        <v>484923</v>
      </c>
      <c r="C20" s="5" t="n">
        <v>267315</v>
      </c>
      <c r="D20" s="5" t="n">
        <v>331339</v>
      </c>
      <c r="E20" s="5" t="n">
        <v>1274338</v>
      </c>
    </row>
    <row r="21">
      <c r="A21" s="4" t="inlineStr">
        <is>
          <t>Comprehensive income (loss)</t>
        </is>
      </c>
      <c r="B21" s="5" t="n">
        <v>742006</v>
      </c>
      <c r="C21" s="5" t="n">
        <v>457901</v>
      </c>
      <c r="D21" s="5" t="n">
        <v>1027292</v>
      </c>
      <c r="E21" s="5" t="n">
        <v>1926381</v>
      </c>
    </row>
    <row r="22">
      <c r="A22" s="4" t="inlineStr">
        <is>
          <t>Securities</t>
        </is>
      </c>
      <c r="B22" s="4" t="inlineStr">
        <is>
          <t xml:space="preserve"> </t>
        </is>
      </c>
      <c r="C22" s="4" t="inlineStr">
        <is>
          <t xml:space="preserve"> </t>
        </is>
      </c>
      <c r="D22" s="4" t="inlineStr">
        <is>
          <t xml:space="preserve"> </t>
        </is>
      </c>
      <c r="E22" s="4" t="inlineStr">
        <is>
          <t xml:space="preserve"> </t>
        </is>
      </c>
    </row>
    <row r="23">
      <c r="A23" s="3" t="inlineStr">
        <is>
          <t>Unrealized gains (losses) on fixed maturities:</t>
        </is>
      </c>
      <c r="B23" s="4" t="inlineStr">
        <is>
          <t xml:space="preserve"> </t>
        </is>
      </c>
      <c r="C23" s="4" t="inlineStr">
        <is>
          <t xml:space="preserve"> </t>
        </is>
      </c>
      <c r="D23" s="4" t="inlineStr">
        <is>
          <t xml:space="preserve"> </t>
        </is>
      </c>
      <c r="E23" s="4" t="inlineStr">
        <is>
          <t xml:space="preserve"> </t>
        </is>
      </c>
    </row>
    <row r="24">
      <c r="A24" s="4" t="inlineStr">
        <is>
          <t>Unrealized holding gains (losses) arising during period</t>
        </is>
      </c>
      <c r="B24" s="5" t="n">
        <v>-1068091</v>
      </c>
      <c r="C24" s="5" t="n">
        <v>-1368910</v>
      </c>
      <c r="D24" s="5" t="n">
        <v>-932301</v>
      </c>
      <c r="E24" s="5" t="n">
        <v>-5704042</v>
      </c>
    </row>
    <row r="25">
      <c r="A25" s="4" t="inlineStr">
        <is>
          <t>Other reclassification adjustments included in net income</t>
        </is>
      </c>
      <c r="B25" s="5" t="n">
        <v>851</v>
      </c>
      <c r="C25" s="5" t="n">
        <v>12142</v>
      </c>
      <c r="D25" s="5" t="n">
        <v>82866</v>
      </c>
      <c r="E25" s="5" t="n">
        <v>30371</v>
      </c>
    </row>
    <row r="26">
      <c r="A26" s="4" t="inlineStr">
        <is>
          <t>Foreign exchange adjustment on fixed maturities recorded at fair value</t>
        </is>
      </c>
      <c r="B26" s="6" t="n">
        <v>1603</v>
      </c>
      <c r="C26" s="6" t="n">
        <v>2856</v>
      </c>
      <c r="D26" s="6" t="n">
        <v>603</v>
      </c>
      <c r="E26" s="6" t="n">
        <v>49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Participations Recorded Invest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 net of valuation allowance</t>
        </is>
      </c>
      <c r="B3" s="6" t="n">
        <v>228802</v>
      </c>
      <c r="C3" s="4" t="inlineStr">
        <is>
          <t xml:space="preserve"> </t>
        </is>
      </c>
      <c r="D3" s="6" t="n">
        <v>181305</v>
      </c>
      <c r="E3" s="4" t="inlineStr">
        <is>
          <t xml:space="preserve"> </t>
        </is>
      </c>
      <c r="F3" s="4" t="inlineStr">
        <is>
          <t xml:space="preserve"> </t>
        </is>
      </c>
      <c r="G3" s="4" t="inlineStr">
        <is>
          <t xml:space="preserve"> </t>
        </is>
      </c>
    </row>
    <row r="4">
      <c r="A4" s="4" t="inlineStr">
        <is>
          <t>Carrying value</t>
        </is>
      </c>
      <c r="B4" s="5" t="n">
        <v>231790</v>
      </c>
      <c r="C4" s="4" t="inlineStr">
        <is>
          <t xml:space="preserve"> </t>
        </is>
      </c>
      <c r="D4" s="5" t="n">
        <v>183094</v>
      </c>
      <c r="E4" s="4" t="inlineStr">
        <is>
          <t xml:space="preserve"> </t>
        </is>
      </c>
      <c r="F4" s="4" t="inlineStr">
        <is>
          <t xml:space="preserve"> </t>
        </is>
      </c>
      <c r="G4" s="4" t="inlineStr">
        <is>
          <t xml:space="preserve"> </t>
        </is>
      </c>
    </row>
    <row r="5">
      <c r="A5" s="4" t="inlineStr">
        <is>
          <t>Less allowance for credit losses</t>
        </is>
      </c>
      <c r="B5" s="6" t="n">
        <v>-2988</v>
      </c>
      <c r="C5" s="6" t="n">
        <v>-2928</v>
      </c>
      <c r="D5" s="6" t="n">
        <v>-1789</v>
      </c>
      <c r="E5" s="6" t="n">
        <v>-2160</v>
      </c>
      <c r="F5" s="6" t="n">
        <v>-1109</v>
      </c>
      <c r="G5" s="6" t="n">
        <v>-827</v>
      </c>
    </row>
    <row r="6">
      <c r="A6" s="4" t="inlineStr">
        <is>
          <t>Carrying value, net of valuation allowance, percent</t>
        </is>
      </c>
      <c r="B6" s="10" t="n">
        <v>1</v>
      </c>
      <c r="C6" s="4" t="inlineStr">
        <is>
          <t xml:space="preserve"> </t>
        </is>
      </c>
      <c r="D6" s="10" t="n">
        <v>1</v>
      </c>
      <c r="E6" s="4" t="inlineStr">
        <is>
          <t xml:space="preserve"> </t>
        </is>
      </c>
      <c r="F6" s="4" t="inlineStr">
        <is>
          <t xml:space="preserve"> </t>
        </is>
      </c>
      <c r="G6" s="4" t="inlineStr">
        <is>
          <t xml:space="preserve"> </t>
        </is>
      </c>
    </row>
    <row r="7">
      <c r="A7" s="4" t="inlineStr">
        <is>
          <t>Less than 7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t>
        </is>
      </c>
      <c r="B9" s="6" t="n">
        <v>215211</v>
      </c>
      <c r="C9" s="4" t="inlineStr">
        <is>
          <t xml:space="preserve"> </t>
        </is>
      </c>
      <c r="D9" s="6" t="n">
        <v>144395</v>
      </c>
      <c r="E9" s="4" t="inlineStr">
        <is>
          <t xml:space="preserve"> </t>
        </is>
      </c>
      <c r="F9" s="4" t="inlineStr">
        <is>
          <t xml:space="preserve"> </t>
        </is>
      </c>
      <c r="G9" s="4" t="inlineStr">
        <is>
          <t xml:space="preserve"> </t>
        </is>
      </c>
    </row>
    <row r="10">
      <c r="A10" s="4" t="inlineStr">
        <is>
          <t>Carrying value, net of valuation allowance, percent</t>
        </is>
      </c>
      <c r="B10" s="10" t="n">
        <v>0.93</v>
      </c>
      <c r="C10" s="4" t="inlineStr">
        <is>
          <t xml:space="preserve"> </t>
        </is>
      </c>
      <c r="D10" s="10" t="n">
        <v>0.79</v>
      </c>
      <c r="E10" s="4" t="inlineStr">
        <is>
          <t xml:space="preserve"> </t>
        </is>
      </c>
      <c r="F10" s="4" t="inlineStr">
        <is>
          <t xml:space="preserve"> </t>
        </is>
      </c>
      <c r="G10" s="4" t="inlineStr">
        <is>
          <t xml:space="preserve"> </t>
        </is>
      </c>
    </row>
    <row r="11">
      <c r="A11" s="4" t="inlineStr">
        <is>
          <t>70% to 8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t>
        </is>
      </c>
      <c r="B13" s="6" t="n">
        <v>0</v>
      </c>
      <c r="C13" s="4" t="inlineStr">
        <is>
          <t xml:space="preserve"> </t>
        </is>
      </c>
      <c r="D13" s="6" t="n">
        <v>23358</v>
      </c>
      <c r="E13" s="4" t="inlineStr">
        <is>
          <t xml:space="preserve"> </t>
        </is>
      </c>
      <c r="F13" s="4" t="inlineStr">
        <is>
          <t xml:space="preserve"> </t>
        </is>
      </c>
      <c r="G13" s="4" t="inlineStr">
        <is>
          <t xml:space="preserve"> </t>
        </is>
      </c>
    </row>
    <row r="14">
      <c r="A14" s="4" t="inlineStr">
        <is>
          <t>Carrying value, net of valuation allowance, percent</t>
        </is>
      </c>
      <c r="B14" s="10" t="n">
        <v>0</v>
      </c>
      <c r="C14" s="4" t="inlineStr">
        <is>
          <t xml:space="preserve"> </t>
        </is>
      </c>
      <c r="D14" s="10" t="n">
        <v>0.13</v>
      </c>
      <c r="E14" s="4" t="inlineStr">
        <is>
          <t xml:space="preserve"> </t>
        </is>
      </c>
      <c r="F14" s="4" t="inlineStr">
        <is>
          <t xml:space="preserve"> </t>
        </is>
      </c>
      <c r="G14" s="4" t="inlineStr">
        <is>
          <t xml:space="preserve"> </t>
        </is>
      </c>
    </row>
    <row r="15">
      <c r="A15" s="4" t="inlineStr">
        <is>
          <t>81% to 9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6" t="n">
        <v>9544</v>
      </c>
      <c r="C17" s="4" t="inlineStr">
        <is>
          <t xml:space="preserve"> </t>
        </is>
      </c>
      <c r="D17" s="6" t="n">
        <v>8307</v>
      </c>
      <c r="E17" s="4" t="inlineStr">
        <is>
          <t xml:space="preserve"> </t>
        </is>
      </c>
      <c r="F17" s="4" t="inlineStr">
        <is>
          <t xml:space="preserve"> </t>
        </is>
      </c>
      <c r="G17" s="4" t="inlineStr">
        <is>
          <t xml:space="preserve"> </t>
        </is>
      </c>
    </row>
    <row r="18">
      <c r="A18" s="4" t="inlineStr">
        <is>
          <t>Carrying value, net of valuation allowance, percent</t>
        </is>
      </c>
      <c r="B18" s="10" t="n">
        <v>0.04</v>
      </c>
      <c r="C18" s="4" t="inlineStr">
        <is>
          <t xml:space="preserve"> </t>
        </is>
      </c>
      <c r="D18" s="10" t="n">
        <v>0.04</v>
      </c>
      <c r="E18" s="4" t="inlineStr">
        <is>
          <t xml:space="preserve"> </t>
        </is>
      </c>
      <c r="F18" s="4" t="inlineStr">
        <is>
          <t xml:space="preserve"> </t>
        </is>
      </c>
      <c r="G18" s="4" t="inlineStr">
        <is>
          <t xml:space="preserve"> </t>
        </is>
      </c>
    </row>
    <row r="19">
      <c r="A19" s="4" t="inlineStr">
        <is>
          <t>Greater than 9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t>
        </is>
      </c>
      <c r="B21" s="6" t="n">
        <v>7035</v>
      </c>
      <c r="C21" s="4" t="inlineStr">
        <is>
          <t xml:space="preserve"> </t>
        </is>
      </c>
      <c r="D21" s="6" t="n">
        <v>7034</v>
      </c>
      <c r="E21" s="4" t="inlineStr">
        <is>
          <t xml:space="preserve"> </t>
        </is>
      </c>
      <c r="F21" s="4" t="inlineStr">
        <is>
          <t xml:space="preserve"> </t>
        </is>
      </c>
      <c r="G21" s="4" t="inlineStr">
        <is>
          <t xml:space="preserve"> </t>
        </is>
      </c>
    </row>
    <row r="22">
      <c r="A22" s="4" t="inlineStr">
        <is>
          <t>Carrying value, net of valuation allowance, percent</t>
        </is>
      </c>
      <c r="B22" s="10" t="n">
        <v>0.03</v>
      </c>
      <c r="C22" s="4" t="inlineStr">
        <is>
          <t xml:space="preserve"> </t>
        </is>
      </c>
      <c r="D22" s="10" t="n">
        <v>0.04</v>
      </c>
      <c r="E22" s="4" t="inlineStr">
        <is>
          <t xml:space="preserve"> </t>
        </is>
      </c>
      <c r="F22" s="4" t="inlineStr">
        <is>
          <t xml:space="preserve"> </t>
        </is>
      </c>
      <c r="G22" s="4" t="inlineStr">
        <is>
          <t xml:space="preserve"> </t>
        </is>
      </c>
    </row>
    <row r="23">
      <c r="A23" s="4" t="inlineStr">
        <is>
          <t>Less Than 1.00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value, net of valuation allowance</t>
        </is>
      </c>
      <c r="B25" s="6" t="n">
        <v>42413</v>
      </c>
      <c r="C25" s="4" t="inlineStr">
        <is>
          <t xml:space="preserve"> </t>
        </is>
      </c>
      <c r="D25" s="6" t="n">
        <v>39562</v>
      </c>
      <c r="E25" s="4" t="inlineStr">
        <is>
          <t xml:space="preserve"> </t>
        </is>
      </c>
      <c r="F25" s="4" t="inlineStr">
        <is>
          <t xml:space="preserve"> </t>
        </is>
      </c>
      <c r="G25" s="4" t="inlineStr">
        <is>
          <t xml:space="preserve"> </t>
        </is>
      </c>
    </row>
    <row r="26">
      <c r="A26" s="4" t="inlineStr">
        <is>
          <t>Less Than 1.00x | Less than 7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 net of valuation allowance</t>
        </is>
      </c>
      <c r="B28" s="5" t="n">
        <v>26987</v>
      </c>
      <c r="C28" s="4" t="inlineStr">
        <is>
          <t xml:space="preserve"> </t>
        </is>
      </c>
      <c r="D28" s="5" t="n">
        <v>24221</v>
      </c>
      <c r="E28" s="4" t="inlineStr">
        <is>
          <t xml:space="preserve"> </t>
        </is>
      </c>
      <c r="F28" s="4" t="inlineStr">
        <is>
          <t xml:space="preserve"> </t>
        </is>
      </c>
      <c r="G28" s="4" t="inlineStr">
        <is>
          <t xml:space="preserve"> </t>
        </is>
      </c>
    </row>
    <row r="29">
      <c r="A29" s="4" t="inlineStr">
        <is>
          <t>Less Than 1.00x | 70% to 8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 net of valuation allowanc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Less Than 1.00x | 81% to 9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rrying value, net of valuation allowance</t>
        </is>
      </c>
      <c r="B34" s="5" t="n">
        <v>8391</v>
      </c>
      <c r="C34" s="4" t="inlineStr">
        <is>
          <t xml:space="preserve"> </t>
        </is>
      </c>
      <c r="D34" s="5" t="n">
        <v>8307</v>
      </c>
      <c r="E34" s="4" t="inlineStr">
        <is>
          <t xml:space="preserve"> </t>
        </is>
      </c>
      <c r="F34" s="4" t="inlineStr">
        <is>
          <t xml:space="preserve"> </t>
        </is>
      </c>
      <c r="G34" s="4" t="inlineStr">
        <is>
          <t xml:space="preserve"> </t>
        </is>
      </c>
    </row>
    <row r="35">
      <c r="A35" s="4" t="inlineStr">
        <is>
          <t>Less Than 1.00x | Greater than 9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value, net of valuation allowance</t>
        </is>
      </c>
      <c r="B37" s="5" t="n">
        <v>7035</v>
      </c>
      <c r="C37" s="4" t="inlineStr">
        <is>
          <t xml:space="preserve"> </t>
        </is>
      </c>
      <c r="D37" s="5" t="n">
        <v>7034</v>
      </c>
      <c r="E37" s="4" t="inlineStr">
        <is>
          <t xml:space="preserve"> </t>
        </is>
      </c>
      <c r="F37" s="4" t="inlineStr">
        <is>
          <t xml:space="preserve"> </t>
        </is>
      </c>
      <c r="G37" s="4" t="inlineStr">
        <is>
          <t xml:space="preserve"> </t>
        </is>
      </c>
    </row>
    <row r="38">
      <c r="A38" s="4" t="inlineStr">
        <is>
          <t>1.00x-1.20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value, net of valuation allowance</t>
        </is>
      </c>
      <c r="B40" s="5" t="n">
        <v>151455</v>
      </c>
      <c r="C40" s="4" t="inlineStr">
        <is>
          <t xml:space="preserve"> </t>
        </is>
      </c>
      <c r="D40" s="5" t="n">
        <v>130276</v>
      </c>
      <c r="E40" s="4" t="inlineStr">
        <is>
          <t xml:space="preserve"> </t>
        </is>
      </c>
      <c r="F40" s="4" t="inlineStr">
        <is>
          <t xml:space="preserve"> </t>
        </is>
      </c>
      <c r="G40" s="4" t="inlineStr">
        <is>
          <t xml:space="preserve"> </t>
        </is>
      </c>
    </row>
    <row r="41">
      <c r="A41" s="4" t="inlineStr">
        <is>
          <t>1.00x-1.20x | Less than 7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 net of valuation allowance</t>
        </is>
      </c>
      <c r="B43" s="5" t="n">
        <v>151455</v>
      </c>
      <c r="C43" s="4" t="inlineStr">
        <is>
          <t xml:space="preserve"> </t>
        </is>
      </c>
      <c r="D43" s="5" t="n">
        <v>108156</v>
      </c>
      <c r="E43" s="4" t="inlineStr">
        <is>
          <t xml:space="preserve"> </t>
        </is>
      </c>
      <c r="F43" s="4" t="inlineStr">
        <is>
          <t xml:space="preserve"> </t>
        </is>
      </c>
      <c r="G43" s="4" t="inlineStr">
        <is>
          <t xml:space="preserve"> </t>
        </is>
      </c>
    </row>
    <row r="44">
      <c r="A44" s="4" t="inlineStr">
        <is>
          <t>1.00x-1.20x | 70% to 8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rrying value, net of valuation allowance</t>
        </is>
      </c>
      <c r="B46" s="5" t="n">
        <v>0</v>
      </c>
      <c r="C46" s="4" t="inlineStr">
        <is>
          <t xml:space="preserve"> </t>
        </is>
      </c>
      <c r="D46" s="5" t="n">
        <v>22120</v>
      </c>
      <c r="E46" s="4" t="inlineStr">
        <is>
          <t xml:space="preserve"> </t>
        </is>
      </c>
      <c r="F46" s="4" t="inlineStr">
        <is>
          <t xml:space="preserve"> </t>
        </is>
      </c>
      <c r="G46" s="4" t="inlineStr">
        <is>
          <t xml:space="preserve"> </t>
        </is>
      </c>
    </row>
    <row r="47">
      <c r="A47" s="4" t="inlineStr">
        <is>
          <t>1.00x-1.20x | 81% to 9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rrying value, net of valuation allowance</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1.00x-1.20x | Greater than 9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rrying value, net of valuation allowanc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Greater Than 1.20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 net of valuation allowance</t>
        </is>
      </c>
      <c r="B55" s="5" t="n">
        <v>37922</v>
      </c>
      <c r="C55" s="4" t="inlineStr">
        <is>
          <t xml:space="preserve"> </t>
        </is>
      </c>
      <c r="D55" s="5" t="n">
        <v>13256</v>
      </c>
      <c r="E55" s="4" t="inlineStr">
        <is>
          <t xml:space="preserve"> </t>
        </is>
      </c>
      <c r="F55" s="4" t="inlineStr">
        <is>
          <t xml:space="preserve"> </t>
        </is>
      </c>
      <c r="G55" s="4" t="inlineStr">
        <is>
          <t xml:space="preserve"> </t>
        </is>
      </c>
    </row>
    <row r="56">
      <c r="A56" s="4" t="inlineStr">
        <is>
          <t>Greater Than 1.20x | Less than 7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rrying value, net of valuation allowance</t>
        </is>
      </c>
      <c r="B58" s="5" t="n">
        <v>36769</v>
      </c>
      <c r="C58" s="4" t="inlineStr">
        <is>
          <t xml:space="preserve"> </t>
        </is>
      </c>
      <c r="D58" s="5" t="n">
        <v>12018</v>
      </c>
      <c r="E58" s="4" t="inlineStr">
        <is>
          <t xml:space="preserve"> </t>
        </is>
      </c>
      <c r="F58" s="4" t="inlineStr">
        <is>
          <t xml:space="preserve"> </t>
        </is>
      </c>
      <c r="G58" s="4" t="inlineStr">
        <is>
          <t xml:space="preserve"> </t>
        </is>
      </c>
    </row>
    <row r="59">
      <c r="A59" s="4" t="inlineStr">
        <is>
          <t>Greater Than 1.20x | 70% to 8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rrying value, net of valuation allowance</t>
        </is>
      </c>
      <c r="B61" s="5" t="n">
        <v>0</v>
      </c>
      <c r="C61" s="4" t="inlineStr">
        <is>
          <t xml:space="preserve"> </t>
        </is>
      </c>
      <c r="D61" s="5" t="n">
        <v>1238</v>
      </c>
      <c r="E61" s="4" t="inlineStr">
        <is>
          <t xml:space="preserve"> </t>
        </is>
      </c>
      <c r="F61" s="4" t="inlineStr">
        <is>
          <t xml:space="preserve"> </t>
        </is>
      </c>
      <c r="G61" s="4" t="inlineStr">
        <is>
          <t xml:space="preserve"> </t>
        </is>
      </c>
    </row>
    <row r="62">
      <c r="A62" s="4" t="inlineStr">
        <is>
          <t>Greater Than 1.20x | 81% to 9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rrying value, net of valuation allowance</t>
        </is>
      </c>
      <c r="B64" s="5" t="n">
        <v>1153</v>
      </c>
      <c r="C64" s="4" t="inlineStr">
        <is>
          <t xml:space="preserve"> </t>
        </is>
      </c>
      <c r="D64" s="5" t="n">
        <v>0</v>
      </c>
      <c r="E64" s="4" t="inlineStr">
        <is>
          <t xml:space="preserve"> </t>
        </is>
      </c>
      <c r="F64" s="4" t="inlineStr">
        <is>
          <t xml:space="preserve"> </t>
        </is>
      </c>
      <c r="G64" s="4" t="inlineStr">
        <is>
          <t xml:space="preserve"> </t>
        </is>
      </c>
    </row>
    <row r="65">
      <c r="A65" s="4" t="inlineStr">
        <is>
          <t>Greater Than 1.20x | Greater than 9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rrying value, net of valuation allowance</t>
        </is>
      </c>
      <c r="B67" s="6" t="n">
        <v>0</v>
      </c>
      <c r="C67" s="4" t="inlineStr">
        <is>
          <t xml:space="preserve"> </t>
        </is>
      </c>
      <c r="D67" s="6" t="n">
        <v>0</v>
      </c>
      <c r="E67" s="4" t="inlineStr">
        <is>
          <t xml:space="preserve"> </t>
        </is>
      </c>
      <c r="F67" s="4" t="inlineStr">
        <is>
          <t xml:space="preserve"> </t>
        </is>
      </c>
      <c r="G6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mercial Loan Participations, Allowance for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2928</v>
      </c>
      <c r="C4" s="6" t="n">
        <v>1109</v>
      </c>
      <c r="D4" s="6" t="n">
        <v>1789</v>
      </c>
      <c r="E4" s="6" t="n">
        <v>827</v>
      </c>
    </row>
    <row r="5">
      <c r="A5" s="4" t="inlineStr">
        <is>
          <t>Provision (reversal) for credit losses</t>
        </is>
      </c>
      <c r="B5" s="5" t="n">
        <v>60</v>
      </c>
      <c r="C5" s="5" t="n">
        <v>1051</v>
      </c>
      <c r="D5" s="5" t="n">
        <v>1199</v>
      </c>
      <c r="E5" s="5" t="n">
        <v>1333</v>
      </c>
    </row>
    <row r="6">
      <c r="A6" s="4" t="inlineStr">
        <is>
          <t>Allowance for credit losses ending balance</t>
        </is>
      </c>
      <c r="B6" s="6" t="n">
        <v>2988</v>
      </c>
      <c r="C6" s="6" t="n">
        <v>2160</v>
      </c>
      <c r="D6" s="6" t="n">
        <v>2988</v>
      </c>
      <c r="E6" s="6" t="n">
        <v>216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3 USD ($)</t>
        </is>
      </c>
    </row>
    <row r="2">
      <c r="A2" s="3" t="inlineStr">
        <is>
          <t>Obligation with Joint and Several Liability Arrangement [Line Items]</t>
        </is>
      </c>
      <c r="B2" s="4" t="inlineStr">
        <is>
          <t xml:space="preserve"> </t>
        </is>
      </c>
    </row>
    <row r="3">
      <c r="A3" s="4" t="inlineStr">
        <is>
          <t>Letters of credit facility outstanding</t>
        </is>
      </c>
      <c r="B3" s="6" t="n">
        <v>115</v>
      </c>
    </row>
    <row r="4">
      <c r="A4" s="4" t="inlineStr">
        <is>
          <t>Letter of Credit</t>
        </is>
      </c>
      <c r="B4" s="4" t="inlineStr">
        <is>
          <t xml:space="preserve"> </t>
        </is>
      </c>
    </row>
    <row r="5">
      <c r="A5" s="3" t="inlineStr">
        <is>
          <t>Obligation with Joint and Several Liability Arrangement [Line Items]</t>
        </is>
      </c>
      <c r="B5" s="4" t="inlineStr">
        <is>
          <t xml:space="preserve"> </t>
        </is>
      </c>
    </row>
    <row r="6">
      <c r="A6" s="4" t="inlineStr">
        <is>
          <t>Letter of credit maximum available amount</t>
        </is>
      </c>
      <c r="B6" s="6" t="n">
        <v>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olicy Liabilities - Schedule of Liability for Future Policy Benefit,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c r="J2" s="2" t="inlineStr">
        <is>
          <t>Jan. 01, 2021</t>
        </is>
      </c>
      <c r="K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iability for future policy benefits—long duration heal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994257</v>
      </c>
      <c r="K4" s="6" t="n">
        <v>15243536</v>
      </c>
    </row>
    <row r="5">
      <c r="A5" s="4" t="inlineStr">
        <is>
          <t>Net liability for future policy benefits, after other adjustments, at current discount rates</t>
        </is>
      </c>
      <c r="B5" s="6" t="n">
        <v>17218098</v>
      </c>
      <c r="C5" s="6" t="n">
        <v>17585172</v>
      </c>
      <c r="D5" s="6" t="n">
        <v>17218098</v>
      </c>
      <c r="E5" s="6" t="n">
        <v>17585172</v>
      </c>
      <c r="F5" s="4" t="inlineStr">
        <is>
          <t xml:space="preserve"> </t>
        </is>
      </c>
      <c r="G5" s="6" t="n">
        <v>18040042</v>
      </c>
      <c r="H5" s="4" t="inlineStr">
        <is>
          <t xml:space="preserve"> </t>
        </is>
      </c>
      <c r="I5" s="4" t="inlineStr">
        <is>
          <t xml:space="preserve"> </t>
        </is>
      </c>
      <c r="J5" s="4" t="inlineStr">
        <is>
          <t xml:space="preserve"> </t>
        </is>
      </c>
      <c r="K5" s="4" t="inlineStr">
        <is>
          <t xml:space="preserve"> </t>
        </is>
      </c>
    </row>
    <row r="6">
      <c r="A6" s="4" t="inlineStr">
        <is>
          <t>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t>
        </is>
      </c>
      <c r="B8" s="5" t="n">
        <v>12042720</v>
      </c>
      <c r="C8" s="5" t="n">
        <v>12129478</v>
      </c>
      <c r="D8" s="5" t="n">
        <v>11748528</v>
      </c>
      <c r="E8" s="5" t="n">
        <v>1408253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t>
        </is>
      </c>
      <c r="B9" s="5" t="n">
        <v>11616443</v>
      </c>
      <c r="C9" s="5" t="n">
        <v>11221523</v>
      </c>
      <c r="D9" s="5" t="n">
        <v>11442919</v>
      </c>
      <c r="E9" s="5" t="n">
        <v>1089622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ffect of changes in assumptions on future cash flows</t>
        </is>
      </c>
      <c r="B10" s="4" t="inlineStr">
        <is>
          <t xml:space="preserve"> </t>
        </is>
      </c>
      <c r="C10" s="4" t="inlineStr">
        <is>
          <t xml:space="preserve"> </t>
        </is>
      </c>
      <c r="D10" s="4" t="inlineStr">
        <is>
          <t xml:space="preserve"> </t>
        </is>
      </c>
      <c r="E10" s="4" t="inlineStr">
        <is>
          <t xml:space="preserve"> </t>
        </is>
      </c>
      <c r="F10" s="6" t="n">
        <v>64032</v>
      </c>
      <c r="G10" s="5" t="n">
        <v>64032</v>
      </c>
      <c r="H10" s="6" t="n">
        <v>166770</v>
      </c>
      <c r="I10" s="6" t="n">
        <v>166770</v>
      </c>
      <c r="J10" s="4" t="inlineStr">
        <is>
          <t xml:space="preserve"> </t>
        </is>
      </c>
      <c r="K10" s="4" t="inlineStr">
        <is>
          <t xml:space="preserve"> </t>
        </is>
      </c>
    </row>
    <row r="11">
      <c r="A11" s="4" t="inlineStr">
        <is>
          <t>Effect of actual variances from expected experience</t>
        </is>
      </c>
      <c r="B11" s="4" t="inlineStr">
        <is>
          <t xml:space="preserve"> </t>
        </is>
      </c>
      <c r="C11" s="4" t="inlineStr">
        <is>
          <t xml:space="preserve"> </t>
        </is>
      </c>
      <c r="D11" s="4" t="inlineStr">
        <is>
          <t xml:space="preserve"> </t>
        </is>
      </c>
      <c r="E11" s="4" t="inlineStr">
        <is>
          <t xml:space="preserve"> </t>
        </is>
      </c>
      <c r="F11" s="5" t="n">
        <v>-143861</v>
      </c>
      <c r="G11" s="5" t="n">
        <v>-364060</v>
      </c>
      <c r="H11" s="5" t="n">
        <v>-157770</v>
      </c>
      <c r="I11" s="5" t="n">
        <v>-279192</v>
      </c>
      <c r="J11" s="4" t="inlineStr">
        <is>
          <t xml:space="preserve"> </t>
        </is>
      </c>
      <c r="K11" s="4" t="inlineStr">
        <is>
          <t xml:space="preserve"> </t>
        </is>
      </c>
    </row>
    <row r="12">
      <c r="A12" s="4" t="inlineStr">
        <is>
          <t>Adjusted balance</t>
        </is>
      </c>
      <c r="B12" s="4" t="inlineStr">
        <is>
          <t xml:space="preserve"> </t>
        </is>
      </c>
      <c r="C12" s="4" t="inlineStr">
        <is>
          <t xml:space="preserve"> </t>
        </is>
      </c>
      <c r="D12" s="4" t="inlineStr">
        <is>
          <t xml:space="preserve"> </t>
        </is>
      </c>
      <c r="E12" s="4" t="inlineStr">
        <is>
          <t xml:space="preserve"> </t>
        </is>
      </c>
      <c r="F12" s="5" t="n">
        <v>11536614</v>
      </c>
      <c r="G12" s="5" t="n">
        <v>11142891</v>
      </c>
      <c r="H12" s="5" t="n">
        <v>11230523</v>
      </c>
      <c r="I12" s="5" t="n">
        <v>10783800</v>
      </c>
      <c r="J12" s="4" t="inlineStr">
        <is>
          <t xml:space="preserve"> </t>
        </is>
      </c>
      <c r="K12" s="4" t="inlineStr">
        <is>
          <t xml:space="preserve"> </t>
        </is>
      </c>
    </row>
    <row r="13">
      <c r="A13" s="4" t="inlineStr">
        <is>
          <t>Issuances</t>
        </is>
      </c>
      <c r="B13" s="5" t="n">
        <v>357622</v>
      </c>
      <c r="C13" s="5" t="n">
        <v>368868</v>
      </c>
      <c r="D13" s="5" t="n">
        <v>1122855</v>
      </c>
      <c r="E13" s="5" t="n">
        <v>11925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accrual</t>
        </is>
      </c>
      <c r="B14" s="5" t="n">
        <v>143082</v>
      </c>
      <c r="C14" s="5" t="n">
        <v>130949</v>
      </c>
      <c r="D14" s="5" t="n">
        <v>420389</v>
      </c>
      <c r="E14" s="5" t="n">
        <v>38953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emiums collected</t>
        </is>
      </c>
      <c r="B15" s="5" t="n">
        <v>-329703</v>
      </c>
      <c r="C15" s="5" t="n">
        <v>-317836</v>
      </c>
      <c r="D15" s="5" t="n">
        <v>-984290</v>
      </c>
      <c r="E15" s="5" t="n">
        <v>-94610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ffect of changes in the foreign exchange rate</t>
        </is>
      </c>
      <c r="B16" s="5" t="n">
        <v>-6401</v>
      </c>
      <c r="C16" s="5" t="n">
        <v>-14371</v>
      </c>
      <c r="D16" s="5" t="n">
        <v>-631</v>
      </c>
      <c r="E16" s="5" t="n">
        <v>-2164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t>
        </is>
      </c>
      <c r="B17" s="5" t="n">
        <v>11701214</v>
      </c>
      <c r="C17" s="5" t="n">
        <v>11398133</v>
      </c>
      <c r="D17" s="5" t="n">
        <v>11701214</v>
      </c>
      <c r="E17" s="5" t="n">
        <v>113981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 of change from original to current discount rates</t>
        </is>
      </c>
      <c r="B18" s="5" t="n">
        <v>-206573</v>
      </c>
      <c r="C18" s="5" t="n">
        <v>159726</v>
      </c>
      <c r="D18" s="5" t="n">
        <v>-206573</v>
      </c>
      <c r="E18" s="5" t="n">
        <v>15972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t>
        </is>
      </c>
      <c r="B19" s="5" t="n">
        <v>11494641</v>
      </c>
      <c r="C19" s="5" t="n">
        <v>11557859</v>
      </c>
      <c r="D19" s="5" t="n">
        <v>11494641</v>
      </c>
      <c r="E19" s="5" t="n">
        <v>1155785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t>
        </is>
      </c>
      <c r="B21" s="5" t="n">
        <v>26772991</v>
      </c>
      <c r="C21" s="5" t="n">
        <v>27019952</v>
      </c>
      <c r="D21" s="5" t="n">
        <v>25749961</v>
      </c>
      <c r="E21" s="5" t="n">
        <v>336643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t>
        </is>
      </c>
      <c r="B22" s="5" t="n">
        <v>24092695</v>
      </c>
      <c r="C22" s="5" t="n">
        <v>22956889</v>
      </c>
      <c r="D22" s="5" t="n">
        <v>23564337</v>
      </c>
      <c r="E22" s="5" t="n">
        <v>223749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ffect of changes in assumptions on future cash flows</t>
        </is>
      </c>
      <c r="B23" s="4" t="inlineStr">
        <is>
          <t xml:space="preserve"> </t>
        </is>
      </c>
      <c r="C23" s="4" t="inlineStr">
        <is>
          <t xml:space="preserve"> </t>
        </is>
      </c>
      <c r="D23" s="4" t="inlineStr">
        <is>
          <t xml:space="preserve"> </t>
        </is>
      </c>
      <c r="E23" s="4" t="inlineStr">
        <is>
          <t xml:space="preserve"> </t>
        </is>
      </c>
      <c r="F23" s="5" t="n">
        <v>65568</v>
      </c>
      <c r="G23" s="5" t="n">
        <v>65568</v>
      </c>
      <c r="H23" s="5" t="n">
        <v>226626</v>
      </c>
      <c r="I23" s="5" t="n">
        <v>226626</v>
      </c>
      <c r="J23" s="4" t="inlineStr">
        <is>
          <t xml:space="preserve"> </t>
        </is>
      </c>
      <c r="K23" s="4" t="inlineStr">
        <is>
          <t xml:space="preserve"> </t>
        </is>
      </c>
    </row>
    <row r="24">
      <c r="A24" s="4" t="inlineStr">
        <is>
          <t>Effect of actual variances from expected experience</t>
        </is>
      </c>
      <c r="B24" s="4" t="inlineStr">
        <is>
          <t xml:space="preserve"> </t>
        </is>
      </c>
      <c r="C24" s="4" t="inlineStr">
        <is>
          <t xml:space="preserve"> </t>
        </is>
      </c>
      <c r="D24" s="4" t="inlineStr">
        <is>
          <t xml:space="preserve"> </t>
        </is>
      </c>
      <c r="E24" s="4" t="inlineStr">
        <is>
          <t xml:space="preserve"> </t>
        </is>
      </c>
      <c r="F24" s="5" t="n">
        <v>-158589</v>
      </c>
      <c r="G24" s="5" t="n">
        <v>-382469</v>
      </c>
      <c r="H24" s="5" t="n">
        <v>-160421</v>
      </c>
      <c r="I24" s="5" t="n">
        <v>-278477</v>
      </c>
      <c r="J24" s="4" t="inlineStr">
        <is>
          <t xml:space="preserve"> </t>
        </is>
      </c>
      <c r="K24" s="4" t="inlineStr">
        <is>
          <t xml:space="preserve"> </t>
        </is>
      </c>
    </row>
    <row r="25">
      <c r="A25" s="4" t="inlineStr">
        <is>
          <t>Adjusted balance</t>
        </is>
      </c>
      <c r="B25" s="4" t="inlineStr">
        <is>
          <t xml:space="preserve"> </t>
        </is>
      </c>
      <c r="C25" s="4" t="inlineStr">
        <is>
          <t xml:space="preserve"> </t>
        </is>
      </c>
      <c r="D25" s="4" t="inlineStr">
        <is>
          <t xml:space="preserve"> </t>
        </is>
      </c>
      <c r="E25" s="4" t="inlineStr">
        <is>
          <t xml:space="preserve"> </t>
        </is>
      </c>
      <c r="F25" s="5" t="n">
        <v>23999674</v>
      </c>
      <c r="G25" s="5" t="n">
        <v>23247436</v>
      </c>
      <c r="H25" s="5" t="n">
        <v>23023094</v>
      </c>
      <c r="I25" s="5" t="n">
        <v>22323079</v>
      </c>
      <c r="J25" s="4" t="inlineStr">
        <is>
          <t xml:space="preserve"> </t>
        </is>
      </c>
      <c r="K25" s="4" t="inlineStr">
        <is>
          <t xml:space="preserve"> </t>
        </is>
      </c>
    </row>
    <row r="26">
      <c r="A26" s="4" t="inlineStr">
        <is>
          <t>Issuances</t>
        </is>
      </c>
      <c r="B26" s="5" t="n">
        <v>357625</v>
      </c>
      <c r="C26" s="5" t="n">
        <v>368866</v>
      </c>
      <c r="D26" s="5" t="n">
        <v>1122856</v>
      </c>
      <c r="E26" s="5" t="n">
        <v>119254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accrual</t>
        </is>
      </c>
      <c r="B27" s="5" t="n">
        <v>325470</v>
      </c>
      <c r="C27" s="5" t="n">
        <v>303550</v>
      </c>
      <c r="D27" s="5" t="n">
        <v>960647</v>
      </c>
      <c r="E27" s="5" t="n">
        <v>9017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nefit payments</t>
        </is>
      </c>
      <c r="B28" s="5" t="n">
        <v>-305221</v>
      </c>
      <c r="C28" s="5" t="n">
        <v>-318805</v>
      </c>
      <c r="D28" s="5" t="n">
        <v>-967828</v>
      </c>
      <c r="E28" s="5" t="n">
        <v>-102397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ffect of changes in the foreign exchange rate</t>
        </is>
      </c>
      <c r="B29" s="5" t="n">
        <v>-15256</v>
      </c>
      <c r="C29" s="5" t="n">
        <v>-35068</v>
      </c>
      <c r="D29" s="5" t="n">
        <v>-819</v>
      </c>
      <c r="E29" s="5" t="n">
        <v>-517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t>
        </is>
      </c>
      <c r="B30" s="5" t="n">
        <v>24362292</v>
      </c>
      <c r="C30" s="5" t="n">
        <v>23341637</v>
      </c>
      <c r="D30" s="5" t="n">
        <v>24362292</v>
      </c>
      <c r="E30" s="5" t="n">
        <v>2334163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ffect of changes in discount rate assumptions</t>
        </is>
      </c>
      <c r="B31" s="5" t="n">
        <v>544968</v>
      </c>
      <c r="C31" s="5" t="n">
        <v>1790322</v>
      </c>
      <c r="D31" s="5" t="n">
        <v>544968</v>
      </c>
      <c r="E31" s="5" t="n">
        <v>1790322</v>
      </c>
      <c r="F31" s="4" t="inlineStr">
        <is>
          <t xml:space="preserve"> </t>
        </is>
      </c>
      <c r="G31" s="4" t="inlineStr">
        <is>
          <t xml:space="preserve"> </t>
        </is>
      </c>
      <c r="H31" s="4" t="inlineStr">
        <is>
          <t xml:space="preserve"> </t>
        </is>
      </c>
      <c r="I31" s="4" t="inlineStr">
        <is>
          <t xml:space="preserve"> </t>
        </is>
      </c>
      <c r="J31" s="4" t="inlineStr">
        <is>
          <t xml:space="preserve"> </t>
        </is>
      </c>
      <c r="K31" s="5" t="n">
        <v>9057475</v>
      </c>
    </row>
    <row r="32">
      <c r="A32" s="4" t="inlineStr">
        <is>
          <t>Ending balance</t>
        </is>
      </c>
      <c r="B32" s="5" t="n">
        <v>24907260</v>
      </c>
      <c r="C32" s="5" t="n">
        <v>25131959</v>
      </c>
      <c r="D32" s="5" t="n">
        <v>24907260</v>
      </c>
      <c r="E32" s="5" t="n">
        <v>2513195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iability for future policy benefits at original discount rates</t>
        </is>
      </c>
      <c r="B33" s="5" t="n">
        <v>12661078</v>
      </c>
      <c r="C33" s="5" t="n">
        <v>11943504</v>
      </c>
      <c r="D33" s="5" t="n">
        <v>12661078</v>
      </c>
      <c r="E33" s="5" t="n">
        <v>1194350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 of changes in discount rate assumptions</t>
        </is>
      </c>
      <c r="B34" s="5" t="n">
        <v>751541</v>
      </c>
      <c r="C34" s="5" t="n">
        <v>1630596</v>
      </c>
      <c r="D34" s="5" t="n">
        <v>751541</v>
      </c>
      <c r="E34" s="5" t="n">
        <v>163059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iability for future policy benefits—long duration health</t>
        </is>
      </c>
      <c r="B35" s="5" t="n">
        <v>13412619</v>
      </c>
      <c r="C35" s="5" t="n">
        <v>13574100</v>
      </c>
      <c r="D35" s="5" t="n">
        <v>13412619</v>
      </c>
      <c r="E35" s="5" t="n">
        <v>13574100</v>
      </c>
      <c r="F35" s="4" t="inlineStr">
        <is>
          <t xml:space="preserve"> </t>
        </is>
      </c>
      <c r="G35" s="4" t="inlineStr">
        <is>
          <t xml:space="preserve"> </t>
        </is>
      </c>
      <c r="H35" s="4" t="inlineStr">
        <is>
          <t xml:space="preserve"> </t>
        </is>
      </c>
      <c r="I35" s="4" t="inlineStr">
        <is>
          <t xml:space="preserve"> </t>
        </is>
      </c>
      <c r="J35" s="5" t="n">
        <v>19987227</v>
      </c>
      <c r="K35" s="5" t="n">
        <v>10910418</v>
      </c>
    </row>
    <row r="36">
      <c r="A36" s="4" t="inlineStr">
        <is>
          <t>Other Adjustments</t>
        </is>
      </c>
      <c r="B36" s="5" t="n">
        <v>-29521</v>
      </c>
      <c r="C36" s="5" t="n">
        <v>-31724</v>
      </c>
      <c r="D36" s="5" t="n">
        <v>-29521</v>
      </c>
      <c r="E36" s="5" t="n">
        <v>-317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iability for future policy benefits, after other adjustments, at current discount rates</t>
        </is>
      </c>
      <c r="B37" s="5" t="n">
        <v>13383098</v>
      </c>
      <c r="C37" s="5" t="n">
        <v>13542376</v>
      </c>
      <c r="D37" s="5" t="n">
        <v>13383098</v>
      </c>
      <c r="E37" s="5" t="n">
        <v>13542376</v>
      </c>
      <c r="F37" s="4" t="inlineStr">
        <is>
          <t xml:space="preserve"> </t>
        </is>
      </c>
      <c r="G37" s="4" t="inlineStr">
        <is>
          <t xml:space="preserve"> </t>
        </is>
      </c>
      <c r="H37" s="4" t="inlineStr">
        <is>
          <t xml:space="preserve"> </t>
        </is>
      </c>
      <c r="I37" s="4" t="inlineStr">
        <is>
          <t xml:space="preserve"> </t>
        </is>
      </c>
      <c r="J37" s="5" t="n">
        <v>19987227</v>
      </c>
      <c r="K37" s="4" t="inlineStr">
        <is>
          <t xml:space="preserve"> </t>
        </is>
      </c>
    </row>
    <row r="38">
      <c r="A38" s="4" t="inlineStr">
        <is>
          <t>Heal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t>
        </is>
      </c>
      <c r="B40" s="5" t="n">
        <v>5346643</v>
      </c>
      <c r="C40" s="5" t="n">
        <v>5510459</v>
      </c>
      <c r="D40" s="5" t="n">
        <v>5207422</v>
      </c>
      <c r="E40" s="5" t="n">
        <v>641801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t>
        </is>
      </c>
      <c r="B41" s="5" t="n">
        <v>5445595</v>
      </c>
      <c r="C41" s="5" t="n">
        <v>5407239</v>
      </c>
      <c r="D41" s="5" t="n">
        <v>5366304</v>
      </c>
      <c r="E41" s="5" t="n">
        <v>532842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ffect of changes in assumptions on future cash flows</t>
        </is>
      </c>
      <c r="B42" s="4" t="inlineStr">
        <is>
          <t xml:space="preserve"> </t>
        </is>
      </c>
      <c r="C42" s="4" t="inlineStr">
        <is>
          <t xml:space="preserve"> </t>
        </is>
      </c>
      <c r="D42" s="4" t="inlineStr">
        <is>
          <t xml:space="preserve"> </t>
        </is>
      </c>
      <c r="E42" s="4" t="inlineStr">
        <is>
          <t xml:space="preserve"> </t>
        </is>
      </c>
      <c r="F42" s="5" t="n">
        <v>390156</v>
      </c>
      <c r="G42" s="5" t="n">
        <v>390156</v>
      </c>
      <c r="H42" s="5" t="n">
        <v>-223591</v>
      </c>
      <c r="I42" s="5" t="n">
        <v>-223591</v>
      </c>
      <c r="J42" s="4" t="inlineStr">
        <is>
          <t xml:space="preserve"> </t>
        </is>
      </c>
      <c r="K42" s="4" t="inlineStr">
        <is>
          <t xml:space="preserve"> </t>
        </is>
      </c>
    </row>
    <row r="43">
      <c r="A43" s="4" t="inlineStr">
        <is>
          <t>Effect of actual variances from expected experience</t>
        </is>
      </c>
      <c r="B43" s="4" t="inlineStr">
        <is>
          <t xml:space="preserve"> </t>
        </is>
      </c>
      <c r="C43" s="4" t="inlineStr">
        <is>
          <t xml:space="preserve"> </t>
        </is>
      </c>
      <c r="D43" s="4" t="inlineStr">
        <is>
          <t xml:space="preserve"> </t>
        </is>
      </c>
      <c r="E43" s="4" t="inlineStr">
        <is>
          <t xml:space="preserve"> </t>
        </is>
      </c>
      <c r="F43" s="5" t="n">
        <v>2168</v>
      </c>
      <c r="G43" s="5" t="n">
        <v>-96127</v>
      </c>
      <c r="H43" s="5" t="n">
        <v>10243</v>
      </c>
      <c r="I43" s="5" t="n">
        <v>-92396</v>
      </c>
      <c r="J43" s="4" t="inlineStr">
        <is>
          <t xml:space="preserve"> </t>
        </is>
      </c>
      <c r="K43" s="4" t="inlineStr">
        <is>
          <t xml:space="preserve"> </t>
        </is>
      </c>
    </row>
    <row r="44">
      <c r="A44" s="4" t="inlineStr">
        <is>
          <t>Adjusted balance</t>
        </is>
      </c>
      <c r="B44" s="4" t="inlineStr">
        <is>
          <t xml:space="preserve"> </t>
        </is>
      </c>
      <c r="C44" s="4" t="inlineStr">
        <is>
          <t xml:space="preserve"> </t>
        </is>
      </c>
      <c r="D44" s="4" t="inlineStr">
        <is>
          <t xml:space="preserve"> </t>
        </is>
      </c>
      <c r="E44" s="4" t="inlineStr">
        <is>
          <t xml:space="preserve"> </t>
        </is>
      </c>
      <c r="F44" s="5" t="n">
        <v>5837919</v>
      </c>
      <c r="G44" s="5" t="n">
        <v>5660333</v>
      </c>
      <c r="H44" s="5" t="n">
        <v>5193891</v>
      </c>
      <c r="I44" s="5" t="n">
        <v>5012440</v>
      </c>
      <c r="J44" s="4" t="inlineStr">
        <is>
          <t xml:space="preserve"> </t>
        </is>
      </c>
      <c r="K44" s="4" t="inlineStr">
        <is>
          <t xml:space="preserve"> </t>
        </is>
      </c>
    </row>
    <row r="45">
      <c r="A45" s="4" t="inlineStr">
        <is>
          <t>Issuances</t>
        </is>
      </c>
      <c r="B45" s="5" t="n">
        <v>180243</v>
      </c>
      <c r="C45" s="5" t="n">
        <v>161354</v>
      </c>
      <c r="D45" s="5" t="n">
        <v>509496</v>
      </c>
      <c r="E45" s="5" t="n">
        <v>4917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accrual</t>
        </is>
      </c>
      <c r="B46" s="5" t="n">
        <v>60518</v>
      </c>
      <c r="C46" s="5" t="n">
        <v>53638</v>
      </c>
      <c r="D46" s="5" t="n">
        <v>173110</v>
      </c>
      <c r="E46" s="5" t="n">
        <v>16048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premiums collected</t>
        </is>
      </c>
      <c r="B47" s="5" t="n">
        <v>-134993</v>
      </c>
      <c r="C47" s="5" t="n">
        <v>-129052</v>
      </c>
      <c r="D47" s="5" t="n">
        <v>-399639</v>
      </c>
      <c r="E47" s="5" t="n">
        <v>-38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 of changes in the foreign exchange rate</t>
        </is>
      </c>
      <c r="B48" s="5" t="n">
        <v>-552</v>
      </c>
      <c r="C48" s="5" t="n">
        <v>-1130</v>
      </c>
      <c r="D48" s="5" t="n">
        <v>-165</v>
      </c>
      <c r="E48" s="5" t="n">
        <v>-193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t>
        </is>
      </c>
      <c r="B49" s="5" t="n">
        <v>5943135</v>
      </c>
      <c r="C49" s="5" t="n">
        <v>5278701</v>
      </c>
      <c r="D49" s="5" t="n">
        <v>5943135</v>
      </c>
      <c r="E49" s="5" t="n">
        <v>52787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ffect of change from original to current discount rates</t>
        </is>
      </c>
      <c r="B50" s="5" t="n">
        <v>-396191</v>
      </c>
      <c r="C50" s="5" t="n">
        <v>-229636</v>
      </c>
      <c r="D50" s="5" t="n">
        <v>-396191</v>
      </c>
      <c r="E50" s="5" t="n">
        <v>-22963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t>
        </is>
      </c>
      <c r="B51" s="5" t="n">
        <v>5546944</v>
      </c>
      <c r="C51" s="5" t="n">
        <v>5049065</v>
      </c>
      <c r="D51" s="5" t="n">
        <v>5546944</v>
      </c>
      <c r="E51" s="5" t="n">
        <v>504906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t>
        </is>
      </c>
      <c r="B53" s="5" t="n">
        <v>7621433</v>
      </c>
      <c r="C53" s="5" t="n">
        <v>7822239</v>
      </c>
      <c r="D53" s="5" t="n">
        <v>7394349</v>
      </c>
      <c r="E53" s="5" t="n">
        <v>9353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t>
        </is>
      </c>
      <c r="B54" s="5" t="n">
        <v>7832089</v>
      </c>
      <c r="C54" s="5" t="n">
        <v>7711123</v>
      </c>
      <c r="D54" s="5" t="n">
        <v>7710767</v>
      </c>
      <c r="E54" s="5" t="n">
        <v>758708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ffect of changes in assumptions on future cash flows</t>
        </is>
      </c>
      <c r="B55" s="4" t="inlineStr">
        <is>
          <t xml:space="preserve"> </t>
        </is>
      </c>
      <c r="C55" s="4" t="inlineStr">
        <is>
          <t xml:space="preserve"> </t>
        </is>
      </c>
      <c r="D55" s="4" t="inlineStr">
        <is>
          <t xml:space="preserve"> </t>
        </is>
      </c>
      <c r="E55" s="4" t="inlineStr">
        <is>
          <t xml:space="preserve"> </t>
        </is>
      </c>
      <c r="F55" s="5" t="n">
        <v>381310</v>
      </c>
      <c r="G55" s="5" t="n">
        <v>381310</v>
      </c>
      <c r="H55" s="5" t="n">
        <v>-233911</v>
      </c>
      <c r="I55" s="5" t="n">
        <v>-233911</v>
      </c>
      <c r="J55" s="4" t="inlineStr">
        <is>
          <t xml:space="preserve"> </t>
        </is>
      </c>
      <c r="K55" s="4" t="inlineStr">
        <is>
          <t xml:space="preserve"> </t>
        </is>
      </c>
    </row>
    <row r="56">
      <c r="A56" s="4" t="inlineStr">
        <is>
          <t>Effect of actual variances from expected experience</t>
        </is>
      </c>
      <c r="B56" s="4" t="inlineStr">
        <is>
          <t xml:space="preserve"> </t>
        </is>
      </c>
      <c r="C56" s="4" t="inlineStr">
        <is>
          <t xml:space="preserve"> </t>
        </is>
      </c>
      <c r="D56" s="4" t="inlineStr">
        <is>
          <t xml:space="preserve"> </t>
        </is>
      </c>
      <c r="E56" s="4" t="inlineStr">
        <is>
          <t xml:space="preserve"> </t>
        </is>
      </c>
      <c r="F56" s="5" t="n">
        <v>90</v>
      </c>
      <c r="G56" s="5" t="n">
        <v>-99008</v>
      </c>
      <c r="H56" s="5" t="n">
        <v>10364</v>
      </c>
      <c r="I56" s="5" t="n">
        <v>-96019</v>
      </c>
      <c r="J56" s="4" t="inlineStr">
        <is>
          <t xml:space="preserve"> </t>
        </is>
      </c>
      <c r="K56" s="4" t="inlineStr">
        <is>
          <t xml:space="preserve"> </t>
        </is>
      </c>
    </row>
    <row r="57">
      <c r="A57" s="4" t="inlineStr">
        <is>
          <t>Adjusted balance</t>
        </is>
      </c>
      <c r="B57" s="4" t="inlineStr">
        <is>
          <t xml:space="preserve"> </t>
        </is>
      </c>
      <c r="C57" s="4" t="inlineStr">
        <is>
          <t xml:space="preserve"> </t>
        </is>
      </c>
      <c r="D57" s="4" t="inlineStr">
        <is>
          <t xml:space="preserve"> </t>
        </is>
      </c>
      <c r="E57" s="4" t="inlineStr">
        <is>
          <t xml:space="preserve"> </t>
        </is>
      </c>
      <c r="F57" s="5" t="n">
        <v>8213489</v>
      </c>
      <c r="G57" s="5" t="n">
        <v>7993069</v>
      </c>
      <c r="H57" s="5" t="n">
        <v>7487576</v>
      </c>
      <c r="I57" s="5" t="n">
        <v>7257153</v>
      </c>
      <c r="J57" s="4" t="inlineStr">
        <is>
          <t xml:space="preserve"> </t>
        </is>
      </c>
      <c r="K57" s="4" t="inlineStr">
        <is>
          <t xml:space="preserve"> </t>
        </is>
      </c>
    </row>
    <row r="58">
      <c r="A58" s="4" t="inlineStr">
        <is>
          <t>Issuances</t>
        </is>
      </c>
      <c r="B58" s="5" t="n">
        <v>179879</v>
      </c>
      <c r="C58" s="5" t="n">
        <v>161438</v>
      </c>
      <c r="D58" s="5" t="n">
        <v>508524</v>
      </c>
      <c r="E58" s="5" t="n">
        <v>49172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accrual</t>
        </is>
      </c>
      <c r="B59" s="5" t="n">
        <v>87507</v>
      </c>
      <c r="C59" s="5" t="n">
        <v>79544</v>
      </c>
      <c r="D59" s="5" t="n">
        <v>253452</v>
      </c>
      <c r="E59" s="5" t="n">
        <v>23751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nefit payments</t>
        </is>
      </c>
      <c r="B60" s="5" t="n">
        <v>-141429</v>
      </c>
      <c r="C60" s="5" t="n">
        <v>-127374</v>
      </c>
      <c r="D60" s="5" t="n">
        <v>-416475</v>
      </c>
      <c r="E60" s="5" t="n">
        <v>-38373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ffect of changes in the foreign exchange rate</t>
        </is>
      </c>
      <c r="B61" s="5" t="n">
        <v>-1093</v>
      </c>
      <c r="C61" s="5" t="n">
        <v>-2462</v>
      </c>
      <c r="D61" s="5" t="n">
        <v>-217</v>
      </c>
      <c r="E61" s="5" t="n">
        <v>-392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t>
        </is>
      </c>
      <c r="B62" s="5" t="n">
        <v>8338353</v>
      </c>
      <c r="C62" s="5" t="n">
        <v>7598722</v>
      </c>
      <c r="D62" s="5" t="n">
        <v>8338353</v>
      </c>
      <c r="E62" s="5" t="n">
        <v>759872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ffect of changes in discount rate assumptions</t>
        </is>
      </c>
      <c r="B63" s="5" t="n">
        <v>-700857</v>
      </c>
      <c r="C63" s="5" t="n">
        <v>-431917</v>
      </c>
      <c r="D63" s="5" t="n">
        <v>-700857</v>
      </c>
      <c r="E63" s="5" t="n">
        <v>-431917</v>
      </c>
      <c r="F63" s="4" t="inlineStr">
        <is>
          <t xml:space="preserve"> </t>
        </is>
      </c>
      <c r="G63" s="4" t="inlineStr">
        <is>
          <t xml:space="preserve"> </t>
        </is>
      </c>
      <c r="H63" s="4" t="inlineStr">
        <is>
          <t xml:space="preserve"> </t>
        </is>
      </c>
      <c r="I63" s="4" t="inlineStr">
        <is>
          <t xml:space="preserve"> </t>
        </is>
      </c>
      <c r="J63" s="4" t="inlineStr">
        <is>
          <t xml:space="preserve"> </t>
        </is>
      </c>
      <c r="K63" s="5" t="n">
        <v>853606</v>
      </c>
    </row>
    <row r="64">
      <c r="A64" s="4" t="inlineStr">
        <is>
          <t>Ending balance</t>
        </is>
      </c>
      <c r="B64" s="5" t="n">
        <v>7637496</v>
      </c>
      <c r="C64" s="5" t="n">
        <v>7166805</v>
      </c>
      <c r="D64" s="5" t="n">
        <v>7637496</v>
      </c>
      <c r="E64" s="5" t="n">
        <v>71668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liability for future policy benefits at original discount rates</t>
        </is>
      </c>
      <c r="B65" s="5" t="n">
        <v>2395218</v>
      </c>
      <c r="C65" s="5" t="n">
        <v>2320021</v>
      </c>
      <c r="D65" s="5" t="n">
        <v>2395218</v>
      </c>
      <c r="E65" s="5" t="n">
        <v>232002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ffect of changes in discount rate assumptions</t>
        </is>
      </c>
      <c r="B66" s="5" t="n">
        <v>-304666</v>
      </c>
      <c r="C66" s="5" t="n">
        <v>-202281</v>
      </c>
      <c r="D66" s="5" t="n">
        <v>-304666</v>
      </c>
      <c r="E66" s="5" t="n">
        <v>-20228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liability for future policy benefits—long duration health</t>
        </is>
      </c>
      <c r="B67" s="5" t="n">
        <v>2090552</v>
      </c>
      <c r="C67" s="5" t="n">
        <v>2117740</v>
      </c>
      <c r="D67" s="5" t="n">
        <v>2090552</v>
      </c>
      <c r="E67" s="5" t="n">
        <v>2117740</v>
      </c>
      <c r="F67" s="4" t="inlineStr">
        <is>
          <t xml:space="preserve"> </t>
        </is>
      </c>
      <c r="G67" s="4" t="inlineStr">
        <is>
          <t xml:space="preserve"> </t>
        </is>
      </c>
      <c r="H67" s="4" t="inlineStr">
        <is>
          <t xml:space="preserve"> </t>
        </is>
      </c>
      <c r="I67" s="4" t="inlineStr">
        <is>
          <t xml:space="preserve"> </t>
        </is>
      </c>
      <c r="J67" s="5" t="n">
        <v>2998631</v>
      </c>
      <c r="K67" s="5" t="n">
        <v>2115002</v>
      </c>
    </row>
    <row r="68">
      <c r="A68" s="4" t="inlineStr">
        <is>
          <t>Other Adjustments</t>
        </is>
      </c>
      <c r="B68" s="5" t="n">
        <v>13223</v>
      </c>
      <c r="C68" s="5" t="n">
        <v>7056</v>
      </c>
      <c r="D68" s="5" t="n">
        <v>13223</v>
      </c>
      <c r="E68" s="5" t="n">
        <v>705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liability for future policy benefits, after other adjustments, at current discount rates</t>
        </is>
      </c>
      <c r="B69" s="5" t="n">
        <v>2103775</v>
      </c>
      <c r="C69" s="5" t="n">
        <v>2124796</v>
      </c>
      <c r="D69" s="5" t="n">
        <v>2103775</v>
      </c>
      <c r="E69" s="5" t="n">
        <v>2124796</v>
      </c>
      <c r="F69" s="4" t="inlineStr">
        <is>
          <t xml:space="preserve"> </t>
        </is>
      </c>
      <c r="G69" s="4" t="inlineStr">
        <is>
          <t xml:space="preserve"> </t>
        </is>
      </c>
      <c r="H69" s="4" t="inlineStr">
        <is>
          <t xml:space="preserve"> </t>
        </is>
      </c>
      <c r="I69" s="4" t="inlineStr">
        <is>
          <t xml:space="preserve"> </t>
        </is>
      </c>
      <c r="J69" s="5" t="n">
        <v>2998631</v>
      </c>
      <c r="K69" s="4" t="inlineStr">
        <is>
          <t xml:space="preserve"> </t>
        </is>
      </c>
    </row>
    <row r="70">
      <c r="A70" s="4" t="inlineStr">
        <is>
          <t>American Income |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ability for Future Policy Benefit, Expected Net Premium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eginning balance</t>
        </is>
      </c>
      <c r="B72" s="5" t="n">
        <v>4472847</v>
      </c>
      <c r="C72" s="5" t="n">
        <v>4379496</v>
      </c>
      <c r="D72" s="5" t="n">
        <v>4273156</v>
      </c>
      <c r="E72" s="5" t="n">
        <v>492519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eginning balance</t>
        </is>
      </c>
      <c r="B73" s="5" t="n">
        <v>4399053</v>
      </c>
      <c r="C73" s="5" t="n">
        <v>4146094</v>
      </c>
      <c r="D73" s="5" t="n">
        <v>4246723</v>
      </c>
      <c r="E73" s="5" t="n">
        <v>390609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ffect of changes in assumptions on future cash flows</t>
        </is>
      </c>
      <c r="B74" s="4" t="inlineStr">
        <is>
          <t xml:space="preserve"> </t>
        </is>
      </c>
      <c r="C74" s="4" t="inlineStr">
        <is>
          <t xml:space="preserve"> </t>
        </is>
      </c>
      <c r="D74" s="4" t="inlineStr">
        <is>
          <t xml:space="preserve"> </t>
        </is>
      </c>
      <c r="E74" s="4" t="inlineStr">
        <is>
          <t xml:space="preserve"> </t>
        </is>
      </c>
      <c r="F74" s="5" t="n">
        <v>14265</v>
      </c>
      <c r="G74" s="5" t="n">
        <v>14265</v>
      </c>
      <c r="H74" s="5" t="n">
        <v>34266</v>
      </c>
      <c r="I74" s="5" t="n">
        <v>34266</v>
      </c>
      <c r="J74" s="4" t="inlineStr">
        <is>
          <t xml:space="preserve"> </t>
        </is>
      </c>
      <c r="K74" s="4" t="inlineStr">
        <is>
          <t xml:space="preserve"> </t>
        </is>
      </c>
    </row>
    <row r="75">
      <c r="A75" s="4" t="inlineStr">
        <is>
          <t>Effect of actual variances from expected experience</t>
        </is>
      </c>
      <c r="B75" s="4" t="inlineStr">
        <is>
          <t xml:space="preserve"> </t>
        </is>
      </c>
      <c r="C75" s="4" t="inlineStr">
        <is>
          <t xml:space="preserve"> </t>
        </is>
      </c>
      <c r="D75" s="4" t="inlineStr">
        <is>
          <t xml:space="preserve"> </t>
        </is>
      </c>
      <c r="E75" s="4" t="inlineStr">
        <is>
          <t xml:space="preserve"> </t>
        </is>
      </c>
      <c r="F75" s="5" t="n">
        <v>-34571</v>
      </c>
      <c r="G75" s="5" t="n">
        <v>-103922</v>
      </c>
      <c r="H75" s="5" t="n">
        <v>-58998</v>
      </c>
      <c r="I75" s="5" t="n">
        <v>-76338</v>
      </c>
      <c r="J75" s="4" t="inlineStr">
        <is>
          <t xml:space="preserve"> </t>
        </is>
      </c>
      <c r="K75" s="4" t="inlineStr">
        <is>
          <t xml:space="preserve"> </t>
        </is>
      </c>
    </row>
    <row r="76">
      <c r="A76" s="4" t="inlineStr">
        <is>
          <t>Adjusted balance</t>
        </is>
      </c>
      <c r="B76" s="4" t="inlineStr">
        <is>
          <t xml:space="preserve"> </t>
        </is>
      </c>
      <c r="C76" s="4" t="inlineStr">
        <is>
          <t xml:space="preserve"> </t>
        </is>
      </c>
      <c r="D76" s="4" t="inlineStr">
        <is>
          <t xml:space="preserve"> </t>
        </is>
      </c>
      <c r="E76" s="4" t="inlineStr">
        <is>
          <t xml:space="preserve"> </t>
        </is>
      </c>
      <c r="F76" s="5" t="n">
        <v>4378747</v>
      </c>
      <c r="G76" s="5" t="n">
        <v>4157066</v>
      </c>
      <c r="H76" s="5" t="n">
        <v>4121362</v>
      </c>
      <c r="I76" s="5" t="n">
        <v>3864026</v>
      </c>
      <c r="J76" s="4" t="inlineStr">
        <is>
          <t xml:space="preserve"> </t>
        </is>
      </c>
      <c r="K76" s="4" t="inlineStr">
        <is>
          <t xml:space="preserve"> </t>
        </is>
      </c>
    </row>
    <row r="77">
      <c r="A77" s="4" t="inlineStr">
        <is>
          <t>Issuances</t>
        </is>
      </c>
      <c r="B77" s="5" t="n">
        <v>181823</v>
      </c>
      <c r="C77" s="5" t="n">
        <v>176042</v>
      </c>
      <c r="D77" s="5" t="n">
        <v>557844</v>
      </c>
      <c r="E77" s="5" t="n">
        <v>59632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accrual</t>
        </is>
      </c>
      <c r="B78" s="5" t="n">
        <v>51119</v>
      </c>
      <c r="C78" s="5" t="n">
        <v>44410</v>
      </c>
      <c r="D78" s="5" t="n">
        <v>147968</v>
      </c>
      <c r="E78" s="5" t="n">
        <v>13125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premiums collected</t>
        </is>
      </c>
      <c r="B79" s="5" t="n">
        <v>-131329</v>
      </c>
      <c r="C79" s="5" t="n">
        <v>-123636</v>
      </c>
      <c r="D79" s="5" t="n">
        <v>-388288</v>
      </c>
      <c r="E79" s="5" t="n">
        <v>-36614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ffect of changes in the foreign exchange rate</t>
        </is>
      </c>
      <c r="B80" s="5" t="n">
        <v>-6401</v>
      </c>
      <c r="C80" s="5" t="n">
        <v>-14371</v>
      </c>
      <c r="D80" s="5" t="n">
        <v>-631</v>
      </c>
      <c r="E80" s="5" t="n">
        <v>-2164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t>
        </is>
      </c>
      <c r="B81" s="5" t="n">
        <v>4473959</v>
      </c>
      <c r="C81" s="5" t="n">
        <v>4203807</v>
      </c>
      <c r="D81" s="5" t="n">
        <v>4473959</v>
      </c>
      <c r="E81" s="5" t="n">
        <v>420380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ffect of change from original to current discount rates</t>
        </is>
      </c>
      <c r="B82" s="5" t="n">
        <v>-155254</v>
      </c>
      <c r="C82" s="5" t="n">
        <v>-26258</v>
      </c>
      <c r="D82" s="5" t="n">
        <v>-155254</v>
      </c>
      <c r="E82" s="5" t="n">
        <v>-2625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nding balance</t>
        </is>
      </c>
      <c r="B83" s="5" t="n">
        <v>4318705</v>
      </c>
      <c r="C83" s="5" t="n">
        <v>4177549</v>
      </c>
      <c r="D83" s="5" t="n">
        <v>4318705</v>
      </c>
      <c r="E83" s="5" t="n">
        <v>417754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ability for Future Policy Benefit, Expected Future Policy Benefit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eginning balance</t>
        </is>
      </c>
      <c r="B85" s="5" t="n">
        <v>9668207</v>
      </c>
      <c r="C85" s="5" t="n">
        <v>9512271</v>
      </c>
      <c r="D85" s="5" t="n">
        <v>9119104</v>
      </c>
      <c r="E85" s="5" t="n">
        <v>1177351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eginning balance</t>
        </is>
      </c>
      <c r="B86" s="5" t="n">
        <v>8753526</v>
      </c>
      <c r="C86" s="5" t="n">
        <v>8134706</v>
      </c>
      <c r="D86" s="5" t="n">
        <v>8409761</v>
      </c>
      <c r="E86" s="5" t="n">
        <v>77442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ffect of changes in assumptions on future cash flows</t>
        </is>
      </c>
      <c r="B87" s="4" t="inlineStr">
        <is>
          <t xml:space="preserve"> </t>
        </is>
      </c>
      <c r="C87" s="4" t="inlineStr">
        <is>
          <t xml:space="preserve"> </t>
        </is>
      </c>
      <c r="D87" s="4" t="inlineStr">
        <is>
          <t xml:space="preserve"> </t>
        </is>
      </c>
      <c r="E87" s="4" t="inlineStr">
        <is>
          <t xml:space="preserve"> </t>
        </is>
      </c>
      <c r="F87" s="5" t="n">
        <v>13344</v>
      </c>
      <c r="G87" s="5" t="n">
        <v>13344</v>
      </c>
      <c r="H87" s="5" t="n">
        <v>48534</v>
      </c>
      <c r="I87" s="5" t="n">
        <v>48534</v>
      </c>
      <c r="J87" s="4" t="inlineStr">
        <is>
          <t xml:space="preserve"> </t>
        </is>
      </c>
      <c r="K87" s="4" t="inlineStr">
        <is>
          <t xml:space="preserve"> </t>
        </is>
      </c>
    </row>
    <row r="88">
      <c r="A88" s="4" t="inlineStr">
        <is>
          <t>Effect of actual variances from expected experience</t>
        </is>
      </c>
      <c r="B88" s="4" t="inlineStr">
        <is>
          <t xml:space="preserve"> </t>
        </is>
      </c>
      <c r="C88" s="4" t="inlineStr">
        <is>
          <t xml:space="preserve"> </t>
        </is>
      </c>
      <c r="D88" s="4" t="inlineStr">
        <is>
          <t xml:space="preserve"> </t>
        </is>
      </c>
      <c r="E88" s="4" t="inlineStr">
        <is>
          <t xml:space="preserve"> </t>
        </is>
      </c>
      <c r="F88" s="5" t="n">
        <v>-36998</v>
      </c>
      <c r="G88" s="5" t="n">
        <v>-109386</v>
      </c>
      <c r="H88" s="5" t="n">
        <v>-64348</v>
      </c>
      <c r="I88" s="5" t="n">
        <v>-81429</v>
      </c>
      <c r="J88" s="4" t="inlineStr">
        <is>
          <t xml:space="preserve"> </t>
        </is>
      </c>
      <c r="K88" s="4" t="inlineStr">
        <is>
          <t xml:space="preserve"> </t>
        </is>
      </c>
    </row>
    <row r="89">
      <c r="A89" s="4" t="inlineStr">
        <is>
          <t>Adjusted balance</t>
        </is>
      </c>
      <c r="B89" s="4" t="inlineStr">
        <is>
          <t xml:space="preserve"> </t>
        </is>
      </c>
      <c r="C89" s="4" t="inlineStr">
        <is>
          <t xml:space="preserve"> </t>
        </is>
      </c>
      <c r="D89" s="4" t="inlineStr">
        <is>
          <t xml:space="preserve"> </t>
        </is>
      </c>
      <c r="E89" s="4" t="inlineStr">
        <is>
          <t xml:space="preserve"> </t>
        </is>
      </c>
      <c r="F89" s="5" t="n">
        <v>8729872</v>
      </c>
      <c r="G89" s="5" t="n">
        <v>8313719</v>
      </c>
      <c r="H89" s="5" t="n">
        <v>8118892</v>
      </c>
      <c r="I89" s="5" t="n">
        <v>7711306</v>
      </c>
      <c r="J89" s="4" t="inlineStr">
        <is>
          <t xml:space="preserve"> </t>
        </is>
      </c>
      <c r="K89" s="4" t="inlineStr">
        <is>
          <t xml:space="preserve"> </t>
        </is>
      </c>
    </row>
    <row r="90">
      <c r="A90" s="4" t="inlineStr">
        <is>
          <t>Issuances</t>
        </is>
      </c>
      <c r="B90" s="5" t="n">
        <v>181822</v>
      </c>
      <c r="C90" s="5" t="n">
        <v>176044</v>
      </c>
      <c r="D90" s="5" t="n">
        <v>557844</v>
      </c>
      <c r="E90" s="5" t="n">
        <v>59632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accrual</t>
        </is>
      </c>
      <c r="B91" s="5" t="n">
        <v>114683</v>
      </c>
      <c r="C91" s="5" t="n">
        <v>103380</v>
      </c>
      <c r="D91" s="5" t="n">
        <v>335349</v>
      </c>
      <c r="E91" s="5" t="n">
        <v>30552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enefit payments</t>
        </is>
      </c>
      <c r="B92" s="5" t="n">
        <v>-101161</v>
      </c>
      <c r="C92" s="5" t="n">
        <v>-89075</v>
      </c>
      <c r="D92" s="5" t="n">
        <v>-296133</v>
      </c>
      <c r="E92" s="5" t="n">
        <v>-28725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ffect of changes in the foreign exchange rate</t>
        </is>
      </c>
      <c r="B93" s="5" t="n">
        <v>-15256</v>
      </c>
      <c r="C93" s="5" t="n">
        <v>-35068</v>
      </c>
      <c r="D93" s="5" t="n">
        <v>-819</v>
      </c>
      <c r="E93" s="5" t="n">
        <v>-5172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nding balance</t>
        </is>
      </c>
      <c r="B94" s="5" t="n">
        <v>8909960</v>
      </c>
      <c r="C94" s="5" t="n">
        <v>8274173</v>
      </c>
      <c r="D94" s="5" t="n">
        <v>8909960</v>
      </c>
      <c r="E94" s="5" t="n">
        <v>827417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ffect of changes in discount rate assumptions</t>
        </is>
      </c>
      <c r="B95" s="5" t="n">
        <v>80477</v>
      </c>
      <c r="C95" s="5" t="n">
        <v>569356</v>
      </c>
      <c r="D95" s="5" t="n">
        <v>80477</v>
      </c>
      <c r="E95" s="5" t="n">
        <v>569356</v>
      </c>
      <c r="F95" s="4" t="inlineStr">
        <is>
          <t xml:space="preserve"> </t>
        </is>
      </c>
      <c r="G95" s="4" t="inlineStr">
        <is>
          <t xml:space="preserve"> </t>
        </is>
      </c>
      <c r="H95" s="4" t="inlineStr">
        <is>
          <t xml:space="preserve"> </t>
        </is>
      </c>
      <c r="I95" s="4" t="inlineStr">
        <is>
          <t xml:space="preserve"> </t>
        </is>
      </c>
      <c r="J95" s="4" t="inlineStr">
        <is>
          <t xml:space="preserve"> </t>
        </is>
      </c>
      <c r="K95" s="5" t="n">
        <v>3334600</v>
      </c>
    </row>
    <row r="96">
      <c r="A96" s="4" t="inlineStr">
        <is>
          <t>Ending balance</t>
        </is>
      </c>
      <c r="B96" s="5" t="n">
        <v>8990437</v>
      </c>
      <c r="C96" s="5" t="n">
        <v>8843529</v>
      </c>
      <c r="D96" s="5" t="n">
        <v>8990437</v>
      </c>
      <c r="E96" s="5" t="n">
        <v>884352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liability for future policy benefits at original discount rates</t>
        </is>
      </c>
      <c r="B97" s="5" t="n">
        <v>4436001</v>
      </c>
      <c r="C97" s="5" t="n">
        <v>4070366</v>
      </c>
      <c r="D97" s="5" t="n">
        <v>4436001</v>
      </c>
      <c r="E97" s="5" t="n">
        <v>407036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ffect of changes in discount rate assumptions</t>
        </is>
      </c>
      <c r="B98" s="5" t="n">
        <v>235731</v>
      </c>
      <c r="C98" s="5" t="n">
        <v>595614</v>
      </c>
      <c r="D98" s="5" t="n">
        <v>235731</v>
      </c>
      <c r="E98" s="5" t="n">
        <v>59561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et liability for future policy benefits—long duration health</t>
        </is>
      </c>
      <c r="B99" s="5" t="n">
        <v>4671732</v>
      </c>
      <c r="C99" s="5" t="n">
        <v>4665980</v>
      </c>
      <c r="D99" s="5" t="n">
        <v>4671732</v>
      </c>
      <c r="E99" s="5" t="n">
        <v>466598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ther Adjustments</t>
        </is>
      </c>
      <c r="B100" s="5" t="n">
        <v>367</v>
      </c>
      <c r="C100" s="5" t="n">
        <v>851</v>
      </c>
      <c r="D100" s="5" t="n">
        <v>367</v>
      </c>
      <c r="E100" s="5" t="n">
        <v>85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et liability for future policy benefits, after other adjustments, at current discount rates</t>
        </is>
      </c>
      <c r="B101" s="5" t="n">
        <v>4672099</v>
      </c>
      <c r="C101" s="5" t="n">
        <v>4666831</v>
      </c>
      <c r="D101" s="5" t="n">
        <v>4672099</v>
      </c>
      <c r="E101" s="5" t="n">
        <v>4666831</v>
      </c>
      <c r="F101" s="4" t="inlineStr">
        <is>
          <t xml:space="preserve"> </t>
        </is>
      </c>
      <c r="G101" s="4" t="inlineStr">
        <is>
          <t xml:space="preserve"> </t>
        </is>
      </c>
      <c r="H101" s="4" t="inlineStr">
        <is>
          <t xml:space="preserve"> </t>
        </is>
      </c>
      <c r="I101" s="4" t="inlineStr">
        <is>
          <t xml:space="preserve"> </t>
        </is>
      </c>
      <c r="J101" s="5" t="n">
        <v>6875917</v>
      </c>
      <c r="K101" s="4" t="inlineStr">
        <is>
          <t xml:space="preserve"> </t>
        </is>
      </c>
    </row>
    <row r="102">
      <c r="A102" s="4" t="inlineStr">
        <is>
          <t>American Income | Healt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Liability for Future Policy Benefit, Expected Net Premium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eginning balance</t>
        </is>
      </c>
      <c r="B104" s="5" t="n">
        <v>201844</v>
      </c>
      <c r="C104" s="5" t="n">
        <v>193536</v>
      </c>
      <c r="D104" s="5" t="n">
        <v>190296</v>
      </c>
      <c r="E104" s="5" t="n">
        <v>22255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eginning balance</t>
        </is>
      </c>
      <c r="B105" s="5" t="n">
        <v>201709</v>
      </c>
      <c r="C105" s="5" t="n">
        <v>186298</v>
      </c>
      <c r="D105" s="5" t="n">
        <v>192631</v>
      </c>
      <c r="E105" s="5" t="n">
        <v>1788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ffect of changes in assumptions on future cash flows</t>
        </is>
      </c>
      <c r="B106" s="4" t="inlineStr">
        <is>
          <t xml:space="preserve"> </t>
        </is>
      </c>
      <c r="C106" s="4" t="inlineStr">
        <is>
          <t xml:space="preserve"> </t>
        </is>
      </c>
      <c r="D106" s="4" t="inlineStr">
        <is>
          <t xml:space="preserve"> </t>
        </is>
      </c>
      <c r="E106" s="4" t="inlineStr">
        <is>
          <t xml:space="preserve"> </t>
        </is>
      </c>
      <c r="F106" s="5" t="n">
        <v>-6061</v>
      </c>
      <c r="G106" s="5" t="n">
        <v>-6061</v>
      </c>
      <c r="H106" s="5" t="n">
        <v>-17911</v>
      </c>
      <c r="I106" s="5" t="n">
        <v>-17911</v>
      </c>
      <c r="J106" s="4" t="inlineStr">
        <is>
          <t xml:space="preserve"> </t>
        </is>
      </c>
      <c r="K106" s="4" t="inlineStr">
        <is>
          <t xml:space="preserve"> </t>
        </is>
      </c>
    </row>
    <row r="107">
      <c r="A107" s="4" t="inlineStr">
        <is>
          <t>Effect of actual variances from expected experience</t>
        </is>
      </c>
      <c r="B107" s="4" t="inlineStr">
        <is>
          <t xml:space="preserve"> </t>
        </is>
      </c>
      <c r="C107" s="4" t="inlineStr">
        <is>
          <t xml:space="preserve"> </t>
        </is>
      </c>
      <c r="D107" s="4" t="inlineStr">
        <is>
          <t xml:space="preserve"> </t>
        </is>
      </c>
      <c r="E107" s="4" t="inlineStr">
        <is>
          <t xml:space="preserve"> </t>
        </is>
      </c>
      <c r="F107" s="5" t="n">
        <v>-2394</v>
      </c>
      <c r="G107" s="5" t="n">
        <v>-7643</v>
      </c>
      <c r="H107" s="5" t="n">
        <v>16766</v>
      </c>
      <c r="I107" s="5" t="n">
        <v>11506</v>
      </c>
      <c r="J107" s="4" t="inlineStr">
        <is>
          <t xml:space="preserve"> </t>
        </is>
      </c>
      <c r="K107" s="4" t="inlineStr">
        <is>
          <t xml:space="preserve"> </t>
        </is>
      </c>
    </row>
    <row r="108">
      <c r="A108" s="4" t="inlineStr">
        <is>
          <t>Adjusted balance</t>
        </is>
      </c>
      <c r="B108" s="4" t="inlineStr">
        <is>
          <t xml:space="preserve"> </t>
        </is>
      </c>
      <c r="C108" s="4" t="inlineStr">
        <is>
          <t xml:space="preserve"> </t>
        </is>
      </c>
      <c r="D108" s="4" t="inlineStr">
        <is>
          <t xml:space="preserve"> </t>
        </is>
      </c>
      <c r="E108" s="4" t="inlineStr">
        <is>
          <t xml:space="preserve"> </t>
        </is>
      </c>
      <c r="F108" s="5" t="n">
        <v>193254</v>
      </c>
      <c r="G108" s="5" t="n">
        <v>178927</v>
      </c>
      <c r="H108" s="5" t="n">
        <v>185153</v>
      </c>
      <c r="I108" s="5" t="n">
        <v>172396</v>
      </c>
      <c r="J108" s="4" t="inlineStr">
        <is>
          <t xml:space="preserve"> </t>
        </is>
      </c>
      <c r="K108" s="4" t="inlineStr">
        <is>
          <t xml:space="preserve"> </t>
        </is>
      </c>
    </row>
    <row r="109">
      <c r="A109" s="4" t="inlineStr">
        <is>
          <t>Issuances</t>
        </is>
      </c>
      <c r="B109" s="5" t="n">
        <v>9880</v>
      </c>
      <c r="C109" s="5" t="n">
        <v>9545</v>
      </c>
      <c r="D109" s="5" t="n">
        <v>30667</v>
      </c>
      <c r="E109" s="5" t="n">
        <v>2997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erest accrual</t>
        </is>
      </c>
      <c r="B110" s="5" t="n">
        <v>2170</v>
      </c>
      <c r="C110" s="5" t="n">
        <v>1858</v>
      </c>
      <c r="D110" s="5" t="n">
        <v>6304</v>
      </c>
      <c r="E110" s="5" t="n">
        <v>5537</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et premiums collected</t>
        </is>
      </c>
      <c r="B111" s="5" t="n">
        <v>-5630</v>
      </c>
      <c r="C111" s="5" t="n">
        <v>-5282</v>
      </c>
      <c r="D111" s="5" t="n">
        <v>-16611</v>
      </c>
      <c r="E111" s="5" t="n">
        <v>-1582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ffect of changes in the foreign exchange rate</t>
        </is>
      </c>
      <c r="B112" s="5" t="n">
        <v>-552</v>
      </c>
      <c r="C112" s="5" t="n">
        <v>-1130</v>
      </c>
      <c r="D112" s="5" t="n">
        <v>-165</v>
      </c>
      <c r="E112" s="5" t="n">
        <v>-193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nding balance</t>
        </is>
      </c>
      <c r="B113" s="5" t="n">
        <v>199122</v>
      </c>
      <c r="C113" s="5" t="n">
        <v>190144</v>
      </c>
      <c r="D113" s="5" t="n">
        <v>199122</v>
      </c>
      <c r="E113" s="5" t="n">
        <v>19014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Effect of change from original to current discount rates</t>
        </is>
      </c>
      <c r="B114" s="5" t="n">
        <v>-9976</v>
      </c>
      <c r="C114" s="5" t="n">
        <v>-4636</v>
      </c>
      <c r="D114" s="5" t="n">
        <v>-9976</v>
      </c>
      <c r="E114" s="5" t="n">
        <v>-4636</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nding balance</t>
        </is>
      </c>
      <c r="B115" s="5" t="n">
        <v>189146</v>
      </c>
      <c r="C115" s="5" t="n">
        <v>185508</v>
      </c>
      <c r="D115" s="5" t="n">
        <v>189146</v>
      </c>
      <c r="E115" s="5" t="n">
        <v>185508</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iability for Future Policy Benefit, Expected Future Policy Benefit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Beginning balance</t>
        </is>
      </c>
      <c r="B117" s="5" t="n">
        <v>328579</v>
      </c>
      <c r="C117" s="5" t="n">
        <v>321968</v>
      </c>
      <c r="D117" s="5" t="n">
        <v>312750</v>
      </c>
      <c r="E117" s="5" t="n">
        <v>38091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eginning balance</t>
        </is>
      </c>
      <c r="B118" s="5" t="n">
        <v>315087</v>
      </c>
      <c r="C118" s="5" t="n">
        <v>295571</v>
      </c>
      <c r="D118" s="5" t="n">
        <v>303713</v>
      </c>
      <c r="E118" s="5" t="n">
        <v>28560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ffect of changes in assumptions on future cash flows</t>
        </is>
      </c>
      <c r="B119" s="4" t="inlineStr">
        <is>
          <t xml:space="preserve"> </t>
        </is>
      </c>
      <c r="C119" s="4" t="inlineStr">
        <is>
          <t xml:space="preserve"> </t>
        </is>
      </c>
      <c r="D119" s="4" t="inlineStr">
        <is>
          <t xml:space="preserve"> </t>
        </is>
      </c>
      <c r="E119" s="4" t="inlineStr">
        <is>
          <t xml:space="preserve"> </t>
        </is>
      </c>
      <c r="F119" s="5" t="n">
        <v>-6407</v>
      </c>
      <c r="G119" s="5" t="n">
        <v>-6407</v>
      </c>
      <c r="H119" s="5" t="n">
        <v>-21559</v>
      </c>
      <c r="I119" s="5" t="n">
        <v>-21559</v>
      </c>
      <c r="J119" s="4" t="inlineStr">
        <is>
          <t xml:space="preserve"> </t>
        </is>
      </c>
      <c r="K119" s="4" t="inlineStr">
        <is>
          <t xml:space="preserve"> </t>
        </is>
      </c>
    </row>
    <row r="120">
      <c r="A120" s="4" t="inlineStr">
        <is>
          <t>Effect of actual variances from expected experience</t>
        </is>
      </c>
      <c r="B120" s="4" t="inlineStr">
        <is>
          <t xml:space="preserve"> </t>
        </is>
      </c>
      <c r="C120" s="4" t="inlineStr">
        <is>
          <t xml:space="preserve"> </t>
        </is>
      </c>
      <c r="D120" s="4" t="inlineStr">
        <is>
          <t xml:space="preserve"> </t>
        </is>
      </c>
      <c r="E120" s="4" t="inlineStr">
        <is>
          <t xml:space="preserve"> </t>
        </is>
      </c>
      <c r="F120" s="5" t="n">
        <v>-2662</v>
      </c>
      <c r="G120" s="5" t="n">
        <v>-8680</v>
      </c>
      <c r="H120" s="5" t="n">
        <v>19916</v>
      </c>
      <c r="I120" s="5" t="n">
        <v>14231</v>
      </c>
      <c r="J120" s="4" t="inlineStr">
        <is>
          <t xml:space="preserve"> </t>
        </is>
      </c>
      <c r="K120" s="4" t="inlineStr">
        <is>
          <t xml:space="preserve"> </t>
        </is>
      </c>
    </row>
    <row r="121">
      <c r="A121" s="4" t="inlineStr">
        <is>
          <t>Adjusted balance</t>
        </is>
      </c>
      <c r="B121" s="4" t="inlineStr">
        <is>
          <t xml:space="preserve"> </t>
        </is>
      </c>
      <c r="C121" s="4" t="inlineStr">
        <is>
          <t xml:space="preserve"> </t>
        </is>
      </c>
      <c r="D121" s="4" t="inlineStr">
        <is>
          <t xml:space="preserve"> </t>
        </is>
      </c>
      <c r="E121" s="4" t="inlineStr">
        <is>
          <t xml:space="preserve"> </t>
        </is>
      </c>
      <c r="F121" s="5" t="n">
        <v>306018</v>
      </c>
      <c r="G121" s="5" t="n">
        <v>288626</v>
      </c>
      <c r="H121" s="5" t="n">
        <v>293928</v>
      </c>
      <c r="I121" s="5" t="n">
        <v>278276</v>
      </c>
      <c r="J121" s="4" t="inlineStr">
        <is>
          <t xml:space="preserve"> </t>
        </is>
      </c>
      <c r="K121" s="4" t="inlineStr">
        <is>
          <t xml:space="preserve"> </t>
        </is>
      </c>
    </row>
    <row r="122">
      <c r="A122" s="4" t="inlineStr">
        <is>
          <t>Issuances</t>
        </is>
      </c>
      <c r="B122" s="5" t="n">
        <v>9880</v>
      </c>
      <c r="C122" s="5" t="n">
        <v>9547</v>
      </c>
      <c r="D122" s="5" t="n">
        <v>30667</v>
      </c>
      <c r="E122" s="5" t="n">
        <v>2997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terest accrual</t>
        </is>
      </c>
      <c r="B123" s="5" t="n">
        <v>3810</v>
      </c>
      <c r="C123" s="5" t="n">
        <v>3462</v>
      </c>
      <c r="D123" s="5" t="n">
        <v>11199</v>
      </c>
      <c r="E123" s="5" t="n">
        <v>1034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enefit payments</t>
        </is>
      </c>
      <c r="B124" s="5" t="n">
        <v>-6973</v>
      </c>
      <c r="C124" s="5" t="n">
        <v>-5168</v>
      </c>
      <c r="D124" s="5" t="n">
        <v>-18633</v>
      </c>
      <c r="E124" s="5" t="n">
        <v>-1536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Effect of changes in the foreign exchange rate</t>
        </is>
      </c>
      <c r="B125" s="5" t="n">
        <v>-1093</v>
      </c>
      <c r="C125" s="5" t="n">
        <v>-2462</v>
      </c>
      <c r="D125" s="5" t="n">
        <v>-217</v>
      </c>
      <c r="E125" s="5" t="n">
        <v>-392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nding balance</t>
        </is>
      </c>
      <c r="B126" s="5" t="n">
        <v>311642</v>
      </c>
      <c r="C126" s="5" t="n">
        <v>299307</v>
      </c>
      <c r="D126" s="5" t="n">
        <v>311642</v>
      </c>
      <c r="E126" s="5" t="n">
        <v>299307</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Effect of changes in discount rate assumptions</t>
        </is>
      </c>
      <c r="B127" s="5" t="n">
        <v>-5601</v>
      </c>
      <c r="C127" s="5" t="n">
        <v>5432</v>
      </c>
      <c r="D127" s="5" t="n">
        <v>-5601</v>
      </c>
      <c r="E127" s="5" t="n">
        <v>5432</v>
      </c>
      <c r="F127" s="4" t="inlineStr">
        <is>
          <t xml:space="preserve"> </t>
        </is>
      </c>
      <c r="G127" s="4" t="inlineStr">
        <is>
          <t xml:space="preserve"> </t>
        </is>
      </c>
      <c r="H127" s="4" t="inlineStr">
        <is>
          <t xml:space="preserve"> </t>
        </is>
      </c>
      <c r="I127" s="4" t="inlineStr">
        <is>
          <t xml:space="preserve"> </t>
        </is>
      </c>
      <c r="J127" s="4" t="inlineStr">
        <is>
          <t xml:space="preserve"> </t>
        </is>
      </c>
      <c r="K127" s="5" t="n">
        <v>60366</v>
      </c>
    </row>
    <row r="128">
      <c r="A128" s="4" t="inlineStr">
        <is>
          <t>Ending balance</t>
        </is>
      </c>
      <c r="B128" s="5" t="n">
        <v>306041</v>
      </c>
      <c r="C128" s="5" t="n">
        <v>304739</v>
      </c>
      <c r="D128" s="5" t="n">
        <v>306041</v>
      </c>
      <c r="E128" s="5" t="n">
        <v>304739</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et liability for future policy benefits at original discount rates</t>
        </is>
      </c>
      <c r="B129" s="5" t="n">
        <v>112520</v>
      </c>
      <c r="C129" s="5" t="n">
        <v>109163</v>
      </c>
      <c r="D129" s="5" t="n">
        <v>112520</v>
      </c>
      <c r="E129" s="5" t="n">
        <v>10916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Effect of changes in discount rate assumptions</t>
        </is>
      </c>
      <c r="B130" s="5" t="n">
        <v>4375</v>
      </c>
      <c r="C130" s="5" t="n">
        <v>10068</v>
      </c>
      <c r="D130" s="5" t="n">
        <v>4375</v>
      </c>
      <c r="E130" s="5" t="n">
        <v>10068</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et liability for future policy benefits—long duration health</t>
        </is>
      </c>
      <c r="B131" s="5" t="n">
        <v>116895</v>
      </c>
      <c r="C131" s="5" t="n">
        <v>119231</v>
      </c>
      <c r="D131" s="5" t="n">
        <v>116895</v>
      </c>
      <c r="E131" s="5" t="n">
        <v>11923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Other Adjustments</t>
        </is>
      </c>
      <c r="B132" s="5" t="n">
        <v>993</v>
      </c>
      <c r="C132" s="5" t="n">
        <v>56</v>
      </c>
      <c r="D132" s="5" t="n">
        <v>993</v>
      </c>
      <c r="E132" s="5" t="n">
        <v>56</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et liability for future policy benefits, after other adjustments, at current discount rates</t>
        </is>
      </c>
      <c r="B133" s="5" t="n">
        <v>117888</v>
      </c>
      <c r="C133" s="5" t="n">
        <v>119287</v>
      </c>
      <c r="D133" s="5" t="n">
        <v>117888</v>
      </c>
      <c r="E133" s="5" t="n">
        <v>119287</v>
      </c>
      <c r="F133" s="4" t="inlineStr">
        <is>
          <t xml:space="preserve"> </t>
        </is>
      </c>
      <c r="G133" s="4" t="inlineStr">
        <is>
          <t xml:space="preserve"> </t>
        </is>
      </c>
      <c r="H133" s="4" t="inlineStr">
        <is>
          <t xml:space="preserve"> </t>
        </is>
      </c>
      <c r="I133" s="4" t="inlineStr">
        <is>
          <t xml:space="preserve"> </t>
        </is>
      </c>
      <c r="J133" s="5" t="n">
        <v>162364</v>
      </c>
      <c r="K133" s="4" t="inlineStr">
        <is>
          <t xml:space="preserve"> </t>
        </is>
      </c>
    </row>
    <row r="134">
      <c r="A134" s="4" t="inlineStr">
        <is>
          <t>Direct to Consumer | Lif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Liability for Future Policy Benefit, Expected Net Premium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Beginning balance</t>
        </is>
      </c>
      <c r="B136" s="5" t="n">
        <v>5988577</v>
      </c>
      <c r="C136" s="5" t="n">
        <v>6164946</v>
      </c>
      <c r="D136" s="5" t="n">
        <v>5910224</v>
      </c>
      <c r="E136" s="5" t="n">
        <v>726490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Beginning balance</t>
        </is>
      </c>
      <c r="B137" s="5" t="n">
        <v>5700354</v>
      </c>
      <c r="C137" s="5" t="n">
        <v>5616356</v>
      </c>
      <c r="D137" s="5" t="n">
        <v>5680864</v>
      </c>
      <c r="E137" s="5" t="n">
        <v>553374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Effect of changes in assumptions on future cash flows</t>
        </is>
      </c>
      <c r="B138" s="4" t="inlineStr">
        <is>
          <t xml:space="preserve"> </t>
        </is>
      </c>
      <c r="C138" s="4" t="inlineStr">
        <is>
          <t xml:space="preserve"> </t>
        </is>
      </c>
      <c r="D138" s="4" t="inlineStr">
        <is>
          <t xml:space="preserve"> </t>
        </is>
      </c>
      <c r="E138" s="4" t="inlineStr">
        <is>
          <t xml:space="preserve"> </t>
        </is>
      </c>
      <c r="F138" s="5" t="n">
        <v>36170</v>
      </c>
      <c r="G138" s="5" t="n">
        <v>36170</v>
      </c>
      <c r="H138" s="5" t="n">
        <v>79571</v>
      </c>
      <c r="I138" s="5" t="n">
        <v>79571</v>
      </c>
      <c r="J138" s="4" t="inlineStr">
        <is>
          <t xml:space="preserve"> </t>
        </is>
      </c>
      <c r="K138" s="4" t="inlineStr">
        <is>
          <t xml:space="preserve"> </t>
        </is>
      </c>
    </row>
    <row r="139">
      <c r="A139" s="4" t="inlineStr">
        <is>
          <t>Effect of actual variances from expected experience</t>
        </is>
      </c>
      <c r="B139" s="4" t="inlineStr">
        <is>
          <t xml:space="preserve"> </t>
        </is>
      </c>
      <c r="C139" s="4" t="inlineStr">
        <is>
          <t xml:space="preserve"> </t>
        </is>
      </c>
      <c r="D139" s="4" t="inlineStr">
        <is>
          <t xml:space="preserve"> </t>
        </is>
      </c>
      <c r="E139" s="4" t="inlineStr">
        <is>
          <t xml:space="preserve"> </t>
        </is>
      </c>
      <c r="F139" s="5" t="n">
        <v>-91120</v>
      </c>
      <c r="G139" s="5" t="n">
        <v>-219723</v>
      </c>
      <c r="H139" s="5" t="n">
        <v>-89037</v>
      </c>
      <c r="I139" s="5" t="n">
        <v>-180498</v>
      </c>
      <c r="J139" s="4" t="inlineStr">
        <is>
          <t xml:space="preserve"> </t>
        </is>
      </c>
      <c r="K139" s="4" t="inlineStr">
        <is>
          <t xml:space="preserve"> </t>
        </is>
      </c>
    </row>
    <row r="140">
      <c r="A140" s="4" t="inlineStr">
        <is>
          <t>Adjusted balance</t>
        </is>
      </c>
      <c r="B140" s="4" t="inlineStr">
        <is>
          <t xml:space="preserve"> </t>
        </is>
      </c>
      <c r="C140" s="4" t="inlineStr">
        <is>
          <t xml:space="preserve"> </t>
        </is>
      </c>
      <c r="D140" s="4" t="inlineStr">
        <is>
          <t xml:space="preserve"> </t>
        </is>
      </c>
      <c r="E140" s="4" t="inlineStr">
        <is>
          <t xml:space="preserve"> </t>
        </is>
      </c>
      <c r="F140" s="5" t="n">
        <v>5645404</v>
      </c>
      <c r="G140" s="5" t="n">
        <v>5497311</v>
      </c>
      <c r="H140" s="5" t="n">
        <v>5606890</v>
      </c>
      <c r="I140" s="5" t="n">
        <v>5432814</v>
      </c>
      <c r="J140" s="4" t="inlineStr">
        <is>
          <t xml:space="preserve"> </t>
        </is>
      </c>
      <c r="K140" s="4" t="inlineStr">
        <is>
          <t xml:space="preserve"> </t>
        </is>
      </c>
    </row>
    <row r="141">
      <c r="A141" s="4" t="inlineStr">
        <is>
          <t>Issuances</t>
        </is>
      </c>
      <c r="B141" s="5" t="n">
        <v>136611</v>
      </c>
      <c r="C141" s="5" t="n">
        <v>160780</v>
      </c>
      <c r="D141" s="5" t="n">
        <v>450361</v>
      </c>
      <c r="E141" s="5" t="n">
        <v>499777</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terest accrual</t>
        </is>
      </c>
      <c r="B142" s="5" t="n">
        <v>72515</v>
      </c>
      <c r="C142" s="5" t="n">
        <v>68476</v>
      </c>
      <c r="D142" s="5" t="n">
        <v>214988</v>
      </c>
      <c r="E142" s="5" t="n">
        <v>204334</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et premiums collected</t>
        </is>
      </c>
      <c r="B143" s="5" t="n">
        <v>-153237</v>
      </c>
      <c r="C143" s="5" t="n">
        <v>-151214</v>
      </c>
      <c r="D143" s="5" t="n">
        <v>-461367</v>
      </c>
      <c r="E143" s="5" t="n">
        <v>-451993</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Effect of changes in the foreign exchange rate</t>
        </is>
      </c>
      <c r="B144" s="5" t="n">
        <v>0</v>
      </c>
      <c r="C144" s="5" t="n">
        <v>0</v>
      </c>
      <c r="D144" s="5" t="n">
        <v>0</v>
      </c>
      <c r="E144" s="5" t="n">
        <v>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Ending balance</t>
        </is>
      </c>
      <c r="B145" s="5" t="n">
        <v>5701293</v>
      </c>
      <c r="C145" s="5" t="n">
        <v>5684932</v>
      </c>
      <c r="D145" s="5" t="n">
        <v>5701293</v>
      </c>
      <c r="E145" s="5" t="n">
        <v>5684932</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Effect of change from original to current discount rates</t>
        </is>
      </c>
      <c r="B146" s="5" t="n">
        <v>-31118</v>
      </c>
      <c r="C146" s="5" t="n">
        <v>153525</v>
      </c>
      <c r="D146" s="5" t="n">
        <v>-31118</v>
      </c>
      <c r="E146" s="5" t="n">
        <v>153525</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nding balance</t>
        </is>
      </c>
      <c r="B147" s="5" t="n">
        <v>5670175</v>
      </c>
      <c r="C147" s="5" t="n">
        <v>5838457</v>
      </c>
      <c r="D147" s="5" t="n">
        <v>5670175</v>
      </c>
      <c r="E147" s="5" t="n">
        <v>5838457</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Liability for Future Policy Benefit, Expected Future Policy Benefit [Roll Forwar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eginning balance</t>
        </is>
      </c>
      <c r="B149" s="5" t="n">
        <v>9487233</v>
      </c>
      <c r="C149" s="5" t="n">
        <v>9664209</v>
      </c>
      <c r="D149" s="5" t="n">
        <v>9225451</v>
      </c>
      <c r="E149" s="5" t="n">
        <v>11859408</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Beginning balance</t>
        </is>
      </c>
      <c r="B150" s="5" t="n">
        <v>8592897</v>
      </c>
      <c r="C150" s="5" t="n">
        <v>8294768</v>
      </c>
      <c r="D150" s="5" t="n">
        <v>8477892</v>
      </c>
      <c r="E150" s="5" t="n">
        <v>8157259</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Effect of changes in assumptions on future cash flows</t>
        </is>
      </c>
      <c r="B151" s="4" t="inlineStr">
        <is>
          <t xml:space="preserve"> </t>
        </is>
      </c>
      <c r="C151" s="4" t="inlineStr">
        <is>
          <t xml:space="preserve"> </t>
        </is>
      </c>
      <c r="D151" s="4" t="inlineStr">
        <is>
          <t xml:space="preserve"> </t>
        </is>
      </c>
      <c r="E151" s="4" t="inlineStr">
        <is>
          <t xml:space="preserve"> </t>
        </is>
      </c>
      <c r="F151" s="5" t="n">
        <v>34407</v>
      </c>
      <c r="G151" s="5" t="n">
        <v>34407</v>
      </c>
      <c r="H151" s="5" t="n">
        <v>104910</v>
      </c>
      <c r="I151" s="5" t="n">
        <v>104910</v>
      </c>
      <c r="J151" s="4" t="inlineStr">
        <is>
          <t xml:space="preserve"> </t>
        </is>
      </c>
      <c r="K151" s="4" t="inlineStr">
        <is>
          <t xml:space="preserve"> </t>
        </is>
      </c>
    </row>
    <row r="152">
      <c r="A152" s="4" t="inlineStr">
        <is>
          <t>Effect of actual variances from expected experience</t>
        </is>
      </c>
      <c r="B152" s="4" t="inlineStr">
        <is>
          <t xml:space="preserve"> </t>
        </is>
      </c>
      <c r="C152" s="4" t="inlineStr">
        <is>
          <t xml:space="preserve"> </t>
        </is>
      </c>
      <c r="D152" s="4" t="inlineStr">
        <is>
          <t xml:space="preserve"> </t>
        </is>
      </c>
      <c r="E152" s="4" t="inlineStr">
        <is>
          <t xml:space="preserve"> </t>
        </is>
      </c>
      <c r="F152" s="5" t="n">
        <v>-97632</v>
      </c>
      <c r="G152" s="5" t="n">
        <v>-227639</v>
      </c>
      <c r="H152" s="5" t="n">
        <v>-87105</v>
      </c>
      <c r="I152" s="5" t="n">
        <v>-174141</v>
      </c>
      <c r="J152" s="4" t="inlineStr">
        <is>
          <t xml:space="preserve"> </t>
        </is>
      </c>
      <c r="K152" s="4" t="inlineStr">
        <is>
          <t xml:space="preserve"> </t>
        </is>
      </c>
    </row>
    <row r="153">
      <c r="A153" s="4" t="inlineStr">
        <is>
          <t>Adjusted balance</t>
        </is>
      </c>
      <c r="B153" s="4" t="inlineStr">
        <is>
          <t xml:space="preserve"> </t>
        </is>
      </c>
      <c r="C153" s="4" t="inlineStr">
        <is>
          <t xml:space="preserve"> </t>
        </is>
      </c>
      <c r="D153" s="4" t="inlineStr">
        <is>
          <t xml:space="preserve"> </t>
        </is>
      </c>
      <c r="E153" s="4" t="inlineStr">
        <is>
          <t xml:space="preserve"> </t>
        </is>
      </c>
      <c r="F153" s="5" t="n">
        <v>8529672</v>
      </c>
      <c r="G153" s="5" t="n">
        <v>8284660</v>
      </c>
      <c r="H153" s="5" t="n">
        <v>8312573</v>
      </c>
      <c r="I153" s="5" t="n">
        <v>8088028</v>
      </c>
      <c r="J153" s="4" t="inlineStr">
        <is>
          <t xml:space="preserve"> </t>
        </is>
      </c>
      <c r="K153" s="4" t="inlineStr">
        <is>
          <t xml:space="preserve"> </t>
        </is>
      </c>
    </row>
    <row r="154">
      <c r="A154" s="4" t="inlineStr">
        <is>
          <t>Issuances</t>
        </is>
      </c>
      <c r="B154" s="5" t="n">
        <v>136612</v>
      </c>
      <c r="C154" s="5" t="n">
        <v>160779</v>
      </c>
      <c r="D154" s="5" t="n">
        <v>450362</v>
      </c>
      <c r="E154" s="5" t="n">
        <v>499774</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terest accrual</t>
        </is>
      </c>
      <c r="B155" s="5" t="n">
        <v>115547</v>
      </c>
      <c r="C155" s="5" t="n">
        <v>108681</v>
      </c>
      <c r="D155" s="5" t="n">
        <v>342208</v>
      </c>
      <c r="E155" s="5" t="n">
        <v>323432</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Benefit payments</t>
        </is>
      </c>
      <c r="B156" s="5" t="n">
        <v>-136994</v>
      </c>
      <c r="C156" s="5" t="n">
        <v>-146981</v>
      </c>
      <c r="D156" s="5" t="n">
        <v>-432393</v>
      </c>
      <c r="E156" s="5" t="n">
        <v>-476182</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Effect of changes in the foreign exchange rate</t>
        </is>
      </c>
      <c r="B157" s="5" t="n">
        <v>0</v>
      </c>
      <c r="C157" s="5" t="n">
        <v>0</v>
      </c>
      <c r="D157" s="5" t="n">
        <v>0</v>
      </c>
      <c r="E157" s="5" t="n">
        <v>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Ending balance</t>
        </is>
      </c>
      <c r="B158" s="5" t="n">
        <v>8644837</v>
      </c>
      <c r="C158" s="5" t="n">
        <v>8435052</v>
      </c>
      <c r="D158" s="5" t="n">
        <v>8644837</v>
      </c>
      <c r="E158" s="5" t="n">
        <v>8435052</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Effect of changes in discount rate assumptions</t>
        </is>
      </c>
      <c r="B159" s="5" t="n">
        <v>228607</v>
      </c>
      <c r="C159" s="5" t="n">
        <v>609256</v>
      </c>
      <c r="D159" s="5" t="n">
        <v>228607</v>
      </c>
      <c r="E159" s="5" t="n">
        <v>609256</v>
      </c>
      <c r="F159" s="4" t="inlineStr">
        <is>
          <t xml:space="preserve"> </t>
        </is>
      </c>
      <c r="G159" s="4" t="inlineStr">
        <is>
          <t xml:space="preserve"> </t>
        </is>
      </c>
      <c r="H159" s="4" t="inlineStr">
        <is>
          <t xml:space="preserve"> </t>
        </is>
      </c>
      <c r="I159" s="4" t="inlineStr">
        <is>
          <t xml:space="preserve"> </t>
        </is>
      </c>
      <c r="J159" s="4" t="inlineStr">
        <is>
          <t xml:space="preserve"> </t>
        </is>
      </c>
      <c r="K159" s="5" t="n">
        <v>2195430</v>
      </c>
    </row>
    <row r="160">
      <c r="A160" s="4" t="inlineStr">
        <is>
          <t>Ending balance</t>
        </is>
      </c>
      <c r="B160" s="5" t="n">
        <v>8873444</v>
      </c>
      <c r="C160" s="5" t="n">
        <v>9044308</v>
      </c>
      <c r="D160" s="5" t="n">
        <v>8873444</v>
      </c>
      <c r="E160" s="5" t="n">
        <v>9044308</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Net liability for future policy benefits at original discount rates</t>
        </is>
      </c>
      <c r="B161" s="5" t="n">
        <v>2943544</v>
      </c>
      <c r="C161" s="5" t="n">
        <v>2750120</v>
      </c>
      <c r="D161" s="5" t="n">
        <v>2943544</v>
      </c>
      <c r="E161" s="5" t="n">
        <v>275012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Effect of changes in discount rate assumptions</t>
        </is>
      </c>
      <c r="B162" s="5" t="n">
        <v>259725</v>
      </c>
      <c r="C162" s="5" t="n">
        <v>455731</v>
      </c>
      <c r="D162" s="5" t="n">
        <v>259725</v>
      </c>
      <c r="E162" s="5" t="n">
        <v>455731</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Net liability for future policy benefits—long duration health</t>
        </is>
      </c>
      <c r="B163" s="5" t="n">
        <v>3203269</v>
      </c>
      <c r="C163" s="5" t="n">
        <v>3205851</v>
      </c>
      <c r="D163" s="5" t="n">
        <v>3203269</v>
      </c>
      <c r="E163" s="5" t="n">
        <v>3205851</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Other Adjustments</t>
        </is>
      </c>
      <c r="B164" s="5" t="n">
        <v>3982</v>
      </c>
      <c r="C164" s="5" t="n">
        <v>5271</v>
      </c>
      <c r="D164" s="5" t="n">
        <v>3982</v>
      </c>
      <c r="E164" s="5" t="n">
        <v>5271</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et liability for future policy benefits, after other adjustments, at current discount rates</t>
        </is>
      </c>
      <c r="B165" s="5" t="n">
        <v>3207251</v>
      </c>
      <c r="C165" s="5" t="n">
        <v>3211122</v>
      </c>
      <c r="D165" s="5" t="n">
        <v>3207251</v>
      </c>
      <c r="E165" s="5" t="n">
        <v>3211122</v>
      </c>
      <c r="F165" s="4" t="inlineStr">
        <is>
          <t xml:space="preserve"> </t>
        </is>
      </c>
      <c r="G165" s="4" t="inlineStr">
        <is>
          <t xml:space="preserve"> </t>
        </is>
      </c>
      <c r="H165" s="4" t="inlineStr">
        <is>
          <t xml:space="preserve"> </t>
        </is>
      </c>
      <c r="I165" s="4" t="inlineStr">
        <is>
          <t xml:space="preserve"> </t>
        </is>
      </c>
      <c r="J165" s="5" t="n">
        <v>4704555</v>
      </c>
      <c r="K165" s="4" t="inlineStr">
        <is>
          <t xml:space="preserve"> </t>
        </is>
      </c>
    </row>
    <row r="166">
      <c r="A166" s="4" t="inlineStr">
        <is>
          <t>Direct to Consumer | Health</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Liability for Future Policy Benefit, Expected Net Premium [Roll Forwar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Beginning balance</t>
        </is>
      </c>
      <c r="B168" s="5" t="n">
        <v>89674</v>
      </c>
      <c r="C168" s="5" t="n">
        <v>102433</v>
      </c>
      <c r="D168" s="5" t="n">
        <v>90143</v>
      </c>
      <c r="E168" s="5" t="n">
        <v>121724</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Beginning balance</t>
        </is>
      </c>
      <c r="B169" s="5" t="n">
        <v>86840</v>
      </c>
      <c r="C169" s="5" t="n">
        <v>94752</v>
      </c>
      <c r="D169" s="5" t="n">
        <v>87751</v>
      </c>
      <c r="E169" s="5" t="n">
        <v>96776</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Effect of changes in assumptions on future cash flows</t>
        </is>
      </c>
      <c r="B170" s="4" t="inlineStr">
        <is>
          <t xml:space="preserve"> </t>
        </is>
      </c>
      <c r="C170" s="4" t="inlineStr">
        <is>
          <t xml:space="preserve"> </t>
        </is>
      </c>
      <c r="D170" s="4" t="inlineStr">
        <is>
          <t xml:space="preserve"> </t>
        </is>
      </c>
      <c r="E170" s="4" t="inlineStr">
        <is>
          <t xml:space="preserve"> </t>
        </is>
      </c>
      <c r="F170" s="5" t="n">
        <v>16553</v>
      </c>
      <c r="G170" s="5" t="n">
        <v>16553</v>
      </c>
      <c r="H170" s="5" t="n">
        <v>-9035</v>
      </c>
      <c r="I170" s="5" t="n">
        <v>-9035</v>
      </c>
      <c r="J170" s="4" t="inlineStr">
        <is>
          <t xml:space="preserve"> </t>
        </is>
      </c>
      <c r="K170" s="4" t="inlineStr">
        <is>
          <t xml:space="preserve"> </t>
        </is>
      </c>
    </row>
    <row r="171">
      <c r="A171" s="4" t="inlineStr">
        <is>
          <t>Effect of actual variances from expected experience</t>
        </is>
      </c>
      <c r="B171" s="4" t="inlineStr">
        <is>
          <t xml:space="preserve"> </t>
        </is>
      </c>
      <c r="C171" s="4" t="inlineStr">
        <is>
          <t xml:space="preserve"> </t>
        </is>
      </c>
      <c r="D171" s="4" t="inlineStr">
        <is>
          <t xml:space="preserve"> </t>
        </is>
      </c>
      <c r="E171" s="4" t="inlineStr">
        <is>
          <t xml:space="preserve"> </t>
        </is>
      </c>
      <c r="F171" s="5" t="n">
        <v>229</v>
      </c>
      <c r="G171" s="5" t="n">
        <v>-1666</v>
      </c>
      <c r="H171" s="5" t="n">
        <v>294</v>
      </c>
      <c r="I171" s="5" t="n">
        <v>-1249</v>
      </c>
      <c r="J171" s="4" t="inlineStr">
        <is>
          <t xml:space="preserve"> </t>
        </is>
      </c>
      <c r="K171" s="4" t="inlineStr">
        <is>
          <t xml:space="preserve"> </t>
        </is>
      </c>
    </row>
    <row r="172">
      <c r="A172" s="4" t="inlineStr">
        <is>
          <t>Adjusted balance</t>
        </is>
      </c>
      <c r="B172" s="4" t="inlineStr">
        <is>
          <t xml:space="preserve"> </t>
        </is>
      </c>
      <c r="C172" s="4" t="inlineStr">
        <is>
          <t xml:space="preserve"> </t>
        </is>
      </c>
      <c r="D172" s="4" t="inlineStr">
        <is>
          <t xml:space="preserve"> </t>
        </is>
      </c>
      <c r="E172" s="4" t="inlineStr">
        <is>
          <t xml:space="preserve"> </t>
        </is>
      </c>
      <c r="F172" s="5" t="n">
        <v>103622</v>
      </c>
      <c r="G172" s="5" t="n">
        <v>102638</v>
      </c>
      <c r="H172" s="5" t="n">
        <v>86011</v>
      </c>
      <c r="I172" s="5" t="n">
        <v>86492</v>
      </c>
      <c r="J172" s="4" t="inlineStr">
        <is>
          <t xml:space="preserve"> </t>
        </is>
      </c>
      <c r="K172" s="4" t="inlineStr">
        <is>
          <t xml:space="preserve"> </t>
        </is>
      </c>
    </row>
    <row r="173">
      <c r="A173" s="4" t="inlineStr">
        <is>
          <t>Issuances</t>
        </is>
      </c>
      <c r="B173" s="5" t="n">
        <v>2317</v>
      </c>
      <c r="C173" s="5" t="n">
        <v>1260</v>
      </c>
      <c r="D173" s="5" t="n">
        <v>6532</v>
      </c>
      <c r="E173" s="5" t="n">
        <v>3582</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terest accrual</t>
        </is>
      </c>
      <c r="B174" s="5" t="n">
        <v>1160</v>
      </c>
      <c r="C174" s="5" t="n">
        <v>1134</v>
      </c>
      <c r="D174" s="5" t="n">
        <v>3278</v>
      </c>
      <c r="E174" s="5" t="n">
        <v>3487</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Net premiums collected</t>
        </is>
      </c>
      <c r="B175" s="5" t="n">
        <v>-2679</v>
      </c>
      <c r="C175" s="5" t="n">
        <v>-2624</v>
      </c>
      <c r="D175" s="5" t="n">
        <v>-8028</v>
      </c>
      <c r="E175" s="5" t="n">
        <v>-778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Effect of changes in the foreign exchange rate</t>
        </is>
      </c>
      <c r="B176" s="5" t="n">
        <v>0</v>
      </c>
      <c r="C176" s="5" t="n">
        <v>0</v>
      </c>
      <c r="D176" s="5" t="n">
        <v>0</v>
      </c>
      <c r="E176" s="5" t="n">
        <v>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Ending balance</t>
        </is>
      </c>
      <c r="B177" s="5" t="n">
        <v>104420</v>
      </c>
      <c r="C177" s="5" t="n">
        <v>85781</v>
      </c>
      <c r="D177" s="5" t="n">
        <v>104420</v>
      </c>
      <c r="E177" s="5" t="n">
        <v>85781</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Effect of change from original to current discount rates</t>
        </is>
      </c>
      <c r="B178" s="5" t="n">
        <v>-1254</v>
      </c>
      <c r="C178" s="5" t="n">
        <v>1672</v>
      </c>
      <c r="D178" s="5" t="n">
        <v>-1254</v>
      </c>
      <c r="E178" s="5" t="n">
        <v>1672</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Ending balance</t>
        </is>
      </c>
      <c r="B179" s="5" t="n">
        <v>103166</v>
      </c>
      <c r="C179" s="5" t="n">
        <v>87453</v>
      </c>
      <c r="D179" s="5" t="n">
        <v>103166</v>
      </c>
      <c r="E179" s="5" t="n">
        <v>87453</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Liability for Future Policy Benefit, Expected Future Policy Benefit [Roll Forwar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Beginning balance</t>
        </is>
      </c>
      <c r="B181" s="5" t="n">
        <v>85856</v>
      </c>
      <c r="C181" s="5" t="n">
        <v>99484</v>
      </c>
      <c r="D181" s="5" t="n">
        <v>87532</v>
      </c>
      <c r="E181" s="5" t="n">
        <v>119888</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Beginning balance</t>
        </is>
      </c>
      <c r="B182" s="5" t="n">
        <v>83188</v>
      </c>
      <c r="C182" s="5" t="n">
        <v>92143</v>
      </c>
      <c r="D182" s="5" t="n">
        <v>85212</v>
      </c>
      <c r="E182" s="5" t="n">
        <v>95628</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Effect of changes in assumptions on future cash flows</t>
        </is>
      </c>
      <c r="B183" s="4" t="inlineStr">
        <is>
          <t xml:space="preserve"> </t>
        </is>
      </c>
      <c r="C183" s="4" t="inlineStr">
        <is>
          <t xml:space="preserve"> </t>
        </is>
      </c>
      <c r="D183" s="4" t="inlineStr">
        <is>
          <t xml:space="preserve"> </t>
        </is>
      </c>
      <c r="E183" s="4" t="inlineStr">
        <is>
          <t xml:space="preserve"> </t>
        </is>
      </c>
      <c r="F183" s="5" t="n">
        <v>15930</v>
      </c>
      <c r="G183" s="5" t="n">
        <v>15930</v>
      </c>
      <c r="H183" s="5" t="n">
        <v>-8270</v>
      </c>
      <c r="I183" s="5" t="n">
        <v>-8270</v>
      </c>
      <c r="J183" s="4" t="inlineStr">
        <is>
          <t xml:space="preserve"> </t>
        </is>
      </c>
      <c r="K183" s="4" t="inlineStr">
        <is>
          <t xml:space="preserve"> </t>
        </is>
      </c>
    </row>
    <row r="184">
      <c r="A184" s="4" t="inlineStr">
        <is>
          <t>Effect of actual variances from expected experience</t>
        </is>
      </c>
      <c r="B184" s="4" t="inlineStr">
        <is>
          <t xml:space="preserve"> </t>
        </is>
      </c>
      <c r="C184" s="4" t="inlineStr">
        <is>
          <t xml:space="preserve"> </t>
        </is>
      </c>
      <c r="D184" s="4" t="inlineStr">
        <is>
          <t xml:space="preserve"> </t>
        </is>
      </c>
      <c r="E184" s="4" t="inlineStr">
        <is>
          <t xml:space="preserve"> </t>
        </is>
      </c>
      <c r="F184" s="5" t="n">
        <v>-95</v>
      </c>
      <c r="G184" s="5" t="n">
        <v>-1925</v>
      </c>
      <c r="H184" s="5" t="n">
        <v>191</v>
      </c>
      <c r="I184" s="5" t="n">
        <v>-1425</v>
      </c>
      <c r="J184" s="4" t="inlineStr">
        <is>
          <t xml:space="preserve"> </t>
        </is>
      </c>
      <c r="K184" s="4" t="inlineStr">
        <is>
          <t xml:space="preserve"> </t>
        </is>
      </c>
    </row>
    <row r="185">
      <c r="A185" s="4" t="inlineStr">
        <is>
          <t>Adjusted balance</t>
        </is>
      </c>
      <c r="B185" s="4" t="inlineStr">
        <is>
          <t xml:space="preserve"> </t>
        </is>
      </c>
      <c r="C185" s="4" t="inlineStr">
        <is>
          <t xml:space="preserve"> </t>
        </is>
      </c>
      <c r="D185" s="4" t="inlineStr">
        <is>
          <t xml:space="preserve"> </t>
        </is>
      </c>
      <c r="E185" s="4" t="inlineStr">
        <is>
          <t xml:space="preserve"> </t>
        </is>
      </c>
      <c r="F185" s="5" t="n">
        <v>99023</v>
      </c>
      <c r="G185" s="5" t="n">
        <v>99217</v>
      </c>
      <c r="H185" s="5" t="n">
        <v>84064</v>
      </c>
      <c r="I185" s="5" t="n">
        <v>85933</v>
      </c>
      <c r="J185" s="4" t="inlineStr">
        <is>
          <t xml:space="preserve"> </t>
        </is>
      </c>
      <c r="K185" s="4" t="inlineStr">
        <is>
          <t xml:space="preserve"> </t>
        </is>
      </c>
    </row>
    <row r="186">
      <c r="A186" s="4" t="inlineStr">
        <is>
          <t>Issuances</t>
        </is>
      </c>
      <c r="B186" s="5" t="n">
        <v>2310</v>
      </c>
      <c r="C186" s="5" t="n">
        <v>1257</v>
      </c>
      <c r="D186" s="5" t="n">
        <v>6518</v>
      </c>
      <c r="E186" s="5" t="n">
        <v>3567</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terest accrual</t>
        </is>
      </c>
      <c r="B187" s="5" t="n">
        <v>1160</v>
      </c>
      <c r="C187" s="5" t="n">
        <v>1134</v>
      </c>
      <c r="D187" s="5" t="n">
        <v>3278</v>
      </c>
      <c r="E187" s="5" t="n">
        <v>3487</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Benefit payments</t>
        </is>
      </c>
      <c r="B188" s="5" t="n">
        <v>-2982</v>
      </c>
      <c r="C188" s="5" t="n">
        <v>-2822</v>
      </c>
      <c r="D188" s="5" t="n">
        <v>-9502</v>
      </c>
      <c r="E188" s="5" t="n">
        <v>-9354</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Effect of changes in the foreign exchange rate</t>
        </is>
      </c>
      <c r="B189" s="5" t="n">
        <v>0</v>
      </c>
      <c r="C189" s="5" t="n">
        <v>0</v>
      </c>
      <c r="D189" s="5" t="n">
        <v>0</v>
      </c>
      <c r="E189" s="5" t="n">
        <v>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Ending balance</t>
        </is>
      </c>
      <c r="B190" s="5" t="n">
        <v>99511</v>
      </c>
      <c r="C190" s="5" t="n">
        <v>83633</v>
      </c>
      <c r="D190" s="5" t="n">
        <v>99511</v>
      </c>
      <c r="E190" s="5" t="n">
        <v>83633</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Effect of changes in discount rate assumptions</t>
        </is>
      </c>
      <c r="B191" s="5" t="n">
        <v>-1111</v>
      </c>
      <c r="C191" s="5" t="n">
        <v>1648</v>
      </c>
      <c r="D191" s="5" t="n">
        <v>-1111</v>
      </c>
      <c r="E191" s="5" t="n">
        <v>1648</v>
      </c>
      <c r="F191" s="4" t="inlineStr">
        <is>
          <t xml:space="preserve"> </t>
        </is>
      </c>
      <c r="G191" s="4" t="inlineStr">
        <is>
          <t xml:space="preserve"> </t>
        </is>
      </c>
      <c r="H191" s="4" t="inlineStr">
        <is>
          <t xml:space="preserve"> </t>
        </is>
      </c>
      <c r="I191" s="4" t="inlineStr">
        <is>
          <t xml:space="preserve"> </t>
        </is>
      </c>
      <c r="J191" s="4" t="inlineStr">
        <is>
          <t xml:space="preserve"> </t>
        </is>
      </c>
      <c r="K191" s="5" t="n">
        <v>346</v>
      </c>
    </row>
    <row r="192">
      <c r="A192" s="4" t="inlineStr">
        <is>
          <t>Ending balance</t>
        </is>
      </c>
      <c r="B192" s="5" t="n">
        <v>98400</v>
      </c>
      <c r="C192" s="5" t="n">
        <v>85281</v>
      </c>
      <c r="D192" s="5" t="n">
        <v>98400</v>
      </c>
      <c r="E192" s="5" t="n">
        <v>85281</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Net liability for future policy benefits at original discount rates</t>
        </is>
      </c>
      <c r="B193" s="5" t="n">
        <v>-4909</v>
      </c>
      <c r="C193" s="5" t="n">
        <v>-2148</v>
      </c>
      <c r="D193" s="5" t="n">
        <v>-4909</v>
      </c>
      <c r="E193" s="5" t="n">
        <v>-2148</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Effect of changes in discount rate assumptions</t>
        </is>
      </c>
      <c r="B194" s="5" t="n">
        <v>143</v>
      </c>
      <c r="C194" s="5" t="n">
        <v>-24</v>
      </c>
      <c r="D194" s="5" t="n">
        <v>143</v>
      </c>
      <c r="E194" s="5" t="n">
        <v>-24</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Net liability for future policy benefits—long duration health</t>
        </is>
      </c>
      <c r="B195" s="5" t="n">
        <v>-4766</v>
      </c>
      <c r="C195" s="5" t="n">
        <v>-2172</v>
      </c>
      <c r="D195" s="5" t="n">
        <v>-4766</v>
      </c>
      <c r="E195" s="5" t="n">
        <v>-2172</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Other Adjustments</t>
        </is>
      </c>
      <c r="B196" s="5" t="n">
        <v>5530</v>
      </c>
      <c r="C196" s="5" t="n">
        <v>3232</v>
      </c>
      <c r="D196" s="5" t="n">
        <v>5530</v>
      </c>
      <c r="E196" s="5" t="n">
        <v>3232</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Net liability for future policy benefits, after other adjustments, at current discount rates</t>
        </is>
      </c>
      <c r="B197" s="5" t="n">
        <v>764</v>
      </c>
      <c r="C197" s="5" t="n">
        <v>1060</v>
      </c>
      <c r="D197" s="5" t="n">
        <v>764</v>
      </c>
      <c r="E197" s="5" t="n">
        <v>1060</v>
      </c>
      <c r="F197" s="4" t="inlineStr">
        <is>
          <t xml:space="preserve"> </t>
        </is>
      </c>
      <c r="G197" s="4" t="inlineStr">
        <is>
          <t xml:space="preserve"> </t>
        </is>
      </c>
      <c r="H197" s="4" t="inlineStr">
        <is>
          <t xml:space="preserve"> </t>
        </is>
      </c>
      <c r="I197" s="4" t="inlineStr">
        <is>
          <t xml:space="preserve"> </t>
        </is>
      </c>
      <c r="J197" s="5" t="n">
        <v>1598</v>
      </c>
      <c r="K197" s="4" t="inlineStr">
        <is>
          <t xml:space="preserve"> </t>
        </is>
      </c>
    </row>
    <row r="198">
      <c r="A198" s="4" t="inlineStr">
        <is>
          <t>Liberty National | Lif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Liability for Future Policy Benefit, Expected Net Premium [Roll Forw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Beginning balance</t>
        </is>
      </c>
      <c r="B200" s="5" t="n">
        <v>1110017</v>
      </c>
      <c r="C200" s="5" t="n">
        <v>1123072</v>
      </c>
      <c r="D200" s="5" t="n">
        <v>1094407</v>
      </c>
      <c r="E200" s="5" t="n">
        <v>1332469</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Beginning balance</t>
        </is>
      </c>
      <c r="B201" s="5" t="n">
        <v>1071561</v>
      </c>
      <c r="C201" s="5" t="n">
        <v>1042155</v>
      </c>
      <c r="D201" s="5" t="n">
        <v>1066123</v>
      </c>
      <c r="E201" s="5" t="n">
        <v>1040242</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Effect of changes in assumptions on future cash flows</t>
        </is>
      </c>
      <c r="B202" s="4" t="inlineStr">
        <is>
          <t xml:space="preserve"> </t>
        </is>
      </c>
      <c r="C202" s="4" t="inlineStr">
        <is>
          <t xml:space="preserve"> </t>
        </is>
      </c>
      <c r="D202" s="4" t="inlineStr">
        <is>
          <t xml:space="preserve"> </t>
        </is>
      </c>
      <c r="E202" s="4" t="inlineStr">
        <is>
          <t xml:space="preserve"> </t>
        </is>
      </c>
      <c r="F202" s="5" t="n">
        <v>5178</v>
      </c>
      <c r="G202" s="5" t="n">
        <v>5178</v>
      </c>
      <c r="H202" s="5" t="n">
        <v>17719</v>
      </c>
      <c r="I202" s="5" t="n">
        <v>17719</v>
      </c>
      <c r="J202" s="4" t="inlineStr">
        <is>
          <t xml:space="preserve"> </t>
        </is>
      </c>
      <c r="K202" s="4" t="inlineStr">
        <is>
          <t xml:space="preserve"> </t>
        </is>
      </c>
    </row>
    <row r="203">
      <c r="A203" s="4" t="inlineStr">
        <is>
          <t>Effect of actual variances from expected experience</t>
        </is>
      </c>
      <c r="B203" s="4" t="inlineStr">
        <is>
          <t xml:space="preserve"> </t>
        </is>
      </c>
      <c r="C203" s="4" t="inlineStr">
        <is>
          <t xml:space="preserve"> </t>
        </is>
      </c>
      <c r="D203" s="4" t="inlineStr">
        <is>
          <t xml:space="preserve"> </t>
        </is>
      </c>
      <c r="E203" s="4" t="inlineStr">
        <is>
          <t xml:space="preserve"> </t>
        </is>
      </c>
      <c r="F203" s="5" t="n">
        <v>-10938</v>
      </c>
      <c r="G203" s="5" t="n">
        <v>-26533</v>
      </c>
      <c r="H203" s="5" t="n">
        <v>-5994</v>
      </c>
      <c r="I203" s="5" t="n">
        <v>-15119</v>
      </c>
      <c r="J203" s="4" t="inlineStr">
        <is>
          <t xml:space="preserve"> </t>
        </is>
      </c>
      <c r="K203" s="4" t="inlineStr">
        <is>
          <t xml:space="preserve"> </t>
        </is>
      </c>
    </row>
    <row r="204">
      <c r="A204" s="4" t="inlineStr">
        <is>
          <t>Adjusted balance</t>
        </is>
      </c>
      <c r="B204" s="4" t="inlineStr">
        <is>
          <t xml:space="preserve"> </t>
        </is>
      </c>
      <c r="C204" s="4" t="inlineStr">
        <is>
          <t xml:space="preserve"> </t>
        </is>
      </c>
      <c r="D204" s="4" t="inlineStr">
        <is>
          <t xml:space="preserve"> </t>
        </is>
      </c>
      <c r="E204" s="4" t="inlineStr">
        <is>
          <t xml:space="preserve"> </t>
        </is>
      </c>
      <c r="F204" s="5" t="n">
        <v>1065801</v>
      </c>
      <c r="G204" s="5" t="n">
        <v>1044768</v>
      </c>
      <c r="H204" s="5" t="n">
        <v>1053880</v>
      </c>
      <c r="I204" s="5" t="n">
        <v>1042842</v>
      </c>
      <c r="J204" s="4" t="inlineStr">
        <is>
          <t xml:space="preserve"> </t>
        </is>
      </c>
      <c r="K204" s="4" t="inlineStr">
        <is>
          <t xml:space="preserve"> </t>
        </is>
      </c>
    </row>
    <row r="205">
      <c r="A205" s="4" t="inlineStr">
        <is>
          <t>Issuances</t>
        </is>
      </c>
      <c r="B205" s="5" t="n">
        <v>32045</v>
      </c>
      <c r="C205" s="5" t="n">
        <v>24493</v>
      </c>
      <c r="D205" s="5" t="n">
        <v>92894</v>
      </c>
      <c r="E205" s="5" t="n">
        <v>73299</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terest accrual</t>
        </is>
      </c>
      <c r="B206" s="5" t="n">
        <v>13707</v>
      </c>
      <c r="C206" s="5" t="n">
        <v>12793</v>
      </c>
      <c r="D206" s="5" t="n">
        <v>40362</v>
      </c>
      <c r="E206" s="5" t="n">
        <v>38378</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Net premiums collected</t>
        </is>
      </c>
      <c r="B207" s="5" t="n">
        <v>-33622</v>
      </c>
      <c r="C207" s="5" t="n">
        <v>-31985</v>
      </c>
      <c r="D207" s="5" t="n">
        <v>-100093</v>
      </c>
      <c r="E207" s="5" t="n">
        <v>-95338</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Effect of changes in the foreign exchange rate</t>
        </is>
      </c>
      <c r="B208" s="5" t="n">
        <v>0</v>
      </c>
      <c r="C208" s="5" t="n">
        <v>0</v>
      </c>
      <c r="D208" s="5" t="n">
        <v>0</v>
      </c>
      <c r="E208" s="5" t="n">
        <v>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Ending balance</t>
        </is>
      </c>
      <c r="B209" s="5" t="n">
        <v>1077931</v>
      </c>
      <c r="C209" s="5" t="n">
        <v>1059181</v>
      </c>
      <c r="D209" s="5" t="n">
        <v>1077931</v>
      </c>
      <c r="E209" s="5" t="n">
        <v>1059181</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Effect of change from original to current discount rates</t>
        </is>
      </c>
      <c r="B210" s="5" t="n">
        <v>-18702</v>
      </c>
      <c r="C210" s="5" t="n">
        <v>17403</v>
      </c>
      <c r="D210" s="5" t="n">
        <v>-18702</v>
      </c>
      <c r="E210" s="5" t="n">
        <v>17403</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Ending balance</t>
        </is>
      </c>
      <c r="B211" s="5" t="n">
        <v>1059229</v>
      </c>
      <c r="C211" s="5" t="n">
        <v>1076584</v>
      </c>
      <c r="D211" s="5" t="n">
        <v>1059229</v>
      </c>
      <c r="E211" s="5" t="n">
        <v>1076584</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Liability for Future Policy Benefit, Expected Future Policy Benefit [Roll Forwar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Beginning balance</t>
        </is>
      </c>
      <c r="B213" s="5" t="n">
        <v>3507845</v>
      </c>
      <c r="C213" s="5" t="n">
        <v>3622642</v>
      </c>
      <c r="D213" s="5" t="n">
        <v>3429256</v>
      </c>
      <c r="E213" s="5" t="n">
        <v>4542697</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Beginning balance</t>
        </is>
      </c>
      <c r="B214" s="5" t="n">
        <v>3297781</v>
      </c>
      <c r="C214" s="5" t="n">
        <v>3215311</v>
      </c>
      <c r="D214" s="5" t="n">
        <v>3272980</v>
      </c>
      <c r="E214" s="5" t="n">
        <v>3206164</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Effect of changes in assumptions on future cash flows</t>
        </is>
      </c>
      <c r="B215" s="4" t="inlineStr">
        <is>
          <t xml:space="preserve"> </t>
        </is>
      </c>
      <c r="C215" s="4" t="inlineStr">
        <is>
          <t xml:space="preserve"> </t>
        </is>
      </c>
      <c r="D215" s="4" t="inlineStr">
        <is>
          <t xml:space="preserve"> </t>
        </is>
      </c>
      <c r="E215" s="4" t="inlineStr">
        <is>
          <t xml:space="preserve"> </t>
        </is>
      </c>
      <c r="F215" s="5" t="n">
        <v>6156</v>
      </c>
      <c r="G215" s="5" t="n">
        <v>6156</v>
      </c>
      <c r="H215" s="5" t="n">
        <v>33457</v>
      </c>
      <c r="I215" s="5" t="n">
        <v>33457</v>
      </c>
      <c r="J215" s="4" t="inlineStr">
        <is>
          <t xml:space="preserve"> </t>
        </is>
      </c>
      <c r="K215" s="4" t="inlineStr">
        <is>
          <t xml:space="preserve"> </t>
        </is>
      </c>
    </row>
    <row r="216">
      <c r="A216" s="4" t="inlineStr">
        <is>
          <t>Effect of actual variances from expected experience</t>
        </is>
      </c>
      <c r="B216" s="4" t="inlineStr">
        <is>
          <t xml:space="preserve"> </t>
        </is>
      </c>
      <c r="C216" s="4" t="inlineStr">
        <is>
          <t xml:space="preserve"> </t>
        </is>
      </c>
      <c r="D216" s="4" t="inlineStr">
        <is>
          <t xml:space="preserve"> </t>
        </is>
      </c>
      <c r="E216" s="4" t="inlineStr">
        <is>
          <t xml:space="preserve"> </t>
        </is>
      </c>
      <c r="F216" s="5" t="n">
        <v>-14364</v>
      </c>
      <c r="G216" s="5" t="n">
        <v>-27482</v>
      </c>
      <c r="H216" s="5" t="n">
        <v>-5116</v>
      </c>
      <c r="I216" s="5" t="n">
        <v>-14582</v>
      </c>
      <c r="J216" s="4" t="inlineStr">
        <is>
          <t xml:space="preserve"> </t>
        </is>
      </c>
      <c r="K216" s="4" t="inlineStr">
        <is>
          <t xml:space="preserve"> </t>
        </is>
      </c>
    </row>
    <row r="217">
      <c r="A217" s="4" t="inlineStr">
        <is>
          <t>Adjusted balance</t>
        </is>
      </c>
      <c r="B217" s="4" t="inlineStr">
        <is>
          <t xml:space="preserve"> </t>
        </is>
      </c>
      <c r="C217" s="4" t="inlineStr">
        <is>
          <t xml:space="preserve"> </t>
        </is>
      </c>
      <c r="D217" s="4" t="inlineStr">
        <is>
          <t xml:space="preserve"> </t>
        </is>
      </c>
      <c r="E217" s="4" t="inlineStr">
        <is>
          <t xml:space="preserve"> </t>
        </is>
      </c>
      <c r="F217" s="5" t="n">
        <v>3289573</v>
      </c>
      <c r="G217" s="5" t="n">
        <v>3251654</v>
      </c>
      <c r="H217" s="5" t="n">
        <v>3243652</v>
      </c>
      <c r="I217" s="5" t="n">
        <v>3225039</v>
      </c>
      <c r="J217" s="4" t="inlineStr">
        <is>
          <t xml:space="preserve"> </t>
        </is>
      </c>
      <c r="K217" s="4" t="inlineStr">
        <is>
          <t xml:space="preserve"> </t>
        </is>
      </c>
    </row>
    <row r="218">
      <c r="A218" s="4" t="inlineStr">
        <is>
          <t>Issuances</t>
        </is>
      </c>
      <c r="B218" s="5" t="n">
        <v>32046</v>
      </c>
      <c r="C218" s="5" t="n">
        <v>24493</v>
      </c>
      <c r="D218" s="5" t="n">
        <v>92894</v>
      </c>
      <c r="E218" s="5" t="n">
        <v>73299</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terest accrual</t>
        </is>
      </c>
      <c r="B219" s="5" t="n">
        <v>43991</v>
      </c>
      <c r="C219" s="5" t="n">
        <v>42392</v>
      </c>
      <c r="D219" s="5" t="n">
        <v>130712</v>
      </c>
      <c r="E219" s="5" t="n">
        <v>126814</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Benefit payments</t>
        </is>
      </c>
      <c r="B220" s="5" t="n">
        <v>-43644</v>
      </c>
      <c r="C220" s="5" t="n">
        <v>-53887</v>
      </c>
      <c r="D220" s="5" t="n">
        <v>-153294</v>
      </c>
      <c r="E220" s="5" t="n">
        <v>-168502</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Effect of changes in the foreign exchange rate</t>
        </is>
      </c>
      <c r="B221" s="5" t="n">
        <v>0</v>
      </c>
      <c r="C221" s="5" t="n">
        <v>0</v>
      </c>
      <c r="D221" s="5" t="n">
        <v>0</v>
      </c>
      <c r="E221" s="5" t="n">
        <v>0</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Ending balance</t>
        </is>
      </c>
      <c r="B222" s="5" t="n">
        <v>3321966</v>
      </c>
      <c r="C222" s="5" t="n">
        <v>3256650</v>
      </c>
      <c r="D222" s="5" t="n">
        <v>3321966</v>
      </c>
      <c r="E222" s="5" t="n">
        <v>3256650</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Effect of changes in discount rate assumptions</t>
        </is>
      </c>
      <c r="B223" s="5" t="n">
        <v>-46234</v>
      </c>
      <c r="C223" s="5" t="n">
        <v>108603</v>
      </c>
      <c r="D223" s="5" t="n">
        <v>-46234</v>
      </c>
      <c r="E223" s="5" t="n">
        <v>108603</v>
      </c>
      <c r="F223" s="4" t="inlineStr">
        <is>
          <t xml:space="preserve"> </t>
        </is>
      </c>
      <c r="G223" s="4" t="inlineStr">
        <is>
          <t xml:space="preserve"> </t>
        </is>
      </c>
      <c r="H223" s="4" t="inlineStr">
        <is>
          <t xml:space="preserve"> </t>
        </is>
      </c>
      <c r="I223" s="4" t="inlineStr">
        <is>
          <t xml:space="preserve"> </t>
        </is>
      </c>
      <c r="J223" s="4" t="inlineStr">
        <is>
          <t xml:space="preserve"> </t>
        </is>
      </c>
      <c r="K223" s="5" t="n">
        <v>1229610</v>
      </c>
    </row>
    <row r="224">
      <c r="A224" s="4" t="inlineStr">
        <is>
          <t>Ending balance</t>
        </is>
      </c>
      <c r="B224" s="5" t="n">
        <v>3275732</v>
      </c>
      <c r="C224" s="5" t="n">
        <v>3365253</v>
      </c>
      <c r="D224" s="5" t="n">
        <v>3275732</v>
      </c>
      <c r="E224" s="5" t="n">
        <v>3365253</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Net liability for future policy benefits at original discount rates</t>
        </is>
      </c>
      <c r="B225" s="5" t="n">
        <v>2244035</v>
      </c>
      <c r="C225" s="5" t="n">
        <v>2197469</v>
      </c>
      <c r="D225" s="5" t="n">
        <v>2244035</v>
      </c>
      <c r="E225" s="5" t="n">
        <v>2197469</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Effect of changes in discount rate assumptions</t>
        </is>
      </c>
      <c r="B226" s="5" t="n">
        <v>-27532</v>
      </c>
      <c r="C226" s="5" t="n">
        <v>91200</v>
      </c>
      <c r="D226" s="5" t="n">
        <v>-27532</v>
      </c>
      <c r="E226" s="5" t="n">
        <v>91200</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Net liability for future policy benefits—long duration health</t>
        </is>
      </c>
      <c r="B227" s="5" t="n">
        <v>2216503</v>
      </c>
      <c r="C227" s="5" t="n">
        <v>2288669</v>
      </c>
      <c r="D227" s="5" t="n">
        <v>2216503</v>
      </c>
      <c r="E227" s="5" t="n">
        <v>2288669</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Other Adjustments</t>
        </is>
      </c>
      <c r="B228" s="5" t="n">
        <v>-1389</v>
      </c>
      <c r="C228" s="5" t="n">
        <v>-4056</v>
      </c>
      <c r="D228" s="5" t="n">
        <v>-1389</v>
      </c>
      <c r="E228" s="5" t="n">
        <v>-4056</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Net liability for future policy benefits, after other adjustments, at current discount rates</t>
        </is>
      </c>
      <c r="B229" s="5" t="n">
        <v>2215114</v>
      </c>
      <c r="C229" s="5" t="n">
        <v>2284613</v>
      </c>
      <c r="D229" s="5" t="n">
        <v>2215114</v>
      </c>
      <c r="E229" s="5" t="n">
        <v>2284613</v>
      </c>
      <c r="F229" s="4" t="inlineStr">
        <is>
          <t xml:space="preserve"> </t>
        </is>
      </c>
      <c r="G229" s="4" t="inlineStr">
        <is>
          <t xml:space="preserve"> </t>
        </is>
      </c>
      <c r="H229" s="4" t="inlineStr">
        <is>
          <t xml:space="preserve"> </t>
        </is>
      </c>
      <c r="I229" s="4" t="inlineStr">
        <is>
          <t xml:space="preserve"> </t>
        </is>
      </c>
      <c r="J229" s="5" t="n">
        <v>3372114</v>
      </c>
      <c r="K229" s="4" t="inlineStr">
        <is>
          <t xml:space="preserve"> </t>
        </is>
      </c>
    </row>
    <row r="230">
      <c r="A230" s="4" t="inlineStr">
        <is>
          <t>Liberty National | Health</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Liability for Future Policy Benefit, Expected Net Premium [Roll Forwar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Beginning balance</t>
        </is>
      </c>
      <c r="B232" s="5" t="n">
        <v>409551</v>
      </c>
      <c r="C232" s="5" t="n">
        <v>425277</v>
      </c>
      <c r="D232" s="5" t="n">
        <v>423490</v>
      </c>
      <c r="E232" s="5" t="n">
        <v>517368</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Beginning balance</t>
        </is>
      </c>
      <c r="B233" s="5" t="n">
        <v>400180</v>
      </c>
      <c r="C233" s="5" t="n">
        <v>396741</v>
      </c>
      <c r="D233" s="5" t="n">
        <v>415442</v>
      </c>
      <c r="E233" s="5" t="n">
        <v>414409</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Effect of changes in assumptions on future cash flows</t>
        </is>
      </c>
      <c r="B234" s="4" t="inlineStr">
        <is>
          <t xml:space="preserve"> </t>
        </is>
      </c>
      <c r="C234" s="4" t="inlineStr">
        <is>
          <t xml:space="preserve"> </t>
        </is>
      </c>
      <c r="D234" s="4" t="inlineStr">
        <is>
          <t xml:space="preserve"> </t>
        </is>
      </c>
      <c r="E234" s="4" t="inlineStr">
        <is>
          <t xml:space="preserve"> </t>
        </is>
      </c>
      <c r="F234" s="5" t="n">
        <v>-56964</v>
      </c>
      <c r="G234" s="5" t="n">
        <v>-56964</v>
      </c>
      <c r="H234" s="5" t="n">
        <v>19846</v>
      </c>
      <c r="I234" s="5" t="n">
        <v>19846</v>
      </c>
      <c r="J234" s="4" t="inlineStr">
        <is>
          <t xml:space="preserve"> </t>
        </is>
      </c>
      <c r="K234" s="4" t="inlineStr">
        <is>
          <t xml:space="preserve"> </t>
        </is>
      </c>
    </row>
    <row r="235">
      <c r="A235" s="4" t="inlineStr">
        <is>
          <t>Effect of actual variances from expected experience</t>
        </is>
      </c>
      <c r="B235" s="4" t="inlineStr">
        <is>
          <t xml:space="preserve"> </t>
        </is>
      </c>
      <c r="C235" s="4" t="inlineStr">
        <is>
          <t xml:space="preserve"> </t>
        </is>
      </c>
      <c r="D235" s="4" t="inlineStr">
        <is>
          <t xml:space="preserve"> </t>
        </is>
      </c>
      <c r="E235" s="4" t="inlineStr">
        <is>
          <t xml:space="preserve"> </t>
        </is>
      </c>
      <c r="F235" s="5" t="n">
        <v>-2692</v>
      </c>
      <c r="G235" s="5" t="n">
        <v>-30526</v>
      </c>
      <c r="H235" s="5" t="n">
        <v>-7101</v>
      </c>
      <c r="I235" s="5" t="n">
        <v>-31290</v>
      </c>
      <c r="J235" s="4" t="inlineStr">
        <is>
          <t xml:space="preserve"> </t>
        </is>
      </c>
      <c r="K235" s="4" t="inlineStr">
        <is>
          <t xml:space="preserve"> </t>
        </is>
      </c>
    </row>
    <row r="236">
      <c r="A236" s="4" t="inlineStr">
        <is>
          <t>Adjusted balance</t>
        </is>
      </c>
      <c r="B236" s="4" t="inlineStr">
        <is>
          <t xml:space="preserve"> </t>
        </is>
      </c>
      <c r="C236" s="4" t="inlineStr">
        <is>
          <t xml:space="preserve"> </t>
        </is>
      </c>
      <c r="D236" s="4" t="inlineStr">
        <is>
          <t xml:space="preserve"> </t>
        </is>
      </c>
      <c r="E236" s="4" t="inlineStr">
        <is>
          <t xml:space="preserve"> </t>
        </is>
      </c>
      <c r="F236" s="5" t="n">
        <v>340524</v>
      </c>
      <c r="G236" s="5" t="n">
        <v>327952</v>
      </c>
      <c r="H236" s="5" t="n">
        <v>409486</v>
      </c>
      <c r="I236" s="5" t="n">
        <v>402965</v>
      </c>
      <c r="J236" s="4" t="inlineStr">
        <is>
          <t xml:space="preserve"> </t>
        </is>
      </c>
      <c r="K236" s="4" t="inlineStr">
        <is>
          <t xml:space="preserve"> </t>
        </is>
      </c>
    </row>
    <row r="237">
      <c r="A237" s="4" t="inlineStr">
        <is>
          <t>Issuances</t>
        </is>
      </c>
      <c r="B237" s="5" t="n">
        <v>15183</v>
      </c>
      <c r="C237" s="5" t="n">
        <v>13220</v>
      </c>
      <c r="D237" s="5" t="n">
        <v>43373</v>
      </c>
      <c r="E237" s="5" t="n">
        <v>35831</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Interest accrual</t>
        </is>
      </c>
      <c r="B238" s="5" t="n">
        <v>4380</v>
      </c>
      <c r="C238" s="5" t="n">
        <v>4719</v>
      </c>
      <c r="D238" s="5" t="n">
        <v>14047</v>
      </c>
      <c r="E238" s="5" t="n">
        <v>14312</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Net premiums collected</t>
        </is>
      </c>
      <c r="B239" s="5" t="n">
        <v>-13037</v>
      </c>
      <c r="C239" s="5" t="n">
        <v>-12905</v>
      </c>
      <c r="D239" s="5" t="n">
        <v>-38322</v>
      </c>
      <c r="E239" s="5" t="n">
        <v>-38588</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Effect of changes in the foreign exchange rate</t>
        </is>
      </c>
      <c r="B240" s="5" t="n">
        <v>0</v>
      </c>
      <c r="C240" s="5" t="n">
        <v>0</v>
      </c>
      <c r="D240" s="5" t="n">
        <v>0</v>
      </c>
      <c r="E240" s="5" t="n">
        <v>0</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Ending balance</t>
        </is>
      </c>
      <c r="B241" s="5" t="n">
        <v>347050</v>
      </c>
      <c r="C241" s="5" t="n">
        <v>414520</v>
      </c>
      <c r="D241" s="5" t="n">
        <v>347050</v>
      </c>
      <c r="E241" s="5" t="n">
        <v>41452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Effect of change from original to current discount rates</t>
        </is>
      </c>
      <c r="B242" s="5" t="n">
        <v>-8372</v>
      </c>
      <c r="C242" s="5" t="n">
        <v>3658</v>
      </c>
      <c r="D242" s="5" t="n">
        <v>-8372</v>
      </c>
      <c r="E242" s="5" t="n">
        <v>3658</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Ending balance</t>
        </is>
      </c>
      <c r="B243" s="5" t="n">
        <v>338678</v>
      </c>
      <c r="C243" s="5" t="n">
        <v>418178</v>
      </c>
      <c r="D243" s="5" t="n">
        <v>338678</v>
      </c>
      <c r="E243" s="5" t="n">
        <v>418178</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Liability for Future Policy Benefit, Expected Future Policy Benefit [Roll Forwar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Beginning balance</t>
        </is>
      </c>
      <c r="B245" s="5" t="n">
        <v>923148</v>
      </c>
      <c r="C245" s="5" t="n">
        <v>985214</v>
      </c>
      <c r="D245" s="5" t="n">
        <v>941574</v>
      </c>
      <c r="E245" s="5" t="n">
        <v>1201317</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Beginning balance</t>
        </is>
      </c>
      <c r="B246" s="5" t="n">
        <v>880879</v>
      </c>
      <c r="C246" s="5" t="n">
        <v>896137</v>
      </c>
      <c r="D246" s="5" t="n">
        <v>904865</v>
      </c>
      <c r="E246" s="5" t="n">
        <v>921608</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Effect of changes in assumptions on future cash flows</t>
        </is>
      </c>
      <c r="B247" s="4" t="inlineStr">
        <is>
          <t xml:space="preserve"> </t>
        </is>
      </c>
      <c r="C247" s="4" t="inlineStr">
        <is>
          <t xml:space="preserve"> </t>
        </is>
      </c>
      <c r="D247" s="4" t="inlineStr">
        <is>
          <t xml:space="preserve"> </t>
        </is>
      </c>
      <c r="E247" s="4" t="inlineStr">
        <is>
          <t xml:space="preserve"> </t>
        </is>
      </c>
      <c r="F247" s="5" t="n">
        <v>-60437</v>
      </c>
      <c r="G247" s="5" t="n">
        <v>-60437</v>
      </c>
      <c r="H247" s="5" t="n">
        <v>18065</v>
      </c>
      <c r="I247" s="5" t="n">
        <v>18065</v>
      </c>
      <c r="J247" s="4" t="inlineStr">
        <is>
          <t xml:space="preserve"> </t>
        </is>
      </c>
      <c r="K247" s="4" t="inlineStr">
        <is>
          <t xml:space="preserve"> </t>
        </is>
      </c>
    </row>
    <row r="248">
      <c r="A248" s="4" t="inlineStr">
        <is>
          <t>Effect of actual variances from expected experience</t>
        </is>
      </c>
      <c r="B248" s="4" t="inlineStr">
        <is>
          <t xml:space="preserve"> </t>
        </is>
      </c>
      <c r="C248" s="4" t="inlineStr">
        <is>
          <t xml:space="preserve"> </t>
        </is>
      </c>
      <c r="D248" s="4" t="inlineStr">
        <is>
          <t xml:space="preserve"> </t>
        </is>
      </c>
      <c r="E248" s="4" t="inlineStr">
        <is>
          <t xml:space="preserve"> </t>
        </is>
      </c>
      <c r="F248" s="5" t="n">
        <v>-2563</v>
      </c>
      <c r="G248" s="5" t="n">
        <v>-29581</v>
      </c>
      <c r="H248" s="5" t="n">
        <v>-8476</v>
      </c>
      <c r="I248" s="5" t="n">
        <v>-32395</v>
      </c>
      <c r="J248" s="4" t="inlineStr">
        <is>
          <t xml:space="preserve"> </t>
        </is>
      </c>
      <c r="K248" s="4" t="inlineStr">
        <is>
          <t xml:space="preserve"> </t>
        </is>
      </c>
    </row>
    <row r="249">
      <c r="A249" s="4" t="inlineStr">
        <is>
          <t>Adjusted balance</t>
        </is>
      </c>
      <c r="B249" s="4" t="inlineStr">
        <is>
          <t xml:space="preserve"> </t>
        </is>
      </c>
      <c r="C249" s="4" t="inlineStr">
        <is>
          <t xml:space="preserve"> </t>
        </is>
      </c>
      <c r="D249" s="4" t="inlineStr">
        <is>
          <t xml:space="preserve"> </t>
        </is>
      </c>
      <c r="E249" s="4" t="inlineStr">
        <is>
          <t xml:space="preserve"> </t>
        </is>
      </c>
      <c r="F249" s="5" t="n">
        <v>817879</v>
      </c>
      <c r="G249" s="5" t="n">
        <v>814847</v>
      </c>
      <c r="H249" s="5" t="n">
        <v>905726</v>
      </c>
      <c r="I249" s="5" t="n">
        <v>907278</v>
      </c>
      <c r="J249" s="4" t="inlineStr">
        <is>
          <t xml:space="preserve"> </t>
        </is>
      </c>
      <c r="K249" s="4" t="inlineStr">
        <is>
          <t xml:space="preserve"> </t>
        </is>
      </c>
    </row>
    <row r="250">
      <c r="A250" s="4" t="inlineStr">
        <is>
          <t>Issuances</t>
        </is>
      </c>
      <c r="B250" s="5" t="n">
        <v>14963</v>
      </c>
      <c r="C250" s="5" t="n">
        <v>13379</v>
      </c>
      <c r="D250" s="5" t="n">
        <v>42863</v>
      </c>
      <c r="E250" s="5" t="n">
        <v>36171</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nterest accrual</t>
        </is>
      </c>
      <c r="B251" s="5" t="n">
        <v>11173</v>
      </c>
      <c r="C251" s="5" t="n">
        <v>11836</v>
      </c>
      <c r="D251" s="5" t="n">
        <v>34699</v>
      </c>
      <c r="E251" s="5" t="n">
        <v>35871</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Benefit payments</t>
        </is>
      </c>
      <c r="B252" s="5" t="n">
        <v>-25220</v>
      </c>
      <c r="C252" s="5" t="n">
        <v>-23273</v>
      </c>
      <c r="D252" s="5" t="n">
        <v>-73614</v>
      </c>
      <c r="E252" s="5" t="n">
        <v>-71652</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Effect of changes in the foreign exchange rate</t>
        </is>
      </c>
      <c r="B253" s="5" t="n">
        <v>0</v>
      </c>
      <c r="C253" s="5" t="n">
        <v>0</v>
      </c>
      <c r="D253" s="5" t="n">
        <v>0</v>
      </c>
      <c r="E253" s="5" t="n">
        <v>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Ending balance</t>
        </is>
      </c>
      <c r="B254" s="5" t="n">
        <v>818795</v>
      </c>
      <c r="C254" s="5" t="n">
        <v>907668</v>
      </c>
      <c r="D254" s="5" t="n">
        <v>818795</v>
      </c>
      <c r="E254" s="5" t="n">
        <v>907668</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Effect of changes in discount rate assumptions</t>
        </is>
      </c>
      <c r="B255" s="5" t="n">
        <v>-4792</v>
      </c>
      <c r="C255" s="5" t="n">
        <v>26139</v>
      </c>
      <c r="D255" s="5" t="n">
        <v>-4792</v>
      </c>
      <c r="E255" s="5" t="n">
        <v>26139</v>
      </c>
      <c r="F255" s="4" t="inlineStr">
        <is>
          <t xml:space="preserve"> </t>
        </is>
      </c>
      <c r="G255" s="4" t="inlineStr">
        <is>
          <t xml:space="preserve"> </t>
        </is>
      </c>
      <c r="H255" s="4" t="inlineStr">
        <is>
          <t xml:space="preserve"> </t>
        </is>
      </c>
      <c r="I255" s="4" t="inlineStr">
        <is>
          <t xml:space="preserve"> </t>
        </is>
      </c>
      <c r="J255" s="4" t="inlineStr">
        <is>
          <t xml:space="preserve"> </t>
        </is>
      </c>
      <c r="K255" s="5" t="n">
        <v>219992</v>
      </c>
    </row>
    <row r="256">
      <c r="A256" s="4" t="inlineStr">
        <is>
          <t>Ending balance</t>
        </is>
      </c>
      <c r="B256" s="5" t="n">
        <v>814003</v>
      </c>
      <c r="C256" s="5" t="n">
        <v>933807</v>
      </c>
      <c r="D256" s="5" t="n">
        <v>814003</v>
      </c>
      <c r="E256" s="5" t="n">
        <v>933807</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Net liability for future policy benefits at original discount rates</t>
        </is>
      </c>
      <c r="B257" s="5" t="n">
        <v>471745</v>
      </c>
      <c r="C257" s="5" t="n">
        <v>493148</v>
      </c>
      <c r="D257" s="5" t="n">
        <v>471745</v>
      </c>
      <c r="E257" s="5" t="n">
        <v>493148</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Effect of changes in discount rate assumptions</t>
        </is>
      </c>
      <c r="B258" s="5" t="n">
        <v>3580</v>
      </c>
      <c r="C258" s="5" t="n">
        <v>22481</v>
      </c>
      <c r="D258" s="5" t="n">
        <v>3580</v>
      </c>
      <c r="E258" s="5" t="n">
        <v>22481</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Net liability for future policy benefits—long duration health</t>
        </is>
      </c>
      <c r="B259" s="5" t="n">
        <v>475325</v>
      </c>
      <c r="C259" s="5" t="n">
        <v>515629</v>
      </c>
      <c r="D259" s="5" t="n">
        <v>475325</v>
      </c>
      <c r="E259" s="5" t="n">
        <v>515629</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Other Adjustments</t>
        </is>
      </c>
      <c r="B260" s="5" t="n">
        <v>7043</v>
      </c>
      <c r="C260" s="5" t="n">
        <v>3354</v>
      </c>
      <c r="D260" s="5" t="n">
        <v>7043</v>
      </c>
      <c r="E260" s="5" t="n">
        <v>3354</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Net liability for future policy benefits, after other adjustments, at current discount rates</t>
        </is>
      </c>
      <c r="B261" s="5" t="n">
        <v>482368</v>
      </c>
      <c r="C261" s="5" t="n">
        <v>518983</v>
      </c>
      <c r="D261" s="5" t="n">
        <v>482368</v>
      </c>
      <c r="E261" s="5" t="n">
        <v>518983</v>
      </c>
      <c r="F261" s="4" t="inlineStr">
        <is>
          <t xml:space="preserve"> </t>
        </is>
      </c>
      <c r="G261" s="4" t="inlineStr">
        <is>
          <t xml:space="preserve"> </t>
        </is>
      </c>
      <c r="H261" s="4" t="inlineStr">
        <is>
          <t xml:space="preserve"> </t>
        </is>
      </c>
      <c r="I261" s="4" t="inlineStr">
        <is>
          <t xml:space="preserve"> </t>
        </is>
      </c>
      <c r="J261" s="5" t="n">
        <v>740628</v>
      </c>
      <c r="K261" s="4" t="inlineStr">
        <is>
          <t xml:space="preserve"> </t>
        </is>
      </c>
    </row>
    <row r="262">
      <c r="A262" s="4" t="inlineStr">
        <is>
          <t>Other | Lif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Liability for Future Policy Benefit, Expected Net Premium [Roll Forwar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Beginning balance</t>
        </is>
      </c>
      <c r="B264" s="5" t="n">
        <v>471279</v>
      </c>
      <c r="C264" s="5" t="n">
        <v>461964</v>
      </c>
      <c r="D264" s="5" t="n">
        <v>470741</v>
      </c>
      <c r="E264" s="5" t="n">
        <v>559972</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Beginning balance</t>
        </is>
      </c>
      <c r="B265" s="5" t="n">
        <v>445475</v>
      </c>
      <c r="C265" s="5" t="n">
        <v>416918</v>
      </c>
      <c r="D265" s="5" t="n">
        <v>449209</v>
      </c>
      <c r="E265" s="5" t="n">
        <v>416141</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Effect of changes in assumptions on future cash flows</t>
        </is>
      </c>
      <c r="B266" s="4" t="inlineStr">
        <is>
          <t xml:space="preserve"> </t>
        </is>
      </c>
      <c r="C266" s="4" t="inlineStr">
        <is>
          <t xml:space="preserve"> </t>
        </is>
      </c>
      <c r="D266" s="4" t="inlineStr">
        <is>
          <t xml:space="preserve"> </t>
        </is>
      </c>
      <c r="E266" s="4" t="inlineStr">
        <is>
          <t xml:space="preserve"> </t>
        </is>
      </c>
      <c r="F266" s="5" t="n">
        <v>8419</v>
      </c>
      <c r="G266" s="5" t="n">
        <v>8419</v>
      </c>
      <c r="H266" s="5" t="n">
        <v>35214</v>
      </c>
      <c r="I266" s="5" t="n">
        <v>35214</v>
      </c>
      <c r="J266" s="4" t="inlineStr">
        <is>
          <t xml:space="preserve"> </t>
        </is>
      </c>
      <c r="K266" s="4" t="inlineStr">
        <is>
          <t xml:space="preserve"> </t>
        </is>
      </c>
    </row>
    <row r="267">
      <c r="A267" s="4" t="inlineStr">
        <is>
          <t>Effect of actual variances from expected experience</t>
        </is>
      </c>
      <c r="B267" s="4" t="inlineStr">
        <is>
          <t xml:space="preserve"> </t>
        </is>
      </c>
      <c r="C267" s="4" t="inlineStr">
        <is>
          <t xml:space="preserve"> </t>
        </is>
      </c>
      <c r="D267" s="4" t="inlineStr">
        <is>
          <t xml:space="preserve"> </t>
        </is>
      </c>
      <c r="E267" s="4" t="inlineStr">
        <is>
          <t xml:space="preserve"> </t>
        </is>
      </c>
      <c r="F267" s="5" t="n">
        <v>-7232</v>
      </c>
      <c r="G267" s="5" t="n">
        <v>-13882</v>
      </c>
      <c r="H267" s="5" t="n">
        <v>-3741</v>
      </c>
      <c r="I267" s="5" t="n">
        <v>-7237</v>
      </c>
      <c r="J267" s="4" t="inlineStr">
        <is>
          <t xml:space="preserve"> </t>
        </is>
      </c>
      <c r="K267" s="4" t="inlineStr">
        <is>
          <t xml:space="preserve"> </t>
        </is>
      </c>
    </row>
    <row r="268">
      <c r="A268" s="4" t="inlineStr">
        <is>
          <t>Adjusted balance</t>
        </is>
      </c>
      <c r="B268" s="4" t="inlineStr">
        <is>
          <t xml:space="preserve"> </t>
        </is>
      </c>
      <c r="C268" s="4" t="inlineStr">
        <is>
          <t xml:space="preserve"> </t>
        </is>
      </c>
      <c r="D268" s="4" t="inlineStr">
        <is>
          <t xml:space="preserve"> </t>
        </is>
      </c>
      <c r="E268" s="4" t="inlineStr">
        <is>
          <t xml:space="preserve"> </t>
        </is>
      </c>
      <c r="F268" s="5" t="n">
        <v>446662</v>
      </c>
      <c r="G268" s="5" t="n">
        <v>443746</v>
      </c>
      <c r="H268" s="5" t="n">
        <v>448391</v>
      </c>
      <c r="I268" s="5" t="n">
        <v>444118</v>
      </c>
      <c r="J268" s="4" t="inlineStr">
        <is>
          <t xml:space="preserve"> </t>
        </is>
      </c>
      <c r="K268" s="4" t="inlineStr">
        <is>
          <t xml:space="preserve"> </t>
        </is>
      </c>
    </row>
    <row r="269">
      <c r="A269" s="4" t="inlineStr">
        <is>
          <t>Issuances</t>
        </is>
      </c>
      <c r="B269" s="5" t="n">
        <v>7143</v>
      </c>
      <c r="C269" s="5" t="n">
        <v>7553</v>
      </c>
      <c r="D269" s="5" t="n">
        <v>21756</v>
      </c>
      <c r="E269" s="5" t="n">
        <v>23148</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nterest accrual</t>
        </is>
      </c>
      <c r="B270" s="5" t="n">
        <v>5741</v>
      </c>
      <c r="C270" s="5" t="n">
        <v>5270</v>
      </c>
      <c r="D270" s="5" t="n">
        <v>17071</v>
      </c>
      <c r="E270" s="5" t="n">
        <v>15575</v>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Net premiums collected</t>
        </is>
      </c>
      <c r="B271" s="5" t="n">
        <v>-11515</v>
      </c>
      <c r="C271" s="5" t="n">
        <v>-11001</v>
      </c>
      <c r="D271" s="5" t="n">
        <v>-34542</v>
      </c>
      <c r="E271" s="5" t="n">
        <v>-32628</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Effect of changes in the foreign exchange rate</t>
        </is>
      </c>
      <c r="B272" s="5" t="n">
        <v>0</v>
      </c>
      <c r="C272" s="5" t="n">
        <v>0</v>
      </c>
      <c r="D272" s="5" t="n">
        <v>0</v>
      </c>
      <c r="E272" s="5" t="n">
        <v>0</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Ending balance</t>
        </is>
      </c>
      <c r="B273" s="5" t="n">
        <v>448031</v>
      </c>
      <c r="C273" s="5" t="n">
        <v>450213</v>
      </c>
      <c r="D273" s="5" t="n">
        <v>448031</v>
      </c>
      <c r="E273" s="5" t="n">
        <v>450213</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Effect of change from original to current discount rates</t>
        </is>
      </c>
      <c r="B274" s="5" t="n">
        <v>-1499</v>
      </c>
      <c r="C274" s="5" t="n">
        <v>15056</v>
      </c>
      <c r="D274" s="5" t="n">
        <v>-1499</v>
      </c>
      <c r="E274" s="5" t="n">
        <v>15056</v>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Ending balance</t>
        </is>
      </c>
      <c r="B275" s="5" t="n">
        <v>446532</v>
      </c>
      <c r="C275" s="5" t="n">
        <v>465269</v>
      </c>
      <c r="D275" s="5" t="n">
        <v>446532</v>
      </c>
      <c r="E275" s="5" t="n">
        <v>465269</v>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Liability for Future Policy Benefit, Expected Future Policy Benefit [Roll Forwar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Beginning balance</t>
        </is>
      </c>
      <c r="B277" s="5" t="n">
        <v>4109706</v>
      </c>
      <c r="C277" s="5" t="n">
        <v>4220830</v>
      </c>
      <c r="D277" s="5" t="n">
        <v>3976150</v>
      </c>
      <c r="E277" s="5" t="n">
        <v>5488684</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Beginning balance</t>
        </is>
      </c>
      <c r="B278" s="5" t="n">
        <v>3448491</v>
      </c>
      <c r="C278" s="5" t="n">
        <v>3312104</v>
      </c>
      <c r="D278" s="5" t="n">
        <v>3403704</v>
      </c>
      <c r="E278" s="5" t="n">
        <v>3267306</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Effect of changes in assumptions on future cash flows</t>
        </is>
      </c>
      <c r="B279" s="4" t="inlineStr">
        <is>
          <t xml:space="preserve"> </t>
        </is>
      </c>
      <c r="C279" s="4" t="inlineStr">
        <is>
          <t xml:space="preserve"> </t>
        </is>
      </c>
      <c r="D279" s="4" t="inlineStr">
        <is>
          <t xml:space="preserve"> </t>
        </is>
      </c>
      <c r="E279" s="4" t="inlineStr">
        <is>
          <t xml:space="preserve"> </t>
        </is>
      </c>
      <c r="F279" s="5" t="n">
        <v>11661</v>
      </c>
      <c r="G279" s="5" t="n">
        <v>11661</v>
      </c>
      <c r="H279" s="5" t="n">
        <v>39725</v>
      </c>
      <c r="I279" s="5" t="n">
        <v>39725</v>
      </c>
      <c r="J279" s="4" t="inlineStr">
        <is>
          <t xml:space="preserve"> </t>
        </is>
      </c>
      <c r="K279" s="4" t="inlineStr">
        <is>
          <t xml:space="preserve"> </t>
        </is>
      </c>
    </row>
    <row r="280">
      <c r="A280" s="4" t="inlineStr">
        <is>
          <t>Effect of actual variances from expected experience</t>
        </is>
      </c>
      <c r="B280" s="4" t="inlineStr">
        <is>
          <t xml:space="preserve"> </t>
        </is>
      </c>
      <c r="C280" s="4" t="inlineStr">
        <is>
          <t xml:space="preserve"> </t>
        </is>
      </c>
      <c r="D280" s="4" t="inlineStr">
        <is>
          <t xml:space="preserve"> </t>
        </is>
      </c>
      <c r="E280" s="4" t="inlineStr">
        <is>
          <t xml:space="preserve"> </t>
        </is>
      </c>
      <c r="F280" s="5" t="n">
        <v>-9595</v>
      </c>
      <c r="G280" s="5" t="n">
        <v>-17962</v>
      </c>
      <c r="H280" s="5" t="n">
        <v>-3852</v>
      </c>
      <c r="I280" s="5" t="n">
        <v>-8325</v>
      </c>
      <c r="J280" s="4" t="inlineStr">
        <is>
          <t xml:space="preserve"> </t>
        </is>
      </c>
      <c r="K280" s="4" t="inlineStr">
        <is>
          <t xml:space="preserve"> </t>
        </is>
      </c>
    </row>
    <row r="281">
      <c r="A281" s="4" t="inlineStr">
        <is>
          <t>Adjusted balance</t>
        </is>
      </c>
      <c r="B281" s="4" t="inlineStr">
        <is>
          <t xml:space="preserve"> </t>
        </is>
      </c>
      <c r="C281" s="4" t="inlineStr">
        <is>
          <t xml:space="preserve"> </t>
        </is>
      </c>
      <c r="D281" s="4" t="inlineStr">
        <is>
          <t xml:space="preserve"> </t>
        </is>
      </c>
      <c r="E281" s="4" t="inlineStr">
        <is>
          <t xml:space="preserve"> </t>
        </is>
      </c>
      <c r="F281" s="5" t="n">
        <v>3450557</v>
      </c>
      <c r="G281" s="5" t="n">
        <v>3397403</v>
      </c>
      <c r="H281" s="5" t="n">
        <v>3347977</v>
      </c>
      <c r="I281" s="5" t="n">
        <v>3298706</v>
      </c>
      <c r="J281" s="4" t="inlineStr">
        <is>
          <t xml:space="preserve"> </t>
        </is>
      </c>
      <c r="K281" s="4" t="inlineStr">
        <is>
          <t xml:space="preserve"> </t>
        </is>
      </c>
    </row>
    <row r="282">
      <c r="A282" s="4" t="inlineStr">
        <is>
          <t>Issuances</t>
        </is>
      </c>
      <c r="B282" s="5" t="n">
        <v>7145</v>
      </c>
      <c r="C282" s="5" t="n">
        <v>7550</v>
      </c>
      <c r="D282" s="5" t="n">
        <v>21756</v>
      </c>
      <c r="E282" s="5" t="n">
        <v>23148</v>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terest accrual</t>
        </is>
      </c>
      <c r="B283" s="5" t="n">
        <v>51249</v>
      </c>
      <c r="C283" s="5" t="n">
        <v>49097</v>
      </c>
      <c r="D283" s="5" t="n">
        <v>152378</v>
      </c>
      <c r="E283" s="5" t="n">
        <v>145941</v>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Benefit payments</t>
        </is>
      </c>
      <c r="B284" s="5" t="n">
        <v>-23422</v>
      </c>
      <c r="C284" s="5" t="n">
        <v>-28862</v>
      </c>
      <c r="D284" s="5" t="n">
        <v>-86008</v>
      </c>
      <c r="E284" s="5" t="n">
        <v>-92033</v>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Effect of changes in the foreign exchange rate</t>
        </is>
      </c>
      <c r="B285" s="5" t="n">
        <v>0</v>
      </c>
      <c r="C285" s="5" t="n">
        <v>0</v>
      </c>
      <c r="D285" s="5" t="n">
        <v>0</v>
      </c>
      <c r="E285" s="5" t="n">
        <v>0</v>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Ending balance</t>
        </is>
      </c>
      <c r="B286" s="5" t="n">
        <v>3485529</v>
      </c>
      <c r="C286" s="5" t="n">
        <v>3375762</v>
      </c>
      <c r="D286" s="5" t="n">
        <v>3485529</v>
      </c>
      <c r="E286" s="5" t="n">
        <v>3375762</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Effect of changes in discount rate assumptions</t>
        </is>
      </c>
      <c r="B287" s="5" t="n">
        <v>282118</v>
      </c>
      <c r="C287" s="5" t="n">
        <v>503107</v>
      </c>
      <c r="D287" s="5" t="n">
        <v>282118</v>
      </c>
      <c r="E287" s="5" t="n">
        <v>503107</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Ending balance</t>
        </is>
      </c>
      <c r="B288" s="5" t="n">
        <v>3767647</v>
      </c>
      <c r="C288" s="5" t="n">
        <v>3878869</v>
      </c>
      <c r="D288" s="5" t="n">
        <v>3767647</v>
      </c>
      <c r="E288" s="5" t="n">
        <v>3878869</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Net liability for future policy benefits at original discount rates</t>
        </is>
      </c>
      <c r="B289" s="5" t="n">
        <v>3037498</v>
      </c>
      <c r="C289" s="5" t="n">
        <v>2925549</v>
      </c>
      <c r="D289" s="5" t="n">
        <v>3037498</v>
      </c>
      <c r="E289" s="5" t="n">
        <v>2925549</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Effect of changes in discount rate assumptions</t>
        </is>
      </c>
      <c r="B290" s="5" t="n">
        <v>283617</v>
      </c>
      <c r="C290" s="5" t="n">
        <v>488051</v>
      </c>
      <c r="D290" s="5" t="n">
        <v>283617</v>
      </c>
      <c r="E290" s="5" t="n">
        <v>488051</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Net liability for future policy benefits—long duration health</t>
        </is>
      </c>
      <c r="B291" s="5" t="n">
        <v>3321115</v>
      </c>
      <c r="C291" s="5" t="n">
        <v>3413600</v>
      </c>
      <c r="D291" s="5" t="n">
        <v>3321115</v>
      </c>
      <c r="E291" s="5" t="n">
        <v>3413600</v>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Other Adjustments</t>
        </is>
      </c>
      <c r="B292" s="5" t="n">
        <v>-32481</v>
      </c>
      <c r="C292" s="5" t="n">
        <v>-33790</v>
      </c>
      <c r="D292" s="5" t="n">
        <v>-32481</v>
      </c>
      <c r="E292" s="5" t="n">
        <v>-33790</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Net liability for future policy benefits, after other adjustments, at current discount rates</t>
        </is>
      </c>
      <c r="B293" s="5" t="n">
        <v>3288634</v>
      </c>
      <c r="C293" s="5" t="n">
        <v>3379810</v>
      </c>
      <c r="D293" s="5" t="n">
        <v>3288634</v>
      </c>
      <c r="E293" s="5" t="n">
        <v>3379810</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United American | Health</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Liability for Future Policy Benefit, Expected Net Premium [Roll Forwar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Beginning balance</t>
        </is>
      </c>
      <c r="B296" s="5" t="n">
        <v>2984554</v>
      </c>
      <c r="C296" s="5" t="n">
        <v>3138706</v>
      </c>
      <c r="D296" s="5" t="n">
        <v>2908501</v>
      </c>
      <c r="E296" s="5" t="n">
        <v>3611659</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Beginning balance</t>
        </is>
      </c>
      <c r="B297" s="5" t="n">
        <v>2985660</v>
      </c>
      <c r="C297" s="5" t="n">
        <v>3022654</v>
      </c>
      <c r="D297" s="5" t="n">
        <v>2941261</v>
      </c>
      <c r="E297" s="5" t="n">
        <v>2949851</v>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Effect of changes in assumptions on future cash flows</t>
        </is>
      </c>
      <c r="B298" s="4" t="inlineStr">
        <is>
          <t xml:space="preserve"> </t>
        </is>
      </c>
      <c r="C298" s="4" t="inlineStr">
        <is>
          <t xml:space="preserve"> </t>
        </is>
      </c>
      <c r="D298" s="4" t="inlineStr">
        <is>
          <t xml:space="preserve"> </t>
        </is>
      </c>
      <c r="E298" s="4" t="inlineStr">
        <is>
          <t xml:space="preserve"> </t>
        </is>
      </c>
      <c r="F298" s="5" t="n">
        <v>466883</v>
      </c>
      <c r="G298" s="5" t="n">
        <v>466883</v>
      </c>
      <c r="H298" s="5" t="n">
        <v>-195560</v>
      </c>
      <c r="I298" s="5" t="n">
        <v>-195560</v>
      </c>
      <c r="J298" s="4" t="inlineStr">
        <is>
          <t xml:space="preserve"> </t>
        </is>
      </c>
      <c r="K298" s="4" t="inlineStr">
        <is>
          <t xml:space="preserve"> </t>
        </is>
      </c>
    </row>
    <row r="299">
      <c r="A299" s="4" t="inlineStr">
        <is>
          <t>Effect of actual variances from expected experience</t>
        </is>
      </c>
      <c r="B299" s="4" t="inlineStr">
        <is>
          <t xml:space="preserve"> </t>
        </is>
      </c>
      <c r="C299" s="4" t="inlineStr">
        <is>
          <t xml:space="preserve"> </t>
        </is>
      </c>
      <c r="D299" s="4" t="inlineStr">
        <is>
          <t xml:space="preserve"> </t>
        </is>
      </c>
      <c r="E299" s="4" t="inlineStr">
        <is>
          <t xml:space="preserve"> </t>
        </is>
      </c>
      <c r="F299" s="5" t="n">
        <v>22683</v>
      </c>
      <c r="G299" s="5" t="n">
        <v>-6240</v>
      </c>
      <c r="H299" s="5" t="n">
        <v>13731</v>
      </c>
      <c r="I299" s="5" t="n">
        <v>-22004</v>
      </c>
      <c r="J299" s="4" t="inlineStr">
        <is>
          <t xml:space="preserve"> </t>
        </is>
      </c>
      <c r="K299" s="4" t="inlineStr">
        <is>
          <t xml:space="preserve"> </t>
        </is>
      </c>
    </row>
    <row r="300">
      <c r="A300" s="4" t="inlineStr">
        <is>
          <t>Adjusted balance</t>
        </is>
      </c>
      <c r="B300" s="4" t="inlineStr">
        <is>
          <t xml:space="preserve"> </t>
        </is>
      </c>
      <c r="C300" s="4" t="inlineStr">
        <is>
          <t xml:space="preserve"> </t>
        </is>
      </c>
      <c r="D300" s="4" t="inlineStr">
        <is>
          <t xml:space="preserve"> </t>
        </is>
      </c>
      <c r="E300" s="4" t="inlineStr">
        <is>
          <t xml:space="preserve"> </t>
        </is>
      </c>
      <c r="F300" s="5" t="n">
        <v>3475226</v>
      </c>
      <c r="G300" s="5" t="n">
        <v>3401904</v>
      </c>
      <c r="H300" s="5" t="n">
        <v>2840825</v>
      </c>
      <c r="I300" s="5" t="n">
        <v>2732287</v>
      </c>
      <c r="J300" s="4" t="inlineStr">
        <is>
          <t xml:space="preserve"> </t>
        </is>
      </c>
      <c r="K300" s="4" t="inlineStr">
        <is>
          <t xml:space="preserve"> </t>
        </is>
      </c>
    </row>
    <row r="301">
      <c r="A301" s="4" t="inlineStr">
        <is>
          <t>Issuances</t>
        </is>
      </c>
      <c r="B301" s="5" t="n">
        <v>82647</v>
      </c>
      <c r="C301" s="5" t="n">
        <v>71806</v>
      </c>
      <c r="D301" s="5" t="n">
        <v>226363</v>
      </c>
      <c r="E301" s="5" t="n">
        <v>246877</v>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nterest accrual</t>
        </is>
      </c>
      <c r="B302" s="5" t="n">
        <v>35536</v>
      </c>
      <c r="C302" s="5" t="n">
        <v>30794</v>
      </c>
      <c r="D302" s="5" t="n">
        <v>99390</v>
      </c>
      <c r="E302" s="5" t="n">
        <v>91999</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Net premiums collected</t>
        </is>
      </c>
      <c r="B303" s="5" t="n">
        <v>-68421</v>
      </c>
      <c r="C303" s="5" t="n">
        <v>-65071</v>
      </c>
      <c r="D303" s="5" t="n">
        <v>-202669</v>
      </c>
      <c r="E303" s="5" t="n">
        <v>-192809</v>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Effect of changes in the foreign exchange rate</t>
        </is>
      </c>
      <c r="B304" s="5" t="n">
        <v>0</v>
      </c>
      <c r="C304" s="5" t="n">
        <v>0</v>
      </c>
      <c r="D304" s="5" t="n">
        <v>0</v>
      </c>
      <c r="E304" s="5" t="n">
        <v>0</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Ending balance</t>
        </is>
      </c>
      <c r="B305" s="5" t="n">
        <v>3524988</v>
      </c>
      <c r="C305" s="5" t="n">
        <v>2878354</v>
      </c>
      <c r="D305" s="5" t="n">
        <v>3524988</v>
      </c>
      <c r="E305" s="5" t="n">
        <v>2878354</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Effect of change from original to current discount rates</t>
        </is>
      </c>
      <c r="B306" s="5" t="n">
        <v>-183608</v>
      </c>
      <c r="C306" s="5" t="n">
        <v>-72237</v>
      </c>
      <c r="D306" s="5" t="n">
        <v>-183608</v>
      </c>
      <c r="E306" s="5" t="n">
        <v>-72237</v>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Ending balance</t>
        </is>
      </c>
      <c r="B307" s="5" t="n">
        <v>3341380</v>
      </c>
      <c r="C307" s="5" t="n">
        <v>2806117</v>
      </c>
      <c r="D307" s="5" t="n">
        <v>3341380</v>
      </c>
      <c r="E307" s="5" t="n">
        <v>2806117</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Liability for Future Policy Benefit, Expected Future Policy Benefit [Roll Forwar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Beginning balance</t>
        </is>
      </c>
      <c r="B309" s="5" t="n">
        <v>3116389</v>
      </c>
      <c r="C309" s="5" t="n">
        <v>3285696</v>
      </c>
      <c r="D309" s="5" t="n">
        <v>3046829</v>
      </c>
      <c r="E309" s="5" t="n">
        <v>3810559</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Beginning balance</t>
        </is>
      </c>
      <c r="B310" s="5" t="n">
        <v>3116768</v>
      </c>
      <c r="C310" s="5" t="n">
        <v>3160028</v>
      </c>
      <c r="D310" s="5" t="n">
        <v>3080633</v>
      </c>
      <c r="E310" s="5" t="n">
        <v>3090901</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Effect of changes in assumptions on future cash flows</t>
        </is>
      </c>
      <c r="B311" s="4" t="inlineStr">
        <is>
          <t xml:space="preserve"> </t>
        </is>
      </c>
      <c r="C311" s="4" t="inlineStr">
        <is>
          <t xml:space="preserve"> </t>
        </is>
      </c>
      <c r="D311" s="4" t="inlineStr">
        <is>
          <t xml:space="preserve"> </t>
        </is>
      </c>
      <c r="E311" s="4" t="inlineStr">
        <is>
          <t xml:space="preserve"> </t>
        </is>
      </c>
      <c r="F311" s="5" t="n">
        <v>464652</v>
      </c>
      <c r="G311" s="5" t="n">
        <v>464652</v>
      </c>
      <c r="H311" s="5" t="n">
        <v>-194936</v>
      </c>
      <c r="I311" s="5" t="n">
        <v>-194936</v>
      </c>
      <c r="J311" s="4" t="inlineStr">
        <is>
          <t xml:space="preserve"> </t>
        </is>
      </c>
      <c r="K311" s="4" t="inlineStr">
        <is>
          <t xml:space="preserve"> </t>
        </is>
      </c>
    </row>
    <row r="312">
      <c r="A312" s="4" t="inlineStr">
        <is>
          <t>Effect of actual variances from expected experience</t>
        </is>
      </c>
      <c r="B312" s="4" t="inlineStr">
        <is>
          <t xml:space="preserve"> </t>
        </is>
      </c>
      <c r="C312" s="4" t="inlineStr">
        <is>
          <t xml:space="preserve"> </t>
        </is>
      </c>
      <c r="D312" s="4" t="inlineStr">
        <is>
          <t xml:space="preserve"> </t>
        </is>
      </c>
      <c r="E312" s="4" t="inlineStr">
        <is>
          <t xml:space="preserve"> </t>
        </is>
      </c>
      <c r="F312" s="5" t="n">
        <v>22410</v>
      </c>
      <c r="G312" s="5" t="n">
        <v>-5530</v>
      </c>
      <c r="H312" s="5" t="n">
        <v>13347</v>
      </c>
      <c r="I312" s="5" t="n">
        <v>-24710</v>
      </c>
      <c r="J312" s="4" t="inlineStr">
        <is>
          <t xml:space="preserve"> </t>
        </is>
      </c>
      <c r="K312" s="4" t="inlineStr">
        <is>
          <t xml:space="preserve"> </t>
        </is>
      </c>
    </row>
    <row r="313">
      <c r="A313" s="4" t="inlineStr">
        <is>
          <t>Adjusted balance</t>
        </is>
      </c>
      <c r="B313" s="4" t="inlineStr">
        <is>
          <t xml:space="preserve"> </t>
        </is>
      </c>
      <c r="C313" s="4" t="inlineStr">
        <is>
          <t xml:space="preserve"> </t>
        </is>
      </c>
      <c r="D313" s="4" t="inlineStr">
        <is>
          <t xml:space="preserve"> </t>
        </is>
      </c>
      <c r="E313" s="4" t="inlineStr">
        <is>
          <t xml:space="preserve"> </t>
        </is>
      </c>
      <c r="F313" s="5" t="n">
        <v>3603830</v>
      </c>
      <c r="G313" s="5" t="n">
        <v>3539755</v>
      </c>
      <c r="H313" s="5" t="n">
        <v>2978439</v>
      </c>
      <c r="I313" s="5" t="n">
        <v>2871255</v>
      </c>
      <c r="J313" s="4" t="inlineStr">
        <is>
          <t xml:space="preserve"> </t>
        </is>
      </c>
      <c r="K313" s="4" t="inlineStr">
        <is>
          <t xml:space="preserve"> </t>
        </is>
      </c>
    </row>
    <row r="314">
      <c r="A314" s="4" t="inlineStr">
        <is>
          <t>Issuances</t>
        </is>
      </c>
      <c r="B314" s="5" t="n">
        <v>82511</v>
      </c>
      <c r="C314" s="5" t="n">
        <v>71731</v>
      </c>
      <c r="D314" s="5" t="n">
        <v>225915</v>
      </c>
      <c r="E314" s="5" t="n">
        <v>246559</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Interest accrual</t>
        </is>
      </c>
      <c r="B315" s="5" t="n">
        <v>37340</v>
      </c>
      <c r="C315" s="5" t="n">
        <v>32729</v>
      </c>
      <c r="D315" s="5" t="n">
        <v>104932</v>
      </c>
      <c r="E315" s="5" t="n">
        <v>97837</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Benefit payments</t>
        </is>
      </c>
      <c r="B316" s="5" t="n">
        <v>-74832</v>
      </c>
      <c r="C316" s="5" t="n">
        <v>-65261</v>
      </c>
      <c r="D316" s="5" t="n">
        <v>-221753</v>
      </c>
      <c r="E316" s="5" t="n">
        <v>-198013</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Effect of changes in the foreign exchange rate</t>
        </is>
      </c>
      <c r="B317" s="5" t="n">
        <v>0</v>
      </c>
      <c r="C317" s="5" t="n">
        <v>0</v>
      </c>
      <c r="D317" s="5" t="n">
        <v>0</v>
      </c>
      <c r="E317" s="5" t="n">
        <v>0</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Ending balance</t>
        </is>
      </c>
      <c r="B318" s="5" t="n">
        <v>3648849</v>
      </c>
      <c r="C318" s="5" t="n">
        <v>3017638</v>
      </c>
      <c r="D318" s="5" t="n">
        <v>3648849</v>
      </c>
      <c r="E318" s="5" t="n">
        <v>3017638</v>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Effect of changes in discount rate assumptions</t>
        </is>
      </c>
      <c r="B319" s="5" t="n">
        <v>-191041</v>
      </c>
      <c r="C319" s="5" t="n">
        <v>-75810</v>
      </c>
      <c r="D319" s="5" t="n">
        <v>-191041</v>
      </c>
      <c r="E319" s="5" t="n">
        <v>-75810</v>
      </c>
      <c r="F319" s="4" t="inlineStr">
        <is>
          <t xml:space="preserve"> </t>
        </is>
      </c>
      <c r="G319" s="4" t="inlineStr">
        <is>
          <t xml:space="preserve"> </t>
        </is>
      </c>
      <c r="H319" s="4" t="inlineStr">
        <is>
          <t xml:space="preserve"> </t>
        </is>
      </c>
      <c r="I319" s="4" t="inlineStr">
        <is>
          <t xml:space="preserve"> </t>
        </is>
      </c>
      <c r="J319" s="4" t="inlineStr">
        <is>
          <t xml:space="preserve"> </t>
        </is>
      </c>
      <c r="K319" s="5" t="n">
        <v>75652</v>
      </c>
    </row>
    <row r="320">
      <c r="A320" s="4" t="inlineStr">
        <is>
          <t>Ending balance</t>
        </is>
      </c>
      <c r="B320" s="5" t="n">
        <v>3457808</v>
      </c>
      <c r="C320" s="5" t="n">
        <v>2941828</v>
      </c>
      <c r="D320" s="5" t="n">
        <v>3457808</v>
      </c>
      <c r="E320" s="5" t="n">
        <v>2941828</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Net liability for future policy benefits at original discount rates</t>
        </is>
      </c>
      <c r="B321" s="5" t="n">
        <v>123861</v>
      </c>
      <c r="C321" s="5" t="n">
        <v>139284</v>
      </c>
      <c r="D321" s="5" t="n">
        <v>123861</v>
      </c>
      <c r="E321" s="5" t="n">
        <v>139284</v>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Effect of changes in discount rate assumptions</t>
        </is>
      </c>
      <c r="B322" s="5" t="n">
        <v>-7433</v>
      </c>
      <c r="C322" s="5" t="n">
        <v>-3573</v>
      </c>
      <c r="D322" s="5" t="n">
        <v>-7433</v>
      </c>
      <c r="E322" s="5" t="n">
        <v>-3573</v>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Net liability for future policy benefits—long duration health</t>
        </is>
      </c>
      <c r="B323" s="5" t="n">
        <v>116428</v>
      </c>
      <c r="C323" s="5" t="n">
        <v>135711</v>
      </c>
      <c r="D323" s="5" t="n">
        <v>116428</v>
      </c>
      <c r="E323" s="5" t="n">
        <v>135711</v>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Other Adjustments</t>
        </is>
      </c>
      <c r="B324" s="5" t="n">
        <v>4374</v>
      </c>
      <c r="C324" s="5" t="n">
        <v>-169</v>
      </c>
      <c r="D324" s="5" t="n">
        <v>4374</v>
      </c>
      <c r="E324" s="5" t="n">
        <v>-169</v>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Net liability for future policy benefits, after other adjustments, at current discount rates</t>
        </is>
      </c>
      <c r="B325" s="5" t="n">
        <v>120802</v>
      </c>
      <c r="C325" s="5" t="n">
        <v>135542</v>
      </c>
      <c r="D325" s="5" t="n">
        <v>120802</v>
      </c>
      <c r="E325" s="5" t="n">
        <v>135542</v>
      </c>
      <c r="F325" s="4" t="inlineStr">
        <is>
          <t xml:space="preserve"> </t>
        </is>
      </c>
      <c r="G325" s="4" t="inlineStr">
        <is>
          <t xml:space="preserve"> </t>
        </is>
      </c>
      <c r="H325" s="4" t="inlineStr">
        <is>
          <t xml:space="preserve"> </t>
        </is>
      </c>
      <c r="I325" s="4" t="inlineStr">
        <is>
          <t xml:space="preserve"> </t>
        </is>
      </c>
      <c r="J325" s="5" t="n">
        <v>213663</v>
      </c>
      <c r="K325" s="4" t="inlineStr">
        <is>
          <t xml:space="preserve"> </t>
        </is>
      </c>
    </row>
    <row r="326">
      <c r="A326" s="4" t="inlineStr">
        <is>
          <t>Family Heritage | Health</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3" t="inlineStr">
        <is>
          <t>Liability for Future Policy Benefit, Expected Net Premium [Roll Forwar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Beginning balance</t>
        </is>
      </c>
      <c r="B328" s="5" t="n">
        <v>1661020</v>
      </c>
      <c r="C328" s="5" t="n">
        <v>1650507</v>
      </c>
      <c r="D328" s="5" t="n">
        <v>1594992</v>
      </c>
      <c r="E328" s="5" t="n">
        <v>1944714</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Beginning balance</t>
        </is>
      </c>
      <c r="B329" s="5" t="n">
        <v>1771206</v>
      </c>
      <c r="C329" s="5" t="n">
        <v>1706794</v>
      </c>
      <c r="D329" s="5" t="n">
        <v>1729219</v>
      </c>
      <c r="E329" s="5" t="n">
        <v>1688590</v>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Effect of changes in assumptions on future cash flows</t>
        </is>
      </c>
      <c r="B330" s="4" t="inlineStr">
        <is>
          <t xml:space="preserve"> </t>
        </is>
      </c>
      <c r="C330" s="4" t="inlineStr">
        <is>
          <t xml:space="preserve"> </t>
        </is>
      </c>
      <c r="D330" s="4" t="inlineStr">
        <is>
          <t xml:space="preserve"> </t>
        </is>
      </c>
      <c r="E330" s="4" t="inlineStr">
        <is>
          <t xml:space="preserve"> </t>
        </is>
      </c>
      <c r="F330" s="5" t="n">
        <v>-30255</v>
      </c>
      <c r="G330" s="5" t="n">
        <v>-30255</v>
      </c>
      <c r="H330" s="5" t="n">
        <v>-20931</v>
      </c>
      <c r="I330" s="5" t="n">
        <v>-20931</v>
      </c>
      <c r="J330" s="4" t="inlineStr">
        <is>
          <t xml:space="preserve"> </t>
        </is>
      </c>
      <c r="K330" s="4" t="inlineStr">
        <is>
          <t xml:space="preserve"> </t>
        </is>
      </c>
    </row>
    <row r="331">
      <c r="A331" s="4" t="inlineStr">
        <is>
          <t>Effect of actual variances from expected experience</t>
        </is>
      </c>
      <c r="B331" s="4" t="inlineStr">
        <is>
          <t xml:space="preserve"> </t>
        </is>
      </c>
      <c r="C331" s="4" t="inlineStr">
        <is>
          <t xml:space="preserve"> </t>
        </is>
      </c>
      <c r="D331" s="4" t="inlineStr">
        <is>
          <t xml:space="preserve"> </t>
        </is>
      </c>
      <c r="E331" s="4" t="inlineStr">
        <is>
          <t xml:space="preserve"> </t>
        </is>
      </c>
      <c r="F331" s="5" t="n">
        <v>-15658</v>
      </c>
      <c r="G331" s="5" t="n">
        <v>-50052</v>
      </c>
      <c r="H331" s="5" t="n">
        <v>-13447</v>
      </c>
      <c r="I331" s="5" t="n">
        <v>-49359</v>
      </c>
      <c r="J331" s="4" t="inlineStr">
        <is>
          <t xml:space="preserve"> </t>
        </is>
      </c>
      <c r="K331" s="4" t="inlineStr">
        <is>
          <t xml:space="preserve"> </t>
        </is>
      </c>
    </row>
    <row r="332">
      <c r="A332" s="4" t="inlineStr">
        <is>
          <t>Adjusted balance</t>
        </is>
      </c>
      <c r="B332" s="4" t="inlineStr">
        <is>
          <t xml:space="preserve"> </t>
        </is>
      </c>
      <c r="C332" s="4" t="inlineStr">
        <is>
          <t xml:space="preserve"> </t>
        </is>
      </c>
      <c r="D332" s="4" t="inlineStr">
        <is>
          <t xml:space="preserve"> </t>
        </is>
      </c>
      <c r="E332" s="4" t="inlineStr">
        <is>
          <t xml:space="preserve"> </t>
        </is>
      </c>
      <c r="F332" s="5" t="n">
        <v>1725293</v>
      </c>
      <c r="G332" s="5" t="n">
        <v>1648912</v>
      </c>
      <c r="H332" s="5" t="n">
        <v>1672416</v>
      </c>
      <c r="I332" s="5" t="n">
        <v>1618300</v>
      </c>
      <c r="J332" s="4" t="inlineStr">
        <is>
          <t xml:space="preserve"> </t>
        </is>
      </c>
      <c r="K332" s="4" t="inlineStr">
        <is>
          <t xml:space="preserve"> </t>
        </is>
      </c>
    </row>
    <row r="333">
      <c r="A333" s="4" t="inlineStr">
        <is>
          <t>Issuances</t>
        </is>
      </c>
      <c r="B333" s="5" t="n">
        <v>70216</v>
      </c>
      <c r="C333" s="5" t="n">
        <v>65523</v>
      </c>
      <c r="D333" s="5" t="n">
        <v>202561</v>
      </c>
      <c r="E333" s="5" t="n">
        <v>175456</v>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Interest accrual</t>
        </is>
      </c>
      <c r="B334" s="5" t="n">
        <v>17272</v>
      </c>
      <c r="C334" s="5" t="n">
        <v>15133</v>
      </c>
      <c r="D334" s="5" t="n">
        <v>50091</v>
      </c>
      <c r="E334" s="5" t="n">
        <v>45147</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Net premiums collected</t>
        </is>
      </c>
      <c r="B335" s="5" t="n">
        <v>-45226</v>
      </c>
      <c r="C335" s="5" t="n">
        <v>-43170</v>
      </c>
      <c r="D335" s="5" t="n">
        <v>-134009</v>
      </c>
      <c r="E335" s="5" t="n">
        <v>-129001</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Effect of changes in the foreign exchange rate</t>
        </is>
      </c>
      <c r="B336" s="5" t="n">
        <v>0</v>
      </c>
      <c r="C336" s="5" t="n">
        <v>0</v>
      </c>
      <c r="D336" s="5" t="n">
        <v>0</v>
      </c>
      <c r="E336" s="5" t="n">
        <v>0</v>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Ending balance</t>
        </is>
      </c>
      <c r="B337" s="5" t="n">
        <v>1767555</v>
      </c>
      <c r="C337" s="5" t="n">
        <v>1709902</v>
      </c>
      <c r="D337" s="5" t="n">
        <v>1767555</v>
      </c>
      <c r="E337" s="5" t="n">
        <v>1709902</v>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Effect of change from original to current discount rates</t>
        </is>
      </c>
      <c r="B338" s="5" t="n">
        <v>-192981</v>
      </c>
      <c r="C338" s="5" t="n">
        <v>-158093</v>
      </c>
      <c r="D338" s="5" t="n">
        <v>-192981</v>
      </c>
      <c r="E338" s="5" t="n">
        <v>-158093</v>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Ending balance</t>
        </is>
      </c>
      <c r="B339" s="5" t="n">
        <v>1574574</v>
      </c>
      <c r="C339" s="5" t="n">
        <v>1551809</v>
      </c>
      <c r="D339" s="5" t="n">
        <v>1574574</v>
      </c>
      <c r="E339" s="5" t="n">
        <v>1551809</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Liability for Future Policy Benefit, Expected Future Policy Benefit [Roll Forwar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Beginning balance</t>
        </is>
      </c>
      <c r="B341" s="5" t="n">
        <v>3167461</v>
      </c>
      <c r="C341" s="5" t="n">
        <v>3129877</v>
      </c>
      <c r="D341" s="5" t="n">
        <v>3005664</v>
      </c>
      <c r="E341" s="5" t="n">
        <v>3840322</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Beginning balance</t>
        </is>
      </c>
      <c r="B342" s="5" t="n">
        <v>3436167</v>
      </c>
      <c r="C342" s="5" t="n">
        <v>3267244</v>
      </c>
      <c r="D342" s="5" t="n">
        <v>3336344</v>
      </c>
      <c r="E342" s="5" t="n">
        <v>3193342</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Effect of changes in assumptions on future cash flows</t>
        </is>
      </c>
      <c r="B343" s="4" t="inlineStr">
        <is>
          <t xml:space="preserve"> </t>
        </is>
      </c>
      <c r="C343" s="4" t="inlineStr">
        <is>
          <t xml:space="preserve"> </t>
        </is>
      </c>
      <c r="D343" s="4" t="inlineStr">
        <is>
          <t xml:space="preserve"> </t>
        </is>
      </c>
      <c r="E343" s="4" t="inlineStr">
        <is>
          <t xml:space="preserve"> </t>
        </is>
      </c>
      <c r="F343" s="5" t="n">
        <v>-32428</v>
      </c>
      <c r="G343" s="5" t="n">
        <v>-32428</v>
      </c>
      <c r="H343" s="5" t="n">
        <v>-27211</v>
      </c>
      <c r="I343" s="5" t="n">
        <v>-27211</v>
      </c>
      <c r="J343" s="4" t="inlineStr">
        <is>
          <t xml:space="preserve"> </t>
        </is>
      </c>
      <c r="K343" s="4" t="inlineStr">
        <is>
          <t xml:space="preserve"> </t>
        </is>
      </c>
    </row>
    <row r="344">
      <c r="A344" s="4" t="inlineStr">
        <is>
          <t>Effect of actual variances from expected experience</t>
        </is>
      </c>
      <c r="B344" s="4" t="inlineStr">
        <is>
          <t xml:space="preserve"> </t>
        </is>
      </c>
      <c r="C344" s="4" t="inlineStr">
        <is>
          <t xml:space="preserve"> </t>
        </is>
      </c>
      <c r="D344" s="4" t="inlineStr">
        <is>
          <t xml:space="preserve"> </t>
        </is>
      </c>
      <c r="E344" s="4" t="inlineStr">
        <is>
          <t xml:space="preserve"> </t>
        </is>
      </c>
      <c r="F344" s="5" t="n">
        <v>-17000</v>
      </c>
      <c r="G344" s="5" t="n">
        <v>-53292</v>
      </c>
      <c r="H344" s="5" t="n">
        <v>-14614</v>
      </c>
      <c r="I344" s="5" t="n">
        <v>-51720</v>
      </c>
      <c r="J344" s="4" t="inlineStr">
        <is>
          <t xml:space="preserve"> </t>
        </is>
      </c>
      <c r="K344" s="4" t="inlineStr">
        <is>
          <t xml:space="preserve"> </t>
        </is>
      </c>
    </row>
    <row r="345">
      <c r="A345" s="4" t="inlineStr">
        <is>
          <t>Adjusted balance</t>
        </is>
      </c>
      <c r="B345" s="4" t="inlineStr">
        <is>
          <t xml:space="preserve"> </t>
        </is>
      </c>
      <c r="C345" s="4" t="inlineStr">
        <is>
          <t xml:space="preserve"> </t>
        </is>
      </c>
      <c r="D345" s="4" t="inlineStr">
        <is>
          <t xml:space="preserve"> </t>
        </is>
      </c>
      <c r="E345" s="4" t="inlineStr">
        <is>
          <t xml:space="preserve"> </t>
        </is>
      </c>
      <c r="F345" s="6" t="n">
        <v>3386739</v>
      </c>
      <c r="G345" s="6" t="n">
        <v>3250624</v>
      </c>
      <c r="H345" s="6" t="n">
        <v>3225419</v>
      </c>
      <c r="I345" s="6" t="n">
        <v>3114411</v>
      </c>
      <c r="J345" s="4" t="inlineStr">
        <is>
          <t xml:space="preserve"> </t>
        </is>
      </c>
      <c r="K345" s="4" t="inlineStr">
        <is>
          <t xml:space="preserve"> </t>
        </is>
      </c>
    </row>
    <row r="346">
      <c r="A346" s="4" t="inlineStr">
        <is>
          <t>Issuances</t>
        </is>
      </c>
      <c r="B346" s="5" t="n">
        <v>70215</v>
      </c>
      <c r="C346" s="5" t="n">
        <v>65524</v>
      </c>
      <c r="D346" s="5" t="n">
        <v>202561</v>
      </c>
      <c r="E346" s="5" t="n">
        <v>175456</v>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Interest accrual</t>
        </is>
      </c>
      <c r="B347" s="5" t="n">
        <v>34024</v>
      </c>
      <c r="C347" s="5" t="n">
        <v>30383</v>
      </c>
      <c r="D347" s="5" t="n">
        <v>99344</v>
      </c>
      <c r="E347" s="5" t="n">
        <v>89968</v>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Benefit payments</t>
        </is>
      </c>
      <c r="B348" s="5" t="n">
        <v>-31422</v>
      </c>
      <c r="C348" s="5" t="n">
        <v>-30850</v>
      </c>
      <c r="D348" s="5" t="n">
        <v>-92973</v>
      </c>
      <c r="E348" s="5" t="n">
        <v>-89359</v>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Effect of changes in the foreign exchange rate</t>
        </is>
      </c>
      <c r="B349" s="5" t="n">
        <v>0</v>
      </c>
      <c r="C349" s="5" t="n">
        <v>0</v>
      </c>
      <c r="D349" s="5" t="n">
        <v>0</v>
      </c>
      <c r="E349" s="5" t="n">
        <v>0</v>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Ending balance</t>
        </is>
      </c>
      <c r="B350" s="5" t="n">
        <v>3459556</v>
      </c>
      <c r="C350" s="5" t="n">
        <v>3290476</v>
      </c>
      <c r="D350" s="5" t="n">
        <v>3459556</v>
      </c>
      <c r="E350" s="5" t="n">
        <v>3290476</v>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Effect of changes in discount rate assumptions</t>
        </is>
      </c>
      <c r="B351" s="5" t="n">
        <v>-498312</v>
      </c>
      <c r="C351" s="5" t="n">
        <v>-389326</v>
      </c>
      <c r="D351" s="5" t="n">
        <v>-498312</v>
      </c>
      <c r="E351" s="5" t="n">
        <v>-389326</v>
      </c>
      <c r="F351" s="4" t="inlineStr">
        <is>
          <t xml:space="preserve"> </t>
        </is>
      </c>
      <c r="G351" s="4" t="inlineStr">
        <is>
          <t xml:space="preserve"> </t>
        </is>
      </c>
      <c r="H351" s="4" t="inlineStr">
        <is>
          <t xml:space="preserve"> </t>
        </is>
      </c>
      <c r="I351" s="4" t="inlineStr">
        <is>
          <t xml:space="preserve"> </t>
        </is>
      </c>
      <c r="J351" s="4" t="inlineStr">
        <is>
          <t xml:space="preserve"> </t>
        </is>
      </c>
      <c r="K351" s="6" t="n">
        <v>497250</v>
      </c>
    </row>
    <row r="352">
      <c r="A352" s="4" t="inlineStr">
        <is>
          <t>Ending balance</t>
        </is>
      </c>
      <c r="B352" s="5" t="n">
        <v>2961244</v>
      </c>
      <c r="C352" s="5" t="n">
        <v>2901150</v>
      </c>
      <c r="D352" s="5" t="n">
        <v>2961244</v>
      </c>
      <c r="E352" s="5" t="n">
        <v>2901150</v>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Net liability for future policy benefits at original discount rates</t>
        </is>
      </c>
      <c r="B353" s="5" t="n">
        <v>1692001</v>
      </c>
      <c r="C353" s="5" t="n">
        <v>1580574</v>
      </c>
      <c r="D353" s="5" t="n">
        <v>1692001</v>
      </c>
      <c r="E353" s="5" t="n">
        <v>1580574</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Effect of changes in discount rate assumptions</t>
        </is>
      </c>
      <c r="B354" s="5" t="n">
        <v>-305331</v>
      </c>
      <c r="C354" s="5" t="n">
        <v>-231233</v>
      </c>
      <c r="D354" s="5" t="n">
        <v>-305331</v>
      </c>
      <c r="E354" s="5" t="n">
        <v>-231233</v>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Net liability for future policy benefits—long duration health</t>
        </is>
      </c>
      <c r="B355" s="5" t="n">
        <v>1386670</v>
      </c>
      <c r="C355" s="5" t="n">
        <v>1349341</v>
      </c>
      <c r="D355" s="5" t="n">
        <v>1386670</v>
      </c>
      <c r="E355" s="5" t="n">
        <v>1349341</v>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Other Adjustments</t>
        </is>
      </c>
      <c r="B356" s="5" t="n">
        <v>-4717</v>
      </c>
      <c r="C356" s="5" t="n">
        <v>583</v>
      </c>
      <c r="D356" s="5" t="n">
        <v>-4717</v>
      </c>
      <c r="E356" s="5" t="n">
        <v>583</v>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Net liability for future policy benefits, after other adjustments, at current discount rates</t>
        </is>
      </c>
      <c r="B357" s="6" t="n">
        <v>1381953</v>
      </c>
      <c r="C357" s="6" t="n">
        <v>1349924</v>
      </c>
      <c r="D357" s="6" t="n">
        <v>1381953</v>
      </c>
      <c r="E357" s="6" t="n">
        <v>1349924</v>
      </c>
      <c r="F357" s="4" t="inlineStr">
        <is>
          <t xml:space="preserve"> </t>
        </is>
      </c>
      <c r="G357" s="4" t="inlineStr">
        <is>
          <t xml:space="preserve"> </t>
        </is>
      </c>
      <c r="H357" s="4" t="inlineStr">
        <is>
          <t xml:space="preserve"> </t>
        </is>
      </c>
      <c r="I357" s="4" t="inlineStr">
        <is>
          <t xml:space="preserve"> </t>
        </is>
      </c>
      <c r="J357" s="6" t="n">
        <v>1880378</v>
      </c>
      <c r="K35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olicy Liabilit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assumptions of lapse, mortality, and morbidity, remeasurement gain (loss)</t>
        </is>
      </c>
      <c r="B4" s="6" t="n">
        <v>3200</v>
      </c>
      <c r="C4" s="6" t="n">
        <v>-36500</v>
      </c>
      <c r="D4" s="6" t="n">
        <v>3200</v>
      </c>
      <c r="E4" s="6" t="n">
        <v>-36500</v>
      </c>
      <c r="F4" s="4" t="inlineStr">
        <is>
          <t xml:space="preserve"> </t>
        </is>
      </c>
      <c r="G4" s="4" t="inlineStr">
        <is>
          <t xml:space="preserve"> </t>
        </is>
      </c>
      <c r="H4" s="4" t="inlineStr">
        <is>
          <t xml:space="preserve"> </t>
        </is>
      </c>
      <c r="I4" s="4" t="inlineStr">
        <is>
          <t xml:space="preserve"> </t>
        </is>
      </c>
    </row>
    <row r="5">
      <c r="A5" s="4" t="inlineStr">
        <is>
          <t>Change in expected experience, remeasurement gain (loss)</t>
        </is>
      </c>
      <c r="B5" s="5" t="n">
        <v>15900</v>
      </c>
      <c r="C5" s="5" t="n">
        <v>1000</v>
      </c>
      <c r="D5" s="5" t="n">
        <v>21600</v>
      </c>
      <c r="E5" s="5" t="n">
        <v>1000</v>
      </c>
      <c r="F5" s="4" t="inlineStr">
        <is>
          <t xml:space="preserve"> </t>
        </is>
      </c>
      <c r="G5" s="4" t="inlineStr">
        <is>
          <t xml:space="preserve"> </t>
        </is>
      </c>
      <c r="H5" s="4" t="inlineStr">
        <is>
          <t xml:space="preserve"> </t>
        </is>
      </c>
      <c r="I5" s="4" t="inlineStr">
        <is>
          <t xml:space="preserve"> </t>
        </is>
      </c>
    </row>
    <row r="6">
      <c r="A6" s="4" t="inlineStr">
        <is>
          <t>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assumptions of lapse, mortality, and morbidity, remeasurement gain (loss)</t>
        </is>
      </c>
      <c r="B8" s="5" t="n">
        <v>-2000</v>
      </c>
      <c r="C8" s="5" t="n">
        <v>-47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expected experience, remeasurement gain (loss)</t>
        </is>
      </c>
      <c r="B9" s="4" t="inlineStr">
        <is>
          <t xml:space="preserve"> </t>
        </is>
      </c>
      <c r="C9" s="4" t="inlineStr">
        <is>
          <t xml:space="preserve"> </t>
        </is>
      </c>
      <c r="D9" s="5" t="n">
        <v>18500</v>
      </c>
      <c r="E9" s="5" t="n">
        <v>-2100</v>
      </c>
      <c r="F9" s="4" t="inlineStr">
        <is>
          <t xml:space="preserve"> </t>
        </is>
      </c>
      <c r="G9" s="4" t="inlineStr">
        <is>
          <t xml:space="preserve"> </t>
        </is>
      </c>
      <c r="H9" s="4" t="inlineStr">
        <is>
          <t xml:space="preserve"> </t>
        </is>
      </c>
      <c r="I9" s="4" t="inlineStr">
        <is>
          <t xml:space="preserve"> </t>
        </is>
      </c>
    </row>
    <row r="10">
      <c r="A10" s="4" t="inlineStr">
        <is>
          <t>Effect of actual variances from expected experience</t>
        </is>
      </c>
      <c r="B10" s="4" t="inlineStr">
        <is>
          <t xml:space="preserve"> </t>
        </is>
      </c>
      <c r="C10" s="4" t="inlineStr">
        <is>
          <t xml:space="preserve"> </t>
        </is>
      </c>
      <c r="D10" s="4" t="inlineStr">
        <is>
          <t xml:space="preserve"> </t>
        </is>
      </c>
      <c r="E10" s="4" t="inlineStr">
        <is>
          <t xml:space="preserve"> </t>
        </is>
      </c>
      <c r="F10" s="6" t="n">
        <v>-158589</v>
      </c>
      <c r="G10" s="6" t="n">
        <v>-382469</v>
      </c>
      <c r="H10" s="6" t="n">
        <v>-160421</v>
      </c>
      <c r="I10" s="6" t="n">
        <v>-278477</v>
      </c>
    </row>
    <row r="11">
      <c r="A11" s="4" t="inlineStr">
        <is>
          <t>PV of expected future gross premiums</t>
        </is>
      </c>
      <c r="B11" s="5" t="n">
        <v>26790615</v>
      </c>
      <c r="C11" s="5" t="n">
        <v>26584461</v>
      </c>
      <c r="D11" s="5" t="n">
        <v>26790615</v>
      </c>
      <c r="E11" s="5" t="n">
        <v>26584461</v>
      </c>
      <c r="F11" s="4" t="inlineStr">
        <is>
          <t xml:space="preserve"> </t>
        </is>
      </c>
      <c r="G11" s="4" t="inlineStr">
        <is>
          <t xml:space="preserve"> </t>
        </is>
      </c>
      <c r="H11" s="4" t="inlineStr">
        <is>
          <t xml:space="preserve"> </t>
        </is>
      </c>
      <c r="I11" s="4" t="inlineStr">
        <is>
          <t xml:space="preserve"> </t>
        </is>
      </c>
    </row>
    <row r="12">
      <c r="A12" s="4" t="inlineStr">
        <is>
          <t>PV of expected future net premiums</t>
        </is>
      </c>
      <c r="B12" s="5" t="n">
        <v>11494641</v>
      </c>
      <c r="C12" s="5" t="n">
        <v>11557859</v>
      </c>
      <c r="D12" s="5" t="n">
        <v>11494641</v>
      </c>
      <c r="E12" s="5" t="n">
        <v>11557859</v>
      </c>
      <c r="F12" s="5" t="n">
        <v>12042720</v>
      </c>
      <c r="G12" s="5" t="n">
        <v>11748528</v>
      </c>
      <c r="H12" s="5" t="n">
        <v>12129478</v>
      </c>
      <c r="I12" s="5" t="n">
        <v>14082538</v>
      </c>
    </row>
    <row r="13">
      <c r="A13" s="4" t="inlineStr">
        <is>
          <t>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assumptions of lapse, mortality, and morbidity, remeasurement gain (loss)</t>
        </is>
      </c>
      <c r="B15" s="5" t="n">
        <v>5200</v>
      </c>
      <c r="C15" s="5" t="n">
        <v>10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expected experience, remeasurement gain (loss)</t>
        </is>
      </c>
      <c r="B16" s="4" t="inlineStr">
        <is>
          <t xml:space="preserve"> </t>
        </is>
      </c>
      <c r="C16" s="4" t="inlineStr">
        <is>
          <t xml:space="preserve"> </t>
        </is>
      </c>
      <c r="D16" s="5" t="n">
        <v>3100</v>
      </c>
      <c r="E16" s="5" t="n">
        <v>3100</v>
      </c>
      <c r="F16" s="4" t="inlineStr">
        <is>
          <t xml:space="preserve"> </t>
        </is>
      </c>
      <c r="G16" s="4" t="inlineStr">
        <is>
          <t xml:space="preserve"> </t>
        </is>
      </c>
      <c r="H16" s="4" t="inlineStr">
        <is>
          <t xml:space="preserve"> </t>
        </is>
      </c>
      <c r="I16" s="4" t="inlineStr">
        <is>
          <t xml:space="preserve"> </t>
        </is>
      </c>
    </row>
    <row r="17">
      <c r="A17" s="4" t="inlineStr">
        <is>
          <t>Effect of actual variances from expected experience</t>
        </is>
      </c>
      <c r="B17" s="4" t="inlineStr">
        <is>
          <t xml:space="preserve"> </t>
        </is>
      </c>
      <c r="C17" s="4" t="inlineStr">
        <is>
          <t xml:space="preserve"> </t>
        </is>
      </c>
      <c r="D17" s="4" t="inlineStr">
        <is>
          <t xml:space="preserve"> </t>
        </is>
      </c>
      <c r="E17" s="4" t="inlineStr">
        <is>
          <t xml:space="preserve"> </t>
        </is>
      </c>
      <c r="F17" s="5" t="n">
        <v>90</v>
      </c>
      <c r="G17" s="5" t="n">
        <v>-99008</v>
      </c>
      <c r="H17" s="5" t="n">
        <v>10364</v>
      </c>
      <c r="I17" s="5" t="n">
        <v>-96019</v>
      </c>
    </row>
    <row r="18">
      <c r="A18" s="4" t="inlineStr">
        <is>
          <t>PV of expected future gross premiums</t>
        </is>
      </c>
      <c r="B18" s="5" t="n">
        <v>10812872</v>
      </c>
      <c r="C18" s="5" t="n">
        <v>10038696</v>
      </c>
      <c r="D18" s="5" t="n">
        <v>10812872</v>
      </c>
      <c r="E18" s="5" t="n">
        <v>10038696</v>
      </c>
      <c r="F18" s="4" t="inlineStr">
        <is>
          <t xml:space="preserve"> </t>
        </is>
      </c>
      <c r="G18" s="4" t="inlineStr">
        <is>
          <t xml:space="preserve"> </t>
        </is>
      </c>
      <c r="H18" s="4" t="inlineStr">
        <is>
          <t xml:space="preserve"> </t>
        </is>
      </c>
      <c r="I18" s="4" t="inlineStr">
        <is>
          <t xml:space="preserve"> </t>
        </is>
      </c>
    </row>
    <row r="19">
      <c r="A19" s="4" t="inlineStr">
        <is>
          <t>PV of expected future net premiums</t>
        </is>
      </c>
      <c r="B19" s="6" t="n">
        <v>5546944</v>
      </c>
      <c r="C19" s="6" t="n">
        <v>5049065</v>
      </c>
      <c r="D19" s="6" t="n">
        <v>5546944</v>
      </c>
      <c r="E19" s="6" t="n">
        <v>5049065</v>
      </c>
      <c r="F19" s="6" t="n">
        <v>5346643</v>
      </c>
      <c r="G19" s="6" t="n">
        <v>5207422</v>
      </c>
      <c r="H19" s="6" t="n">
        <v>5510459</v>
      </c>
      <c r="I19" s="6" t="n">
        <v>64180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Schedule of Liability For Future Policy Benefits To Consolidated Balance Sheets (Details) - USD ($) $ in Thousands</t>
        </is>
      </c>
      <c r="B1" s="2" t="inlineStr">
        <is>
          <t>Sep. 30, 2023</t>
        </is>
      </c>
      <c r="C1" s="2" t="inlineStr">
        <is>
          <t>Dec. 31, 2022</t>
        </is>
      </c>
      <c r="D1" s="2" t="inlineStr">
        <is>
          <t>Sep. 30, 2022</t>
        </is>
      </c>
      <c r="E1" s="2" t="inlineStr">
        <is>
          <t>Jan. 01, 2021</t>
        </is>
      </c>
    </row>
    <row r="2">
      <c r="A2" s="3" t="inlineStr">
        <is>
          <t>At Original Discount Rates</t>
        </is>
      </c>
      <c r="B2" s="4" t="inlineStr">
        <is>
          <t xml:space="preserve"> </t>
        </is>
      </c>
      <c r="C2" s="4" t="inlineStr">
        <is>
          <t xml:space="preserve"> </t>
        </is>
      </c>
      <c r="D2" s="4" t="inlineStr">
        <is>
          <t xml:space="preserve"> </t>
        </is>
      </c>
      <c r="E2" s="4" t="inlineStr">
        <is>
          <t xml:space="preserve"> </t>
        </is>
      </c>
    </row>
    <row r="3">
      <c r="A3" s="4" t="inlineStr">
        <is>
          <t>Deferred profit liability</t>
        </is>
      </c>
      <c r="B3" s="6" t="n">
        <v>173520</v>
      </c>
      <c r="C3" s="4" t="inlineStr">
        <is>
          <t xml:space="preserve"> </t>
        </is>
      </c>
      <c r="D3" s="6" t="n">
        <v>176296</v>
      </c>
      <c r="E3" s="4" t="inlineStr">
        <is>
          <t xml:space="preserve"> </t>
        </is>
      </c>
    </row>
    <row r="4">
      <c r="A4" s="4" t="inlineStr">
        <is>
          <t>Deferred annuity</t>
        </is>
      </c>
      <c r="B4" s="5" t="n">
        <v>813275</v>
      </c>
      <c r="C4" s="4" t="inlineStr">
        <is>
          <t xml:space="preserve"> </t>
        </is>
      </c>
      <c r="D4" s="5" t="n">
        <v>991687</v>
      </c>
      <c r="E4" s="4" t="inlineStr">
        <is>
          <t xml:space="preserve"> </t>
        </is>
      </c>
    </row>
    <row r="5">
      <c r="A5" s="4" t="inlineStr">
        <is>
          <t>Interest sensitive life</t>
        </is>
      </c>
      <c r="B5" s="5" t="n">
        <v>735025</v>
      </c>
      <c r="C5" s="4" t="inlineStr">
        <is>
          <t xml:space="preserve"> </t>
        </is>
      </c>
      <c r="D5" s="5" t="n">
        <v>740513</v>
      </c>
      <c r="E5" s="4" t="inlineStr">
        <is>
          <t xml:space="preserve"> </t>
        </is>
      </c>
    </row>
    <row r="6">
      <c r="A6" s="4" t="inlineStr">
        <is>
          <t>Other</t>
        </is>
      </c>
      <c r="B6" s="5" t="n">
        <v>9400</v>
      </c>
      <c r="C6" s="4" t="inlineStr">
        <is>
          <t xml:space="preserve"> </t>
        </is>
      </c>
      <c r="D6" s="5" t="n">
        <v>9503</v>
      </c>
      <c r="E6" s="4" t="inlineStr">
        <is>
          <t xml:space="preserve"> </t>
        </is>
      </c>
    </row>
    <row r="7">
      <c r="A7" s="4" t="inlineStr">
        <is>
          <t>Total future policy benefits</t>
        </is>
      </c>
      <c r="B7" s="5" t="n">
        <v>16757558</v>
      </c>
      <c r="C7" s="6" t="n">
        <v>16306870</v>
      </c>
      <c r="D7" s="5" t="n">
        <v>16138874</v>
      </c>
      <c r="E7" s="4" t="inlineStr">
        <is>
          <t xml:space="preserve"> </t>
        </is>
      </c>
    </row>
    <row r="8">
      <c r="A8" s="3" t="inlineStr">
        <is>
          <t>At Current Discount Rates</t>
        </is>
      </c>
      <c r="B8" s="4" t="inlineStr">
        <is>
          <t xml:space="preserve"> </t>
        </is>
      </c>
      <c r="C8" s="4" t="inlineStr">
        <is>
          <t xml:space="preserve"> </t>
        </is>
      </c>
      <c r="D8" s="4" t="inlineStr">
        <is>
          <t xml:space="preserve"> </t>
        </is>
      </c>
      <c r="E8" s="4" t="inlineStr">
        <is>
          <t xml:space="preserve"> </t>
        </is>
      </c>
    </row>
    <row r="9">
      <c r="A9" s="4" t="inlineStr">
        <is>
          <t>Deferred profit liability</t>
        </is>
      </c>
      <c r="B9" s="5" t="n">
        <v>173520</v>
      </c>
      <c r="C9" s="4" t="inlineStr">
        <is>
          <t xml:space="preserve"> </t>
        </is>
      </c>
      <c r="D9" s="5" t="n">
        <v>176296</v>
      </c>
      <c r="E9" s="4" t="inlineStr">
        <is>
          <t xml:space="preserve"> </t>
        </is>
      </c>
    </row>
    <row r="10">
      <c r="A10" s="4" t="inlineStr">
        <is>
          <t>Deferred annuity</t>
        </is>
      </c>
      <c r="B10" s="5" t="n">
        <v>813275</v>
      </c>
      <c r="C10" s="4" t="inlineStr">
        <is>
          <t xml:space="preserve"> </t>
        </is>
      </c>
      <c r="D10" s="5" t="n">
        <v>991687</v>
      </c>
      <c r="E10" s="4" t="inlineStr">
        <is>
          <t xml:space="preserve"> </t>
        </is>
      </c>
    </row>
    <row r="11">
      <c r="A11" s="4" t="inlineStr">
        <is>
          <t>Interest sensitive life</t>
        </is>
      </c>
      <c r="B11" s="5" t="n">
        <v>735025</v>
      </c>
      <c r="C11" s="4" t="inlineStr">
        <is>
          <t xml:space="preserve"> </t>
        </is>
      </c>
      <c r="D11" s="5" t="n">
        <v>740513</v>
      </c>
      <c r="E11" s="4" t="inlineStr">
        <is>
          <t xml:space="preserve"> </t>
        </is>
      </c>
    </row>
    <row r="12">
      <c r="A12" s="4" t="inlineStr">
        <is>
          <t>Other</t>
        </is>
      </c>
      <c r="B12" s="5" t="n">
        <v>9405</v>
      </c>
      <c r="C12" s="4" t="inlineStr">
        <is>
          <t xml:space="preserve"> </t>
        </is>
      </c>
      <c r="D12" s="5" t="n">
        <v>9504</v>
      </c>
      <c r="E12" s="4" t="inlineStr">
        <is>
          <t xml:space="preserve"> </t>
        </is>
      </c>
    </row>
    <row r="13">
      <c r="A13" s="4" t="inlineStr">
        <is>
          <t>Net liability for future policy benefits, after other adjustments, at current discount rates</t>
        </is>
      </c>
      <c r="B13" s="5" t="n">
        <v>17218098</v>
      </c>
      <c r="C13" s="6" t="n">
        <v>18040042</v>
      </c>
      <c r="D13" s="5" t="n">
        <v>17585172</v>
      </c>
      <c r="E13" s="4" t="inlineStr">
        <is>
          <t xml:space="preserve"> </t>
        </is>
      </c>
    </row>
    <row r="14">
      <c r="A14" s="4" t="inlineStr">
        <is>
          <t>Life</t>
        </is>
      </c>
      <c r="B14" s="4" t="inlineStr">
        <is>
          <t xml:space="preserve"> </t>
        </is>
      </c>
      <c r="C14" s="4" t="inlineStr">
        <is>
          <t xml:space="preserve"> </t>
        </is>
      </c>
      <c r="D14" s="4" t="inlineStr">
        <is>
          <t xml:space="preserve"> </t>
        </is>
      </c>
      <c r="E14" s="4" t="inlineStr">
        <is>
          <t xml:space="preserve"> </t>
        </is>
      </c>
    </row>
    <row r="15">
      <c r="A15" s="3" t="inlineStr">
        <is>
          <t>At Original Discount Rates</t>
        </is>
      </c>
      <c r="B15" s="4" t="inlineStr">
        <is>
          <t xml:space="preserve"> </t>
        </is>
      </c>
      <c r="C15" s="4" t="inlineStr">
        <is>
          <t xml:space="preserve"> </t>
        </is>
      </c>
      <c r="D15" s="4" t="inlineStr">
        <is>
          <t xml:space="preserve"> </t>
        </is>
      </c>
      <c r="E15" s="4" t="inlineStr">
        <is>
          <t xml:space="preserve"> </t>
        </is>
      </c>
    </row>
    <row r="16">
      <c r="A16" s="4" t="inlineStr">
        <is>
          <t>Net liability for future policy benefits—long duration life</t>
        </is>
      </c>
      <c r="B16" s="5" t="n">
        <v>12626672</v>
      </c>
      <c r="C16" s="4" t="inlineStr">
        <is>
          <t xml:space="preserve"> </t>
        </is>
      </c>
      <c r="D16" s="5" t="n">
        <v>11906692</v>
      </c>
      <c r="E16" s="4" t="inlineStr">
        <is>
          <t xml:space="preserve"> </t>
        </is>
      </c>
    </row>
    <row r="17">
      <c r="A17" s="3" t="inlineStr">
        <is>
          <t>At Current Discount Rates</t>
        </is>
      </c>
      <c r="B17" s="4" t="inlineStr">
        <is>
          <t xml:space="preserve"> </t>
        </is>
      </c>
      <c r="C17" s="4" t="inlineStr">
        <is>
          <t xml:space="preserve"> </t>
        </is>
      </c>
      <c r="D17" s="4" t="inlineStr">
        <is>
          <t xml:space="preserve"> </t>
        </is>
      </c>
      <c r="E17" s="4" t="inlineStr">
        <is>
          <t xml:space="preserve"> </t>
        </is>
      </c>
    </row>
    <row r="18">
      <c r="A18" s="4" t="inlineStr">
        <is>
          <t>Net liability for future policy benefits—long duration health</t>
        </is>
      </c>
      <c r="B18" s="5" t="n">
        <v>13383098</v>
      </c>
      <c r="C18" s="4" t="inlineStr">
        <is>
          <t xml:space="preserve"> </t>
        </is>
      </c>
      <c r="D18" s="5" t="n">
        <v>13542376</v>
      </c>
      <c r="E18" s="4" t="inlineStr">
        <is>
          <t xml:space="preserve"> </t>
        </is>
      </c>
    </row>
    <row r="19">
      <c r="A19" s="4" t="inlineStr">
        <is>
          <t>Net liability for future policy benefits, after other adjustments, at current discount rates</t>
        </is>
      </c>
      <c r="B19" s="5" t="n">
        <v>13383098</v>
      </c>
      <c r="C19" s="4" t="inlineStr">
        <is>
          <t xml:space="preserve"> </t>
        </is>
      </c>
      <c r="D19" s="5" t="n">
        <v>13542376</v>
      </c>
      <c r="E19" s="6" t="n">
        <v>19987227</v>
      </c>
    </row>
    <row r="20">
      <c r="A20" s="4" t="inlineStr">
        <is>
          <t>Health</t>
        </is>
      </c>
      <c r="B20" s="4" t="inlineStr">
        <is>
          <t xml:space="preserve"> </t>
        </is>
      </c>
      <c r="C20" s="4" t="inlineStr">
        <is>
          <t xml:space="preserve"> </t>
        </is>
      </c>
      <c r="D20" s="4" t="inlineStr">
        <is>
          <t xml:space="preserve"> </t>
        </is>
      </c>
      <c r="E20" s="4" t="inlineStr">
        <is>
          <t xml:space="preserve"> </t>
        </is>
      </c>
    </row>
    <row r="21">
      <c r="A21" s="3" t="inlineStr">
        <is>
          <t>At Original Discount Rates</t>
        </is>
      </c>
      <c r="B21" s="4" t="inlineStr">
        <is>
          <t xml:space="preserve"> </t>
        </is>
      </c>
      <c r="C21" s="4" t="inlineStr">
        <is>
          <t xml:space="preserve"> </t>
        </is>
      </c>
      <c r="D21" s="4" t="inlineStr">
        <is>
          <t xml:space="preserve"> </t>
        </is>
      </c>
      <c r="E21" s="4" t="inlineStr">
        <is>
          <t xml:space="preserve"> </t>
        </is>
      </c>
    </row>
    <row r="22">
      <c r="A22" s="4" t="inlineStr">
        <is>
          <t>Net liability for future policy benefits—long duration life</t>
        </is>
      </c>
      <c r="B22" s="5" t="n">
        <v>2399666</v>
      </c>
      <c r="C22" s="4" t="inlineStr">
        <is>
          <t xml:space="preserve"> </t>
        </is>
      </c>
      <c r="D22" s="5" t="n">
        <v>2314183</v>
      </c>
      <c r="E22" s="4" t="inlineStr">
        <is>
          <t xml:space="preserve"> </t>
        </is>
      </c>
    </row>
    <row r="23">
      <c r="A23" s="3" t="inlineStr">
        <is>
          <t>At Current Discount Rates</t>
        </is>
      </c>
      <c r="B23" s="4" t="inlineStr">
        <is>
          <t xml:space="preserve"> </t>
        </is>
      </c>
      <c r="C23" s="4" t="inlineStr">
        <is>
          <t xml:space="preserve"> </t>
        </is>
      </c>
      <c r="D23" s="4" t="inlineStr">
        <is>
          <t xml:space="preserve"> </t>
        </is>
      </c>
      <c r="E23" s="4" t="inlineStr">
        <is>
          <t xml:space="preserve"> </t>
        </is>
      </c>
    </row>
    <row r="24">
      <c r="A24" s="4" t="inlineStr">
        <is>
          <t>Net liability for future policy benefits—long duration health</t>
        </is>
      </c>
      <c r="B24" s="5" t="n">
        <v>2103775</v>
      </c>
      <c r="C24" s="4" t="inlineStr">
        <is>
          <t xml:space="preserve"> </t>
        </is>
      </c>
      <c r="D24" s="5" t="n">
        <v>2124796</v>
      </c>
      <c r="E24" s="4" t="inlineStr">
        <is>
          <t xml:space="preserve"> </t>
        </is>
      </c>
    </row>
    <row r="25">
      <c r="A25" s="4" t="inlineStr">
        <is>
          <t>Net liability for future policy benefits, after other adjustments, at current discount rates</t>
        </is>
      </c>
      <c r="B25" s="5" t="n">
        <v>2103775</v>
      </c>
      <c r="C25" s="4" t="inlineStr">
        <is>
          <t xml:space="preserve"> </t>
        </is>
      </c>
      <c r="D25" s="5" t="n">
        <v>2124796</v>
      </c>
      <c r="E25" s="5" t="n">
        <v>2998631</v>
      </c>
    </row>
    <row r="26">
      <c r="A26" s="4" t="inlineStr">
        <is>
          <t>American Income | Life</t>
        </is>
      </c>
      <c r="B26" s="4" t="inlineStr">
        <is>
          <t xml:space="preserve"> </t>
        </is>
      </c>
      <c r="C26" s="4" t="inlineStr">
        <is>
          <t xml:space="preserve"> </t>
        </is>
      </c>
      <c r="D26" s="4" t="inlineStr">
        <is>
          <t xml:space="preserve"> </t>
        </is>
      </c>
      <c r="E26" s="4" t="inlineStr">
        <is>
          <t xml:space="preserve"> </t>
        </is>
      </c>
    </row>
    <row r="27">
      <c r="A27" s="3" t="inlineStr">
        <is>
          <t>At Original Discount Rates</t>
        </is>
      </c>
      <c r="B27" s="4" t="inlineStr">
        <is>
          <t xml:space="preserve"> </t>
        </is>
      </c>
      <c r="C27" s="4" t="inlineStr">
        <is>
          <t xml:space="preserve"> </t>
        </is>
      </c>
      <c r="D27" s="4" t="inlineStr">
        <is>
          <t xml:space="preserve"> </t>
        </is>
      </c>
      <c r="E27" s="4" t="inlineStr">
        <is>
          <t xml:space="preserve"> </t>
        </is>
      </c>
    </row>
    <row r="28">
      <c r="A28" s="4" t="inlineStr">
        <is>
          <t>Net liability for future policy benefits—long duration life</t>
        </is>
      </c>
      <c r="B28" s="5" t="n">
        <v>4435901</v>
      </c>
      <c r="C28" s="4" t="inlineStr">
        <is>
          <t xml:space="preserve"> </t>
        </is>
      </c>
      <c r="D28" s="5" t="n">
        <v>4070359</v>
      </c>
      <c r="E28" s="4" t="inlineStr">
        <is>
          <t xml:space="preserve"> </t>
        </is>
      </c>
    </row>
    <row r="29">
      <c r="A29" s="3" t="inlineStr">
        <is>
          <t>At Current Discount Rates</t>
        </is>
      </c>
      <c r="B29" s="4" t="inlineStr">
        <is>
          <t xml:space="preserve"> </t>
        </is>
      </c>
      <c r="C29" s="4" t="inlineStr">
        <is>
          <t xml:space="preserve"> </t>
        </is>
      </c>
      <c r="D29" s="4" t="inlineStr">
        <is>
          <t xml:space="preserve"> </t>
        </is>
      </c>
      <c r="E29" s="4" t="inlineStr">
        <is>
          <t xml:space="preserve"> </t>
        </is>
      </c>
    </row>
    <row r="30">
      <c r="A30" s="4" t="inlineStr">
        <is>
          <t>Net liability for future policy benefits—long duration health</t>
        </is>
      </c>
      <c r="B30" s="5" t="n">
        <v>4672099</v>
      </c>
      <c r="C30" s="4" t="inlineStr">
        <is>
          <t xml:space="preserve"> </t>
        </is>
      </c>
      <c r="D30" s="5" t="n">
        <v>4666831</v>
      </c>
      <c r="E30" s="4" t="inlineStr">
        <is>
          <t xml:space="preserve"> </t>
        </is>
      </c>
    </row>
    <row r="31">
      <c r="A31" s="4" t="inlineStr">
        <is>
          <t>Net liability for future policy benefits, after other adjustments, at current discount rates</t>
        </is>
      </c>
      <c r="B31" s="5" t="n">
        <v>4672099</v>
      </c>
      <c r="C31" s="4" t="inlineStr">
        <is>
          <t xml:space="preserve"> </t>
        </is>
      </c>
      <c r="D31" s="5" t="n">
        <v>4666831</v>
      </c>
      <c r="E31" s="5" t="n">
        <v>6875917</v>
      </c>
    </row>
    <row r="32">
      <c r="A32" s="4" t="inlineStr">
        <is>
          <t>American Income | Health</t>
        </is>
      </c>
      <c r="B32" s="4" t="inlineStr">
        <is>
          <t xml:space="preserve"> </t>
        </is>
      </c>
      <c r="C32" s="4" t="inlineStr">
        <is>
          <t xml:space="preserve"> </t>
        </is>
      </c>
      <c r="D32" s="4" t="inlineStr">
        <is>
          <t xml:space="preserve"> </t>
        </is>
      </c>
      <c r="E32" s="4" t="inlineStr">
        <is>
          <t xml:space="preserve"> </t>
        </is>
      </c>
    </row>
    <row r="33">
      <c r="A33" s="3" t="inlineStr">
        <is>
          <t>At Original Discount Rates</t>
        </is>
      </c>
      <c r="B33" s="4" t="inlineStr">
        <is>
          <t xml:space="preserve"> </t>
        </is>
      </c>
      <c r="C33" s="4" t="inlineStr">
        <is>
          <t xml:space="preserve"> </t>
        </is>
      </c>
      <c r="D33" s="4" t="inlineStr">
        <is>
          <t xml:space="preserve"> </t>
        </is>
      </c>
      <c r="E33" s="4" t="inlineStr">
        <is>
          <t xml:space="preserve"> </t>
        </is>
      </c>
    </row>
    <row r="34">
      <c r="A34" s="4" t="inlineStr">
        <is>
          <t>Net liability for future policy benefits—long duration life</t>
        </is>
      </c>
      <c r="B34" s="5" t="n">
        <v>113340</v>
      </c>
      <c r="C34" s="4" t="inlineStr">
        <is>
          <t xml:space="preserve"> </t>
        </is>
      </c>
      <c r="D34" s="5" t="n">
        <v>109217</v>
      </c>
      <c r="E34" s="4" t="inlineStr">
        <is>
          <t xml:space="preserve"> </t>
        </is>
      </c>
    </row>
    <row r="35">
      <c r="A35" s="3" t="inlineStr">
        <is>
          <t>At Current Discount Rates</t>
        </is>
      </c>
      <c r="B35" s="4" t="inlineStr">
        <is>
          <t xml:space="preserve"> </t>
        </is>
      </c>
      <c r="C35" s="4" t="inlineStr">
        <is>
          <t xml:space="preserve"> </t>
        </is>
      </c>
      <c r="D35" s="4" t="inlineStr">
        <is>
          <t xml:space="preserve"> </t>
        </is>
      </c>
      <c r="E35" s="4" t="inlineStr">
        <is>
          <t xml:space="preserve"> </t>
        </is>
      </c>
    </row>
    <row r="36">
      <c r="A36" s="4" t="inlineStr">
        <is>
          <t>Net liability for future policy benefits—long duration health</t>
        </is>
      </c>
      <c r="B36" s="5" t="n">
        <v>117888</v>
      </c>
      <c r="C36" s="4" t="inlineStr">
        <is>
          <t xml:space="preserve"> </t>
        </is>
      </c>
      <c r="D36" s="5" t="n">
        <v>119287</v>
      </c>
      <c r="E36" s="4" t="inlineStr">
        <is>
          <t xml:space="preserve"> </t>
        </is>
      </c>
    </row>
    <row r="37">
      <c r="A37" s="4" t="inlineStr">
        <is>
          <t>Net liability for future policy benefits, after other adjustments, at current discount rates</t>
        </is>
      </c>
      <c r="B37" s="5" t="n">
        <v>117888</v>
      </c>
      <c r="C37" s="4" t="inlineStr">
        <is>
          <t xml:space="preserve"> </t>
        </is>
      </c>
      <c r="D37" s="5" t="n">
        <v>119287</v>
      </c>
      <c r="E37" s="5" t="n">
        <v>162364</v>
      </c>
    </row>
    <row r="38">
      <c r="A38" s="4" t="inlineStr">
        <is>
          <t>Direct to Consumer | Life</t>
        </is>
      </c>
      <c r="B38" s="4" t="inlineStr">
        <is>
          <t xml:space="preserve"> </t>
        </is>
      </c>
      <c r="C38" s="4" t="inlineStr">
        <is>
          <t xml:space="preserve"> </t>
        </is>
      </c>
      <c r="D38" s="4" t="inlineStr">
        <is>
          <t xml:space="preserve"> </t>
        </is>
      </c>
      <c r="E38" s="4" t="inlineStr">
        <is>
          <t xml:space="preserve"> </t>
        </is>
      </c>
    </row>
    <row r="39">
      <c r="A39" s="3" t="inlineStr">
        <is>
          <t>At Original Discount Rates</t>
        </is>
      </c>
      <c r="B39" s="4" t="inlineStr">
        <is>
          <t xml:space="preserve"> </t>
        </is>
      </c>
      <c r="C39" s="4" t="inlineStr">
        <is>
          <t xml:space="preserve"> </t>
        </is>
      </c>
      <c r="D39" s="4" t="inlineStr">
        <is>
          <t xml:space="preserve"> </t>
        </is>
      </c>
      <c r="E39" s="4" t="inlineStr">
        <is>
          <t xml:space="preserve"> </t>
        </is>
      </c>
    </row>
    <row r="40">
      <c r="A40" s="4" t="inlineStr">
        <is>
          <t>Net liability for future policy benefits—long duration life</t>
        </is>
      </c>
      <c r="B40" s="5" t="n">
        <v>2943544</v>
      </c>
      <c r="C40" s="4" t="inlineStr">
        <is>
          <t xml:space="preserve"> </t>
        </is>
      </c>
      <c r="D40" s="5" t="n">
        <v>2750122</v>
      </c>
      <c r="E40" s="4" t="inlineStr">
        <is>
          <t xml:space="preserve"> </t>
        </is>
      </c>
    </row>
    <row r="41">
      <c r="A41" s="3" t="inlineStr">
        <is>
          <t>At Current Discount Rates</t>
        </is>
      </c>
      <c r="B41" s="4" t="inlineStr">
        <is>
          <t xml:space="preserve"> </t>
        </is>
      </c>
      <c r="C41" s="4" t="inlineStr">
        <is>
          <t xml:space="preserve"> </t>
        </is>
      </c>
      <c r="D41" s="4" t="inlineStr">
        <is>
          <t xml:space="preserve"> </t>
        </is>
      </c>
      <c r="E41" s="4" t="inlineStr">
        <is>
          <t xml:space="preserve"> </t>
        </is>
      </c>
    </row>
    <row r="42">
      <c r="A42" s="4" t="inlineStr">
        <is>
          <t>Net liability for future policy benefits—long duration health</t>
        </is>
      </c>
      <c r="B42" s="5" t="n">
        <v>3207251</v>
      </c>
      <c r="C42" s="4" t="inlineStr">
        <is>
          <t xml:space="preserve"> </t>
        </is>
      </c>
      <c r="D42" s="5" t="n">
        <v>3211122</v>
      </c>
      <c r="E42" s="4" t="inlineStr">
        <is>
          <t xml:space="preserve"> </t>
        </is>
      </c>
    </row>
    <row r="43">
      <c r="A43" s="4" t="inlineStr">
        <is>
          <t>Net liability for future policy benefits, after other adjustments, at current discount rates</t>
        </is>
      </c>
      <c r="B43" s="5" t="n">
        <v>3207251</v>
      </c>
      <c r="C43" s="4" t="inlineStr">
        <is>
          <t xml:space="preserve"> </t>
        </is>
      </c>
      <c r="D43" s="5" t="n">
        <v>3211122</v>
      </c>
      <c r="E43" s="5" t="n">
        <v>4704555</v>
      </c>
    </row>
    <row r="44">
      <c r="A44" s="4" t="inlineStr">
        <is>
          <t>Direct to Consumer | Health</t>
        </is>
      </c>
      <c r="B44" s="4" t="inlineStr">
        <is>
          <t xml:space="preserve"> </t>
        </is>
      </c>
      <c r="C44" s="4" t="inlineStr">
        <is>
          <t xml:space="preserve"> </t>
        </is>
      </c>
      <c r="D44" s="4" t="inlineStr">
        <is>
          <t xml:space="preserve"> </t>
        </is>
      </c>
      <c r="E44" s="4" t="inlineStr">
        <is>
          <t xml:space="preserve"> </t>
        </is>
      </c>
    </row>
    <row r="45">
      <c r="A45" s="3" t="inlineStr">
        <is>
          <t>At Original Discount Rates</t>
        </is>
      </c>
      <c r="B45" s="4" t="inlineStr">
        <is>
          <t xml:space="preserve"> </t>
        </is>
      </c>
      <c r="C45" s="4" t="inlineStr">
        <is>
          <t xml:space="preserve"> </t>
        </is>
      </c>
      <c r="D45" s="4" t="inlineStr">
        <is>
          <t xml:space="preserve"> </t>
        </is>
      </c>
      <c r="E45" s="4" t="inlineStr">
        <is>
          <t xml:space="preserve"> </t>
        </is>
      </c>
    </row>
    <row r="46">
      <c r="A46" s="4" t="inlineStr">
        <is>
          <t>Net liability for future policy benefits—long duration life</t>
        </is>
      </c>
      <c r="B46" s="5" t="n">
        <v>752</v>
      </c>
      <c r="C46" s="4" t="inlineStr">
        <is>
          <t xml:space="preserve"> </t>
        </is>
      </c>
      <c r="D46" s="5" t="n">
        <v>1024</v>
      </c>
      <c r="E46" s="4" t="inlineStr">
        <is>
          <t xml:space="preserve"> </t>
        </is>
      </c>
    </row>
    <row r="47">
      <c r="A47" s="3" t="inlineStr">
        <is>
          <t>At Current Discount Rates</t>
        </is>
      </c>
      <c r="B47" s="4" t="inlineStr">
        <is>
          <t xml:space="preserve"> </t>
        </is>
      </c>
      <c r="C47" s="4" t="inlineStr">
        <is>
          <t xml:space="preserve"> </t>
        </is>
      </c>
      <c r="D47" s="4" t="inlineStr">
        <is>
          <t xml:space="preserve"> </t>
        </is>
      </c>
      <c r="E47" s="4" t="inlineStr">
        <is>
          <t xml:space="preserve"> </t>
        </is>
      </c>
    </row>
    <row r="48">
      <c r="A48" s="4" t="inlineStr">
        <is>
          <t>Net liability for future policy benefits—long duration health</t>
        </is>
      </c>
      <c r="B48" s="5" t="n">
        <v>764</v>
      </c>
      <c r="C48" s="4" t="inlineStr">
        <is>
          <t xml:space="preserve"> </t>
        </is>
      </c>
      <c r="D48" s="5" t="n">
        <v>1060</v>
      </c>
      <c r="E48" s="4" t="inlineStr">
        <is>
          <t xml:space="preserve"> </t>
        </is>
      </c>
    </row>
    <row r="49">
      <c r="A49" s="4" t="inlineStr">
        <is>
          <t>Net liability for future policy benefits, after other adjustments, at current discount rates</t>
        </is>
      </c>
      <c r="B49" s="5" t="n">
        <v>764</v>
      </c>
      <c r="C49" s="4" t="inlineStr">
        <is>
          <t xml:space="preserve"> </t>
        </is>
      </c>
      <c r="D49" s="5" t="n">
        <v>1060</v>
      </c>
      <c r="E49" s="5" t="n">
        <v>1598</v>
      </c>
    </row>
    <row r="50">
      <c r="A50" s="4" t="inlineStr">
        <is>
          <t>Liberty National | Life</t>
        </is>
      </c>
      <c r="B50" s="4" t="inlineStr">
        <is>
          <t xml:space="preserve"> </t>
        </is>
      </c>
      <c r="C50" s="4" t="inlineStr">
        <is>
          <t xml:space="preserve"> </t>
        </is>
      </c>
      <c r="D50" s="4" t="inlineStr">
        <is>
          <t xml:space="preserve"> </t>
        </is>
      </c>
      <c r="E50" s="4" t="inlineStr">
        <is>
          <t xml:space="preserve"> </t>
        </is>
      </c>
    </row>
    <row r="51">
      <c r="A51" s="3" t="inlineStr">
        <is>
          <t>At Original Discount Rates</t>
        </is>
      </c>
      <c r="B51" s="4" t="inlineStr">
        <is>
          <t xml:space="preserve"> </t>
        </is>
      </c>
      <c r="C51" s="4" t="inlineStr">
        <is>
          <t xml:space="preserve"> </t>
        </is>
      </c>
      <c r="D51" s="4" t="inlineStr">
        <is>
          <t xml:space="preserve"> </t>
        </is>
      </c>
      <c r="E51" s="4" t="inlineStr">
        <is>
          <t xml:space="preserve"> </t>
        </is>
      </c>
    </row>
    <row r="52">
      <c r="A52" s="4" t="inlineStr">
        <is>
          <t>Net liability for future policy benefits—long duration life</t>
        </is>
      </c>
      <c r="B52" s="5" t="n">
        <v>2236374</v>
      </c>
      <c r="C52" s="4" t="inlineStr">
        <is>
          <t xml:space="preserve"> </t>
        </is>
      </c>
      <c r="D52" s="5" t="n">
        <v>2186063</v>
      </c>
      <c r="E52" s="4" t="inlineStr">
        <is>
          <t xml:space="preserve"> </t>
        </is>
      </c>
    </row>
    <row r="53">
      <c r="A53" s="3" t="inlineStr">
        <is>
          <t>At Current Discount Rates</t>
        </is>
      </c>
      <c r="B53" s="4" t="inlineStr">
        <is>
          <t xml:space="preserve"> </t>
        </is>
      </c>
      <c r="C53" s="4" t="inlineStr">
        <is>
          <t xml:space="preserve"> </t>
        </is>
      </c>
      <c r="D53" s="4" t="inlineStr">
        <is>
          <t xml:space="preserve"> </t>
        </is>
      </c>
      <c r="E53" s="4" t="inlineStr">
        <is>
          <t xml:space="preserve"> </t>
        </is>
      </c>
    </row>
    <row r="54">
      <c r="A54" s="4" t="inlineStr">
        <is>
          <t>Net liability for future policy benefits—long duration health</t>
        </is>
      </c>
      <c r="B54" s="5" t="n">
        <v>2215114</v>
      </c>
      <c r="C54" s="4" t="inlineStr">
        <is>
          <t xml:space="preserve"> </t>
        </is>
      </c>
      <c r="D54" s="5" t="n">
        <v>2284613</v>
      </c>
      <c r="E54" s="4" t="inlineStr">
        <is>
          <t xml:space="preserve"> </t>
        </is>
      </c>
    </row>
    <row r="55">
      <c r="A55" s="4" t="inlineStr">
        <is>
          <t>Net liability for future policy benefits, after other adjustments, at current discount rates</t>
        </is>
      </c>
      <c r="B55" s="5" t="n">
        <v>2215114</v>
      </c>
      <c r="C55" s="4" t="inlineStr">
        <is>
          <t xml:space="preserve"> </t>
        </is>
      </c>
      <c r="D55" s="5" t="n">
        <v>2284613</v>
      </c>
      <c r="E55" s="5" t="n">
        <v>3372114</v>
      </c>
    </row>
    <row r="56">
      <c r="A56" s="4" t="inlineStr">
        <is>
          <t>Liberty National | Health</t>
        </is>
      </c>
      <c r="B56" s="4" t="inlineStr">
        <is>
          <t xml:space="preserve"> </t>
        </is>
      </c>
      <c r="C56" s="4" t="inlineStr">
        <is>
          <t xml:space="preserve"> </t>
        </is>
      </c>
      <c r="D56" s="4" t="inlineStr">
        <is>
          <t xml:space="preserve"> </t>
        </is>
      </c>
      <c r="E56" s="4" t="inlineStr">
        <is>
          <t xml:space="preserve"> </t>
        </is>
      </c>
    </row>
    <row r="57">
      <c r="A57" s="3" t="inlineStr">
        <is>
          <t>At Original Discount Rates</t>
        </is>
      </c>
      <c r="B57" s="4" t="inlineStr">
        <is>
          <t xml:space="preserve"> </t>
        </is>
      </c>
      <c r="C57" s="4" t="inlineStr">
        <is>
          <t xml:space="preserve"> </t>
        </is>
      </c>
      <c r="D57" s="4" t="inlineStr">
        <is>
          <t xml:space="preserve"> </t>
        </is>
      </c>
      <c r="E57" s="4" t="inlineStr">
        <is>
          <t xml:space="preserve"> </t>
        </is>
      </c>
    </row>
    <row r="58">
      <c r="A58" s="4" t="inlineStr">
        <is>
          <t>Net liability for future policy benefits—long duration life</t>
        </is>
      </c>
      <c r="B58" s="5" t="n">
        <v>478078</v>
      </c>
      <c r="C58" s="4" t="inlineStr">
        <is>
          <t xml:space="preserve"> </t>
        </is>
      </c>
      <c r="D58" s="5" t="n">
        <v>495628</v>
      </c>
      <c r="E58" s="4" t="inlineStr">
        <is>
          <t xml:space="preserve"> </t>
        </is>
      </c>
    </row>
    <row r="59">
      <c r="A59" s="3" t="inlineStr">
        <is>
          <t>At Current Discount Rates</t>
        </is>
      </c>
      <c r="B59" s="4" t="inlineStr">
        <is>
          <t xml:space="preserve"> </t>
        </is>
      </c>
      <c r="C59" s="4" t="inlineStr">
        <is>
          <t xml:space="preserve"> </t>
        </is>
      </c>
      <c r="D59" s="4" t="inlineStr">
        <is>
          <t xml:space="preserve"> </t>
        </is>
      </c>
      <c r="E59" s="4" t="inlineStr">
        <is>
          <t xml:space="preserve"> </t>
        </is>
      </c>
    </row>
    <row r="60">
      <c r="A60" s="4" t="inlineStr">
        <is>
          <t>Net liability for future policy benefits—long duration health</t>
        </is>
      </c>
      <c r="B60" s="5" t="n">
        <v>482368</v>
      </c>
      <c r="C60" s="4" t="inlineStr">
        <is>
          <t xml:space="preserve"> </t>
        </is>
      </c>
      <c r="D60" s="5" t="n">
        <v>518983</v>
      </c>
      <c r="E60" s="4" t="inlineStr">
        <is>
          <t xml:space="preserve"> </t>
        </is>
      </c>
    </row>
    <row r="61">
      <c r="A61" s="4" t="inlineStr">
        <is>
          <t>Net liability for future policy benefits, after other adjustments, at current discount rates</t>
        </is>
      </c>
      <c r="B61" s="5" t="n">
        <v>482368</v>
      </c>
      <c r="C61" s="4" t="inlineStr">
        <is>
          <t xml:space="preserve"> </t>
        </is>
      </c>
      <c r="D61" s="5" t="n">
        <v>518983</v>
      </c>
      <c r="E61" s="5" t="n">
        <v>740628</v>
      </c>
    </row>
    <row r="62">
      <c r="A62" s="4" t="inlineStr">
        <is>
          <t>Other | Life</t>
        </is>
      </c>
      <c r="B62" s="4" t="inlineStr">
        <is>
          <t xml:space="preserve"> </t>
        </is>
      </c>
      <c r="C62" s="4" t="inlineStr">
        <is>
          <t xml:space="preserve"> </t>
        </is>
      </c>
      <c r="D62" s="4" t="inlineStr">
        <is>
          <t xml:space="preserve"> </t>
        </is>
      </c>
      <c r="E62" s="4" t="inlineStr">
        <is>
          <t xml:space="preserve"> </t>
        </is>
      </c>
    </row>
    <row r="63">
      <c r="A63" s="3" t="inlineStr">
        <is>
          <t>At Original Discount Rates</t>
        </is>
      </c>
      <c r="B63" s="4" t="inlineStr">
        <is>
          <t xml:space="preserve"> </t>
        </is>
      </c>
      <c r="C63" s="4" t="inlineStr">
        <is>
          <t xml:space="preserve"> </t>
        </is>
      </c>
      <c r="D63" s="4" t="inlineStr">
        <is>
          <t xml:space="preserve"> </t>
        </is>
      </c>
      <c r="E63" s="4" t="inlineStr">
        <is>
          <t xml:space="preserve"> </t>
        </is>
      </c>
    </row>
    <row r="64">
      <c r="A64" s="4" t="inlineStr">
        <is>
          <t>Net liability for future policy benefits—long duration life</t>
        </is>
      </c>
      <c r="B64" s="5" t="n">
        <v>3010853</v>
      </c>
      <c r="C64" s="4" t="inlineStr">
        <is>
          <t xml:space="preserve"> </t>
        </is>
      </c>
      <c r="D64" s="5" t="n">
        <v>2900148</v>
      </c>
      <c r="E64" s="4" t="inlineStr">
        <is>
          <t xml:space="preserve"> </t>
        </is>
      </c>
    </row>
    <row r="65">
      <c r="A65" s="3" t="inlineStr">
        <is>
          <t>At Current Discount Rates</t>
        </is>
      </c>
      <c r="B65" s="4" t="inlineStr">
        <is>
          <t xml:space="preserve"> </t>
        </is>
      </c>
      <c r="C65" s="4" t="inlineStr">
        <is>
          <t xml:space="preserve"> </t>
        </is>
      </c>
      <c r="D65" s="4" t="inlineStr">
        <is>
          <t xml:space="preserve"> </t>
        </is>
      </c>
      <c r="E65" s="4" t="inlineStr">
        <is>
          <t xml:space="preserve"> </t>
        </is>
      </c>
    </row>
    <row r="66">
      <c r="A66" s="4" t="inlineStr">
        <is>
          <t>Net liability for future policy benefits—long duration health</t>
        </is>
      </c>
      <c r="B66" s="5" t="n">
        <v>3288634</v>
      </c>
      <c r="C66" s="4" t="inlineStr">
        <is>
          <t xml:space="preserve"> </t>
        </is>
      </c>
      <c r="D66" s="5" t="n">
        <v>3379810</v>
      </c>
      <c r="E66" s="4" t="inlineStr">
        <is>
          <t xml:space="preserve"> </t>
        </is>
      </c>
    </row>
    <row r="67">
      <c r="A67" s="4" t="inlineStr">
        <is>
          <t>Net liability for future policy benefits, after other adjustments, at current discount rates</t>
        </is>
      </c>
      <c r="B67" s="5" t="n">
        <v>3288634</v>
      </c>
      <c r="C67" s="4" t="inlineStr">
        <is>
          <t xml:space="preserve"> </t>
        </is>
      </c>
      <c r="D67" s="5" t="n">
        <v>3379810</v>
      </c>
      <c r="E67" s="4" t="inlineStr">
        <is>
          <t xml:space="preserve"> </t>
        </is>
      </c>
    </row>
    <row r="68">
      <c r="A68" s="4" t="inlineStr">
        <is>
          <t>United American | Health</t>
        </is>
      </c>
      <c r="B68" s="4" t="inlineStr">
        <is>
          <t xml:space="preserve"> </t>
        </is>
      </c>
      <c r="C68" s="4" t="inlineStr">
        <is>
          <t xml:space="preserve"> </t>
        </is>
      </c>
      <c r="D68" s="4" t="inlineStr">
        <is>
          <t xml:space="preserve"> </t>
        </is>
      </c>
      <c r="E68" s="4" t="inlineStr">
        <is>
          <t xml:space="preserve"> </t>
        </is>
      </c>
    </row>
    <row r="69">
      <c r="A69" s="3" t="inlineStr">
        <is>
          <t>At Original Discount Rates</t>
        </is>
      </c>
      <c r="B69" s="4" t="inlineStr">
        <is>
          <t xml:space="preserve"> </t>
        </is>
      </c>
      <c r="C69" s="4" t="inlineStr">
        <is>
          <t xml:space="preserve"> </t>
        </is>
      </c>
      <c r="D69" s="4" t="inlineStr">
        <is>
          <t xml:space="preserve"> </t>
        </is>
      </c>
      <c r="E69" s="4" t="inlineStr">
        <is>
          <t xml:space="preserve"> </t>
        </is>
      </c>
    </row>
    <row r="70">
      <c r="A70" s="4" t="inlineStr">
        <is>
          <t>Net liability for future policy benefits—long duration life</t>
        </is>
      </c>
      <c r="B70" s="5" t="n">
        <v>126105</v>
      </c>
      <c r="C70" s="4" t="inlineStr">
        <is>
          <t xml:space="preserve"> </t>
        </is>
      </c>
      <c r="D70" s="5" t="n">
        <v>137231</v>
      </c>
      <c r="E70" s="4" t="inlineStr">
        <is>
          <t xml:space="preserve"> </t>
        </is>
      </c>
    </row>
    <row r="71">
      <c r="A71" s="3" t="inlineStr">
        <is>
          <t>At Current Discount Rates</t>
        </is>
      </c>
      <c r="B71" s="4" t="inlineStr">
        <is>
          <t xml:space="preserve"> </t>
        </is>
      </c>
      <c r="C71" s="4" t="inlineStr">
        <is>
          <t xml:space="preserve"> </t>
        </is>
      </c>
      <c r="D71" s="4" t="inlineStr">
        <is>
          <t xml:space="preserve"> </t>
        </is>
      </c>
      <c r="E71" s="4" t="inlineStr">
        <is>
          <t xml:space="preserve"> </t>
        </is>
      </c>
    </row>
    <row r="72">
      <c r="A72" s="4" t="inlineStr">
        <is>
          <t>Net liability for future policy benefits—long duration health</t>
        </is>
      </c>
      <c r="B72" s="5" t="n">
        <v>120802</v>
      </c>
      <c r="C72" s="4" t="inlineStr">
        <is>
          <t xml:space="preserve"> </t>
        </is>
      </c>
      <c r="D72" s="5" t="n">
        <v>135542</v>
      </c>
      <c r="E72" s="4" t="inlineStr">
        <is>
          <t xml:space="preserve"> </t>
        </is>
      </c>
    </row>
    <row r="73">
      <c r="A73" s="4" t="inlineStr">
        <is>
          <t>Net liability for future policy benefits, after other adjustments, at current discount rates</t>
        </is>
      </c>
      <c r="B73" s="5" t="n">
        <v>120802</v>
      </c>
      <c r="C73" s="4" t="inlineStr">
        <is>
          <t xml:space="preserve"> </t>
        </is>
      </c>
      <c r="D73" s="5" t="n">
        <v>135542</v>
      </c>
      <c r="E73" s="5" t="n">
        <v>213663</v>
      </c>
    </row>
    <row r="74">
      <c r="A74" s="4" t="inlineStr">
        <is>
          <t>Family Heritage | Health</t>
        </is>
      </c>
      <c r="B74" s="4" t="inlineStr">
        <is>
          <t xml:space="preserve"> </t>
        </is>
      </c>
      <c r="C74" s="4" t="inlineStr">
        <is>
          <t xml:space="preserve"> </t>
        </is>
      </c>
      <c r="D74" s="4" t="inlineStr">
        <is>
          <t xml:space="preserve"> </t>
        </is>
      </c>
      <c r="E74" s="4" t="inlineStr">
        <is>
          <t xml:space="preserve"> </t>
        </is>
      </c>
    </row>
    <row r="75">
      <c r="A75" s="3" t="inlineStr">
        <is>
          <t>At Original Discount Rates</t>
        </is>
      </c>
      <c r="B75" s="4" t="inlineStr">
        <is>
          <t xml:space="preserve"> </t>
        </is>
      </c>
      <c r="C75" s="4" t="inlineStr">
        <is>
          <t xml:space="preserve"> </t>
        </is>
      </c>
      <c r="D75" s="4" t="inlineStr">
        <is>
          <t xml:space="preserve"> </t>
        </is>
      </c>
      <c r="E75" s="4" t="inlineStr">
        <is>
          <t xml:space="preserve"> </t>
        </is>
      </c>
    </row>
    <row r="76">
      <c r="A76" s="4" t="inlineStr">
        <is>
          <t>Net liability for future policy benefits—long duration life</t>
        </is>
      </c>
      <c r="B76" s="5" t="n">
        <v>1681391</v>
      </c>
      <c r="C76" s="4" t="inlineStr">
        <is>
          <t xml:space="preserve"> </t>
        </is>
      </c>
      <c r="D76" s="5" t="n">
        <v>1571083</v>
      </c>
      <c r="E76" s="4" t="inlineStr">
        <is>
          <t xml:space="preserve"> </t>
        </is>
      </c>
    </row>
    <row r="77">
      <c r="A77" s="3" t="inlineStr">
        <is>
          <t>At Current Discount Rates</t>
        </is>
      </c>
      <c r="B77" s="4" t="inlineStr">
        <is>
          <t xml:space="preserve"> </t>
        </is>
      </c>
      <c r="C77" s="4" t="inlineStr">
        <is>
          <t xml:space="preserve"> </t>
        </is>
      </c>
      <c r="D77" s="4" t="inlineStr">
        <is>
          <t xml:space="preserve"> </t>
        </is>
      </c>
      <c r="E77" s="4" t="inlineStr">
        <is>
          <t xml:space="preserve"> </t>
        </is>
      </c>
    </row>
    <row r="78">
      <c r="A78" s="4" t="inlineStr">
        <is>
          <t>Net liability for future policy benefits—long duration health</t>
        </is>
      </c>
      <c r="B78" s="5" t="n">
        <v>1381953</v>
      </c>
      <c r="C78" s="4" t="inlineStr">
        <is>
          <t xml:space="preserve"> </t>
        </is>
      </c>
      <c r="D78" s="5" t="n">
        <v>1349924</v>
      </c>
      <c r="E78" s="4" t="inlineStr">
        <is>
          <t xml:space="preserve"> </t>
        </is>
      </c>
    </row>
    <row r="79">
      <c r="A79" s="4" t="inlineStr">
        <is>
          <t>Net liability for future policy benefits, after other adjustments, at current discount rates</t>
        </is>
      </c>
      <c r="B79" s="6" t="n">
        <v>1381953</v>
      </c>
      <c r="C79" s="4" t="inlineStr">
        <is>
          <t xml:space="preserve"> </t>
        </is>
      </c>
      <c r="D79" s="6" t="n">
        <v>1349924</v>
      </c>
      <c r="E79" s="6" t="n">
        <v>18803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chedule of Weighted Average Interest Rate of Liability For Future Policy Benefits (Details)</t>
        </is>
      </c>
      <c r="B1" s="2" t="inlineStr">
        <is>
          <t>Sep. 30, 2023</t>
        </is>
      </c>
      <c r="C1" s="2" t="inlineStr">
        <is>
          <t>Sep. 30, 2022</t>
        </is>
      </c>
    </row>
    <row r="2">
      <c r="A2" s="4" t="inlineStr">
        <is>
          <t>American Income |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original discount rate</t>
        </is>
      </c>
      <c r="B4" s="11" t="n">
        <v>0.057</v>
      </c>
      <c r="C4" s="11" t="n">
        <v>0.058</v>
      </c>
    </row>
    <row r="5">
      <c r="A5" s="4" t="inlineStr">
        <is>
          <t>Weighted average current discount rate</t>
        </is>
      </c>
      <c r="B5" s="11" t="n">
        <v>0.056</v>
      </c>
      <c r="C5" s="11" t="n">
        <v>0.052</v>
      </c>
    </row>
    <row r="6">
      <c r="A6" s="4" t="inlineStr">
        <is>
          <t>American Income |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 average original discount rate</t>
        </is>
      </c>
      <c r="B8" s="11" t="n">
        <v>0.059</v>
      </c>
      <c r="C8" s="11" t="n">
        <v>0.059</v>
      </c>
    </row>
    <row r="9">
      <c r="A9" s="4" t="inlineStr">
        <is>
          <t>Weighted average current discount rate</t>
        </is>
      </c>
      <c r="B9" s="11" t="n">
        <v>0.056</v>
      </c>
      <c r="C9" s="11" t="n">
        <v>0.052</v>
      </c>
    </row>
    <row r="10">
      <c r="A10" s="4" t="inlineStr">
        <is>
          <t>DTC |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 average original discount rate</t>
        </is>
      </c>
      <c r="B12" s="10" t="n">
        <v>0.06</v>
      </c>
      <c r="C12" s="10" t="n">
        <v>0.06</v>
      </c>
    </row>
    <row r="13">
      <c r="A13" s="4" t="inlineStr">
        <is>
          <t>Weighted average current discount rate</t>
        </is>
      </c>
      <c r="B13" s="11" t="n">
        <v>0.056</v>
      </c>
      <c r="C13" s="11" t="n">
        <v>0.053</v>
      </c>
    </row>
    <row r="14">
      <c r="A14" s="4" t="inlineStr">
        <is>
          <t>DTC | Health</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 average original discount rate</t>
        </is>
      </c>
      <c r="B16" s="11" t="n">
        <v>0.052</v>
      </c>
      <c r="C16" s="11" t="n">
        <v>0.052</v>
      </c>
    </row>
    <row r="17">
      <c r="A17" s="4" t="inlineStr">
        <is>
          <t>Weighted average current discount rate</t>
        </is>
      </c>
      <c r="B17" s="11" t="n">
        <v>0.055</v>
      </c>
      <c r="C17" s="11" t="n">
        <v>0.051</v>
      </c>
    </row>
    <row r="18">
      <c r="A18" s="4" t="inlineStr">
        <is>
          <t>Liberty National |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Weighted average original discount rate</t>
        </is>
      </c>
      <c r="B20" s="11" t="n">
        <v>0.056</v>
      </c>
      <c r="C20" s="11" t="n">
        <v>0.056</v>
      </c>
    </row>
    <row r="21">
      <c r="A21" s="4" t="inlineStr">
        <is>
          <t>Weighted average current discount rate</t>
        </is>
      </c>
      <c r="B21" s="11" t="n">
        <v>0.057</v>
      </c>
      <c r="C21" s="11" t="n">
        <v>0.053</v>
      </c>
    </row>
    <row r="22">
      <c r="A22" s="4" t="inlineStr">
        <is>
          <t>Liberty National | 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Weighted average original discount rate</t>
        </is>
      </c>
      <c r="B24" s="11" t="n">
        <v>0.058</v>
      </c>
      <c r="C24" s="11" t="n">
        <v>0.058</v>
      </c>
    </row>
    <row r="25">
      <c r="A25" s="4" t="inlineStr">
        <is>
          <t>Weighted average current discount rate</t>
        </is>
      </c>
      <c r="B25" s="11" t="n">
        <v>0.057</v>
      </c>
      <c r="C25" s="11" t="n">
        <v>0.053</v>
      </c>
    </row>
    <row r="26">
      <c r="A26" s="4" t="inlineStr">
        <is>
          <t>Other |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Weighted average original discount rate</t>
        </is>
      </c>
      <c r="B28" s="11" t="n">
        <v>0.062</v>
      </c>
      <c r="C28" s="11" t="n">
        <v>0.062</v>
      </c>
    </row>
    <row r="29">
      <c r="A29" s="4" t="inlineStr">
        <is>
          <t>Weighted average current discount rate</t>
        </is>
      </c>
      <c r="B29" s="11" t="n">
        <v>0.057</v>
      </c>
      <c r="C29" s="11" t="n">
        <v>0.053</v>
      </c>
    </row>
    <row r="30">
      <c r="A30" s="4" t="inlineStr">
        <is>
          <t>United American | Health</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Weighted average original discount rate</t>
        </is>
      </c>
      <c r="B32" s="11" t="n">
        <v>0.052</v>
      </c>
      <c r="C32" s="11" t="n">
        <v>0.052</v>
      </c>
    </row>
    <row r="33">
      <c r="A33" s="4" t="inlineStr">
        <is>
          <t>Weighted average current discount rate</t>
        </is>
      </c>
      <c r="B33" s="11" t="n">
        <v>0.055</v>
      </c>
      <c r="C33" s="11" t="n">
        <v>0.051</v>
      </c>
    </row>
    <row r="34">
      <c r="A34" s="4" t="inlineStr">
        <is>
          <t>Family Heritage | Health</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Weighted average original discount rate</t>
        </is>
      </c>
      <c r="B36" s="11" t="n">
        <v>0.043</v>
      </c>
      <c r="C36" s="11" t="n">
        <v>0.043</v>
      </c>
    </row>
    <row r="37">
      <c r="A37" s="4" t="inlineStr">
        <is>
          <t>Weighted average current discount rate</t>
        </is>
      </c>
      <c r="B37" s="11" t="n">
        <v>0.057</v>
      </c>
      <c r="C37" s="11" t="n">
        <v>0.0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licy Liabilities - Schedule of Weighted Average Duration of Liability For Future Policy Benefits (Details)</t>
        </is>
      </c>
      <c r="B1" s="2" t="inlineStr">
        <is>
          <t>Sep. 30, 2023</t>
        </is>
      </c>
      <c r="C1" s="2" t="inlineStr">
        <is>
          <t>Sep. 30, 2022</t>
        </is>
      </c>
    </row>
    <row r="2">
      <c r="A2" s="4" t="inlineStr">
        <is>
          <t>American Income |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At original discount rates</t>
        </is>
      </c>
      <c r="B4" s="4" t="inlineStr">
        <is>
          <t>23 years 29 days</t>
        </is>
      </c>
      <c r="C4" s="4" t="inlineStr">
        <is>
          <t>22 years 10 months 28 days</t>
        </is>
      </c>
    </row>
    <row r="5">
      <c r="A5" s="4" t="inlineStr">
        <is>
          <t>At current discount rates</t>
        </is>
      </c>
      <c r="B5" s="4" t="inlineStr">
        <is>
          <t>23 years 3 months 14 days</t>
        </is>
      </c>
      <c r="C5" s="4" t="inlineStr">
        <is>
          <t>23 years 4 months 13 days</t>
        </is>
      </c>
    </row>
    <row r="6">
      <c r="A6" s="4" t="inlineStr">
        <is>
          <t>American Income | Health</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At original discount rates</t>
        </is>
      </c>
      <c r="B8" s="4" t="inlineStr">
        <is>
          <t>12 years 1 month 20 days</t>
        </is>
      </c>
      <c r="C8" s="4" t="inlineStr">
        <is>
          <t>12 years 1 month 20 days</t>
        </is>
      </c>
    </row>
    <row r="9">
      <c r="A9" s="4" t="inlineStr">
        <is>
          <t>At current discount rates</t>
        </is>
      </c>
      <c r="B9" s="4" t="inlineStr">
        <is>
          <t>12 years 2 months 12 days</t>
        </is>
      </c>
      <c r="C9" s="4" t="inlineStr">
        <is>
          <t>12 years 6 months 21 days</t>
        </is>
      </c>
    </row>
    <row r="10">
      <c r="A10" s="4" t="inlineStr">
        <is>
          <t>DTC |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At original discount rates</t>
        </is>
      </c>
      <c r="B12" s="4" t="inlineStr">
        <is>
          <t>19 years 8 months 23 days</t>
        </is>
      </c>
      <c r="C12" s="4" t="inlineStr">
        <is>
          <t>20 years 4 months 24 days</t>
        </is>
      </c>
    </row>
    <row r="13">
      <c r="A13" s="4" t="inlineStr">
        <is>
          <t>At current discount rates</t>
        </is>
      </c>
      <c r="B13" s="4" t="inlineStr">
        <is>
          <t>21 years</t>
        </is>
      </c>
      <c r="C13" s="4" t="inlineStr">
        <is>
          <t>21 years 11 months 19 days</t>
        </is>
      </c>
    </row>
    <row r="14">
      <c r="A14" s="4" t="inlineStr">
        <is>
          <t>DTC | Health</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At original discount rates</t>
        </is>
      </c>
      <c r="B16" s="4" t="inlineStr">
        <is>
          <t>11 years 4 months 24 days</t>
        </is>
      </c>
      <c r="C16" s="4" t="inlineStr">
        <is>
          <t>11 years 4 months 20 days</t>
        </is>
      </c>
    </row>
    <row r="17">
      <c r="A17" s="4" t="inlineStr">
        <is>
          <t>At current discount rates</t>
        </is>
      </c>
      <c r="B17" s="4" t="inlineStr">
        <is>
          <t>10 years 4 months 2 days</t>
        </is>
      </c>
      <c r="C17" s="4" t="inlineStr">
        <is>
          <t>10 years 7 months 24 days</t>
        </is>
      </c>
    </row>
    <row r="18">
      <c r="A18" s="4" t="inlineStr">
        <is>
          <t>Liberty National |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At original discount rates</t>
        </is>
      </c>
      <c r="B20" s="4" t="inlineStr">
        <is>
          <t>15 years 1 month 13 days</t>
        </is>
      </c>
      <c r="C20" s="4" t="inlineStr">
        <is>
          <t>14 years 9 months 25 days</t>
        </is>
      </c>
    </row>
    <row r="21">
      <c r="A21" s="4" t="inlineStr">
        <is>
          <t>At current discount rates</t>
        </is>
      </c>
      <c r="B21" s="4" t="inlineStr">
        <is>
          <t>15 years 2 months 12 days</t>
        </is>
      </c>
      <c r="C21" s="4" t="inlineStr">
        <is>
          <t>15 years 3 months 21 days</t>
        </is>
      </c>
    </row>
    <row r="22">
      <c r="A22" s="4" t="inlineStr">
        <is>
          <t>Liberty National | Health</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At original discount rates</t>
        </is>
      </c>
      <c r="B24" s="4" t="inlineStr">
        <is>
          <t>9 years 1 month 9 days</t>
        </is>
      </c>
      <c r="C24" s="4" t="inlineStr">
        <is>
          <t>9 years 2 months 12 days</t>
        </is>
      </c>
    </row>
    <row r="25">
      <c r="A25" s="4" t="inlineStr">
        <is>
          <t>At current discount rates</t>
        </is>
      </c>
      <c r="B25" s="4" t="inlineStr">
        <is>
          <t>8 years 11 months 19 days</t>
        </is>
      </c>
      <c r="C25" s="4" t="inlineStr">
        <is>
          <t>9 years 4 months 6 days</t>
        </is>
      </c>
    </row>
    <row r="26">
      <c r="A26" s="4" t="inlineStr">
        <is>
          <t>Other |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At original discount rates</t>
        </is>
      </c>
      <c r="B28" s="4" t="inlineStr">
        <is>
          <t>16 years 4 months 2 days</t>
        </is>
      </c>
      <c r="C28" s="4" t="inlineStr">
        <is>
          <t>16 years 7 months 24 days</t>
        </is>
      </c>
    </row>
    <row r="29">
      <c r="A29" s="4" t="inlineStr">
        <is>
          <t>At current discount rates</t>
        </is>
      </c>
      <c r="B29" s="4" t="inlineStr">
        <is>
          <t>17 years 5 months 1 day</t>
        </is>
      </c>
      <c r="C29" s="4" t="inlineStr">
        <is>
          <t>18 years 2 months 19 days</t>
        </is>
      </c>
    </row>
    <row r="30">
      <c r="A30" s="4" t="inlineStr">
        <is>
          <t>United American | Health</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At original discount rates</t>
        </is>
      </c>
      <c r="B32" s="4" t="inlineStr">
        <is>
          <t>11 years 4 months 24 days</t>
        </is>
      </c>
      <c r="C32" s="4" t="inlineStr">
        <is>
          <t>11 years 4 months 20 days</t>
        </is>
      </c>
    </row>
    <row r="33">
      <c r="A33" s="4" t="inlineStr">
        <is>
          <t>At current discount rates</t>
        </is>
      </c>
      <c r="B33" s="4" t="inlineStr">
        <is>
          <t>10 years 4 months 2 days</t>
        </is>
      </c>
      <c r="C33" s="4" t="inlineStr">
        <is>
          <t>10 years 7 months 24 days</t>
        </is>
      </c>
    </row>
    <row r="34">
      <c r="A34" s="4" t="inlineStr">
        <is>
          <t>Family Heritage | Health</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At original discount rates</t>
        </is>
      </c>
      <c r="B36" s="4" t="inlineStr">
        <is>
          <t>14 years 10 months 24 days</t>
        </is>
      </c>
      <c r="C36" s="4" t="inlineStr">
        <is>
          <t>14 years 10 months 24 days</t>
        </is>
      </c>
    </row>
    <row r="37">
      <c r="A37" s="4" t="inlineStr">
        <is>
          <t>At current discount rates</t>
        </is>
      </c>
      <c r="B37" s="4" t="inlineStr">
        <is>
          <t>13 years 9 months 21 days</t>
        </is>
      </c>
      <c r="C37" s="4" t="inlineStr">
        <is>
          <t>14 years 2 months 19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 Liabilities - Schedule of Liability For Future Policy Benefits To Consolidated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if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Gross Premiums</t>
        </is>
      </c>
      <c r="B5" s="6" t="n">
        <v>783289</v>
      </c>
      <c r="C5" s="6" t="n">
        <v>753846</v>
      </c>
      <c r="D5" s="6" t="n">
        <v>2328098</v>
      </c>
      <c r="E5" s="6" t="n">
        <v>2249906</v>
      </c>
    </row>
    <row r="6">
      <c r="A6" s="4" t="inlineStr">
        <is>
          <t>Interest expense</t>
        </is>
      </c>
      <c r="B6" s="5" t="n">
        <v>181703</v>
      </c>
      <c r="C6" s="5" t="n">
        <v>172005</v>
      </c>
      <c r="D6" s="5" t="n">
        <v>538177</v>
      </c>
      <c r="E6" s="5" t="n">
        <v>510449</v>
      </c>
    </row>
    <row r="7">
      <c r="A7" s="4" t="inlineStr">
        <is>
          <t>Health</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Gross Premiums</t>
        </is>
      </c>
      <c r="B9" s="5" t="n">
        <v>278665</v>
      </c>
      <c r="C9" s="5" t="n">
        <v>264551</v>
      </c>
      <c r="D9" s="5" t="n">
        <v>828429</v>
      </c>
      <c r="E9" s="5" t="n">
        <v>789898</v>
      </c>
    </row>
    <row r="10">
      <c r="A10" s="4" t="inlineStr">
        <is>
          <t>Interest expense</t>
        </is>
      </c>
      <c r="B10" s="5" t="n">
        <v>26779</v>
      </c>
      <c r="C10" s="5" t="n">
        <v>25716</v>
      </c>
      <c r="D10" s="5" t="n">
        <v>79712</v>
      </c>
      <c r="E10" s="5" t="n">
        <v>76482</v>
      </c>
    </row>
    <row r="11">
      <c r="A11" s="4" t="inlineStr">
        <is>
          <t>American Income | Life</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Gross Premiums</t>
        </is>
      </c>
      <c r="B13" s="5" t="n">
        <v>399794</v>
      </c>
      <c r="C13" s="5" t="n">
        <v>377859</v>
      </c>
      <c r="D13" s="5" t="n">
        <v>1181247</v>
      </c>
      <c r="E13" s="5" t="n">
        <v>1122987</v>
      </c>
    </row>
    <row r="14">
      <c r="A14" s="4" t="inlineStr">
        <is>
          <t>Interest expense</t>
        </is>
      </c>
      <c r="B14" s="5" t="n">
        <v>63565</v>
      </c>
      <c r="C14" s="5" t="n">
        <v>58970</v>
      </c>
      <c r="D14" s="5" t="n">
        <v>187381</v>
      </c>
      <c r="E14" s="5" t="n">
        <v>174275</v>
      </c>
    </row>
    <row r="15">
      <c r="A15" s="4" t="inlineStr">
        <is>
          <t>American Income | Health</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Gross Premiums</t>
        </is>
      </c>
      <c r="B17" s="5" t="n">
        <v>28528</v>
      </c>
      <c r="C17" s="5" t="n">
        <v>27939</v>
      </c>
      <c r="D17" s="5" t="n">
        <v>84863</v>
      </c>
      <c r="E17" s="5" t="n">
        <v>83880</v>
      </c>
    </row>
    <row r="18">
      <c r="A18" s="4" t="inlineStr">
        <is>
          <t>Interest expense</t>
        </is>
      </c>
      <c r="B18" s="5" t="n">
        <v>1640</v>
      </c>
      <c r="C18" s="5" t="n">
        <v>1605</v>
      </c>
      <c r="D18" s="5" t="n">
        <v>4896</v>
      </c>
      <c r="E18" s="5" t="n">
        <v>4811</v>
      </c>
    </row>
    <row r="19">
      <c r="A19" s="4" t="inlineStr">
        <is>
          <t>Direct to Consumer | Life</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Gross Premiums</t>
        </is>
      </c>
      <c r="B21" s="5" t="n">
        <v>244931</v>
      </c>
      <c r="C21" s="5" t="n">
        <v>243021</v>
      </c>
      <c r="D21" s="5" t="n">
        <v>735374</v>
      </c>
      <c r="E21" s="5" t="n">
        <v>729950</v>
      </c>
    </row>
    <row r="22">
      <c r="A22" s="4" t="inlineStr">
        <is>
          <t>Interest expense</t>
        </is>
      </c>
      <c r="B22" s="5" t="n">
        <v>42978</v>
      </c>
      <c r="C22" s="5" t="n">
        <v>40161</v>
      </c>
      <c r="D22" s="5" t="n">
        <v>127040</v>
      </c>
      <c r="E22" s="5" t="n">
        <v>118995</v>
      </c>
    </row>
    <row r="23">
      <c r="A23" s="4" t="inlineStr">
        <is>
          <t>Direct to Consumer | Health</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row>
    <row r="25">
      <c r="A25" s="4" t="inlineStr">
        <is>
          <t>Gross Premiums</t>
        </is>
      </c>
      <c r="B25" s="5" t="n">
        <v>3583</v>
      </c>
      <c r="C25" s="5" t="n">
        <v>3580</v>
      </c>
      <c r="D25" s="5" t="n">
        <v>10680</v>
      </c>
      <c r="E25" s="5" t="n">
        <v>10710</v>
      </c>
    </row>
    <row r="26">
      <c r="A26" s="4" t="inlineStr">
        <is>
          <t>Interest expense</t>
        </is>
      </c>
      <c r="B26" s="5" t="n">
        <v>0</v>
      </c>
      <c r="C26" s="5" t="n">
        <v>0</v>
      </c>
      <c r="D26" s="5" t="n">
        <v>0</v>
      </c>
      <c r="E26" s="5" t="n">
        <v>0</v>
      </c>
    </row>
    <row r="27">
      <c r="A27" s="4" t="inlineStr">
        <is>
          <t>Liberty National | Life</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Gross Premiums</t>
        </is>
      </c>
      <c r="B29" s="5" t="n">
        <v>87071</v>
      </c>
      <c r="C29" s="5" t="n">
        <v>81007</v>
      </c>
      <c r="D29" s="5" t="n">
        <v>256641</v>
      </c>
      <c r="E29" s="5" t="n">
        <v>240460</v>
      </c>
    </row>
    <row r="30">
      <c r="A30" s="4" t="inlineStr">
        <is>
          <t>Interest expense</t>
        </is>
      </c>
      <c r="B30" s="5" t="n">
        <v>30095</v>
      </c>
      <c r="C30" s="5" t="n">
        <v>29469</v>
      </c>
      <c r="D30" s="5" t="n">
        <v>89765</v>
      </c>
      <c r="E30" s="5" t="n">
        <v>88061</v>
      </c>
    </row>
    <row r="31">
      <c r="A31" s="4" t="inlineStr">
        <is>
          <t>Liberty National | Health</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Gross Premiums</t>
        </is>
      </c>
      <c r="B33" s="5" t="n">
        <v>46441</v>
      </c>
      <c r="C33" s="5" t="n">
        <v>45721</v>
      </c>
      <c r="D33" s="5" t="n">
        <v>139875</v>
      </c>
      <c r="E33" s="5" t="n">
        <v>139818</v>
      </c>
    </row>
    <row r="34">
      <c r="A34" s="4" t="inlineStr">
        <is>
          <t>Interest expense</t>
        </is>
      </c>
      <c r="B34" s="5" t="n">
        <v>6766</v>
      </c>
      <c r="C34" s="5" t="n">
        <v>7092</v>
      </c>
      <c r="D34" s="5" t="n">
        <v>20567</v>
      </c>
      <c r="E34" s="5" t="n">
        <v>21490</v>
      </c>
    </row>
    <row r="35">
      <c r="A35" s="4" t="inlineStr">
        <is>
          <t>Other | Life</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Gross Premiums</t>
        </is>
      </c>
      <c r="B37" s="5" t="n">
        <v>51493</v>
      </c>
      <c r="C37" s="5" t="n">
        <v>51959</v>
      </c>
      <c r="D37" s="5" t="n">
        <v>154836</v>
      </c>
      <c r="E37" s="5" t="n">
        <v>156509</v>
      </c>
    </row>
    <row r="38">
      <c r="A38" s="4" t="inlineStr">
        <is>
          <t>Interest expense</t>
        </is>
      </c>
      <c r="B38" s="5" t="n">
        <v>45065</v>
      </c>
      <c r="C38" s="5" t="n">
        <v>43405</v>
      </c>
      <c r="D38" s="5" t="n">
        <v>133991</v>
      </c>
      <c r="E38" s="5" t="n">
        <v>129118</v>
      </c>
    </row>
    <row r="39">
      <c r="A39" s="4" t="inlineStr">
        <is>
          <t>United American | Health</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row>
    <row r="41">
      <c r="A41" s="4" t="inlineStr">
        <is>
          <t>Gross Premiums</t>
        </is>
      </c>
      <c r="B41" s="5" t="n">
        <v>100285</v>
      </c>
      <c r="C41" s="5" t="n">
        <v>95178</v>
      </c>
      <c r="D41" s="5" t="n">
        <v>298964</v>
      </c>
      <c r="E41" s="5" t="n">
        <v>283059</v>
      </c>
    </row>
    <row r="42">
      <c r="A42" s="4" t="inlineStr">
        <is>
          <t>Interest expense</t>
        </is>
      </c>
      <c r="B42" s="5" t="n">
        <v>1741</v>
      </c>
      <c r="C42" s="5" t="n">
        <v>1874</v>
      </c>
      <c r="D42" s="5" t="n">
        <v>5345</v>
      </c>
      <c r="E42" s="5" t="n">
        <v>5665</v>
      </c>
    </row>
    <row r="43">
      <c r="A43" s="4" t="inlineStr">
        <is>
          <t>Family Heritage | Health</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row>
    <row r="45">
      <c r="A45" s="4" t="inlineStr">
        <is>
          <t>Gross Premiums</t>
        </is>
      </c>
      <c r="B45" s="5" t="n">
        <v>99828</v>
      </c>
      <c r="C45" s="5" t="n">
        <v>92133</v>
      </c>
      <c r="D45" s="5" t="n">
        <v>294047</v>
      </c>
      <c r="E45" s="5" t="n">
        <v>272431</v>
      </c>
    </row>
    <row r="46">
      <c r="A46" s="4" t="inlineStr">
        <is>
          <t>Interest expense</t>
        </is>
      </c>
      <c r="B46" s="6" t="n">
        <v>16632</v>
      </c>
      <c r="C46" s="6" t="n">
        <v>15145</v>
      </c>
      <c r="D46" s="6" t="n">
        <v>48904</v>
      </c>
      <c r="E46" s="6" t="n">
        <v>445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licy Liabilities - Schedule of Undiscounted And Discounted Expected Future Gross Premiums And Expected Future Benefits And Expens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Lif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V of expected future gross premiums, Not discounted</t>
        </is>
      </c>
      <c r="B4" s="6" t="n">
        <v>49904850</v>
      </c>
      <c r="C4" s="4" t="inlineStr">
        <is>
          <t xml:space="preserve"> </t>
        </is>
      </c>
      <c r="D4" s="4" t="inlineStr">
        <is>
          <t xml:space="preserve"> </t>
        </is>
      </c>
      <c r="E4" s="6" t="n">
        <v>47921243</v>
      </c>
      <c r="F4" s="4" t="inlineStr">
        <is>
          <t xml:space="preserve"> </t>
        </is>
      </c>
      <c r="G4" s="4" t="inlineStr">
        <is>
          <t xml:space="preserve"> </t>
        </is>
      </c>
    </row>
    <row r="5">
      <c r="A5" s="4" t="inlineStr">
        <is>
          <t>PV of expected future gross premiums, At original discount rates</t>
        </is>
      </c>
      <c r="B5" s="5" t="n">
        <v>27294726</v>
      </c>
      <c r="C5" s="4" t="inlineStr">
        <is>
          <t xml:space="preserve"> </t>
        </is>
      </c>
      <c r="D5" s="4" t="inlineStr">
        <is>
          <t xml:space="preserve"> </t>
        </is>
      </c>
      <c r="E5" s="5" t="n">
        <v>26239022</v>
      </c>
      <c r="F5" s="4" t="inlineStr">
        <is>
          <t xml:space="preserve"> </t>
        </is>
      </c>
      <c r="G5" s="4" t="inlineStr">
        <is>
          <t xml:space="preserve"> </t>
        </is>
      </c>
    </row>
    <row r="6">
      <c r="A6" s="4" t="inlineStr">
        <is>
          <t>PV of expected future gross premiums, At current discount rates</t>
        </is>
      </c>
      <c r="B6" s="5" t="n">
        <v>26790615</v>
      </c>
      <c r="C6" s="4" t="inlineStr">
        <is>
          <t xml:space="preserve"> </t>
        </is>
      </c>
      <c r="D6" s="4" t="inlineStr">
        <is>
          <t xml:space="preserve"> </t>
        </is>
      </c>
      <c r="E6" s="5" t="n">
        <v>26584461</v>
      </c>
      <c r="F6" s="4" t="inlineStr">
        <is>
          <t xml:space="preserve"> </t>
        </is>
      </c>
      <c r="G6" s="4" t="inlineStr">
        <is>
          <t xml:space="preserve"> </t>
        </is>
      </c>
    </row>
    <row r="7">
      <c r="A7" s="4" t="inlineStr">
        <is>
          <t>PV of expected future net premiums, Not discounted</t>
        </is>
      </c>
      <c r="B7" s="5" t="n">
        <v>21583806</v>
      </c>
      <c r="C7" s="4" t="inlineStr">
        <is>
          <t xml:space="preserve"> </t>
        </is>
      </c>
      <c r="D7" s="4" t="inlineStr">
        <is>
          <t xml:space="preserve"> </t>
        </is>
      </c>
      <c r="E7" s="5" t="n">
        <v>20976210</v>
      </c>
      <c r="F7" s="4" t="inlineStr">
        <is>
          <t xml:space="preserve"> </t>
        </is>
      </c>
      <c r="G7" s="4" t="inlineStr">
        <is>
          <t xml:space="preserve"> </t>
        </is>
      </c>
    </row>
    <row r="8">
      <c r="A8" s="4" t="inlineStr">
        <is>
          <t>PV of expected future net premiums, At original discount rates</t>
        </is>
      </c>
      <c r="B8" s="5" t="n">
        <v>11701214</v>
      </c>
      <c r="C8" s="6" t="n">
        <v>11616443</v>
      </c>
      <c r="D8" s="6" t="n">
        <v>11442919</v>
      </c>
      <c r="E8" s="5" t="n">
        <v>11398133</v>
      </c>
      <c r="F8" s="6" t="n">
        <v>11221523</v>
      </c>
      <c r="G8" s="6" t="n">
        <v>10896222</v>
      </c>
    </row>
    <row r="9">
      <c r="A9" s="4" t="inlineStr">
        <is>
          <t>PV of expected future net premiums, At current discount rates</t>
        </is>
      </c>
      <c r="B9" s="5" t="n">
        <v>11494641</v>
      </c>
      <c r="C9" s="5" t="n">
        <v>12042720</v>
      </c>
      <c r="D9" s="5" t="n">
        <v>11748528</v>
      </c>
      <c r="E9" s="5" t="n">
        <v>11557859</v>
      </c>
      <c r="F9" s="5" t="n">
        <v>12129478</v>
      </c>
      <c r="G9" s="5" t="n">
        <v>14082538</v>
      </c>
    </row>
    <row r="10">
      <c r="A10" s="4" t="inlineStr">
        <is>
          <t>PV of expected future policy benefits, Not discounted</t>
        </is>
      </c>
      <c r="B10" s="5" t="n">
        <v>77173809</v>
      </c>
      <c r="C10" s="4" t="inlineStr">
        <is>
          <t xml:space="preserve"> </t>
        </is>
      </c>
      <c r="D10" s="4" t="inlineStr">
        <is>
          <t xml:space="preserve"> </t>
        </is>
      </c>
      <c r="E10" s="5" t="n">
        <v>74017252</v>
      </c>
      <c r="F10" s="4" t="inlineStr">
        <is>
          <t xml:space="preserve"> </t>
        </is>
      </c>
      <c r="G10" s="4" t="inlineStr">
        <is>
          <t xml:space="preserve"> </t>
        </is>
      </c>
    </row>
    <row r="11">
      <c r="A11" s="4" t="inlineStr">
        <is>
          <t>PV of expected future policy benefits, At original discount rates</t>
        </is>
      </c>
      <c r="B11" s="5" t="n">
        <v>24362292</v>
      </c>
      <c r="C11" s="5" t="n">
        <v>24092695</v>
      </c>
      <c r="D11" s="5" t="n">
        <v>23564337</v>
      </c>
      <c r="E11" s="5" t="n">
        <v>23341637</v>
      </c>
      <c r="F11" s="5" t="n">
        <v>22956889</v>
      </c>
      <c r="G11" s="5" t="n">
        <v>22374930</v>
      </c>
    </row>
    <row r="12">
      <c r="A12" s="4" t="inlineStr">
        <is>
          <t>PV of expected future policy benefits, At current discount rates</t>
        </is>
      </c>
      <c r="B12" s="5" t="n">
        <v>24907260</v>
      </c>
      <c r="C12" s="5" t="n">
        <v>26772991</v>
      </c>
      <c r="D12" s="5" t="n">
        <v>25749961</v>
      </c>
      <c r="E12" s="5" t="n">
        <v>25131959</v>
      </c>
      <c r="F12" s="5" t="n">
        <v>27019952</v>
      </c>
      <c r="G12" s="5" t="n">
        <v>33664308</v>
      </c>
    </row>
    <row r="13">
      <c r="A13" s="4" t="inlineStr">
        <is>
          <t>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V of expected future gross premiums, Not discounted</t>
        </is>
      </c>
      <c r="B15" s="5" t="n">
        <v>19144817</v>
      </c>
      <c r="C15" s="4" t="inlineStr">
        <is>
          <t xml:space="preserve"> </t>
        </is>
      </c>
      <c r="D15" s="4" t="inlineStr">
        <is>
          <t xml:space="preserve"> </t>
        </is>
      </c>
      <c r="E15" s="5" t="n">
        <v>17061461</v>
      </c>
      <c r="F15" s="4" t="inlineStr">
        <is>
          <t xml:space="preserve"> </t>
        </is>
      </c>
      <c r="G15" s="4" t="inlineStr">
        <is>
          <t xml:space="preserve"> </t>
        </is>
      </c>
    </row>
    <row r="16">
      <c r="A16" s="4" t="inlineStr">
        <is>
          <t>PV of expected future gross premiums, At original discount rates</t>
        </is>
      </c>
      <c r="B16" s="5" t="n">
        <v>11521032</v>
      </c>
      <c r="C16" s="4" t="inlineStr">
        <is>
          <t xml:space="preserve"> </t>
        </is>
      </c>
      <c r="D16" s="4" t="inlineStr">
        <is>
          <t xml:space="preserve"> </t>
        </is>
      </c>
      <c r="E16" s="5" t="n">
        <v>10423027</v>
      </c>
      <c r="F16" s="4" t="inlineStr">
        <is>
          <t xml:space="preserve"> </t>
        </is>
      </c>
      <c r="G16" s="4" t="inlineStr">
        <is>
          <t xml:space="preserve"> </t>
        </is>
      </c>
    </row>
    <row r="17">
      <c r="A17" s="4" t="inlineStr">
        <is>
          <t>PV of expected future gross premiums, At current discount rates</t>
        </is>
      </c>
      <c r="B17" s="5" t="n">
        <v>10812872</v>
      </c>
      <c r="C17" s="4" t="inlineStr">
        <is>
          <t xml:space="preserve"> </t>
        </is>
      </c>
      <c r="D17" s="4" t="inlineStr">
        <is>
          <t xml:space="preserve"> </t>
        </is>
      </c>
      <c r="E17" s="5" t="n">
        <v>10038696</v>
      </c>
      <c r="F17" s="4" t="inlineStr">
        <is>
          <t xml:space="preserve"> </t>
        </is>
      </c>
      <c r="G17" s="4" t="inlineStr">
        <is>
          <t xml:space="preserve"> </t>
        </is>
      </c>
    </row>
    <row r="18">
      <c r="A18" s="4" t="inlineStr">
        <is>
          <t>PV of expected future net premiums, Not discounted</t>
        </is>
      </c>
      <c r="B18" s="5" t="n">
        <v>9797821</v>
      </c>
      <c r="C18" s="4" t="inlineStr">
        <is>
          <t xml:space="preserve"> </t>
        </is>
      </c>
      <c r="D18" s="4" t="inlineStr">
        <is>
          <t xml:space="preserve"> </t>
        </is>
      </c>
      <c r="E18" s="5" t="n">
        <v>8533551</v>
      </c>
      <c r="F18" s="4" t="inlineStr">
        <is>
          <t xml:space="preserve"> </t>
        </is>
      </c>
      <c r="G18" s="4" t="inlineStr">
        <is>
          <t xml:space="preserve"> </t>
        </is>
      </c>
    </row>
    <row r="19">
      <c r="A19" s="4" t="inlineStr">
        <is>
          <t>PV of expected future net premiums, At original discount rates</t>
        </is>
      </c>
      <c r="B19" s="5" t="n">
        <v>5943135</v>
      </c>
      <c r="C19" s="5" t="n">
        <v>5445595</v>
      </c>
      <c r="D19" s="5" t="n">
        <v>5366304</v>
      </c>
      <c r="E19" s="5" t="n">
        <v>5278701</v>
      </c>
      <c r="F19" s="5" t="n">
        <v>5407239</v>
      </c>
      <c r="G19" s="5" t="n">
        <v>5328427</v>
      </c>
    </row>
    <row r="20">
      <c r="A20" s="4" t="inlineStr">
        <is>
          <t>PV of expected future net premiums, At current discount rates</t>
        </is>
      </c>
      <c r="B20" s="5" t="n">
        <v>5546944</v>
      </c>
      <c r="C20" s="5" t="n">
        <v>5346643</v>
      </c>
      <c r="D20" s="5" t="n">
        <v>5207422</v>
      </c>
      <c r="E20" s="5" t="n">
        <v>5049065</v>
      </c>
      <c r="F20" s="5" t="n">
        <v>5510459</v>
      </c>
      <c r="G20" s="5" t="n">
        <v>6418018</v>
      </c>
    </row>
    <row r="21">
      <c r="A21" s="4" t="inlineStr">
        <is>
          <t>PV of expected future policy benefits, Not discounted</t>
        </is>
      </c>
      <c r="B21" s="5" t="n">
        <v>14749901</v>
      </c>
      <c r="C21" s="4" t="inlineStr">
        <is>
          <t xml:space="preserve"> </t>
        </is>
      </c>
      <c r="D21" s="4" t="inlineStr">
        <is>
          <t xml:space="preserve"> </t>
        </is>
      </c>
      <c r="E21" s="5" t="n">
        <v>13300684</v>
      </c>
      <c r="F21" s="4" t="inlineStr">
        <is>
          <t xml:space="preserve"> </t>
        </is>
      </c>
      <c r="G21" s="4" t="inlineStr">
        <is>
          <t xml:space="preserve"> </t>
        </is>
      </c>
    </row>
    <row r="22">
      <c r="A22" s="4" t="inlineStr">
        <is>
          <t>PV of expected future policy benefits, At original discount rates</t>
        </is>
      </c>
      <c r="B22" s="5" t="n">
        <v>8338353</v>
      </c>
      <c r="C22" s="5" t="n">
        <v>7832089</v>
      </c>
      <c r="D22" s="5" t="n">
        <v>7710767</v>
      </c>
      <c r="E22" s="5" t="n">
        <v>7598722</v>
      </c>
      <c r="F22" s="5" t="n">
        <v>7711123</v>
      </c>
      <c r="G22" s="5" t="n">
        <v>7587083</v>
      </c>
    </row>
    <row r="23">
      <c r="A23" s="4" t="inlineStr">
        <is>
          <t>PV of expected future policy benefits, At current discount rates</t>
        </is>
      </c>
      <c r="B23" s="5" t="n">
        <v>7637496</v>
      </c>
      <c r="C23" s="5" t="n">
        <v>7621433</v>
      </c>
      <c r="D23" s="5" t="n">
        <v>7394349</v>
      </c>
      <c r="E23" s="5" t="n">
        <v>7166805</v>
      </c>
      <c r="F23" s="5" t="n">
        <v>7822239</v>
      </c>
      <c r="G23" s="5" t="n">
        <v>9353001</v>
      </c>
    </row>
    <row r="24">
      <c r="A24" s="4" t="inlineStr">
        <is>
          <t>American Income |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V of expected future gross premiums, Not discounted</t>
        </is>
      </c>
      <c r="B26" s="5" t="n">
        <v>23974963</v>
      </c>
      <c r="C26" s="4" t="inlineStr">
        <is>
          <t xml:space="preserve"> </t>
        </is>
      </c>
      <c r="D26" s="4" t="inlineStr">
        <is>
          <t xml:space="preserve"> </t>
        </is>
      </c>
      <c r="E26" s="5" t="n">
        <v>22410479</v>
      </c>
      <c r="F26" s="4" t="inlineStr">
        <is>
          <t xml:space="preserve"> </t>
        </is>
      </c>
      <c r="G26" s="4" t="inlineStr">
        <is>
          <t xml:space="preserve"> </t>
        </is>
      </c>
    </row>
    <row r="27">
      <c r="A27" s="4" t="inlineStr">
        <is>
          <t>PV of expected future gross premiums, At original discount rates</t>
        </is>
      </c>
      <c r="B27" s="5" t="n">
        <v>13530015</v>
      </c>
      <c r="C27" s="4" t="inlineStr">
        <is>
          <t xml:space="preserve"> </t>
        </is>
      </c>
      <c r="D27" s="4" t="inlineStr">
        <is>
          <t xml:space="preserve"> </t>
        </is>
      </c>
      <c r="E27" s="5" t="n">
        <v>12703160</v>
      </c>
      <c r="F27" s="4" t="inlineStr">
        <is>
          <t xml:space="preserve"> </t>
        </is>
      </c>
      <c r="G27" s="4" t="inlineStr">
        <is>
          <t xml:space="preserve"> </t>
        </is>
      </c>
    </row>
    <row r="28">
      <c r="A28" s="4" t="inlineStr">
        <is>
          <t>PV of expected future gross premiums, At current discount rates</t>
        </is>
      </c>
      <c r="B28" s="5" t="n">
        <v>13147003</v>
      </c>
      <c r="C28" s="4" t="inlineStr">
        <is>
          <t xml:space="preserve"> </t>
        </is>
      </c>
      <c r="D28" s="4" t="inlineStr">
        <is>
          <t xml:space="preserve"> </t>
        </is>
      </c>
      <c r="E28" s="5" t="n">
        <v>12721890</v>
      </c>
      <c r="F28" s="4" t="inlineStr">
        <is>
          <t xml:space="preserve"> </t>
        </is>
      </c>
      <c r="G28" s="4" t="inlineStr">
        <is>
          <t xml:space="preserve"> </t>
        </is>
      </c>
    </row>
    <row r="29">
      <c r="A29" s="4" t="inlineStr">
        <is>
          <t>PV of expected future net premiums, Not discounted</t>
        </is>
      </c>
      <c r="B29" s="5" t="n">
        <v>7912903</v>
      </c>
      <c r="C29" s="4" t="inlineStr">
        <is>
          <t xml:space="preserve"> </t>
        </is>
      </c>
      <c r="D29" s="4" t="inlineStr">
        <is>
          <t xml:space="preserve"> </t>
        </is>
      </c>
      <c r="E29" s="5" t="n">
        <v>7394076</v>
      </c>
      <c r="F29" s="4" t="inlineStr">
        <is>
          <t xml:space="preserve"> </t>
        </is>
      </c>
      <c r="G29" s="4" t="inlineStr">
        <is>
          <t xml:space="preserve"> </t>
        </is>
      </c>
    </row>
    <row r="30">
      <c r="A30" s="4" t="inlineStr">
        <is>
          <t>PV of expected future net premiums, At original discount rates</t>
        </is>
      </c>
      <c r="B30" s="5" t="n">
        <v>4473959</v>
      </c>
      <c r="C30" s="5" t="n">
        <v>4399053</v>
      </c>
      <c r="D30" s="5" t="n">
        <v>4246723</v>
      </c>
      <c r="E30" s="5" t="n">
        <v>4203807</v>
      </c>
      <c r="F30" s="5" t="n">
        <v>4146094</v>
      </c>
      <c r="G30" s="5" t="n">
        <v>3906098</v>
      </c>
    </row>
    <row r="31">
      <c r="A31" s="4" t="inlineStr">
        <is>
          <t>PV of expected future net premiums, At current discount rates</t>
        </is>
      </c>
      <c r="B31" s="5" t="n">
        <v>4318705</v>
      </c>
      <c r="C31" s="5" t="n">
        <v>4472847</v>
      </c>
      <c r="D31" s="5" t="n">
        <v>4273156</v>
      </c>
      <c r="E31" s="5" t="n">
        <v>4177549</v>
      </c>
      <c r="F31" s="5" t="n">
        <v>4379496</v>
      </c>
      <c r="G31" s="5" t="n">
        <v>4925192</v>
      </c>
    </row>
    <row r="32">
      <c r="A32" s="4" t="inlineStr">
        <is>
          <t>PV of expected future policy benefits, Not discounted</t>
        </is>
      </c>
      <c r="B32" s="5" t="n">
        <v>30182319</v>
      </c>
      <c r="C32" s="4" t="inlineStr">
        <is>
          <t xml:space="preserve"> </t>
        </is>
      </c>
      <c r="D32" s="4" t="inlineStr">
        <is>
          <t xml:space="preserve"> </t>
        </is>
      </c>
      <c r="E32" s="5" t="n">
        <v>27877017</v>
      </c>
      <c r="F32" s="4" t="inlineStr">
        <is>
          <t xml:space="preserve"> </t>
        </is>
      </c>
      <c r="G32" s="4" t="inlineStr">
        <is>
          <t xml:space="preserve"> </t>
        </is>
      </c>
    </row>
    <row r="33">
      <c r="A33" s="4" t="inlineStr">
        <is>
          <t>PV of expected future policy benefits, At original discount rates</t>
        </is>
      </c>
      <c r="B33" s="5" t="n">
        <v>8909960</v>
      </c>
      <c r="C33" s="5" t="n">
        <v>8753526</v>
      </c>
      <c r="D33" s="5" t="n">
        <v>8409761</v>
      </c>
      <c r="E33" s="5" t="n">
        <v>8274173</v>
      </c>
      <c r="F33" s="5" t="n">
        <v>8134706</v>
      </c>
      <c r="G33" s="5" t="n">
        <v>7744201</v>
      </c>
    </row>
    <row r="34">
      <c r="A34" s="4" t="inlineStr">
        <is>
          <t>PV of expected future policy benefits, At current discount rates</t>
        </is>
      </c>
      <c r="B34" s="5" t="n">
        <v>8990437</v>
      </c>
      <c r="C34" s="5" t="n">
        <v>9668207</v>
      </c>
      <c r="D34" s="5" t="n">
        <v>9119104</v>
      </c>
      <c r="E34" s="5" t="n">
        <v>8843529</v>
      </c>
      <c r="F34" s="5" t="n">
        <v>9512271</v>
      </c>
      <c r="G34" s="5" t="n">
        <v>11773519</v>
      </c>
    </row>
    <row r="35">
      <c r="A35" s="4" t="inlineStr">
        <is>
          <t>American Income | Heal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V of expected future gross premiums, Not discounted</t>
        </is>
      </c>
      <c r="B37" s="5" t="n">
        <v>1755682</v>
      </c>
      <c r="C37" s="4" t="inlineStr">
        <is>
          <t xml:space="preserve"> </t>
        </is>
      </c>
      <c r="D37" s="4" t="inlineStr">
        <is>
          <t xml:space="preserve"> </t>
        </is>
      </c>
      <c r="E37" s="5" t="n">
        <v>1738642</v>
      </c>
      <c r="F37" s="4" t="inlineStr">
        <is>
          <t xml:space="preserve"> </t>
        </is>
      </c>
      <c r="G37" s="4" t="inlineStr">
        <is>
          <t xml:space="preserve"> </t>
        </is>
      </c>
    </row>
    <row r="38">
      <c r="A38" s="4" t="inlineStr">
        <is>
          <t>PV of expected future gross premiums, At original discount rates</t>
        </is>
      </c>
      <c r="B38" s="5" t="n">
        <v>984122</v>
      </c>
      <c r="C38" s="4" t="inlineStr">
        <is>
          <t xml:space="preserve"> </t>
        </is>
      </c>
      <c r="D38" s="4" t="inlineStr">
        <is>
          <t xml:space="preserve"> </t>
        </is>
      </c>
      <c r="E38" s="5" t="n">
        <v>971620</v>
      </c>
      <c r="F38" s="4" t="inlineStr">
        <is>
          <t xml:space="preserve"> </t>
        </is>
      </c>
      <c r="G38" s="4" t="inlineStr">
        <is>
          <t xml:space="preserve"> </t>
        </is>
      </c>
    </row>
    <row r="39">
      <c r="A39" s="4" t="inlineStr">
        <is>
          <t>PV of expected future gross premiums, At current discount rates</t>
        </is>
      </c>
      <c r="B39" s="5" t="n">
        <v>969090</v>
      </c>
      <c r="C39" s="4" t="inlineStr">
        <is>
          <t xml:space="preserve"> </t>
        </is>
      </c>
      <c r="D39" s="4" t="inlineStr">
        <is>
          <t xml:space="preserve"> </t>
        </is>
      </c>
      <c r="E39" s="5" t="n">
        <v>987597</v>
      </c>
      <c r="F39" s="4" t="inlineStr">
        <is>
          <t xml:space="preserve"> </t>
        </is>
      </c>
      <c r="G39" s="4" t="inlineStr">
        <is>
          <t xml:space="preserve"> </t>
        </is>
      </c>
    </row>
    <row r="40">
      <c r="A40" s="4" t="inlineStr">
        <is>
          <t>PV of expected future net premiums, Not discounted</t>
        </is>
      </c>
      <c r="B40" s="5" t="n">
        <v>354120</v>
      </c>
      <c r="C40" s="4" t="inlineStr">
        <is>
          <t xml:space="preserve"> </t>
        </is>
      </c>
      <c r="D40" s="4" t="inlineStr">
        <is>
          <t xml:space="preserve"> </t>
        </is>
      </c>
      <c r="E40" s="5" t="n">
        <v>337734</v>
      </c>
      <c r="F40" s="4" t="inlineStr">
        <is>
          <t xml:space="preserve"> </t>
        </is>
      </c>
      <c r="G40" s="4" t="inlineStr">
        <is>
          <t xml:space="preserve"> </t>
        </is>
      </c>
    </row>
    <row r="41">
      <c r="A41" s="4" t="inlineStr">
        <is>
          <t>PV of expected future net premiums, At original discount rates</t>
        </is>
      </c>
      <c r="B41" s="5" t="n">
        <v>199122</v>
      </c>
      <c r="C41" s="5" t="n">
        <v>201709</v>
      </c>
      <c r="D41" s="5" t="n">
        <v>192631</v>
      </c>
      <c r="E41" s="5" t="n">
        <v>190144</v>
      </c>
      <c r="F41" s="5" t="n">
        <v>186298</v>
      </c>
      <c r="G41" s="5" t="n">
        <v>178801</v>
      </c>
    </row>
    <row r="42">
      <c r="A42" s="4" t="inlineStr">
        <is>
          <t>PV of expected future net premiums, At current discount rates</t>
        </is>
      </c>
      <c r="B42" s="5" t="n">
        <v>189146</v>
      </c>
      <c r="C42" s="5" t="n">
        <v>201844</v>
      </c>
      <c r="D42" s="5" t="n">
        <v>190296</v>
      </c>
      <c r="E42" s="5" t="n">
        <v>185508</v>
      </c>
      <c r="F42" s="5" t="n">
        <v>193536</v>
      </c>
      <c r="G42" s="5" t="n">
        <v>222553</v>
      </c>
    </row>
    <row r="43">
      <c r="A43" s="4" t="inlineStr">
        <is>
          <t>PV of expected future policy benefits, Not discounted</t>
        </is>
      </c>
      <c r="B43" s="5" t="n">
        <v>632349</v>
      </c>
      <c r="C43" s="4" t="inlineStr">
        <is>
          <t xml:space="preserve"> </t>
        </is>
      </c>
      <c r="D43" s="4" t="inlineStr">
        <is>
          <t xml:space="preserve"> </t>
        </is>
      </c>
      <c r="E43" s="5" t="n">
        <v>609213</v>
      </c>
      <c r="F43" s="4" t="inlineStr">
        <is>
          <t xml:space="preserve"> </t>
        </is>
      </c>
      <c r="G43" s="4" t="inlineStr">
        <is>
          <t xml:space="preserve"> </t>
        </is>
      </c>
    </row>
    <row r="44">
      <c r="A44" s="4" t="inlineStr">
        <is>
          <t>PV of expected future policy benefits, At original discount rates</t>
        </is>
      </c>
      <c r="B44" s="5" t="n">
        <v>311642</v>
      </c>
      <c r="C44" s="5" t="n">
        <v>315087</v>
      </c>
      <c r="D44" s="5" t="n">
        <v>303713</v>
      </c>
      <c r="E44" s="5" t="n">
        <v>299307</v>
      </c>
      <c r="F44" s="5" t="n">
        <v>295571</v>
      </c>
      <c r="G44" s="5" t="n">
        <v>285604</v>
      </c>
    </row>
    <row r="45">
      <c r="A45" s="4" t="inlineStr">
        <is>
          <t>PV of expected future policy benefits, At current discount rates</t>
        </is>
      </c>
      <c r="B45" s="5" t="n">
        <v>306041</v>
      </c>
      <c r="C45" s="5" t="n">
        <v>328579</v>
      </c>
      <c r="D45" s="5" t="n">
        <v>312750</v>
      </c>
      <c r="E45" s="5" t="n">
        <v>304739</v>
      </c>
      <c r="F45" s="5" t="n">
        <v>321968</v>
      </c>
      <c r="G45" s="5" t="n">
        <v>380915</v>
      </c>
    </row>
    <row r="46">
      <c r="A46" s="4" t="inlineStr">
        <is>
          <t>Direct to Consumer |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V of expected future gross premiums, Not discounted</t>
        </is>
      </c>
      <c r="B48" s="5" t="n">
        <v>17575618</v>
      </c>
      <c r="C48" s="4" t="inlineStr">
        <is>
          <t xml:space="preserve"> </t>
        </is>
      </c>
      <c r="D48" s="4" t="inlineStr">
        <is>
          <t xml:space="preserve"> </t>
        </is>
      </c>
      <c r="E48" s="5" t="n">
        <v>17335350</v>
      </c>
      <c r="F48" s="4" t="inlineStr">
        <is>
          <t xml:space="preserve"> </t>
        </is>
      </c>
      <c r="G48" s="4" t="inlineStr">
        <is>
          <t xml:space="preserve"> </t>
        </is>
      </c>
    </row>
    <row r="49">
      <c r="A49" s="4" t="inlineStr">
        <is>
          <t>PV of expected future gross premiums, At original discount rates</t>
        </is>
      </c>
      <c r="B49" s="5" t="n">
        <v>9182146</v>
      </c>
      <c r="C49" s="4" t="inlineStr">
        <is>
          <t xml:space="preserve"> </t>
        </is>
      </c>
      <c r="D49" s="4" t="inlineStr">
        <is>
          <t xml:space="preserve"> </t>
        </is>
      </c>
      <c r="E49" s="5" t="n">
        <v>9078493</v>
      </c>
      <c r="F49" s="4" t="inlineStr">
        <is>
          <t xml:space="preserve"> </t>
        </is>
      </c>
      <c r="G49" s="4" t="inlineStr">
        <is>
          <t xml:space="preserve"> </t>
        </is>
      </c>
    </row>
    <row r="50">
      <c r="A50" s="4" t="inlineStr">
        <is>
          <t>PV of expected future gross premiums, At current discount rates</t>
        </is>
      </c>
      <c r="B50" s="5" t="n">
        <v>9112202</v>
      </c>
      <c r="C50" s="4" t="inlineStr">
        <is>
          <t xml:space="preserve"> </t>
        </is>
      </c>
      <c r="D50" s="4" t="inlineStr">
        <is>
          <t xml:space="preserve"> </t>
        </is>
      </c>
      <c r="E50" s="5" t="n">
        <v>9301184</v>
      </c>
      <c r="F50" s="4" t="inlineStr">
        <is>
          <t xml:space="preserve"> </t>
        </is>
      </c>
      <c r="G50" s="4" t="inlineStr">
        <is>
          <t xml:space="preserve"> </t>
        </is>
      </c>
    </row>
    <row r="51">
      <c r="A51" s="4" t="inlineStr">
        <is>
          <t>PV of expected future net premiums, Not discounted</t>
        </is>
      </c>
      <c r="B51" s="5" t="n">
        <v>10850664</v>
      </c>
      <c r="C51" s="4" t="inlineStr">
        <is>
          <t xml:space="preserve"> </t>
        </is>
      </c>
      <c r="D51" s="4" t="inlineStr">
        <is>
          <t xml:space="preserve"> </t>
        </is>
      </c>
      <c r="E51" s="5" t="n">
        <v>10780312</v>
      </c>
      <c r="F51" s="4" t="inlineStr">
        <is>
          <t xml:space="preserve"> </t>
        </is>
      </c>
      <c r="G51" s="4" t="inlineStr">
        <is>
          <t xml:space="preserve"> </t>
        </is>
      </c>
    </row>
    <row r="52">
      <c r="A52" s="4" t="inlineStr">
        <is>
          <t>PV of expected future net premiums, At original discount rates</t>
        </is>
      </c>
      <c r="B52" s="5" t="n">
        <v>5701293</v>
      </c>
      <c r="C52" s="5" t="n">
        <v>5700354</v>
      </c>
      <c r="D52" s="5" t="n">
        <v>5680864</v>
      </c>
      <c r="E52" s="5" t="n">
        <v>5684932</v>
      </c>
      <c r="F52" s="5" t="n">
        <v>5616356</v>
      </c>
      <c r="G52" s="5" t="n">
        <v>5533741</v>
      </c>
    </row>
    <row r="53">
      <c r="A53" s="4" t="inlineStr">
        <is>
          <t>PV of expected future net premiums, At current discount rates</t>
        </is>
      </c>
      <c r="B53" s="5" t="n">
        <v>5670175</v>
      </c>
      <c r="C53" s="5" t="n">
        <v>5988577</v>
      </c>
      <c r="D53" s="5" t="n">
        <v>5910224</v>
      </c>
      <c r="E53" s="5" t="n">
        <v>5838457</v>
      </c>
      <c r="F53" s="5" t="n">
        <v>6164946</v>
      </c>
      <c r="G53" s="5" t="n">
        <v>7264905</v>
      </c>
    </row>
    <row r="54">
      <c r="A54" s="4" t="inlineStr">
        <is>
          <t>PV of expected future policy benefits, Not discounted</t>
        </is>
      </c>
      <c r="B54" s="5" t="n">
        <v>25711499</v>
      </c>
      <c r="C54" s="4" t="inlineStr">
        <is>
          <t xml:space="preserve"> </t>
        </is>
      </c>
      <c r="D54" s="4" t="inlineStr">
        <is>
          <t xml:space="preserve"> </t>
        </is>
      </c>
      <c r="E54" s="5" t="n">
        <v>25253094</v>
      </c>
      <c r="F54" s="4" t="inlineStr">
        <is>
          <t xml:space="preserve"> </t>
        </is>
      </c>
      <c r="G54" s="4" t="inlineStr">
        <is>
          <t xml:space="preserve"> </t>
        </is>
      </c>
    </row>
    <row r="55">
      <c r="A55" s="4" t="inlineStr">
        <is>
          <t>PV of expected future policy benefits, At original discount rates</t>
        </is>
      </c>
      <c r="B55" s="5" t="n">
        <v>8644837</v>
      </c>
      <c r="C55" s="5" t="n">
        <v>8592897</v>
      </c>
      <c r="D55" s="5" t="n">
        <v>8477892</v>
      </c>
      <c r="E55" s="5" t="n">
        <v>8435052</v>
      </c>
      <c r="F55" s="5" t="n">
        <v>8294768</v>
      </c>
      <c r="G55" s="5" t="n">
        <v>8157259</v>
      </c>
    </row>
    <row r="56">
      <c r="A56" s="4" t="inlineStr">
        <is>
          <t>PV of expected future policy benefits, At current discount rates</t>
        </is>
      </c>
      <c r="B56" s="5" t="n">
        <v>8873444</v>
      </c>
      <c r="C56" s="5" t="n">
        <v>9487233</v>
      </c>
      <c r="D56" s="5" t="n">
        <v>9225451</v>
      </c>
      <c r="E56" s="5" t="n">
        <v>9044308</v>
      </c>
      <c r="F56" s="5" t="n">
        <v>9664209</v>
      </c>
      <c r="G56" s="5" t="n">
        <v>11859408</v>
      </c>
    </row>
    <row r="57">
      <c r="A57" s="4" t="inlineStr">
        <is>
          <t>Direct to Consumer | Heal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V of expected future gross premiums, Not discounted</t>
        </is>
      </c>
      <c r="B59" s="5" t="n">
        <v>224522</v>
      </c>
      <c r="C59" s="4" t="inlineStr">
        <is>
          <t xml:space="preserve"> </t>
        </is>
      </c>
      <c r="D59" s="4" t="inlineStr">
        <is>
          <t xml:space="preserve"> </t>
        </is>
      </c>
      <c r="E59" s="5" t="n">
        <v>173045</v>
      </c>
      <c r="F59" s="4" t="inlineStr">
        <is>
          <t xml:space="preserve"> </t>
        </is>
      </c>
      <c r="G59" s="4" t="inlineStr">
        <is>
          <t xml:space="preserve"> </t>
        </is>
      </c>
    </row>
    <row r="60">
      <c r="A60" s="4" t="inlineStr">
        <is>
          <t>PV of expected future gross premiums, At original discount rates</t>
        </is>
      </c>
      <c r="B60" s="5" t="n">
        <v>141374</v>
      </c>
      <c r="C60" s="4" t="inlineStr">
        <is>
          <t xml:space="preserve"> </t>
        </is>
      </c>
      <c r="D60" s="4" t="inlineStr">
        <is>
          <t xml:space="preserve"> </t>
        </is>
      </c>
      <c r="E60" s="5" t="n">
        <v>113484</v>
      </c>
      <c r="F60" s="4" t="inlineStr">
        <is>
          <t xml:space="preserve"> </t>
        </is>
      </c>
      <c r="G60" s="4" t="inlineStr">
        <is>
          <t xml:space="preserve"> </t>
        </is>
      </c>
    </row>
    <row r="61">
      <c r="A61" s="4" t="inlineStr">
        <is>
          <t>PV of expected future gross premiums, At current discount rates</t>
        </is>
      </c>
      <c r="B61" s="5" t="n">
        <v>139748</v>
      </c>
      <c r="C61" s="4" t="inlineStr">
        <is>
          <t xml:space="preserve"> </t>
        </is>
      </c>
      <c r="D61" s="4" t="inlineStr">
        <is>
          <t xml:space="preserve"> </t>
        </is>
      </c>
      <c r="E61" s="5" t="n">
        <v>115727</v>
      </c>
      <c r="F61" s="4" t="inlineStr">
        <is>
          <t xml:space="preserve"> </t>
        </is>
      </c>
      <c r="G61" s="4" t="inlineStr">
        <is>
          <t xml:space="preserve"> </t>
        </is>
      </c>
    </row>
    <row r="62">
      <c r="A62" s="4" t="inlineStr">
        <is>
          <t>PV of expected future net premiums, Not discounted</t>
        </is>
      </c>
      <c r="B62" s="5" t="n">
        <v>166099</v>
      </c>
      <c r="C62" s="4" t="inlineStr">
        <is>
          <t xml:space="preserve"> </t>
        </is>
      </c>
      <c r="D62" s="4" t="inlineStr">
        <is>
          <t xml:space="preserve"> </t>
        </is>
      </c>
      <c r="E62" s="5" t="n">
        <v>130993</v>
      </c>
      <c r="F62" s="4" t="inlineStr">
        <is>
          <t xml:space="preserve"> </t>
        </is>
      </c>
      <c r="G62" s="4" t="inlineStr">
        <is>
          <t xml:space="preserve"> </t>
        </is>
      </c>
    </row>
    <row r="63">
      <c r="A63" s="4" t="inlineStr">
        <is>
          <t>PV of expected future net premiums, At original discount rates</t>
        </is>
      </c>
      <c r="B63" s="5" t="n">
        <v>104420</v>
      </c>
      <c r="C63" s="5" t="n">
        <v>86840</v>
      </c>
      <c r="D63" s="5" t="n">
        <v>87751</v>
      </c>
      <c r="E63" s="5" t="n">
        <v>85781</v>
      </c>
      <c r="F63" s="5" t="n">
        <v>94752</v>
      </c>
      <c r="G63" s="5" t="n">
        <v>96776</v>
      </c>
    </row>
    <row r="64">
      <c r="A64" s="4" t="inlineStr">
        <is>
          <t>PV of expected future net premiums, At current discount rates</t>
        </is>
      </c>
      <c r="B64" s="5" t="n">
        <v>103166</v>
      </c>
      <c r="C64" s="5" t="n">
        <v>89674</v>
      </c>
      <c r="D64" s="5" t="n">
        <v>90143</v>
      </c>
      <c r="E64" s="5" t="n">
        <v>87453</v>
      </c>
      <c r="F64" s="5" t="n">
        <v>102433</v>
      </c>
      <c r="G64" s="5" t="n">
        <v>121724</v>
      </c>
    </row>
    <row r="65">
      <c r="A65" s="4" t="inlineStr">
        <is>
          <t>PV of expected future policy benefits, Not discounted</t>
        </is>
      </c>
      <c r="B65" s="5" t="n">
        <v>154931</v>
      </c>
      <c r="C65" s="4" t="inlineStr">
        <is>
          <t xml:space="preserve"> </t>
        </is>
      </c>
      <c r="D65" s="4" t="inlineStr">
        <is>
          <t xml:space="preserve"> </t>
        </is>
      </c>
      <c r="E65" s="5" t="n">
        <v>125591</v>
      </c>
      <c r="F65" s="4" t="inlineStr">
        <is>
          <t xml:space="preserve"> </t>
        </is>
      </c>
      <c r="G65" s="4" t="inlineStr">
        <is>
          <t xml:space="preserve"> </t>
        </is>
      </c>
    </row>
    <row r="66">
      <c r="A66" s="4" t="inlineStr">
        <is>
          <t>PV of expected future policy benefits, At original discount rates</t>
        </is>
      </c>
      <c r="B66" s="5" t="n">
        <v>99511</v>
      </c>
      <c r="C66" s="5" t="n">
        <v>83188</v>
      </c>
      <c r="D66" s="5" t="n">
        <v>85212</v>
      </c>
      <c r="E66" s="5" t="n">
        <v>83633</v>
      </c>
      <c r="F66" s="5" t="n">
        <v>92143</v>
      </c>
      <c r="G66" s="5" t="n">
        <v>95628</v>
      </c>
    </row>
    <row r="67">
      <c r="A67" s="4" t="inlineStr">
        <is>
          <t>PV of expected future policy benefits, At current discount rates</t>
        </is>
      </c>
      <c r="B67" s="5" t="n">
        <v>98400</v>
      </c>
      <c r="C67" s="5" t="n">
        <v>85856</v>
      </c>
      <c r="D67" s="5" t="n">
        <v>87532</v>
      </c>
      <c r="E67" s="5" t="n">
        <v>85281</v>
      </c>
      <c r="F67" s="5" t="n">
        <v>99484</v>
      </c>
      <c r="G67" s="5" t="n">
        <v>119888</v>
      </c>
    </row>
    <row r="68">
      <c r="A68" s="4" t="inlineStr">
        <is>
          <t>Liberty National |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V of expected future gross premiums, Not discounted</t>
        </is>
      </c>
      <c r="B70" s="5" t="n">
        <v>4601176</v>
      </c>
      <c r="C70" s="4" t="inlineStr">
        <is>
          <t xml:space="preserve"> </t>
        </is>
      </c>
      <c r="D70" s="4" t="inlineStr">
        <is>
          <t xml:space="preserve"> </t>
        </is>
      </c>
      <c r="E70" s="5" t="n">
        <v>4343332</v>
      </c>
      <c r="F70" s="4" t="inlineStr">
        <is>
          <t xml:space="preserve"> </t>
        </is>
      </c>
      <c r="G70" s="4" t="inlineStr">
        <is>
          <t xml:space="preserve"> </t>
        </is>
      </c>
    </row>
    <row r="71">
      <c r="A71" s="4" t="inlineStr">
        <is>
          <t>PV of expected future gross premiums, At original discount rates</t>
        </is>
      </c>
      <c r="B71" s="5" t="n">
        <v>2681034</v>
      </c>
      <c r="C71" s="4" t="inlineStr">
        <is>
          <t xml:space="preserve"> </t>
        </is>
      </c>
      <c r="D71" s="4" t="inlineStr">
        <is>
          <t xml:space="preserve"> </t>
        </is>
      </c>
      <c r="E71" s="5" t="n">
        <v>2525305</v>
      </c>
      <c r="F71" s="4" t="inlineStr">
        <is>
          <t xml:space="preserve"> </t>
        </is>
      </c>
      <c r="G71" s="4" t="inlineStr">
        <is>
          <t xml:space="preserve"> </t>
        </is>
      </c>
    </row>
    <row r="72">
      <c r="A72" s="4" t="inlineStr">
        <is>
          <t>PV of expected future gross premiums, At current discount rates</t>
        </is>
      </c>
      <c r="B72" s="5" t="n">
        <v>2577877</v>
      </c>
      <c r="C72" s="4" t="inlineStr">
        <is>
          <t xml:space="preserve"> </t>
        </is>
      </c>
      <c r="D72" s="4" t="inlineStr">
        <is>
          <t xml:space="preserve"> </t>
        </is>
      </c>
      <c r="E72" s="5" t="n">
        <v>2505580</v>
      </c>
      <c r="F72" s="4" t="inlineStr">
        <is>
          <t xml:space="preserve"> </t>
        </is>
      </c>
      <c r="G72" s="4" t="inlineStr">
        <is>
          <t xml:space="preserve"> </t>
        </is>
      </c>
    </row>
    <row r="73">
      <c r="A73" s="4" t="inlineStr">
        <is>
          <t>PV of expected future net premiums, Not discounted</t>
        </is>
      </c>
      <c r="B73" s="5" t="n">
        <v>1901039</v>
      </c>
      <c r="C73" s="4" t="inlineStr">
        <is>
          <t xml:space="preserve"> </t>
        </is>
      </c>
      <c r="D73" s="4" t="inlineStr">
        <is>
          <t xml:space="preserve"> </t>
        </is>
      </c>
      <c r="E73" s="5" t="n">
        <v>1876758</v>
      </c>
      <c r="F73" s="4" t="inlineStr">
        <is>
          <t xml:space="preserve"> </t>
        </is>
      </c>
      <c r="G73" s="4" t="inlineStr">
        <is>
          <t xml:space="preserve"> </t>
        </is>
      </c>
    </row>
    <row r="74">
      <c r="A74" s="4" t="inlineStr">
        <is>
          <t>PV of expected future net premiums, At original discount rates</t>
        </is>
      </c>
      <c r="B74" s="5" t="n">
        <v>1077931</v>
      </c>
      <c r="C74" s="5" t="n">
        <v>1071561</v>
      </c>
      <c r="D74" s="5" t="n">
        <v>1066123</v>
      </c>
      <c r="E74" s="5" t="n">
        <v>1059181</v>
      </c>
      <c r="F74" s="5" t="n">
        <v>1042155</v>
      </c>
      <c r="G74" s="5" t="n">
        <v>1040242</v>
      </c>
    </row>
    <row r="75">
      <c r="A75" s="4" t="inlineStr">
        <is>
          <t>PV of expected future net premiums, At current discount rates</t>
        </is>
      </c>
      <c r="B75" s="5" t="n">
        <v>1059229</v>
      </c>
      <c r="C75" s="5" t="n">
        <v>1110017</v>
      </c>
      <c r="D75" s="5" t="n">
        <v>1094407</v>
      </c>
      <c r="E75" s="5" t="n">
        <v>1076584</v>
      </c>
      <c r="F75" s="5" t="n">
        <v>1123072</v>
      </c>
      <c r="G75" s="5" t="n">
        <v>1332469</v>
      </c>
    </row>
    <row r="76">
      <c r="A76" s="4" t="inlineStr">
        <is>
          <t>PV of expected future policy benefits, Not discounted</t>
        </is>
      </c>
      <c r="B76" s="5" t="n">
        <v>8852345</v>
      </c>
      <c r="C76" s="4" t="inlineStr">
        <is>
          <t xml:space="preserve"> </t>
        </is>
      </c>
      <c r="D76" s="4" t="inlineStr">
        <is>
          <t xml:space="preserve"> </t>
        </is>
      </c>
      <c r="E76" s="5" t="n">
        <v>8553973</v>
      </c>
      <c r="F76" s="4" t="inlineStr">
        <is>
          <t xml:space="preserve"> </t>
        </is>
      </c>
      <c r="G76" s="4" t="inlineStr">
        <is>
          <t xml:space="preserve"> </t>
        </is>
      </c>
    </row>
    <row r="77">
      <c r="A77" s="4" t="inlineStr">
        <is>
          <t>PV of expected future policy benefits, At original discount rates</t>
        </is>
      </c>
      <c r="B77" s="5" t="n">
        <v>3321966</v>
      </c>
      <c r="C77" s="5" t="n">
        <v>3297781</v>
      </c>
      <c r="D77" s="5" t="n">
        <v>3272980</v>
      </c>
      <c r="E77" s="5" t="n">
        <v>3256650</v>
      </c>
      <c r="F77" s="5" t="n">
        <v>3215311</v>
      </c>
      <c r="G77" s="5" t="n">
        <v>3206164</v>
      </c>
    </row>
    <row r="78">
      <c r="A78" s="4" t="inlineStr">
        <is>
          <t>PV of expected future policy benefits, At current discount rates</t>
        </is>
      </c>
      <c r="B78" s="5" t="n">
        <v>3275732</v>
      </c>
      <c r="C78" s="5" t="n">
        <v>3507845</v>
      </c>
      <c r="D78" s="5" t="n">
        <v>3429256</v>
      </c>
      <c r="E78" s="5" t="n">
        <v>3365253</v>
      </c>
      <c r="F78" s="5" t="n">
        <v>3622642</v>
      </c>
      <c r="G78" s="5" t="n">
        <v>4542697</v>
      </c>
    </row>
    <row r="79">
      <c r="A79" s="4" t="inlineStr">
        <is>
          <t>Liberty National | Heal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V of expected future gross premiums, Not discounted</t>
        </is>
      </c>
      <c r="B81" s="5" t="n">
        <v>2084428</v>
      </c>
      <c r="C81" s="4" t="inlineStr">
        <is>
          <t xml:space="preserve"> </t>
        </is>
      </c>
      <c r="D81" s="4" t="inlineStr">
        <is>
          <t xml:space="preserve"> </t>
        </is>
      </c>
      <c r="E81" s="5" t="n">
        <v>2268736</v>
      </c>
      <c r="F81" s="4" t="inlineStr">
        <is>
          <t xml:space="preserve"> </t>
        </is>
      </c>
      <c r="G81" s="4" t="inlineStr">
        <is>
          <t xml:space="preserve"> </t>
        </is>
      </c>
    </row>
    <row r="82">
      <c r="A82" s="4" t="inlineStr">
        <is>
          <t>PV of expected future gross premiums, At original discount rates</t>
        </is>
      </c>
      <c r="B82" s="5" t="n">
        <v>1321438</v>
      </c>
      <c r="C82" s="4" t="inlineStr">
        <is>
          <t xml:space="preserve"> </t>
        </is>
      </c>
      <c r="D82" s="4" t="inlineStr">
        <is>
          <t xml:space="preserve"> </t>
        </is>
      </c>
      <c r="E82" s="5" t="n">
        <v>1413365</v>
      </c>
      <c r="F82" s="4" t="inlineStr">
        <is>
          <t xml:space="preserve"> </t>
        </is>
      </c>
      <c r="G82" s="4" t="inlineStr">
        <is>
          <t xml:space="preserve"> </t>
        </is>
      </c>
    </row>
    <row r="83">
      <c r="A83" s="4" t="inlineStr">
        <is>
          <t>PV of expected future gross premiums, At current discount rates</t>
        </is>
      </c>
      <c r="B83" s="5" t="n">
        <v>1308898</v>
      </c>
      <c r="C83" s="4" t="inlineStr">
        <is>
          <t xml:space="preserve"> </t>
        </is>
      </c>
      <c r="D83" s="4" t="inlineStr">
        <is>
          <t xml:space="preserve"> </t>
        </is>
      </c>
      <c r="E83" s="5" t="n">
        <v>1439069</v>
      </c>
      <c r="F83" s="4" t="inlineStr">
        <is>
          <t xml:space="preserve"> </t>
        </is>
      </c>
      <c r="G83" s="4" t="inlineStr">
        <is>
          <t xml:space="preserve"> </t>
        </is>
      </c>
    </row>
    <row r="84">
      <c r="A84" s="4" t="inlineStr">
        <is>
          <t>PV of expected future net premiums, Not discounted</t>
        </is>
      </c>
      <c r="B84" s="5" t="n">
        <v>515612</v>
      </c>
      <c r="C84" s="4" t="inlineStr">
        <is>
          <t xml:space="preserve"> </t>
        </is>
      </c>
      <c r="D84" s="4" t="inlineStr">
        <is>
          <t xml:space="preserve"> </t>
        </is>
      </c>
      <c r="E84" s="5" t="n">
        <v>654018</v>
      </c>
      <c r="F84" s="4" t="inlineStr">
        <is>
          <t xml:space="preserve"> </t>
        </is>
      </c>
      <c r="G84" s="4" t="inlineStr">
        <is>
          <t xml:space="preserve"> </t>
        </is>
      </c>
    </row>
    <row r="85">
      <c r="A85" s="4" t="inlineStr">
        <is>
          <t>PV of expected future net premiums, At original discount rates</t>
        </is>
      </c>
      <c r="B85" s="5" t="n">
        <v>347050</v>
      </c>
      <c r="C85" s="5" t="n">
        <v>400180</v>
      </c>
      <c r="D85" s="5" t="n">
        <v>415442</v>
      </c>
      <c r="E85" s="5" t="n">
        <v>414520</v>
      </c>
      <c r="F85" s="5" t="n">
        <v>396741</v>
      </c>
      <c r="G85" s="5" t="n">
        <v>414409</v>
      </c>
    </row>
    <row r="86">
      <c r="A86" s="4" t="inlineStr">
        <is>
          <t>PV of expected future net premiums, At current discount rates</t>
        </is>
      </c>
      <c r="B86" s="5" t="n">
        <v>338678</v>
      </c>
      <c r="C86" s="5" t="n">
        <v>409551</v>
      </c>
      <c r="D86" s="5" t="n">
        <v>423490</v>
      </c>
      <c r="E86" s="5" t="n">
        <v>418178</v>
      </c>
      <c r="F86" s="5" t="n">
        <v>425277</v>
      </c>
      <c r="G86" s="5" t="n">
        <v>517368</v>
      </c>
    </row>
    <row r="87">
      <c r="A87" s="4" t="inlineStr">
        <is>
          <t>PV of expected future policy benefits, Not discounted</t>
        </is>
      </c>
      <c r="B87" s="5" t="n">
        <v>1414512</v>
      </c>
      <c r="C87" s="4" t="inlineStr">
        <is>
          <t xml:space="preserve"> </t>
        </is>
      </c>
      <c r="D87" s="4" t="inlineStr">
        <is>
          <t xml:space="preserve"> </t>
        </is>
      </c>
      <c r="E87" s="5" t="n">
        <v>1606868</v>
      </c>
      <c r="F87" s="4" t="inlineStr">
        <is>
          <t xml:space="preserve"> </t>
        </is>
      </c>
      <c r="G87" s="4" t="inlineStr">
        <is>
          <t xml:space="preserve"> </t>
        </is>
      </c>
    </row>
    <row r="88">
      <c r="A88" s="4" t="inlineStr">
        <is>
          <t>PV of expected future policy benefits, At original discount rates</t>
        </is>
      </c>
      <c r="B88" s="5" t="n">
        <v>818795</v>
      </c>
      <c r="C88" s="5" t="n">
        <v>880879</v>
      </c>
      <c r="D88" s="5" t="n">
        <v>904865</v>
      </c>
      <c r="E88" s="5" t="n">
        <v>907668</v>
      </c>
      <c r="F88" s="5" t="n">
        <v>896137</v>
      </c>
      <c r="G88" s="5" t="n">
        <v>921608</v>
      </c>
    </row>
    <row r="89">
      <c r="A89" s="4" t="inlineStr">
        <is>
          <t>PV of expected future policy benefits, At current discount rates</t>
        </is>
      </c>
      <c r="B89" s="5" t="n">
        <v>814003</v>
      </c>
      <c r="C89" s="5" t="n">
        <v>923148</v>
      </c>
      <c r="D89" s="5" t="n">
        <v>941574</v>
      </c>
      <c r="E89" s="5" t="n">
        <v>933807</v>
      </c>
      <c r="F89" s="5" t="n">
        <v>985214</v>
      </c>
      <c r="G89" s="5" t="n">
        <v>1201317</v>
      </c>
    </row>
    <row r="90">
      <c r="A90" s="4" t="inlineStr">
        <is>
          <t>Other |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V of expected future gross premiums, Not discounted</t>
        </is>
      </c>
      <c r="B92" s="5" t="n">
        <v>3753093</v>
      </c>
      <c r="C92" s="4" t="inlineStr">
        <is>
          <t xml:space="preserve"> </t>
        </is>
      </c>
      <c r="D92" s="4" t="inlineStr">
        <is>
          <t xml:space="preserve"> </t>
        </is>
      </c>
      <c r="E92" s="5" t="n">
        <v>3832082</v>
      </c>
      <c r="F92" s="4" t="inlineStr">
        <is>
          <t xml:space="preserve"> </t>
        </is>
      </c>
      <c r="G92" s="4" t="inlineStr">
        <is>
          <t xml:space="preserve"> </t>
        </is>
      </c>
    </row>
    <row r="93">
      <c r="A93" s="4" t="inlineStr">
        <is>
          <t>PV of expected future gross premiums, At original discount rates</t>
        </is>
      </c>
      <c r="B93" s="5" t="n">
        <v>1901531</v>
      </c>
      <c r="C93" s="4" t="inlineStr">
        <is>
          <t xml:space="preserve"> </t>
        </is>
      </c>
      <c r="D93" s="4" t="inlineStr">
        <is>
          <t xml:space="preserve"> </t>
        </is>
      </c>
      <c r="E93" s="5" t="n">
        <v>1932064</v>
      </c>
      <c r="F93" s="4" t="inlineStr">
        <is>
          <t xml:space="preserve"> </t>
        </is>
      </c>
      <c r="G93" s="4" t="inlineStr">
        <is>
          <t xml:space="preserve"> </t>
        </is>
      </c>
    </row>
    <row r="94">
      <c r="A94" s="4" t="inlineStr">
        <is>
          <t>PV of expected future gross premiums, At current discount rates</t>
        </is>
      </c>
      <c r="B94" s="5" t="n">
        <v>1953533</v>
      </c>
      <c r="C94" s="4" t="inlineStr">
        <is>
          <t xml:space="preserve"> </t>
        </is>
      </c>
      <c r="D94" s="4" t="inlineStr">
        <is>
          <t xml:space="preserve"> </t>
        </is>
      </c>
      <c r="E94" s="5" t="n">
        <v>2055807</v>
      </c>
      <c r="F94" s="4" t="inlineStr">
        <is>
          <t xml:space="preserve"> </t>
        </is>
      </c>
      <c r="G94" s="4" t="inlineStr">
        <is>
          <t xml:space="preserve"> </t>
        </is>
      </c>
    </row>
    <row r="95">
      <c r="A95" s="4" t="inlineStr">
        <is>
          <t>PV of expected future net premiums, Not discounted</t>
        </is>
      </c>
      <c r="B95" s="5" t="n">
        <v>919200</v>
      </c>
      <c r="C95" s="4" t="inlineStr">
        <is>
          <t xml:space="preserve"> </t>
        </is>
      </c>
      <c r="D95" s="4" t="inlineStr">
        <is>
          <t xml:space="preserve"> </t>
        </is>
      </c>
      <c r="E95" s="5" t="n">
        <v>925064</v>
      </c>
      <c r="F95" s="4" t="inlineStr">
        <is>
          <t xml:space="preserve"> </t>
        </is>
      </c>
      <c r="G95" s="4" t="inlineStr">
        <is>
          <t xml:space="preserve"> </t>
        </is>
      </c>
    </row>
    <row r="96">
      <c r="A96" s="4" t="inlineStr">
        <is>
          <t>PV of expected future net premiums, At original discount rates</t>
        </is>
      </c>
      <c r="B96" s="5" t="n">
        <v>448031</v>
      </c>
      <c r="C96" s="5" t="n">
        <v>445475</v>
      </c>
      <c r="D96" s="5" t="n">
        <v>449209</v>
      </c>
      <c r="E96" s="5" t="n">
        <v>450213</v>
      </c>
      <c r="F96" s="5" t="n">
        <v>416918</v>
      </c>
      <c r="G96" s="5" t="n">
        <v>416141</v>
      </c>
    </row>
    <row r="97">
      <c r="A97" s="4" t="inlineStr">
        <is>
          <t>PV of expected future net premiums, At current discount rates</t>
        </is>
      </c>
      <c r="B97" s="5" t="n">
        <v>446532</v>
      </c>
      <c r="C97" s="5" t="n">
        <v>471279</v>
      </c>
      <c r="D97" s="5" t="n">
        <v>470741</v>
      </c>
      <c r="E97" s="5" t="n">
        <v>465269</v>
      </c>
      <c r="F97" s="5" t="n">
        <v>461964</v>
      </c>
      <c r="G97" s="5" t="n">
        <v>559972</v>
      </c>
    </row>
    <row r="98">
      <c r="A98" s="4" t="inlineStr">
        <is>
          <t>PV of expected future policy benefits, Not discounted</t>
        </is>
      </c>
      <c r="B98" s="5" t="n">
        <v>12427646</v>
      </c>
      <c r="C98" s="4" t="inlineStr">
        <is>
          <t xml:space="preserve"> </t>
        </is>
      </c>
      <c r="D98" s="4" t="inlineStr">
        <is>
          <t xml:space="preserve"> </t>
        </is>
      </c>
      <c r="E98" s="5" t="n">
        <v>12333168</v>
      </c>
      <c r="F98" s="4" t="inlineStr">
        <is>
          <t xml:space="preserve"> </t>
        </is>
      </c>
      <c r="G98" s="4" t="inlineStr">
        <is>
          <t xml:space="preserve"> </t>
        </is>
      </c>
    </row>
    <row r="99">
      <c r="A99" s="4" t="inlineStr">
        <is>
          <t>PV of expected future policy benefits, At original discount rates</t>
        </is>
      </c>
      <c r="B99" s="5" t="n">
        <v>3485529</v>
      </c>
      <c r="C99" s="5" t="n">
        <v>3448491</v>
      </c>
      <c r="D99" s="5" t="n">
        <v>3403704</v>
      </c>
      <c r="E99" s="5" t="n">
        <v>3375762</v>
      </c>
      <c r="F99" s="5" t="n">
        <v>3312104</v>
      </c>
      <c r="G99" s="5" t="n">
        <v>3267306</v>
      </c>
    </row>
    <row r="100">
      <c r="A100" s="4" t="inlineStr">
        <is>
          <t>PV of expected future policy benefits, At current discount rates</t>
        </is>
      </c>
      <c r="B100" s="5" t="n">
        <v>3767647</v>
      </c>
      <c r="C100" s="5" t="n">
        <v>4109706</v>
      </c>
      <c r="D100" s="5" t="n">
        <v>3976150</v>
      </c>
      <c r="E100" s="5" t="n">
        <v>3878869</v>
      </c>
      <c r="F100" s="5" t="n">
        <v>4220830</v>
      </c>
      <c r="G100" s="5" t="n">
        <v>5488684</v>
      </c>
    </row>
    <row r="101">
      <c r="A101" s="4" t="inlineStr">
        <is>
          <t>United American | Healt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ability for Future Policy Benefit, Activ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V of expected future gross premiums, Not discounted</t>
        </is>
      </c>
      <c r="B103" s="5" t="n">
        <v>8442713</v>
      </c>
      <c r="C103" s="4" t="inlineStr">
        <is>
          <t xml:space="preserve"> </t>
        </is>
      </c>
      <c r="D103" s="4" t="inlineStr">
        <is>
          <t xml:space="preserve"> </t>
        </is>
      </c>
      <c r="E103" s="5" t="n">
        <v>6659804</v>
      </c>
      <c r="F103" s="4" t="inlineStr">
        <is>
          <t xml:space="preserve"> </t>
        </is>
      </c>
      <c r="G103" s="4" t="inlineStr">
        <is>
          <t xml:space="preserve"> </t>
        </is>
      </c>
    </row>
    <row r="104">
      <c r="A104" s="4" t="inlineStr">
        <is>
          <t>PV of expected future gross premiums, At original discount rates</t>
        </is>
      </c>
      <c r="B104" s="5" t="n">
        <v>5141771</v>
      </c>
      <c r="C104" s="4" t="inlineStr">
        <is>
          <t xml:space="preserve"> </t>
        </is>
      </c>
      <c r="D104" s="4" t="inlineStr">
        <is>
          <t xml:space="preserve"> </t>
        </is>
      </c>
      <c r="E104" s="5" t="n">
        <v>4191787</v>
      </c>
      <c r="F104" s="4" t="inlineStr">
        <is>
          <t xml:space="preserve"> </t>
        </is>
      </c>
      <c r="G104" s="4" t="inlineStr">
        <is>
          <t xml:space="preserve"> </t>
        </is>
      </c>
    </row>
    <row r="105">
      <c r="A105" s="4" t="inlineStr">
        <is>
          <t>PV of expected future gross premiums, At current discount rates</t>
        </is>
      </c>
      <c r="B105" s="5" t="n">
        <v>4871878</v>
      </c>
      <c r="C105" s="4" t="inlineStr">
        <is>
          <t xml:space="preserve"> </t>
        </is>
      </c>
      <c r="D105" s="4" t="inlineStr">
        <is>
          <t xml:space="preserve"> </t>
        </is>
      </c>
      <c r="E105" s="5" t="n">
        <v>4082931</v>
      </c>
      <c r="F105" s="4" t="inlineStr">
        <is>
          <t xml:space="preserve"> </t>
        </is>
      </c>
      <c r="G105" s="4" t="inlineStr">
        <is>
          <t xml:space="preserve"> </t>
        </is>
      </c>
    </row>
    <row r="106">
      <c r="A106" s="4" t="inlineStr">
        <is>
          <t>PV of expected future net premiums, Not discounted</t>
        </is>
      </c>
      <c r="B106" s="5" t="n">
        <v>5799017</v>
      </c>
      <c r="C106" s="4" t="inlineStr">
        <is>
          <t xml:space="preserve"> </t>
        </is>
      </c>
      <c r="D106" s="4" t="inlineStr">
        <is>
          <t xml:space="preserve"> </t>
        </is>
      </c>
      <c r="E106" s="5" t="n">
        <v>4586540</v>
      </c>
      <c r="F106" s="4" t="inlineStr">
        <is>
          <t xml:space="preserve"> </t>
        </is>
      </c>
      <c r="G106" s="4" t="inlineStr">
        <is>
          <t xml:space="preserve"> </t>
        </is>
      </c>
    </row>
    <row r="107">
      <c r="A107" s="4" t="inlineStr">
        <is>
          <t>PV of expected future net premiums, At original discount rates</t>
        </is>
      </c>
      <c r="B107" s="5" t="n">
        <v>3524988</v>
      </c>
      <c r="C107" s="5" t="n">
        <v>2985660</v>
      </c>
      <c r="D107" s="5" t="n">
        <v>2941261</v>
      </c>
      <c r="E107" s="5" t="n">
        <v>2878354</v>
      </c>
      <c r="F107" s="5" t="n">
        <v>3022654</v>
      </c>
      <c r="G107" s="5" t="n">
        <v>2949851</v>
      </c>
    </row>
    <row r="108">
      <c r="A108" s="4" t="inlineStr">
        <is>
          <t>PV of expected future net premiums, At current discount rates</t>
        </is>
      </c>
      <c r="B108" s="5" t="n">
        <v>3341380</v>
      </c>
      <c r="C108" s="5" t="n">
        <v>2984554</v>
      </c>
      <c r="D108" s="5" t="n">
        <v>2908501</v>
      </c>
      <c r="E108" s="5" t="n">
        <v>2806117</v>
      </c>
      <c r="F108" s="5" t="n">
        <v>3138706</v>
      </c>
      <c r="G108" s="5" t="n">
        <v>3611659</v>
      </c>
    </row>
    <row r="109">
      <c r="A109" s="4" t="inlineStr">
        <is>
          <t>PV of expected future policy benefits, Not discounted</t>
        </is>
      </c>
      <c r="B109" s="5" t="n">
        <v>5998770</v>
      </c>
      <c r="C109" s="4" t="inlineStr">
        <is>
          <t xml:space="preserve"> </t>
        </is>
      </c>
      <c r="D109" s="4" t="inlineStr">
        <is>
          <t xml:space="preserve"> </t>
        </is>
      </c>
      <c r="E109" s="5" t="n">
        <v>4818514</v>
      </c>
      <c r="F109" s="4" t="inlineStr">
        <is>
          <t xml:space="preserve"> </t>
        </is>
      </c>
      <c r="G109" s="4" t="inlineStr">
        <is>
          <t xml:space="preserve"> </t>
        </is>
      </c>
    </row>
    <row r="110">
      <c r="A110" s="4" t="inlineStr">
        <is>
          <t>PV of expected future policy benefits, At original discount rates</t>
        </is>
      </c>
      <c r="B110" s="5" t="n">
        <v>3648849</v>
      </c>
      <c r="C110" s="5" t="n">
        <v>3116768</v>
      </c>
      <c r="D110" s="5" t="n">
        <v>3080633</v>
      </c>
      <c r="E110" s="5" t="n">
        <v>3017638</v>
      </c>
      <c r="F110" s="5" t="n">
        <v>3160028</v>
      </c>
      <c r="G110" s="5" t="n">
        <v>3090901</v>
      </c>
    </row>
    <row r="111">
      <c r="A111" s="4" t="inlineStr">
        <is>
          <t>PV of expected future policy benefits, At current discount rates</t>
        </is>
      </c>
      <c r="B111" s="5" t="n">
        <v>3457808</v>
      </c>
      <c r="C111" s="5" t="n">
        <v>3116389</v>
      </c>
      <c r="D111" s="5" t="n">
        <v>3046829</v>
      </c>
      <c r="E111" s="5" t="n">
        <v>2941828</v>
      </c>
      <c r="F111" s="5" t="n">
        <v>3285696</v>
      </c>
      <c r="G111" s="5" t="n">
        <v>3810559</v>
      </c>
    </row>
    <row r="112">
      <c r="A112" s="4" t="inlineStr">
        <is>
          <t>Family Heritage | Healt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V of expected future gross premiums, Not discounted</t>
        </is>
      </c>
      <c r="B114" s="5" t="n">
        <v>6637472</v>
      </c>
      <c r="C114" s="4" t="inlineStr">
        <is>
          <t xml:space="preserve"> </t>
        </is>
      </c>
      <c r="D114" s="4" t="inlineStr">
        <is>
          <t xml:space="preserve"> </t>
        </is>
      </c>
      <c r="E114" s="5" t="n">
        <v>6221234</v>
      </c>
      <c r="F114" s="4" t="inlineStr">
        <is>
          <t xml:space="preserve"> </t>
        </is>
      </c>
      <c r="G114" s="4" t="inlineStr">
        <is>
          <t xml:space="preserve"> </t>
        </is>
      </c>
    </row>
    <row r="115">
      <c r="A115" s="4" t="inlineStr">
        <is>
          <t>PV of expected future gross premiums, At original discount rates</t>
        </is>
      </c>
      <c r="B115" s="5" t="n">
        <v>3932327</v>
      </c>
      <c r="C115" s="4" t="inlineStr">
        <is>
          <t xml:space="preserve"> </t>
        </is>
      </c>
      <c r="D115" s="4" t="inlineStr">
        <is>
          <t xml:space="preserve"> </t>
        </is>
      </c>
      <c r="E115" s="5" t="n">
        <v>3732771</v>
      </c>
      <c r="F115" s="4" t="inlineStr">
        <is>
          <t xml:space="preserve"> </t>
        </is>
      </c>
      <c r="G115" s="4" t="inlineStr">
        <is>
          <t xml:space="preserve"> </t>
        </is>
      </c>
    </row>
    <row r="116">
      <c r="A116" s="4" t="inlineStr">
        <is>
          <t>PV of expected future gross premiums, At current discount rates</t>
        </is>
      </c>
      <c r="B116" s="5" t="n">
        <v>3523258</v>
      </c>
      <c r="C116" s="4" t="inlineStr">
        <is>
          <t xml:space="preserve"> </t>
        </is>
      </c>
      <c r="D116" s="4" t="inlineStr">
        <is>
          <t xml:space="preserve"> </t>
        </is>
      </c>
      <c r="E116" s="5" t="n">
        <v>3413372</v>
      </c>
      <c r="F116" s="4" t="inlineStr">
        <is>
          <t xml:space="preserve"> </t>
        </is>
      </c>
      <c r="G116" s="4" t="inlineStr">
        <is>
          <t xml:space="preserve"> </t>
        </is>
      </c>
    </row>
    <row r="117">
      <c r="A117" s="4" t="inlineStr">
        <is>
          <t>PV of expected future net premiums, Not discounted</t>
        </is>
      </c>
      <c r="B117" s="5" t="n">
        <v>2962973</v>
      </c>
      <c r="C117" s="4" t="inlineStr">
        <is>
          <t xml:space="preserve"> </t>
        </is>
      </c>
      <c r="D117" s="4" t="inlineStr">
        <is>
          <t xml:space="preserve"> </t>
        </is>
      </c>
      <c r="E117" s="5" t="n">
        <v>2824266</v>
      </c>
      <c r="F117" s="4" t="inlineStr">
        <is>
          <t xml:space="preserve"> </t>
        </is>
      </c>
      <c r="G117" s="4" t="inlineStr">
        <is>
          <t xml:space="preserve"> </t>
        </is>
      </c>
    </row>
    <row r="118">
      <c r="A118" s="4" t="inlineStr">
        <is>
          <t>PV of expected future net premiums, At original discount rates</t>
        </is>
      </c>
      <c r="B118" s="5" t="n">
        <v>1767555</v>
      </c>
      <c r="C118" s="5" t="n">
        <v>1771206</v>
      </c>
      <c r="D118" s="5" t="n">
        <v>1729219</v>
      </c>
      <c r="E118" s="5" t="n">
        <v>1709902</v>
      </c>
      <c r="F118" s="5" t="n">
        <v>1706794</v>
      </c>
      <c r="G118" s="5" t="n">
        <v>1688590</v>
      </c>
    </row>
    <row r="119">
      <c r="A119" s="4" t="inlineStr">
        <is>
          <t>PV of expected future net premiums, At current discount rates</t>
        </is>
      </c>
      <c r="B119" s="5" t="n">
        <v>1574574</v>
      </c>
      <c r="C119" s="5" t="n">
        <v>1661020</v>
      </c>
      <c r="D119" s="5" t="n">
        <v>1594992</v>
      </c>
      <c r="E119" s="5" t="n">
        <v>1551809</v>
      </c>
      <c r="F119" s="5" t="n">
        <v>1650507</v>
      </c>
      <c r="G119" s="5" t="n">
        <v>1944714</v>
      </c>
    </row>
    <row r="120">
      <c r="A120" s="4" t="inlineStr">
        <is>
          <t>PV of expected future policy benefits, Not discounted</t>
        </is>
      </c>
      <c r="B120" s="5" t="n">
        <v>6549339</v>
      </c>
      <c r="C120" s="4" t="inlineStr">
        <is>
          <t xml:space="preserve"> </t>
        </is>
      </c>
      <c r="D120" s="4" t="inlineStr">
        <is>
          <t xml:space="preserve"> </t>
        </is>
      </c>
      <c r="E120" s="5" t="n">
        <v>6140498</v>
      </c>
      <c r="F120" s="4" t="inlineStr">
        <is>
          <t xml:space="preserve"> </t>
        </is>
      </c>
      <c r="G120" s="4" t="inlineStr">
        <is>
          <t xml:space="preserve"> </t>
        </is>
      </c>
    </row>
    <row r="121">
      <c r="A121" s="4" t="inlineStr">
        <is>
          <t>PV of expected future policy benefits, At original discount rates</t>
        </is>
      </c>
      <c r="B121" s="5" t="n">
        <v>3459556</v>
      </c>
      <c r="C121" s="5" t="n">
        <v>3436167</v>
      </c>
      <c r="D121" s="5" t="n">
        <v>3336344</v>
      </c>
      <c r="E121" s="5" t="n">
        <v>3290476</v>
      </c>
      <c r="F121" s="5" t="n">
        <v>3267244</v>
      </c>
      <c r="G121" s="5" t="n">
        <v>3193342</v>
      </c>
    </row>
    <row r="122">
      <c r="A122" s="4" t="inlineStr">
        <is>
          <t>PV of expected future policy benefits, At current discount rates</t>
        </is>
      </c>
      <c r="B122" s="6" t="n">
        <v>2961244</v>
      </c>
      <c r="C122" s="6" t="n">
        <v>3167461</v>
      </c>
      <c r="D122" s="6" t="n">
        <v>3005664</v>
      </c>
      <c r="E122" s="6" t="n">
        <v>2901150</v>
      </c>
      <c r="F122" s="6" t="n">
        <v>3129877</v>
      </c>
      <c r="G122" s="6" t="n">
        <v>38403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 width="15" customWidth="1" min="8" max="8"/>
  </cols>
  <sheetData>
    <row r="1">
      <c r="A1" s="1" t="inlineStr">
        <is>
          <t>Condensed Consolidated Statements of Share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eginning balance at Dec. 31, 2021</t>
        </is>
      </c>
      <c r="B2" s="6" t="n">
        <v>2003808</v>
      </c>
      <c r="C2" s="6" t="n">
        <v>0</v>
      </c>
      <c r="D2" s="6" t="n">
        <v>109218</v>
      </c>
      <c r="E2" s="6" t="n">
        <v>520564</v>
      </c>
      <c r="F2" s="6" t="n">
        <v>-4235048</v>
      </c>
      <c r="G2" s="6" t="n">
        <v>6455733</v>
      </c>
      <c r="H2" s="6" t="n">
        <v>-84665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5" t="n">
        <v>645526</v>
      </c>
      <c r="C4" s="4" t="inlineStr">
        <is>
          <t xml:space="preserve"> </t>
        </is>
      </c>
      <c r="D4" s="4" t="inlineStr">
        <is>
          <t xml:space="preserve"> </t>
        </is>
      </c>
      <c r="E4" s="4" t="inlineStr">
        <is>
          <t xml:space="preserve"> </t>
        </is>
      </c>
      <c r="F4" s="5" t="n">
        <v>408042</v>
      </c>
      <c r="G4" s="5" t="n">
        <v>237484</v>
      </c>
      <c r="H4" s="4" t="inlineStr">
        <is>
          <t xml:space="preserve"> </t>
        </is>
      </c>
    </row>
    <row r="5">
      <c r="A5" s="4" t="inlineStr">
        <is>
          <t>Common dividends declared</t>
        </is>
      </c>
      <c r="B5" s="5" t="n">
        <v>-20543</v>
      </c>
      <c r="C5" s="4" t="inlineStr">
        <is>
          <t xml:space="preserve"> </t>
        </is>
      </c>
      <c r="D5" s="4" t="inlineStr">
        <is>
          <t xml:space="preserve"> </t>
        </is>
      </c>
      <c r="E5" s="4" t="inlineStr">
        <is>
          <t xml:space="preserve"> </t>
        </is>
      </c>
      <c r="F5" s="4" t="inlineStr">
        <is>
          <t xml:space="preserve"> </t>
        </is>
      </c>
      <c r="G5" s="5" t="n">
        <v>-20543</v>
      </c>
      <c r="H5" s="4" t="inlineStr">
        <is>
          <t xml:space="preserve"> </t>
        </is>
      </c>
    </row>
    <row r="6">
      <c r="A6" s="4" t="inlineStr">
        <is>
          <t>Acquisition of treasury stock</t>
        </is>
      </c>
      <c r="B6" s="5" t="n">
        <v>-119482</v>
      </c>
      <c r="C6" s="4" t="inlineStr">
        <is>
          <t xml:space="preserve"> </t>
        </is>
      </c>
      <c r="D6" s="4" t="inlineStr">
        <is>
          <t xml:space="preserve"> </t>
        </is>
      </c>
      <c r="E6" s="4" t="inlineStr">
        <is>
          <t xml:space="preserve"> </t>
        </is>
      </c>
      <c r="F6" s="4" t="inlineStr">
        <is>
          <t xml:space="preserve"> </t>
        </is>
      </c>
      <c r="G6" s="4" t="inlineStr">
        <is>
          <t xml:space="preserve"> </t>
        </is>
      </c>
      <c r="H6" s="5" t="n">
        <v>-119482</v>
      </c>
    </row>
    <row r="7">
      <c r="A7" s="4" t="inlineStr">
        <is>
          <t>Stock-based compensation</t>
        </is>
      </c>
      <c r="B7" s="5" t="n">
        <v>9035</v>
      </c>
      <c r="C7" s="4" t="inlineStr">
        <is>
          <t xml:space="preserve"> </t>
        </is>
      </c>
      <c r="D7" s="4" t="inlineStr">
        <is>
          <t xml:space="preserve"> </t>
        </is>
      </c>
      <c r="E7" s="5" t="n">
        <v>2504</v>
      </c>
      <c r="F7" s="4" t="inlineStr">
        <is>
          <t xml:space="preserve"> </t>
        </is>
      </c>
      <c r="G7" s="5" t="n">
        <v>-345</v>
      </c>
      <c r="H7" s="5" t="n">
        <v>6876</v>
      </c>
    </row>
    <row r="8">
      <c r="A8" s="4" t="inlineStr">
        <is>
          <t>Exercise of stock options</t>
        </is>
      </c>
      <c r="B8" s="5" t="n">
        <v>25931</v>
      </c>
      <c r="C8" s="4" t="inlineStr">
        <is>
          <t xml:space="preserve"> </t>
        </is>
      </c>
      <c r="D8" s="4" t="inlineStr">
        <is>
          <t xml:space="preserve"> </t>
        </is>
      </c>
      <c r="E8" s="4" t="inlineStr">
        <is>
          <t xml:space="preserve"> </t>
        </is>
      </c>
      <c r="F8" s="4" t="inlineStr">
        <is>
          <t xml:space="preserve"> </t>
        </is>
      </c>
      <c r="G8" s="5" t="n">
        <v>-9964</v>
      </c>
      <c r="H8" s="5" t="n">
        <v>35895</v>
      </c>
    </row>
    <row r="9">
      <c r="A9" s="4" t="inlineStr">
        <is>
          <t>Ending balance at Mar. 31, 2022</t>
        </is>
      </c>
      <c r="B9" s="5" t="n">
        <v>2544275</v>
      </c>
      <c r="C9" s="5" t="n">
        <v>0</v>
      </c>
      <c r="D9" s="5" t="n">
        <v>109218</v>
      </c>
      <c r="E9" s="5" t="n">
        <v>523068</v>
      </c>
      <c r="F9" s="5" t="n">
        <v>-3827006</v>
      </c>
      <c r="G9" s="5" t="n">
        <v>6662365</v>
      </c>
      <c r="H9" s="5" t="n">
        <v>-923370</v>
      </c>
    </row>
    <row r="10">
      <c r="A10" s="4" t="inlineStr">
        <is>
          <t>Beginning balance at Dec. 31, 2021</t>
        </is>
      </c>
      <c r="B10" s="5" t="n">
        <v>2003808</v>
      </c>
      <c r="C10" s="5" t="n">
        <v>0</v>
      </c>
      <c r="D10" s="5" t="n">
        <v>109218</v>
      </c>
      <c r="E10" s="5" t="n">
        <v>520564</v>
      </c>
      <c r="F10" s="5" t="n">
        <v>-4235048</v>
      </c>
      <c r="G10" s="5" t="n">
        <v>6455733</v>
      </c>
      <c r="H10" s="5" t="n">
        <v>-84665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income (loss)</t>
        </is>
      </c>
      <c r="B12" s="5" t="n">
        <v>19263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2</t>
        </is>
      </c>
      <c r="B13" s="5" t="n">
        <v>3609969</v>
      </c>
      <c r="C13" s="5" t="n">
        <v>0</v>
      </c>
      <c r="D13" s="5" t="n">
        <v>109218</v>
      </c>
      <c r="E13" s="5" t="n">
        <v>540636</v>
      </c>
      <c r="F13" s="5" t="n">
        <v>-2960710</v>
      </c>
      <c r="G13" s="5" t="n">
        <v>7030901</v>
      </c>
      <c r="H13" s="5" t="n">
        <v>-1110076</v>
      </c>
    </row>
    <row r="14">
      <c r="A14" s="4" t="inlineStr">
        <is>
          <t>Beginning balance at Mar. 31, 2022</t>
        </is>
      </c>
      <c r="B14" s="5" t="n">
        <v>2544275</v>
      </c>
      <c r="C14" s="5" t="n">
        <v>0</v>
      </c>
      <c r="D14" s="5" t="n">
        <v>109218</v>
      </c>
      <c r="E14" s="5" t="n">
        <v>523068</v>
      </c>
      <c r="F14" s="5" t="n">
        <v>-3827006</v>
      </c>
      <c r="G14" s="5" t="n">
        <v>6662365</v>
      </c>
      <c r="H14" s="5" t="n">
        <v>-92337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rehensive income (loss)</t>
        </is>
      </c>
      <c r="B16" s="5" t="n">
        <v>822954</v>
      </c>
      <c r="C16" s="4" t="inlineStr">
        <is>
          <t xml:space="preserve"> </t>
        </is>
      </c>
      <c r="D16" s="4" t="inlineStr">
        <is>
          <t xml:space="preserve"> </t>
        </is>
      </c>
      <c r="E16" s="4" t="inlineStr">
        <is>
          <t xml:space="preserve"> </t>
        </is>
      </c>
      <c r="F16" s="5" t="n">
        <v>598981</v>
      </c>
      <c r="G16" s="5" t="n">
        <v>223973</v>
      </c>
      <c r="H16" s="4" t="inlineStr">
        <is>
          <t xml:space="preserve"> </t>
        </is>
      </c>
    </row>
    <row r="17">
      <c r="A17" s="4" t="inlineStr">
        <is>
          <t>Common dividends declared</t>
        </is>
      </c>
      <c r="B17" s="5" t="n">
        <v>-20238</v>
      </c>
      <c r="C17" s="4" t="inlineStr">
        <is>
          <t xml:space="preserve"> </t>
        </is>
      </c>
      <c r="D17" s="4" t="inlineStr">
        <is>
          <t xml:space="preserve"> </t>
        </is>
      </c>
      <c r="E17" s="4" t="inlineStr">
        <is>
          <t xml:space="preserve"> </t>
        </is>
      </c>
      <c r="F17" s="4" t="inlineStr">
        <is>
          <t xml:space="preserve"> </t>
        </is>
      </c>
      <c r="G17" s="5" t="n">
        <v>-20238</v>
      </c>
      <c r="H17" s="4" t="inlineStr">
        <is>
          <t xml:space="preserve"> </t>
        </is>
      </c>
    </row>
    <row r="18">
      <c r="A18" s="4" t="inlineStr">
        <is>
          <t>Acquisition of treasury stock</t>
        </is>
      </c>
      <c r="B18" s="5" t="n">
        <v>-143939</v>
      </c>
      <c r="C18" s="4" t="inlineStr">
        <is>
          <t xml:space="preserve"> </t>
        </is>
      </c>
      <c r="D18" s="4" t="inlineStr">
        <is>
          <t xml:space="preserve"> </t>
        </is>
      </c>
      <c r="E18" s="4" t="inlineStr">
        <is>
          <t xml:space="preserve"> </t>
        </is>
      </c>
      <c r="F18" s="4" t="inlineStr">
        <is>
          <t xml:space="preserve"> </t>
        </is>
      </c>
      <c r="G18" s="4" t="inlineStr">
        <is>
          <t xml:space="preserve"> </t>
        </is>
      </c>
      <c r="H18" s="5" t="n">
        <v>-143939</v>
      </c>
    </row>
    <row r="19">
      <c r="A19" s="4" t="inlineStr">
        <is>
          <t>Stock-based compensation</t>
        </is>
      </c>
      <c r="B19" s="5" t="n">
        <v>8448</v>
      </c>
      <c r="C19" s="4" t="inlineStr">
        <is>
          <t xml:space="preserve"> </t>
        </is>
      </c>
      <c r="D19" s="4" t="inlineStr">
        <is>
          <t xml:space="preserve"> </t>
        </is>
      </c>
      <c r="E19" s="5" t="n">
        <v>8448</v>
      </c>
      <c r="F19" s="4" t="inlineStr">
        <is>
          <t xml:space="preserve"> </t>
        </is>
      </c>
      <c r="G19" s="4" t="inlineStr">
        <is>
          <t xml:space="preserve"> </t>
        </is>
      </c>
      <c r="H19" s="4" t="inlineStr">
        <is>
          <t xml:space="preserve"> </t>
        </is>
      </c>
    </row>
    <row r="20">
      <c r="A20" s="4" t="inlineStr">
        <is>
          <t>Exercise of stock options</t>
        </is>
      </c>
      <c r="B20" s="5" t="n">
        <v>8803</v>
      </c>
      <c r="C20" s="4" t="inlineStr">
        <is>
          <t xml:space="preserve"> </t>
        </is>
      </c>
      <c r="D20" s="4" t="inlineStr">
        <is>
          <t xml:space="preserve"> </t>
        </is>
      </c>
      <c r="E20" s="4" t="inlineStr">
        <is>
          <t xml:space="preserve"> </t>
        </is>
      </c>
      <c r="F20" s="4" t="inlineStr">
        <is>
          <t xml:space="preserve"> </t>
        </is>
      </c>
      <c r="G20" s="5" t="n">
        <v>-2419</v>
      </c>
      <c r="H20" s="5" t="n">
        <v>11222</v>
      </c>
    </row>
    <row r="21">
      <c r="A21" s="4" t="inlineStr">
        <is>
          <t>Ending balance at Jun. 30, 2022</t>
        </is>
      </c>
      <c r="B21" s="5" t="n">
        <v>3220303</v>
      </c>
      <c r="C21" s="5" t="n">
        <v>0</v>
      </c>
      <c r="D21" s="5" t="n">
        <v>109218</v>
      </c>
      <c r="E21" s="5" t="n">
        <v>531516</v>
      </c>
      <c r="F21" s="5" t="n">
        <v>-3228025</v>
      </c>
      <c r="G21" s="5" t="n">
        <v>6863681</v>
      </c>
      <c r="H21" s="5" t="n">
        <v>-1056087</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rehensive income (loss)</t>
        </is>
      </c>
      <c r="B23" s="5" t="n">
        <v>457901</v>
      </c>
      <c r="C23" s="4" t="inlineStr">
        <is>
          <t xml:space="preserve"> </t>
        </is>
      </c>
      <c r="D23" s="4" t="inlineStr">
        <is>
          <t xml:space="preserve"> </t>
        </is>
      </c>
      <c r="E23" s="4" t="inlineStr">
        <is>
          <t xml:space="preserve"> </t>
        </is>
      </c>
      <c r="F23" s="5" t="n">
        <v>267315</v>
      </c>
      <c r="G23" s="5" t="n">
        <v>190586</v>
      </c>
      <c r="H23" s="4" t="inlineStr">
        <is>
          <t xml:space="preserve"> </t>
        </is>
      </c>
    </row>
    <row r="24">
      <c r="A24" s="4" t="inlineStr">
        <is>
          <t>Common dividends declared</t>
        </is>
      </c>
      <c r="B24" s="5" t="n">
        <v>-20126</v>
      </c>
      <c r="C24" s="4" t="inlineStr">
        <is>
          <t xml:space="preserve"> </t>
        </is>
      </c>
      <c r="D24" s="4" t="inlineStr">
        <is>
          <t xml:space="preserve"> </t>
        </is>
      </c>
      <c r="E24" s="4" t="inlineStr">
        <is>
          <t xml:space="preserve"> </t>
        </is>
      </c>
      <c r="F24" s="4" t="inlineStr">
        <is>
          <t xml:space="preserve"> </t>
        </is>
      </c>
      <c r="G24" s="5" t="n">
        <v>-20126</v>
      </c>
      <c r="H24" s="4" t="inlineStr">
        <is>
          <t xml:space="preserve"> </t>
        </is>
      </c>
    </row>
    <row r="25">
      <c r="A25" s="4" t="inlineStr">
        <is>
          <t>Acquisition of treasury stock</t>
        </is>
      </c>
      <c r="B25" s="5" t="n">
        <v>-72031</v>
      </c>
      <c r="C25" s="4" t="inlineStr">
        <is>
          <t xml:space="preserve"> </t>
        </is>
      </c>
      <c r="D25" s="4" t="inlineStr">
        <is>
          <t xml:space="preserve"> </t>
        </is>
      </c>
      <c r="E25" s="4" t="inlineStr">
        <is>
          <t xml:space="preserve"> </t>
        </is>
      </c>
      <c r="F25" s="4" t="inlineStr">
        <is>
          <t xml:space="preserve"> </t>
        </is>
      </c>
      <c r="G25" s="4" t="inlineStr">
        <is>
          <t xml:space="preserve"> </t>
        </is>
      </c>
      <c r="H25" s="5" t="n">
        <v>-72031</v>
      </c>
    </row>
    <row r="26">
      <c r="A26" s="4" t="inlineStr">
        <is>
          <t>Stock-based compensation</t>
        </is>
      </c>
      <c r="B26" s="5" t="n">
        <v>9120</v>
      </c>
      <c r="C26" s="4" t="inlineStr">
        <is>
          <t xml:space="preserve"> </t>
        </is>
      </c>
      <c r="D26" s="4" t="inlineStr">
        <is>
          <t xml:space="preserve"> </t>
        </is>
      </c>
      <c r="E26" s="5" t="n">
        <v>9120</v>
      </c>
      <c r="F26" s="4" t="inlineStr">
        <is>
          <t xml:space="preserve"> </t>
        </is>
      </c>
      <c r="G26" s="4" t="inlineStr">
        <is>
          <t xml:space="preserve"> </t>
        </is>
      </c>
      <c r="H26" s="4" t="inlineStr">
        <is>
          <t xml:space="preserve"> </t>
        </is>
      </c>
    </row>
    <row r="27">
      <c r="A27" s="4" t="inlineStr">
        <is>
          <t>Exercise of stock options</t>
        </is>
      </c>
      <c r="B27" s="5" t="n">
        <v>14802</v>
      </c>
      <c r="C27" s="4" t="inlineStr">
        <is>
          <t xml:space="preserve"> </t>
        </is>
      </c>
      <c r="D27" s="4" t="inlineStr">
        <is>
          <t xml:space="preserve"> </t>
        </is>
      </c>
      <c r="E27" s="4" t="inlineStr">
        <is>
          <t xml:space="preserve"> </t>
        </is>
      </c>
      <c r="F27" s="4" t="inlineStr">
        <is>
          <t xml:space="preserve"> </t>
        </is>
      </c>
      <c r="G27" s="5" t="n">
        <v>-3240</v>
      </c>
      <c r="H27" s="5" t="n">
        <v>18042</v>
      </c>
    </row>
    <row r="28">
      <c r="A28" s="4" t="inlineStr">
        <is>
          <t>Ending balance at Sep. 30, 2022</t>
        </is>
      </c>
      <c r="B28" s="5" t="n">
        <v>3609969</v>
      </c>
      <c r="C28" s="5" t="n">
        <v>0</v>
      </c>
      <c r="D28" s="5" t="n">
        <v>109218</v>
      </c>
      <c r="E28" s="5" t="n">
        <v>540636</v>
      </c>
      <c r="F28" s="5" t="n">
        <v>-2960710</v>
      </c>
      <c r="G28" s="5" t="n">
        <v>7030901</v>
      </c>
      <c r="H28" s="5" t="n">
        <v>-1110076</v>
      </c>
    </row>
    <row r="29">
      <c r="A29" s="4" t="inlineStr">
        <is>
          <t>Beginning balance at Dec. 31, 2022</t>
        </is>
      </c>
      <c r="B29" s="5" t="n">
        <v>3949577</v>
      </c>
      <c r="C29" s="5" t="n">
        <v>0</v>
      </c>
      <c r="D29" s="5" t="n">
        <v>105218</v>
      </c>
      <c r="E29" s="5" t="n">
        <v>529661</v>
      </c>
      <c r="F29" s="5" t="n">
        <v>-2790313</v>
      </c>
      <c r="G29" s="5" t="n">
        <v>6894535</v>
      </c>
      <c r="H29" s="5" t="n">
        <v>-789524</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rehensive income (loss)</t>
        </is>
      </c>
      <c r="B31" s="5" t="n">
        <v>52830</v>
      </c>
      <c r="C31" s="4" t="inlineStr">
        <is>
          <t xml:space="preserve"> </t>
        </is>
      </c>
      <c r="D31" s="4" t="inlineStr">
        <is>
          <t xml:space="preserve"> </t>
        </is>
      </c>
      <c r="E31" s="4" t="inlineStr">
        <is>
          <t xml:space="preserve"> </t>
        </is>
      </c>
      <c r="F31" s="5" t="n">
        <v>-170780</v>
      </c>
      <c r="G31" s="5" t="n">
        <v>223610</v>
      </c>
      <c r="H31" s="4" t="inlineStr">
        <is>
          <t xml:space="preserve"> </t>
        </is>
      </c>
    </row>
    <row r="32">
      <c r="A32" s="4" t="inlineStr">
        <is>
          <t>Common dividends declared</t>
        </is>
      </c>
      <c r="B32" s="5" t="n">
        <v>-21542</v>
      </c>
      <c r="C32" s="4" t="inlineStr">
        <is>
          <t xml:space="preserve"> </t>
        </is>
      </c>
      <c r="D32" s="4" t="inlineStr">
        <is>
          <t xml:space="preserve"> </t>
        </is>
      </c>
      <c r="E32" s="4" t="inlineStr">
        <is>
          <t xml:space="preserve"> </t>
        </is>
      </c>
      <c r="F32" s="4" t="inlineStr">
        <is>
          <t xml:space="preserve"> </t>
        </is>
      </c>
      <c r="G32" s="5" t="n">
        <v>-21542</v>
      </c>
      <c r="H32" s="4" t="inlineStr">
        <is>
          <t xml:space="preserve"> </t>
        </is>
      </c>
    </row>
    <row r="33">
      <c r="A33" s="4" t="inlineStr">
        <is>
          <t>Acquisition of treasury stock</t>
        </is>
      </c>
      <c r="B33" s="5" t="n">
        <v>-179276</v>
      </c>
      <c r="C33" s="4" t="inlineStr">
        <is>
          <t xml:space="preserve"> </t>
        </is>
      </c>
      <c r="D33" s="4" t="inlineStr">
        <is>
          <t xml:space="preserve"> </t>
        </is>
      </c>
      <c r="E33" s="4" t="inlineStr">
        <is>
          <t xml:space="preserve"> </t>
        </is>
      </c>
      <c r="F33" s="4" t="inlineStr">
        <is>
          <t xml:space="preserve"> </t>
        </is>
      </c>
      <c r="G33" s="4" t="inlineStr">
        <is>
          <t xml:space="preserve"> </t>
        </is>
      </c>
      <c r="H33" s="5" t="n">
        <v>-179276</v>
      </c>
    </row>
    <row r="34">
      <c r="A34" s="4" t="inlineStr">
        <is>
          <t>Stock-based compensation</t>
        </is>
      </c>
      <c r="B34" s="5" t="n">
        <v>7678</v>
      </c>
      <c r="C34" s="4" t="inlineStr">
        <is>
          <t xml:space="preserve"> </t>
        </is>
      </c>
      <c r="D34" s="4" t="inlineStr">
        <is>
          <t xml:space="preserve"> </t>
        </is>
      </c>
      <c r="E34" s="5" t="n">
        <v>-1022</v>
      </c>
      <c r="F34" s="4" t="inlineStr">
        <is>
          <t xml:space="preserve"> </t>
        </is>
      </c>
      <c r="G34" s="4" t="inlineStr">
        <is>
          <t xml:space="preserve"> </t>
        </is>
      </c>
      <c r="H34" s="5" t="n">
        <v>8700</v>
      </c>
    </row>
    <row r="35">
      <c r="A35" s="4" t="inlineStr">
        <is>
          <t>Exercise of stock options</t>
        </is>
      </c>
      <c r="B35" s="5" t="n">
        <v>37024</v>
      </c>
      <c r="C35" s="4" t="inlineStr">
        <is>
          <t xml:space="preserve"> </t>
        </is>
      </c>
      <c r="D35" s="4" t="inlineStr">
        <is>
          <t xml:space="preserve"> </t>
        </is>
      </c>
      <c r="E35" s="4" t="inlineStr">
        <is>
          <t xml:space="preserve"> </t>
        </is>
      </c>
      <c r="F35" s="4" t="inlineStr">
        <is>
          <t xml:space="preserve"> </t>
        </is>
      </c>
      <c r="G35" s="5" t="n">
        <v>-4059</v>
      </c>
      <c r="H35" s="5" t="n">
        <v>41083</v>
      </c>
    </row>
    <row r="36">
      <c r="A36" s="4" t="inlineStr">
        <is>
          <t>Ending balance at Mar. 31, 2023</t>
        </is>
      </c>
      <c r="B36" s="5" t="n">
        <v>3846291</v>
      </c>
      <c r="C36" s="5" t="n">
        <v>0</v>
      </c>
      <c r="D36" s="5" t="n">
        <v>105218</v>
      </c>
      <c r="E36" s="5" t="n">
        <v>528639</v>
      </c>
      <c r="F36" s="5" t="n">
        <v>-2961093</v>
      </c>
      <c r="G36" s="5" t="n">
        <v>7092544</v>
      </c>
      <c r="H36" s="5" t="n">
        <v>-919017</v>
      </c>
    </row>
    <row r="37">
      <c r="A37" s="4" t="inlineStr">
        <is>
          <t>Beginning balance at Dec. 31, 2022</t>
        </is>
      </c>
      <c r="B37" s="5" t="n">
        <v>3949577</v>
      </c>
      <c r="C37" s="5" t="n">
        <v>0</v>
      </c>
      <c r="D37" s="5" t="n">
        <v>105218</v>
      </c>
      <c r="E37" s="5" t="n">
        <v>529661</v>
      </c>
      <c r="F37" s="5" t="n">
        <v>-2790313</v>
      </c>
      <c r="G37" s="5" t="n">
        <v>6894535</v>
      </c>
      <c r="H37" s="5" t="n">
        <v>-789524</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prehensive income (loss)</t>
        </is>
      </c>
      <c r="B39" s="5" t="n">
        <v>10272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Sep. 30, 2023</t>
        </is>
      </c>
      <c r="B40" s="5" t="n">
        <v>4623131</v>
      </c>
      <c r="C40" s="5" t="n">
        <v>0</v>
      </c>
      <c r="D40" s="5" t="n">
        <v>105218</v>
      </c>
      <c r="E40" s="5" t="n">
        <v>543693</v>
      </c>
      <c r="F40" s="5" t="n">
        <v>-2458974</v>
      </c>
      <c r="G40" s="5" t="n">
        <v>7519893</v>
      </c>
      <c r="H40" s="5" t="n">
        <v>-1086699</v>
      </c>
    </row>
    <row r="41">
      <c r="A41" s="4" t="inlineStr">
        <is>
          <t>Beginning balance at Mar. 31, 2023</t>
        </is>
      </c>
      <c r="B41" s="5" t="n">
        <v>3846291</v>
      </c>
      <c r="C41" s="5" t="n">
        <v>0</v>
      </c>
      <c r="D41" s="5" t="n">
        <v>105218</v>
      </c>
      <c r="E41" s="5" t="n">
        <v>528639</v>
      </c>
      <c r="F41" s="5" t="n">
        <v>-2961093</v>
      </c>
      <c r="G41" s="5" t="n">
        <v>7092544</v>
      </c>
      <c r="H41" s="5" t="n">
        <v>-919017</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rehensive income (loss)</t>
        </is>
      </c>
      <c r="B43" s="5" t="n">
        <v>232456</v>
      </c>
      <c r="C43" s="4" t="inlineStr">
        <is>
          <t xml:space="preserve"> </t>
        </is>
      </c>
      <c r="D43" s="4" t="inlineStr">
        <is>
          <t xml:space="preserve"> </t>
        </is>
      </c>
      <c r="E43" s="4" t="inlineStr">
        <is>
          <t xml:space="preserve"> </t>
        </is>
      </c>
      <c r="F43" s="5" t="n">
        <v>17196</v>
      </c>
      <c r="G43" s="5" t="n">
        <v>215260</v>
      </c>
      <c r="H43" s="4" t="inlineStr">
        <is>
          <t xml:space="preserve"> </t>
        </is>
      </c>
    </row>
    <row r="44">
      <c r="A44" s="4" t="inlineStr">
        <is>
          <t>Common dividends declared</t>
        </is>
      </c>
      <c r="B44" s="5" t="n">
        <v>-21330</v>
      </c>
      <c r="C44" s="4" t="inlineStr">
        <is>
          <t xml:space="preserve"> </t>
        </is>
      </c>
      <c r="D44" s="4" t="inlineStr">
        <is>
          <t xml:space="preserve"> </t>
        </is>
      </c>
      <c r="E44" s="4" t="inlineStr">
        <is>
          <t xml:space="preserve"> </t>
        </is>
      </c>
      <c r="F44" s="4" t="inlineStr">
        <is>
          <t xml:space="preserve"> </t>
        </is>
      </c>
      <c r="G44" s="5" t="n">
        <v>-21330</v>
      </c>
      <c r="H44" s="4" t="inlineStr">
        <is>
          <t xml:space="preserve"> </t>
        </is>
      </c>
    </row>
    <row r="45">
      <c r="A45" s="4" t="inlineStr">
        <is>
          <t>Acquisition of treasury stock</t>
        </is>
      </c>
      <c r="B45" s="5" t="n">
        <v>-89755</v>
      </c>
      <c r="C45" s="4" t="inlineStr">
        <is>
          <t xml:space="preserve"> </t>
        </is>
      </c>
      <c r="D45" s="4" t="inlineStr">
        <is>
          <t xml:space="preserve"> </t>
        </is>
      </c>
      <c r="E45" s="4" t="inlineStr">
        <is>
          <t xml:space="preserve"> </t>
        </is>
      </c>
      <c r="F45" s="4" t="inlineStr">
        <is>
          <t xml:space="preserve"> </t>
        </is>
      </c>
      <c r="G45" s="4" t="inlineStr">
        <is>
          <t xml:space="preserve"> </t>
        </is>
      </c>
      <c r="H45" s="5" t="n">
        <v>-89755</v>
      </c>
    </row>
    <row r="46">
      <c r="A46" s="4" t="inlineStr">
        <is>
          <t>Stock-based compensation</t>
        </is>
      </c>
      <c r="B46" s="5" t="n">
        <v>7487</v>
      </c>
      <c r="C46" s="4" t="inlineStr">
        <is>
          <t xml:space="preserve"> </t>
        </is>
      </c>
      <c r="D46" s="4" t="inlineStr">
        <is>
          <t xml:space="preserve"> </t>
        </is>
      </c>
      <c r="E46" s="5" t="n">
        <v>7487</v>
      </c>
      <c r="F46" s="4" t="inlineStr">
        <is>
          <t xml:space="preserve"> </t>
        </is>
      </c>
      <c r="G46" s="4" t="inlineStr">
        <is>
          <t xml:space="preserve"> </t>
        </is>
      </c>
      <c r="H46" s="4" t="inlineStr">
        <is>
          <t xml:space="preserve"> </t>
        </is>
      </c>
    </row>
    <row r="47">
      <c r="A47" s="4" t="inlineStr">
        <is>
          <t>Exercise of stock options</t>
        </is>
      </c>
      <c r="B47" s="5" t="n">
        <v>5157</v>
      </c>
      <c r="C47" s="4" t="inlineStr">
        <is>
          <t xml:space="preserve"> </t>
        </is>
      </c>
      <c r="D47" s="4" t="inlineStr">
        <is>
          <t xml:space="preserve"> </t>
        </is>
      </c>
      <c r="E47" s="4" t="inlineStr">
        <is>
          <t xml:space="preserve"> </t>
        </is>
      </c>
      <c r="F47" s="4" t="inlineStr">
        <is>
          <t xml:space="preserve"> </t>
        </is>
      </c>
      <c r="G47" s="5" t="n">
        <v>-665</v>
      </c>
      <c r="H47" s="5" t="n">
        <v>5822</v>
      </c>
    </row>
    <row r="48">
      <c r="A48" s="4" t="inlineStr">
        <is>
          <t>Ending balance at Jun. 30, 2023</t>
        </is>
      </c>
      <c r="B48" s="5" t="n">
        <v>3980306</v>
      </c>
      <c r="C48" s="5" t="n">
        <v>0</v>
      </c>
      <c r="D48" s="5" t="n">
        <v>105218</v>
      </c>
      <c r="E48" s="5" t="n">
        <v>536126</v>
      </c>
      <c r="F48" s="5" t="n">
        <v>-2943897</v>
      </c>
      <c r="G48" s="5" t="n">
        <v>7285809</v>
      </c>
      <c r="H48" s="5" t="n">
        <v>-1002950</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prehensive income (loss)</t>
        </is>
      </c>
      <c r="B50" s="5" t="n">
        <v>742006</v>
      </c>
      <c r="C50" s="4" t="inlineStr">
        <is>
          <t xml:space="preserve"> </t>
        </is>
      </c>
      <c r="D50" s="4" t="inlineStr">
        <is>
          <t xml:space="preserve"> </t>
        </is>
      </c>
      <c r="E50" s="4" t="inlineStr">
        <is>
          <t xml:space="preserve"> </t>
        </is>
      </c>
      <c r="F50" s="5" t="n">
        <v>484923</v>
      </c>
      <c r="G50" s="5" t="n">
        <v>257083</v>
      </c>
      <c r="H50" s="4" t="inlineStr">
        <is>
          <t xml:space="preserve"> </t>
        </is>
      </c>
    </row>
    <row r="51">
      <c r="A51" s="4" t="inlineStr">
        <is>
          <t>Common dividends declared</t>
        </is>
      </c>
      <c r="B51" s="5" t="n">
        <v>-21181</v>
      </c>
      <c r="C51" s="4" t="inlineStr">
        <is>
          <t xml:space="preserve"> </t>
        </is>
      </c>
      <c r="D51" s="4" t="inlineStr">
        <is>
          <t xml:space="preserve"> </t>
        </is>
      </c>
      <c r="E51" s="4" t="inlineStr">
        <is>
          <t xml:space="preserve"> </t>
        </is>
      </c>
      <c r="F51" s="4" t="inlineStr">
        <is>
          <t xml:space="preserve"> </t>
        </is>
      </c>
      <c r="G51" s="5" t="n">
        <v>-21181</v>
      </c>
      <c r="H51" s="4" t="inlineStr">
        <is>
          <t xml:space="preserve"> </t>
        </is>
      </c>
    </row>
    <row r="52">
      <c r="A52" s="4" t="inlineStr">
        <is>
          <t>Acquisition of treasury stock</t>
        </is>
      </c>
      <c r="B52" s="5" t="n">
        <v>-96898</v>
      </c>
      <c r="C52" s="4" t="inlineStr">
        <is>
          <t xml:space="preserve"> </t>
        </is>
      </c>
      <c r="D52" s="4" t="inlineStr">
        <is>
          <t xml:space="preserve"> </t>
        </is>
      </c>
      <c r="E52" s="4" t="inlineStr">
        <is>
          <t xml:space="preserve"> </t>
        </is>
      </c>
      <c r="F52" s="4" t="inlineStr">
        <is>
          <t xml:space="preserve"> </t>
        </is>
      </c>
      <c r="G52" s="4" t="inlineStr">
        <is>
          <t xml:space="preserve"> </t>
        </is>
      </c>
      <c r="H52" s="5" t="n">
        <v>-96898</v>
      </c>
    </row>
    <row r="53">
      <c r="A53" s="4" t="inlineStr">
        <is>
          <t>Stock-based compensation</t>
        </is>
      </c>
      <c r="B53" s="5" t="n">
        <v>7567</v>
      </c>
      <c r="C53" s="4" t="inlineStr">
        <is>
          <t xml:space="preserve"> </t>
        </is>
      </c>
      <c r="D53" s="4" t="inlineStr">
        <is>
          <t xml:space="preserve"> </t>
        </is>
      </c>
      <c r="E53" s="5" t="n">
        <v>7567</v>
      </c>
      <c r="F53" s="4" t="inlineStr">
        <is>
          <t xml:space="preserve"> </t>
        </is>
      </c>
      <c r="G53" s="4" t="inlineStr">
        <is>
          <t xml:space="preserve"> </t>
        </is>
      </c>
      <c r="H53" s="4" t="inlineStr">
        <is>
          <t xml:space="preserve"> </t>
        </is>
      </c>
    </row>
    <row r="54">
      <c r="A54" s="4" t="inlineStr">
        <is>
          <t>Exercise of stock options</t>
        </is>
      </c>
      <c r="B54" s="5" t="n">
        <v>11331</v>
      </c>
      <c r="C54" s="4" t="inlineStr">
        <is>
          <t xml:space="preserve"> </t>
        </is>
      </c>
      <c r="D54" s="4" t="inlineStr">
        <is>
          <t xml:space="preserve"> </t>
        </is>
      </c>
      <c r="E54" s="4" t="inlineStr">
        <is>
          <t xml:space="preserve"> </t>
        </is>
      </c>
      <c r="F54" s="4" t="inlineStr">
        <is>
          <t xml:space="preserve"> </t>
        </is>
      </c>
      <c r="G54" s="5" t="n">
        <v>-1818</v>
      </c>
      <c r="H54" s="5" t="n">
        <v>13149</v>
      </c>
    </row>
    <row r="55">
      <c r="A55" s="4" t="inlineStr">
        <is>
          <t>Ending balance at Sep. 30, 2023</t>
        </is>
      </c>
      <c r="B55" s="6" t="n">
        <v>4623131</v>
      </c>
      <c r="C55" s="6" t="n">
        <v>0</v>
      </c>
      <c r="D55" s="6" t="n">
        <v>105218</v>
      </c>
      <c r="E55" s="6" t="n">
        <v>543693</v>
      </c>
      <c r="F55" s="6" t="n">
        <v>-2458974</v>
      </c>
      <c r="G55" s="6" t="n">
        <v>7519893</v>
      </c>
      <c r="H55" s="6" t="n">
        <v>-10866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Policy Liabilities - Schedule of Policyholder Account Balanc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Sensitive Life</t>
        </is>
      </c>
      <c r="B3" s="4" t="inlineStr">
        <is>
          <t xml:space="preserve"> </t>
        </is>
      </c>
      <c r="C3" s="4" t="inlineStr">
        <is>
          <t xml:space="preserve"> </t>
        </is>
      </c>
      <c r="D3" s="4" t="inlineStr">
        <is>
          <t xml:space="preserve"> </t>
        </is>
      </c>
      <c r="E3" s="4" t="inlineStr">
        <is>
          <t xml:space="preserve"> </t>
        </is>
      </c>
    </row>
    <row r="4">
      <c r="A4" s="3" t="inlineStr">
        <is>
          <t>Policyholder Account Balance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36920000</v>
      </c>
      <c r="C5" s="6" t="n">
        <v>742293000</v>
      </c>
      <c r="D5" s="6" t="n">
        <v>739105000</v>
      </c>
      <c r="E5" s="6" t="n">
        <v>745335000</v>
      </c>
    </row>
    <row r="6">
      <c r="A6" s="4" t="inlineStr">
        <is>
          <t>Issuances</t>
        </is>
      </c>
      <c r="B6" s="5" t="n">
        <v>0</v>
      </c>
      <c r="C6" s="5" t="n">
        <v>0</v>
      </c>
      <c r="D6" s="5" t="n">
        <v>0</v>
      </c>
      <c r="E6" s="5" t="n">
        <v>0</v>
      </c>
    </row>
    <row r="7">
      <c r="A7" s="4" t="inlineStr">
        <is>
          <t>Premiums received</t>
        </is>
      </c>
      <c r="B7" s="5" t="n">
        <v>5398000</v>
      </c>
      <c r="C7" s="5" t="n">
        <v>5746000</v>
      </c>
      <c r="D7" s="5" t="n">
        <v>17062000</v>
      </c>
      <c r="E7" s="5" t="n">
        <v>18133000</v>
      </c>
    </row>
    <row r="8">
      <c r="A8" s="4" t="inlineStr">
        <is>
          <t>Policy charges</t>
        </is>
      </c>
      <c r="B8" s="5" t="n">
        <v>-3213000</v>
      </c>
      <c r="C8" s="5" t="n">
        <v>-3373000</v>
      </c>
      <c r="D8" s="5" t="n">
        <v>-9729000</v>
      </c>
      <c r="E8" s="5" t="n">
        <v>-10247000</v>
      </c>
    </row>
    <row r="9">
      <c r="A9" s="4" t="inlineStr">
        <is>
          <t>Surrenders and withdrawals</t>
        </is>
      </c>
      <c r="B9" s="5" t="n">
        <v>-5582000</v>
      </c>
      <c r="C9" s="5" t="n">
        <v>-5955000</v>
      </c>
      <c r="D9" s="5" t="n">
        <v>-16204000</v>
      </c>
      <c r="E9" s="5" t="n">
        <v>-16708000</v>
      </c>
    </row>
    <row r="10">
      <c r="A10" s="4" t="inlineStr">
        <is>
          <t>Benefit payments</t>
        </is>
      </c>
      <c r="B10" s="5" t="n">
        <v>-7258000</v>
      </c>
      <c r="C10" s="5" t="n">
        <v>-7552000</v>
      </c>
      <c r="D10" s="5" t="n">
        <v>-22753000</v>
      </c>
      <c r="E10" s="5" t="n">
        <v>-25913000</v>
      </c>
    </row>
    <row r="11">
      <c r="A11" s="4" t="inlineStr">
        <is>
          <t>Interest credited</t>
        </is>
      </c>
      <c r="B11" s="5" t="n">
        <v>7083000</v>
      </c>
      <c r="C11" s="5" t="n">
        <v>7110000</v>
      </c>
      <c r="D11" s="5" t="n">
        <v>21274000</v>
      </c>
      <c r="E11" s="5" t="n">
        <v>21475000</v>
      </c>
    </row>
    <row r="12">
      <c r="A12" s="4" t="inlineStr">
        <is>
          <t>Other</t>
        </is>
      </c>
      <c r="B12" s="5" t="n">
        <v>1677000</v>
      </c>
      <c r="C12" s="5" t="n">
        <v>2244000</v>
      </c>
      <c r="D12" s="5" t="n">
        <v>6270000</v>
      </c>
      <c r="E12" s="5" t="n">
        <v>8438000</v>
      </c>
    </row>
    <row r="13">
      <c r="A13" s="4" t="inlineStr">
        <is>
          <t>Ending Balance</t>
        </is>
      </c>
      <c r="B13" s="6" t="n">
        <v>735025000</v>
      </c>
      <c r="C13" s="6" t="n">
        <v>740513000</v>
      </c>
      <c r="D13" s="6" t="n">
        <v>735025000</v>
      </c>
      <c r="E13" s="6" t="n">
        <v>740513000</v>
      </c>
    </row>
    <row r="14">
      <c r="A14" s="4" t="inlineStr">
        <is>
          <t>Weighted-average credit rate</t>
        </is>
      </c>
      <c r="B14" s="11" t="n">
        <v>0.0391</v>
      </c>
      <c r="C14" s="11" t="n">
        <v>0.0389</v>
      </c>
      <c r="D14" s="11" t="n">
        <v>0.0391</v>
      </c>
      <c r="E14" s="11" t="n">
        <v>0.0389</v>
      </c>
    </row>
    <row r="15">
      <c r="A15" s="4" t="inlineStr">
        <is>
          <t>Net amount at risk</t>
        </is>
      </c>
      <c r="B15" s="6" t="n">
        <v>1793787000</v>
      </c>
      <c r="C15" s="6" t="n">
        <v>1899046000</v>
      </c>
      <c r="D15" s="6" t="n">
        <v>1793787000</v>
      </c>
      <c r="E15" s="6" t="n">
        <v>1899046000</v>
      </c>
    </row>
    <row r="16">
      <c r="A16" s="4" t="inlineStr">
        <is>
          <t>Cash surrender value</t>
        </is>
      </c>
      <c r="B16" s="5" t="n">
        <v>673814000</v>
      </c>
      <c r="C16" s="5" t="n">
        <v>690020000</v>
      </c>
      <c r="D16" s="5" t="n">
        <v>673814000</v>
      </c>
      <c r="E16" s="5" t="n">
        <v>690020000</v>
      </c>
    </row>
    <row r="17">
      <c r="A17" s="4" t="inlineStr">
        <is>
          <t>Deferred Annuity</t>
        </is>
      </c>
      <c r="B17" s="4" t="inlineStr">
        <is>
          <t xml:space="preserve"> </t>
        </is>
      </c>
      <c r="C17" s="4" t="inlineStr">
        <is>
          <t xml:space="preserve"> </t>
        </is>
      </c>
      <c r="D17" s="4" t="inlineStr">
        <is>
          <t xml:space="preserve"> </t>
        </is>
      </c>
      <c r="E17" s="4" t="inlineStr">
        <is>
          <t xml:space="preserve"> </t>
        </is>
      </c>
    </row>
    <row r="18">
      <c r="A18" s="3" t="inlineStr">
        <is>
          <t>Policyholder Account Balanc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853064000</v>
      </c>
      <c r="C19" s="5" t="n">
        <v>1015804000</v>
      </c>
      <c r="D19" s="5" t="n">
        <v>954318000</v>
      </c>
      <c r="E19" s="5" t="n">
        <v>1033525000</v>
      </c>
    </row>
    <row r="20">
      <c r="A20" s="4" t="inlineStr">
        <is>
          <t>Issuances</t>
        </is>
      </c>
      <c r="B20" s="5" t="n">
        <v>231000</v>
      </c>
      <c r="C20" s="5" t="n">
        <v>338000</v>
      </c>
      <c r="D20" s="5" t="n">
        <v>602000</v>
      </c>
      <c r="E20" s="5" t="n">
        <v>1031000</v>
      </c>
    </row>
    <row r="21">
      <c r="A21" s="4" t="inlineStr">
        <is>
          <t>Premiums received</t>
        </is>
      </c>
      <c r="B21" s="5" t="n">
        <v>2439000</v>
      </c>
      <c r="C21" s="5" t="n">
        <v>4824000</v>
      </c>
      <c r="D21" s="5" t="n">
        <v>10543000</v>
      </c>
      <c r="E21" s="5" t="n">
        <v>18898000</v>
      </c>
    </row>
    <row r="22">
      <c r="A22" s="4" t="inlineStr">
        <is>
          <t>Policy charges</t>
        </is>
      </c>
      <c r="B22" s="5" t="n">
        <v>0</v>
      </c>
      <c r="C22" s="5" t="n">
        <v>0</v>
      </c>
      <c r="D22" s="5" t="n">
        <v>0</v>
      </c>
      <c r="E22" s="5" t="n">
        <v>0</v>
      </c>
    </row>
    <row r="23">
      <c r="A23" s="4" t="inlineStr">
        <is>
          <t>Surrenders and withdrawals</t>
        </is>
      </c>
      <c r="B23" s="5" t="n">
        <v>-37905000</v>
      </c>
      <c r="C23" s="5" t="n">
        <v>-26148000</v>
      </c>
      <c r="D23" s="5" t="n">
        <v>-125176000</v>
      </c>
      <c r="E23" s="5" t="n">
        <v>-52264000</v>
      </c>
    </row>
    <row r="24">
      <c r="A24" s="4" t="inlineStr">
        <is>
          <t>Benefit payments</t>
        </is>
      </c>
      <c r="B24" s="5" t="n">
        <v>-11047000</v>
      </c>
      <c r="C24" s="5" t="n">
        <v>-11232000</v>
      </c>
      <c r="D24" s="5" t="n">
        <v>-48459000</v>
      </c>
      <c r="E24" s="5" t="n">
        <v>-34684000</v>
      </c>
    </row>
    <row r="25">
      <c r="A25" s="4" t="inlineStr">
        <is>
          <t>Interest credited</t>
        </is>
      </c>
      <c r="B25" s="5" t="n">
        <v>6863000</v>
      </c>
      <c r="C25" s="5" t="n">
        <v>8112000</v>
      </c>
      <c r="D25" s="5" t="n">
        <v>21608000</v>
      </c>
      <c r="E25" s="5" t="n">
        <v>24702000</v>
      </c>
    </row>
    <row r="26">
      <c r="A26" s="4" t="inlineStr">
        <is>
          <t>Other</t>
        </is>
      </c>
      <c r="B26" s="5" t="n">
        <v>-370000</v>
      </c>
      <c r="C26" s="5" t="n">
        <v>-11000</v>
      </c>
      <c r="D26" s="5" t="n">
        <v>-161000</v>
      </c>
      <c r="E26" s="5" t="n">
        <v>479000</v>
      </c>
    </row>
    <row r="27">
      <c r="A27" s="4" t="inlineStr">
        <is>
          <t>Ending Balance</t>
        </is>
      </c>
      <c r="B27" s="6" t="n">
        <v>813275000</v>
      </c>
      <c r="C27" s="6" t="n">
        <v>991687000</v>
      </c>
      <c r="D27" s="6" t="n">
        <v>813275000</v>
      </c>
      <c r="E27" s="6" t="n">
        <v>991687000</v>
      </c>
    </row>
    <row r="28">
      <c r="A28" s="4" t="inlineStr">
        <is>
          <t>Weighted-average credit rate</t>
        </is>
      </c>
      <c r="B28" s="11" t="n">
        <v>0.0334</v>
      </c>
      <c r="C28" s="11" t="n">
        <v>0.0327</v>
      </c>
      <c r="D28" s="11" t="n">
        <v>0.0334</v>
      </c>
      <c r="E28" s="11" t="n">
        <v>0.0327</v>
      </c>
    </row>
    <row r="29">
      <c r="A29" s="4" t="inlineStr">
        <is>
          <t>Cash surrender value</t>
        </is>
      </c>
      <c r="B29" s="6" t="n">
        <v>813276000</v>
      </c>
      <c r="C29" s="6" t="n">
        <v>991600000</v>
      </c>
      <c r="D29" s="6" t="n">
        <v>813276000</v>
      </c>
      <c r="E29" s="6" t="n">
        <v>991600000</v>
      </c>
    </row>
    <row r="30">
      <c r="A30" s="4" t="inlineStr">
        <is>
          <t>Other Policyholders' Funds</t>
        </is>
      </c>
      <c r="B30" s="4" t="inlineStr">
        <is>
          <t xml:space="preserve"> </t>
        </is>
      </c>
      <c r="C30" s="4" t="inlineStr">
        <is>
          <t xml:space="preserve"> </t>
        </is>
      </c>
      <c r="D30" s="4" t="inlineStr">
        <is>
          <t xml:space="preserve"> </t>
        </is>
      </c>
      <c r="E30" s="4" t="inlineStr">
        <is>
          <t xml:space="preserve"> </t>
        </is>
      </c>
    </row>
    <row r="31">
      <c r="A31" s="3" t="inlineStr">
        <is>
          <t>Policyholder Account Balanc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87873000</v>
      </c>
      <c r="C32" s="5" t="n">
        <v>100234000</v>
      </c>
      <c r="D32" s="5" t="n">
        <v>123234000</v>
      </c>
      <c r="E32" s="5" t="n">
        <v>99468000</v>
      </c>
    </row>
    <row r="33">
      <c r="A33" s="4" t="inlineStr">
        <is>
          <t>Issuances</t>
        </is>
      </c>
      <c r="B33" s="5" t="n">
        <v>0</v>
      </c>
      <c r="C33" s="5" t="n">
        <v>0</v>
      </c>
      <c r="D33" s="5" t="n">
        <v>0</v>
      </c>
      <c r="E33" s="5" t="n">
        <v>0</v>
      </c>
    </row>
    <row r="34">
      <c r="A34" s="4" t="inlineStr">
        <is>
          <t>Premiums received</t>
        </is>
      </c>
      <c r="B34" s="5" t="n">
        <v>31704000</v>
      </c>
      <c r="C34" s="5" t="n">
        <v>4797000</v>
      </c>
      <c r="D34" s="5" t="n">
        <v>100113000</v>
      </c>
      <c r="E34" s="5" t="n">
        <v>8689000</v>
      </c>
    </row>
    <row r="35">
      <c r="A35" s="4" t="inlineStr">
        <is>
          <t>Policy charges</t>
        </is>
      </c>
      <c r="B35" s="5" t="n">
        <v>0</v>
      </c>
      <c r="C35" s="5" t="n">
        <v>0</v>
      </c>
      <c r="D35" s="5" t="n">
        <v>0</v>
      </c>
      <c r="E35" s="5" t="n">
        <v>0</v>
      </c>
    </row>
    <row r="36">
      <c r="A36" s="4" t="inlineStr">
        <is>
          <t>Surrenders and withdrawals</t>
        </is>
      </c>
      <c r="B36" s="5" t="n">
        <v>-2782000</v>
      </c>
      <c r="C36" s="5" t="n">
        <v>-3059000</v>
      </c>
      <c r="D36" s="5" t="n">
        <v>-9106000</v>
      </c>
      <c r="E36" s="5" t="n">
        <v>-8701000</v>
      </c>
    </row>
    <row r="37">
      <c r="A37" s="4" t="inlineStr">
        <is>
          <t>Benefit payments</t>
        </is>
      </c>
      <c r="B37" s="5" t="n">
        <v>0</v>
      </c>
      <c r="C37" s="5" t="n">
        <v>0</v>
      </c>
      <c r="D37" s="5" t="n">
        <v>0</v>
      </c>
      <c r="E37" s="5" t="n">
        <v>0</v>
      </c>
    </row>
    <row r="38">
      <c r="A38" s="4" t="inlineStr">
        <is>
          <t>Interest credited</t>
        </is>
      </c>
      <c r="B38" s="5" t="n">
        <v>2825000</v>
      </c>
      <c r="C38" s="5" t="n">
        <v>1264000</v>
      </c>
      <c r="D38" s="5" t="n">
        <v>6164000</v>
      </c>
      <c r="E38" s="5" t="n">
        <v>3522000</v>
      </c>
    </row>
    <row r="39">
      <c r="A39" s="4" t="inlineStr">
        <is>
          <t>Other</t>
        </is>
      </c>
      <c r="B39" s="5" t="n">
        <v>-1410000</v>
      </c>
      <c r="C39" s="5" t="n">
        <v>-186000</v>
      </c>
      <c r="D39" s="5" t="n">
        <v>-2195000</v>
      </c>
      <c r="E39" s="5" t="n">
        <v>72000</v>
      </c>
    </row>
    <row r="40">
      <c r="A40" s="4" t="inlineStr">
        <is>
          <t>Ending Balance</t>
        </is>
      </c>
      <c r="B40" s="6" t="n">
        <v>218210000</v>
      </c>
      <c r="C40" s="6" t="n">
        <v>103050000</v>
      </c>
      <c r="D40" s="6" t="n">
        <v>218210000</v>
      </c>
      <c r="E40" s="6" t="n">
        <v>103050000</v>
      </c>
    </row>
    <row r="41">
      <c r="A41" s="4" t="inlineStr">
        <is>
          <t>Weighted-average credit rate</t>
        </is>
      </c>
      <c r="B41" s="11" t="n">
        <v>0.0568</v>
      </c>
      <c r="C41" s="11" t="n">
        <v>0.0507</v>
      </c>
      <c r="D41" s="11" t="n">
        <v>0.0568</v>
      </c>
      <c r="E41" s="11" t="n">
        <v>0.0507</v>
      </c>
    </row>
    <row r="42">
      <c r="A42" s="4" t="inlineStr">
        <is>
          <t>Cash surrender value</t>
        </is>
      </c>
      <c r="B42" s="6" t="n">
        <v>218210000</v>
      </c>
      <c r="C42" s="6" t="n">
        <v>103049000</v>
      </c>
      <c r="D42" s="6" t="n">
        <v>218210000</v>
      </c>
      <c r="E42" s="6" t="n">
        <v>103049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olicy Liabilities - Schedule of Policyholder Account Balance, Guaranteed Minimum Crediting Rate (Details) $ in Thousands</t>
        </is>
      </c>
      <c r="B1" s="2" t="inlineStr">
        <is>
          <t>Sep. 30, 2023 USD ($)</t>
        </is>
      </c>
      <c r="C1" s="2" t="inlineStr">
        <is>
          <t>Jun. 30, 2023 USD ($)</t>
        </is>
      </c>
      <c r="D1" s="2" t="inlineStr">
        <is>
          <t>Dec. 31, 2022 USD ($)</t>
        </is>
      </c>
      <c r="E1" s="2" t="inlineStr">
        <is>
          <t>Sep. 30, 2022 USD ($)</t>
        </is>
      </c>
      <c r="F1" s="2" t="inlineStr">
        <is>
          <t>Jun. 30, 2022 USD ($)</t>
        </is>
      </c>
      <c r="G1" s="2" t="inlineStr">
        <is>
          <t>Dec. 31, 2021 USD ($)</t>
        </is>
      </c>
    </row>
    <row r="2">
      <c r="A2" s="4" t="inlineStr">
        <is>
          <t>51-150 basis points above | Min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nge above guaranteed minimum crediting rates (percent)</t>
        </is>
      </c>
      <c r="B4" s="12" t="n">
        <v>0.0051</v>
      </c>
      <c r="C4" s="4" t="inlineStr">
        <is>
          <t xml:space="preserve"> </t>
        </is>
      </c>
      <c r="D4" s="12" t="n">
        <v>0.0051</v>
      </c>
      <c r="E4" s="4" t="inlineStr">
        <is>
          <t xml:space="preserve"> </t>
        </is>
      </c>
      <c r="F4" s="4" t="inlineStr">
        <is>
          <t xml:space="preserve"> </t>
        </is>
      </c>
      <c r="G4" s="4" t="inlineStr">
        <is>
          <t xml:space="preserve"> </t>
        </is>
      </c>
    </row>
    <row r="5">
      <c r="A5" s="4" t="inlineStr">
        <is>
          <t>51-150 basis points above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nge above guaranteed minimum crediting rates (percent)</t>
        </is>
      </c>
      <c r="B7" s="12" t="n">
        <v>0.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Sensitive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nge of guaranteed minimum crediting rates</t>
        </is>
      </c>
      <c r="B10" s="6" t="n">
        <v>735025</v>
      </c>
      <c r="C10" s="6" t="n">
        <v>736920</v>
      </c>
      <c r="D10" s="6" t="n">
        <v>739105</v>
      </c>
      <c r="E10" s="6" t="n">
        <v>740513</v>
      </c>
      <c r="F10" s="6" t="n">
        <v>742293</v>
      </c>
      <c r="G10" s="6" t="n">
        <v>745335</v>
      </c>
    </row>
    <row r="11">
      <c r="A11" s="4" t="inlineStr">
        <is>
          <t>Interest Sensitive Life | At guaranteed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nge of guaranteed minimum crediting rates</t>
        </is>
      </c>
      <c r="B13" s="5" t="n">
        <v>735025</v>
      </c>
      <c r="C13" s="4" t="inlineStr">
        <is>
          <t xml:space="preserve"> </t>
        </is>
      </c>
      <c r="D13" s="4" t="inlineStr">
        <is>
          <t xml:space="preserve"> </t>
        </is>
      </c>
      <c r="E13" s="5" t="n">
        <v>740513</v>
      </c>
      <c r="F13" s="4" t="inlineStr">
        <is>
          <t xml:space="preserve"> </t>
        </is>
      </c>
      <c r="G13" s="4" t="inlineStr">
        <is>
          <t xml:space="preserve"> </t>
        </is>
      </c>
    </row>
    <row r="14">
      <c r="A14" s="4" t="inlineStr">
        <is>
          <t>Interest Sensitive Life | 51-150 basis points abo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nge of guaranteed minimum crediting rates</t>
        </is>
      </c>
      <c r="B16" s="6" t="n">
        <v>0</v>
      </c>
      <c r="C16" s="4" t="inlineStr">
        <is>
          <t xml:space="preserve"> </t>
        </is>
      </c>
      <c r="D16" s="4" t="inlineStr">
        <is>
          <t xml:space="preserve"> </t>
        </is>
      </c>
      <c r="E16" s="6" t="n">
        <v>0</v>
      </c>
      <c r="F16" s="4" t="inlineStr">
        <is>
          <t xml:space="preserve"> </t>
        </is>
      </c>
      <c r="G16" s="4" t="inlineStr">
        <is>
          <t xml:space="preserve"> </t>
        </is>
      </c>
    </row>
    <row r="17">
      <c r="A17" s="4" t="inlineStr">
        <is>
          <t>Interest Sensitive Life | Less than 3.00% | At guaranteed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nge of guaranteed minimum crediting rates (percent)</t>
        </is>
      </c>
      <c r="B19" s="10" t="n">
        <v>0.03</v>
      </c>
      <c r="C19" s="4" t="inlineStr">
        <is>
          <t xml:space="preserve"> </t>
        </is>
      </c>
      <c r="D19" s="4" t="inlineStr">
        <is>
          <t xml:space="preserve"> </t>
        </is>
      </c>
      <c r="E19" s="10" t="n">
        <v>0.03</v>
      </c>
      <c r="F19" s="4" t="inlineStr">
        <is>
          <t xml:space="preserve"> </t>
        </is>
      </c>
      <c r="G19" s="4" t="inlineStr">
        <is>
          <t xml:space="preserve"> </t>
        </is>
      </c>
    </row>
    <row r="20">
      <c r="A20" s="4" t="inlineStr">
        <is>
          <t>Range of guaranteed minimum crediting rates</t>
        </is>
      </c>
      <c r="B20" s="6" t="n">
        <v>0</v>
      </c>
      <c r="C20" s="4" t="inlineStr">
        <is>
          <t xml:space="preserve"> </t>
        </is>
      </c>
      <c r="D20" s="4" t="inlineStr">
        <is>
          <t xml:space="preserve"> </t>
        </is>
      </c>
      <c r="E20" s="6" t="n">
        <v>0</v>
      </c>
      <c r="F20" s="4" t="inlineStr">
        <is>
          <t xml:space="preserve"> </t>
        </is>
      </c>
      <c r="G20" s="4" t="inlineStr">
        <is>
          <t xml:space="preserve"> </t>
        </is>
      </c>
    </row>
    <row r="21">
      <c r="A21" s="4" t="inlineStr">
        <is>
          <t>Interest Sensitive Life | Less than 3.00% | 51-150 basis points abo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olicyholder Account Balance, Guaranteed Minimum Crediting R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ange of guaranteed minimum crediting rates (percent)</t>
        </is>
      </c>
      <c r="B23" s="10" t="n">
        <v>0.03</v>
      </c>
      <c r="C23" s="4" t="inlineStr">
        <is>
          <t xml:space="preserve"> </t>
        </is>
      </c>
      <c r="D23" s="4" t="inlineStr">
        <is>
          <t xml:space="preserve"> </t>
        </is>
      </c>
      <c r="E23" s="10" t="n">
        <v>0.03</v>
      </c>
      <c r="F23" s="4" t="inlineStr">
        <is>
          <t xml:space="preserve"> </t>
        </is>
      </c>
      <c r="G23" s="4" t="inlineStr">
        <is>
          <t xml:space="preserve"> </t>
        </is>
      </c>
    </row>
    <row r="24">
      <c r="A24" s="4" t="inlineStr">
        <is>
          <t>Range of guaranteed minimum crediting rates</t>
        </is>
      </c>
      <c r="B24" s="6" t="n">
        <v>0</v>
      </c>
      <c r="C24" s="4" t="inlineStr">
        <is>
          <t xml:space="preserve"> </t>
        </is>
      </c>
      <c r="D24" s="4" t="inlineStr">
        <is>
          <t xml:space="preserve"> </t>
        </is>
      </c>
      <c r="E24" s="6" t="n">
        <v>0</v>
      </c>
      <c r="F24" s="4" t="inlineStr">
        <is>
          <t xml:space="preserve"> </t>
        </is>
      </c>
      <c r="G24" s="4" t="inlineStr">
        <is>
          <t xml:space="preserve"> </t>
        </is>
      </c>
    </row>
    <row r="25">
      <c r="A25" s="4" t="inlineStr">
        <is>
          <t>Interest Sensitive Life | 3.00%-3.99% | At guaranteed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nge of guaranteed minimum crediting rates</t>
        </is>
      </c>
      <c r="B27" s="6" t="n">
        <v>29018</v>
      </c>
      <c r="C27" s="4" t="inlineStr">
        <is>
          <t xml:space="preserve"> </t>
        </is>
      </c>
      <c r="D27" s="4" t="inlineStr">
        <is>
          <t xml:space="preserve"> </t>
        </is>
      </c>
      <c r="E27" s="6" t="n">
        <v>28776</v>
      </c>
      <c r="F27" s="4" t="inlineStr">
        <is>
          <t xml:space="preserve"> </t>
        </is>
      </c>
      <c r="G27" s="4" t="inlineStr">
        <is>
          <t xml:space="preserve"> </t>
        </is>
      </c>
    </row>
    <row r="28">
      <c r="A28" s="4" t="inlineStr">
        <is>
          <t>Interest Sensitive Life | 3.00%-3.99% | At guaranteed minimum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ange of guaranteed minimum crediting rates (percent)</t>
        </is>
      </c>
      <c r="B30" s="10" t="n">
        <v>0.03</v>
      </c>
      <c r="C30" s="4" t="inlineStr">
        <is>
          <t xml:space="preserve"> </t>
        </is>
      </c>
      <c r="D30" s="4" t="inlineStr">
        <is>
          <t xml:space="preserve"> </t>
        </is>
      </c>
      <c r="E30" s="10" t="n">
        <v>0.03</v>
      </c>
      <c r="F30" s="4" t="inlineStr">
        <is>
          <t xml:space="preserve"> </t>
        </is>
      </c>
      <c r="G30" s="4" t="inlineStr">
        <is>
          <t xml:space="preserve"> </t>
        </is>
      </c>
    </row>
    <row r="31">
      <c r="A31" s="4" t="inlineStr">
        <is>
          <t>Interest Sensitive Life | 3.00%-3.99% | At guaranteed minimum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ange of guaranteed minimum crediting rates (percent)</t>
        </is>
      </c>
      <c r="B33" s="11" t="n">
        <v>0.0399</v>
      </c>
      <c r="C33" s="4" t="inlineStr">
        <is>
          <t xml:space="preserve"> </t>
        </is>
      </c>
      <c r="D33" s="4" t="inlineStr">
        <is>
          <t xml:space="preserve"> </t>
        </is>
      </c>
      <c r="E33" s="11" t="n">
        <v>0.0399</v>
      </c>
      <c r="F33" s="4" t="inlineStr">
        <is>
          <t xml:space="preserve"> </t>
        </is>
      </c>
      <c r="G33" s="4" t="inlineStr">
        <is>
          <t xml:space="preserve"> </t>
        </is>
      </c>
    </row>
    <row r="34">
      <c r="A34" s="4" t="inlineStr">
        <is>
          <t>Interest Sensitive Life | 3.00%-3.99% | 51-150 basis points abo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ange of guaranteed minimum crediting rates</t>
        </is>
      </c>
      <c r="B36" s="6" t="n">
        <v>0</v>
      </c>
      <c r="C36" s="4" t="inlineStr">
        <is>
          <t xml:space="preserve"> </t>
        </is>
      </c>
      <c r="D36" s="4" t="inlineStr">
        <is>
          <t xml:space="preserve"> </t>
        </is>
      </c>
      <c r="E36" s="6" t="n">
        <v>0</v>
      </c>
      <c r="F36" s="4" t="inlineStr">
        <is>
          <t xml:space="preserve"> </t>
        </is>
      </c>
      <c r="G36" s="4" t="inlineStr">
        <is>
          <t xml:space="preserve"> </t>
        </is>
      </c>
    </row>
    <row r="37">
      <c r="A37" s="4" t="inlineStr">
        <is>
          <t>Interest Sensitive Life | 3.00%-3.99% | 51-150 basis points abov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ange of guaranteed minimum crediting rates (percent)</t>
        </is>
      </c>
      <c r="B39" s="10" t="n">
        <v>0.03</v>
      </c>
      <c r="C39" s="4" t="inlineStr">
        <is>
          <t xml:space="preserve"> </t>
        </is>
      </c>
      <c r="D39" s="4" t="inlineStr">
        <is>
          <t xml:space="preserve"> </t>
        </is>
      </c>
      <c r="E39" s="10" t="n">
        <v>0.03</v>
      </c>
      <c r="F39" s="4" t="inlineStr">
        <is>
          <t xml:space="preserve"> </t>
        </is>
      </c>
      <c r="G39" s="4" t="inlineStr">
        <is>
          <t xml:space="preserve"> </t>
        </is>
      </c>
    </row>
    <row r="40">
      <c r="A40" s="4" t="inlineStr">
        <is>
          <t>Interest Sensitive Life | 3.00%-3.99% | 51-150 basis points abov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ange of guaranteed minimum crediting rates (percent)</t>
        </is>
      </c>
      <c r="B42" s="11" t="n">
        <v>0.0399</v>
      </c>
      <c r="C42" s="4" t="inlineStr">
        <is>
          <t xml:space="preserve"> </t>
        </is>
      </c>
      <c r="D42" s="4" t="inlineStr">
        <is>
          <t xml:space="preserve"> </t>
        </is>
      </c>
      <c r="E42" s="11" t="n">
        <v>0.0399</v>
      </c>
      <c r="F42" s="4" t="inlineStr">
        <is>
          <t xml:space="preserve"> </t>
        </is>
      </c>
      <c r="G42" s="4" t="inlineStr">
        <is>
          <t xml:space="preserve"> </t>
        </is>
      </c>
    </row>
    <row r="43">
      <c r="A43" s="4" t="inlineStr">
        <is>
          <t>Interest Sensitive Life | 4.00%-4.99% | At guaranteed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ange of guaranteed minimum crediting rates</t>
        </is>
      </c>
      <c r="B45" s="6" t="n">
        <v>615835</v>
      </c>
      <c r="C45" s="4" t="inlineStr">
        <is>
          <t xml:space="preserve"> </t>
        </is>
      </c>
      <c r="D45" s="4" t="inlineStr">
        <is>
          <t xml:space="preserve"> </t>
        </is>
      </c>
      <c r="E45" s="6" t="n">
        <v>622316</v>
      </c>
      <c r="F45" s="4" t="inlineStr">
        <is>
          <t xml:space="preserve"> </t>
        </is>
      </c>
      <c r="G45" s="4" t="inlineStr">
        <is>
          <t xml:space="preserve"> </t>
        </is>
      </c>
    </row>
    <row r="46">
      <c r="A46" s="4" t="inlineStr">
        <is>
          <t>Interest Sensitive Life | 4.00%-4.99% | At guaranteed minimum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ange of guaranteed minimum crediting rates (percent)</t>
        </is>
      </c>
      <c r="B48" s="10" t="n">
        <v>0.04</v>
      </c>
      <c r="C48" s="4" t="inlineStr">
        <is>
          <t xml:space="preserve"> </t>
        </is>
      </c>
      <c r="D48" s="4" t="inlineStr">
        <is>
          <t xml:space="preserve"> </t>
        </is>
      </c>
      <c r="E48" s="10" t="n">
        <v>0.04</v>
      </c>
      <c r="F48" s="4" t="inlineStr">
        <is>
          <t xml:space="preserve"> </t>
        </is>
      </c>
      <c r="G48" s="4" t="inlineStr">
        <is>
          <t xml:space="preserve"> </t>
        </is>
      </c>
    </row>
    <row r="49">
      <c r="A49" s="4" t="inlineStr">
        <is>
          <t>Interest Sensitive Life | 4.00%-4.99% | At guaranteed minimum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ange of guaranteed minimum crediting rates (percent)</t>
        </is>
      </c>
      <c r="B51" s="11" t="n">
        <v>0.0499</v>
      </c>
      <c r="C51" s="4" t="inlineStr">
        <is>
          <t xml:space="preserve"> </t>
        </is>
      </c>
      <c r="D51" s="4" t="inlineStr">
        <is>
          <t xml:space="preserve"> </t>
        </is>
      </c>
      <c r="E51" s="11" t="n">
        <v>0.0499</v>
      </c>
      <c r="F51" s="4" t="inlineStr">
        <is>
          <t xml:space="preserve"> </t>
        </is>
      </c>
      <c r="G51" s="4" t="inlineStr">
        <is>
          <t xml:space="preserve"> </t>
        </is>
      </c>
    </row>
    <row r="52">
      <c r="A52" s="4" t="inlineStr">
        <is>
          <t>Interest Sensitive Life | 4.00%-4.99% | 51-150 basis points abo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ange of guaranteed minimum crediting rates</t>
        </is>
      </c>
      <c r="B54" s="6" t="n">
        <v>0</v>
      </c>
      <c r="C54" s="4" t="inlineStr">
        <is>
          <t xml:space="preserve"> </t>
        </is>
      </c>
      <c r="D54" s="4" t="inlineStr">
        <is>
          <t xml:space="preserve"> </t>
        </is>
      </c>
      <c r="E54" s="6" t="n">
        <v>0</v>
      </c>
      <c r="F54" s="4" t="inlineStr">
        <is>
          <t xml:space="preserve"> </t>
        </is>
      </c>
      <c r="G54" s="4" t="inlineStr">
        <is>
          <t xml:space="preserve"> </t>
        </is>
      </c>
    </row>
    <row r="55">
      <c r="A55" s="4" t="inlineStr">
        <is>
          <t>Interest Sensitive Life | 4.00%-4.99% | 51-150 basis points abov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ange of guaranteed minimum crediting rates (percent)</t>
        </is>
      </c>
      <c r="B57" s="10" t="n">
        <v>0.04</v>
      </c>
      <c r="C57" s="4" t="inlineStr">
        <is>
          <t xml:space="preserve"> </t>
        </is>
      </c>
      <c r="D57" s="4" t="inlineStr">
        <is>
          <t xml:space="preserve"> </t>
        </is>
      </c>
      <c r="E57" s="10" t="n">
        <v>0.04</v>
      </c>
      <c r="F57" s="4" t="inlineStr">
        <is>
          <t xml:space="preserve"> </t>
        </is>
      </c>
      <c r="G57" s="4" t="inlineStr">
        <is>
          <t xml:space="preserve"> </t>
        </is>
      </c>
    </row>
    <row r="58">
      <c r="A58" s="4" t="inlineStr">
        <is>
          <t>Interest Sensitive Life | 4.00%-4.99% | 51-150 basis points abov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ange of guaranteed minimum crediting rates (percent)</t>
        </is>
      </c>
      <c r="B60" s="11" t="n">
        <v>0.0499</v>
      </c>
      <c r="C60" s="4" t="inlineStr">
        <is>
          <t xml:space="preserve"> </t>
        </is>
      </c>
      <c r="D60" s="4" t="inlineStr">
        <is>
          <t xml:space="preserve"> </t>
        </is>
      </c>
      <c r="E60" s="11" t="n">
        <v>0.0499</v>
      </c>
      <c r="F60" s="4" t="inlineStr">
        <is>
          <t xml:space="preserve"> </t>
        </is>
      </c>
      <c r="G60" s="4" t="inlineStr">
        <is>
          <t xml:space="preserve"> </t>
        </is>
      </c>
    </row>
    <row r="61">
      <c r="A61" s="4" t="inlineStr">
        <is>
          <t>Interest Sensitive Life | Greater than 5.00% | At guaranteed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ange of guaranteed minimum crediting rates (percent)</t>
        </is>
      </c>
      <c r="B63" s="10" t="n">
        <v>0.05</v>
      </c>
      <c r="C63" s="4" t="inlineStr">
        <is>
          <t xml:space="preserve"> </t>
        </is>
      </c>
      <c r="D63" s="4" t="inlineStr">
        <is>
          <t xml:space="preserve"> </t>
        </is>
      </c>
      <c r="E63" s="10" t="n">
        <v>0.05</v>
      </c>
      <c r="F63" s="4" t="inlineStr">
        <is>
          <t xml:space="preserve"> </t>
        </is>
      </c>
      <c r="G63" s="4" t="inlineStr">
        <is>
          <t xml:space="preserve"> </t>
        </is>
      </c>
    </row>
    <row r="64">
      <c r="A64" s="4" t="inlineStr">
        <is>
          <t>Range of guaranteed minimum crediting rates</t>
        </is>
      </c>
      <c r="B64" s="6" t="n">
        <v>90172</v>
      </c>
      <c r="C64" s="4" t="inlineStr">
        <is>
          <t xml:space="preserve"> </t>
        </is>
      </c>
      <c r="D64" s="4" t="inlineStr">
        <is>
          <t xml:space="preserve"> </t>
        </is>
      </c>
      <c r="E64" s="6" t="n">
        <v>89421</v>
      </c>
      <c r="F64" s="4" t="inlineStr">
        <is>
          <t xml:space="preserve"> </t>
        </is>
      </c>
      <c r="G64" s="4" t="inlineStr">
        <is>
          <t xml:space="preserve"> </t>
        </is>
      </c>
    </row>
    <row r="65">
      <c r="A65" s="4" t="inlineStr">
        <is>
          <t>Interest Sensitive Life | Greater than 5.00% | 51-150 basis points abo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ange of guaranteed minimum crediting rates (percent)</t>
        </is>
      </c>
      <c r="B67" s="10" t="n">
        <v>0.05</v>
      </c>
      <c r="C67" s="4" t="inlineStr">
        <is>
          <t xml:space="preserve"> </t>
        </is>
      </c>
      <c r="D67" s="4" t="inlineStr">
        <is>
          <t xml:space="preserve"> </t>
        </is>
      </c>
      <c r="E67" s="10" t="n">
        <v>0.05</v>
      </c>
      <c r="F67" s="4" t="inlineStr">
        <is>
          <t xml:space="preserve"> </t>
        </is>
      </c>
      <c r="G67" s="4" t="inlineStr">
        <is>
          <t xml:space="preserve"> </t>
        </is>
      </c>
    </row>
    <row r="68">
      <c r="A68" s="4" t="inlineStr">
        <is>
          <t>Range of guaranteed minimum crediting rates</t>
        </is>
      </c>
      <c r="B68" s="6" t="n">
        <v>0</v>
      </c>
      <c r="C68" s="4" t="inlineStr">
        <is>
          <t xml:space="preserve"> </t>
        </is>
      </c>
      <c r="D68" s="4" t="inlineStr">
        <is>
          <t xml:space="preserve"> </t>
        </is>
      </c>
      <c r="E68" s="6" t="n">
        <v>0</v>
      </c>
      <c r="F68" s="4" t="inlineStr">
        <is>
          <t xml:space="preserve"> </t>
        </is>
      </c>
      <c r="G68" s="4" t="inlineStr">
        <is>
          <t xml:space="preserve"> </t>
        </is>
      </c>
    </row>
    <row r="69">
      <c r="A69" s="4" t="inlineStr">
        <is>
          <t>Deferred Ann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olicyholder Account Balance, Guaranteed Minimum Crediting R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ange of guaranteed minimum crediting rates</t>
        </is>
      </c>
      <c r="B71" s="5" t="n">
        <v>813275</v>
      </c>
      <c r="C71" s="5" t="n">
        <v>853064</v>
      </c>
      <c r="D71" s="5" t="n">
        <v>954318</v>
      </c>
      <c r="E71" s="5" t="n">
        <v>991687</v>
      </c>
      <c r="F71" s="5" t="n">
        <v>1015804</v>
      </c>
      <c r="G71" s="5" t="n">
        <v>1033525</v>
      </c>
    </row>
    <row r="72">
      <c r="A72" s="4" t="inlineStr">
        <is>
          <t>Deferred Annuity | At guaranteed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olicyholder Account Balance, Guaranteed Minimum Crediting R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ange of guaranteed minimum crediting rates</t>
        </is>
      </c>
      <c r="B74" s="5" t="n">
        <v>813275</v>
      </c>
      <c r="C74" s="4" t="inlineStr">
        <is>
          <t xml:space="preserve"> </t>
        </is>
      </c>
      <c r="D74" s="4" t="inlineStr">
        <is>
          <t xml:space="preserve"> </t>
        </is>
      </c>
      <c r="E74" s="5" t="n">
        <v>991687</v>
      </c>
      <c r="F74" s="4" t="inlineStr">
        <is>
          <t xml:space="preserve"> </t>
        </is>
      </c>
      <c r="G74" s="4" t="inlineStr">
        <is>
          <t xml:space="preserve"> </t>
        </is>
      </c>
    </row>
    <row r="75">
      <c r="A75" s="4" t="inlineStr">
        <is>
          <t>Deferred Annuity | 51-150 basis points abo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olicyholder Account Balance, Guaranteed Minimum Crediting R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ange of guaranteed minimum crediting rates</t>
        </is>
      </c>
      <c r="B77" s="5" t="n">
        <v>0</v>
      </c>
      <c r="C77" s="4" t="inlineStr">
        <is>
          <t xml:space="preserve"> </t>
        </is>
      </c>
      <c r="D77" s="4" t="inlineStr">
        <is>
          <t xml:space="preserve"> </t>
        </is>
      </c>
      <c r="E77" s="5" t="n">
        <v>0</v>
      </c>
      <c r="F77" s="4" t="inlineStr">
        <is>
          <t xml:space="preserve"> </t>
        </is>
      </c>
      <c r="G77" s="4" t="inlineStr">
        <is>
          <t xml:space="preserve"> </t>
        </is>
      </c>
    </row>
    <row r="78">
      <c r="A78" s="4" t="inlineStr">
        <is>
          <t>Deferred Annuity | Less than 3.00% | At guaranteed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olicyholder Account Balance, Guaranteed Minimum Crediting R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ange of guaranteed minimum crediting rates</t>
        </is>
      </c>
      <c r="B80" s="5" t="n">
        <v>2011</v>
      </c>
      <c r="C80" s="4" t="inlineStr">
        <is>
          <t xml:space="preserve"> </t>
        </is>
      </c>
      <c r="D80" s="4" t="inlineStr">
        <is>
          <t xml:space="preserve"> </t>
        </is>
      </c>
      <c r="E80" s="5" t="n">
        <v>2104</v>
      </c>
      <c r="F80" s="4" t="inlineStr">
        <is>
          <t xml:space="preserve"> </t>
        </is>
      </c>
      <c r="G80" s="4" t="inlineStr">
        <is>
          <t xml:space="preserve"> </t>
        </is>
      </c>
    </row>
    <row r="81">
      <c r="A81" s="4" t="inlineStr">
        <is>
          <t>Deferred Annuity | Less than 3.00% | 51-150 basis points abov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olicyholder Account Balance, Guaranteed Minimum Crediting R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ange of guaranteed minimum crediting rates</t>
        </is>
      </c>
      <c r="B83" s="5" t="n">
        <v>0</v>
      </c>
      <c r="C83" s="4" t="inlineStr">
        <is>
          <t xml:space="preserve"> </t>
        </is>
      </c>
      <c r="D83" s="4" t="inlineStr">
        <is>
          <t xml:space="preserve"> </t>
        </is>
      </c>
      <c r="E83" s="5" t="n">
        <v>0</v>
      </c>
      <c r="F83" s="4" t="inlineStr">
        <is>
          <t xml:space="preserve"> </t>
        </is>
      </c>
      <c r="G83" s="4" t="inlineStr">
        <is>
          <t xml:space="preserve"> </t>
        </is>
      </c>
    </row>
    <row r="84">
      <c r="A84" s="4" t="inlineStr">
        <is>
          <t>Deferred Annuity | 3.00%-3.99% | At guaranteed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olicyholder Account Balance, Guaranteed Minimum Crediting R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ange of guaranteed minimum crediting rates</t>
        </is>
      </c>
      <c r="B86" s="5" t="n">
        <v>610785</v>
      </c>
      <c r="C86" s="4" t="inlineStr">
        <is>
          <t xml:space="preserve"> </t>
        </is>
      </c>
      <c r="D86" s="4" t="inlineStr">
        <is>
          <t xml:space="preserve"> </t>
        </is>
      </c>
      <c r="E86" s="5" t="n">
        <v>778673</v>
      </c>
      <c r="F86" s="4" t="inlineStr">
        <is>
          <t xml:space="preserve"> </t>
        </is>
      </c>
      <c r="G86" s="4" t="inlineStr">
        <is>
          <t xml:space="preserve"> </t>
        </is>
      </c>
    </row>
    <row r="87">
      <c r="A87" s="4" t="inlineStr">
        <is>
          <t>Deferred Annuity | 3.00%-3.99% | 51-150 basis points abo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olicyholder Account Balance, Guaranteed Minimum Crediting R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ange of guaranteed minimum crediting rates</t>
        </is>
      </c>
      <c r="B89" s="5" t="n">
        <v>0</v>
      </c>
      <c r="C89" s="4" t="inlineStr">
        <is>
          <t xml:space="preserve"> </t>
        </is>
      </c>
      <c r="D89" s="4" t="inlineStr">
        <is>
          <t xml:space="preserve"> </t>
        </is>
      </c>
      <c r="E89" s="5" t="n">
        <v>0</v>
      </c>
      <c r="F89" s="4" t="inlineStr">
        <is>
          <t xml:space="preserve"> </t>
        </is>
      </c>
      <c r="G89" s="4" t="inlineStr">
        <is>
          <t xml:space="preserve"> </t>
        </is>
      </c>
    </row>
    <row r="90">
      <c r="A90" s="4" t="inlineStr">
        <is>
          <t>Deferred Annuity | 4.00%-4.99% | At guaranteed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olicyholder Account Balance, Guaranteed Minimum Crediting R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ange of guaranteed minimum crediting rates</t>
        </is>
      </c>
      <c r="B92" s="5" t="n">
        <v>199724</v>
      </c>
      <c r="C92" s="4" t="inlineStr">
        <is>
          <t xml:space="preserve"> </t>
        </is>
      </c>
      <c r="D92" s="4" t="inlineStr">
        <is>
          <t xml:space="preserve"> </t>
        </is>
      </c>
      <c r="E92" s="5" t="n">
        <v>210910</v>
      </c>
      <c r="F92" s="4" t="inlineStr">
        <is>
          <t xml:space="preserve"> </t>
        </is>
      </c>
      <c r="G92" s="4" t="inlineStr">
        <is>
          <t xml:space="preserve"> </t>
        </is>
      </c>
    </row>
    <row r="93">
      <c r="A93" s="4" t="inlineStr">
        <is>
          <t>Deferred Annuity | 4.00%-4.99% | 51-150 basis points abov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olicyholder Account Balance, Guaranteed Minimum Crediting R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ange of guaranteed minimum crediting rates</t>
        </is>
      </c>
      <c r="B95" s="5" t="n">
        <v>0</v>
      </c>
      <c r="C95" s="4" t="inlineStr">
        <is>
          <t xml:space="preserve"> </t>
        </is>
      </c>
      <c r="D95" s="4" t="inlineStr">
        <is>
          <t xml:space="preserve"> </t>
        </is>
      </c>
      <c r="E95" s="5" t="n">
        <v>0</v>
      </c>
      <c r="F95" s="4" t="inlineStr">
        <is>
          <t xml:space="preserve"> </t>
        </is>
      </c>
      <c r="G95" s="4" t="inlineStr">
        <is>
          <t xml:space="preserve"> </t>
        </is>
      </c>
    </row>
    <row r="96">
      <c r="A96" s="4" t="inlineStr">
        <is>
          <t>Deferred Annuity | Greater than 5.00% | At guaranteed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olicyholder Account Balance, Guaranteed Minimum Crediting R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ange of guaranteed minimum crediting rates</t>
        </is>
      </c>
      <c r="B98" s="5" t="n">
        <v>755</v>
      </c>
      <c r="C98" s="4" t="inlineStr">
        <is>
          <t xml:space="preserve"> </t>
        </is>
      </c>
      <c r="D98" s="4" t="inlineStr">
        <is>
          <t xml:space="preserve"> </t>
        </is>
      </c>
      <c r="E98" s="5" t="n">
        <v>0</v>
      </c>
      <c r="F98" s="4" t="inlineStr">
        <is>
          <t xml:space="preserve"> </t>
        </is>
      </c>
      <c r="G98" s="4" t="inlineStr">
        <is>
          <t xml:space="preserve"> </t>
        </is>
      </c>
    </row>
    <row r="99">
      <c r="A99" s="4" t="inlineStr">
        <is>
          <t>Deferred Annuity | Greater than 5.00% | 51-150 basis points abov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olicyholder Account Balance, Guaranteed Minimum Crediting R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ange of guaranteed minimum crediting rates</t>
        </is>
      </c>
      <c r="B101" s="5" t="n">
        <v>0</v>
      </c>
      <c r="C101" s="4" t="inlineStr">
        <is>
          <t xml:space="preserve"> </t>
        </is>
      </c>
      <c r="D101" s="4" t="inlineStr">
        <is>
          <t xml:space="preserve"> </t>
        </is>
      </c>
      <c r="E101" s="5" t="n">
        <v>0</v>
      </c>
      <c r="F101" s="4" t="inlineStr">
        <is>
          <t xml:space="preserve"> </t>
        </is>
      </c>
      <c r="G101" s="4" t="inlineStr">
        <is>
          <t xml:space="preserve"> </t>
        </is>
      </c>
    </row>
    <row r="102">
      <c r="A102" s="4" t="inlineStr">
        <is>
          <t>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olicyholder Account Balance, Guaranteed Minimum Crediting Ra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ange of guaranteed minimum crediting rates</t>
        </is>
      </c>
      <c r="B104" s="5" t="n">
        <v>218210</v>
      </c>
      <c r="C104" s="6" t="n">
        <v>187873</v>
      </c>
      <c r="D104" s="6" t="n">
        <v>123234</v>
      </c>
      <c r="E104" s="5" t="n">
        <v>103050</v>
      </c>
      <c r="F104" s="6" t="n">
        <v>100234</v>
      </c>
      <c r="G104" s="6" t="n">
        <v>99468</v>
      </c>
    </row>
    <row r="105">
      <c r="A105" s="4" t="inlineStr">
        <is>
          <t>Other | At guaranteed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olicyholder Account Balance, Guaranteed Minimum Crediting Rat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ange of guaranteed minimum crediting rates</t>
        </is>
      </c>
      <c r="B107" s="5" t="n">
        <v>168206</v>
      </c>
      <c r="C107" s="4" t="inlineStr">
        <is>
          <t xml:space="preserve"> </t>
        </is>
      </c>
      <c r="D107" s="4" t="inlineStr">
        <is>
          <t xml:space="preserve"> </t>
        </is>
      </c>
      <c r="E107" s="5" t="n">
        <v>103050</v>
      </c>
      <c r="F107" s="4" t="inlineStr">
        <is>
          <t xml:space="preserve"> </t>
        </is>
      </c>
      <c r="G107" s="4" t="inlineStr">
        <is>
          <t xml:space="preserve"> </t>
        </is>
      </c>
    </row>
    <row r="108">
      <c r="A108" s="4" t="inlineStr">
        <is>
          <t>Other | 51-150 basis points abov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olicyholder Account Balance, Guaranteed Minimum Crediting Rat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ange of guaranteed minimum crediting rates</t>
        </is>
      </c>
      <c r="B110" s="5" t="n">
        <v>50004</v>
      </c>
      <c r="C110" s="4" t="inlineStr">
        <is>
          <t xml:space="preserve"> </t>
        </is>
      </c>
      <c r="D110" s="4" t="inlineStr">
        <is>
          <t xml:space="preserve"> </t>
        </is>
      </c>
      <c r="E110" s="5" t="n">
        <v>0</v>
      </c>
      <c r="F110" s="4" t="inlineStr">
        <is>
          <t xml:space="preserve"> </t>
        </is>
      </c>
      <c r="G110" s="4" t="inlineStr">
        <is>
          <t xml:space="preserve"> </t>
        </is>
      </c>
    </row>
    <row r="111">
      <c r="A111" s="4" t="inlineStr">
        <is>
          <t>Other | Less than 3.00% | At guaranteed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olicyholder Account Balance, Guaranteed Minimum Crediting Rat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ange of guaranteed minimum crediting rates</t>
        </is>
      </c>
      <c r="B113" s="5" t="n">
        <v>118565</v>
      </c>
      <c r="C113" s="4" t="inlineStr">
        <is>
          <t xml:space="preserve"> </t>
        </is>
      </c>
      <c r="D113" s="4" t="inlineStr">
        <is>
          <t xml:space="preserve"> </t>
        </is>
      </c>
      <c r="E113" s="5" t="n">
        <v>3007</v>
      </c>
      <c r="F113" s="4" t="inlineStr">
        <is>
          <t xml:space="preserve"> </t>
        </is>
      </c>
      <c r="G113" s="4" t="inlineStr">
        <is>
          <t xml:space="preserve"> </t>
        </is>
      </c>
    </row>
    <row r="114">
      <c r="A114" s="4" t="inlineStr">
        <is>
          <t>Other | Less than 3.00% | 51-150 basis points abov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olicyholder Account Balance, Guaranteed Minimum Crediting Rat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ange of guaranteed minimum crediting rates</t>
        </is>
      </c>
      <c r="B116" s="5" t="n">
        <v>0</v>
      </c>
      <c r="C116" s="4" t="inlineStr">
        <is>
          <t xml:space="preserve"> </t>
        </is>
      </c>
      <c r="D116" s="4" t="inlineStr">
        <is>
          <t xml:space="preserve"> </t>
        </is>
      </c>
      <c r="E116" s="5" t="n">
        <v>0</v>
      </c>
      <c r="F116" s="4" t="inlineStr">
        <is>
          <t xml:space="preserve"> </t>
        </is>
      </c>
      <c r="G116" s="4" t="inlineStr">
        <is>
          <t xml:space="preserve"> </t>
        </is>
      </c>
    </row>
    <row r="117">
      <c r="A117" s="4" t="inlineStr">
        <is>
          <t>Other | 3.00%-3.99% | At guaranteed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olicyholder Account Balance, Guaranteed Minimum Crediting Rat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ange of guaranteed minimum crediting rates</t>
        </is>
      </c>
      <c r="B119" s="5" t="n">
        <v>4002</v>
      </c>
      <c r="C119" s="4" t="inlineStr">
        <is>
          <t xml:space="preserve"> </t>
        </is>
      </c>
      <c r="D119" s="4" t="inlineStr">
        <is>
          <t xml:space="preserve"> </t>
        </is>
      </c>
      <c r="E119" s="5" t="n">
        <v>2941</v>
      </c>
      <c r="F119" s="4" t="inlineStr">
        <is>
          <t xml:space="preserve"> </t>
        </is>
      </c>
      <c r="G119" s="4" t="inlineStr">
        <is>
          <t xml:space="preserve"> </t>
        </is>
      </c>
    </row>
    <row r="120">
      <c r="A120" s="4" t="inlineStr">
        <is>
          <t>Other | 3.00%-3.99% | 51-150 basis points abov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olicyholder Account Balance, Guaranteed Minimum Crediting Rat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ange of guaranteed minimum crediting rates</t>
        </is>
      </c>
      <c r="B122" s="5" t="n">
        <v>0</v>
      </c>
      <c r="C122" s="4" t="inlineStr">
        <is>
          <t xml:space="preserve"> </t>
        </is>
      </c>
      <c r="D122" s="4" t="inlineStr">
        <is>
          <t xml:space="preserve"> </t>
        </is>
      </c>
      <c r="E122" s="5" t="n">
        <v>0</v>
      </c>
      <c r="F122" s="4" t="inlineStr">
        <is>
          <t xml:space="preserve"> </t>
        </is>
      </c>
      <c r="G122" s="4" t="inlineStr">
        <is>
          <t xml:space="preserve"> </t>
        </is>
      </c>
    </row>
    <row r="123">
      <c r="A123" s="4" t="inlineStr">
        <is>
          <t>Other | 4.00%-4.99% | At guaranteed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olicyholder Account Balance, Guaranteed Minimum Crediting Rat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ange of guaranteed minimum crediting rates</t>
        </is>
      </c>
      <c r="B125" s="5" t="n">
        <v>6851</v>
      </c>
      <c r="C125" s="4" t="inlineStr">
        <is>
          <t xml:space="preserve"> </t>
        </is>
      </c>
      <c r="D125" s="4" t="inlineStr">
        <is>
          <t xml:space="preserve"> </t>
        </is>
      </c>
      <c r="E125" s="5" t="n">
        <v>58888</v>
      </c>
      <c r="F125" s="4" t="inlineStr">
        <is>
          <t xml:space="preserve"> </t>
        </is>
      </c>
      <c r="G125" s="4" t="inlineStr">
        <is>
          <t xml:space="preserve"> </t>
        </is>
      </c>
    </row>
    <row r="126">
      <c r="A126" s="4" t="inlineStr">
        <is>
          <t>Other | 4.00%-4.99% | 51-150 basis points abov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Policyholder Account Balance, Guaranteed Minimum Crediting Rat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ange of guaranteed minimum crediting rates</t>
        </is>
      </c>
      <c r="B128" s="5" t="n">
        <v>50004</v>
      </c>
      <c r="C128" s="4" t="inlineStr">
        <is>
          <t xml:space="preserve"> </t>
        </is>
      </c>
      <c r="D128" s="4" t="inlineStr">
        <is>
          <t xml:space="preserve"> </t>
        </is>
      </c>
      <c r="E128" s="5" t="n">
        <v>0</v>
      </c>
      <c r="F128" s="4" t="inlineStr">
        <is>
          <t xml:space="preserve"> </t>
        </is>
      </c>
      <c r="G128" s="4" t="inlineStr">
        <is>
          <t xml:space="preserve"> </t>
        </is>
      </c>
    </row>
    <row r="129">
      <c r="A129" s="4" t="inlineStr">
        <is>
          <t>Other | Greater than 5.00% | At guaranteed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Policyholder Account Balance, Guaranteed Minimum Crediting Rat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ange of guaranteed minimum crediting rates</t>
        </is>
      </c>
      <c r="B131" s="5" t="n">
        <v>38788</v>
      </c>
      <c r="C131" s="4" t="inlineStr">
        <is>
          <t xml:space="preserve"> </t>
        </is>
      </c>
      <c r="D131" s="4" t="inlineStr">
        <is>
          <t xml:space="preserve"> </t>
        </is>
      </c>
      <c r="E131" s="5" t="n">
        <v>38214</v>
      </c>
      <c r="F131" s="4" t="inlineStr">
        <is>
          <t xml:space="preserve"> </t>
        </is>
      </c>
      <c r="G131" s="4" t="inlineStr">
        <is>
          <t xml:space="preserve"> </t>
        </is>
      </c>
    </row>
    <row r="132">
      <c r="A132" s="4" t="inlineStr">
        <is>
          <t>Other | Greater than 5.00% | 51-150 basis points abov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Policyholder Account Balance, Guaranteed Minimum Crediting Rat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ange of guaranteed minimum crediting rates</t>
        </is>
      </c>
      <c r="B134" s="6" t="n">
        <v>0</v>
      </c>
      <c r="C134" s="4" t="inlineStr">
        <is>
          <t xml:space="preserve"> </t>
        </is>
      </c>
      <c r="D134" s="4" t="inlineStr">
        <is>
          <t xml:space="preserve"> </t>
        </is>
      </c>
      <c r="E134" s="6" t="n">
        <v>0</v>
      </c>
      <c r="F134" s="4" t="inlineStr">
        <is>
          <t xml:space="preserve"> </t>
        </is>
      </c>
      <c r="G1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ferred Acquisition Costs - Schedule of Analysis of Deferred Acquisition Costs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5535697</v>
      </c>
      <c r="F4" s="4" t="inlineStr">
        <is>
          <t xml:space="preserve"> </t>
        </is>
      </c>
    </row>
    <row r="5">
      <c r="A5" s="4" t="inlineStr">
        <is>
          <t>Amortization expense</t>
        </is>
      </c>
      <c r="B5" s="6" t="n">
        <v>-95757</v>
      </c>
      <c r="C5" s="6" t="n">
        <v>-88012</v>
      </c>
      <c r="D5" s="4" t="inlineStr">
        <is>
          <t xml:space="preserve"> </t>
        </is>
      </c>
      <c r="E5" s="5" t="n">
        <v>-282159</v>
      </c>
      <c r="F5" s="6" t="n">
        <v>-258693</v>
      </c>
    </row>
    <row r="6">
      <c r="A6" s="4" t="inlineStr">
        <is>
          <t>Ending Balance</t>
        </is>
      </c>
      <c r="B6" s="5" t="n">
        <v>5889293</v>
      </c>
      <c r="C6" s="5" t="n">
        <v>5414357</v>
      </c>
      <c r="D6" s="4" t="inlineStr">
        <is>
          <t xml:space="preserve"> </t>
        </is>
      </c>
      <c r="E6" s="5" t="n">
        <v>5889293</v>
      </c>
      <c r="F6" s="5" t="n">
        <v>5414357</v>
      </c>
    </row>
    <row r="7">
      <c r="A7" s="4" t="inlineStr">
        <is>
          <t>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ovement Analysis of Deferred Policy Acquisi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5065265</v>
      </c>
      <c r="C9" s="5" t="n">
        <v>4634675</v>
      </c>
      <c r="D9" s="4" t="inlineStr">
        <is>
          <t xml:space="preserve"> </t>
        </is>
      </c>
      <c r="E9" s="5" t="n">
        <v>4844291</v>
      </c>
      <c r="F9" s="5" t="n">
        <v>4412015</v>
      </c>
    </row>
    <row r="10">
      <c r="A10" s="4" t="inlineStr">
        <is>
          <t>Capitalizations</t>
        </is>
      </c>
      <c r="B10" s="5" t="n">
        <v>185299</v>
      </c>
      <c r="C10" s="4" t="inlineStr">
        <is>
          <t xml:space="preserve"> </t>
        </is>
      </c>
      <c r="D10" s="6" t="n">
        <v>184865</v>
      </c>
      <c r="E10" s="5" t="n">
        <v>564276</v>
      </c>
      <c r="F10" s="5" t="n">
        <v>558375</v>
      </c>
    </row>
    <row r="11">
      <c r="A11" s="4" t="inlineStr">
        <is>
          <t>Amortization expense</t>
        </is>
      </c>
      <c r="B11" s="5" t="n">
        <v>-82523</v>
      </c>
      <c r="C11" s="4" t="inlineStr">
        <is>
          <t xml:space="preserve"> </t>
        </is>
      </c>
      <c r="D11" s="5" t="n">
        <v>-75485</v>
      </c>
      <c r="E11" s="5" t="n">
        <v>-243285</v>
      </c>
      <c r="F11" s="5" t="n">
        <v>-221095</v>
      </c>
    </row>
    <row r="12">
      <c r="A12" s="4" t="inlineStr">
        <is>
          <t>Foreign exchange adjustment</t>
        </is>
      </c>
      <c r="B12" s="5" t="n">
        <v>-4056</v>
      </c>
      <c r="C12" s="4" t="inlineStr">
        <is>
          <t xml:space="preserve"> </t>
        </is>
      </c>
      <c r="D12" s="5" t="n">
        <v>-9763</v>
      </c>
      <c r="E12" s="5" t="n">
        <v>-1297</v>
      </c>
      <c r="F12" s="5" t="n">
        <v>-15003</v>
      </c>
    </row>
    <row r="13">
      <c r="A13" s="4" t="inlineStr">
        <is>
          <t>Experience adjustment</t>
        </is>
      </c>
      <c r="B13" s="5" t="n">
        <v>0</v>
      </c>
      <c r="C13" s="4" t="inlineStr">
        <is>
          <t xml:space="preserve"> </t>
        </is>
      </c>
      <c r="D13" s="5" t="n">
        <v>0</v>
      </c>
      <c r="E13" s="5" t="n">
        <v>0</v>
      </c>
      <c r="F13" s="5" t="n">
        <v>0</v>
      </c>
    </row>
    <row r="14">
      <c r="A14" s="4" t="inlineStr">
        <is>
          <t>Ending Balance</t>
        </is>
      </c>
      <c r="B14" s="5" t="n">
        <v>5163985</v>
      </c>
      <c r="C14" s="5" t="n">
        <v>4734292</v>
      </c>
      <c r="D14" s="5" t="n">
        <v>4634675</v>
      </c>
      <c r="E14" s="5" t="n">
        <v>5163985</v>
      </c>
      <c r="F14" s="5" t="n">
        <v>4734292</v>
      </c>
    </row>
    <row r="15">
      <c r="A15" s="4" t="inlineStr">
        <is>
          <t>Healt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ovement Analysis of Deferred Policy Acquisition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709669</v>
      </c>
      <c r="C17" s="5" t="n">
        <v>666209</v>
      </c>
      <c r="D17" s="4" t="inlineStr">
        <is>
          <t xml:space="preserve"> </t>
        </is>
      </c>
      <c r="E17" s="5" t="n">
        <v>686763</v>
      </c>
      <c r="F17" s="5" t="n">
        <v>649082</v>
      </c>
    </row>
    <row r="18">
      <c r="A18" s="4" t="inlineStr">
        <is>
          <t>Capitalizations</t>
        </is>
      </c>
      <c r="B18" s="5" t="n">
        <v>25260</v>
      </c>
      <c r="C18" s="5" t="n">
        <v>21314</v>
      </c>
      <c r="D18" s="4" t="inlineStr">
        <is>
          <t xml:space="preserve"> </t>
        </is>
      </c>
      <c r="E18" s="5" t="n">
        <v>72901</v>
      </c>
      <c r="F18" s="5" t="n">
        <v>62895</v>
      </c>
    </row>
    <row r="19">
      <c r="A19" s="4" t="inlineStr">
        <is>
          <t>Amortization expense</t>
        </is>
      </c>
      <c r="B19" s="5" t="n">
        <v>-12816</v>
      </c>
      <c r="C19" s="5" t="n">
        <v>-12076</v>
      </c>
      <c r="D19" s="4" t="inlineStr">
        <is>
          <t xml:space="preserve"> </t>
        </is>
      </c>
      <c r="E19" s="5" t="n">
        <v>-37608</v>
      </c>
      <c r="F19" s="5" t="n">
        <v>-36242</v>
      </c>
    </row>
    <row r="20">
      <c r="A20" s="4" t="inlineStr">
        <is>
          <t>Foreign exchange adjustment</t>
        </is>
      </c>
      <c r="B20" s="5" t="n">
        <v>-182</v>
      </c>
      <c r="C20" s="5" t="n">
        <v>-467</v>
      </c>
      <c r="D20" s="4" t="inlineStr">
        <is>
          <t xml:space="preserve"> </t>
        </is>
      </c>
      <c r="E20" s="5" t="n">
        <v>-125</v>
      </c>
      <c r="F20" s="5" t="n">
        <v>-755</v>
      </c>
    </row>
    <row r="21">
      <c r="A21" s="4" t="inlineStr">
        <is>
          <t>Experience adjustment</t>
        </is>
      </c>
      <c r="B21" s="5" t="n">
        <v>0</v>
      </c>
      <c r="C21" s="5" t="n">
        <v>0</v>
      </c>
      <c r="D21" s="4" t="inlineStr">
        <is>
          <t xml:space="preserve"> </t>
        </is>
      </c>
      <c r="E21" s="5" t="n">
        <v>0</v>
      </c>
      <c r="F21" s="5" t="n">
        <v>0</v>
      </c>
    </row>
    <row r="22">
      <c r="A22" s="4" t="inlineStr">
        <is>
          <t>Ending Balance</t>
        </is>
      </c>
      <c r="B22" s="5" t="n">
        <v>721931</v>
      </c>
      <c r="C22" s="5" t="n">
        <v>674980</v>
      </c>
      <c r="D22" s="5" t="n">
        <v>666209</v>
      </c>
      <c r="E22" s="5" t="n">
        <v>721931</v>
      </c>
      <c r="F22" s="5" t="n">
        <v>674980</v>
      </c>
    </row>
    <row r="23">
      <c r="A23" s="4" t="inlineStr">
        <is>
          <t>American Income | Lif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ovement Analysis of Deferred Policy Acquisition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2417480</v>
      </c>
      <c r="C25" s="5" t="n">
        <v>2116771</v>
      </c>
      <c r="D25" s="4" t="inlineStr">
        <is>
          <t xml:space="preserve"> </t>
        </is>
      </c>
      <c r="E25" s="5" t="n">
        <v>2258291</v>
      </c>
      <c r="F25" s="5" t="n">
        <v>1960254</v>
      </c>
    </row>
    <row r="26">
      <c r="A26" s="4" t="inlineStr">
        <is>
          <t>Capitalizations</t>
        </is>
      </c>
      <c r="B26" s="5" t="n">
        <v>117761</v>
      </c>
      <c r="C26" s="4" t="inlineStr">
        <is>
          <t xml:space="preserve"> </t>
        </is>
      </c>
      <c r="D26" s="5" t="n">
        <v>111564</v>
      </c>
      <c r="E26" s="5" t="n">
        <v>351933</v>
      </c>
      <c r="F26" s="5" t="n">
        <v>341585</v>
      </c>
    </row>
    <row r="27">
      <c r="A27" s="4" t="inlineStr">
        <is>
          <t>Amortization expense</t>
        </is>
      </c>
      <c r="B27" s="5" t="n">
        <v>-40465</v>
      </c>
      <c r="C27" s="4" t="inlineStr">
        <is>
          <t xml:space="preserve"> </t>
        </is>
      </c>
      <c r="D27" s="5" t="n">
        <v>-35860</v>
      </c>
      <c r="E27" s="5" t="n">
        <v>-118207</v>
      </c>
      <c r="F27" s="5" t="n">
        <v>-104124</v>
      </c>
    </row>
    <row r="28">
      <c r="A28" s="4" t="inlineStr">
        <is>
          <t>Foreign exchange adjustment</t>
        </is>
      </c>
      <c r="B28" s="5" t="n">
        <v>-4056</v>
      </c>
      <c r="C28" s="4" t="inlineStr">
        <is>
          <t xml:space="preserve"> </t>
        </is>
      </c>
      <c r="D28" s="5" t="n">
        <v>-9763</v>
      </c>
      <c r="E28" s="5" t="n">
        <v>-1297</v>
      </c>
      <c r="F28" s="5" t="n">
        <v>-15003</v>
      </c>
    </row>
    <row r="29">
      <c r="A29" s="4" t="inlineStr">
        <is>
          <t>Experience adjustment</t>
        </is>
      </c>
      <c r="B29" s="5" t="n">
        <v>0</v>
      </c>
      <c r="C29" s="4" t="inlineStr">
        <is>
          <t xml:space="preserve"> </t>
        </is>
      </c>
      <c r="D29" s="5" t="n">
        <v>0</v>
      </c>
      <c r="E29" s="5" t="n">
        <v>0</v>
      </c>
      <c r="F29" s="5" t="n">
        <v>0</v>
      </c>
    </row>
    <row r="30">
      <c r="A30" s="4" t="inlineStr">
        <is>
          <t>Ending Balance</t>
        </is>
      </c>
      <c r="B30" s="5" t="n">
        <v>2490720</v>
      </c>
      <c r="C30" s="5" t="n">
        <v>2182712</v>
      </c>
      <c r="D30" s="5" t="n">
        <v>2116771</v>
      </c>
      <c r="E30" s="5" t="n">
        <v>2490720</v>
      </c>
      <c r="F30" s="5" t="n">
        <v>2182712</v>
      </c>
    </row>
    <row r="31">
      <c r="A31" s="4" t="inlineStr">
        <is>
          <t>American Income | Healt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ovement Analysis of Deferred Policy Acquisition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62285</v>
      </c>
      <c r="C33" s="5" t="n">
        <v>53776</v>
      </c>
      <c r="D33" s="4" t="inlineStr">
        <is>
          <t xml:space="preserve"> </t>
        </is>
      </c>
      <c r="E33" s="5" t="n">
        <v>57811</v>
      </c>
      <c r="F33" s="5" t="n">
        <v>49406</v>
      </c>
    </row>
    <row r="34">
      <c r="A34" s="4" t="inlineStr">
        <is>
          <t>Capitalizations</t>
        </is>
      </c>
      <c r="B34" s="5" t="n">
        <v>3259</v>
      </c>
      <c r="C34" s="5" t="n">
        <v>3063</v>
      </c>
      <c r="D34" s="4" t="inlineStr">
        <is>
          <t xml:space="preserve"> </t>
        </is>
      </c>
      <c r="E34" s="5" t="n">
        <v>9579</v>
      </c>
      <c r="F34" s="5" t="n">
        <v>9408</v>
      </c>
    </row>
    <row r="35">
      <c r="A35" s="4" t="inlineStr">
        <is>
          <t>Amortization expense</t>
        </is>
      </c>
      <c r="B35" s="5" t="n">
        <v>-1016</v>
      </c>
      <c r="C35" s="5" t="n">
        <v>-880</v>
      </c>
      <c r="D35" s="4" t="inlineStr">
        <is>
          <t xml:space="preserve"> </t>
        </is>
      </c>
      <c r="E35" s="5" t="n">
        <v>-2919</v>
      </c>
      <c r="F35" s="5" t="n">
        <v>-2567</v>
      </c>
    </row>
    <row r="36">
      <c r="A36" s="4" t="inlineStr">
        <is>
          <t>Foreign exchange adjustment</t>
        </is>
      </c>
      <c r="B36" s="5" t="n">
        <v>-182</v>
      </c>
      <c r="C36" s="5" t="n">
        <v>-467</v>
      </c>
      <c r="D36" s="4" t="inlineStr">
        <is>
          <t xml:space="preserve"> </t>
        </is>
      </c>
      <c r="E36" s="5" t="n">
        <v>-125</v>
      </c>
      <c r="F36" s="5" t="n">
        <v>-755</v>
      </c>
    </row>
    <row r="37">
      <c r="A37" s="4" t="inlineStr">
        <is>
          <t>Experience adjustment</t>
        </is>
      </c>
      <c r="B37" s="5" t="n">
        <v>0</v>
      </c>
      <c r="C37" s="5" t="n">
        <v>0</v>
      </c>
      <c r="D37" s="4" t="inlineStr">
        <is>
          <t xml:space="preserve"> </t>
        </is>
      </c>
      <c r="E37" s="5" t="n">
        <v>0</v>
      </c>
      <c r="F37" s="5" t="n">
        <v>0</v>
      </c>
    </row>
    <row r="38">
      <c r="A38" s="4" t="inlineStr">
        <is>
          <t>Ending Balance</t>
        </is>
      </c>
      <c r="B38" s="5" t="n">
        <v>64346</v>
      </c>
      <c r="C38" s="5" t="n">
        <v>55492</v>
      </c>
      <c r="D38" s="5" t="n">
        <v>53776</v>
      </c>
      <c r="E38" s="5" t="n">
        <v>64346</v>
      </c>
      <c r="F38" s="5" t="n">
        <v>55492</v>
      </c>
    </row>
    <row r="39">
      <c r="A39" s="4" t="inlineStr">
        <is>
          <t>DTC | Lif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ovement Analysis of Deferred Policy Acquisition Cos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5" t="n">
        <v>1714715</v>
      </c>
      <c r="C41" s="5" t="n">
        <v>1630734</v>
      </c>
      <c r="D41" s="4" t="inlineStr">
        <is>
          <t xml:space="preserve"> </t>
        </is>
      </c>
      <c r="E41" s="5" t="n">
        <v>1676931</v>
      </c>
      <c r="F41" s="5" t="n">
        <v>1583695</v>
      </c>
    </row>
    <row r="42">
      <c r="A42" s="4" t="inlineStr">
        <is>
          <t>Capitalizations</t>
        </is>
      </c>
      <c r="B42" s="5" t="n">
        <v>36385</v>
      </c>
      <c r="C42" s="4" t="inlineStr">
        <is>
          <t xml:space="preserve"> </t>
        </is>
      </c>
      <c r="D42" s="5" t="n">
        <v>46792</v>
      </c>
      <c r="E42" s="5" t="n">
        <v>123774</v>
      </c>
      <c r="F42" s="5" t="n">
        <v>140449</v>
      </c>
    </row>
    <row r="43">
      <c r="A43" s="4" t="inlineStr">
        <is>
          <t>Amortization expense</t>
        </is>
      </c>
      <c r="B43" s="5" t="n">
        <v>-24891</v>
      </c>
      <c r="C43" s="4" t="inlineStr">
        <is>
          <t xml:space="preserve"> </t>
        </is>
      </c>
      <c r="D43" s="5" t="n">
        <v>-23860</v>
      </c>
      <c r="E43" s="5" t="n">
        <v>-74496</v>
      </c>
      <c r="F43" s="5" t="n">
        <v>-70478</v>
      </c>
    </row>
    <row r="44">
      <c r="A44" s="4" t="inlineStr">
        <is>
          <t>Foreign exchange adjustment</t>
        </is>
      </c>
      <c r="B44" s="5" t="n">
        <v>0</v>
      </c>
      <c r="C44" s="4" t="inlineStr">
        <is>
          <t xml:space="preserve"> </t>
        </is>
      </c>
      <c r="D44" s="5" t="n">
        <v>0</v>
      </c>
      <c r="E44" s="5" t="n">
        <v>0</v>
      </c>
      <c r="F44" s="5" t="n">
        <v>0</v>
      </c>
    </row>
    <row r="45">
      <c r="A45" s="4" t="inlineStr">
        <is>
          <t>Experience adjustment</t>
        </is>
      </c>
      <c r="B45" s="5" t="n">
        <v>0</v>
      </c>
      <c r="C45" s="4" t="inlineStr">
        <is>
          <t xml:space="preserve"> </t>
        </is>
      </c>
      <c r="D45" s="5" t="n">
        <v>0</v>
      </c>
      <c r="E45" s="5" t="n">
        <v>0</v>
      </c>
      <c r="F45" s="5" t="n">
        <v>0</v>
      </c>
    </row>
    <row r="46">
      <c r="A46" s="4" t="inlineStr">
        <is>
          <t>Ending Balance</t>
        </is>
      </c>
      <c r="B46" s="5" t="n">
        <v>1726209</v>
      </c>
      <c r="C46" s="5" t="n">
        <v>1653666</v>
      </c>
      <c r="D46" s="5" t="n">
        <v>1630734</v>
      </c>
      <c r="E46" s="5" t="n">
        <v>1726209</v>
      </c>
      <c r="F46" s="5" t="n">
        <v>1653666</v>
      </c>
    </row>
    <row r="47">
      <c r="A47" s="4" t="inlineStr">
        <is>
          <t>DTC | Health</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Movement Analysis of Deferred Policy Acquisition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1760</v>
      </c>
      <c r="C49" s="5" t="n">
        <v>1945</v>
      </c>
      <c r="D49" s="4" t="inlineStr">
        <is>
          <t xml:space="preserve"> </t>
        </is>
      </c>
      <c r="E49" s="5" t="n">
        <v>1854</v>
      </c>
      <c r="F49" s="5" t="n">
        <v>2032</v>
      </c>
    </row>
    <row r="50">
      <c r="A50" s="4" t="inlineStr">
        <is>
          <t>Capitalizations</t>
        </is>
      </c>
      <c r="B50" s="5" t="n">
        <v>0</v>
      </c>
      <c r="C50" s="5" t="n">
        <v>0</v>
      </c>
      <c r="D50" s="4" t="inlineStr">
        <is>
          <t xml:space="preserve"> </t>
        </is>
      </c>
      <c r="E50" s="5" t="n">
        <v>0</v>
      </c>
      <c r="F50" s="5" t="n">
        <v>2</v>
      </c>
    </row>
    <row r="51">
      <c r="A51" s="4" t="inlineStr">
        <is>
          <t>Amortization expense</t>
        </is>
      </c>
      <c r="B51" s="5" t="n">
        <v>-43</v>
      </c>
      <c r="C51" s="5" t="n">
        <v>-45</v>
      </c>
      <c r="D51" s="4" t="inlineStr">
        <is>
          <t xml:space="preserve"> </t>
        </is>
      </c>
      <c r="E51" s="5" t="n">
        <v>-137</v>
      </c>
      <c r="F51" s="5" t="n">
        <v>-134</v>
      </c>
    </row>
    <row r="52">
      <c r="A52" s="4" t="inlineStr">
        <is>
          <t>Foreign exchange adjustment</t>
        </is>
      </c>
      <c r="B52" s="5" t="n">
        <v>0</v>
      </c>
      <c r="C52" s="5" t="n">
        <v>0</v>
      </c>
      <c r="D52" s="4" t="inlineStr">
        <is>
          <t xml:space="preserve"> </t>
        </is>
      </c>
      <c r="E52" s="5" t="n">
        <v>0</v>
      </c>
      <c r="F52" s="5" t="n">
        <v>0</v>
      </c>
    </row>
    <row r="53">
      <c r="A53" s="4" t="inlineStr">
        <is>
          <t>Experience adjustment</t>
        </is>
      </c>
      <c r="B53" s="5" t="n">
        <v>0</v>
      </c>
      <c r="C53" s="5" t="n">
        <v>0</v>
      </c>
      <c r="D53" s="4" t="inlineStr">
        <is>
          <t xml:space="preserve"> </t>
        </is>
      </c>
      <c r="E53" s="5" t="n">
        <v>0</v>
      </c>
      <c r="F53" s="5" t="n">
        <v>0</v>
      </c>
    </row>
    <row r="54">
      <c r="A54" s="4" t="inlineStr">
        <is>
          <t>Ending Balance</t>
        </is>
      </c>
      <c r="B54" s="5" t="n">
        <v>1717</v>
      </c>
      <c r="C54" s="5" t="n">
        <v>1900</v>
      </c>
      <c r="D54" s="5" t="n">
        <v>1945</v>
      </c>
      <c r="E54" s="5" t="n">
        <v>1717</v>
      </c>
      <c r="F54" s="5" t="n">
        <v>1900</v>
      </c>
    </row>
    <row r="55">
      <c r="A55" s="4" t="inlineStr">
        <is>
          <t>Liberty National | Lif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ovement Analysis of Deferred Policy Acquisition Cos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5" t="n">
        <v>636209</v>
      </c>
      <c r="C57" s="5" t="n">
        <v>586898</v>
      </c>
      <c r="D57" s="4" t="inlineStr">
        <is>
          <t xml:space="preserve"> </t>
        </is>
      </c>
      <c r="E57" s="5" t="n">
        <v>610723</v>
      </c>
      <c r="F57" s="5" t="n">
        <v>566419</v>
      </c>
    </row>
    <row r="58">
      <c r="A58" s="4" t="inlineStr">
        <is>
          <t>Capitalizations</t>
        </is>
      </c>
      <c r="B58" s="5" t="n">
        <v>27950</v>
      </c>
      <c r="C58" s="4" t="inlineStr">
        <is>
          <t xml:space="preserve"> </t>
        </is>
      </c>
      <c r="D58" s="5" t="n">
        <v>23259</v>
      </c>
      <c r="E58" s="5" t="n">
        <v>78599</v>
      </c>
      <c r="F58" s="5" t="n">
        <v>66073</v>
      </c>
    </row>
    <row r="59">
      <c r="A59" s="4" t="inlineStr">
        <is>
          <t>Amortization expense</t>
        </is>
      </c>
      <c r="B59" s="5" t="n">
        <v>-13029</v>
      </c>
      <c r="C59" s="4" t="inlineStr">
        <is>
          <t xml:space="preserve"> </t>
        </is>
      </c>
      <c r="D59" s="5" t="n">
        <v>-11564</v>
      </c>
      <c r="E59" s="5" t="n">
        <v>-38192</v>
      </c>
      <c r="F59" s="5" t="n">
        <v>-33899</v>
      </c>
    </row>
    <row r="60">
      <c r="A60" s="4" t="inlineStr">
        <is>
          <t>Foreign exchange adjustment</t>
        </is>
      </c>
      <c r="B60" s="5" t="n">
        <v>0</v>
      </c>
      <c r="C60" s="4" t="inlineStr">
        <is>
          <t xml:space="preserve"> </t>
        </is>
      </c>
      <c r="D60" s="5" t="n">
        <v>0</v>
      </c>
      <c r="E60" s="5" t="n">
        <v>0</v>
      </c>
      <c r="F60" s="5" t="n">
        <v>0</v>
      </c>
    </row>
    <row r="61">
      <c r="A61" s="4" t="inlineStr">
        <is>
          <t>Experience adjustment</t>
        </is>
      </c>
      <c r="B61" s="5" t="n">
        <v>0</v>
      </c>
      <c r="C61" s="4" t="inlineStr">
        <is>
          <t xml:space="preserve"> </t>
        </is>
      </c>
      <c r="D61" s="5" t="n">
        <v>0</v>
      </c>
      <c r="E61" s="5" t="n">
        <v>0</v>
      </c>
      <c r="F61" s="5" t="n">
        <v>0</v>
      </c>
    </row>
    <row r="62">
      <c r="A62" s="4" t="inlineStr">
        <is>
          <t>Ending Balance</t>
        </is>
      </c>
      <c r="B62" s="5" t="n">
        <v>651130</v>
      </c>
      <c r="C62" s="5" t="n">
        <v>598593</v>
      </c>
      <c r="D62" s="5" t="n">
        <v>586898</v>
      </c>
      <c r="E62" s="5" t="n">
        <v>651130</v>
      </c>
      <c r="F62" s="5" t="n">
        <v>598593</v>
      </c>
    </row>
    <row r="63">
      <c r="A63" s="4" t="inlineStr">
        <is>
          <t>Liberty National | Health</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ovement Analysis of Deferred Policy Acquisition Cos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5" t="n">
        <v>136276</v>
      </c>
      <c r="C65" s="5" t="n">
        <v>129592</v>
      </c>
      <c r="D65" s="4" t="inlineStr">
        <is>
          <t xml:space="preserve"> </t>
        </is>
      </c>
      <c r="E65" s="5" t="n">
        <v>133096</v>
      </c>
      <c r="F65" s="5" t="n">
        <v>127537</v>
      </c>
    </row>
    <row r="66">
      <c r="A66" s="4" t="inlineStr">
        <is>
          <t>Capitalizations</t>
        </is>
      </c>
      <c r="B66" s="5" t="n">
        <v>5120</v>
      </c>
      <c r="C66" s="5" t="n">
        <v>4621</v>
      </c>
      <c r="D66" s="4" t="inlineStr">
        <is>
          <t xml:space="preserve"> </t>
        </is>
      </c>
      <c r="E66" s="5" t="n">
        <v>14854</v>
      </c>
      <c r="F66" s="5" t="n">
        <v>13357</v>
      </c>
    </row>
    <row r="67">
      <c r="A67" s="4" t="inlineStr">
        <is>
          <t>Amortization expense</t>
        </is>
      </c>
      <c r="B67" s="5" t="n">
        <v>-3423</v>
      </c>
      <c r="C67" s="5" t="n">
        <v>-3309</v>
      </c>
      <c r="D67" s="4" t="inlineStr">
        <is>
          <t xml:space="preserve"> </t>
        </is>
      </c>
      <c r="E67" s="5" t="n">
        <v>-9977</v>
      </c>
      <c r="F67" s="5" t="n">
        <v>-9990</v>
      </c>
    </row>
    <row r="68">
      <c r="A68" s="4" t="inlineStr">
        <is>
          <t>Foreign exchange adjustment</t>
        </is>
      </c>
      <c r="B68" s="5" t="n">
        <v>0</v>
      </c>
      <c r="C68" s="5" t="n">
        <v>0</v>
      </c>
      <c r="D68" s="4" t="inlineStr">
        <is>
          <t xml:space="preserve"> </t>
        </is>
      </c>
      <c r="E68" s="5" t="n">
        <v>0</v>
      </c>
      <c r="F68" s="5" t="n">
        <v>0</v>
      </c>
    </row>
    <row r="69">
      <c r="A69" s="4" t="inlineStr">
        <is>
          <t>Experience adjustment</t>
        </is>
      </c>
      <c r="B69" s="5" t="n">
        <v>0</v>
      </c>
      <c r="C69" s="5" t="n">
        <v>0</v>
      </c>
      <c r="D69" s="4" t="inlineStr">
        <is>
          <t xml:space="preserve"> </t>
        </is>
      </c>
      <c r="E69" s="5" t="n">
        <v>0</v>
      </c>
      <c r="F69" s="5" t="n">
        <v>0</v>
      </c>
    </row>
    <row r="70">
      <c r="A70" s="4" t="inlineStr">
        <is>
          <t>Ending Balance</t>
        </is>
      </c>
      <c r="B70" s="5" t="n">
        <v>137973</v>
      </c>
      <c r="C70" s="5" t="n">
        <v>130904</v>
      </c>
      <c r="D70" s="5" t="n">
        <v>129592</v>
      </c>
      <c r="E70" s="5" t="n">
        <v>137973</v>
      </c>
      <c r="F70" s="5" t="n">
        <v>130904</v>
      </c>
    </row>
    <row r="71">
      <c r="A71" s="4" t="inlineStr">
        <is>
          <t>Other | Lif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ovement Analysis of Deferred Policy Acquisition Cos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296861</v>
      </c>
      <c r="C73" s="5" t="n">
        <v>300272</v>
      </c>
      <c r="D73" s="4" t="inlineStr">
        <is>
          <t xml:space="preserve"> </t>
        </is>
      </c>
      <c r="E73" s="5" t="n">
        <v>298346</v>
      </c>
      <c r="F73" s="5" t="n">
        <v>301647</v>
      </c>
    </row>
    <row r="74">
      <c r="A74" s="4" t="inlineStr">
        <is>
          <t>Capitalizations</t>
        </is>
      </c>
      <c r="B74" s="5" t="n">
        <v>3203</v>
      </c>
      <c r="C74" s="4" t="inlineStr">
        <is>
          <t xml:space="preserve"> </t>
        </is>
      </c>
      <c r="D74" s="5" t="n">
        <v>3250</v>
      </c>
      <c r="E74" s="5" t="n">
        <v>9970</v>
      </c>
      <c r="F74" s="5" t="n">
        <v>10268</v>
      </c>
    </row>
    <row r="75">
      <c r="A75" s="4" t="inlineStr">
        <is>
          <t>Amortization expense</t>
        </is>
      </c>
      <c r="B75" s="5" t="n">
        <v>-4138</v>
      </c>
      <c r="C75" s="4" t="inlineStr">
        <is>
          <t xml:space="preserve"> </t>
        </is>
      </c>
      <c r="D75" s="5" t="n">
        <v>-4201</v>
      </c>
      <c r="E75" s="5" t="n">
        <v>-12390</v>
      </c>
      <c r="F75" s="5" t="n">
        <v>-12594</v>
      </c>
    </row>
    <row r="76">
      <c r="A76" s="4" t="inlineStr">
        <is>
          <t>Foreign exchange adjustment</t>
        </is>
      </c>
      <c r="B76" s="5" t="n">
        <v>0</v>
      </c>
      <c r="C76" s="4" t="inlineStr">
        <is>
          <t xml:space="preserve"> </t>
        </is>
      </c>
      <c r="D76" s="5" t="n">
        <v>0</v>
      </c>
      <c r="E76" s="5" t="n">
        <v>0</v>
      </c>
      <c r="F76" s="5" t="n">
        <v>0</v>
      </c>
    </row>
    <row r="77">
      <c r="A77" s="4" t="inlineStr">
        <is>
          <t>Experience adjustment</t>
        </is>
      </c>
      <c r="B77" s="5" t="n">
        <v>0</v>
      </c>
      <c r="C77" s="4" t="inlineStr">
        <is>
          <t xml:space="preserve"> </t>
        </is>
      </c>
      <c r="D77" s="5" t="n">
        <v>0</v>
      </c>
      <c r="E77" s="5" t="n">
        <v>0</v>
      </c>
      <c r="F77" s="5" t="n">
        <v>0</v>
      </c>
    </row>
    <row r="78">
      <c r="A78" s="4" t="inlineStr">
        <is>
          <t>Ending Balance</t>
        </is>
      </c>
      <c r="B78" s="5" t="n">
        <v>295926</v>
      </c>
      <c r="C78" s="5" t="n">
        <v>299321</v>
      </c>
      <c r="D78" s="5" t="n">
        <v>300272</v>
      </c>
      <c r="E78" s="5" t="n">
        <v>295926</v>
      </c>
      <c r="F78" s="5" t="n">
        <v>299321</v>
      </c>
    </row>
    <row r="79">
      <c r="A79" s="4" t="inlineStr">
        <is>
          <t>United American | Health</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Movement Analysis of Deferred Policy Acquisition Cos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5" t="n">
        <v>75349</v>
      </c>
      <c r="C81" s="5" t="n">
        <v>79174</v>
      </c>
      <c r="D81" s="4" t="inlineStr">
        <is>
          <t xml:space="preserve"> </t>
        </is>
      </c>
      <c r="E81" s="5" t="n">
        <v>77394</v>
      </c>
      <c r="F81" s="5" t="n">
        <v>81140</v>
      </c>
    </row>
    <row r="82">
      <c r="A82" s="4" t="inlineStr">
        <is>
          <t>Capitalizations</t>
        </is>
      </c>
      <c r="B82" s="5" t="n">
        <v>495</v>
      </c>
      <c r="C82" s="5" t="n">
        <v>560</v>
      </c>
      <c r="D82" s="4" t="inlineStr">
        <is>
          <t xml:space="preserve"> </t>
        </is>
      </c>
      <c r="E82" s="5" t="n">
        <v>1491</v>
      </c>
      <c r="F82" s="5" t="n">
        <v>1628</v>
      </c>
    </row>
    <row r="83">
      <c r="A83" s="4" t="inlineStr">
        <is>
          <t>Amortization expense</t>
        </is>
      </c>
      <c r="B83" s="5" t="n">
        <v>-1463</v>
      </c>
      <c r="C83" s="5" t="n">
        <v>-1469</v>
      </c>
      <c r="D83" s="4" t="inlineStr">
        <is>
          <t xml:space="preserve"> </t>
        </is>
      </c>
      <c r="E83" s="5" t="n">
        <v>-4504</v>
      </c>
      <c r="F83" s="5" t="n">
        <v>-4503</v>
      </c>
    </row>
    <row r="84">
      <c r="A84" s="4" t="inlineStr">
        <is>
          <t>Foreign exchange adjustment</t>
        </is>
      </c>
      <c r="B84" s="5" t="n">
        <v>0</v>
      </c>
      <c r="C84" s="5" t="n">
        <v>0</v>
      </c>
      <c r="D84" s="4" t="inlineStr">
        <is>
          <t xml:space="preserve"> </t>
        </is>
      </c>
      <c r="E84" s="5" t="n">
        <v>0</v>
      </c>
      <c r="F84" s="5" t="n">
        <v>0</v>
      </c>
    </row>
    <row r="85">
      <c r="A85" s="4" t="inlineStr">
        <is>
          <t>Experience adjustment</t>
        </is>
      </c>
      <c r="B85" s="5" t="n">
        <v>0</v>
      </c>
      <c r="C85" s="5" t="n">
        <v>0</v>
      </c>
      <c r="D85" s="4" t="inlineStr">
        <is>
          <t xml:space="preserve"> </t>
        </is>
      </c>
      <c r="E85" s="5" t="n">
        <v>0</v>
      </c>
      <c r="F85" s="5" t="n">
        <v>0</v>
      </c>
    </row>
    <row r="86">
      <c r="A86" s="4" t="inlineStr">
        <is>
          <t>Ending Balance</t>
        </is>
      </c>
      <c r="B86" s="5" t="n">
        <v>74381</v>
      </c>
      <c r="C86" s="5" t="n">
        <v>78265</v>
      </c>
      <c r="D86" s="5" t="n">
        <v>79174</v>
      </c>
      <c r="E86" s="5" t="n">
        <v>74381</v>
      </c>
      <c r="F86" s="5" t="n">
        <v>78265</v>
      </c>
    </row>
    <row r="87">
      <c r="A87" s="4" t="inlineStr">
        <is>
          <t>Family Heritage | Health</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Movement Analysis of Deferred Policy Acquisition Cos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5" t="n">
        <v>433999</v>
      </c>
      <c r="C89" s="5" t="n">
        <v>401722</v>
      </c>
      <c r="D89" s="4" t="inlineStr">
        <is>
          <t xml:space="preserve"> </t>
        </is>
      </c>
      <c r="E89" s="5" t="n">
        <v>416608</v>
      </c>
      <c r="F89" s="5" t="n">
        <v>388967</v>
      </c>
    </row>
    <row r="90">
      <c r="A90" s="4" t="inlineStr">
        <is>
          <t>Capitalizations</t>
        </is>
      </c>
      <c r="B90" s="5" t="n">
        <v>16386</v>
      </c>
      <c r="C90" s="5" t="n">
        <v>13070</v>
      </c>
      <c r="D90" s="4" t="inlineStr">
        <is>
          <t xml:space="preserve"> </t>
        </is>
      </c>
      <c r="E90" s="5" t="n">
        <v>46977</v>
      </c>
      <c r="F90" s="5" t="n">
        <v>38500</v>
      </c>
    </row>
    <row r="91">
      <c r="A91" s="4" t="inlineStr">
        <is>
          <t>Amortization expense</t>
        </is>
      </c>
      <c r="B91" s="5" t="n">
        <v>-6871</v>
      </c>
      <c r="C91" s="5" t="n">
        <v>-6373</v>
      </c>
      <c r="D91" s="4" t="inlineStr">
        <is>
          <t xml:space="preserve"> </t>
        </is>
      </c>
      <c r="E91" s="5" t="n">
        <v>-20071</v>
      </c>
      <c r="F91" s="5" t="n">
        <v>-19048</v>
      </c>
    </row>
    <row r="92">
      <c r="A92" s="4" t="inlineStr">
        <is>
          <t>Foreign exchange adjustment</t>
        </is>
      </c>
      <c r="B92" s="5" t="n">
        <v>0</v>
      </c>
      <c r="C92" s="5" t="n">
        <v>0</v>
      </c>
      <c r="D92" s="4" t="inlineStr">
        <is>
          <t xml:space="preserve"> </t>
        </is>
      </c>
      <c r="E92" s="5" t="n">
        <v>0</v>
      </c>
      <c r="F92" s="5" t="n">
        <v>0</v>
      </c>
    </row>
    <row r="93">
      <c r="A93" s="4" t="inlineStr">
        <is>
          <t>Experience adjustment</t>
        </is>
      </c>
      <c r="B93" s="5" t="n">
        <v>0</v>
      </c>
      <c r="C93" s="5" t="n">
        <v>0</v>
      </c>
      <c r="D93" s="4" t="inlineStr">
        <is>
          <t xml:space="preserve"> </t>
        </is>
      </c>
      <c r="E93" s="5" t="n">
        <v>0</v>
      </c>
      <c r="F93" s="5" t="n">
        <v>0</v>
      </c>
    </row>
    <row r="94">
      <c r="A94" s="4" t="inlineStr">
        <is>
          <t>Ending Balance</t>
        </is>
      </c>
      <c r="B94" s="6" t="n">
        <v>443514</v>
      </c>
      <c r="C94" s="6" t="n">
        <v>408419</v>
      </c>
      <c r="D94" s="6" t="n">
        <v>401722</v>
      </c>
      <c r="E94" s="6" t="n">
        <v>443514</v>
      </c>
      <c r="F94" s="6" t="n">
        <v>408419</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ferred Acquisition Costs - Schedule of Deferred Policy Acquisition Costs to Consolidated Balance Shee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c r="H1" s="2" t="inlineStr">
        <is>
          <t>Jan. 01, 2021</t>
        </is>
      </c>
      <c r="I1" s="2" t="inlineStr">
        <is>
          <t>Dec. 31, 2020</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acquisition costs</t>
        </is>
      </c>
      <c r="B3" s="6" t="n">
        <v>5889293</v>
      </c>
      <c r="C3" s="4" t="inlineStr">
        <is>
          <t xml:space="preserve"> </t>
        </is>
      </c>
      <c r="D3" s="6" t="n">
        <v>5535697</v>
      </c>
      <c r="E3" s="6" t="n">
        <v>5414357</v>
      </c>
      <c r="F3" s="4" t="inlineStr">
        <is>
          <t xml:space="preserve"> </t>
        </is>
      </c>
      <c r="G3" s="4" t="inlineStr">
        <is>
          <t xml:space="preserve"> </t>
        </is>
      </c>
      <c r="H3" s="6" t="n">
        <v>4587547</v>
      </c>
      <c r="I3" s="6" t="n">
        <v>4595444</v>
      </c>
    </row>
    <row r="4">
      <c r="A4" s="4" t="inlineStr">
        <is>
          <t>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acquisition costs</t>
        </is>
      </c>
      <c r="B6" s="5" t="n">
        <v>5163985</v>
      </c>
      <c r="C6" s="6" t="n">
        <v>5065265</v>
      </c>
      <c r="D6" s="5" t="n">
        <v>4844291</v>
      </c>
      <c r="E6" s="5" t="n">
        <v>4734292</v>
      </c>
      <c r="F6" s="6" t="n">
        <v>4634675</v>
      </c>
      <c r="G6" s="6" t="n">
        <v>4412015</v>
      </c>
      <c r="H6" s="5" t="n">
        <v>3983021</v>
      </c>
      <c r="I6" s="5" t="n">
        <v>3982159</v>
      </c>
    </row>
    <row r="7">
      <c r="A7" s="4" t="inlineStr">
        <is>
          <t>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acquisition costs</t>
        </is>
      </c>
      <c r="B9" s="5" t="n">
        <v>721931</v>
      </c>
      <c r="C9" s="5" t="n">
        <v>709669</v>
      </c>
      <c r="D9" s="5" t="n">
        <v>686763</v>
      </c>
      <c r="E9" s="5" t="n">
        <v>674980</v>
      </c>
      <c r="F9" s="5" t="n">
        <v>666209</v>
      </c>
      <c r="G9" s="5" t="n">
        <v>649082</v>
      </c>
      <c r="H9" s="5" t="n">
        <v>596217</v>
      </c>
      <c r="I9" s="5" t="n">
        <v>610069</v>
      </c>
    </row>
    <row r="10">
      <c r="A10" s="4" t="inlineStr">
        <is>
          <t>Ann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acquisition costs</t>
        </is>
      </c>
      <c r="B12" s="5" t="n">
        <v>3377</v>
      </c>
      <c r="C12" s="4" t="inlineStr">
        <is>
          <t xml:space="preserve"> </t>
        </is>
      </c>
      <c r="D12" s="4" t="inlineStr">
        <is>
          <t xml:space="preserve"> </t>
        </is>
      </c>
      <c r="E12" s="5" t="n">
        <v>5085</v>
      </c>
      <c r="F12" s="4" t="inlineStr">
        <is>
          <t xml:space="preserve"> </t>
        </is>
      </c>
      <c r="G12" s="4" t="inlineStr">
        <is>
          <t xml:space="preserve"> </t>
        </is>
      </c>
      <c r="H12" s="5" t="n">
        <v>8309</v>
      </c>
      <c r="I12" s="5" t="n">
        <v>3216</v>
      </c>
    </row>
    <row r="13">
      <c r="A13" s="4" t="inlineStr">
        <is>
          <t>American Income |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acquisition costs</t>
        </is>
      </c>
      <c r="B15" s="5" t="n">
        <v>2490720</v>
      </c>
      <c r="C15" s="5" t="n">
        <v>2417480</v>
      </c>
      <c r="D15" s="5" t="n">
        <v>2258291</v>
      </c>
      <c r="E15" s="5" t="n">
        <v>2182712</v>
      </c>
      <c r="F15" s="5" t="n">
        <v>2116771</v>
      </c>
      <c r="G15" s="5" t="n">
        <v>1960254</v>
      </c>
      <c r="H15" s="5" t="n">
        <v>1647761</v>
      </c>
      <c r="I15" s="5" t="n">
        <v>1647761</v>
      </c>
    </row>
    <row r="16">
      <c r="A16" s="4" t="inlineStr">
        <is>
          <t>American Income | Heal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acquisition costs</t>
        </is>
      </c>
      <c r="B18" s="5" t="n">
        <v>64346</v>
      </c>
      <c r="C18" s="5" t="n">
        <v>62285</v>
      </c>
      <c r="D18" s="5" t="n">
        <v>57811</v>
      </c>
      <c r="E18" s="5" t="n">
        <v>55492</v>
      </c>
      <c r="F18" s="5" t="n">
        <v>53776</v>
      </c>
      <c r="G18" s="5" t="n">
        <v>49406</v>
      </c>
      <c r="H18" s="5" t="n">
        <v>39477</v>
      </c>
      <c r="I18" s="5" t="n">
        <v>39477</v>
      </c>
    </row>
    <row r="19">
      <c r="A19" s="4" t="inlineStr">
        <is>
          <t>DTC |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acquisition costs</t>
        </is>
      </c>
      <c r="B21" s="5" t="n">
        <v>1726209</v>
      </c>
      <c r="C21" s="5" t="n">
        <v>1714715</v>
      </c>
      <c r="D21" s="5" t="n">
        <v>1676931</v>
      </c>
      <c r="E21" s="5" t="n">
        <v>1653666</v>
      </c>
      <c r="F21" s="5" t="n">
        <v>1630734</v>
      </c>
      <c r="G21" s="5" t="n">
        <v>1583695</v>
      </c>
      <c r="H21" s="5" t="n">
        <v>1498970</v>
      </c>
      <c r="I21" s="5" t="n">
        <v>1498435</v>
      </c>
    </row>
    <row r="22">
      <c r="A22" s="4" t="inlineStr">
        <is>
          <t>DTC |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acquisition costs</t>
        </is>
      </c>
      <c r="B24" s="5" t="n">
        <v>1717</v>
      </c>
      <c r="C24" s="5" t="n">
        <v>1760</v>
      </c>
      <c r="D24" s="5" t="n">
        <v>1854</v>
      </c>
      <c r="E24" s="5" t="n">
        <v>1900</v>
      </c>
      <c r="F24" s="5" t="n">
        <v>1945</v>
      </c>
      <c r="G24" s="5" t="n">
        <v>2032</v>
      </c>
      <c r="H24" s="5" t="n">
        <v>2215</v>
      </c>
      <c r="I24" s="5" t="n">
        <v>6600</v>
      </c>
    </row>
    <row r="25">
      <c r="A25" s="4" t="inlineStr">
        <is>
          <t>Liberty National |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acquisition costs</t>
        </is>
      </c>
      <c r="B27" s="5" t="n">
        <v>651130</v>
      </c>
      <c r="C27" s="5" t="n">
        <v>636209</v>
      </c>
      <c r="D27" s="5" t="n">
        <v>610723</v>
      </c>
      <c r="E27" s="5" t="n">
        <v>598593</v>
      </c>
      <c r="F27" s="5" t="n">
        <v>586898</v>
      </c>
      <c r="G27" s="5" t="n">
        <v>566419</v>
      </c>
      <c r="H27" s="5" t="n">
        <v>531504</v>
      </c>
      <c r="I27" s="5" t="n">
        <v>531504</v>
      </c>
    </row>
    <row r="28">
      <c r="A28" s="4" t="inlineStr">
        <is>
          <t>Liberty National |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acquisition costs</t>
        </is>
      </c>
      <c r="B30" s="5" t="n">
        <v>137973</v>
      </c>
      <c r="C30" s="5" t="n">
        <v>136276</v>
      </c>
      <c r="D30" s="5" t="n">
        <v>133096</v>
      </c>
      <c r="E30" s="5" t="n">
        <v>130904</v>
      </c>
      <c r="F30" s="5" t="n">
        <v>129592</v>
      </c>
      <c r="G30" s="5" t="n">
        <v>127537</v>
      </c>
      <c r="H30" s="5" t="n">
        <v>124754</v>
      </c>
      <c r="I30" s="5" t="n">
        <v>124888</v>
      </c>
    </row>
    <row r="31">
      <c r="A31" s="4" t="inlineStr">
        <is>
          <t>Other |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acquisition costs</t>
        </is>
      </c>
      <c r="B33" s="5" t="n">
        <v>295926</v>
      </c>
      <c r="C33" s="5" t="n">
        <v>296861</v>
      </c>
      <c r="D33" s="5" t="n">
        <v>298346</v>
      </c>
      <c r="E33" s="5" t="n">
        <v>299321</v>
      </c>
      <c r="F33" s="5" t="n">
        <v>300272</v>
      </c>
      <c r="G33" s="5" t="n">
        <v>301647</v>
      </c>
      <c r="H33" s="5" t="n">
        <v>304786</v>
      </c>
      <c r="I33" s="5" t="n">
        <v>304459</v>
      </c>
    </row>
    <row r="34">
      <c r="A34" s="4" t="inlineStr">
        <is>
          <t>United American | Heal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acquisition costs</t>
        </is>
      </c>
      <c r="B36" s="5" t="n">
        <v>74381</v>
      </c>
      <c r="C36" s="5" t="n">
        <v>75349</v>
      </c>
      <c r="D36" s="5" t="n">
        <v>77394</v>
      </c>
      <c r="E36" s="5" t="n">
        <v>78265</v>
      </c>
      <c r="F36" s="5" t="n">
        <v>79174</v>
      </c>
      <c r="G36" s="5" t="n">
        <v>81140</v>
      </c>
      <c r="H36" s="5" t="n">
        <v>65020</v>
      </c>
      <c r="I36" s="5" t="n">
        <v>74353</v>
      </c>
    </row>
    <row r="37">
      <c r="A37" s="4" t="inlineStr">
        <is>
          <t>Family Heritage | Heal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acquisition costs</t>
        </is>
      </c>
      <c r="B39" s="6" t="n">
        <v>443514</v>
      </c>
      <c r="C39" s="6" t="n">
        <v>433999</v>
      </c>
      <c r="D39" s="6" t="n">
        <v>416608</v>
      </c>
      <c r="E39" s="6" t="n">
        <v>408419</v>
      </c>
      <c r="F39" s="6" t="n">
        <v>401722</v>
      </c>
      <c r="G39" s="6" t="n">
        <v>388967</v>
      </c>
      <c r="H39" s="6" t="n">
        <v>364751</v>
      </c>
      <c r="I39" s="6" t="n">
        <v>3647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for Unpaid Claims - Schedule of Liability for Unpaid Health Claims (Details) - Health claims - USD ($) $ in Thousands</t>
        </is>
      </c>
      <c r="B1" s="2" t="inlineStr">
        <is>
          <t>9 Months Ended</t>
        </is>
      </c>
      <c r="C1" s="2" t="inlineStr">
        <is>
          <t>12 Months Ended</t>
        </is>
      </c>
    </row>
    <row r="2">
      <c r="B2" s="2" t="inlineStr">
        <is>
          <t>Sep. 30, 2023</t>
        </is>
      </c>
      <c r="C2" s="2" t="inlineStr">
        <is>
          <t>Dec. 31, 2022</t>
        </is>
      </c>
    </row>
    <row r="3">
      <c r="A3" s="3" t="inlineStr">
        <is>
          <t>Activity in the Liability for Unpaid Health Claims</t>
        </is>
      </c>
      <c r="B3" s="4" t="inlineStr">
        <is>
          <t xml:space="preserve"> </t>
        </is>
      </c>
      <c r="C3" s="4" t="inlineStr">
        <is>
          <t xml:space="preserve"> </t>
        </is>
      </c>
    </row>
    <row r="4">
      <c r="A4" s="4" t="inlineStr">
        <is>
          <t>Beginning balance</t>
        </is>
      </c>
      <c r="B4" s="6" t="n">
        <v>182202</v>
      </c>
      <c r="C4" s="6" t="n">
        <v>171109</v>
      </c>
    </row>
    <row r="5">
      <c r="A5" s="3" t="inlineStr">
        <is>
          <t>Incurred related to:</t>
        </is>
      </c>
      <c r="B5" s="4" t="inlineStr">
        <is>
          <t xml:space="preserve"> </t>
        </is>
      </c>
      <c r="C5" s="4" t="inlineStr">
        <is>
          <t xml:space="preserve"> </t>
        </is>
      </c>
    </row>
    <row r="6">
      <c r="A6" s="4" t="inlineStr">
        <is>
          <t>Current year</t>
        </is>
      </c>
      <c r="B6" s="5" t="n">
        <v>523152</v>
      </c>
      <c r="C6" s="5" t="n">
        <v>676190</v>
      </c>
    </row>
    <row r="7">
      <c r="A7" s="4" t="inlineStr">
        <is>
          <t>Prior year</t>
        </is>
      </c>
      <c r="B7" s="5" t="n">
        <v>-2383</v>
      </c>
      <c r="C7" s="5" t="n">
        <v>-15631</v>
      </c>
    </row>
    <row r="8">
      <c r="A8" s="4" t="inlineStr">
        <is>
          <t>Total incurred</t>
        </is>
      </c>
      <c r="B8" s="5" t="n">
        <v>520769</v>
      </c>
      <c r="C8" s="5" t="n">
        <v>660559</v>
      </c>
    </row>
    <row r="9">
      <c r="A9" s="3" t="inlineStr">
        <is>
          <t>Paid related to:</t>
        </is>
      </c>
      <c r="B9" s="4" t="inlineStr">
        <is>
          <t xml:space="preserve"> </t>
        </is>
      </c>
      <c r="C9" s="4" t="inlineStr">
        <is>
          <t xml:space="preserve"> </t>
        </is>
      </c>
    </row>
    <row r="10">
      <c r="A10" s="4" t="inlineStr">
        <is>
          <t>Current year</t>
        </is>
      </c>
      <c r="B10" s="5" t="n">
        <v>375687</v>
      </c>
      <c r="C10" s="5" t="n">
        <v>517856</v>
      </c>
    </row>
    <row r="11">
      <c r="A11" s="4" t="inlineStr">
        <is>
          <t>Prior year</t>
        </is>
      </c>
      <c r="B11" s="5" t="n">
        <v>137701</v>
      </c>
      <c r="C11" s="5" t="n">
        <v>131610</v>
      </c>
    </row>
    <row r="12">
      <c r="A12" s="4" t="inlineStr">
        <is>
          <t>Total paid</t>
        </is>
      </c>
      <c r="B12" s="5" t="n">
        <v>513388</v>
      </c>
      <c r="C12" s="5" t="n">
        <v>649466</v>
      </c>
    </row>
    <row r="13">
      <c r="A13" s="4" t="inlineStr">
        <is>
          <t>Ending balance</t>
        </is>
      </c>
      <c r="B13" s="6" t="n">
        <v>189583</v>
      </c>
      <c r="C13" s="6" t="n">
        <v>1822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Claims - Schedule of Reconciliation of Policy Claims and Other Benefits Payable (Details) - USD ($) $ in Thousands</t>
        </is>
      </c>
      <c r="B1" s="2" t="inlineStr">
        <is>
          <t>Sep. 30, 2023</t>
        </is>
      </c>
      <c r="C1" s="2" t="inlineStr">
        <is>
          <t>Dec. 31, 2022</t>
        </is>
      </c>
      <c r="D1" s="2" t="inlineStr">
        <is>
          <t>Jan. 01, 2021</t>
        </is>
      </c>
      <c r="E1" s="2" t="inlineStr">
        <is>
          <t>Dec. 31, 2020</t>
        </is>
      </c>
    </row>
    <row r="2">
      <c r="A2" s="3" t="inlineStr">
        <is>
          <t>Policy claims and other benefits payable:</t>
        </is>
      </c>
      <c r="B2" s="4" t="inlineStr">
        <is>
          <t xml:space="preserve"> </t>
        </is>
      </c>
      <c r="C2" s="4" t="inlineStr">
        <is>
          <t xml:space="preserve"> </t>
        </is>
      </c>
      <c r="D2" s="4" t="inlineStr">
        <is>
          <t xml:space="preserve"> </t>
        </is>
      </c>
      <c r="E2" s="4" t="inlineStr">
        <is>
          <t xml:space="preserve"> </t>
        </is>
      </c>
    </row>
    <row r="3">
      <c r="A3" s="4" t="inlineStr">
        <is>
          <t>Policy claims and other benefits payable</t>
        </is>
      </c>
      <c r="B3" s="6" t="n">
        <v>503072</v>
      </c>
      <c r="C3" s="6" t="n">
        <v>507219</v>
      </c>
      <c r="D3" s="6" t="n">
        <v>473524</v>
      </c>
      <c r="E3" s="6" t="n">
        <v>399507</v>
      </c>
    </row>
    <row r="4">
      <c r="A4" s="4" t="inlineStr">
        <is>
          <t>Life insurance</t>
        </is>
      </c>
      <c r="B4" s="4" t="inlineStr">
        <is>
          <t xml:space="preserve"> </t>
        </is>
      </c>
      <c r="C4" s="4" t="inlineStr">
        <is>
          <t xml:space="preserve"> </t>
        </is>
      </c>
      <c r="D4" s="4" t="inlineStr">
        <is>
          <t xml:space="preserve"> </t>
        </is>
      </c>
      <c r="E4" s="4" t="inlineStr">
        <is>
          <t xml:space="preserve"> </t>
        </is>
      </c>
    </row>
    <row r="5">
      <c r="A5" s="3" t="inlineStr">
        <is>
          <t>Policy claims and other benefits payable:</t>
        </is>
      </c>
      <c r="B5" s="4" t="inlineStr">
        <is>
          <t xml:space="preserve"> </t>
        </is>
      </c>
      <c r="C5" s="4" t="inlineStr">
        <is>
          <t xml:space="preserve"> </t>
        </is>
      </c>
      <c r="D5" s="4" t="inlineStr">
        <is>
          <t xml:space="preserve"> </t>
        </is>
      </c>
      <c r="E5" s="4" t="inlineStr">
        <is>
          <t xml:space="preserve"> </t>
        </is>
      </c>
    </row>
    <row r="6">
      <c r="A6" s="4" t="inlineStr">
        <is>
          <t>Policy claims and other benefits payable</t>
        </is>
      </c>
      <c r="B6" s="5" t="n">
        <v>313489</v>
      </c>
      <c r="C6" s="5" t="n">
        <v>325017</v>
      </c>
      <c r="D6" s="4" t="inlineStr">
        <is>
          <t xml:space="preserve"> </t>
        </is>
      </c>
      <c r="E6" s="4" t="inlineStr">
        <is>
          <t xml:space="preserve"> </t>
        </is>
      </c>
    </row>
    <row r="7">
      <c r="A7" s="4" t="inlineStr">
        <is>
          <t>Health insurance</t>
        </is>
      </c>
      <c r="B7" s="4" t="inlineStr">
        <is>
          <t xml:space="preserve"> </t>
        </is>
      </c>
      <c r="C7" s="4" t="inlineStr">
        <is>
          <t xml:space="preserve"> </t>
        </is>
      </c>
      <c r="D7" s="4" t="inlineStr">
        <is>
          <t xml:space="preserve"> </t>
        </is>
      </c>
      <c r="E7" s="4" t="inlineStr">
        <is>
          <t xml:space="preserve"> </t>
        </is>
      </c>
    </row>
    <row r="8">
      <c r="A8" s="3" t="inlineStr">
        <is>
          <t>Policy claims and other benefits payable:</t>
        </is>
      </c>
      <c r="B8" s="4" t="inlineStr">
        <is>
          <t xml:space="preserve"> </t>
        </is>
      </c>
      <c r="C8" s="4" t="inlineStr">
        <is>
          <t xml:space="preserve"> </t>
        </is>
      </c>
      <c r="D8" s="4" t="inlineStr">
        <is>
          <t xml:space="preserve"> </t>
        </is>
      </c>
      <c r="E8" s="4" t="inlineStr">
        <is>
          <t xml:space="preserve"> </t>
        </is>
      </c>
    </row>
    <row r="9">
      <c r="A9" s="4" t="inlineStr">
        <is>
          <t>Policy claims and other benefits payable</t>
        </is>
      </c>
      <c r="B9" s="6" t="n">
        <v>189583</v>
      </c>
      <c r="C9" s="6" t="n">
        <v>182202</v>
      </c>
      <c r="D9" s="4" t="inlineStr">
        <is>
          <t xml:space="preserve"> </t>
        </is>
      </c>
      <c r="E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chedule of Pension Assets by Component at Fair Value (Details) - Pension Plan - USD ($) $ in Thousands</t>
        </is>
      </c>
      <c r="B1" s="2" t="inlineStr">
        <is>
          <t>12 Months Ended</t>
        </is>
      </c>
    </row>
    <row r="2">
      <c r="B2" s="2" t="inlineStr">
        <is>
          <t>Dec. 31, 2022</t>
        </is>
      </c>
      <c r="C2" s="2" t="inlineStr">
        <is>
          <t>Sep. 30, 2023</t>
        </is>
      </c>
    </row>
    <row r="3">
      <c r="A3" s="3" t="inlineStr">
        <is>
          <t>Defined Benefit Plan Disclosure [Line Items]</t>
        </is>
      </c>
      <c r="B3" s="4" t="inlineStr">
        <is>
          <t xml:space="preserve"> </t>
        </is>
      </c>
      <c r="C3" s="4" t="inlineStr">
        <is>
          <t xml:space="preserve"> </t>
        </is>
      </c>
    </row>
    <row r="4">
      <c r="A4" s="4" t="inlineStr">
        <is>
          <t>Fair value of plan assets</t>
        </is>
      </c>
      <c r="B4" s="6" t="n">
        <v>499775</v>
      </c>
      <c r="C4" s="6" t="n">
        <v>511192</v>
      </c>
    </row>
    <row r="5">
      <c r="A5" s="4" t="inlineStr">
        <is>
          <t>Percentage of plan assets</t>
        </is>
      </c>
      <c r="B5" s="10" t="n">
        <v>1</v>
      </c>
      <c r="C5" s="10" t="n">
        <v>1</v>
      </c>
    </row>
    <row r="6">
      <c r="A6" s="4" t="inlineStr">
        <is>
          <t>Investment funds, percentage ownership by pension plan</t>
        </is>
      </c>
      <c r="B6" s="10" t="n">
        <v>0.01</v>
      </c>
      <c r="C6" s="10" t="n">
        <v>0.01</v>
      </c>
    </row>
    <row r="7">
      <c r="A7" s="4" t="inlineStr">
        <is>
          <t>Expected life of investment</t>
        </is>
      </c>
      <c r="B7" s="4" t="inlineStr">
        <is>
          <t>3 years</t>
        </is>
      </c>
      <c r="C7" s="4" t="inlineStr">
        <is>
          <t xml:space="preserve"> </t>
        </is>
      </c>
    </row>
    <row r="8">
      <c r="A8" s="4" t="inlineStr">
        <is>
          <t>Fair Value, Inputs, Level 1, 2 and 3</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485487</v>
      </c>
      <c r="C10" s="6" t="n">
        <v>497785</v>
      </c>
    </row>
    <row r="11">
      <c r="A11" s="4" t="inlineStr">
        <is>
          <t>Percentage of plan assets</t>
        </is>
      </c>
      <c r="B11" s="10" t="n">
        <v>0.97</v>
      </c>
      <c r="C11" s="10" t="n">
        <v>0.97</v>
      </c>
    </row>
    <row r="12">
      <c r="A12" s="4" t="inlineStr">
        <is>
          <t>Quoted Prices in Active Markets for Identical Assets (Level 1)</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air value of plan assets</t>
        </is>
      </c>
      <c r="B14" s="6" t="n">
        <v>269311</v>
      </c>
      <c r="C14" s="6" t="n">
        <v>314666</v>
      </c>
    </row>
    <row r="15">
      <c r="A15" s="4" t="inlineStr">
        <is>
          <t>Significant Observable Inputs (Level 2)</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Fair value of plan assets</t>
        </is>
      </c>
      <c r="B17" s="5" t="n">
        <v>216176</v>
      </c>
      <c r="C17" s="5" t="n">
        <v>183119</v>
      </c>
    </row>
    <row r="18">
      <c r="A18" s="4" t="inlineStr">
        <is>
          <t>Significant Unobservable Inputs (Level 3)</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Fair value of plan assets</t>
        </is>
      </c>
      <c r="B20" s="5" t="n">
        <v>0</v>
      </c>
      <c r="C20" s="5" t="n">
        <v>0</v>
      </c>
    </row>
    <row r="21">
      <c r="A21" s="4" t="inlineStr">
        <is>
          <t>Fair Value Measured at Net Asset Value Per Share</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 of plan assets</t>
        </is>
      </c>
      <c r="B23" s="6" t="n">
        <v>14288</v>
      </c>
      <c r="C23" s="6" t="n">
        <v>13407</v>
      </c>
    </row>
    <row r="24">
      <c r="A24" s="4" t="inlineStr">
        <is>
          <t>Percentage of plan assets</t>
        </is>
      </c>
      <c r="B24" s="10" t="n">
        <v>0.03</v>
      </c>
      <c r="C24" s="10" t="n">
        <v>0.03</v>
      </c>
    </row>
    <row r="25">
      <c r="A25" s="4" t="inlineStr">
        <is>
          <t>Total corporate bo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 within plan asset category</t>
        </is>
      </c>
      <c r="B27" s="6" t="n">
        <v>128647</v>
      </c>
      <c r="C27" s="6" t="n">
        <v>7424</v>
      </c>
    </row>
    <row r="28">
      <c r="A28" s="4" t="inlineStr">
        <is>
          <t>Percentage of total plan assets, within plan asset category</t>
        </is>
      </c>
      <c r="B28" s="10" t="n">
        <v>0.26</v>
      </c>
      <c r="C28" s="10" t="n">
        <v>0.01</v>
      </c>
    </row>
    <row r="29">
      <c r="A29" s="4" t="inlineStr">
        <is>
          <t>Total corporate bonds | Quoted Prices in Active Markets for Identical Assets (Level 1)</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 within plan asset category</t>
        </is>
      </c>
      <c r="B31" s="6" t="n">
        <v>0</v>
      </c>
      <c r="C31" s="6" t="n">
        <v>7424</v>
      </c>
    </row>
    <row r="32">
      <c r="A32" s="4" t="inlineStr">
        <is>
          <t>Total corporate bonds | Significant Observable Inputs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 within plan asset category</t>
        </is>
      </c>
      <c r="B34" s="5" t="n">
        <v>128647</v>
      </c>
      <c r="C34" s="5" t="n">
        <v>0</v>
      </c>
    </row>
    <row r="35">
      <c r="A35" s="4" t="inlineStr">
        <is>
          <t>Total corporate bonds | Significant Unobservable Inputs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 within plan asset category</t>
        </is>
      </c>
      <c r="B37" s="5" t="n">
        <v>0</v>
      </c>
      <c r="C37" s="5" t="n">
        <v>0</v>
      </c>
    </row>
    <row r="38">
      <c r="A38" s="4" t="inlineStr">
        <is>
          <t>Exchange traded fund</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 within plan asset category</t>
        </is>
      </c>
      <c r="B40" s="4" t="inlineStr">
        <is>
          <t xml:space="preserve"> </t>
        </is>
      </c>
      <c r="C40" s="6" t="n">
        <v>7424</v>
      </c>
    </row>
    <row r="41">
      <c r="A41" s="4" t="inlineStr">
        <is>
          <t>Percentage of total plan assets, within plan asset category</t>
        </is>
      </c>
      <c r="B41" s="4" t="inlineStr">
        <is>
          <t xml:space="preserve"> </t>
        </is>
      </c>
      <c r="C41" s="10" t="n">
        <v>0.01</v>
      </c>
    </row>
    <row r="42">
      <c r="A42" s="4" t="inlineStr">
        <is>
          <t>Exchange traded fund | Quoted Prices in Active Markets for Identical Assets (Level 1)</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Fair value of plan assets, within plan asset category</t>
        </is>
      </c>
      <c r="B44" s="4" t="inlineStr">
        <is>
          <t xml:space="preserve"> </t>
        </is>
      </c>
      <c r="C44" s="6" t="n">
        <v>7424</v>
      </c>
    </row>
    <row r="45">
      <c r="A45" s="4" t="inlineStr">
        <is>
          <t>Exchange traded fund | Significant Observable Inputs (Level 2)</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Fair value of plan assets, within plan asset category</t>
        </is>
      </c>
      <c r="B47" s="4" t="inlineStr">
        <is>
          <t xml:space="preserve"> </t>
        </is>
      </c>
      <c r="C47" s="5" t="n">
        <v>0</v>
      </c>
    </row>
    <row r="48">
      <c r="A48" s="4" t="inlineStr">
        <is>
          <t>Exchange traded fund | Significant Unobservable Inputs (Level 3)</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Fair value of plan assets, within plan asset category</t>
        </is>
      </c>
      <c r="B50" s="4" t="inlineStr">
        <is>
          <t xml:space="preserve"> </t>
        </is>
      </c>
      <c r="C50" s="5" t="n">
        <v>0</v>
      </c>
    </row>
    <row r="51">
      <c r="A51" s="4" t="inlineStr">
        <is>
          <t>Financial</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Fair value of plan assets, within plan asset category</t>
        </is>
      </c>
      <c r="B53" s="6" t="n">
        <v>35649</v>
      </c>
      <c r="C53" s="6" t="n">
        <v>0</v>
      </c>
    </row>
    <row r="54">
      <c r="A54" s="4" t="inlineStr">
        <is>
          <t>Percentage of total plan assets, within plan asset category</t>
        </is>
      </c>
      <c r="B54" s="10" t="n">
        <v>0.07000000000000001</v>
      </c>
      <c r="C54" s="10" t="n">
        <v>0</v>
      </c>
    </row>
    <row r="55">
      <c r="A55" s="4" t="inlineStr">
        <is>
          <t>Financial | Quoted Prices in Active Markets for Identical Assets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 within plan asset category</t>
        </is>
      </c>
      <c r="B57" s="6" t="n">
        <v>0</v>
      </c>
      <c r="C57" s="6" t="n">
        <v>0</v>
      </c>
    </row>
    <row r="58">
      <c r="A58" s="4" t="inlineStr">
        <is>
          <t>Financial | Significant Observable Inputs (Level 2)</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 within plan asset category</t>
        </is>
      </c>
      <c r="B60" s="5" t="n">
        <v>35649</v>
      </c>
      <c r="C60" s="5" t="n">
        <v>0</v>
      </c>
    </row>
    <row r="61">
      <c r="A61" s="4" t="inlineStr">
        <is>
          <t>Financial | Significant Unobservable Inputs (Level 3)</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 within plan asset category</t>
        </is>
      </c>
      <c r="B63" s="5" t="n">
        <v>0</v>
      </c>
      <c r="C63" s="5" t="n">
        <v>0</v>
      </c>
    </row>
    <row r="64">
      <c r="A64" s="4" t="inlineStr">
        <is>
          <t>Util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 within plan asset category</t>
        </is>
      </c>
      <c r="B66" s="6" t="n">
        <v>23436</v>
      </c>
      <c r="C66" s="6" t="n">
        <v>0</v>
      </c>
    </row>
    <row r="67">
      <c r="A67" s="4" t="inlineStr">
        <is>
          <t>Percentage of total plan assets, within plan asset category</t>
        </is>
      </c>
      <c r="B67" s="10" t="n">
        <v>0.05</v>
      </c>
      <c r="C67" s="10" t="n">
        <v>0</v>
      </c>
    </row>
    <row r="68">
      <c r="A68" s="4" t="inlineStr">
        <is>
          <t>Utilities | Quoted Prices in Active Markets for Identical Assets (Level 1)</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 within plan asset category</t>
        </is>
      </c>
      <c r="B70" s="6" t="n">
        <v>0</v>
      </c>
      <c r="C70" s="6" t="n">
        <v>0</v>
      </c>
    </row>
    <row r="71">
      <c r="A71" s="4" t="inlineStr">
        <is>
          <t>Utilities | Significant Observable Inputs (Level 2)</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 within plan asset category</t>
        </is>
      </c>
      <c r="B73" s="5" t="n">
        <v>23436</v>
      </c>
      <c r="C73" s="5" t="n">
        <v>0</v>
      </c>
    </row>
    <row r="74">
      <c r="A74" s="4" t="inlineStr">
        <is>
          <t>Utilities | Significant Unobservable Inputs (Level 3)</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 within plan asset category</t>
        </is>
      </c>
      <c r="B76" s="5" t="n">
        <v>0</v>
      </c>
      <c r="C76" s="5" t="n">
        <v>0</v>
      </c>
    </row>
    <row r="77">
      <c r="A77" s="4" t="inlineStr">
        <is>
          <t>Energy</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 within plan asset category</t>
        </is>
      </c>
      <c r="B79" s="6" t="n">
        <v>12776</v>
      </c>
      <c r="C79" s="6" t="n">
        <v>0</v>
      </c>
    </row>
    <row r="80">
      <c r="A80" s="4" t="inlineStr">
        <is>
          <t>Percentage of total plan assets, within plan asset category</t>
        </is>
      </c>
      <c r="B80" s="10" t="n">
        <v>0.03</v>
      </c>
      <c r="C80" s="10" t="n">
        <v>0</v>
      </c>
    </row>
    <row r="81">
      <c r="A81" s="4" t="inlineStr">
        <is>
          <t>Energy | Quoted Prices in Active Markets for Identical Assets (Level 1)</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Fair value of plan assets, within plan asset category</t>
        </is>
      </c>
      <c r="B83" s="6" t="n">
        <v>0</v>
      </c>
      <c r="C83" s="6" t="n">
        <v>0</v>
      </c>
    </row>
    <row r="84">
      <c r="A84" s="4" t="inlineStr">
        <is>
          <t>Energy | Significant Observable Inputs (Level 2)</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Fair value of plan assets, within plan asset category</t>
        </is>
      </c>
      <c r="B86" s="5" t="n">
        <v>12776</v>
      </c>
      <c r="C86" s="5" t="n">
        <v>0</v>
      </c>
    </row>
    <row r="87">
      <c r="A87" s="4" t="inlineStr">
        <is>
          <t>Energy | Significant Unobservable Inputs (Level 3)</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Fair value of plan assets, within plan asset category</t>
        </is>
      </c>
      <c r="B89" s="5" t="n">
        <v>0</v>
      </c>
      <c r="C89" s="5" t="n">
        <v>0</v>
      </c>
    </row>
    <row r="90">
      <c r="A90" s="4" t="inlineStr">
        <is>
          <t>Other corporates</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Fair value of plan assets, within plan asset category</t>
        </is>
      </c>
      <c r="B92" s="6" t="n">
        <v>56786</v>
      </c>
      <c r="C92" s="6" t="n">
        <v>0</v>
      </c>
    </row>
    <row r="93">
      <c r="A93" s="4" t="inlineStr">
        <is>
          <t>Percentage of total plan assets, within plan asset category</t>
        </is>
      </c>
      <c r="B93" s="10" t="n">
        <v>0.11</v>
      </c>
      <c r="C93" s="10" t="n">
        <v>0</v>
      </c>
    </row>
    <row r="94">
      <c r="A94" s="4" t="inlineStr">
        <is>
          <t>Other corporates | Quoted Prices in Active Markets for Identical Assets (Level 1)</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 within plan asset category</t>
        </is>
      </c>
      <c r="B96" s="6" t="n">
        <v>0</v>
      </c>
      <c r="C96" s="6" t="n">
        <v>0</v>
      </c>
    </row>
    <row r="97">
      <c r="A97" s="4" t="inlineStr">
        <is>
          <t>Other corporates | Significant Observable Inputs (Level 2)</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 within plan asset category</t>
        </is>
      </c>
      <c r="B99" s="5" t="n">
        <v>56786</v>
      </c>
      <c r="C99" s="5" t="n">
        <v>0</v>
      </c>
    </row>
    <row r="100">
      <c r="A100" s="4" t="inlineStr">
        <is>
          <t>Other corporates | Significant Unobservable Inputs (Level 3)</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 within plan asset category</t>
        </is>
      </c>
      <c r="B102" s="5" t="n">
        <v>0</v>
      </c>
      <c r="C102" s="5" t="n">
        <v>0</v>
      </c>
    </row>
    <row r="103">
      <c r="A103" s="4" t="inlineStr">
        <is>
          <t>Exchange traded fund</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 within plan asset category</t>
        </is>
      </c>
      <c r="B105" s="6" t="n">
        <v>258297</v>
      </c>
      <c r="C105" s="6" t="n">
        <v>290116</v>
      </c>
    </row>
    <row r="106">
      <c r="A106" s="4" t="inlineStr">
        <is>
          <t>Percentage of total plan assets, within plan asset category</t>
        </is>
      </c>
      <c r="B106" s="10" t="n">
        <v>0.52</v>
      </c>
      <c r="C106" s="10" t="n">
        <v>0.57</v>
      </c>
    </row>
    <row r="107">
      <c r="A107" s="4" t="inlineStr">
        <is>
          <t>Investment grade securities issued term</t>
        </is>
      </c>
      <c r="B107" s="4" t="inlineStr">
        <is>
          <t xml:space="preserve"> </t>
        </is>
      </c>
      <c r="C107" s="4" t="inlineStr">
        <is>
          <t>10 years</t>
        </is>
      </c>
    </row>
    <row r="108">
      <c r="A108" s="4" t="inlineStr">
        <is>
          <t>Exchange traded fund | Quoted Prices in Active Markets for Identical Assets (Level 1)</t>
        </is>
      </c>
      <c r="B108" s="4" t="inlineStr">
        <is>
          <t xml:space="preserve"> </t>
        </is>
      </c>
      <c r="C108" s="4" t="inlineStr">
        <is>
          <t xml:space="preserve"> </t>
        </is>
      </c>
    </row>
    <row r="109">
      <c r="A109" s="3" t="inlineStr">
        <is>
          <t>Defined Benefit Plan Disclosure [Line Items]</t>
        </is>
      </c>
      <c r="B109" s="4" t="inlineStr">
        <is>
          <t xml:space="preserve"> </t>
        </is>
      </c>
      <c r="C109" s="4" t="inlineStr">
        <is>
          <t xml:space="preserve"> </t>
        </is>
      </c>
    </row>
    <row r="110">
      <c r="A110" s="4" t="inlineStr">
        <is>
          <t>Fair value of plan assets, within plan asset category</t>
        </is>
      </c>
      <c r="B110" s="6" t="n">
        <v>258297</v>
      </c>
      <c r="C110" s="6" t="n">
        <v>290116</v>
      </c>
    </row>
    <row r="111">
      <c r="A111" s="4" t="inlineStr">
        <is>
          <t>Exchange traded fund | Significant Observable Inputs (Level 2)</t>
        </is>
      </c>
      <c r="B111" s="4" t="inlineStr">
        <is>
          <t xml:space="preserve"> </t>
        </is>
      </c>
      <c r="C111" s="4" t="inlineStr">
        <is>
          <t xml:space="preserve"> </t>
        </is>
      </c>
    </row>
    <row r="112">
      <c r="A112" s="3" t="inlineStr">
        <is>
          <t>Defined Benefit Plan Disclosure [Line Items]</t>
        </is>
      </c>
      <c r="B112" s="4" t="inlineStr">
        <is>
          <t xml:space="preserve"> </t>
        </is>
      </c>
      <c r="C112" s="4" t="inlineStr">
        <is>
          <t xml:space="preserve"> </t>
        </is>
      </c>
    </row>
    <row r="113">
      <c r="A113" s="4" t="inlineStr">
        <is>
          <t>Fair value of plan assets, within plan asset category</t>
        </is>
      </c>
      <c r="B113" s="5" t="n">
        <v>0</v>
      </c>
      <c r="C113" s="5" t="n">
        <v>0</v>
      </c>
    </row>
    <row r="114">
      <c r="A114" s="4" t="inlineStr">
        <is>
          <t>Exchange traded fund | Significant Unobservable Inputs (Level 3)</t>
        </is>
      </c>
      <c r="B114" s="4" t="inlineStr">
        <is>
          <t xml:space="preserve"> </t>
        </is>
      </c>
      <c r="C114" s="4" t="inlineStr">
        <is>
          <t xml:space="preserve"> </t>
        </is>
      </c>
    </row>
    <row r="115">
      <c r="A115" s="3" t="inlineStr">
        <is>
          <t>Defined Benefit Plan Disclosure [Line Items]</t>
        </is>
      </c>
      <c r="B115" s="4" t="inlineStr">
        <is>
          <t xml:space="preserve"> </t>
        </is>
      </c>
      <c r="C115" s="4" t="inlineStr">
        <is>
          <t xml:space="preserve"> </t>
        </is>
      </c>
    </row>
    <row r="116">
      <c r="A116" s="4" t="inlineStr">
        <is>
          <t>Fair value of plan assets, within plan asset category</t>
        </is>
      </c>
      <c r="B116" s="5" t="n">
        <v>0</v>
      </c>
      <c r="C116" s="5" t="n">
        <v>0</v>
      </c>
    </row>
    <row r="117">
      <c r="A117" s="4" t="inlineStr">
        <is>
          <t>U.S. Government and Agency</t>
        </is>
      </c>
      <c r="B117" s="4" t="inlineStr">
        <is>
          <t xml:space="preserve"> </t>
        </is>
      </c>
      <c r="C117" s="4" t="inlineStr">
        <is>
          <t xml:space="preserve"> </t>
        </is>
      </c>
    </row>
    <row r="118">
      <c r="A118" s="3" t="inlineStr">
        <is>
          <t>Defined Benefit Plan Disclosure [Line Items]</t>
        </is>
      </c>
      <c r="B118" s="4" t="inlineStr">
        <is>
          <t xml:space="preserve"> </t>
        </is>
      </c>
      <c r="C118" s="4" t="inlineStr">
        <is>
          <t xml:space="preserve"> </t>
        </is>
      </c>
    </row>
    <row r="119">
      <c r="A119" s="4" t="inlineStr">
        <is>
          <t>Fair value of plan assets, within plan asset category</t>
        </is>
      </c>
      <c r="B119" s="6" t="n">
        <v>44213</v>
      </c>
      <c r="C119" s="6" t="n">
        <v>139820</v>
      </c>
    </row>
    <row r="120">
      <c r="A120" s="4" t="inlineStr">
        <is>
          <t>Percentage of total plan assets, within plan asset category</t>
        </is>
      </c>
      <c r="B120" s="10" t="n">
        <v>0.09</v>
      </c>
      <c r="C120" s="10" t="n">
        <v>0.27</v>
      </c>
    </row>
    <row r="121">
      <c r="A121" s="4" t="inlineStr">
        <is>
          <t>U.S. Government and Agency | Quoted Prices in Active Markets for Identical Assets (Level 1)</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Fair value of plan assets, within plan asset category</t>
        </is>
      </c>
      <c r="B123" s="6" t="n">
        <v>0</v>
      </c>
      <c r="C123" s="6" t="n">
        <v>0</v>
      </c>
    </row>
    <row r="124">
      <c r="A124" s="4" t="inlineStr">
        <is>
          <t>U.S. Government and Agency | Significant Observable Inputs (Level 2)</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Fair value of plan assets, within plan asset category</t>
        </is>
      </c>
      <c r="B126" s="5" t="n">
        <v>44213</v>
      </c>
      <c r="C126" s="5" t="n">
        <v>139820</v>
      </c>
    </row>
    <row r="127">
      <c r="A127" s="4" t="inlineStr">
        <is>
          <t>U.S. Government and Agency | Significant Unobservable Inputs (Level 3)</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Fair value of plan assets, within plan asset category</t>
        </is>
      </c>
      <c r="B129" s="5" t="n">
        <v>0</v>
      </c>
      <c r="C129" s="5" t="n">
        <v>0</v>
      </c>
    </row>
    <row r="130">
      <c r="A130" s="4" t="inlineStr">
        <is>
          <t>Other bonds</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Fair value of plan assets, within plan asset category</t>
        </is>
      </c>
      <c r="B132" s="6" t="n">
        <v>200</v>
      </c>
      <c r="C132" s="6" t="n">
        <v>5</v>
      </c>
    </row>
    <row r="133">
      <c r="A133" s="4" t="inlineStr">
        <is>
          <t>Percentage of total plan assets, within plan asset category</t>
        </is>
      </c>
      <c r="B133" s="10" t="n">
        <v>0</v>
      </c>
      <c r="C133" s="10" t="n">
        <v>0</v>
      </c>
    </row>
    <row r="134">
      <c r="A134" s="4" t="inlineStr">
        <is>
          <t>Other bonds | Quoted Prices in Active Markets for Identical Assets (Level 1)</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Fair value of plan assets, within plan asset category</t>
        </is>
      </c>
      <c r="B136" s="6" t="n">
        <v>0</v>
      </c>
      <c r="C136" s="6" t="n">
        <v>0</v>
      </c>
    </row>
    <row r="137">
      <c r="A137" s="4" t="inlineStr">
        <is>
          <t>Other bonds | Significant Observable Inputs (Level 2)</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Fair value of plan assets, within plan asset category</t>
        </is>
      </c>
      <c r="B139" s="5" t="n">
        <v>200</v>
      </c>
      <c r="C139" s="5" t="n">
        <v>5</v>
      </c>
    </row>
    <row r="140">
      <c r="A140" s="4" t="inlineStr">
        <is>
          <t>Other bonds | Significant Unobservable Inputs (Level 3)</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Fair value of plan assets, within plan asset category</t>
        </is>
      </c>
      <c r="B142" s="5" t="n">
        <v>0</v>
      </c>
      <c r="C142" s="5" t="n">
        <v>0</v>
      </c>
    </row>
    <row r="143">
      <c r="A143" s="4" t="inlineStr">
        <is>
          <t>Guaranteed annuity contract</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Fair value of plan assets, within plan asset category</t>
        </is>
      </c>
      <c r="B145" s="6" t="n">
        <v>43116</v>
      </c>
      <c r="C145" s="6" t="n">
        <v>43294</v>
      </c>
    </row>
    <row r="146">
      <c r="A146" s="4" t="inlineStr">
        <is>
          <t>Percentage of total plan assets, within plan asset category</t>
        </is>
      </c>
      <c r="B146" s="10" t="n">
        <v>0.08</v>
      </c>
      <c r="C146" s="10" t="n">
        <v>0.09</v>
      </c>
    </row>
    <row r="147">
      <c r="A147" s="4" t="inlineStr">
        <is>
          <t>Guaranteed annuity contract | Quoted Prices in Active Markets for Identical Assets (Level 1)</t>
        </is>
      </c>
      <c r="B147" s="4" t="inlineStr">
        <is>
          <t xml:space="preserve"> </t>
        </is>
      </c>
      <c r="C147" s="4" t="inlineStr">
        <is>
          <t xml:space="preserve"> </t>
        </is>
      </c>
    </row>
    <row r="148">
      <c r="A148" s="3" t="inlineStr">
        <is>
          <t>Defined Benefit Plan Disclosure [Line Items]</t>
        </is>
      </c>
      <c r="B148" s="4" t="inlineStr">
        <is>
          <t xml:space="preserve"> </t>
        </is>
      </c>
      <c r="C148" s="4" t="inlineStr">
        <is>
          <t xml:space="preserve"> </t>
        </is>
      </c>
    </row>
    <row r="149">
      <c r="A149" s="4" t="inlineStr">
        <is>
          <t>Fair value of plan assets, within plan asset category</t>
        </is>
      </c>
      <c r="B149" s="6" t="n">
        <v>0</v>
      </c>
      <c r="C149" s="6" t="n">
        <v>0</v>
      </c>
    </row>
    <row r="150">
      <c r="A150" s="4" t="inlineStr">
        <is>
          <t>Guaranteed annuity contract | Significant Observable Inputs (Level 2)</t>
        </is>
      </c>
      <c r="B150" s="4" t="inlineStr">
        <is>
          <t xml:space="preserve"> </t>
        </is>
      </c>
      <c r="C150" s="4" t="inlineStr">
        <is>
          <t xml:space="preserve"> </t>
        </is>
      </c>
    </row>
    <row r="151">
      <c r="A151" s="3" t="inlineStr">
        <is>
          <t>Defined Benefit Plan Disclosure [Line Items]</t>
        </is>
      </c>
      <c r="B151" s="4" t="inlineStr">
        <is>
          <t xml:space="preserve"> </t>
        </is>
      </c>
      <c r="C151" s="4" t="inlineStr">
        <is>
          <t xml:space="preserve"> </t>
        </is>
      </c>
    </row>
    <row r="152">
      <c r="A152" s="4" t="inlineStr">
        <is>
          <t>Fair value of plan assets, within plan asset category</t>
        </is>
      </c>
      <c r="B152" s="5" t="n">
        <v>43116</v>
      </c>
      <c r="C152" s="5" t="n">
        <v>43294</v>
      </c>
    </row>
    <row r="153">
      <c r="A153" s="4" t="inlineStr">
        <is>
          <t>Guaranteed annuity contract | Significant Unobservable Inputs (Level 3)</t>
        </is>
      </c>
      <c r="B153" s="4" t="inlineStr">
        <is>
          <t xml:space="preserve"> </t>
        </is>
      </c>
      <c r="C153" s="4" t="inlineStr">
        <is>
          <t xml:space="preserve"> </t>
        </is>
      </c>
    </row>
    <row r="154">
      <c r="A154" s="3" t="inlineStr">
        <is>
          <t>Defined Benefit Plan Disclosure [Line Items]</t>
        </is>
      </c>
      <c r="B154" s="4" t="inlineStr">
        <is>
          <t xml:space="preserve"> </t>
        </is>
      </c>
      <c r="C154" s="4" t="inlineStr">
        <is>
          <t xml:space="preserve"> </t>
        </is>
      </c>
    </row>
    <row r="155">
      <c r="A155" s="4" t="inlineStr">
        <is>
          <t>Fair value of plan assets, within plan asset category</t>
        </is>
      </c>
      <c r="B155" s="5" t="n">
        <v>0</v>
      </c>
      <c r="C155" s="5" t="n">
        <v>0</v>
      </c>
    </row>
    <row r="156">
      <c r="A156" s="4" t="inlineStr">
        <is>
          <t>Short-term investments</t>
        </is>
      </c>
      <c r="B156" s="4" t="inlineStr">
        <is>
          <t xml:space="preserve"> </t>
        </is>
      </c>
      <c r="C156" s="4" t="inlineStr">
        <is>
          <t xml:space="preserve"> </t>
        </is>
      </c>
    </row>
    <row r="157">
      <c r="A157" s="3" t="inlineStr">
        <is>
          <t>Defined Benefit Plan Disclosure [Line Items]</t>
        </is>
      </c>
      <c r="B157" s="4" t="inlineStr">
        <is>
          <t xml:space="preserve"> </t>
        </is>
      </c>
      <c r="C157" s="4" t="inlineStr">
        <is>
          <t xml:space="preserve"> </t>
        </is>
      </c>
    </row>
    <row r="158">
      <c r="A158" s="4" t="inlineStr">
        <is>
          <t>Fair value of plan assets, within plan asset category</t>
        </is>
      </c>
      <c r="B158" s="6" t="n">
        <v>4467</v>
      </c>
      <c r="C158" s="6" t="n">
        <v>16615</v>
      </c>
    </row>
    <row r="159">
      <c r="A159" s="4" t="inlineStr">
        <is>
          <t>Percentage of total plan assets, within plan asset category</t>
        </is>
      </c>
      <c r="B159" s="10" t="n">
        <v>0.01</v>
      </c>
      <c r="C159" s="10" t="n">
        <v>0.03</v>
      </c>
    </row>
    <row r="160">
      <c r="A160" s="4" t="inlineStr">
        <is>
          <t>Short-term investments | Quoted Prices in Active Markets for Identical Assets (Level 1)</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Fair value of plan assets, within plan asset category</t>
        </is>
      </c>
      <c r="B162" s="6" t="n">
        <v>4467</v>
      </c>
      <c r="C162" s="6" t="n">
        <v>16615</v>
      </c>
    </row>
    <row r="163">
      <c r="A163" s="4" t="inlineStr">
        <is>
          <t>Short-term investments | Significant Observable Inputs (Level 2)</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Fair value of plan assets, within plan asset category</t>
        </is>
      </c>
      <c r="B165" s="5" t="n">
        <v>0</v>
      </c>
      <c r="C165" s="5" t="n">
        <v>0</v>
      </c>
    </row>
    <row r="166">
      <c r="A166" s="4" t="inlineStr">
        <is>
          <t>Short-term investments | Significant Unobservable Inputs (Level 3)</t>
        </is>
      </c>
      <c r="B166" s="4" t="inlineStr">
        <is>
          <t xml:space="preserve"> </t>
        </is>
      </c>
      <c r="C166" s="4" t="inlineStr">
        <is>
          <t xml:space="preserve"> </t>
        </is>
      </c>
    </row>
    <row r="167">
      <c r="A167" s="3" t="inlineStr">
        <is>
          <t>Defined Benefit Plan Disclosure [Line Items]</t>
        </is>
      </c>
      <c r="B167" s="4" t="inlineStr">
        <is>
          <t xml:space="preserve"> </t>
        </is>
      </c>
      <c r="C167" s="4" t="inlineStr">
        <is>
          <t xml:space="preserve"> </t>
        </is>
      </c>
    </row>
    <row r="168">
      <c r="A168" s="4" t="inlineStr">
        <is>
          <t>Fair value of plan assets, within plan asset category</t>
        </is>
      </c>
      <c r="B168" s="5" t="n">
        <v>0</v>
      </c>
      <c r="C168" s="5" t="n">
        <v>0</v>
      </c>
    </row>
    <row r="169">
      <c r="A169" s="4" t="inlineStr">
        <is>
          <t>Other</t>
        </is>
      </c>
      <c r="B169" s="4" t="inlineStr">
        <is>
          <t xml:space="preserve"> </t>
        </is>
      </c>
      <c r="C169" s="4" t="inlineStr">
        <is>
          <t xml:space="preserve"> </t>
        </is>
      </c>
    </row>
    <row r="170">
      <c r="A170" s="3" t="inlineStr">
        <is>
          <t>Defined Benefit Plan Disclosure [Line Items]</t>
        </is>
      </c>
      <c r="B170" s="4" t="inlineStr">
        <is>
          <t xml:space="preserve"> </t>
        </is>
      </c>
      <c r="C170" s="4" t="inlineStr">
        <is>
          <t xml:space="preserve"> </t>
        </is>
      </c>
    </row>
    <row r="171">
      <c r="A171" s="4" t="inlineStr">
        <is>
          <t>Fair value of plan assets, within plan asset category</t>
        </is>
      </c>
      <c r="B171" s="6" t="n">
        <v>6547</v>
      </c>
      <c r="C171" s="6" t="n">
        <v>511</v>
      </c>
    </row>
    <row r="172">
      <c r="A172" s="4" t="inlineStr">
        <is>
          <t>Percentage of total plan assets, within plan asset category</t>
        </is>
      </c>
      <c r="B172" s="10" t="n">
        <v>0.01</v>
      </c>
      <c r="C172" s="10" t="n">
        <v>0</v>
      </c>
    </row>
    <row r="173">
      <c r="A173" s="4" t="inlineStr">
        <is>
          <t>Other | Quoted Prices in Active Markets for Identical Assets (Level 1)</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Fair value of plan assets, within plan asset category</t>
        </is>
      </c>
      <c r="B175" s="6" t="n">
        <v>6547</v>
      </c>
      <c r="C175" s="6" t="n">
        <v>511</v>
      </c>
    </row>
    <row r="176">
      <c r="A176" s="4" t="inlineStr">
        <is>
          <t>Other | Significant Observable Inputs (Level 2)</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Fair value of plan assets, within plan asset category</t>
        </is>
      </c>
      <c r="B178" s="5" t="n">
        <v>0</v>
      </c>
      <c r="C178" s="5" t="n">
        <v>0</v>
      </c>
    </row>
    <row r="179">
      <c r="A179" s="4" t="inlineStr">
        <is>
          <t>Other | Significant Unobservable Inputs (Level 3)</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Fair value of plan assets, within plan asset category</t>
        </is>
      </c>
      <c r="B181" s="6" t="n">
        <v>0</v>
      </c>
      <c r="C181"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Schedule of Information Regarding the SERP (Details) - USD ($) $ in Thousands</t>
        </is>
      </c>
      <c r="B1" s="2" t="inlineStr">
        <is>
          <t>9 Months Ended</t>
        </is>
      </c>
    </row>
    <row r="2">
      <c r="B2" s="2" t="inlineStr">
        <is>
          <t>Sep. 30, 2023</t>
        </is>
      </c>
      <c r="C2" s="2" t="inlineStr">
        <is>
          <t>Sep. 30, 2022</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remiums paid for insurance coverage</t>
        </is>
      </c>
      <c r="B4" s="6" t="n">
        <v>443</v>
      </c>
      <c r="C4" s="6" t="n">
        <v>443</v>
      </c>
      <c r="D4" s="4" t="inlineStr">
        <is>
          <t xml:space="preserve"> </t>
        </is>
      </c>
    </row>
    <row r="5">
      <c r="A5" s="3" t="inlineStr">
        <is>
          <t>Total investments:</t>
        </is>
      </c>
      <c r="B5" s="4" t="inlineStr">
        <is>
          <t xml:space="preserve"> </t>
        </is>
      </c>
      <c r="C5" s="4" t="inlineStr">
        <is>
          <t xml:space="preserve"> </t>
        </is>
      </c>
      <c r="D5" s="4" t="inlineStr">
        <is>
          <t xml:space="preserve"> </t>
        </is>
      </c>
    </row>
    <row r="6">
      <c r="A6" s="4" t="inlineStr">
        <is>
          <t>Company owned life insurance</t>
        </is>
      </c>
      <c r="B6" s="5" t="n">
        <v>54761</v>
      </c>
      <c r="C6" s="4" t="inlineStr">
        <is>
          <t xml:space="preserve"> </t>
        </is>
      </c>
      <c r="D6" s="6" t="n">
        <v>54681</v>
      </c>
    </row>
    <row r="7">
      <c r="A7" s="4" t="inlineStr">
        <is>
          <t>Exchange traded funds</t>
        </is>
      </c>
      <c r="B7" s="5" t="n">
        <v>78310</v>
      </c>
      <c r="C7" s="4" t="inlineStr">
        <is>
          <t xml:space="preserve"> </t>
        </is>
      </c>
      <c r="D7" s="5" t="n">
        <v>71258</v>
      </c>
    </row>
    <row r="8">
      <c r="A8" s="4" t="inlineStr">
        <is>
          <t>Total investments of SERP</t>
        </is>
      </c>
      <c r="B8" s="6" t="n">
        <v>133071</v>
      </c>
      <c r="C8" s="4" t="inlineStr">
        <is>
          <t xml:space="preserve"> </t>
        </is>
      </c>
      <c r="D8" s="6" t="n">
        <v>1259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Schedule of Pension Liability (Details) - USD ($) $ in Thousands</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Pension benefit obligation</t>
        </is>
      </c>
      <c r="B3" s="6" t="n">
        <v>561832</v>
      </c>
      <c r="C3" s="6" t="n">
        <v>562567</v>
      </c>
    </row>
    <row r="4">
      <c r="A4" s="4" t="inlineStr">
        <is>
          <t>Qualified Plan | Pension Plans | Defined Benefit Plan, Funded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benefit obligation</t>
        </is>
      </c>
      <c r="B6" s="5" t="n">
        <v>490547</v>
      </c>
      <c r="C6" s="5" t="n">
        <v>492103</v>
      </c>
    </row>
    <row r="7">
      <c r="A7" s="4" t="inlineStr">
        <is>
          <t>Nonqualified Plan | 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benefit obligation</t>
        </is>
      </c>
      <c r="B9" s="6" t="n">
        <v>71285</v>
      </c>
      <c r="C9" s="6" t="n">
        <v>704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chedule of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5392</v>
      </c>
      <c r="C4" s="6" t="n">
        <v>8657</v>
      </c>
      <c r="D4" s="6" t="n">
        <v>16174</v>
      </c>
      <c r="E4" s="6" t="n">
        <v>25968</v>
      </c>
    </row>
    <row r="5">
      <c r="A5" s="4" t="inlineStr">
        <is>
          <t>Interest cost</t>
        </is>
      </c>
      <c r="B5" s="5" t="n">
        <v>7834</v>
      </c>
      <c r="C5" s="5" t="n">
        <v>6124</v>
      </c>
      <c r="D5" s="5" t="n">
        <v>23502</v>
      </c>
      <c r="E5" s="5" t="n">
        <v>18368</v>
      </c>
    </row>
    <row r="6">
      <c r="A6" s="4" t="inlineStr">
        <is>
          <t>Expected return on assets</t>
        </is>
      </c>
      <c r="B6" s="5" t="n">
        <v>-9656</v>
      </c>
      <c r="C6" s="5" t="n">
        <v>-8885</v>
      </c>
      <c r="D6" s="5" t="n">
        <v>-28968</v>
      </c>
      <c r="E6" s="5" t="n">
        <v>-26655</v>
      </c>
    </row>
    <row r="7">
      <c r="A7" s="4" t="inlineStr">
        <is>
          <t>Prior service cost</t>
        </is>
      </c>
      <c r="B7" s="5" t="n">
        <v>269</v>
      </c>
      <c r="C7" s="5" t="n">
        <v>158</v>
      </c>
      <c r="D7" s="5" t="n">
        <v>807</v>
      </c>
      <c r="E7" s="5" t="n">
        <v>474</v>
      </c>
    </row>
    <row r="8">
      <c r="A8" s="4" t="inlineStr">
        <is>
          <t>Actuarial (gain) loss</t>
        </is>
      </c>
      <c r="B8" s="5" t="n">
        <v>-48</v>
      </c>
      <c r="C8" s="5" t="n">
        <v>3208</v>
      </c>
      <c r="D8" s="5" t="n">
        <v>-152</v>
      </c>
      <c r="E8" s="5" t="n">
        <v>9625</v>
      </c>
    </row>
    <row r="9">
      <c r="A9" s="4" t="inlineStr">
        <is>
          <t>Net periodic benefit cost</t>
        </is>
      </c>
      <c r="B9" s="6" t="n">
        <v>3791</v>
      </c>
      <c r="C9" s="6" t="n">
        <v>9262</v>
      </c>
      <c r="D9" s="6" t="n">
        <v>11363</v>
      </c>
      <c r="E9" s="6" t="n">
        <v>277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dividends declared, per share (in dollars per share)</t>
        </is>
      </c>
      <c r="B4" s="9" t="n">
        <v>0.225</v>
      </c>
      <c r="C4" s="9" t="n">
        <v>0.225</v>
      </c>
      <c r="D4" s="9" t="n">
        <v>0.225</v>
      </c>
      <c r="E4" s="9" t="n">
        <v>0.2075</v>
      </c>
      <c r="F4" s="9" t="n">
        <v>0.2075</v>
      </c>
      <c r="G4" s="9" t="n">
        <v>0.2075</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94636867</v>
      </c>
      <c r="C4" s="5" t="n">
        <v>97258349</v>
      </c>
      <c r="D4" s="5" t="n">
        <v>95445416</v>
      </c>
      <c r="E4" s="5" t="n">
        <v>98244271</v>
      </c>
    </row>
    <row r="5">
      <c r="A5" s="4" t="inlineStr">
        <is>
          <t>Weighted average dilutive options outstanding (in shares)</t>
        </is>
      </c>
      <c r="B5" s="5" t="n">
        <v>1180770</v>
      </c>
      <c r="C5" s="5" t="n">
        <v>889175</v>
      </c>
      <c r="D5" s="5" t="n">
        <v>1211974</v>
      </c>
      <c r="E5" s="5" t="n">
        <v>857964</v>
      </c>
    </row>
    <row r="6">
      <c r="A6" s="4" t="inlineStr">
        <is>
          <t>Diluted weighted average shares outstanding (in shares)</t>
        </is>
      </c>
      <c r="B6" s="5" t="n">
        <v>95817637</v>
      </c>
      <c r="C6" s="5" t="n">
        <v>98147524</v>
      </c>
      <c r="D6" s="5" t="n">
        <v>96657390</v>
      </c>
      <c r="E6" s="5" t="n">
        <v>99102235</v>
      </c>
    </row>
    <row r="7">
      <c r="A7" s="4" t="inlineStr">
        <is>
          <t>Antidilutive shares (in shares)</t>
        </is>
      </c>
      <c r="B7" s="5" t="n">
        <v>492970</v>
      </c>
      <c r="C7" s="5" t="n">
        <v>2602609</v>
      </c>
      <c r="D7" s="5" t="n">
        <v>399071</v>
      </c>
      <c r="E7" s="5" t="n">
        <v>235152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Debt - Schedule of Selected Information about Debt Issues (Details) - USD ($)</t>
        </is>
      </c>
      <c r="B1" s="2" t="inlineStr">
        <is>
          <t>9 Months Ended</t>
        </is>
      </c>
    </row>
    <row r="2">
      <c r="B2" s="2" t="inlineStr">
        <is>
          <t>Sep. 30, 2023</t>
        </is>
      </c>
      <c r="C2" s="2" t="inlineStr">
        <is>
          <t>May 1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par value, gross</t>
        </is>
      </c>
      <c r="B4" s="6" t="n">
        <v>1820000000</v>
      </c>
      <c r="C4" s="4" t="inlineStr">
        <is>
          <t xml:space="preserve"> </t>
        </is>
      </c>
      <c r="D4" s="4" t="inlineStr">
        <is>
          <t xml:space="preserve"> </t>
        </is>
      </c>
    </row>
    <row r="5">
      <c r="A5" s="4" t="inlineStr">
        <is>
          <t>Current maturity of long-term debt, par value</t>
        </is>
      </c>
      <c r="B5" s="5" t="n">
        <v>0</v>
      </c>
      <c r="C5" s="4" t="inlineStr">
        <is>
          <t xml:space="preserve"> </t>
        </is>
      </c>
      <c r="D5" s="4" t="inlineStr">
        <is>
          <t xml:space="preserve"> </t>
        </is>
      </c>
    </row>
    <row r="6">
      <c r="A6" s="4" t="inlineStr">
        <is>
          <t>Par Value</t>
        </is>
      </c>
      <c r="B6" s="5" t="n">
        <v>1820000000</v>
      </c>
      <c r="C6" s="4" t="inlineStr">
        <is>
          <t xml:space="preserve"> </t>
        </is>
      </c>
      <c r="D6" s="4" t="inlineStr">
        <is>
          <t xml:space="preserve"> </t>
        </is>
      </c>
    </row>
    <row r="7">
      <c r="A7" s="4" t="inlineStr">
        <is>
          <t>Total short-term debt, par value</t>
        </is>
      </c>
      <c r="B7" s="5" t="n">
        <v>449000000</v>
      </c>
      <c r="C7" s="4" t="inlineStr">
        <is>
          <t xml:space="preserve"> </t>
        </is>
      </c>
      <c r="D7" s="4" t="inlineStr">
        <is>
          <t xml:space="preserve"> </t>
        </is>
      </c>
    </row>
    <row r="8">
      <c r="A8" s="4" t="inlineStr">
        <is>
          <t>Total debt, par value</t>
        </is>
      </c>
      <c r="B8" s="5" t="n">
        <v>2269000000</v>
      </c>
      <c r="C8" s="4" t="inlineStr">
        <is>
          <t xml:space="preserve"> </t>
        </is>
      </c>
      <c r="D8" s="4" t="inlineStr">
        <is>
          <t xml:space="preserve"> </t>
        </is>
      </c>
    </row>
    <row r="9">
      <c r="A9" s="4" t="inlineStr">
        <is>
          <t>Unamortized discount &amp; issuance costs, noncurrent</t>
        </is>
      </c>
      <c r="B9" s="5" t="n">
        <v>-21417000</v>
      </c>
      <c r="C9" s="4" t="inlineStr">
        <is>
          <t xml:space="preserve"> </t>
        </is>
      </c>
      <c r="D9" s="4" t="inlineStr">
        <is>
          <t xml:space="preserve"> </t>
        </is>
      </c>
    </row>
    <row r="10">
      <c r="A10" s="4" t="inlineStr">
        <is>
          <t>Unamortized discount &amp; issuance costs, current maturities</t>
        </is>
      </c>
      <c r="B10" s="5" t="n">
        <v>0</v>
      </c>
      <c r="C10" s="4" t="inlineStr">
        <is>
          <t xml:space="preserve"> </t>
        </is>
      </c>
      <c r="D10" s="4" t="inlineStr">
        <is>
          <t xml:space="preserve"> </t>
        </is>
      </c>
    </row>
    <row r="11">
      <c r="A11" s="4" t="inlineStr">
        <is>
          <t>Unamortized discount &amp; issuance costs, long-term debt</t>
        </is>
      </c>
      <c r="B11" s="5" t="n">
        <v>-21417000</v>
      </c>
      <c r="C11" s="4" t="inlineStr">
        <is>
          <t xml:space="preserve"> </t>
        </is>
      </c>
      <c r="D11" s="4" t="inlineStr">
        <is>
          <t xml:space="preserve"> </t>
        </is>
      </c>
    </row>
    <row r="12">
      <c r="A12" s="4" t="inlineStr">
        <is>
          <t>Unamortized discount &amp; issuance costs, current</t>
        </is>
      </c>
      <c r="B12" s="5" t="n">
        <v>-1463000</v>
      </c>
      <c r="C12" s="4" t="inlineStr">
        <is>
          <t xml:space="preserve"> </t>
        </is>
      </c>
      <c r="D12" s="4" t="inlineStr">
        <is>
          <t xml:space="preserve"> </t>
        </is>
      </c>
    </row>
    <row r="13">
      <c r="A13" s="4" t="inlineStr">
        <is>
          <t>Total debt, unamortized discount &amp; issuance costs,</t>
        </is>
      </c>
      <c r="B13" s="5" t="n">
        <v>-22880000</v>
      </c>
      <c r="C13" s="4" t="inlineStr">
        <is>
          <t xml:space="preserve"> </t>
        </is>
      </c>
      <c r="D13" s="4" t="inlineStr">
        <is>
          <t xml:space="preserve"> </t>
        </is>
      </c>
    </row>
    <row r="14">
      <c r="A14" s="4" t="inlineStr">
        <is>
          <t>Long-term debt, net, book value</t>
        </is>
      </c>
      <c r="B14" s="5" t="n">
        <v>1798583000</v>
      </c>
      <c r="C14" s="4" t="inlineStr">
        <is>
          <t xml:space="preserve"> </t>
        </is>
      </c>
      <c r="D14" s="6" t="n">
        <v>1793452000</v>
      </c>
    </row>
    <row r="15">
      <c r="A15" s="4" t="inlineStr">
        <is>
          <t>Current maturity of long-term debt, book value</t>
        </is>
      </c>
      <c r="B15" s="5" t="n">
        <v>0</v>
      </c>
      <c r="C15" s="4" t="inlineStr">
        <is>
          <t xml:space="preserve"> </t>
        </is>
      </c>
      <c r="D15" s="5" t="n">
        <v>165500000</v>
      </c>
    </row>
    <row r="16">
      <c r="A16" s="4" t="inlineStr">
        <is>
          <t>Total long-term debt</t>
        </is>
      </c>
      <c r="B16" s="5" t="n">
        <v>1798583000</v>
      </c>
      <c r="C16" s="4" t="inlineStr">
        <is>
          <t xml:space="preserve"> </t>
        </is>
      </c>
      <c r="D16" s="5" t="n">
        <v>1627952000</v>
      </c>
    </row>
    <row r="17">
      <c r="A17" s="4" t="inlineStr">
        <is>
          <t>Total short-term debt, book value</t>
        </is>
      </c>
      <c r="B17" s="5" t="n">
        <v>447537000</v>
      </c>
      <c r="C17" s="4" t="inlineStr">
        <is>
          <t xml:space="preserve"> </t>
        </is>
      </c>
      <c r="D17" s="5" t="n">
        <v>449103000</v>
      </c>
    </row>
    <row r="18">
      <c r="A18" s="4" t="inlineStr">
        <is>
          <t>Total debt, book value</t>
        </is>
      </c>
      <c r="B18" s="5" t="n">
        <v>2246120000</v>
      </c>
      <c r="C18" s="4" t="inlineStr">
        <is>
          <t xml:space="preserve"> </t>
        </is>
      </c>
      <c r="D18" s="5" t="n">
        <v>2077055000</v>
      </c>
    </row>
    <row r="19">
      <c r="A19" s="4" t="inlineStr">
        <is>
          <t>Long-term debt, gross, fair value</t>
        </is>
      </c>
      <c r="B19" s="5" t="n">
        <v>1586674000</v>
      </c>
      <c r="C19" s="4" t="inlineStr">
        <is>
          <t xml:space="preserve"> </t>
        </is>
      </c>
      <c r="D19" s="4" t="inlineStr">
        <is>
          <t xml:space="preserve"> </t>
        </is>
      </c>
    </row>
    <row r="20">
      <c r="A20" s="4" t="inlineStr">
        <is>
          <t>Current maturity of term loan, fair value</t>
        </is>
      </c>
      <c r="B20" s="5" t="n">
        <v>0</v>
      </c>
      <c r="C20" s="4" t="inlineStr">
        <is>
          <t xml:space="preserve"> </t>
        </is>
      </c>
      <c r="D20" s="4" t="inlineStr">
        <is>
          <t xml:space="preserve"> </t>
        </is>
      </c>
    </row>
    <row r="21">
      <c r="A21" s="4" t="inlineStr">
        <is>
          <t>Fair Value</t>
        </is>
      </c>
      <c r="B21" s="5" t="n">
        <v>1586674000</v>
      </c>
      <c r="C21" s="4" t="inlineStr">
        <is>
          <t xml:space="preserve"> </t>
        </is>
      </c>
      <c r="D21" s="4" t="inlineStr">
        <is>
          <t xml:space="preserve"> </t>
        </is>
      </c>
    </row>
    <row r="22">
      <c r="A22" s="4" t="inlineStr">
        <is>
          <t>Total short-term debt, fair value</t>
        </is>
      </c>
      <c r="B22" s="5" t="n">
        <v>447537000</v>
      </c>
      <c r="C22" s="4" t="inlineStr">
        <is>
          <t xml:space="preserve"> </t>
        </is>
      </c>
      <c r="D22" s="4" t="inlineStr">
        <is>
          <t xml:space="preserve"> </t>
        </is>
      </c>
    </row>
    <row r="23">
      <c r="A23" s="4" t="inlineStr">
        <is>
          <t>Total debt, fair value</t>
        </is>
      </c>
      <c r="B23" s="5" t="n">
        <v>2034211000</v>
      </c>
      <c r="C23" s="4" t="inlineStr">
        <is>
          <t xml:space="preserve"> </t>
        </is>
      </c>
      <c r="D23" s="4" t="inlineStr">
        <is>
          <t xml:space="preserve"> </t>
        </is>
      </c>
    </row>
    <row r="24">
      <c r="A24" s="4" t="inlineStr">
        <is>
          <t>Federal Home Loan Bank Borrowing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short-term debt, par value</t>
        </is>
      </c>
      <c r="B26" s="5" t="n">
        <v>198000000</v>
      </c>
      <c r="C26" s="4" t="inlineStr">
        <is>
          <t xml:space="preserve"> </t>
        </is>
      </c>
      <c r="D26" s="5" t="n">
        <v>0</v>
      </c>
    </row>
    <row r="27">
      <c r="A27" s="4" t="inlineStr">
        <is>
          <t>Unamortized discount &amp; issuance costs, current</t>
        </is>
      </c>
      <c r="B27" s="5" t="n">
        <v>0</v>
      </c>
      <c r="C27" s="4" t="inlineStr">
        <is>
          <t xml:space="preserve"> </t>
        </is>
      </c>
      <c r="D27" s="4" t="inlineStr">
        <is>
          <t xml:space="preserve"> </t>
        </is>
      </c>
    </row>
    <row r="28">
      <c r="A28" s="4" t="inlineStr">
        <is>
          <t>Total short-term debt, book value</t>
        </is>
      </c>
      <c r="B28" s="5" t="n">
        <v>198000000</v>
      </c>
      <c r="C28" s="4" t="inlineStr">
        <is>
          <t xml:space="preserve"> </t>
        </is>
      </c>
      <c r="D28" s="5" t="n">
        <v>0</v>
      </c>
    </row>
    <row r="29">
      <c r="A29" s="4" t="inlineStr">
        <is>
          <t>Total short-term debt, fair value</t>
        </is>
      </c>
      <c r="B29" s="5" t="n">
        <v>198000000</v>
      </c>
      <c r="C29" s="4" t="inlineStr">
        <is>
          <t xml:space="preserve"> </t>
        </is>
      </c>
      <c r="D29" s="4" t="inlineStr">
        <is>
          <t xml:space="preserve"> </t>
        </is>
      </c>
    </row>
    <row r="30">
      <c r="A30" s="4" t="inlineStr">
        <is>
          <t>Commercial pap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short-term debt, par value</t>
        </is>
      </c>
      <c r="B32" s="5" t="n">
        <v>251000000</v>
      </c>
      <c r="C32" s="4" t="inlineStr">
        <is>
          <t xml:space="preserve"> </t>
        </is>
      </c>
      <c r="D32" s="4" t="inlineStr">
        <is>
          <t xml:space="preserve"> </t>
        </is>
      </c>
    </row>
    <row r="33">
      <c r="A33" s="4" t="inlineStr">
        <is>
          <t>Unamortized discount &amp; issuance costs, current</t>
        </is>
      </c>
      <c r="B33" s="5" t="n">
        <v>-1463000</v>
      </c>
      <c r="C33" s="4" t="inlineStr">
        <is>
          <t xml:space="preserve"> </t>
        </is>
      </c>
      <c r="D33" s="4" t="inlineStr">
        <is>
          <t xml:space="preserve"> </t>
        </is>
      </c>
    </row>
    <row r="34">
      <c r="A34" s="4" t="inlineStr">
        <is>
          <t>Total short-term debt, book value</t>
        </is>
      </c>
      <c r="B34" s="5" t="n">
        <v>249537000</v>
      </c>
      <c r="C34" s="4" t="inlineStr">
        <is>
          <t xml:space="preserve"> </t>
        </is>
      </c>
      <c r="D34" s="5" t="n">
        <v>283603000</v>
      </c>
    </row>
    <row r="35">
      <c r="A35" s="4" t="inlineStr">
        <is>
          <t>Total short-term debt, fair value</t>
        </is>
      </c>
      <c r="B35" s="6" t="n">
        <v>249537000</v>
      </c>
      <c r="C35" s="4" t="inlineStr">
        <is>
          <t xml:space="preserve"> </t>
        </is>
      </c>
      <c r="D35" s="4" t="inlineStr">
        <is>
          <t xml:space="preserve"> </t>
        </is>
      </c>
    </row>
    <row r="36">
      <c r="A36" s="4" t="inlineStr">
        <is>
          <t>Senior Notes Due 2023</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upon Rate</t>
        </is>
      </c>
      <c r="B38" s="13" t="n">
        <v>0.07875</v>
      </c>
      <c r="C38" s="13" t="n">
        <v>0.07875</v>
      </c>
      <c r="D38" s="4" t="inlineStr">
        <is>
          <t xml:space="preserve"> </t>
        </is>
      </c>
    </row>
    <row r="39">
      <c r="A39" s="4" t="inlineStr">
        <is>
          <t>Long-term debt, par value, gross</t>
        </is>
      </c>
      <c r="B39" s="6" t="n">
        <v>0</v>
      </c>
      <c r="C39" s="6" t="n">
        <v>170000000</v>
      </c>
      <c r="D39" s="4" t="inlineStr">
        <is>
          <t xml:space="preserve"> </t>
        </is>
      </c>
    </row>
    <row r="40">
      <c r="A40" s="4" t="inlineStr">
        <is>
          <t>Unamortized discount &amp; issuance costs, noncurrent</t>
        </is>
      </c>
      <c r="B40" s="5" t="n">
        <v>0</v>
      </c>
      <c r="C40" s="4" t="inlineStr">
        <is>
          <t xml:space="preserve"> </t>
        </is>
      </c>
      <c r="D40" s="4" t="inlineStr">
        <is>
          <t xml:space="preserve"> </t>
        </is>
      </c>
    </row>
    <row r="41">
      <c r="A41" s="4" t="inlineStr">
        <is>
          <t>Debt</t>
        </is>
      </c>
      <c r="B41" s="5" t="n">
        <v>0</v>
      </c>
      <c r="C41" s="4" t="inlineStr">
        <is>
          <t xml:space="preserve"> </t>
        </is>
      </c>
      <c r="D41" s="5" t="n">
        <v>165500000</v>
      </c>
    </row>
    <row r="42">
      <c r="A42" s="4" t="inlineStr">
        <is>
          <t>Long-term debt, gross, fair value</t>
        </is>
      </c>
      <c r="B42" s="6" t="n">
        <v>0</v>
      </c>
      <c r="C42" s="4" t="inlineStr">
        <is>
          <t xml:space="preserve"> </t>
        </is>
      </c>
      <c r="D42" s="4" t="inlineStr">
        <is>
          <t xml:space="preserve"> </t>
        </is>
      </c>
    </row>
    <row r="43">
      <c r="A43" s="4" t="inlineStr">
        <is>
          <t>Senior Notes Due 2028</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oupon Rate</t>
        </is>
      </c>
      <c r="B45" s="11" t="n">
        <v>0.0455</v>
      </c>
      <c r="C45" s="4" t="inlineStr">
        <is>
          <t xml:space="preserve"> </t>
        </is>
      </c>
      <c r="D45" s="4" t="inlineStr">
        <is>
          <t xml:space="preserve"> </t>
        </is>
      </c>
    </row>
    <row r="46">
      <c r="A46" s="4" t="inlineStr">
        <is>
          <t>Long-term debt, par value, gross</t>
        </is>
      </c>
      <c r="B46" s="6" t="n">
        <v>550000000</v>
      </c>
      <c r="C46" s="4" t="inlineStr">
        <is>
          <t xml:space="preserve"> </t>
        </is>
      </c>
      <c r="D46" s="4" t="inlineStr">
        <is>
          <t xml:space="preserve"> </t>
        </is>
      </c>
    </row>
    <row r="47">
      <c r="A47" s="4" t="inlineStr">
        <is>
          <t>Unamortized discount &amp; issuance costs, noncurrent</t>
        </is>
      </c>
      <c r="B47" s="5" t="n">
        <v>-3887000</v>
      </c>
      <c r="C47" s="4" t="inlineStr">
        <is>
          <t xml:space="preserve"> </t>
        </is>
      </c>
      <c r="D47" s="4" t="inlineStr">
        <is>
          <t xml:space="preserve"> </t>
        </is>
      </c>
    </row>
    <row r="48">
      <c r="A48" s="4" t="inlineStr">
        <is>
          <t>Debt</t>
        </is>
      </c>
      <c r="B48" s="5" t="n">
        <v>546113000</v>
      </c>
      <c r="C48" s="4" t="inlineStr">
        <is>
          <t xml:space="preserve"> </t>
        </is>
      </c>
      <c r="D48" s="5" t="n">
        <v>545601000</v>
      </c>
    </row>
    <row r="49">
      <c r="A49" s="4" t="inlineStr">
        <is>
          <t>Long-term debt, gross, fair value</t>
        </is>
      </c>
      <c r="B49" s="6" t="n">
        <v>521290000</v>
      </c>
      <c r="C49" s="4" t="inlineStr">
        <is>
          <t xml:space="preserve"> </t>
        </is>
      </c>
      <c r="D49" s="4" t="inlineStr">
        <is>
          <t xml:space="preserve"> </t>
        </is>
      </c>
    </row>
    <row r="50">
      <c r="A50" s="4" t="inlineStr">
        <is>
          <t>Senior Notes Due 2030</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oupon Rate</t>
        </is>
      </c>
      <c r="B52" s="11" t="n">
        <v>0.0215</v>
      </c>
      <c r="C52" s="4" t="inlineStr">
        <is>
          <t xml:space="preserve"> </t>
        </is>
      </c>
      <c r="D52" s="4" t="inlineStr">
        <is>
          <t xml:space="preserve"> </t>
        </is>
      </c>
    </row>
    <row r="53">
      <c r="A53" s="4" t="inlineStr">
        <is>
          <t>Long-term debt, par value, gross</t>
        </is>
      </c>
      <c r="B53" s="6" t="n">
        <v>400000000</v>
      </c>
      <c r="C53" s="4" t="inlineStr">
        <is>
          <t xml:space="preserve"> </t>
        </is>
      </c>
      <c r="D53" s="4" t="inlineStr">
        <is>
          <t xml:space="preserve"> </t>
        </is>
      </c>
    </row>
    <row r="54">
      <c r="A54" s="4" t="inlineStr">
        <is>
          <t>Unamortized discount &amp; issuance costs, noncurrent</t>
        </is>
      </c>
      <c r="B54" s="5" t="n">
        <v>-3442000</v>
      </c>
      <c r="C54" s="4" t="inlineStr">
        <is>
          <t xml:space="preserve"> </t>
        </is>
      </c>
      <c r="D54" s="4" t="inlineStr">
        <is>
          <t xml:space="preserve"> </t>
        </is>
      </c>
    </row>
    <row r="55">
      <c r="A55" s="4" t="inlineStr">
        <is>
          <t>Debt</t>
        </is>
      </c>
      <c r="B55" s="5" t="n">
        <v>396558000</v>
      </c>
      <c r="C55" s="4" t="inlineStr">
        <is>
          <t xml:space="preserve"> </t>
        </is>
      </c>
      <c r="D55" s="5" t="n">
        <v>396219000</v>
      </c>
    </row>
    <row r="56">
      <c r="A56" s="4" t="inlineStr">
        <is>
          <t>Long-term debt, gross, fair value</t>
        </is>
      </c>
      <c r="B56" s="6" t="n">
        <v>309828000</v>
      </c>
      <c r="C56" s="4" t="inlineStr">
        <is>
          <t xml:space="preserve"> </t>
        </is>
      </c>
      <c r="D56" s="4" t="inlineStr">
        <is>
          <t xml:space="preserve"> </t>
        </is>
      </c>
    </row>
    <row r="57">
      <c r="A57" s="4" t="inlineStr">
        <is>
          <t>Senior Notes Due June 15 2032</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oupon Rate</t>
        </is>
      </c>
      <c r="B59" s="11" t="n">
        <v>0.048</v>
      </c>
      <c r="C59" s="4" t="inlineStr">
        <is>
          <t xml:space="preserve"> </t>
        </is>
      </c>
      <c r="D59" s="4" t="inlineStr">
        <is>
          <t xml:space="preserve"> </t>
        </is>
      </c>
    </row>
    <row r="60">
      <c r="A60" s="4" t="inlineStr">
        <is>
          <t>Long-term debt, par value, gross</t>
        </is>
      </c>
      <c r="B60" s="6" t="n">
        <v>250000000</v>
      </c>
      <c r="C60" s="4" t="inlineStr">
        <is>
          <t xml:space="preserve"> </t>
        </is>
      </c>
      <c r="D60" s="4" t="inlineStr">
        <is>
          <t xml:space="preserve"> </t>
        </is>
      </c>
    </row>
    <row r="61">
      <c r="A61" s="4" t="inlineStr">
        <is>
          <t>Unamortized discount &amp; issuance costs, noncurrent</t>
        </is>
      </c>
      <c r="B61" s="5" t="n">
        <v>-4222000</v>
      </c>
      <c r="C61" s="4" t="inlineStr">
        <is>
          <t xml:space="preserve"> </t>
        </is>
      </c>
      <c r="D61" s="4" t="inlineStr">
        <is>
          <t xml:space="preserve"> </t>
        </is>
      </c>
    </row>
    <row r="62">
      <c r="A62" s="4" t="inlineStr">
        <is>
          <t>Debt</t>
        </is>
      </c>
      <c r="B62" s="5" t="n">
        <v>245778000</v>
      </c>
      <c r="C62" s="4" t="inlineStr">
        <is>
          <t xml:space="preserve"> </t>
        </is>
      </c>
      <c r="D62" s="5" t="n">
        <v>245493000</v>
      </c>
    </row>
    <row r="63">
      <c r="A63" s="4" t="inlineStr">
        <is>
          <t>Long-term debt, gross, fair value</t>
        </is>
      </c>
      <c r="B63" s="5" t="n">
        <v>228709000</v>
      </c>
      <c r="C63" s="4" t="inlineStr">
        <is>
          <t xml:space="preserve"> </t>
        </is>
      </c>
      <c r="D63" s="4" t="inlineStr">
        <is>
          <t xml:space="preserve"> </t>
        </is>
      </c>
    </row>
    <row r="64">
      <c r="A64" s="4" t="inlineStr">
        <is>
          <t>Senior Notes Due June 15 2032 | Consolidation Eliminations | Subsidiari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ong-term debt, net, book value</t>
        </is>
      </c>
      <c r="B66" s="6" t="n">
        <v>150000000</v>
      </c>
      <c r="C66" s="4" t="inlineStr">
        <is>
          <t xml:space="preserve"> </t>
        </is>
      </c>
      <c r="D66" s="4" t="inlineStr">
        <is>
          <t xml:space="preserve"> </t>
        </is>
      </c>
    </row>
    <row r="67">
      <c r="A67" s="4" t="inlineStr">
        <is>
          <t>Junior Subordinated Debentures Due 2057</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Coupon Rate</t>
        </is>
      </c>
      <c r="B69" s="13" t="n">
        <v>0.05275</v>
      </c>
      <c r="C69" s="4" t="inlineStr">
        <is>
          <t xml:space="preserve"> </t>
        </is>
      </c>
      <c r="D69" s="4" t="inlineStr">
        <is>
          <t xml:space="preserve"> </t>
        </is>
      </c>
    </row>
    <row r="70">
      <c r="A70" s="4" t="inlineStr">
        <is>
          <t>Long-term debt, par value, gross</t>
        </is>
      </c>
      <c r="B70" s="6" t="n">
        <v>125000000</v>
      </c>
      <c r="C70" s="4" t="inlineStr">
        <is>
          <t xml:space="preserve"> </t>
        </is>
      </c>
      <c r="D70" s="4" t="inlineStr">
        <is>
          <t xml:space="preserve"> </t>
        </is>
      </c>
    </row>
    <row r="71">
      <c r="A71" s="4" t="inlineStr">
        <is>
          <t>Unamortized discount &amp; issuance costs, noncurrent</t>
        </is>
      </c>
      <c r="B71" s="5" t="n">
        <v>-1578000</v>
      </c>
      <c r="C71" s="4" t="inlineStr">
        <is>
          <t xml:space="preserve"> </t>
        </is>
      </c>
      <c r="D71" s="4" t="inlineStr">
        <is>
          <t xml:space="preserve"> </t>
        </is>
      </c>
    </row>
    <row r="72">
      <c r="A72" s="4" t="inlineStr">
        <is>
          <t>Debt</t>
        </is>
      </c>
      <c r="B72" s="5" t="n">
        <v>123422000</v>
      </c>
      <c r="C72" s="4" t="inlineStr">
        <is>
          <t xml:space="preserve"> </t>
        </is>
      </c>
      <c r="D72" s="5" t="n">
        <v>123410000</v>
      </c>
    </row>
    <row r="73">
      <c r="A73" s="4" t="inlineStr">
        <is>
          <t>Long-term debt, gross, fair value</t>
        </is>
      </c>
      <c r="B73" s="6" t="n">
        <v>114972000</v>
      </c>
      <c r="C73" s="4" t="inlineStr">
        <is>
          <t xml:space="preserve"> </t>
        </is>
      </c>
      <c r="D73" s="4" t="inlineStr">
        <is>
          <t xml:space="preserve"> </t>
        </is>
      </c>
    </row>
    <row r="74">
      <c r="A74" s="4" t="inlineStr">
        <is>
          <t>Junior Subordinated Debentures Due 2061</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Coupon Rate</t>
        </is>
      </c>
      <c r="B76" s="11" t="n">
        <v>0.0425</v>
      </c>
      <c r="C76" s="4" t="inlineStr">
        <is>
          <t xml:space="preserve"> </t>
        </is>
      </c>
      <c r="D76" s="4" t="inlineStr">
        <is>
          <t xml:space="preserve"> </t>
        </is>
      </c>
    </row>
    <row r="77">
      <c r="A77" s="4" t="inlineStr">
        <is>
          <t>Long-term debt, par value, gross</t>
        </is>
      </c>
      <c r="B77" s="6" t="n">
        <v>325000000</v>
      </c>
      <c r="C77" s="4" t="inlineStr">
        <is>
          <t xml:space="preserve"> </t>
        </is>
      </c>
      <c r="D77" s="4" t="inlineStr">
        <is>
          <t xml:space="preserve"> </t>
        </is>
      </c>
    </row>
    <row r="78">
      <c r="A78" s="4" t="inlineStr">
        <is>
          <t>Unamortized discount &amp; issuance costs, noncurrent</t>
        </is>
      </c>
      <c r="B78" s="5" t="n">
        <v>-7713000</v>
      </c>
      <c r="C78" s="4" t="inlineStr">
        <is>
          <t xml:space="preserve"> </t>
        </is>
      </c>
      <c r="D78" s="4" t="inlineStr">
        <is>
          <t xml:space="preserve"> </t>
        </is>
      </c>
    </row>
    <row r="79">
      <c r="A79" s="4" t="inlineStr">
        <is>
          <t>Debt</t>
        </is>
      </c>
      <c r="B79" s="5" t="n">
        <v>317287000</v>
      </c>
      <c r="C79" s="4" t="inlineStr">
        <is>
          <t xml:space="preserve"> </t>
        </is>
      </c>
      <c r="D79" s="5" t="n">
        <v>317229000</v>
      </c>
    </row>
    <row r="80">
      <c r="A80" s="4" t="inlineStr">
        <is>
          <t>Long-term debt, gross, fair value</t>
        </is>
      </c>
      <c r="B80" s="6" t="n">
        <v>242450000</v>
      </c>
      <c r="C80" s="4" t="inlineStr">
        <is>
          <t xml:space="preserve"> </t>
        </is>
      </c>
      <c r="D80" s="4" t="inlineStr">
        <is>
          <t xml:space="preserve"> </t>
        </is>
      </c>
    </row>
    <row r="81">
      <c r="A81" s="4" t="inlineStr">
        <is>
          <t>Term Loan Due November 11 2024</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Coupon Rate</t>
        </is>
      </c>
      <c r="B83" s="11" t="n">
        <v>0.062</v>
      </c>
      <c r="C83" s="4" t="inlineStr">
        <is>
          <t xml:space="preserve"> </t>
        </is>
      </c>
      <c r="D83" s="4" t="inlineStr">
        <is>
          <t xml:space="preserve"> </t>
        </is>
      </c>
    </row>
    <row r="84">
      <c r="A84" s="4" t="inlineStr">
        <is>
          <t>Long-term debt, par value, gross</t>
        </is>
      </c>
      <c r="B84" s="6" t="n">
        <v>170000000</v>
      </c>
      <c r="C84" s="4" t="inlineStr">
        <is>
          <t xml:space="preserve"> </t>
        </is>
      </c>
      <c r="D84" s="4" t="inlineStr">
        <is>
          <t xml:space="preserve"> </t>
        </is>
      </c>
    </row>
    <row r="85">
      <c r="A85" s="4" t="inlineStr">
        <is>
          <t>Unamortized discount &amp; issuance costs, noncurrent</t>
        </is>
      </c>
      <c r="B85" s="5" t="n">
        <v>-575000</v>
      </c>
      <c r="C85" s="4" t="inlineStr">
        <is>
          <t xml:space="preserve"> </t>
        </is>
      </c>
      <c r="D85" s="4" t="inlineStr">
        <is>
          <t xml:space="preserve"> </t>
        </is>
      </c>
    </row>
    <row r="86">
      <c r="A86" s="4" t="inlineStr">
        <is>
          <t>Debt</t>
        </is>
      </c>
      <c r="B86" s="5" t="n">
        <v>169425000</v>
      </c>
      <c r="C86" s="4" t="inlineStr">
        <is>
          <t xml:space="preserve"> </t>
        </is>
      </c>
      <c r="D86" s="6" t="n">
        <v>0</v>
      </c>
    </row>
    <row r="87">
      <c r="A87" s="4" t="inlineStr">
        <is>
          <t>Long-term debt, gross, fair value</t>
        </is>
      </c>
      <c r="B87" s="6" t="n">
        <v>169425000</v>
      </c>
      <c r="C87" s="4" t="inlineStr">
        <is>
          <t xml:space="preserve"> </t>
        </is>
      </c>
      <c r="D87" s="4" t="inlineStr">
        <is>
          <t xml:space="preserve"> </t>
        </is>
      </c>
    </row>
    <row r="88">
      <c r="A88" s="4" t="inlineStr">
        <is>
          <t>Term Loan Due November 11 2024 | Secured Overnight Financing Rate (SOF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Basis spread</t>
        </is>
      </c>
      <c r="B90" s="11" t="n">
        <v>0.0135</v>
      </c>
      <c r="C90" s="4" t="inlineStr">
        <is>
          <t xml:space="preserve"> </t>
        </is>
      </c>
      <c r="D9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2" customWidth="1" min="5" max="5"/>
  </cols>
  <sheetData>
    <row r="1">
      <c r="A1" s="1" t="inlineStr">
        <is>
          <t>Debt - Additional Information (Details)</t>
        </is>
      </c>
      <c r="C1" s="2" t="inlineStr">
        <is>
          <t>9 Months Ended</t>
        </is>
      </c>
    </row>
    <row r="2">
      <c r="B2" s="2" t="inlineStr">
        <is>
          <t>May 11, 2023 USD ($)</t>
        </is>
      </c>
      <c r="C2" s="2" t="inlineStr">
        <is>
          <t>Sep. 30, 2023 USD ($)</t>
        </is>
      </c>
      <c r="D2" s="2" t="inlineStr">
        <is>
          <t>Sep. 30, 2022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par value, gross</t>
        </is>
      </c>
      <c r="B4" s="4" t="inlineStr">
        <is>
          <t xml:space="preserve"> </t>
        </is>
      </c>
      <c r="C4" s="6" t="n">
        <v>1820000000</v>
      </c>
      <c r="D4" s="4" t="inlineStr">
        <is>
          <t xml:space="preserve"> </t>
        </is>
      </c>
      <c r="E4" s="4" t="inlineStr">
        <is>
          <t xml:space="preserve"> </t>
        </is>
      </c>
    </row>
    <row r="5">
      <c r="A5" s="4" t="inlineStr">
        <is>
          <t>Repayment of notes</t>
        </is>
      </c>
      <c r="B5" s="4" t="inlineStr">
        <is>
          <t xml:space="preserve"> </t>
        </is>
      </c>
      <c r="C5" s="6" t="n">
        <v>165612000</v>
      </c>
      <c r="D5" s="6" t="n">
        <v>150000000</v>
      </c>
      <c r="E5" s="4" t="inlineStr">
        <is>
          <t xml:space="preserve"> </t>
        </is>
      </c>
    </row>
    <row r="6">
      <c r="A6" s="4" t="inlineStr">
        <is>
          <t>Activity-based common stock ownership percentage</t>
        </is>
      </c>
      <c r="B6" s="4" t="inlineStr">
        <is>
          <t xml:space="preserve"> </t>
        </is>
      </c>
      <c r="C6" s="14" t="n">
        <v>0.041</v>
      </c>
      <c r="D6" s="4" t="inlineStr">
        <is>
          <t xml:space="preserve"> </t>
        </is>
      </c>
      <c r="E6" s="4" t="inlineStr">
        <is>
          <t xml:space="preserve"> </t>
        </is>
      </c>
    </row>
    <row r="7">
      <c r="A7" s="4" t="inlineStr">
        <is>
          <t>FHLB stock</t>
        </is>
      </c>
      <c r="B7" s="4" t="inlineStr">
        <is>
          <t xml:space="preserve"> </t>
        </is>
      </c>
      <c r="C7" s="6" t="n">
        <v>23900000</v>
      </c>
      <c r="D7" s="4" t="inlineStr">
        <is>
          <t xml:space="preserve"> </t>
        </is>
      </c>
      <c r="E7" s="6" t="n">
        <v>14300000</v>
      </c>
    </row>
    <row r="8">
      <c r="A8" s="4" t="inlineStr">
        <is>
          <t>Long-term debt, net, book value</t>
        </is>
      </c>
      <c r="B8" s="4" t="inlineStr">
        <is>
          <t xml:space="preserve"> </t>
        </is>
      </c>
      <c r="C8" s="5" t="n">
        <v>1798583000</v>
      </c>
      <c r="D8" s="4" t="inlineStr">
        <is>
          <t xml:space="preserve"> </t>
        </is>
      </c>
      <c r="E8" s="5" t="n">
        <v>1793452000</v>
      </c>
    </row>
    <row r="9">
      <c r="A9" s="4" t="inlineStr">
        <is>
          <t>Short-term debt</t>
        </is>
      </c>
      <c r="B9" s="4" t="inlineStr">
        <is>
          <t xml:space="preserve"> </t>
        </is>
      </c>
      <c r="C9" s="5" t="n">
        <v>447537000</v>
      </c>
      <c r="D9" s="4" t="inlineStr">
        <is>
          <t xml:space="preserve"> </t>
        </is>
      </c>
      <c r="E9" s="5" t="n">
        <v>449103000</v>
      </c>
    </row>
    <row r="10">
      <c r="A10" s="4" t="inlineStr">
        <is>
          <t>Total short-term debt, par value</t>
        </is>
      </c>
      <c r="B10" s="4" t="inlineStr">
        <is>
          <t xml:space="preserve"> </t>
        </is>
      </c>
      <c r="C10" s="5" t="n">
        <v>449000000</v>
      </c>
      <c r="D10" s="4" t="inlineStr">
        <is>
          <t xml:space="preserve"> </t>
        </is>
      </c>
      <c r="E10" s="4" t="inlineStr">
        <is>
          <t xml:space="preserve"> </t>
        </is>
      </c>
    </row>
    <row r="11">
      <c r="A11" s="4" t="inlineStr">
        <is>
          <t>Federal Home Loan Bank Borrowing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hort-term debt</t>
        </is>
      </c>
      <c r="B13" s="4" t="inlineStr">
        <is>
          <t xml:space="preserve"> </t>
        </is>
      </c>
      <c r="C13" s="5" t="n">
        <v>198000000</v>
      </c>
      <c r="D13" s="4" t="inlineStr">
        <is>
          <t xml:space="preserve"> </t>
        </is>
      </c>
      <c r="E13" s="5" t="n">
        <v>0</v>
      </c>
    </row>
    <row r="14">
      <c r="A14" s="4" t="inlineStr">
        <is>
          <t>Total short-term debt, par value</t>
        </is>
      </c>
      <c r="B14" s="4" t="inlineStr">
        <is>
          <t xml:space="preserve"> </t>
        </is>
      </c>
      <c r="C14" s="5" t="n">
        <v>198000000</v>
      </c>
      <c r="D14" s="4" t="inlineStr">
        <is>
          <t xml:space="preserve"> </t>
        </is>
      </c>
      <c r="E14" s="5" t="n">
        <v>0</v>
      </c>
    </row>
    <row r="15">
      <c r="A15" s="4" t="inlineStr">
        <is>
          <t>Estimate of Fair Value Measurement | Asset Pledged as Collateral</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ir value of pledged assets</t>
        </is>
      </c>
      <c r="B17" s="4" t="inlineStr">
        <is>
          <t xml:space="preserve"> </t>
        </is>
      </c>
      <c r="C17" s="6" t="n">
        <v>1100000000</v>
      </c>
      <c r="D17" s="4" t="inlineStr">
        <is>
          <t xml:space="preserve"> </t>
        </is>
      </c>
      <c r="E17" s="4" t="inlineStr">
        <is>
          <t xml:space="preserve"> </t>
        </is>
      </c>
    </row>
    <row r="18">
      <c r="A18" s="4" t="inlineStr">
        <is>
          <t>Junior Subordinated Debentures Due 205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11" t="n">
        <v>0.0425</v>
      </c>
      <c r="D20" s="4" t="inlineStr">
        <is>
          <t xml:space="preserve"> </t>
        </is>
      </c>
      <c r="E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Optional redemption, period from issuance date</t>
        </is>
      </c>
      <c r="B23" s="4" t="inlineStr">
        <is>
          <t xml:space="preserve"> </t>
        </is>
      </c>
      <c r="C23" s="4" t="inlineStr">
        <is>
          <t>5 years</t>
        </is>
      </c>
      <c r="D23" s="4" t="inlineStr">
        <is>
          <t xml:space="preserve"> </t>
        </is>
      </c>
      <c r="E23" s="4" t="inlineStr">
        <is>
          <t xml:space="preserve"> </t>
        </is>
      </c>
    </row>
    <row r="24">
      <c r="A24" s="4" t="inlineStr">
        <is>
          <t>Federal Home Loan Bank Borrowing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6" t="n">
        <v>566000000</v>
      </c>
      <c r="D26" s="4" t="inlineStr">
        <is>
          <t xml:space="preserve"> </t>
        </is>
      </c>
      <c r="E26" s="4" t="inlineStr">
        <is>
          <t xml:space="preserve"> </t>
        </is>
      </c>
    </row>
    <row r="27">
      <c r="A27" s="4" t="inlineStr">
        <is>
          <t>Long-term line of credit</t>
        </is>
      </c>
      <c r="B27" s="4" t="inlineStr">
        <is>
          <t xml:space="preserve"> </t>
        </is>
      </c>
      <c r="C27" s="5" t="n">
        <v>118000000</v>
      </c>
      <c r="D27" s="4" t="inlineStr">
        <is>
          <t xml:space="preserve"> </t>
        </is>
      </c>
      <c r="E27" s="6" t="n">
        <v>23000000</v>
      </c>
    </row>
    <row r="28">
      <c r="A28" s="4" t="inlineStr">
        <is>
          <t>Senior Notes Due 2023</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par value, gross</t>
        </is>
      </c>
      <c r="B30" s="6" t="n">
        <v>170000000</v>
      </c>
      <c r="C30" s="6" t="n">
        <v>0</v>
      </c>
      <c r="D30" s="4" t="inlineStr">
        <is>
          <t xml:space="preserve"> </t>
        </is>
      </c>
      <c r="E30" s="4" t="inlineStr">
        <is>
          <t xml:space="preserve"> </t>
        </is>
      </c>
    </row>
    <row r="31">
      <c r="A31" s="4" t="inlineStr">
        <is>
          <t>Long-term debt, term</t>
        </is>
      </c>
      <c r="B31" s="4" t="inlineStr">
        <is>
          <t>18 months</t>
        </is>
      </c>
      <c r="C31" s="4" t="inlineStr">
        <is>
          <t xml:space="preserve"> </t>
        </is>
      </c>
      <c r="D31" s="4" t="inlineStr">
        <is>
          <t xml:space="preserve"> </t>
        </is>
      </c>
      <c r="E31" s="4" t="inlineStr">
        <is>
          <t xml:space="preserve"> </t>
        </is>
      </c>
    </row>
    <row r="32">
      <c r="A32" s="4" t="inlineStr">
        <is>
          <t>Repayment of notes</t>
        </is>
      </c>
      <c r="B32" s="6" t="n">
        <v>166000000</v>
      </c>
      <c r="C32" s="4" t="inlineStr">
        <is>
          <t xml:space="preserve"> </t>
        </is>
      </c>
      <c r="D32" s="4" t="inlineStr">
        <is>
          <t xml:space="preserve"> </t>
        </is>
      </c>
      <c r="E32" s="4" t="inlineStr">
        <is>
          <t xml:space="preserve"> </t>
        </is>
      </c>
    </row>
    <row r="33">
      <c r="A33" s="4" t="inlineStr">
        <is>
          <t>Interest rate</t>
        </is>
      </c>
      <c r="B33" s="13" t="n">
        <v>0.07875</v>
      </c>
      <c r="C33" s="13" t="n">
        <v>0.07875</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 Schedule of Segment Premium Income by Distribution Channel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1119335</v>
      </c>
      <c r="C6" s="6" t="n">
        <v>1079282</v>
      </c>
      <c r="D6" s="6" t="n">
        <v>3325345</v>
      </c>
      <c r="E6" s="6" t="n">
        <v>3221293</v>
      </c>
    </row>
    <row r="7">
      <c r="A7" s="4" t="inlineStr">
        <is>
          <t>% of Total</t>
        </is>
      </c>
      <c r="B7" s="10" t="n">
        <v>1</v>
      </c>
      <c r="C7" s="10" t="n">
        <v>1</v>
      </c>
      <c r="D7" s="10" t="n">
        <v>1</v>
      </c>
      <c r="E7" s="10" t="n">
        <v>1</v>
      </c>
    </row>
    <row r="8">
      <c r="A8" s="4" t="inlineStr">
        <is>
          <t>Lif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788099</v>
      </c>
      <c r="C10" s="6" t="n">
        <v>758875</v>
      </c>
      <c r="D10" s="6" t="n">
        <v>2342429</v>
      </c>
      <c r="E10" s="6" t="n">
        <v>2264895</v>
      </c>
    </row>
    <row r="11">
      <c r="A11" s="4" t="inlineStr">
        <is>
          <t>% of Total</t>
        </is>
      </c>
      <c r="B11" s="10" t="n">
        <v>1</v>
      </c>
      <c r="C11" s="10" t="n">
        <v>1</v>
      </c>
      <c r="D11" s="10" t="n">
        <v>1</v>
      </c>
      <c r="E11" s="10" t="n">
        <v>1</v>
      </c>
    </row>
    <row r="12">
      <c r="A12" s="4" t="inlineStr">
        <is>
          <t>Health</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331236</v>
      </c>
      <c r="C14" s="6" t="n">
        <v>320406</v>
      </c>
      <c r="D14" s="6" t="n">
        <v>982916</v>
      </c>
      <c r="E14" s="6" t="n">
        <v>956397</v>
      </c>
    </row>
    <row r="15">
      <c r="A15" s="4" t="inlineStr">
        <is>
          <t>% of Total</t>
        </is>
      </c>
      <c r="B15" s="10" t="n">
        <v>1</v>
      </c>
      <c r="C15" s="10" t="n">
        <v>1</v>
      </c>
      <c r="D15" s="10" t="n">
        <v>1</v>
      </c>
      <c r="E15" s="10" t="n">
        <v>1</v>
      </c>
    </row>
    <row r="16">
      <c r="A16" s="4" t="inlineStr">
        <is>
          <t>Annuit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0</v>
      </c>
      <c r="C18" s="6" t="n">
        <v>1</v>
      </c>
      <c r="D18" s="6" t="n">
        <v>0</v>
      </c>
      <c r="E18" s="6" t="n">
        <v>1</v>
      </c>
    </row>
    <row r="19">
      <c r="A19" s="4" t="inlineStr">
        <is>
          <t>% of Total</t>
        </is>
      </c>
      <c r="B19" s="10" t="n">
        <v>0</v>
      </c>
      <c r="C19" s="10" t="n">
        <v>1</v>
      </c>
      <c r="D19" s="10" t="n">
        <v>0</v>
      </c>
      <c r="E19" s="10" t="n">
        <v>1</v>
      </c>
    </row>
    <row r="20">
      <c r="A20" s="4" t="inlineStr">
        <is>
          <t>American Incom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430749</v>
      </c>
      <c r="C22" s="6" t="n">
        <v>408011</v>
      </c>
      <c r="D22" s="6" t="n">
        <v>1272002</v>
      </c>
      <c r="E22" s="6" t="n">
        <v>1212042</v>
      </c>
    </row>
    <row r="23">
      <c r="A23" s="4" t="inlineStr">
        <is>
          <t>% of Total</t>
        </is>
      </c>
      <c r="B23" s="10" t="n">
        <v>0.39</v>
      </c>
      <c r="C23" s="10" t="n">
        <v>0.38</v>
      </c>
      <c r="D23" s="10" t="n">
        <v>0.38</v>
      </c>
      <c r="E23" s="10" t="n">
        <v>0.38</v>
      </c>
    </row>
    <row r="24">
      <c r="A24" s="4" t="inlineStr">
        <is>
          <t>American Income | Lif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400214</v>
      </c>
      <c r="C26" s="6" t="n">
        <v>378258</v>
      </c>
      <c r="D26" s="6" t="n">
        <v>1182346</v>
      </c>
      <c r="E26" s="6" t="n">
        <v>1124112</v>
      </c>
    </row>
    <row r="27">
      <c r="A27" s="4" t="inlineStr">
        <is>
          <t>% of Total</t>
        </is>
      </c>
      <c r="B27" s="10" t="n">
        <v>0.51</v>
      </c>
      <c r="C27" s="10" t="n">
        <v>0.5</v>
      </c>
      <c r="D27" s="10" t="n">
        <v>0.5</v>
      </c>
      <c r="E27" s="10" t="n">
        <v>0.5</v>
      </c>
    </row>
    <row r="28">
      <c r="A28" s="4" t="inlineStr">
        <is>
          <t>American Income | Health</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6" t="n">
        <v>30535</v>
      </c>
      <c r="C30" s="6" t="n">
        <v>29753</v>
      </c>
      <c r="D30" s="6" t="n">
        <v>89656</v>
      </c>
      <c r="E30" s="6" t="n">
        <v>87930</v>
      </c>
    </row>
    <row r="31">
      <c r="A31" s="4" t="inlineStr">
        <is>
          <t>% of Total</t>
        </is>
      </c>
      <c r="B31" s="10" t="n">
        <v>0.09</v>
      </c>
      <c r="C31" s="10" t="n">
        <v>0.09</v>
      </c>
      <c r="D31" s="10" t="n">
        <v>0.09</v>
      </c>
      <c r="E31" s="10" t="n">
        <v>0.09</v>
      </c>
    </row>
    <row r="32">
      <c r="A32" s="4" t="inlineStr">
        <is>
          <t>American Income | Annuit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0</v>
      </c>
      <c r="C34" s="6" t="n">
        <v>0</v>
      </c>
      <c r="D34" s="6" t="n">
        <v>0</v>
      </c>
      <c r="E34" s="6" t="n">
        <v>0</v>
      </c>
    </row>
    <row r="35">
      <c r="A35" s="4" t="inlineStr">
        <is>
          <t>% of Total</t>
        </is>
      </c>
      <c r="B35" s="10" t="n">
        <v>0</v>
      </c>
      <c r="C35" s="10" t="n">
        <v>0</v>
      </c>
      <c r="D35" s="10" t="n">
        <v>0</v>
      </c>
      <c r="E35" s="10" t="n">
        <v>0</v>
      </c>
    </row>
    <row r="36">
      <c r="A36" s="4" t="inlineStr">
        <is>
          <t>Direct to Consum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6" t="n">
        <v>265011</v>
      </c>
      <c r="C38" s="6" t="n">
        <v>263754</v>
      </c>
      <c r="D38" s="6" t="n">
        <v>795708</v>
      </c>
      <c r="E38" s="6" t="n">
        <v>792526</v>
      </c>
    </row>
    <row r="39">
      <c r="A39" s="4" t="inlineStr">
        <is>
          <t>% of Total</t>
        </is>
      </c>
      <c r="B39" s="10" t="n">
        <v>0.24</v>
      </c>
      <c r="C39" s="10" t="n">
        <v>0.24</v>
      </c>
      <c r="D39" s="10" t="n">
        <v>0.24</v>
      </c>
      <c r="E39" s="10" t="n">
        <v>0.25</v>
      </c>
    </row>
    <row r="40">
      <c r="A40" s="4" t="inlineStr">
        <is>
          <t>Direct to Consumer | Lif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6" t="n">
        <v>247858</v>
      </c>
      <c r="C42" s="6" t="n">
        <v>246021</v>
      </c>
      <c r="D42" s="6" t="n">
        <v>744132</v>
      </c>
      <c r="E42" s="6" t="n">
        <v>739017</v>
      </c>
    </row>
    <row r="43">
      <c r="A43" s="4" t="inlineStr">
        <is>
          <t>% of Total</t>
        </is>
      </c>
      <c r="B43" s="10" t="n">
        <v>0.32</v>
      </c>
      <c r="C43" s="10" t="n">
        <v>0.32</v>
      </c>
      <c r="D43" s="10" t="n">
        <v>0.32</v>
      </c>
      <c r="E43" s="10" t="n">
        <v>0.33</v>
      </c>
    </row>
    <row r="44">
      <c r="A44" s="4" t="inlineStr">
        <is>
          <t>Direct to Consumer | Health</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7153</v>
      </c>
      <c r="C46" s="6" t="n">
        <v>17733</v>
      </c>
      <c r="D46" s="6" t="n">
        <v>51576</v>
      </c>
      <c r="E46" s="6" t="n">
        <v>53509</v>
      </c>
    </row>
    <row r="47">
      <c r="A47" s="4" t="inlineStr">
        <is>
          <t>% of Total</t>
        </is>
      </c>
      <c r="B47" s="10" t="n">
        <v>0.05</v>
      </c>
      <c r="C47" s="10" t="n">
        <v>0.06</v>
      </c>
      <c r="D47" s="10" t="n">
        <v>0.05</v>
      </c>
      <c r="E47" s="10" t="n">
        <v>0.06</v>
      </c>
    </row>
    <row r="48">
      <c r="A48" s="4" t="inlineStr">
        <is>
          <t>Direct to Consumer | Annuity</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t>
        </is>
      </c>
      <c r="B50" s="6" t="n">
        <v>0</v>
      </c>
      <c r="C50" s="6" t="n">
        <v>0</v>
      </c>
      <c r="D50" s="6" t="n">
        <v>0</v>
      </c>
      <c r="E50" s="6" t="n">
        <v>0</v>
      </c>
    </row>
    <row r="51">
      <c r="A51" s="4" t="inlineStr">
        <is>
          <t>% of Total</t>
        </is>
      </c>
      <c r="B51" s="10" t="n">
        <v>0</v>
      </c>
      <c r="C51" s="10" t="n">
        <v>0</v>
      </c>
      <c r="D51" s="10" t="n">
        <v>0</v>
      </c>
      <c r="E51" s="10" t="n">
        <v>0</v>
      </c>
    </row>
    <row r="52">
      <c r="A52" s="4" t="inlineStr">
        <is>
          <t>Liberty National</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t>
        </is>
      </c>
      <c r="B54" s="6" t="n">
        <v>134842</v>
      </c>
      <c r="C54" s="6" t="n">
        <v>128230</v>
      </c>
      <c r="D54" s="6" t="n">
        <v>400554</v>
      </c>
      <c r="E54" s="6" t="n">
        <v>384712</v>
      </c>
    </row>
    <row r="55">
      <c r="A55" s="4" t="inlineStr">
        <is>
          <t>% of Total</t>
        </is>
      </c>
      <c r="B55" s="10" t="n">
        <v>0.12</v>
      </c>
      <c r="C55" s="10" t="n">
        <v>0.12</v>
      </c>
      <c r="D55" s="10" t="n">
        <v>0.12</v>
      </c>
      <c r="E55" s="10" t="n">
        <v>0.12</v>
      </c>
    </row>
    <row r="56">
      <c r="A56" s="4" t="inlineStr">
        <is>
          <t>Liberty National | Lif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88199</v>
      </c>
      <c r="C58" s="6" t="n">
        <v>82273</v>
      </c>
      <c r="D58" s="6" t="n">
        <v>260036</v>
      </c>
      <c r="E58" s="6" t="n">
        <v>244149</v>
      </c>
    </row>
    <row r="59">
      <c r="A59" s="4" t="inlineStr">
        <is>
          <t>% of Total</t>
        </is>
      </c>
      <c r="B59" s="10" t="n">
        <v>0.11</v>
      </c>
      <c r="C59" s="10" t="n">
        <v>0.11</v>
      </c>
      <c r="D59" s="10" t="n">
        <v>0.11</v>
      </c>
      <c r="E59" s="10" t="n">
        <v>0.11</v>
      </c>
    </row>
    <row r="60">
      <c r="A60" s="4" t="inlineStr">
        <is>
          <t>Liberty National | Health</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6" t="n">
        <v>46643</v>
      </c>
      <c r="C62" s="6" t="n">
        <v>45957</v>
      </c>
      <c r="D62" s="6" t="n">
        <v>140518</v>
      </c>
      <c r="E62" s="6" t="n">
        <v>140563</v>
      </c>
    </row>
    <row r="63">
      <c r="A63" s="4" t="inlineStr">
        <is>
          <t>% of Total</t>
        </is>
      </c>
      <c r="B63" s="10" t="n">
        <v>0.14</v>
      </c>
      <c r="C63" s="10" t="n">
        <v>0.14</v>
      </c>
      <c r="D63" s="10" t="n">
        <v>0.14</v>
      </c>
      <c r="E63" s="10" t="n">
        <v>0.15</v>
      </c>
    </row>
    <row r="64">
      <c r="A64" s="4" t="inlineStr">
        <is>
          <t>Liberty National | Annuity</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6" t="n">
        <v>0</v>
      </c>
      <c r="C66" s="6" t="n">
        <v>0</v>
      </c>
      <c r="D66" s="6" t="n">
        <v>0</v>
      </c>
      <c r="E66" s="6" t="n">
        <v>0</v>
      </c>
    </row>
    <row r="67">
      <c r="A67" s="4" t="inlineStr">
        <is>
          <t>% of Total</t>
        </is>
      </c>
      <c r="B67" s="10" t="n">
        <v>0</v>
      </c>
      <c r="C67" s="10" t="n">
        <v>0</v>
      </c>
      <c r="D67" s="10" t="n">
        <v>0</v>
      </c>
      <c r="E67" s="10" t="n">
        <v>0</v>
      </c>
    </row>
    <row r="68">
      <c r="A68" s="4" t="inlineStr">
        <is>
          <t>United American</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138879</v>
      </c>
      <c r="C70" s="6" t="n">
        <v>136803</v>
      </c>
      <c r="D70" s="6" t="n">
        <v>412670</v>
      </c>
      <c r="E70" s="6" t="n">
        <v>408014</v>
      </c>
    </row>
    <row r="71">
      <c r="A71" s="4" t="inlineStr">
        <is>
          <t>% of Total</t>
        </is>
      </c>
      <c r="B71" s="10" t="n">
        <v>0.12</v>
      </c>
      <c r="C71" s="10" t="n">
        <v>0.13</v>
      </c>
      <c r="D71" s="10" t="n">
        <v>0.13</v>
      </c>
      <c r="E71" s="10" t="n">
        <v>0.13</v>
      </c>
    </row>
    <row r="72">
      <c r="A72" s="4" t="inlineStr">
        <is>
          <t>United American | Life</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t>
        </is>
      </c>
      <c r="B74" s="6" t="n">
        <v>1802</v>
      </c>
      <c r="C74" s="6" t="n">
        <v>1970</v>
      </c>
      <c r="D74" s="6" t="n">
        <v>5533</v>
      </c>
      <c r="E74" s="6" t="n">
        <v>6047</v>
      </c>
    </row>
    <row r="75">
      <c r="A75" s="4" t="inlineStr">
        <is>
          <t>% of Total</t>
        </is>
      </c>
      <c r="B75" s="10" t="n">
        <v>0</v>
      </c>
      <c r="C75" s="10" t="n">
        <v>0</v>
      </c>
      <c r="D75" s="10" t="n">
        <v>0</v>
      </c>
      <c r="E75" s="10" t="n">
        <v>0</v>
      </c>
    </row>
    <row r="76">
      <c r="A76" s="4" t="inlineStr">
        <is>
          <t>United American | Health</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t>
        </is>
      </c>
      <c r="B78" s="6" t="n">
        <v>137077</v>
      </c>
      <c r="C78" s="6" t="n">
        <v>134832</v>
      </c>
      <c r="D78" s="6" t="n">
        <v>407137</v>
      </c>
      <c r="E78" s="6" t="n">
        <v>401966</v>
      </c>
    </row>
    <row r="79">
      <c r="A79" s="4" t="inlineStr">
        <is>
          <t>% of Total</t>
        </is>
      </c>
      <c r="B79" s="10" t="n">
        <v>0.42</v>
      </c>
      <c r="C79" s="10" t="n">
        <v>0.42</v>
      </c>
      <c r="D79" s="10" t="n">
        <v>0.42</v>
      </c>
      <c r="E79" s="10" t="n">
        <v>0.42</v>
      </c>
    </row>
    <row r="80">
      <c r="A80" s="4" t="inlineStr">
        <is>
          <t>United American | Annuity</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6" t="n">
        <v>0</v>
      </c>
      <c r="C82" s="6" t="n">
        <v>1</v>
      </c>
      <c r="D82" s="6" t="n">
        <v>0</v>
      </c>
      <c r="E82" s="6" t="n">
        <v>1</v>
      </c>
    </row>
    <row r="83">
      <c r="A83" s="4" t="inlineStr">
        <is>
          <t>% of Total</t>
        </is>
      </c>
      <c r="B83" s="10" t="n">
        <v>0</v>
      </c>
      <c r="C83" s="10" t="n">
        <v>1</v>
      </c>
      <c r="D83" s="10" t="n">
        <v>0</v>
      </c>
      <c r="E83" s="10" t="n">
        <v>1</v>
      </c>
    </row>
    <row r="84">
      <c r="A84" s="4" t="inlineStr">
        <is>
          <t>Family Heritage</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venue</t>
        </is>
      </c>
      <c r="B86" s="6" t="n">
        <v>101389</v>
      </c>
      <c r="C86" s="6" t="n">
        <v>93542</v>
      </c>
      <c r="D86" s="6" t="n">
        <v>298583</v>
      </c>
      <c r="E86" s="6" t="n">
        <v>276572</v>
      </c>
    </row>
    <row r="87">
      <c r="A87" s="4" t="inlineStr">
        <is>
          <t>% of Total</t>
        </is>
      </c>
      <c r="B87" s="10" t="n">
        <v>0.09</v>
      </c>
      <c r="C87" s="10" t="n">
        <v>0.09</v>
      </c>
      <c r="D87" s="10" t="n">
        <v>0.09</v>
      </c>
      <c r="E87" s="10" t="n">
        <v>0.08</v>
      </c>
    </row>
    <row r="88">
      <c r="A88" s="4" t="inlineStr">
        <is>
          <t>Family Heritage | Life</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Revenue</t>
        </is>
      </c>
      <c r="B90" s="6" t="n">
        <v>1561</v>
      </c>
      <c r="C90" s="6" t="n">
        <v>1411</v>
      </c>
      <c r="D90" s="6" t="n">
        <v>4554</v>
      </c>
      <c r="E90" s="6" t="n">
        <v>4143</v>
      </c>
    </row>
    <row r="91">
      <c r="A91" s="4" t="inlineStr">
        <is>
          <t>% of Total</t>
        </is>
      </c>
      <c r="B91" s="10" t="n">
        <v>0</v>
      </c>
      <c r="C91" s="10" t="n">
        <v>0</v>
      </c>
      <c r="D91" s="10" t="n">
        <v>0</v>
      </c>
      <c r="E91" s="10" t="n">
        <v>0</v>
      </c>
    </row>
    <row r="92">
      <c r="A92" s="4" t="inlineStr">
        <is>
          <t>Family Heritage | Health</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6" t="n">
        <v>99828</v>
      </c>
      <c r="C94" s="6" t="n">
        <v>92131</v>
      </c>
      <c r="D94" s="6" t="n">
        <v>294029</v>
      </c>
      <c r="E94" s="6" t="n">
        <v>272429</v>
      </c>
    </row>
    <row r="95">
      <c r="A95" s="4" t="inlineStr">
        <is>
          <t>% of Total</t>
        </is>
      </c>
      <c r="B95" s="10" t="n">
        <v>0.3</v>
      </c>
      <c r="C95" s="10" t="n">
        <v>0.29</v>
      </c>
      <c r="D95" s="10" t="n">
        <v>0.3</v>
      </c>
      <c r="E95" s="10" t="n">
        <v>0.28</v>
      </c>
    </row>
    <row r="96">
      <c r="A96" s="4" t="inlineStr">
        <is>
          <t>Family Heritage | Annuity</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Revenue</t>
        </is>
      </c>
      <c r="B98" s="6" t="n">
        <v>0</v>
      </c>
      <c r="C98" s="6" t="n">
        <v>0</v>
      </c>
      <c r="D98" s="6" t="n">
        <v>0</v>
      </c>
      <c r="E98" s="6" t="n">
        <v>0</v>
      </c>
    </row>
    <row r="99">
      <c r="A99" s="4" t="inlineStr">
        <is>
          <t>% of Total</t>
        </is>
      </c>
      <c r="B99" s="10" t="n">
        <v>0</v>
      </c>
      <c r="C99" s="10" t="n">
        <v>0</v>
      </c>
      <c r="D99" s="10" t="n">
        <v>0</v>
      </c>
      <c r="E99" s="10" t="n">
        <v>0</v>
      </c>
    </row>
    <row r="100">
      <c r="A100" s="4" t="inlineStr">
        <is>
          <t>Other</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6" t="n">
        <v>48465</v>
      </c>
      <c r="C102" s="6" t="n">
        <v>48942</v>
      </c>
      <c r="D102" s="6" t="n">
        <v>145828</v>
      </c>
      <c r="E102" s="6" t="n">
        <v>147427</v>
      </c>
    </row>
    <row r="103">
      <c r="A103" s="4" t="inlineStr">
        <is>
          <t>% of Total</t>
        </is>
      </c>
      <c r="B103" s="10" t="n">
        <v>0.04</v>
      </c>
      <c r="C103" s="10" t="n">
        <v>0.04</v>
      </c>
      <c r="D103" s="10" t="n">
        <v>0.04</v>
      </c>
      <c r="E103" s="10" t="n">
        <v>0.04</v>
      </c>
    </row>
    <row r="104">
      <c r="A104" s="4" t="inlineStr">
        <is>
          <t>Other | Life</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6" t="n">
        <v>48465</v>
      </c>
      <c r="C106" s="6" t="n">
        <v>48942</v>
      </c>
      <c r="D106" s="6" t="n">
        <v>145828</v>
      </c>
      <c r="E106" s="6" t="n">
        <v>147427</v>
      </c>
    </row>
    <row r="107">
      <c r="A107" s="4" t="inlineStr">
        <is>
          <t>% of Total</t>
        </is>
      </c>
      <c r="B107" s="10" t="n">
        <v>0.06</v>
      </c>
      <c r="C107" s="10" t="n">
        <v>0.07000000000000001</v>
      </c>
      <c r="D107" s="10" t="n">
        <v>0.07000000000000001</v>
      </c>
      <c r="E107" s="10" t="n">
        <v>0.06</v>
      </c>
    </row>
    <row r="108">
      <c r="A108" s="4" t="inlineStr">
        <is>
          <t>Other | Health</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Revenue</t>
        </is>
      </c>
      <c r="B110" s="6" t="n">
        <v>0</v>
      </c>
      <c r="C110" s="6" t="n">
        <v>0</v>
      </c>
      <c r="D110" s="6" t="n">
        <v>0</v>
      </c>
      <c r="E110" s="6" t="n">
        <v>0</v>
      </c>
    </row>
    <row r="111">
      <c r="A111" s="4" t="inlineStr">
        <is>
          <t>% of Total</t>
        </is>
      </c>
      <c r="B111" s="10" t="n">
        <v>0</v>
      </c>
      <c r="C111" s="10" t="n">
        <v>0</v>
      </c>
      <c r="D111" s="10" t="n">
        <v>0</v>
      </c>
      <c r="E111" s="10" t="n">
        <v>0</v>
      </c>
    </row>
    <row r="112">
      <c r="A112" s="4" t="inlineStr">
        <is>
          <t>Other | Annuity</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Revenue</t>
        </is>
      </c>
      <c r="B114" s="6" t="n">
        <v>0</v>
      </c>
      <c r="C114" s="6" t="n">
        <v>0</v>
      </c>
      <c r="D114" s="6" t="n">
        <v>0</v>
      </c>
      <c r="E114" s="6" t="n">
        <v>0</v>
      </c>
    </row>
    <row r="115">
      <c r="A115" s="4" t="inlineStr">
        <is>
          <t>% of Total</t>
        </is>
      </c>
      <c r="B115" s="10" t="n">
        <v>0</v>
      </c>
      <c r="C115" s="10" t="n">
        <v>0</v>
      </c>
      <c r="D115" s="10" t="n">
        <v>0</v>
      </c>
      <c r="E115" s="10"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 Schedule of Reconciliation of Segment Operating Information to Consolidated Statement of Operations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t>
        </is>
      </c>
      <c r="B4" s="6" t="n">
        <v>1119335</v>
      </c>
      <c r="C4" s="6" t="n">
        <v>1079282</v>
      </c>
      <c r="D4" s="4" t="inlineStr">
        <is>
          <t xml:space="preserve"> </t>
        </is>
      </c>
      <c r="E4" s="6" t="n">
        <v>3325345</v>
      </c>
      <c r="F4" s="6" t="n">
        <v>3221293</v>
      </c>
    </row>
    <row r="5">
      <c r="A5" s="4" t="inlineStr">
        <is>
          <t>Net investment income</t>
        </is>
      </c>
      <c r="B5" s="5" t="n">
        <v>266926</v>
      </c>
      <c r="C5" s="5" t="n">
        <v>246711</v>
      </c>
      <c r="D5" s="4" t="inlineStr">
        <is>
          <t xml:space="preserve"> </t>
        </is>
      </c>
      <c r="E5" s="5" t="n">
        <v>785275</v>
      </c>
      <c r="F5" s="5" t="n">
        <v>736317</v>
      </c>
    </row>
    <row r="6">
      <c r="A6" s="4" t="inlineStr">
        <is>
          <t>Other income</t>
        </is>
      </c>
      <c r="B6" s="5" t="n">
        <v>50</v>
      </c>
      <c r="C6" s="5" t="n">
        <v>399</v>
      </c>
      <c r="D6" s="4" t="inlineStr">
        <is>
          <t xml:space="preserve"> </t>
        </is>
      </c>
      <c r="E6" s="5" t="n">
        <v>185</v>
      </c>
      <c r="F6" s="5" t="n">
        <v>862</v>
      </c>
    </row>
    <row r="7">
      <c r="A7" s="4" t="inlineStr">
        <is>
          <t>Total revenue</t>
        </is>
      </c>
      <c r="B7" s="5" t="n">
        <v>1386311</v>
      </c>
      <c r="C7" s="5" t="n">
        <v>1326392</v>
      </c>
      <c r="D7" s="4" t="inlineStr">
        <is>
          <t xml:space="preserve"> </t>
        </is>
      </c>
      <c r="E7" s="5" t="n">
        <v>4110805</v>
      </c>
      <c r="F7" s="5" t="n">
        <v>3958472</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 benefits</t>
        </is>
      </c>
      <c r="B9" s="5" t="n">
        <v>719044</v>
      </c>
      <c r="C9" s="5" t="n">
        <v>737576</v>
      </c>
      <c r="D9" s="4" t="inlineStr">
        <is>
          <t xml:space="preserve"> </t>
        </is>
      </c>
      <c r="E9" s="5" t="n">
        <v>2144481</v>
      </c>
      <c r="F9" s="5" t="n">
        <v>2123156</v>
      </c>
    </row>
    <row r="10">
      <c r="A10" s="4" t="inlineStr">
        <is>
          <t>Required interest on reserves</t>
        </is>
      </c>
      <c r="B10" s="5" t="n">
        <v>0</v>
      </c>
      <c r="C10" s="5" t="n">
        <v>0</v>
      </c>
      <c r="D10" s="4" t="inlineStr">
        <is>
          <t xml:space="preserve"> </t>
        </is>
      </c>
      <c r="E10" s="5" t="n">
        <v>0</v>
      </c>
      <c r="F10" s="5" t="n">
        <v>0</v>
      </c>
    </row>
    <row r="11">
      <c r="A11" s="4" t="inlineStr">
        <is>
          <t>Amortization of acquisition costs</t>
        </is>
      </c>
      <c r="B11" s="5" t="n">
        <v>95757</v>
      </c>
      <c r="C11" s="5" t="n">
        <v>88012</v>
      </c>
      <c r="D11" s="4" t="inlineStr">
        <is>
          <t xml:space="preserve"> </t>
        </is>
      </c>
      <c r="E11" s="5" t="n">
        <v>282159</v>
      </c>
      <c r="F11" s="5" t="n">
        <v>258693</v>
      </c>
    </row>
    <row r="12">
      <c r="A12" s="4" t="inlineStr">
        <is>
          <t>Commissions, premium taxes, and non-deferred acquisition costs</t>
        </is>
      </c>
      <c r="B12" s="5" t="n">
        <v>138677</v>
      </c>
      <c r="C12" s="5" t="n">
        <v>124768</v>
      </c>
      <c r="D12" s="4" t="inlineStr">
        <is>
          <t xml:space="preserve"> </t>
        </is>
      </c>
      <c r="E12" s="5" t="n">
        <v>414933</v>
      </c>
      <c r="F12" s="5" t="n">
        <v>376490</v>
      </c>
    </row>
    <row r="13">
      <c r="A13" s="4" t="inlineStr">
        <is>
          <t>Insurance administrative expense</t>
        </is>
      </c>
      <c r="B13" s="5" t="n">
        <v>74585</v>
      </c>
      <c r="C13" s="5" t="n">
        <v>76464</v>
      </c>
      <c r="D13" s="4" t="inlineStr">
        <is>
          <t xml:space="preserve"> </t>
        </is>
      </c>
      <c r="E13" s="5" t="n">
        <v>223951</v>
      </c>
      <c r="F13" s="5" t="n">
        <v>227826</v>
      </c>
    </row>
    <row r="14">
      <c r="A14" s="4" t="inlineStr">
        <is>
          <t>Parent expense</t>
        </is>
      </c>
      <c r="B14" s="5" t="n">
        <v>3718</v>
      </c>
      <c r="C14" s="5" t="n">
        <v>2556</v>
      </c>
      <c r="D14" s="4" t="inlineStr">
        <is>
          <t xml:space="preserve"> </t>
        </is>
      </c>
      <c r="E14" s="5" t="n">
        <v>9391</v>
      </c>
      <c r="F14" s="5" t="n">
        <v>7721</v>
      </c>
    </row>
    <row r="15">
      <c r="A15" s="4" t="inlineStr">
        <is>
          <t>Stock-based compensation expense</t>
        </is>
      </c>
      <c r="B15" s="5" t="n">
        <v>7567</v>
      </c>
      <c r="C15" s="5" t="n">
        <v>9120</v>
      </c>
      <c r="D15" s="4" t="inlineStr">
        <is>
          <t xml:space="preserve"> </t>
        </is>
      </c>
      <c r="E15" s="5" t="n">
        <v>22732</v>
      </c>
      <c r="F15" s="5" t="n">
        <v>26603</v>
      </c>
    </row>
    <row r="16">
      <c r="A16" s="4" t="inlineStr">
        <is>
          <t>Interest expense</t>
        </is>
      </c>
      <c r="B16" s="5" t="n">
        <v>25955</v>
      </c>
      <c r="C16" s="5" t="n">
        <v>23965</v>
      </c>
      <c r="D16" s="4" t="inlineStr">
        <is>
          <t xml:space="preserve"> </t>
        </is>
      </c>
      <c r="E16" s="5" t="n">
        <v>76640</v>
      </c>
      <c r="F16" s="5" t="n">
        <v>65737</v>
      </c>
    </row>
    <row r="17">
      <c r="A17" s="4" t="inlineStr">
        <is>
          <t>Total benefits and expenses</t>
        </is>
      </c>
      <c r="B17" s="5" t="n">
        <v>1065303</v>
      </c>
      <c r="C17" s="5" t="n">
        <v>1062461</v>
      </c>
      <c r="D17" s="4" t="inlineStr">
        <is>
          <t xml:space="preserve"> </t>
        </is>
      </c>
      <c r="E17" s="5" t="n">
        <v>3174287</v>
      </c>
      <c r="F17" s="5" t="n">
        <v>3086226</v>
      </c>
    </row>
    <row r="18">
      <c r="A18" s="4" t="inlineStr">
        <is>
          <t>Subtotal</t>
        </is>
      </c>
      <c r="B18" s="5" t="n">
        <v>321008</v>
      </c>
      <c r="C18" s="5" t="n">
        <v>263931</v>
      </c>
      <c r="D18" s="4" t="inlineStr">
        <is>
          <t xml:space="preserve"> </t>
        </is>
      </c>
      <c r="E18" s="5" t="n">
        <v>936518</v>
      </c>
      <c r="F18" s="5" t="n">
        <v>872246</v>
      </c>
    </row>
    <row r="19">
      <c r="A19" s="4" t="inlineStr">
        <is>
          <t>Non-operating items</t>
        </is>
      </c>
      <c r="B19" s="5" t="n">
        <v>1137</v>
      </c>
      <c r="C19" s="5" t="n">
        <v>1416</v>
      </c>
      <c r="D19" s="4" t="inlineStr">
        <is>
          <t xml:space="preserve"> </t>
        </is>
      </c>
      <c r="E19" s="5" t="n">
        <v>1137</v>
      </c>
      <c r="F19" s="5" t="n">
        <v>6145</v>
      </c>
    </row>
    <row r="20">
      <c r="A20" s="4" t="inlineStr">
        <is>
          <t>Measure of segment profitability (pretax)</t>
        </is>
      </c>
      <c r="B20" s="5" t="n">
        <v>322145</v>
      </c>
      <c r="C20" s="5" t="n">
        <v>265347</v>
      </c>
      <c r="D20" s="4" t="inlineStr">
        <is>
          <t xml:space="preserve"> </t>
        </is>
      </c>
      <c r="E20" s="5" t="n">
        <v>937655</v>
      </c>
      <c r="F20" s="5" t="n">
        <v>878391</v>
      </c>
    </row>
    <row r="21">
      <c r="A21" s="4" t="inlineStr">
        <is>
          <t>Realized gain (loss)—investments</t>
        </is>
      </c>
      <c r="B21" s="5" t="n">
        <v>-2193</v>
      </c>
      <c r="C21" s="5" t="n">
        <v>-29155</v>
      </c>
      <c r="D21" s="4" t="inlineStr">
        <is>
          <t xml:space="preserve"> </t>
        </is>
      </c>
      <c r="E21" s="5" t="n">
        <v>-78963</v>
      </c>
      <c r="F21" s="5" t="n">
        <v>-66845</v>
      </c>
    </row>
    <row r="22">
      <c r="A22" s="4" t="inlineStr">
        <is>
          <t>Non-operating expenses</t>
        </is>
      </c>
      <c r="B22" s="5" t="n">
        <v>-1137</v>
      </c>
      <c r="C22" s="4" t="inlineStr">
        <is>
          <t xml:space="preserve"> </t>
        </is>
      </c>
      <c r="D22" s="4" t="inlineStr">
        <is>
          <t xml:space="preserve"> </t>
        </is>
      </c>
      <c r="E22" s="5" t="n">
        <v>-1137</v>
      </c>
      <c r="F22" s="5" t="n">
        <v>-4729</v>
      </c>
    </row>
    <row r="23">
      <c r="A23" s="4" t="inlineStr">
        <is>
          <t>Legal proceedings</t>
        </is>
      </c>
      <c r="B23" s="4" t="inlineStr">
        <is>
          <t xml:space="preserve"> </t>
        </is>
      </c>
      <c r="C23" s="5" t="n">
        <v>-1416</v>
      </c>
      <c r="D23" s="4" t="inlineStr">
        <is>
          <t xml:space="preserve"> </t>
        </is>
      </c>
      <c r="E23" s="4" t="inlineStr">
        <is>
          <t xml:space="preserve"> </t>
        </is>
      </c>
      <c r="F23" s="5" t="n">
        <v>-1416</v>
      </c>
    </row>
    <row r="24">
      <c r="A24" s="4" t="inlineStr">
        <is>
          <t>Income before income taxes</t>
        </is>
      </c>
      <c r="B24" s="5" t="n">
        <v>318815</v>
      </c>
      <c r="C24" s="5" t="n">
        <v>234776</v>
      </c>
      <c r="D24" s="4" t="inlineStr">
        <is>
          <t xml:space="preserve"> </t>
        </is>
      </c>
      <c r="E24" s="5" t="n">
        <v>857555</v>
      </c>
      <c r="F24" s="5" t="n">
        <v>805401</v>
      </c>
    </row>
    <row r="25">
      <c r="A25" s="4" t="inlineStr">
        <is>
          <t>Lif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mium</t>
        </is>
      </c>
      <c r="B27" s="5" t="n">
        <v>788099</v>
      </c>
      <c r="C27" s="5" t="n">
        <v>758875</v>
      </c>
      <c r="D27" s="4" t="inlineStr">
        <is>
          <t xml:space="preserve"> </t>
        </is>
      </c>
      <c r="E27" s="5" t="n">
        <v>2342429</v>
      </c>
      <c r="F27" s="5" t="n">
        <v>2264895</v>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tion of acquisition costs</t>
        </is>
      </c>
      <c r="B29" s="5" t="n">
        <v>82523</v>
      </c>
      <c r="C29" s="4" t="inlineStr">
        <is>
          <t xml:space="preserve"> </t>
        </is>
      </c>
      <c r="D29" s="6" t="n">
        <v>75485</v>
      </c>
      <c r="E29" s="5" t="n">
        <v>243285</v>
      </c>
      <c r="F29" s="5" t="n">
        <v>221095</v>
      </c>
    </row>
    <row r="30">
      <c r="A30" s="4" t="inlineStr">
        <is>
          <t>Healt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mium</t>
        </is>
      </c>
      <c r="B32" s="5" t="n">
        <v>331236</v>
      </c>
      <c r="C32" s="5" t="n">
        <v>320406</v>
      </c>
      <c r="D32" s="4" t="inlineStr">
        <is>
          <t xml:space="preserve"> </t>
        </is>
      </c>
      <c r="E32" s="5" t="n">
        <v>982916</v>
      </c>
      <c r="F32" s="5" t="n">
        <v>956397</v>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of acquisition costs</t>
        </is>
      </c>
      <c r="B34" s="5" t="n">
        <v>12816</v>
      </c>
      <c r="C34" s="5" t="n">
        <v>12076</v>
      </c>
      <c r="D34" s="4" t="inlineStr">
        <is>
          <t xml:space="preserve"> </t>
        </is>
      </c>
      <c r="E34" s="5" t="n">
        <v>37608</v>
      </c>
      <c r="F34" s="5" t="n">
        <v>36242</v>
      </c>
    </row>
    <row r="35">
      <c r="A35" s="4" t="inlineStr">
        <is>
          <t>Ann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mium</t>
        </is>
      </c>
      <c r="B37" s="5" t="n">
        <v>0</v>
      </c>
      <c r="C37" s="5" t="n">
        <v>1</v>
      </c>
      <c r="D37" s="4" t="inlineStr">
        <is>
          <t xml:space="preserve"> </t>
        </is>
      </c>
      <c r="E37" s="5" t="n">
        <v>0</v>
      </c>
      <c r="F37" s="5" t="n">
        <v>1</v>
      </c>
    </row>
    <row r="38">
      <c r="A38" s="4" t="inlineStr">
        <is>
          <t>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operating items</t>
        </is>
      </c>
      <c r="B40" s="5" t="n">
        <v>0</v>
      </c>
      <c r="C40" s="5" t="n">
        <v>0</v>
      </c>
      <c r="D40" s="4" t="inlineStr">
        <is>
          <t xml:space="preserve"> </t>
        </is>
      </c>
      <c r="E40" s="5" t="n">
        <v>0</v>
      </c>
      <c r="F40" s="5" t="n">
        <v>0</v>
      </c>
    </row>
    <row r="41">
      <c r="A41" s="4" t="inlineStr">
        <is>
          <t>Operating Segments | Lif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mium</t>
        </is>
      </c>
      <c r="B43" s="5" t="n">
        <v>788099</v>
      </c>
      <c r="C43" s="5" t="n">
        <v>758875</v>
      </c>
      <c r="D43" s="4" t="inlineStr">
        <is>
          <t xml:space="preserve"> </t>
        </is>
      </c>
      <c r="E43" s="5" t="n">
        <v>2342429</v>
      </c>
      <c r="F43" s="5" t="n">
        <v>2264895</v>
      </c>
    </row>
    <row r="44">
      <c r="A44" s="4" t="inlineStr">
        <is>
          <t>Net investment income</t>
        </is>
      </c>
      <c r="B44" s="5" t="n">
        <v>0</v>
      </c>
      <c r="C44" s="5" t="n">
        <v>0</v>
      </c>
      <c r="D44" s="4" t="inlineStr">
        <is>
          <t xml:space="preserve"> </t>
        </is>
      </c>
      <c r="E44" s="5" t="n">
        <v>0</v>
      </c>
      <c r="F44" s="5" t="n">
        <v>0</v>
      </c>
    </row>
    <row r="45">
      <c r="A45" s="4" t="inlineStr">
        <is>
          <t>Other income</t>
        </is>
      </c>
      <c r="B45" s="5" t="n">
        <v>0</v>
      </c>
      <c r="C45" s="5" t="n">
        <v>0</v>
      </c>
      <c r="D45" s="4" t="inlineStr">
        <is>
          <t xml:space="preserve"> </t>
        </is>
      </c>
      <c r="E45" s="5" t="n">
        <v>0</v>
      </c>
      <c r="F45" s="5" t="n">
        <v>0</v>
      </c>
    </row>
    <row r="46">
      <c r="A46" s="4" t="inlineStr">
        <is>
          <t>Total revenue</t>
        </is>
      </c>
      <c r="B46" s="5" t="n">
        <v>788099</v>
      </c>
      <c r="C46" s="5" t="n">
        <v>758875</v>
      </c>
      <c r="D46" s="4" t="inlineStr">
        <is>
          <t xml:space="preserve"> </t>
        </is>
      </c>
      <c r="E46" s="5" t="n">
        <v>2342429</v>
      </c>
      <c r="F46" s="5" t="n">
        <v>2264895</v>
      </c>
    </row>
    <row r="47">
      <c r="A47" s="3" t="inlineStr">
        <is>
          <t>Expen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 benefits</t>
        </is>
      </c>
      <c r="B48" s="5" t="n">
        <v>515676</v>
      </c>
      <c r="C48" s="5" t="n">
        <v>545933</v>
      </c>
      <c r="D48" s="4" t="inlineStr">
        <is>
          <t xml:space="preserve"> </t>
        </is>
      </c>
      <c r="E48" s="5" t="n">
        <v>1536317</v>
      </c>
      <c r="F48" s="5" t="n">
        <v>1533726</v>
      </c>
    </row>
    <row r="49">
      <c r="A49" s="4" t="inlineStr">
        <is>
          <t>Required interest on reserves</t>
        </is>
      </c>
      <c r="B49" s="5" t="n">
        <v>-194199</v>
      </c>
      <c r="C49" s="5" t="n">
        <v>-184712</v>
      </c>
      <c r="D49" s="4" t="inlineStr">
        <is>
          <t xml:space="preserve"> </t>
        </is>
      </c>
      <c r="E49" s="5" t="n">
        <v>-575801</v>
      </c>
      <c r="F49" s="5" t="n">
        <v>-548840</v>
      </c>
    </row>
    <row r="50">
      <c r="A50" s="4" t="inlineStr">
        <is>
          <t>Amortization of acquisition costs</t>
        </is>
      </c>
      <c r="B50" s="5" t="n">
        <v>82523</v>
      </c>
      <c r="C50" s="5" t="n">
        <v>75486</v>
      </c>
      <c r="D50" s="4" t="inlineStr">
        <is>
          <t xml:space="preserve"> </t>
        </is>
      </c>
      <c r="E50" s="5" t="n">
        <v>243285</v>
      </c>
      <c r="F50" s="5" t="n">
        <v>221096</v>
      </c>
    </row>
    <row r="51">
      <c r="A51" s="4" t="inlineStr">
        <is>
          <t>Commissions, premium taxes, and non-deferred acquisition costs</t>
        </is>
      </c>
      <c r="B51" s="5" t="n">
        <v>84011</v>
      </c>
      <c r="C51" s="5" t="n">
        <v>74284</v>
      </c>
      <c r="D51" s="4" t="inlineStr">
        <is>
          <t xml:space="preserve"> </t>
        </is>
      </c>
      <c r="E51" s="5" t="n">
        <v>251136</v>
      </c>
      <c r="F51" s="5" t="n">
        <v>222310</v>
      </c>
    </row>
    <row r="52">
      <c r="A52" s="4" t="inlineStr">
        <is>
          <t>Insurance administrative expense</t>
        </is>
      </c>
      <c r="B52" s="5" t="n">
        <v>0</v>
      </c>
      <c r="C52" s="5" t="n">
        <v>0</v>
      </c>
      <c r="D52" s="4" t="inlineStr">
        <is>
          <t xml:space="preserve"> </t>
        </is>
      </c>
      <c r="E52" s="5" t="n">
        <v>0</v>
      </c>
      <c r="F52" s="5" t="n">
        <v>0</v>
      </c>
    </row>
    <row r="53">
      <c r="A53" s="4" t="inlineStr">
        <is>
          <t>Parent expense</t>
        </is>
      </c>
      <c r="B53" s="5" t="n">
        <v>0</v>
      </c>
      <c r="C53" s="5" t="n">
        <v>0</v>
      </c>
      <c r="D53" s="4" t="inlineStr">
        <is>
          <t xml:space="preserve"> </t>
        </is>
      </c>
      <c r="E53" s="5" t="n">
        <v>0</v>
      </c>
      <c r="F53" s="5" t="n">
        <v>0</v>
      </c>
    </row>
    <row r="54">
      <c r="A54" s="4" t="inlineStr">
        <is>
          <t>Stock-based compensation expense</t>
        </is>
      </c>
      <c r="B54" s="5" t="n">
        <v>0</v>
      </c>
      <c r="C54" s="5" t="n">
        <v>0</v>
      </c>
      <c r="D54" s="4" t="inlineStr">
        <is>
          <t xml:space="preserve"> </t>
        </is>
      </c>
      <c r="E54" s="5" t="n">
        <v>0</v>
      </c>
      <c r="F54" s="5" t="n">
        <v>0</v>
      </c>
    </row>
    <row r="55">
      <c r="A55" s="4" t="inlineStr">
        <is>
          <t>Interest expense</t>
        </is>
      </c>
      <c r="B55" s="5" t="n">
        <v>0</v>
      </c>
      <c r="C55" s="5" t="n">
        <v>0</v>
      </c>
      <c r="D55" s="4" t="inlineStr">
        <is>
          <t xml:space="preserve"> </t>
        </is>
      </c>
      <c r="E55" s="5" t="n">
        <v>0</v>
      </c>
      <c r="F55" s="5" t="n">
        <v>0</v>
      </c>
    </row>
    <row r="56">
      <c r="A56" s="4" t="inlineStr">
        <is>
          <t>Total benefits and expenses</t>
        </is>
      </c>
      <c r="B56" s="5" t="n">
        <v>488011</v>
      </c>
      <c r="C56" s="5" t="n">
        <v>510991</v>
      </c>
      <c r="D56" s="4" t="inlineStr">
        <is>
          <t xml:space="preserve"> </t>
        </is>
      </c>
      <c r="E56" s="5" t="n">
        <v>1454937</v>
      </c>
      <c r="F56" s="5" t="n">
        <v>1428292</v>
      </c>
    </row>
    <row r="57">
      <c r="A57" s="4" t="inlineStr">
        <is>
          <t>Subtotal</t>
        </is>
      </c>
      <c r="B57" s="5" t="n">
        <v>300088</v>
      </c>
      <c r="C57" s="5" t="n">
        <v>247884</v>
      </c>
      <c r="D57" s="4" t="inlineStr">
        <is>
          <t xml:space="preserve"> </t>
        </is>
      </c>
      <c r="E57" s="5" t="n">
        <v>887492</v>
      </c>
      <c r="F57" s="5" t="n">
        <v>836603</v>
      </c>
    </row>
    <row r="58">
      <c r="A58" s="4" t="inlineStr">
        <is>
          <t>Measure of segment profitability (pretax)</t>
        </is>
      </c>
      <c r="B58" s="5" t="n">
        <v>300088</v>
      </c>
      <c r="C58" s="5" t="n">
        <v>247884</v>
      </c>
      <c r="D58" s="4" t="inlineStr">
        <is>
          <t xml:space="preserve"> </t>
        </is>
      </c>
      <c r="E58" s="5" t="n">
        <v>887492</v>
      </c>
      <c r="F58" s="5" t="n">
        <v>836603</v>
      </c>
    </row>
    <row r="59">
      <c r="A59" s="4" t="inlineStr">
        <is>
          <t>Operating Segments | Health</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mium</t>
        </is>
      </c>
      <c r="B61" s="5" t="n">
        <v>331236</v>
      </c>
      <c r="C61" s="5" t="n">
        <v>320406</v>
      </c>
      <c r="D61" s="4" t="inlineStr">
        <is>
          <t xml:space="preserve"> </t>
        </is>
      </c>
      <c r="E61" s="5" t="n">
        <v>982916</v>
      </c>
      <c r="F61" s="5" t="n">
        <v>956397</v>
      </c>
    </row>
    <row r="62">
      <c r="A62" s="4" t="inlineStr">
        <is>
          <t>Net investment income</t>
        </is>
      </c>
      <c r="B62" s="5" t="n">
        <v>0</v>
      </c>
      <c r="C62" s="5" t="n">
        <v>0</v>
      </c>
      <c r="D62" s="4" t="inlineStr">
        <is>
          <t xml:space="preserve"> </t>
        </is>
      </c>
      <c r="E62" s="5" t="n">
        <v>0</v>
      </c>
      <c r="F62" s="5" t="n">
        <v>0</v>
      </c>
    </row>
    <row r="63">
      <c r="A63" s="4" t="inlineStr">
        <is>
          <t>Other income</t>
        </is>
      </c>
      <c r="B63" s="5" t="n">
        <v>0</v>
      </c>
      <c r="C63" s="5" t="n">
        <v>0</v>
      </c>
      <c r="D63" s="4" t="inlineStr">
        <is>
          <t xml:space="preserve"> </t>
        </is>
      </c>
      <c r="E63" s="5" t="n">
        <v>0</v>
      </c>
      <c r="F63" s="5" t="n">
        <v>0</v>
      </c>
    </row>
    <row r="64">
      <c r="A64" s="4" t="inlineStr">
        <is>
          <t>Total revenue</t>
        </is>
      </c>
      <c r="B64" s="5" t="n">
        <v>331236</v>
      </c>
      <c r="C64" s="5" t="n">
        <v>320406</v>
      </c>
      <c r="D64" s="4" t="inlineStr">
        <is>
          <t xml:space="preserve"> </t>
        </is>
      </c>
      <c r="E64" s="5" t="n">
        <v>982916</v>
      </c>
      <c r="F64" s="5" t="n">
        <v>956397</v>
      </c>
    </row>
    <row r="65">
      <c r="A65" s="3" t="inlineStr">
        <is>
          <t>Expen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licy benefits</t>
        </is>
      </c>
      <c r="B66" s="5" t="n">
        <v>193790</v>
      </c>
      <c r="C66" s="5" t="n">
        <v>182409</v>
      </c>
      <c r="D66" s="4" t="inlineStr">
        <is>
          <t xml:space="preserve"> </t>
        </is>
      </c>
      <c r="E66" s="5" t="n">
        <v>580676</v>
      </c>
      <c r="F66" s="5" t="n">
        <v>561502</v>
      </c>
    </row>
    <row r="67">
      <c r="A67" s="4" t="inlineStr">
        <is>
          <t>Required interest on reserves</t>
        </is>
      </c>
      <c r="B67" s="5" t="n">
        <v>-26732</v>
      </c>
      <c r="C67" s="5" t="n">
        <v>-25690</v>
      </c>
      <c r="D67" s="4" t="inlineStr">
        <is>
          <t xml:space="preserve"> </t>
        </is>
      </c>
      <c r="E67" s="5" t="n">
        <v>-79603</v>
      </c>
      <c r="F67" s="5" t="n">
        <v>-76420</v>
      </c>
    </row>
    <row r="68">
      <c r="A68" s="4" t="inlineStr">
        <is>
          <t>Amortization of acquisition costs</t>
        </is>
      </c>
      <c r="B68" s="5" t="n">
        <v>12816</v>
      </c>
      <c r="C68" s="5" t="n">
        <v>12076</v>
      </c>
      <c r="D68" s="4" t="inlineStr">
        <is>
          <t xml:space="preserve"> </t>
        </is>
      </c>
      <c r="E68" s="5" t="n">
        <v>37608</v>
      </c>
      <c r="F68" s="5" t="n">
        <v>36242</v>
      </c>
    </row>
    <row r="69">
      <c r="A69" s="4" t="inlineStr">
        <is>
          <t>Commissions, premium taxes, and non-deferred acquisition costs</t>
        </is>
      </c>
      <c r="B69" s="5" t="n">
        <v>54662</v>
      </c>
      <c r="C69" s="5" t="n">
        <v>50479</v>
      </c>
      <c r="D69" s="4" t="inlineStr">
        <is>
          <t xml:space="preserve"> </t>
        </is>
      </c>
      <c r="E69" s="5" t="n">
        <v>163784</v>
      </c>
      <c r="F69" s="5" t="n">
        <v>154160</v>
      </c>
    </row>
    <row r="70">
      <c r="A70" s="4" t="inlineStr">
        <is>
          <t>Insurance administrative expense</t>
        </is>
      </c>
      <c r="B70" s="5" t="n">
        <v>0</v>
      </c>
      <c r="C70" s="5" t="n">
        <v>0</v>
      </c>
      <c r="D70" s="4" t="inlineStr">
        <is>
          <t xml:space="preserve"> </t>
        </is>
      </c>
      <c r="E70" s="5" t="n">
        <v>0</v>
      </c>
      <c r="F70" s="5" t="n">
        <v>0</v>
      </c>
    </row>
    <row r="71">
      <c r="A71" s="4" t="inlineStr">
        <is>
          <t>Parent expense</t>
        </is>
      </c>
      <c r="B71" s="5" t="n">
        <v>0</v>
      </c>
      <c r="C71" s="5" t="n">
        <v>0</v>
      </c>
      <c r="D71" s="4" t="inlineStr">
        <is>
          <t xml:space="preserve"> </t>
        </is>
      </c>
      <c r="E71" s="5" t="n">
        <v>0</v>
      </c>
      <c r="F71" s="5" t="n">
        <v>0</v>
      </c>
    </row>
    <row r="72">
      <c r="A72" s="4" t="inlineStr">
        <is>
          <t>Stock-based compensation expense</t>
        </is>
      </c>
      <c r="B72" s="5" t="n">
        <v>0</v>
      </c>
      <c r="C72" s="5" t="n">
        <v>0</v>
      </c>
      <c r="D72" s="4" t="inlineStr">
        <is>
          <t xml:space="preserve"> </t>
        </is>
      </c>
      <c r="E72" s="5" t="n">
        <v>0</v>
      </c>
      <c r="F72" s="5" t="n">
        <v>0</v>
      </c>
    </row>
    <row r="73">
      <c r="A73" s="4" t="inlineStr">
        <is>
          <t>Interest expense</t>
        </is>
      </c>
      <c r="B73" s="5" t="n">
        <v>0</v>
      </c>
      <c r="C73" s="5" t="n">
        <v>0</v>
      </c>
      <c r="D73" s="4" t="inlineStr">
        <is>
          <t xml:space="preserve"> </t>
        </is>
      </c>
      <c r="E73" s="5" t="n">
        <v>0</v>
      </c>
      <c r="F73" s="5" t="n">
        <v>0</v>
      </c>
    </row>
    <row r="74">
      <c r="A74" s="4" t="inlineStr">
        <is>
          <t>Total benefits and expenses</t>
        </is>
      </c>
      <c r="B74" s="5" t="n">
        <v>234536</v>
      </c>
      <c r="C74" s="5" t="n">
        <v>219274</v>
      </c>
      <c r="D74" s="4" t="inlineStr">
        <is>
          <t xml:space="preserve"> </t>
        </is>
      </c>
      <c r="E74" s="5" t="n">
        <v>702465</v>
      </c>
      <c r="F74" s="5" t="n">
        <v>675484</v>
      </c>
    </row>
    <row r="75">
      <c r="A75" s="4" t="inlineStr">
        <is>
          <t>Subtotal</t>
        </is>
      </c>
      <c r="B75" s="5" t="n">
        <v>96700</v>
      </c>
      <c r="C75" s="5" t="n">
        <v>101132</v>
      </c>
      <c r="D75" s="4" t="inlineStr">
        <is>
          <t xml:space="preserve"> </t>
        </is>
      </c>
      <c r="E75" s="5" t="n">
        <v>280451</v>
      </c>
      <c r="F75" s="5" t="n">
        <v>280913</v>
      </c>
    </row>
    <row r="76">
      <c r="A76" s="4" t="inlineStr">
        <is>
          <t>Measure of segment profitability (pretax)</t>
        </is>
      </c>
      <c r="B76" s="5" t="n">
        <v>96700</v>
      </c>
      <c r="C76" s="5" t="n">
        <v>101132</v>
      </c>
      <c r="D76" s="4" t="inlineStr">
        <is>
          <t xml:space="preserve"> </t>
        </is>
      </c>
      <c r="E76" s="5" t="n">
        <v>280451</v>
      </c>
      <c r="F76" s="5" t="n">
        <v>280913</v>
      </c>
    </row>
    <row r="77">
      <c r="A77" s="4" t="inlineStr">
        <is>
          <t>Operating Segments | Annu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emium</t>
        </is>
      </c>
      <c r="B79" s="5" t="n">
        <v>0</v>
      </c>
      <c r="C79" s="5" t="n">
        <v>1</v>
      </c>
      <c r="D79" s="4" t="inlineStr">
        <is>
          <t xml:space="preserve"> </t>
        </is>
      </c>
      <c r="E79" s="5" t="n">
        <v>0</v>
      </c>
      <c r="F79" s="5" t="n">
        <v>1</v>
      </c>
    </row>
    <row r="80">
      <c r="A80" s="4" t="inlineStr">
        <is>
          <t>Net investment income</t>
        </is>
      </c>
      <c r="B80" s="5" t="n">
        <v>0</v>
      </c>
      <c r="C80" s="5" t="n">
        <v>0</v>
      </c>
      <c r="D80" s="4" t="inlineStr">
        <is>
          <t xml:space="preserve"> </t>
        </is>
      </c>
      <c r="E80" s="5" t="n">
        <v>0</v>
      </c>
      <c r="F80" s="5" t="n">
        <v>0</v>
      </c>
    </row>
    <row r="81">
      <c r="A81" s="4" t="inlineStr">
        <is>
          <t>Other income</t>
        </is>
      </c>
      <c r="B81" s="5" t="n">
        <v>0</v>
      </c>
      <c r="C81" s="5" t="n">
        <v>0</v>
      </c>
      <c r="D81" s="4" t="inlineStr">
        <is>
          <t xml:space="preserve"> </t>
        </is>
      </c>
      <c r="E81" s="5" t="n">
        <v>0</v>
      </c>
      <c r="F81" s="5" t="n">
        <v>0</v>
      </c>
    </row>
    <row r="82">
      <c r="A82" s="4" t="inlineStr">
        <is>
          <t>Total revenue</t>
        </is>
      </c>
      <c r="B82" s="5" t="n">
        <v>0</v>
      </c>
      <c r="C82" s="5" t="n">
        <v>1</v>
      </c>
      <c r="D82" s="4" t="inlineStr">
        <is>
          <t xml:space="preserve"> </t>
        </is>
      </c>
      <c r="E82" s="5" t="n">
        <v>0</v>
      </c>
      <c r="F82" s="5" t="n">
        <v>1</v>
      </c>
    </row>
    <row r="83">
      <c r="A83" s="3" t="inlineStr">
        <is>
          <t>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olicy benefits</t>
        </is>
      </c>
      <c r="B84" s="5" t="n">
        <v>6854</v>
      </c>
      <c r="C84" s="5" t="n">
        <v>8136</v>
      </c>
      <c r="D84" s="4" t="inlineStr">
        <is>
          <t xml:space="preserve"> </t>
        </is>
      </c>
      <c r="E84" s="5" t="n">
        <v>21502</v>
      </c>
      <c r="F84" s="5" t="n">
        <v>24700</v>
      </c>
    </row>
    <row r="85">
      <c r="A85" s="4" t="inlineStr">
        <is>
          <t>Required interest on reserves</t>
        </is>
      </c>
      <c r="B85" s="5" t="n">
        <v>-9353</v>
      </c>
      <c r="C85" s="5" t="n">
        <v>-11228</v>
      </c>
      <c r="D85" s="4" t="inlineStr">
        <is>
          <t xml:space="preserve"> </t>
        </is>
      </c>
      <c r="E85" s="5" t="n">
        <v>-29327</v>
      </c>
      <c r="F85" s="5" t="n">
        <v>-33956</v>
      </c>
    </row>
    <row r="86">
      <c r="A86" s="4" t="inlineStr">
        <is>
          <t>Amortization of acquisition costs</t>
        </is>
      </c>
      <c r="B86" s="5" t="n">
        <v>418</v>
      </c>
      <c r="C86" s="5" t="n">
        <v>450</v>
      </c>
      <c r="D86" s="4" t="inlineStr">
        <is>
          <t xml:space="preserve"> </t>
        </is>
      </c>
      <c r="E86" s="5" t="n">
        <v>1266</v>
      </c>
      <c r="F86" s="5" t="n">
        <v>1355</v>
      </c>
    </row>
    <row r="87">
      <c r="A87" s="4" t="inlineStr">
        <is>
          <t>Commissions, premium taxes, and non-deferred acquisition costs</t>
        </is>
      </c>
      <c r="B87" s="5" t="n">
        <v>4</v>
      </c>
      <c r="C87" s="5" t="n">
        <v>5</v>
      </c>
      <c r="D87" s="4" t="inlineStr">
        <is>
          <t xml:space="preserve"> </t>
        </is>
      </c>
      <c r="E87" s="5" t="n">
        <v>13</v>
      </c>
      <c r="F87" s="5" t="n">
        <v>20</v>
      </c>
    </row>
    <row r="88">
      <c r="A88" s="4" t="inlineStr">
        <is>
          <t>Insurance administrative expense</t>
        </is>
      </c>
      <c r="B88" s="5" t="n">
        <v>0</v>
      </c>
      <c r="C88" s="5" t="n">
        <v>0</v>
      </c>
      <c r="D88" s="4" t="inlineStr">
        <is>
          <t xml:space="preserve"> </t>
        </is>
      </c>
      <c r="E88" s="5" t="n">
        <v>0</v>
      </c>
      <c r="F88" s="5" t="n">
        <v>0</v>
      </c>
    </row>
    <row r="89">
      <c r="A89" s="4" t="inlineStr">
        <is>
          <t>Parent expense</t>
        </is>
      </c>
      <c r="B89" s="5" t="n">
        <v>0</v>
      </c>
      <c r="C89" s="5" t="n">
        <v>0</v>
      </c>
      <c r="D89" s="4" t="inlineStr">
        <is>
          <t xml:space="preserve"> </t>
        </is>
      </c>
      <c r="E89" s="5" t="n">
        <v>0</v>
      </c>
      <c r="F89" s="5" t="n">
        <v>0</v>
      </c>
    </row>
    <row r="90">
      <c r="A90" s="4" t="inlineStr">
        <is>
          <t>Stock-based compensation expense</t>
        </is>
      </c>
      <c r="B90" s="5" t="n">
        <v>0</v>
      </c>
      <c r="C90" s="5" t="n">
        <v>0</v>
      </c>
      <c r="D90" s="4" t="inlineStr">
        <is>
          <t xml:space="preserve"> </t>
        </is>
      </c>
      <c r="E90" s="5" t="n">
        <v>0</v>
      </c>
      <c r="F90" s="5" t="n">
        <v>0</v>
      </c>
    </row>
    <row r="91">
      <c r="A91" s="4" t="inlineStr">
        <is>
          <t>Interest expense</t>
        </is>
      </c>
      <c r="B91" s="5" t="n">
        <v>0</v>
      </c>
      <c r="C91" s="5" t="n">
        <v>0</v>
      </c>
      <c r="D91" s="4" t="inlineStr">
        <is>
          <t xml:space="preserve"> </t>
        </is>
      </c>
      <c r="E91" s="5" t="n">
        <v>0</v>
      </c>
      <c r="F91" s="5" t="n">
        <v>0</v>
      </c>
    </row>
    <row r="92">
      <c r="A92" s="4" t="inlineStr">
        <is>
          <t>Total benefits and expenses</t>
        </is>
      </c>
      <c r="B92" s="5" t="n">
        <v>-2077</v>
      </c>
      <c r="C92" s="5" t="n">
        <v>-2637</v>
      </c>
      <c r="D92" s="4" t="inlineStr">
        <is>
          <t xml:space="preserve"> </t>
        </is>
      </c>
      <c r="E92" s="5" t="n">
        <v>-6546</v>
      </c>
      <c r="F92" s="5" t="n">
        <v>-7881</v>
      </c>
    </row>
    <row r="93">
      <c r="A93" s="4" t="inlineStr">
        <is>
          <t>Subtotal</t>
        </is>
      </c>
      <c r="B93" s="5" t="n">
        <v>2077</v>
      </c>
      <c r="C93" s="5" t="n">
        <v>2638</v>
      </c>
      <c r="D93" s="4" t="inlineStr">
        <is>
          <t xml:space="preserve"> </t>
        </is>
      </c>
      <c r="E93" s="5" t="n">
        <v>6546</v>
      </c>
      <c r="F93" s="5" t="n">
        <v>7882</v>
      </c>
    </row>
    <row r="94">
      <c r="A94" s="4" t="inlineStr">
        <is>
          <t>Measure of segment profitability (pretax)</t>
        </is>
      </c>
      <c r="B94" s="5" t="n">
        <v>2077</v>
      </c>
      <c r="C94" s="5" t="n">
        <v>2638</v>
      </c>
      <c r="D94" s="4" t="inlineStr">
        <is>
          <t xml:space="preserve"> </t>
        </is>
      </c>
      <c r="E94" s="5" t="n">
        <v>6546</v>
      </c>
      <c r="F94" s="5" t="n">
        <v>7882</v>
      </c>
    </row>
    <row r="95">
      <c r="A95" s="4" t="inlineStr">
        <is>
          <t>Operating Segments | Invest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venu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emium</t>
        </is>
      </c>
      <c r="B97" s="5" t="n">
        <v>0</v>
      </c>
      <c r="C97" s="5" t="n">
        <v>0</v>
      </c>
      <c r="D97" s="4" t="inlineStr">
        <is>
          <t xml:space="preserve"> </t>
        </is>
      </c>
      <c r="E97" s="5" t="n">
        <v>0</v>
      </c>
      <c r="F97" s="5" t="n">
        <v>0</v>
      </c>
    </row>
    <row r="98">
      <c r="A98" s="4" t="inlineStr">
        <is>
          <t>Net investment income</t>
        </is>
      </c>
      <c r="B98" s="5" t="n">
        <v>266926</v>
      </c>
      <c r="C98" s="5" t="n">
        <v>246711</v>
      </c>
      <c r="D98" s="4" t="inlineStr">
        <is>
          <t xml:space="preserve"> </t>
        </is>
      </c>
      <c r="E98" s="5" t="n">
        <v>785275</v>
      </c>
      <c r="F98" s="5" t="n">
        <v>736317</v>
      </c>
    </row>
    <row r="99">
      <c r="A99" s="4" t="inlineStr">
        <is>
          <t>Other income</t>
        </is>
      </c>
      <c r="B99" s="5" t="n">
        <v>0</v>
      </c>
      <c r="C99" s="5" t="n">
        <v>0</v>
      </c>
      <c r="D99" s="4" t="inlineStr">
        <is>
          <t xml:space="preserve"> </t>
        </is>
      </c>
      <c r="E99" s="5" t="n">
        <v>0</v>
      </c>
      <c r="F99" s="5" t="n">
        <v>0</v>
      </c>
    </row>
    <row r="100">
      <c r="A100" s="4" t="inlineStr">
        <is>
          <t>Total revenue</t>
        </is>
      </c>
      <c r="B100" s="5" t="n">
        <v>266926</v>
      </c>
      <c r="C100" s="5" t="n">
        <v>246711</v>
      </c>
      <c r="D100" s="4" t="inlineStr">
        <is>
          <t xml:space="preserve"> </t>
        </is>
      </c>
      <c r="E100" s="5" t="n">
        <v>785275</v>
      </c>
      <c r="F100" s="5" t="n">
        <v>736317</v>
      </c>
    </row>
    <row r="101">
      <c r="A101" s="3" t="inlineStr">
        <is>
          <t>Expens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olicy benefits</t>
        </is>
      </c>
      <c r="B102" s="5" t="n">
        <v>2724</v>
      </c>
      <c r="C102" s="5" t="n">
        <v>1098</v>
      </c>
      <c r="D102" s="4" t="inlineStr">
        <is>
          <t xml:space="preserve"> </t>
        </is>
      </c>
      <c r="E102" s="5" t="n">
        <v>5986</v>
      </c>
      <c r="F102" s="5" t="n">
        <v>3228</v>
      </c>
    </row>
    <row r="103">
      <c r="A103" s="4" t="inlineStr">
        <is>
          <t>Required interest on reserves</t>
        </is>
      </c>
      <c r="B103" s="5" t="n">
        <v>230284</v>
      </c>
      <c r="C103" s="5" t="n">
        <v>221630</v>
      </c>
      <c r="D103" s="4" t="inlineStr">
        <is>
          <t xml:space="preserve"> </t>
        </is>
      </c>
      <c r="E103" s="5" t="n">
        <v>684731</v>
      </c>
      <c r="F103" s="5" t="n">
        <v>659216</v>
      </c>
    </row>
    <row r="104">
      <c r="A104" s="4" t="inlineStr">
        <is>
          <t>Amortization of acquisition costs</t>
        </is>
      </c>
      <c r="B104" s="5" t="n">
        <v>0</v>
      </c>
      <c r="C104" s="5" t="n">
        <v>0</v>
      </c>
      <c r="D104" s="4" t="inlineStr">
        <is>
          <t xml:space="preserve"> </t>
        </is>
      </c>
      <c r="E104" s="5" t="n">
        <v>0</v>
      </c>
      <c r="F104" s="5" t="n">
        <v>0</v>
      </c>
    </row>
    <row r="105">
      <c r="A105" s="4" t="inlineStr">
        <is>
          <t>Commissions, premium taxes, and non-deferred acquisition costs</t>
        </is>
      </c>
      <c r="B105" s="5" t="n">
        <v>0</v>
      </c>
      <c r="C105" s="5" t="n">
        <v>0</v>
      </c>
      <c r="D105" s="4" t="inlineStr">
        <is>
          <t xml:space="preserve"> </t>
        </is>
      </c>
      <c r="E105" s="5" t="n">
        <v>0</v>
      </c>
      <c r="F105" s="5" t="n">
        <v>0</v>
      </c>
    </row>
    <row r="106">
      <c r="A106" s="4" t="inlineStr">
        <is>
          <t>Insurance administrative expense</t>
        </is>
      </c>
      <c r="B106" s="5" t="n">
        <v>0</v>
      </c>
      <c r="C106" s="5" t="n">
        <v>0</v>
      </c>
      <c r="D106" s="4" t="inlineStr">
        <is>
          <t xml:space="preserve"> </t>
        </is>
      </c>
      <c r="E106" s="5" t="n">
        <v>0</v>
      </c>
      <c r="F106" s="5" t="n">
        <v>0</v>
      </c>
    </row>
    <row r="107">
      <c r="A107" s="4" t="inlineStr">
        <is>
          <t>Parent expense</t>
        </is>
      </c>
      <c r="B107" s="5" t="n">
        <v>0</v>
      </c>
      <c r="C107" s="5" t="n">
        <v>0</v>
      </c>
      <c r="D107" s="4" t="inlineStr">
        <is>
          <t xml:space="preserve"> </t>
        </is>
      </c>
      <c r="E107" s="5" t="n">
        <v>0</v>
      </c>
      <c r="F107" s="5" t="n">
        <v>0</v>
      </c>
    </row>
    <row r="108">
      <c r="A108" s="4" t="inlineStr">
        <is>
          <t>Stock-based compensation expense</t>
        </is>
      </c>
      <c r="B108" s="5" t="n">
        <v>0</v>
      </c>
      <c r="C108" s="5" t="n">
        <v>0</v>
      </c>
      <c r="D108" s="4" t="inlineStr">
        <is>
          <t xml:space="preserve"> </t>
        </is>
      </c>
      <c r="E108" s="5" t="n">
        <v>0</v>
      </c>
      <c r="F108" s="5" t="n">
        <v>0</v>
      </c>
    </row>
    <row r="109">
      <c r="A109" s="4" t="inlineStr">
        <is>
          <t>Interest expense</t>
        </is>
      </c>
      <c r="B109" s="5" t="n">
        <v>0</v>
      </c>
      <c r="C109" s="5" t="n">
        <v>0</v>
      </c>
      <c r="D109" s="4" t="inlineStr">
        <is>
          <t xml:space="preserve"> </t>
        </is>
      </c>
      <c r="E109" s="5" t="n">
        <v>0</v>
      </c>
      <c r="F109" s="5" t="n">
        <v>0</v>
      </c>
    </row>
    <row r="110">
      <c r="A110" s="4" t="inlineStr">
        <is>
          <t>Total benefits and expenses</t>
        </is>
      </c>
      <c r="B110" s="5" t="n">
        <v>233008</v>
      </c>
      <c r="C110" s="5" t="n">
        <v>222728</v>
      </c>
      <c r="D110" s="4" t="inlineStr">
        <is>
          <t xml:space="preserve"> </t>
        </is>
      </c>
      <c r="E110" s="5" t="n">
        <v>690717</v>
      </c>
      <c r="F110" s="5" t="n">
        <v>662444</v>
      </c>
    </row>
    <row r="111">
      <c r="A111" s="4" t="inlineStr">
        <is>
          <t>Subtotal</t>
        </is>
      </c>
      <c r="B111" s="5" t="n">
        <v>33918</v>
      </c>
      <c r="C111" s="5" t="n">
        <v>23983</v>
      </c>
      <c r="D111" s="4" t="inlineStr">
        <is>
          <t xml:space="preserve"> </t>
        </is>
      </c>
      <c r="E111" s="5" t="n">
        <v>94558</v>
      </c>
      <c r="F111" s="5" t="n">
        <v>73873</v>
      </c>
    </row>
    <row r="112">
      <c r="A112" s="4" t="inlineStr">
        <is>
          <t>Measure of segment profitability (pretax)</t>
        </is>
      </c>
      <c r="B112" s="5" t="n">
        <v>33918</v>
      </c>
      <c r="C112" s="5" t="n">
        <v>23983</v>
      </c>
      <c r="D112" s="4" t="inlineStr">
        <is>
          <t xml:space="preserve"> </t>
        </is>
      </c>
      <c r="E112" s="5" t="n">
        <v>94558</v>
      </c>
      <c r="F112" s="5" t="n">
        <v>73873</v>
      </c>
    </row>
    <row r="113">
      <c r="A113" s="4" t="inlineStr">
        <is>
          <t>Corporate &amp; Oth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venu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remium</t>
        </is>
      </c>
      <c r="B115" s="5" t="n">
        <v>0</v>
      </c>
      <c r="C115" s="5" t="n">
        <v>0</v>
      </c>
      <c r="D115" s="4" t="inlineStr">
        <is>
          <t xml:space="preserve"> </t>
        </is>
      </c>
      <c r="E115" s="5" t="n">
        <v>0</v>
      </c>
      <c r="F115" s="5" t="n">
        <v>0</v>
      </c>
    </row>
    <row r="116">
      <c r="A116" s="4" t="inlineStr">
        <is>
          <t>Net investment income</t>
        </is>
      </c>
      <c r="B116" s="5" t="n">
        <v>0</v>
      </c>
      <c r="C116" s="5" t="n">
        <v>0</v>
      </c>
      <c r="D116" s="4" t="inlineStr">
        <is>
          <t xml:space="preserve"> </t>
        </is>
      </c>
      <c r="E116" s="5" t="n">
        <v>0</v>
      </c>
      <c r="F116" s="5" t="n">
        <v>0</v>
      </c>
    </row>
    <row r="117">
      <c r="A117" s="4" t="inlineStr">
        <is>
          <t>Other income</t>
        </is>
      </c>
      <c r="B117" s="5" t="n">
        <v>50</v>
      </c>
      <c r="C117" s="5" t="n">
        <v>399</v>
      </c>
      <c r="D117" s="4" t="inlineStr">
        <is>
          <t xml:space="preserve"> </t>
        </is>
      </c>
      <c r="E117" s="5" t="n">
        <v>185</v>
      </c>
      <c r="F117" s="5" t="n">
        <v>862</v>
      </c>
    </row>
    <row r="118">
      <c r="A118" s="4" t="inlineStr">
        <is>
          <t>Total revenue</t>
        </is>
      </c>
      <c r="B118" s="5" t="n">
        <v>50</v>
      </c>
      <c r="C118" s="5" t="n">
        <v>399</v>
      </c>
      <c r="D118" s="4" t="inlineStr">
        <is>
          <t xml:space="preserve"> </t>
        </is>
      </c>
      <c r="E118" s="5" t="n">
        <v>185</v>
      </c>
      <c r="F118" s="5" t="n">
        <v>862</v>
      </c>
    </row>
    <row r="119">
      <c r="A119" s="3" t="inlineStr">
        <is>
          <t>Expens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olicy benefits</t>
        </is>
      </c>
      <c r="B120" s="5" t="n">
        <v>0</v>
      </c>
      <c r="C120" s="5" t="n">
        <v>0</v>
      </c>
      <c r="D120" s="4" t="inlineStr">
        <is>
          <t xml:space="preserve"> </t>
        </is>
      </c>
      <c r="E120" s="5" t="n">
        <v>0</v>
      </c>
      <c r="F120" s="5" t="n">
        <v>0</v>
      </c>
    </row>
    <row r="121">
      <c r="A121" s="4" t="inlineStr">
        <is>
          <t>Required interest on reserves</t>
        </is>
      </c>
      <c r="B121" s="5" t="n">
        <v>0</v>
      </c>
      <c r="C121" s="5" t="n">
        <v>0</v>
      </c>
      <c r="D121" s="4" t="inlineStr">
        <is>
          <t xml:space="preserve"> </t>
        </is>
      </c>
      <c r="E121" s="5" t="n">
        <v>0</v>
      </c>
      <c r="F121" s="5" t="n">
        <v>0</v>
      </c>
    </row>
    <row r="122">
      <c r="A122" s="4" t="inlineStr">
        <is>
          <t>Amortization of acquisition costs</t>
        </is>
      </c>
      <c r="B122" s="5" t="n">
        <v>0</v>
      </c>
      <c r="C122" s="5" t="n">
        <v>0</v>
      </c>
      <c r="D122" s="4" t="inlineStr">
        <is>
          <t xml:space="preserve"> </t>
        </is>
      </c>
      <c r="E122" s="5" t="n">
        <v>0</v>
      </c>
      <c r="F122" s="5" t="n">
        <v>0</v>
      </c>
    </row>
    <row r="123">
      <c r="A123" s="4" t="inlineStr">
        <is>
          <t>Commissions, premium taxes, and non-deferred acquisition costs</t>
        </is>
      </c>
      <c r="B123" s="5" t="n">
        <v>0</v>
      </c>
      <c r="C123" s="5" t="n">
        <v>0</v>
      </c>
      <c r="D123" s="4" t="inlineStr">
        <is>
          <t xml:space="preserve"> </t>
        </is>
      </c>
      <c r="E123" s="5" t="n">
        <v>0</v>
      </c>
      <c r="F123" s="5" t="n">
        <v>0</v>
      </c>
    </row>
    <row r="124">
      <c r="A124" s="4" t="inlineStr">
        <is>
          <t>Insurance administrative expense</t>
        </is>
      </c>
      <c r="B124" s="5" t="n">
        <v>74585</v>
      </c>
      <c r="C124" s="5" t="n">
        <v>75048</v>
      </c>
      <c r="D124" s="4" t="inlineStr">
        <is>
          <t xml:space="preserve"> </t>
        </is>
      </c>
      <c r="E124" s="5" t="n">
        <v>223951</v>
      </c>
      <c r="F124" s="5" t="n">
        <v>221313</v>
      </c>
    </row>
    <row r="125">
      <c r="A125" s="4" t="inlineStr">
        <is>
          <t>Parent expense</t>
        </is>
      </c>
      <c r="B125" s="5" t="n">
        <v>2581</v>
      </c>
      <c r="C125" s="5" t="n">
        <v>2556</v>
      </c>
      <c r="D125" s="4" t="inlineStr">
        <is>
          <t xml:space="preserve"> </t>
        </is>
      </c>
      <c r="E125" s="5" t="n">
        <v>8254</v>
      </c>
      <c r="F125" s="5" t="n">
        <v>8089</v>
      </c>
    </row>
    <row r="126">
      <c r="A126" s="4" t="inlineStr">
        <is>
          <t>Stock-based compensation expense</t>
        </is>
      </c>
      <c r="B126" s="5" t="n">
        <v>7567</v>
      </c>
      <c r="C126" s="5" t="n">
        <v>9120</v>
      </c>
      <c r="D126" s="4" t="inlineStr">
        <is>
          <t xml:space="preserve"> </t>
        </is>
      </c>
      <c r="E126" s="5" t="n">
        <v>22732</v>
      </c>
      <c r="F126" s="5" t="n">
        <v>26603</v>
      </c>
    </row>
    <row r="127">
      <c r="A127" s="4" t="inlineStr">
        <is>
          <t>Interest expense</t>
        </is>
      </c>
      <c r="B127" s="5" t="n">
        <v>25955</v>
      </c>
      <c r="C127" s="5" t="n">
        <v>23965</v>
      </c>
      <c r="D127" s="4" t="inlineStr">
        <is>
          <t xml:space="preserve"> </t>
        </is>
      </c>
      <c r="E127" s="5" t="n">
        <v>76640</v>
      </c>
      <c r="F127" s="5" t="n">
        <v>65737</v>
      </c>
    </row>
    <row r="128">
      <c r="A128" s="4" t="inlineStr">
        <is>
          <t>Total benefits and expenses</t>
        </is>
      </c>
      <c r="B128" s="5" t="n">
        <v>110688</v>
      </c>
      <c r="C128" s="5" t="n">
        <v>110689</v>
      </c>
      <c r="D128" s="4" t="inlineStr">
        <is>
          <t xml:space="preserve"> </t>
        </is>
      </c>
      <c r="E128" s="5" t="n">
        <v>331577</v>
      </c>
      <c r="F128" s="5" t="n">
        <v>321742</v>
      </c>
    </row>
    <row r="129">
      <c r="A129" s="4" t="inlineStr">
        <is>
          <t>Subtotal</t>
        </is>
      </c>
      <c r="B129" s="5" t="n">
        <v>-110638</v>
      </c>
      <c r="C129" s="5" t="n">
        <v>-110290</v>
      </c>
      <c r="D129" s="4" t="inlineStr">
        <is>
          <t xml:space="preserve"> </t>
        </is>
      </c>
      <c r="E129" s="5" t="n">
        <v>-331392</v>
      </c>
      <c r="F129" s="5" t="n">
        <v>-320880</v>
      </c>
    </row>
    <row r="130">
      <c r="A130" s="4" t="inlineStr">
        <is>
          <t>Non-operating items</t>
        </is>
      </c>
      <c r="B130" s="5" t="n">
        <v>0</v>
      </c>
      <c r="C130" s="5" t="n">
        <v>0</v>
      </c>
      <c r="D130" s="4" t="inlineStr">
        <is>
          <t xml:space="preserve"> </t>
        </is>
      </c>
      <c r="E130" s="5" t="n">
        <v>0</v>
      </c>
      <c r="F130" s="5" t="n">
        <v>0</v>
      </c>
    </row>
    <row r="131">
      <c r="A131" s="4" t="inlineStr">
        <is>
          <t>Measure of segment profitability (pretax)</t>
        </is>
      </c>
      <c r="B131" s="5" t="n">
        <v>-110638</v>
      </c>
      <c r="C131" s="5" t="n">
        <v>-110290</v>
      </c>
      <c r="D131" s="4" t="inlineStr">
        <is>
          <t xml:space="preserve"> </t>
        </is>
      </c>
      <c r="E131" s="5" t="n">
        <v>-331392</v>
      </c>
      <c r="F131" s="5" t="n">
        <v>-320880</v>
      </c>
    </row>
    <row r="132">
      <c r="A132" s="4" t="inlineStr">
        <is>
          <t>Adjustme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emium</t>
        </is>
      </c>
      <c r="B134" s="5" t="n">
        <v>0</v>
      </c>
      <c r="C134" s="5" t="n">
        <v>0</v>
      </c>
      <c r="D134" s="4" t="inlineStr">
        <is>
          <t xml:space="preserve"> </t>
        </is>
      </c>
      <c r="E134" s="5" t="n">
        <v>0</v>
      </c>
      <c r="F134" s="5" t="n">
        <v>0</v>
      </c>
    </row>
    <row r="135">
      <c r="A135" s="4" t="inlineStr">
        <is>
          <t>Net investment income</t>
        </is>
      </c>
      <c r="B135" s="5" t="n">
        <v>0</v>
      </c>
      <c r="C135" s="5" t="n">
        <v>0</v>
      </c>
      <c r="D135" s="4" t="inlineStr">
        <is>
          <t xml:space="preserve"> </t>
        </is>
      </c>
      <c r="E135" s="5" t="n">
        <v>0</v>
      </c>
      <c r="F135" s="5" t="n">
        <v>0</v>
      </c>
    </row>
    <row r="136">
      <c r="A136" s="4" t="inlineStr">
        <is>
          <t>Other income</t>
        </is>
      </c>
      <c r="B136" s="5" t="n">
        <v>0</v>
      </c>
      <c r="C136" s="5" t="n">
        <v>0</v>
      </c>
      <c r="D136" s="4" t="inlineStr">
        <is>
          <t xml:space="preserve"> </t>
        </is>
      </c>
      <c r="E136" s="5" t="n">
        <v>0</v>
      </c>
      <c r="F136" s="5" t="n">
        <v>0</v>
      </c>
    </row>
    <row r="137">
      <c r="A137" s="4" t="inlineStr">
        <is>
          <t>Total revenue</t>
        </is>
      </c>
      <c r="B137" s="5" t="n">
        <v>0</v>
      </c>
      <c r="C137" s="5" t="n">
        <v>0</v>
      </c>
      <c r="D137" s="4" t="inlineStr">
        <is>
          <t xml:space="preserve"> </t>
        </is>
      </c>
      <c r="E137" s="5" t="n">
        <v>0</v>
      </c>
      <c r="F137" s="5" t="n">
        <v>0</v>
      </c>
    </row>
    <row r="138">
      <c r="A138" s="3" t="inlineStr">
        <is>
          <t>Expens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Policy benefits</t>
        </is>
      </c>
      <c r="B139" s="5" t="n">
        <v>0</v>
      </c>
      <c r="C139" s="5" t="n">
        <v>0</v>
      </c>
      <c r="D139" s="4" t="inlineStr">
        <is>
          <t xml:space="preserve"> </t>
        </is>
      </c>
      <c r="E139" s="5" t="n">
        <v>0</v>
      </c>
      <c r="F139" s="5" t="n">
        <v>0</v>
      </c>
    </row>
    <row r="140">
      <c r="A140" s="4" t="inlineStr">
        <is>
          <t>Required interest on reserves</t>
        </is>
      </c>
      <c r="B140" s="5" t="n">
        <v>0</v>
      </c>
      <c r="C140" s="5" t="n">
        <v>0</v>
      </c>
      <c r="D140" s="4" t="inlineStr">
        <is>
          <t xml:space="preserve"> </t>
        </is>
      </c>
      <c r="E140" s="5" t="n">
        <v>0</v>
      </c>
      <c r="F140" s="5" t="n">
        <v>0</v>
      </c>
    </row>
    <row r="141">
      <c r="A141" s="4" t="inlineStr">
        <is>
          <t>Amortization of acquisition costs</t>
        </is>
      </c>
      <c r="B141" s="5" t="n">
        <v>0</v>
      </c>
      <c r="C141" s="5" t="n">
        <v>0</v>
      </c>
      <c r="D141" s="4" t="inlineStr">
        <is>
          <t xml:space="preserve"> </t>
        </is>
      </c>
      <c r="E141" s="5" t="n">
        <v>0</v>
      </c>
      <c r="F141" s="5" t="n">
        <v>0</v>
      </c>
    </row>
    <row r="142">
      <c r="A142" s="4" t="inlineStr">
        <is>
          <t>Commissions, premium taxes, and non-deferred acquisition costs</t>
        </is>
      </c>
      <c r="B142" s="5" t="n">
        <v>0</v>
      </c>
      <c r="C142" s="5" t="n">
        <v>0</v>
      </c>
      <c r="D142" s="4" t="inlineStr">
        <is>
          <t xml:space="preserve"> </t>
        </is>
      </c>
      <c r="E142" s="5" t="n">
        <v>0</v>
      </c>
      <c r="F142" s="5" t="n">
        <v>0</v>
      </c>
    </row>
    <row r="143">
      <c r="A143" s="4" t="inlineStr">
        <is>
          <t>Insurance administrative expense</t>
        </is>
      </c>
      <c r="B143" s="4" t="inlineStr">
        <is>
          <t xml:space="preserve"> </t>
        </is>
      </c>
      <c r="C143" s="5" t="n">
        <v>1416</v>
      </c>
      <c r="D143" s="4" t="inlineStr">
        <is>
          <t xml:space="preserve"> </t>
        </is>
      </c>
      <c r="E143" s="5" t="n">
        <v>0</v>
      </c>
      <c r="F143" s="5" t="n">
        <v>6513</v>
      </c>
    </row>
    <row r="144">
      <c r="A144" s="4" t="inlineStr">
        <is>
          <t>Parent expense</t>
        </is>
      </c>
      <c r="B144" s="5" t="n">
        <v>1137</v>
      </c>
      <c r="C144" s="4" t="inlineStr">
        <is>
          <t xml:space="preserve"> </t>
        </is>
      </c>
      <c r="D144" s="4" t="inlineStr">
        <is>
          <t xml:space="preserve"> </t>
        </is>
      </c>
      <c r="E144" s="5" t="n">
        <v>1137</v>
      </c>
      <c r="F144" s="5" t="n">
        <v>-368</v>
      </c>
    </row>
    <row r="145">
      <c r="A145" s="4" t="inlineStr">
        <is>
          <t>Stock-based compensation expense</t>
        </is>
      </c>
      <c r="B145" s="5" t="n">
        <v>0</v>
      </c>
      <c r="C145" s="5" t="n">
        <v>0</v>
      </c>
      <c r="D145" s="4" t="inlineStr">
        <is>
          <t xml:space="preserve"> </t>
        </is>
      </c>
      <c r="E145" s="5" t="n">
        <v>0</v>
      </c>
      <c r="F145" s="5" t="n">
        <v>0</v>
      </c>
    </row>
    <row r="146">
      <c r="A146" s="4" t="inlineStr">
        <is>
          <t>Interest expense</t>
        </is>
      </c>
      <c r="B146" s="5" t="n">
        <v>0</v>
      </c>
      <c r="C146" s="5" t="n">
        <v>0</v>
      </c>
      <c r="D146" s="4" t="inlineStr">
        <is>
          <t xml:space="preserve"> </t>
        </is>
      </c>
      <c r="E146" s="5" t="n">
        <v>0</v>
      </c>
      <c r="F146" s="5" t="n">
        <v>0</v>
      </c>
    </row>
    <row r="147">
      <c r="A147" s="4" t="inlineStr">
        <is>
          <t>Total benefits and expenses</t>
        </is>
      </c>
      <c r="B147" s="5" t="n">
        <v>1137</v>
      </c>
      <c r="C147" s="5" t="n">
        <v>1416</v>
      </c>
      <c r="D147" s="4" t="inlineStr">
        <is>
          <t xml:space="preserve"> </t>
        </is>
      </c>
      <c r="E147" s="5" t="n">
        <v>1137</v>
      </c>
      <c r="F147" s="5" t="n">
        <v>6145</v>
      </c>
    </row>
    <row r="148">
      <c r="A148" s="4" t="inlineStr">
        <is>
          <t>Subtotal</t>
        </is>
      </c>
      <c r="B148" s="5" t="n">
        <v>-1137</v>
      </c>
      <c r="C148" s="5" t="n">
        <v>-1416</v>
      </c>
      <c r="D148" s="4" t="inlineStr">
        <is>
          <t xml:space="preserve"> </t>
        </is>
      </c>
      <c r="E148" s="5" t="n">
        <v>-1137</v>
      </c>
      <c r="F148" s="5" t="n">
        <v>-6145</v>
      </c>
    </row>
    <row r="149">
      <c r="A149" s="4" t="inlineStr">
        <is>
          <t>Non-operating items</t>
        </is>
      </c>
      <c r="B149" s="5" t="n">
        <v>1137</v>
      </c>
      <c r="C149" s="5" t="n">
        <v>1416</v>
      </c>
      <c r="D149" s="4" t="inlineStr">
        <is>
          <t xml:space="preserve"> </t>
        </is>
      </c>
      <c r="E149" s="5" t="n">
        <v>1137</v>
      </c>
      <c r="F149" s="5" t="n">
        <v>6145</v>
      </c>
    </row>
    <row r="150">
      <c r="A150" s="4" t="inlineStr">
        <is>
          <t>Measure of segment profitability (pretax)</t>
        </is>
      </c>
      <c r="B150" s="6" t="n">
        <v>0</v>
      </c>
      <c r="C150" s="6" t="n">
        <v>0</v>
      </c>
      <c r="D150" s="4" t="inlineStr">
        <is>
          <t xml:space="preserve"> </t>
        </is>
      </c>
      <c r="E150" s="6" t="n">
        <v>0</v>
      </c>
      <c r="F150" s="6" t="n">
        <v>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Cash provided from (used for) operating activities</t>
        </is>
      </c>
      <c r="B4" s="6" t="n">
        <v>1091028</v>
      </c>
      <c r="C4" s="6" t="n">
        <v>1050387</v>
      </c>
    </row>
    <row r="5">
      <c r="A5" s="3" t="inlineStr">
        <is>
          <t>Investments sold or matured:</t>
        </is>
      </c>
      <c r="B5" s="4" t="inlineStr">
        <is>
          <t xml:space="preserve"> </t>
        </is>
      </c>
      <c r="C5" s="4" t="inlineStr">
        <is>
          <t xml:space="preserve"> </t>
        </is>
      </c>
    </row>
    <row r="6">
      <c r="A6" s="4" t="inlineStr">
        <is>
          <t>Fixed maturities available for sale—sold</t>
        </is>
      </c>
      <c r="B6" s="5" t="n">
        <v>192007</v>
      </c>
      <c r="C6" s="5" t="n">
        <v>346722</v>
      </c>
    </row>
    <row r="7">
      <c r="A7" s="4" t="inlineStr">
        <is>
          <t>Fixed maturities available for sale—matured or other redemptions</t>
        </is>
      </c>
      <c r="B7" s="5" t="n">
        <v>212936</v>
      </c>
      <c r="C7" s="5" t="n">
        <v>387787</v>
      </c>
    </row>
    <row r="8">
      <c r="A8" s="4" t="inlineStr">
        <is>
          <t>Other long-term investments</t>
        </is>
      </c>
      <c r="B8" s="5" t="n">
        <v>133163</v>
      </c>
      <c r="C8" s="5" t="n">
        <v>55877</v>
      </c>
    </row>
    <row r="9">
      <c r="A9" s="4" t="inlineStr">
        <is>
          <t>Total investments sold or matured</t>
        </is>
      </c>
      <c r="B9" s="5" t="n">
        <v>538106</v>
      </c>
      <c r="C9" s="5" t="n">
        <v>790386</v>
      </c>
    </row>
    <row r="10">
      <c r="A10" s="3" t="inlineStr">
        <is>
          <t>Acquisition of investments:</t>
        </is>
      </c>
      <c r="B10" s="4" t="inlineStr">
        <is>
          <t xml:space="preserve"> </t>
        </is>
      </c>
      <c r="C10" s="4" t="inlineStr">
        <is>
          <t xml:space="preserve"> </t>
        </is>
      </c>
    </row>
    <row r="11">
      <c r="A11" s="4" t="inlineStr">
        <is>
          <t>Fixed maturities—available for sale</t>
        </is>
      </c>
      <c r="B11" s="5" t="n">
        <v>-1076699</v>
      </c>
      <c r="C11" s="5" t="n">
        <v>-1178751</v>
      </c>
    </row>
    <row r="12">
      <c r="A12" s="4" t="inlineStr">
        <is>
          <t>Other long-term investments</t>
        </is>
      </c>
      <c r="B12" s="5" t="n">
        <v>-199093</v>
      </c>
      <c r="C12" s="5" t="n">
        <v>-186275</v>
      </c>
    </row>
    <row r="13">
      <c r="A13" s="4" t="inlineStr">
        <is>
          <t>Total investments acquired</t>
        </is>
      </c>
      <c r="B13" s="5" t="n">
        <v>-1275792</v>
      </c>
      <c r="C13" s="5" t="n">
        <v>-1365026</v>
      </c>
    </row>
    <row r="14">
      <c r="A14" s="4" t="inlineStr">
        <is>
          <t>Net (increase) decrease in policy loans</t>
        </is>
      </c>
      <c r="B14" s="5" t="n">
        <v>-29687</v>
      </c>
      <c r="C14" s="5" t="n">
        <v>-15792</v>
      </c>
    </row>
    <row r="15">
      <c r="A15" s="4" t="inlineStr">
        <is>
          <t>Net (increase) decrease in short-term investments</t>
        </is>
      </c>
      <c r="B15" s="5" t="n">
        <v>30187</v>
      </c>
      <c r="C15" s="5" t="n">
        <v>-16628</v>
      </c>
    </row>
    <row r="16">
      <c r="A16" s="4" t="inlineStr">
        <is>
          <t>Additions to property and equipment</t>
        </is>
      </c>
      <c r="B16" s="5" t="n">
        <v>-36449</v>
      </c>
      <c r="C16" s="5" t="n">
        <v>-19766</v>
      </c>
    </row>
    <row r="17">
      <c r="A17" s="4" t="inlineStr">
        <is>
          <t>Investments in low-income housing interests</t>
        </is>
      </c>
      <c r="B17" s="5" t="n">
        <v>-54337</v>
      </c>
      <c r="C17" s="5" t="n">
        <v>-64023</v>
      </c>
    </row>
    <row r="18">
      <c r="A18" s="4" t="inlineStr">
        <is>
          <t>Cash provided from (used for) investing activities</t>
        </is>
      </c>
      <c r="B18" s="5" t="n">
        <v>-827972</v>
      </c>
      <c r="C18" s="5" t="n">
        <v>-690849</v>
      </c>
    </row>
    <row r="19">
      <c r="A19" s="3" t="inlineStr">
        <is>
          <t>Cash provided from (used for) financing activities:</t>
        </is>
      </c>
      <c r="B19" s="4" t="inlineStr">
        <is>
          <t xml:space="preserve"> </t>
        </is>
      </c>
      <c r="C19" s="4" t="inlineStr">
        <is>
          <t xml:space="preserve"> </t>
        </is>
      </c>
    </row>
    <row r="20">
      <c r="A20" s="4" t="inlineStr">
        <is>
          <t>Issuance of common stock</t>
        </is>
      </c>
      <c r="B20" s="5" t="n">
        <v>61079</v>
      </c>
      <c r="C20" s="5" t="n">
        <v>49536</v>
      </c>
    </row>
    <row r="21">
      <c r="A21" s="4" t="inlineStr">
        <is>
          <t>Cash dividends paid to shareholders</t>
        </is>
      </c>
      <c r="B21" s="5" t="n">
        <v>-62945</v>
      </c>
      <c r="C21" s="5" t="n">
        <v>-60441</v>
      </c>
    </row>
    <row r="22">
      <c r="A22" s="4" t="inlineStr">
        <is>
          <t>Repayment of debt</t>
        </is>
      </c>
      <c r="B22" s="5" t="n">
        <v>-165612</v>
      </c>
      <c r="C22" s="5" t="n">
        <v>-150000</v>
      </c>
    </row>
    <row r="23">
      <c r="A23" s="4" t="inlineStr">
        <is>
          <t>Proceeds from issuance of debt</t>
        </is>
      </c>
      <c r="B23" s="5" t="n">
        <v>170000</v>
      </c>
      <c r="C23" s="5" t="n">
        <v>250492</v>
      </c>
    </row>
    <row r="24">
      <c r="A24" s="4" t="inlineStr">
        <is>
          <t>Payment for debt issuance costs</t>
        </is>
      </c>
      <c r="B24" s="5" t="n">
        <v>-757</v>
      </c>
      <c r="C24" s="5" t="n">
        <v>-5272</v>
      </c>
    </row>
    <row r="25">
      <c r="A25" s="4" t="inlineStr">
        <is>
          <t>Proceeds from issuance of debt</t>
        </is>
      </c>
      <c r="B25" s="5" t="n">
        <v>198000</v>
      </c>
      <c r="C25" s="5" t="n">
        <v>0</v>
      </c>
    </row>
    <row r="26">
      <c r="A26" s="4" t="inlineStr">
        <is>
          <t>Net borrowing (repayment) of commercial paper</t>
        </is>
      </c>
      <c r="B26" s="5" t="n">
        <v>-34066</v>
      </c>
      <c r="C26" s="5" t="n">
        <v>-60582</v>
      </c>
    </row>
    <row r="27">
      <c r="A27" s="4" t="inlineStr">
        <is>
          <t>Acquisition of treasury stock</t>
        </is>
      </c>
      <c r="B27" s="5" t="n">
        <v>-365929</v>
      </c>
      <c r="C27" s="5" t="n">
        <v>-335452</v>
      </c>
    </row>
    <row r="28">
      <c r="A28" s="4" t="inlineStr">
        <is>
          <t>Net receipts (payments) from deposit-type products</t>
        </is>
      </c>
      <c r="B28" s="5" t="n">
        <v>-69526</v>
      </c>
      <c r="C28" s="5" t="n">
        <v>-66078</v>
      </c>
    </row>
    <row r="29">
      <c r="A29" s="4" t="inlineStr">
        <is>
          <t>Cash provided from (used for) financing activities</t>
        </is>
      </c>
      <c r="B29" s="5" t="n">
        <v>-269756</v>
      </c>
      <c r="C29" s="5" t="n">
        <v>-377797</v>
      </c>
    </row>
    <row r="30">
      <c r="A30" s="4" t="inlineStr">
        <is>
          <t>Effect of foreign exchange rate changes on cash</t>
        </is>
      </c>
      <c r="B30" s="5" t="n">
        <v>-313</v>
      </c>
      <c r="C30" s="5" t="n">
        <v>11682</v>
      </c>
    </row>
    <row r="31">
      <c r="A31" s="4" t="inlineStr">
        <is>
          <t>Net increase (decrease) in cash</t>
        </is>
      </c>
      <c r="B31" s="5" t="n">
        <v>-7013</v>
      </c>
      <c r="C31" s="5" t="n">
        <v>-6577</v>
      </c>
    </row>
    <row r="32">
      <c r="A32" s="4" t="inlineStr">
        <is>
          <t>Cash at beginning of year</t>
        </is>
      </c>
      <c r="B32" s="5" t="n">
        <v>92559</v>
      </c>
      <c r="C32" s="5" t="n">
        <v>92163</v>
      </c>
    </row>
    <row r="33">
      <c r="A33" s="4" t="inlineStr">
        <is>
          <t>Cash at end of period</t>
        </is>
      </c>
      <c r="B33" s="6" t="n">
        <v>85546</v>
      </c>
      <c r="C33" s="6" t="n">
        <v>855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32:48Z</dcterms:created>
  <dcterms:modified xmlns:dcterms="http://purl.org/dc/terms/" xmlns:xsi="http://www.w3.org/2001/XMLSchema-instance" xsi:type="dcterms:W3CDTF">2023-11-06T21:32:48Z</dcterms:modified>
</cp:coreProperties>
</file>